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Investment Obj" sheetId="8" state="visible" r:id="rId8"/>
    <sheet xmlns:r="http://schemas.openxmlformats.org/officeDocument/2006/relationships" name="Significant Accounting Policies" sheetId="9" state="visible" r:id="rId9"/>
    <sheet xmlns:r="http://schemas.openxmlformats.org/officeDocument/2006/relationships" name="Valuation" sheetId="10" state="visible" r:id="rId10"/>
    <sheet xmlns:r="http://schemas.openxmlformats.org/officeDocument/2006/relationships" name="Investment in Securities" sheetId="11" state="visible" r:id="rId11"/>
    <sheet xmlns:r="http://schemas.openxmlformats.org/officeDocument/2006/relationships" name="Investment in Loans" sheetId="12" state="visible" r:id="rId12"/>
    <sheet xmlns:r="http://schemas.openxmlformats.org/officeDocument/2006/relationships" name="Investments in Unconsolidated E" sheetId="13" state="visible" r:id="rId13"/>
    <sheet xmlns:r="http://schemas.openxmlformats.org/officeDocument/2006/relationships" name="Real Estate Owned" sheetId="14" state="visible" r:id="rId14"/>
    <sheet xmlns:r="http://schemas.openxmlformats.org/officeDocument/2006/relationships" name="Financial Derivatives" sheetId="15" state="visible" r:id="rId15"/>
    <sheet xmlns:r="http://schemas.openxmlformats.org/officeDocument/2006/relationships" name="Consolidated VIEs" sheetId="16" state="visible" r:id="rId16"/>
    <sheet xmlns:r="http://schemas.openxmlformats.org/officeDocument/2006/relationships" name="Securitization Transaction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Long-Term Incentive Plan Units" sheetId="21" state="visible" r:id="rId21"/>
    <sheet xmlns:r="http://schemas.openxmlformats.org/officeDocument/2006/relationships" name="Non-controlling Interest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Restricted Cash" sheetId="25" state="visible" r:id="rId25"/>
    <sheet xmlns:r="http://schemas.openxmlformats.org/officeDocument/2006/relationships" name="Offsetting of Assets and Liabil" sheetId="26" state="visible" r:id="rId26"/>
    <sheet xmlns:r="http://schemas.openxmlformats.org/officeDocument/2006/relationships" name="Counterparty Risk"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Valuation (Tables)" sheetId="31" state="visible" r:id="rId31"/>
    <sheet xmlns:r="http://schemas.openxmlformats.org/officeDocument/2006/relationships" name="Investment in Securities (Table" sheetId="32" state="visible" r:id="rId32"/>
    <sheet xmlns:r="http://schemas.openxmlformats.org/officeDocument/2006/relationships" name="Investment in Loans (Tables)" sheetId="33" state="visible" r:id="rId33"/>
    <sheet xmlns:r="http://schemas.openxmlformats.org/officeDocument/2006/relationships" name="Investments in Unconsolidated_2" sheetId="34" state="visible" r:id="rId34"/>
    <sheet xmlns:r="http://schemas.openxmlformats.org/officeDocument/2006/relationships" name="Real Estate Owned (Tables)" sheetId="35" state="visible" r:id="rId35"/>
    <sheet xmlns:r="http://schemas.openxmlformats.org/officeDocument/2006/relationships" name="Financial Derivatives (Tables)" sheetId="36" state="visible" r:id="rId36"/>
    <sheet xmlns:r="http://schemas.openxmlformats.org/officeDocument/2006/relationships" name="Consolidated VIEs (Tables)" sheetId="37" state="visible" r:id="rId37"/>
    <sheet xmlns:r="http://schemas.openxmlformats.org/officeDocument/2006/relationships" name="Securitization Transactions (Ta" sheetId="38" state="visible" r:id="rId38"/>
    <sheet xmlns:r="http://schemas.openxmlformats.org/officeDocument/2006/relationships" name="Borrowings (Tables)" sheetId="39" state="visible" r:id="rId39"/>
    <sheet xmlns:r="http://schemas.openxmlformats.org/officeDocument/2006/relationships" name="Long-Term Incentive Plan Units "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Offsetting of Assets and Liab_2" sheetId="43" state="visible" r:id="rId43"/>
    <sheet xmlns:r="http://schemas.openxmlformats.org/officeDocument/2006/relationships" name="Counterparty Risk (Tables)" sheetId="44" state="visible" r:id="rId44"/>
    <sheet xmlns:r="http://schemas.openxmlformats.org/officeDocument/2006/relationships" name="Organization and Investment O_2" sheetId="45" state="visible" r:id="rId45"/>
    <sheet xmlns:r="http://schemas.openxmlformats.org/officeDocument/2006/relationships" name="Significant Accounting Polici_3" sheetId="46" state="visible" r:id="rId46"/>
    <sheet xmlns:r="http://schemas.openxmlformats.org/officeDocument/2006/relationships" name="Valuation (Schedule of Financia" sheetId="47" state="visible" r:id="rId47"/>
    <sheet xmlns:r="http://schemas.openxmlformats.org/officeDocument/2006/relationships" name="Valuation (Schedule of Signific" sheetId="48" state="visible" r:id="rId48"/>
    <sheet xmlns:r="http://schemas.openxmlformats.org/officeDocument/2006/relationships" name="Valuation (Significant Unobserv" sheetId="49" state="visible" r:id="rId49"/>
    <sheet xmlns:r="http://schemas.openxmlformats.org/officeDocument/2006/relationships" name="Valuation (Narrative) (Details)" sheetId="50" state="visible" r:id="rId50"/>
    <sheet xmlns:r="http://schemas.openxmlformats.org/officeDocument/2006/relationships" name="Valuation (Fair Value of Other " sheetId="51" state="visible" r:id="rId51"/>
    <sheet xmlns:r="http://schemas.openxmlformats.org/officeDocument/2006/relationships" name="Investment in Securities (Summa" sheetId="52" state="visible" r:id="rId52"/>
    <sheet xmlns:r="http://schemas.openxmlformats.org/officeDocument/2006/relationships" name="Investment in Securities (Matur" sheetId="53" state="visible" r:id="rId53"/>
    <sheet xmlns:r="http://schemas.openxmlformats.org/officeDocument/2006/relationships" name="Investment in Securities (Sum_2" sheetId="54" state="visible" r:id="rId54"/>
    <sheet xmlns:r="http://schemas.openxmlformats.org/officeDocument/2006/relationships" name="Investment in Securities (Proce" sheetId="55" state="visible" r:id="rId55"/>
    <sheet xmlns:r="http://schemas.openxmlformats.org/officeDocument/2006/relationships" name="Investment in Securities (Unrea" sheetId="56" state="visible" r:id="rId56"/>
    <sheet xmlns:r="http://schemas.openxmlformats.org/officeDocument/2006/relationships" name="Investment in Securities (Narra" sheetId="57" state="visible" r:id="rId57"/>
    <sheet xmlns:r="http://schemas.openxmlformats.org/officeDocument/2006/relationships" name="Investment in Loans (Schedule o" sheetId="58" state="visible" r:id="rId58"/>
    <sheet xmlns:r="http://schemas.openxmlformats.org/officeDocument/2006/relationships" name="Investment in Loans (Schedule_2" sheetId="59" state="visible" r:id="rId59"/>
    <sheet xmlns:r="http://schemas.openxmlformats.org/officeDocument/2006/relationships" name="Investment in Loans (Schedule_3" sheetId="60" state="visible" r:id="rId60"/>
    <sheet xmlns:r="http://schemas.openxmlformats.org/officeDocument/2006/relationships" name="Investment in Loans (Schedule_4" sheetId="61" state="visible" r:id="rId61"/>
    <sheet xmlns:r="http://schemas.openxmlformats.org/officeDocument/2006/relationships" name="Investment in Loans Investment " sheetId="62" state="visible" r:id="rId62"/>
    <sheet xmlns:r="http://schemas.openxmlformats.org/officeDocument/2006/relationships" name="Investment in Loans (Narrative)" sheetId="63" state="visible" r:id="rId63"/>
    <sheet xmlns:r="http://schemas.openxmlformats.org/officeDocument/2006/relationships" name="Investment in Loans (Schedule_5" sheetId="64" state="visible" r:id="rId64"/>
    <sheet xmlns:r="http://schemas.openxmlformats.org/officeDocument/2006/relationships" name="Investment in Loans (Schedule_6" sheetId="65" state="visible" r:id="rId65"/>
    <sheet xmlns:r="http://schemas.openxmlformats.org/officeDocument/2006/relationships" name="Investment in Loans (Schedule_7" sheetId="66" state="visible" r:id="rId66"/>
    <sheet xmlns:r="http://schemas.openxmlformats.org/officeDocument/2006/relationships" name="Investment in Loans (Schedule_8" sheetId="67" state="visible" r:id="rId67"/>
    <sheet xmlns:r="http://schemas.openxmlformats.org/officeDocument/2006/relationships" name="Investment in Loans Investmen_2" sheetId="68" state="visible" r:id="rId68"/>
    <sheet xmlns:r="http://schemas.openxmlformats.org/officeDocument/2006/relationships" name="Investments in Unconsolidated_3" sheetId="69" state="visible" r:id="rId69"/>
    <sheet xmlns:r="http://schemas.openxmlformats.org/officeDocument/2006/relationships" name="Investments in Unconsolidated_4" sheetId="70" state="visible" r:id="rId70"/>
    <sheet xmlns:r="http://schemas.openxmlformats.org/officeDocument/2006/relationships" name="Real Estate Owned (Details)" sheetId="71" state="visible" r:id="rId71"/>
    <sheet xmlns:r="http://schemas.openxmlformats.org/officeDocument/2006/relationships" name="Real Estate Owned Schedule of R" sheetId="72" state="visible" r:id="rId72"/>
    <sheet xmlns:r="http://schemas.openxmlformats.org/officeDocument/2006/relationships" name="To Be Announced RMBS (Details)" sheetId="73" state="visible" r:id="rId73"/>
    <sheet xmlns:r="http://schemas.openxmlformats.org/officeDocument/2006/relationships" name="Financial Derivatives (Schedule" sheetId="74" state="visible" r:id="rId74"/>
    <sheet xmlns:r="http://schemas.openxmlformats.org/officeDocument/2006/relationships" name="Financial Derivatives (Interest" sheetId="75" state="visible" r:id="rId75"/>
    <sheet xmlns:r="http://schemas.openxmlformats.org/officeDocument/2006/relationships" name="Financial Derivatives (Credit D" sheetId="76" state="visible" r:id="rId76"/>
    <sheet xmlns:r="http://schemas.openxmlformats.org/officeDocument/2006/relationships" name="Financial Derivatives (Futures)" sheetId="77" state="visible" r:id="rId77"/>
    <sheet xmlns:r="http://schemas.openxmlformats.org/officeDocument/2006/relationships" name="Financial Derivatives (TBAs) (D" sheetId="78" state="visible" r:id="rId78"/>
    <sheet xmlns:r="http://schemas.openxmlformats.org/officeDocument/2006/relationships" name="Financial Derivatives (Schedu_2" sheetId="79" state="visible" r:id="rId79"/>
    <sheet xmlns:r="http://schemas.openxmlformats.org/officeDocument/2006/relationships" name="Financial Derivatives (Schedu_3" sheetId="80" state="visible" r:id="rId80"/>
    <sheet xmlns:r="http://schemas.openxmlformats.org/officeDocument/2006/relationships" name="Financial Derivatives (Schedu_4" sheetId="81" state="visible" r:id="rId81"/>
    <sheet xmlns:r="http://schemas.openxmlformats.org/officeDocument/2006/relationships" name="Financial Derivatives (Narrativ" sheetId="82" state="visible" r:id="rId82"/>
    <sheet xmlns:r="http://schemas.openxmlformats.org/officeDocument/2006/relationships" name="Financial Derivatives Schedule " sheetId="83" state="visible" r:id="rId83"/>
    <sheet xmlns:r="http://schemas.openxmlformats.org/officeDocument/2006/relationships" name="Financial Derivatives Schedul_2" sheetId="84" state="visible" r:id="rId84"/>
    <sheet xmlns:r="http://schemas.openxmlformats.org/officeDocument/2006/relationships" name="Consolidated VIEs (Details)" sheetId="85" state="visible" r:id="rId85"/>
    <sheet xmlns:r="http://schemas.openxmlformats.org/officeDocument/2006/relationships" name="Securitization Transactions Nar" sheetId="86" state="visible" r:id="rId86"/>
    <sheet xmlns:r="http://schemas.openxmlformats.org/officeDocument/2006/relationships" name="Securitization Transactions (Sc" sheetId="87" state="visible" r:id="rId87"/>
    <sheet xmlns:r="http://schemas.openxmlformats.org/officeDocument/2006/relationships" name="Securitization Transactions (_2" sheetId="88" state="visible" r:id="rId88"/>
    <sheet xmlns:r="http://schemas.openxmlformats.org/officeDocument/2006/relationships" name="Securitization Transactions (_3" sheetId="89" state="visible" r:id="rId89"/>
    <sheet xmlns:r="http://schemas.openxmlformats.org/officeDocument/2006/relationships" name="(Schedule of Reverse Repurchase" sheetId="90" state="visible" r:id="rId90"/>
    <sheet xmlns:r="http://schemas.openxmlformats.org/officeDocument/2006/relationships" name="Borrowings (Details)" sheetId="91" state="visible" r:id="rId91"/>
    <sheet xmlns:r="http://schemas.openxmlformats.org/officeDocument/2006/relationships" name="Borrowings (Schedule of Debt Re" sheetId="92" state="visible" r:id="rId92"/>
    <sheet xmlns:r="http://schemas.openxmlformats.org/officeDocument/2006/relationships" name="Income Taxes Income Taxes (Deta" sheetId="93" state="visible" r:id="rId93"/>
    <sheet xmlns:r="http://schemas.openxmlformats.org/officeDocument/2006/relationships" name="Related Party Transactions (Det" sheetId="94" state="visible" r:id="rId94"/>
    <sheet xmlns:r="http://schemas.openxmlformats.org/officeDocument/2006/relationships" name="Long-Term Incentive Plan Unit_2" sheetId="95" state="visible" r:id="rId95"/>
    <sheet xmlns:r="http://schemas.openxmlformats.org/officeDocument/2006/relationships" name="Long-Term Incentive Plan Unit_3" sheetId="96" state="visible" r:id="rId96"/>
    <sheet xmlns:r="http://schemas.openxmlformats.org/officeDocument/2006/relationships" name="Long-Term Incentive Plan Unit_4" sheetId="97" state="visible" r:id="rId97"/>
    <sheet xmlns:r="http://schemas.openxmlformats.org/officeDocument/2006/relationships" name="Non-controlling Interests (Deta" sheetId="98" state="visible" r:id="rId98"/>
    <sheet xmlns:r="http://schemas.openxmlformats.org/officeDocument/2006/relationships" name="Equity (Narrative) (Details)" sheetId="99" state="visible" r:id="rId99"/>
    <sheet xmlns:r="http://schemas.openxmlformats.org/officeDocument/2006/relationships" name="Equity (Summary of Common Stock" sheetId="100" state="visible" r:id="rId100"/>
    <sheet xmlns:r="http://schemas.openxmlformats.org/officeDocument/2006/relationships" name="Earnings Per Share (Details)" sheetId="101" state="visible" r:id="rId101"/>
    <sheet xmlns:r="http://schemas.openxmlformats.org/officeDocument/2006/relationships" name="(Schedule of Restricted Cash) (" sheetId="102" state="visible" r:id="rId102"/>
    <sheet xmlns:r="http://schemas.openxmlformats.org/officeDocument/2006/relationships" name="Offsetting of Assets and Liab_3" sheetId="103" state="visible" r:id="rId103"/>
    <sheet xmlns:r="http://schemas.openxmlformats.org/officeDocument/2006/relationships" name="Counterparty Risk (Exposure to " sheetId="104" state="visible" r:id="rId104"/>
    <sheet xmlns:r="http://schemas.openxmlformats.org/officeDocument/2006/relationships" name="Counterparty Risk (Narrative) (" sheetId="105" state="visible" r:id="rId105"/>
    <sheet xmlns:r="http://schemas.openxmlformats.org/officeDocument/2006/relationships" name="Counterparty Risk (Cash and Cas" sheetId="106" state="visible" r:id="rId106"/>
    <sheet xmlns:r="http://schemas.openxmlformats.org/officeDocument/2006/relationships" name="Commitments and Contingencies ("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992">
  <si>
    <t>Cover Page - shares</t>
  </si>
  <si>
    <t>3 Months Ended</t>
  </si>
  <si>
    <t>Mar. 31, 2020</t>
  </si>
  <si>
    <t>May 15, 2020</t>
  </si>
  <si>
    <t>Class of Stock [Line Items]</t>
  </si>
  <si>
    <t>Document Type</t>
  </si>
  <si>
    <t>10-Q</t>
  </si>
  <si>
    <t>Document Quarterly Report</t>
  </si>
  <si>
    <t>true</t>
  </si>
  <si>
    <t>Document Period End Date</t>
  </si>
  <si>
    <t>Mar. 31,
		2020</t>
  </si>
  <si>
    <t>Document Transition Report</t>
  </si>
  <si>
    <t>false</t>
  </si>
  <si>
    <t>Entity File Number</t>
  </si>
  <si>
    <t>001-34569</t>
  </si>
  <si>
    <t>Entity Registrant Name</t>
  </si>
  <si>
    <t>Ellington Financial Inc.</t>
  </si>
  <si>
    <t>Entity Incorporation, State or Country Code</t>
  </si>
  <si>
    <t>DE</t>
  </si>
  <si>
    <t>Entity Tax Identification Number</t>
  </si>
  <si>
    <t>26-0489289</t>
  </si>
  <si>
    <t>Entity Address, Address Line One</t>
  </si>
  <si>
    <t>53 Forest Avenue</t>
  </si>
  <si>
    <t>Entity Address, City or Town</t>
  </si>
  <si>
    <t>Old Greenwich</t>
  </si>
  <si>
    <t>Entity Address, State or Province</t>
  </si>
  <si>
    <t>CT</t>
  </si>
  <si>
    <t>Entity Address, Postal Zip Code</t>
  </si>
  <si>
    <t>06870</t>
  </si>
  <si>
    <t>City Area Code</t>
  </si>
  <si>
    <t>203</t>
  </si>
  <si>
    <t>Local Phone Number</t>
  </si>
  <si>
    <t>698-1200</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411342</t>
  </si>
  <si>
    <t>Current Fiscal Year End Date</t>
  </si>
  <si>
    <t>--12-31</t>
  </si>
  <si>
    <t>Common Stock</t>
  </si>
  <si>
    <t>Title of 12(b) Security</t>
  </si>
  <si>
    <t>Common Stock, $0.001 par value per share</t>
  </si>
  <si>
    <t>Trading Symbol</t>
  </si>
  <si>
    <t>EFC</t>
  </si>
  <si>
    <t>Security Exchange Name</t>
  </si>
  <si>
    <t>NYSE</t>
  </si>
  <si>
    <t>Cumulative Redeemable Preferred Stock</t>
  </si>
  <si>
    <t>6.750% Series A Fixed-to-Floating Rate Cumulative Redeemable Preferred Stock</t>
  </si>
  <si>
    <t>EFC PR A</t>
  </si>
  <si>
    <t>Condensed Consolidated Balance Sheet - USD ($) $ in Thousands</t>
  </si>
  <si>
    <t>Dec. 31, 2019</t>
  </si>
  <si>
    <t>Assets</t>
  </si>
  <si>
    <t>Cash and cash equivalents</t>
  </si>
  <si>
    <t>[1]</t>
  </si>
  <si>
    <t>Restricted cash</t>
  </si>
  <si>
    <t>Securities, at fair value(1)</t>
  </si>
  <si>
    <t>Loans, at fair value</t>
  </si>
  <si>
    <t>Investment in unconsolidated entities, at fair value</t>
  </si>
  <si>
    <t>Real estate owned</t>
  </si>
  <si>
    <t>Financial derivatives—assets, at fair value</t>
  </si>
  <si>
    <t>Reverse repurchase agreements</t>
  </si>
  <si>
    <t>Due from brokers</t>
  </si>
  <si>
    <t>Investment related receivables</t>
  </si>
  <si>
    <t>Other assets</t>
  </si>
  <si>
    <t>Total Assets</t>
  </si>
  <si>
    <t>Liabilities</t>
  </si>
  <si>
    <t>Securities sold short, at fair value</t>
  </si>
  <si>
    <t>Repurchase agreements</t>
  </si>
  <si>
    <t>Financial derivatives—liabilities, at fair value</t>
  </si>
  <si>
    <t>Due to brokers</t>
  </si>
  <si>
    <t>Investment related payables</t>
  </si>
  <si>
    <t>Other secured borrowings</t>
  </si>
  <si>
    <t>Other secured borrowings, at fair value</t>
  </si>
  <si>
    <t>Senior notes, net</t>
  </si>
  <si>
    <t>Base management fee payable to affiliate</t>
  </si>
  <si>
    <t>Incentive fee payable to affiliate</t>
  </si>
  <si>
    <t>Dividends payable</t>
  </si>
  <si>
    <t>Interest payable</t>
  </si>
  <si>
    <t>Accrued expenses and other liabilities</t>
  </si>
  <si>
    <t>Total Liabilities</t>
  </si>
  <si>
    <t>Commitments and contingencies</t>
  </si>
  <si>
    <t xml:space="preserve"> </t>
  </si>
  <si>
    <t>ANALYSIS OF EQUITY:</t>
  </si>
  <si>
    <t>Preferred stock, par value $0.001 per share, 100,000,000 shares authorized;6.750% Series A Fixed-to-Floating Rate Cumulative Redeemable; 4,600,000 shares issued and outstanding ($115,000 liquidation preference)</t>
  </si>
  <si>
    <t>Common stock, par value $0.001 per share, 100,000,000 shares authorized; 43,779,924 and 38,647,943 shares issued and outstanding, respectively</t>
  </si>
  <si>
    <t>Additional paid-in-capital</t>
  </si>
  <si>
    <t>Retained earnings (accumulated deficit)</t>
  </si>
  <si>
    <t>Total Stockholders' Equity</t>
  </si>
  <si>
    <t>Non-controlling interests</t>
  </si>
  <si>
    <t>Total Equity</t>
  </si>
  <si>
    <t>Total Liabilities and Equity</t>
  </si>
  <si>
    <t>Ellington Financial Inc.'s Condensed Consolidated Balance Sheet includes assets and liabilities of variable interest entities it has consolidated. See Note 9 for additional details on Ellington Financial Inc.'s consolidated variable interest entities.</t>
  </si>
  <si>
    <t>Condensed Consolidated Balance Sheet (Parenthetical) - USD ($)</t>
  </si>
  <si>
    <t>12 Months Ended</t>
  </si>
  <si>
    <t>Statement of Financial Position [Abstract]</t>
  </si>
  <si>
    <t>Common shares</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Dividend Rate, Percentage</t>
  </si>
  <si>
    <t>6.75%</t>
  </si>
  <si>
    <t>Preferred Stock, Liquidation Preference, Value</t>
  </si>
  <si>
    <t>Condensed Consolidated Statement of Operations - USD ($) $ in Thousands</t>
  </si>
  <si>
    <t>Mar. 31, 2019</t>
  </si>
  <si>
    <t>Net Interest Income</t>
  </si>
  <si>
    <t>Interest income</t>
  </si>
  <si>
    <t>Interest expense</t>
  </si>
  <si>
    <t>Total net interest income</t>
  </si>
  <si>
    <t>Other Income (Loss)</t>
  </si>
  <si>
    <t>Realized gains (losses) on securities and loans, net</t>
  </si>
  <si>
    <t>Realized (gains) losses on financial derivatives, net</t>
  </si>
  <si>
    <t>Realized gains (losses) on real estate owned, net</t>
  </si>
  <si>
    <t>Unrealized gains (losses) on securities and loans, net</t>
  </si>
  <si>
    <t>Unrealized gains (losses) on financial derivatives, net</t>
  </si>
  <si>
    <t>Unrealized gains (losses) on real estate owned, net</t>
  </si>
  <si>
    <t>Other, net</t>
  </si>
  <si>
    <t>Total other income (loss)</t>
  </si>
  <si>
    <t>Expenses</t>
  </si>
  <si>
    <t>Base management fee to affiliate (Net of fee rebates)</t>
  </si>
  <si>
    <t>Other investment related expenses</t>
  </si>
  <si>
    <t>Servicing expense</t>
  </si>
  <si>
    <t>Other</t>
  </si>
  <si>
    <t>Professional fees</t>
  </si>
  <si>
    <t>Compensation expense</t>
  </si>
  <si>
    <t>Other expenses</t>
  </si>
  <si>
    <t>Total expenses</t>
  </si>
  <si>
    <t>Net Income (Loss) before Income Tax Expense (Benefit) and Earnings (Losses) from Investments in Unconsolidated Entities</t>
  </si>
  <si>
    <t>Income Tax Expense (Benefit)</t>
  </si>
  <si>
    <t>Earnings (losses) from investments in unconsolidated entities</t>
  </si>
  <si>
    <t>Net Income (Loss)</t>
  </si>
  <si>
    <t>Net income (loss) attributable to non-controlling interests</t>
  </si>
  <si>
    <t>Preferred Stock Dividends, Income Statement Impact</t>
  </si>
  <si>
    <t>Net Income (Loss) Attributable to Common Stockholders</t>
  </si>
  <si>
    <t>Net Income (Loss) per Share of Common Stock:</t>
  </si>
  <si>
    <t>Basic and Diluted (USD per share)</t>
  </si>
  <si>
    <t>See Note 13 for further details on management fee rebates.</t>
  </si>
  <si>
    <t>Condensed Consolidated Statement of Operations (Parenthetical) - USD ($) $ in Thousands</t>
  </si>
  <si>
    <t>Management Fee Expense, Rebates</t>
  </si>
  <si>
    <t>Condensed Consolidated Statement of Changes in Equity - USD ($) $ in Thousands</t>
  </si>
  <si>
    <t>Total</t>
  </si>
  <si>
    <t>Additional Paid-in Capital</t>
  </si>
  <si>
    <t>Retained Earnings/(Accumulated Deficit)</t>
  </si>
  <si>
    <t>Non-controlling Interest</t>
  </si>
  <si>
    <t>Common StockTotal Stockholders' Equity</t>
  </si>
  <si>
    <t>Common StockCommon Stock</t>
  </si>
  <si>
    <t>Common StockAdditional Paid-in Capital</t>
  </si>
  <si>
    <t>CHANGE IN SHAREHOLDERS’ EQUITY RESULTING FROM OPERATIONS</t>
  </si>
  <si>
    <t>Preferred Stock, Value, Outstanding</t>
  </si>
  <si>
    <t>Beginning balance (in shares) at Dec. 31, 2018</t>
  </si>
  <si>
    <t>Beginning balance at Dec. 31, 2018</t>
  </si>
  <si>
    <t>Share conversion</t>
  </si>
  <si>
    <t>Net income (loss)</t>
  </si>
  <si>
    <t>Stock Issued During Period, Shares, New Issues</t>
  </si>
  <si>
    <t>Shares Issued As Payment of Incentive Fee, Shares</t>
  </si>
  <si>
    <t>Contributions from non-controlling interests</t>
  </si>
  <si>
    <t>Dividends</t>
  </si>
  <si>
    <t>[2]</t>
  </si>
  <si>
    <t>Distributions to non-controlling interests</t>
  </si>
  <si>
    <t>Adjustment to non-controlling interests</t>
  </si>
  <si>
    <t>Repurchase of shares of common stock (in shares)</t>
  </si>
  <si>
    <t>Repurchase of shares of common stock</t>
  </si>
  <si>
    <t>Share-based long term incentive plan unit awards</t>
  </si>
  <si>
    <t>Ending balance (in shares) at Mar. 31, 2019</t>
  </si>
  <si>
    <t>Ending balance at Mar. 31, 2019</t>
  </si>
  <si>
    <t>Dividends declared (in usd per share)</t>
  </si>
  <si>
    <t>Beginning balance (in shares) at Dec. 31, 2019</t>
  </si>
  <si>
    <t>Beginning balance at Dec. 31, 2019</t>
  </si>
  <si>
    <t>[3]</t>
  </si>
  <si>
    <t>Stock Issued During Period, Value, New Issues</t>
  </si>
  <si>
    <t>Shares Issued As Payment of Incentive Fee</t>
  </si>
  <si>
    <t>Dividends, Preferred Stock, Cash</t>
  </si>
  <si>
    <t>Stock issued during period, shares, conversion of units</t>
  </si>
  <si>
    <t>Stock Issued During Period, Value, Conversion of Units</t>
  </si>
  <si>
    <t>Ending balance (in shares) at Mar. 31, 2020</t>
  </si>
  <si>
    <t>Ending balance at Mar. 31, 2020</t>
  </si>
  <si>
    <t>See Note 1 for further details on the share conversion.</t>
  </si>
  <si>
    <t>Net of underwriters' discounts and offering costs.</t>
  </si>
  <si>
    <t>For the three-month periods ended March 31, 2020 and 2019, dividends totaling $0.45 and $0.55 , respectively, per share of common stock and convertible unit outstanding, were declared.</t>
  </si>
  <si>
    <t>Condensed Consolidated Statement of Cash Flows - USD ($) $ in Thousands</t>
  </si>
  <si>
    <t>Statement of Cash Flows [Abstract]</t>
  </si>
  <si>
    <t>Reconciliation of the net increase (decrease) in equity resulting from operations to net cash provided by (used in) operating activities:</t>
  </si>
  <si>
    <t>Realized (gains) losses on securities and loans, net</t>
  </si>
  <si>
    <t>Realized (gains) losses on real estate owned, net</t>
  </si>
  <si>
    <t>Unrealized (gains) losses on securities and loans, net</t>
  </si>
  <si>
    <t>Unrealized (gains) losses on financial derivatives, net</t>
  </si>
  <si>
    <t>Unrealized (gains) losses on real estate owned, net</t>
  </si>
  <si>
    <t>Share-based long term incentive plan unit expense</t>
  </si>
  <si>
    <t>(Earnings) losses from investments in unconsolidated entities</t>
  </si>
  <si>
    <t>Increase (decrease) in liabilities:</t>
  </si>
  <si>
    <t>Net cash provided by (used in) operating activities</t>
  </si>
  <si>
    <t>Cash Flows from Investing Activities:</t>
  </si>
  <si>
    <t>Purchase of securities</t>
  </si>
  <si>
    <t>Purchase of loans</t>
  </si>
  <si>
    <t>Capital improvements of real estate owned</t>
  </si>
  <si>
    <t>Proceeds from disposition of securities</t>
  </si>
  <si>
    <t>Proceeds from disposition of loans</t>
  </si>
  <si>
    <t>Contributions to investments in unconsolidated entities</t>
  </si>
  <si>
    <t>Distributions from investments in unconsolidated entities</t>
  </si>
  <si>
    <t>Proceeds from disposition of real estate owned</t>
  </si>
  <si>
    <t>Proceeds from principal payments of securities</t>
  </si>
  <si>
    <t>Proceeds from principal payments of loans</t>
  </si>
  <si>
    <t>Proceeds from investments sold short</t>
  </si>
  <si>
    <t>Repurchase of securities sold short</t>
  </si>
  <si>
    <t>Payments on financial derivatives</t>
  </si>
  <si>
    <t>Proceeds from financial derivatives</t>
  </si>
  <si>
    <t>Payments made on reverse repurchase agreements</t>
  </si>
  <si>
    <t>Proceeds from reverse repurchase agreements</t>
  </si>
  <si>
    <t>Due from brokers, net</t>
  </si>
  <si>
    <t>Due to brokers, net</t>
  </si>
  <si>
    <t>Net cash provided by (used in) investing activities</t>
  </si>
  <si>
    <t>Cash flows provided by (used in) financing activities:</t>
  </si>
  <si>
    <t>Net proceeds from issuance of common stock</t>
  </si>
  <si>
    <t>Offering costs paid</t>
  </si>
  <si>
    <t>Repurchase of common stock</t>
  </si>
  <si>
    <t>Dividends paid</t>
  </si>
  <si>
    <t>Proceeds from issuance of securitized debt</t>
  </si>
  <si>
    <t>Principal payment on securitized debt</t>
  </si>
  <si>
    <t>Borrowings under repurchase agreements</t>
  </si>
  <si>
    <t>Repayments of repurchase agreement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Share-based long term incentive plan unit awards (non-cash)</t>
  </si>
  <si>
    <t>Transfers from mortgage loans to real estate owned (non-cash)</t>
  </si>
  <si>
    <t>Transfers from mortgage loans to investments in non-consolidated entities (non-cash)</t>
  </si>
  <si>
    <t>Purchase of loans (non-cash)</t>
  </si>
  <si>
    <t>Proceeds from issuance of Other secured borrowings (non-cash)</t>
  </si>
  <si>
    <t>Proceeds from principal payments of investments (non-cash)</t>
  </si>
  <si>
    <t>Principal payments on Other secured borrowings, at fair value (non-cash)</t>
  </si>
  <si>
    <t>Repayment of senior notes (non-cash)</t>
  </si>
  <si>
    <t>Issuance of senior notes (non-cash)</t>
  </si>
  <si>
    <t>Net of underwriters' discounts.</t>
  </si>
  <si>
    <t>Organization and Investment Objective</t>
  </si>
  <si>
    <t>Organization, Consolidation and Presentation of Financial Statements [Abstract]</t>
  </si>
  <si>
    <t>Organization and Investment Objective Ellington Financial Inc., formerly known as Ellington Financial LLC, was originally formed as a Delaware limited liability company on July 9, 2007 and commenced operations on August 17, 2007. On February 28, 2019, Ellington Financial LLC filed a certificate of conversion with the Secretary of State of the State of Delaware (the "Secretary") to convert from a Delaware limited liability company to a Delaware corporation (the "Conversion") and change its name to Ellington Financial Inc. The Conversion became effective on March 1, 2019, and upon effectiveness, each of Ellington Financial LLC's existing common shares representing limited liability company interests, no par value, converted into one issued and outstanding, fully paid and nonassessable share of common stock, $0.001 par value per share, of Ellington Financial Inc. In connection with the Conversion, Ellington Financial Inc.'s Board of Directors (the "Board of Directors") approved Ellington Financial Inc.'s Certificate of Incorporation (which was also filed with the Secretary) and Bylaws. Ellington Financial Operating Partnership LLC (the "Operating Partnership"), a 98.8% owned consolidated subsidiary of Ellington Financial Inc., was formed as a Delaware limited liability company on December 14, 2012 and commenced operations on January 1, 2013. All of Ellington Financial Inc.'s operations and business activities are conducted through the Operating Partnership. Ellington Financial Inc., the Operating Partnership, and their consolidated subsidiaries are hereafter collectively referred to as the "Company." All intercompany accounts are eliminated in consolidation. The Company conducts its operations to qualify and be taxed as a real estate investment trust, or "REIT," under the Internal Revenue Code of 1986, as amended (the "Code"), and has elected to be taxed as a corporation effective January 1, 2019. The Company will elect to be taxed as a REIT for U.S. federal income tax purposes upon the filing of its tax return for the taxable ending December 31, 2019, which is expected to be filed in 2020. In anticipation of the Company's intended election to be taxed as a REIT under the Code beginning with its 2019 taxable year (the "REIT Election"), the Company implemented an internal restructuring as of December 31, 2018. As part of this restructuring, the Company moved certain of its non-REIT-qualifying investments and financial derivatives to taxable REIT subsidiaries or, "TRSs," and disposed of certain of its investments in non-REIT-qualifying investments and financial derivatives. The Company invests in a diverse array of financial assets, including residential and commercial mortgage loans, residential mortgage-backed securities, or "RMBS," commercial mortgage-backed securities, or "CMBS," consumer loans and asset-backed securities, or "ABS," including ABS backed by consumer loans, collateralized loan obligations, or "CLOs," non-mortgage- and mortgage-related derivatives, equity investments in loan origination companies, and other strategic investments. Ellington Financial Management LLC (the "Manager") is an SEC-registered investment adviser that serves as the Manager to the Company pursuant to the terms of its Seventh Amended and Restated Management Agreement (the "Management Agreement"), which was approved by the Board of Directors effective March 13, 2018. The Manager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Board of Directors. COVID-19 Impact During the first quarter of 2020, there was a worldwide outbreak of a novel coronavirus disease, or "COVID-19." The outbreak was declared a pandemic by the World Health Organization and numerous countries, including the United States, have responded by instituting quarantines or lockdowns, imposing restrictions on travel, restrictions on the ability of individuals to assemble in groups, and restrictions on the ability of certain businesses to operate, all of which have resulted in significant disruptions in the U.S. and global economies. In mid-March 2020, adverse economic conditions related to the COVID-19 pandemic began to impact the Company's financial position and results of operations. The COVID-19 pandemic has contributed to volatility, dislocations in the financial markets, and illiquidity. As a result, the Company received margin calls under its repurchase agreements that were higher than typical historical levels. The Company satisfied all of these margin calls. Actions during the second half of March 2020 by the U.S. Federal Reserve helped stabilize the market for certain assets, including Agency RMBS and investment-grade corporate bonds, while other sectors, including non-investment-grade CMBS and CLOs, noticeably lagged. In light of the heightened levels of market volatility and systemic liquidity risk experienced during the first quarter of 2020, the Company proactively reduced the size of its Agency RMBS portfolio, thereby bolstering its liquidity and lowering its leverage. The Company's management team has implemented business continuity plans, and the Company, the Manager, and Ellington continue to be fully operational in a largely work-from-home environment.</t>
  </si>
  <si>
    <t>Significant Accounting Policies</t>
  </si>
  <si>
    <t>Accounting Policies [Abstract]</t>
  </si>
  <si>
    <t xml:space="preserve">Significant Accounting Policies (A) Basis of Presentation : The Company's unaudited interim condensed consolidated financial statements have been prepared in conformity with generally accepted accounting principles in the United States of America, or "U.S. GAAP," and Regulation S-X. The condensed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particularly in light of the significant volatility, lack of pricing transparency, and market dislocations that have been caused by the COVID-19 pandemic, and associated responses to the pandemic). In management's opinion, all material adjustments considered necessary for a fair statement of the Company's interim condensed consolidated financial statements have been included and are only of a normal recurring nature. Interim results are not necessarily indicative of the results that may be expected for the entire fiscal year. The information included in the condensed consolidated financial statements and notes thereto should be read in conjunction with the Company's Annual Report on Form 10-K for the year ended December 31, 2019 and Part II. Item 1A— Risk Factors, included in this Quarterly Report on Form 10-Q. The Company adopted ASC 946, Financial Services—Investment Companies ("ASC 946") upon its commencement of operations in August 2007, and applied U.S. GAAP for investment companies. In connection with the Company's internal restructuring and the Company's intention to qualify as a REIT for the year ended December 31, 2019, the Company determined that, effective January 1, 2019, it no longer qualified for investment company accounting in accordance with ASC 946-10-25, and has prospectively discontinued its use. The Company elected the fair value option, or "FVO," for, and therefore the Company continued to measure at fair value, those of its assets and liabilities it had previously measured at fair value and for which such election is permitted, as provided for under ASC 825, Financial Instruments ("ASC 825"). Due to the prospective application of a change in accounting as required under ASC 946-10-25-2, the Company determined that the presentation of its condensed consolidated financial statements for periods beginning after December 31, 2018 are not comparable to the condensed consolidated financial statements previously prepared for prior periods for which the Company applied ASC 946. Reclassification and Presentation Effective January 1, 2019, the Company prospectively discontinued its application of ASC 946. Upon its change in status, the following significant changes and elections were made: • Investments in securities are now accounted for in accordance with ASC 320, Investments—Debt and Equity Securities ("ASC 320"); • The Company elected the FVO as provided for under ASC 825-10-25-4 for all eligible financial instruments for which the Company had previously measured at fair value, including investments in securities, loans, financial derivatives, and certain of the Company's secured borrowings. As a result, all changes in the fair value of such financial instruments will continue to be recorded in earnings on the Company's Condensed Consolidated Statement of Operations; • Real estate owned, or "REO," is not eligible for the FVO election. As a result, REO is carried at the lower of cost or fair value. The Company's cost basis in any REO that was previously measured at fair value under ASC 946 was adjusted on January 1, 2019 to equal the fair value of such investment as of December 31, 2018; • The Company elected not to designate its financial derivatives as hedging instruments in accordance with ASC 815, Derivatives and Hedging ("ASC 815"). As a result, all changes in the fair value of financial derivatives will continue to be recorded in earnings on the Company's Condensed Consolidated Statement of Operations; • Forward settling to-be-announced mortgage-backed-securities, or "TBAs," are no longer classified as investments. TBAs will be classified as financial derivatives, with the difference between the forward contract price and the market value of the TBA position as of the reporting date included in Unrealized gains (losses) on financial derivatives, net, on the Condensed Consolidated Statement of Operations; and • The Company is required to account for certain of its equity investments under ASC 323-10, Investments—Equity Method and Joint Ventures ("ASC 323-10"). The Company has elected the FVO for such equity investments and changes in fair value will be reported in Earnings (losses) from investments in unconsolidated entities, on the Condensed Consolidated Statement of Operations. (B) 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and private corporate debt and equity investments.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and consumer loans, management determines fair value by taking into account both external pricing data, which includes third-party valuations, and internal pricing models. Management has obtained third-party valuations on the majority of these investment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Mortgage and consumer loan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0 " Securitization Transactions — Residential Mortgage Loan Securitizations " for further discussion on the Company's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discounted cash flows and other market data. The securitized non-QM loans, which are assets of the CFEs, are included in Loans, at fair value, on the Company's Condensed Consolidated Balance Sheet. The debt issued by the CFEs is included in Other secured borrowings, at fair value, on the Company's Condensed Consolidated Balance Sheet. Unrealized gains (losses) from changes in fair value of Other secured borrowings, at fair value, are included in Other, net, on the Company's Condensed Consolidated Statement of Operations. The securitized non-QM loans and the debt issued by the Company's CFEs are both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overseen by the Manager's Valuation Committee (the "Valuation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densed consolidated financial statements. (C) Accounting for Securities : Purchases and sales of investments in securities are generally recorded on trade date, and realized and unrealized gains and losses are calculated based on identified cost. Investments in securities are recorded in accordance with ASC 320 or ASC 325-40, Beneficial Interests in Securitized Financial Assets ("ASC 325-40"). The Company generally classifies its securities as available-for-sale. The Company has chosen to elect the FVO pursuant to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LIBOR, the Company has determined that such investments do not meet the requirements for treatment as financial derivatives and are classified as securities. Periods after January 1, 2020— For periods subsequent to the Company's application of the principles of ASU 2016-13, Financial Instruments—Credit Losses ("ASU 2016-13"), as discussed below, the Company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densed Consolidated Statement of Operations. Periods prior to January 1, 2020— For periods prior to the Company's adoption of ASU 2016-13, the Company evaluated the cost basis of its investments in securities for other-than-temporary impairment, or "OTTI," on at least a quarterly basis. When the fair value of a security was less than its amortized cost basis as of the balance sheet date, the security's cost basis was considered impaired, and the impairment was designated as either temporary or other-than-temporary. When a security's cost basis was impaired, an OTTI was considered to have occurred if (i) the Company intended to sell the security, (ii) it was more likely than not that the Company would have been required to sell the security before recovery of its amortized cost basis, or (iii) the Company did not expect to recover the security's amortized cost basis, even if the Company did not intend to sell the security and it was not more likely than not that the Company would have been required to sell the security. Additionally, for securities accounted for under ASC 325-40, an impairment of the cost basis was recorded when there was an adverse change in the expected cash flows to be received and the fair value of the security was less than its carrying amount. Any resulting OTTI adjustments made to the cost basis of the security were reflected in Realized gains (losses) on securities and loans, net, on the Condensed Consolidated Statement of Operations. (D) Accounting for Loans : The Company's loan portfolio primarily consists of residential mortgage, commercial mortgage, and consumer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he Company may aggregate its loans into pools based on common risk characteristics at purchase. The Company has chosen to elect the FVO pursuant to ASC 825 for its loan portfolios. Loans are recorded at fair value on the Condensed Consolidated Balance Sheet and changes in fair value are recorded in earnings on the Condensed Consolidated Statement of Operations as a component of Unrealized gains (losses) on securities and loans, net. The Company generates income from fees on certain loans, generally commercial mortgage loans, that it originates and holds for investment, including origination and exit fees. Such fee income is recorded when earned and included in Other, net on the Condensed Consolidated Statement of Operations. Transfers between held-for-investment and held-for-sale occur once the Company's intent to sell the loans changes. For residential and commercial mortgage loans, the Company generally accrues interest payments. Such loans are typically moved to non-accrual status if the loan becomes 90 days or more delinquent.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Periods after January 1, 2020 —For periods subsequent to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an expected credit loss exists and is included in Unrealized gains (losses) on securities and loans, net, on the Consolidated Statement of Operations. Periods prior to January 1, 2020 —For periods prior to the Company's application of the principles of ASU 2016-13, the Company recognized impairments through an adjustment to the amortized cost basis; the Company recognized a realized loss in the period such adjustment was made, which is included in Realized gains (losses) on securities and loans, net, on the Condensed Consolidated Statement of Operations. (E) Interest Income : The Compan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Periods after January 1, 2020 —Certain of the Company's debt securities and loans, at the date of acquisition, have experienced or are expected to experience more-than-insignificant deterioration in credit quality since origination. For periods subsequent to the Company's application of the principles of ASU 2016-13, if the Company projects a significant difference between contractual cash flows and expected cash flows at the date of acquisition for a particular asset, it establishes an initial estimate for credit losses as an adjustment to the amortized cost basis of the asset. The Company then tracks the adjustment for credit losses for purposes of calculating interest income. The Company determines the effective interest rate for the asset after adjusting the amortized cost basis at acquisition. The Company will continue to track subsequent changes in estimated future cash flows through the adjustment for estimated credit losses as appropriate. Periods prior to January 1, 2020 —Prior to the Company's application of the principles of ASU 2016-13, for each loan acquired that had evidence of credit deterioration since origination and the expectation that either principal or interest would not be paid in full, interest income was generally recognized using the effective interest method for so long as the cash flows could be reasonably estimated. Here, instead of amortizing the purchase discount (i.e., the excess of the unpaid principal balance over the purchase price) over the life of the loan, the Company effectively amortized the accretable yield (i.e., the excess of the Company's estimate of the total cash flows to be collected over the life of the loan over the purchase price). Not less than quarterly, the Company updated its estimate of the cash flows expected to be collected over the life of the loan, and applied revised yields prospectively. In estimating future cash flows on the Company's debt securities, there are a number of assumptions that will be subject to significant uncertainties and contingencies, including, in the case of MBS, assumptions relating to prepayment rates, default rates, loan loss severities, and loan repurchases. These estimates require the use of a significant amount of judgment. (F) 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t>
  </si>
  <si>
    <t>Valuation</t>
  </si>
  <si>
    <t>Fair Value Disclosures [Abstract]</t>
  </si>
  <si>
    <t>Valuation The tables below reflect the value of the Company's Level 1, Level 2, and Level 3 financial instruments that are measured at fair value on a recurring basis as of March 31, 2020 and December 31, 2019: March 31, 2020: Description Level 1 Level 2 Level 3 Total (In thousands) Assets: Securities, at fair value: Agency RMBS $ — $ 995,020 $ 20,981 $ 1,016,001 Non-Agency RMBS — 68,506 94,197 162,703 CMBS — 55,539 20,276 75,815 CLOs — 125,469 43,804 169,273 Asset-backed securities, backed by consumer loans — — 54,627 54,627 Corporate debt securities — — 610 610 Corporate equity securities — — 712 712 U.S. Treasury securities — 1,654 — 1,654 Loans, at fair value: Residential mortgage loans — — 939,372 939,372 Commercial mortgage loans — — 303,300 303,300 Consumer loans — — 194,803 194,803 Corporate loans — — 6,114 6,114 Investment in unconsolidated entities, at fair value — — 65,397 65,397 Financial derivatives–assets, at fair value: Credit default swaps on asset-backed securities — — 353 353 Credit default swaps on asset-backed indices — 14,276 — 14,276 Credit default swaps on corporate bonds — 1,202 — 1,202 Credit default swaps on corporate bond indices — 3,732 — 3,732 Interest rate swaps — 8,592 — 8,592 TBAs — 551 — 551 Total return swaps — — 37 37 Options — 2,658 — 2,658 Warrants — 126 — 126 Futures 37 — — 37 Forwards — 188 — 188 Total assets $ 37 $ 1,277,513 $ 1,744,583 $ 3,022,133 Description Level 1 Level 2 Level 3 Total (continued) (In thousands) Liabilities: Securities sold short, at fair value: Government debt $ — $ (11,872 ) $ — $ (11,872 ) Corporate debt securities — (1,419 ) — (1,419 ) Financial derivatives–liabilities, at fair value: Credit default swaps on asset-backed indices — (162 ) — (162 ) Credit default swaps on corporate bonds — (62 ) — (62 ) Credit default swaps on corporate bond indices — (1,922 ) — (1,922 ) Interest rate swaps — (32,286 ) — (32,286 ) TBAs — (6,391 ) — (6,391 ) Futures (6,049 ) — — (6,049 ) Forwards — (61 ) — (61 ) Total return swaps — — (839 ) (839 ) Other secured borrowings, at fair value — — (549,668 ) (549,668 ) Total liabilities $ (6,049 ) $ (54,175 ) $ (550,507 ) $ (610,731 ) December 31, 2019: Description Level 1 Level 2 Level 3 Total (In thousands) Assets: Securities, at fair value: Agency RMBS $ — $ 1,917,059 $ 19,904 $ 1,936,963 Non-Agency RMBS — 76,969 89,581 166,550 CMBS — 95,063 29,805 124,868 CLOs — 125,464 44,979 170,443 Asset-backed securities, backed by consumer loans — — 48,610 48,610 Corporate debt securities — — 1,113 1,113 Corporate equity securities — — 1,394 1,394 Loans, at fair value: Residential mortgage loans — — 932,203 932,203 Commercial mortgage loans — — 274,759 274,759 Consumer loans — — 186,954 186,954 Corporate loans — — 18,510 18,510 Investment in unconsolidated entities, at fair value — — 71,850 71,850 Financial derivatives–assets, at fair value: Credit default swaps on asset-backed securities — — 993 993 Credit default swaps on asset-backed indices — 3,319 — 3,319 Credit default swaps on corporate bonds — 2 — 2 Credit default swaps on corporate bond indices — 5,599 — 5,599 Interest rate swaps — 5,468 — 5,468 TBAs — 596 — 596 Total return swaps — — 620 620 Futures 148 — — 148 Forwards — 43 — 43 Total assets $ 148 $ 2,229,582 $ 1,721,275 $ 3,951,005 Liabilities: Securities sold short, at fair value: Government debt $ — $ (72,938 ) $ — $ (72,938 ) Corporate debt securities — (471 ) — (471 ) Financial derivatives–liabilities, at fair value: Credit default swaps on asset-backed indices — (250 ) — (250 ) Credit default swaps on corporate bonds — (1,693 ) — (1,693 ) Credit default swaps on corporate bond indices — (14,524 ) — (14,524 ) Interest rate swaps — (8,719 ) — (8,719 ) TBAs — (1,012 ) — (1,012 ) Futures (45 ) — — (45 ) Forwards — (169 ) — (169 ) Total return swaps — (773 ) (436 ) (1,209 ) Other secured borrowings, at fair value — — (594,396 ) (594,396 ) Total liabilities $ (45 ) $ (100,549 ) $ (594,832 ) $ (695,426 ) The following tables identifies the significant unobservable inputs that affect the valuation of the Company's Level 3 assets and liabilities as of March 31, 2020 and December 31, 2019: March 31, 2020: Fair Value Valuation Technique Unobservable Input Range Weighted Average Description Min Max (In thousands) Non-Agency RMBS $ 60,935 Market Quotes Non Binding Third-Party Valuation $ 1.75 $ 291.19 $ 99.35 CMBS 15,245 Market Quotes Non Binding Third-Party Valuation 4.78 59.70 44.50 CLOs 34,470 Market Quotes Non Binding Third-Party Valuation 20.00 310.00 67.98 Agency interest only RMBS 9,347 Market Quotes Non Binding Third-Party Valuation 0.76 23.12 9.96 Corporate loans 6,114 Market Quotes Non Binding Third-Party Valuation 100.00 100.00 100.00 ABS backed by consumer loans 126 Market Quotes Non Binding Third-Party Valuation 94.80 95.87 95.37 Non-Agency RMBS 33,262 Discounted Cash Flows Yield 1.6 % 49.5 % 13.2 % Projected Collateral Prepayments 0.6 % 74.5 % 49.1 % Projected Collateral Losses 0.0 % 22.2 % 6.3 % Projected Collateral Recoveries 0.0 % 27.7 % 8.8 % Projected Collateral Scheduled Amortization 14.2 % 85.9 % 35.8 % 100.0 % Non-Agency CMBS 5,031 Discounted Cash Flows Yield 10.2 % 31.8 % 15.5 % Projected Collateral Losses 0.0 % 0.2 % 0.2 % Projected Collateral Recoveries 0.0 % 1.8 % 1.7 % Projected Collateral Scheduled Amortization 98.0 % 100.0 % 98.1 % 100.0 % Corporate debt and equity 1,322 Discounted Cash Flows Yield 10.0 % 10.0 % 10.0 % CLOs 9,334 Discounted Cash Flows Yield 14.4 % 16.7 % 15.0 % Projected Collateral Prepayments 63.5 % 63.5 % 63.5 % Projected Collateral Losses 24.8 % 24.8 % 24.8 % Projected Collateral Recoveries 11.0 % 11.0 % 11.0 % Projected Collateral Scheduled Amortization 0.7 % 0.7 % 0.7 % 100.0 % ABS backed by consumer loans 54,501 Discounted Cash Flows Yield 14.0 % 19.9 % 14.0 % Projected Collateral Prepayments 0.0 % 9.9 % 7.7 % Projected Collateral Losses 0.9 % 20.2 % 15.6 % Projected Collateral Scheduled Amortization 70.3 % 99.1 % 76.7 % 100.0 % (continued) Fair Value Valuation Technique Unobservable Input Range Weighted Average Description Min Max (In thousands) Consumer loans $ 194,803 Discounted Cash Flows Yield 9.0 % 12.0 % 10.1 % Projected Collateral Prepayments 0.0 % 41.5 % 14.0 % Projected Collateral Losses 1.8 % 86.6 % 10.6 % Projected Collateral Scheduled Amortization 13.4 % 98.2 % 75.4 % 100.0 % Performing commercial mortgage loans 292,551 Discounted Cash Flows Yield 7.0 % 12.3 % 8.5 % Non-performing commercial mortgage loans 10,749 Discounted Cash Flows Yield 14.4 % 14.4 % 14.4 % Months to Resolution 8.8 8.8 8.8 Performing and re-performing residential mortgage loans 347,346 Discounted Cash Flows Yield 1.7 % 20.9 % 7.9 % Securitized residential mortgage loans (1)(2) 581,181 Discounted Cash Flows Yield 3.7 % 4.1 % 3.9 % Non-performing residential mortgage loans 10,845 Discounted Cash Flows Yield 3.9 % 24.6 % 11.6 % Months to Resolution 0.0 66.0 21.1 Total return swaps—asset 37 Discounted Cash Flows Yield 10.9 % 10.9 % 10.9 % Credit default swaps on asset-backed securities 353 Net Discounted Cash Flows Projected Collateral Prepayments 34.3 % 43.0 % 40.8 % Projected Collateral Losses 12.0 % 15.0 % 12.7 % Projected Collateral Recoveries 8.9 % 16.5 % 10.5 % Projected Collateral Scheduled Amortization 35.6 % 37.2 % 36.0 % 100.0 % Agency interest only RMBS 11,634 Option Adjusted Spread ("OAS") LIBOR OAS (3)(4) 318 9,325 2,263 Projected Collateral Prepayments 62.5 % 94.0 % 77.3 % Projected Collateral Scheduled Amortization 6.0 % 37.5 % 22.7 % 100.0 % Investment in unconsolidated entities 39,436 Enterprise Value Equity Price-to-Book (5) 0.9x 4.0x 1.4x Investment in unconsolidated entities 25,961 Discounted Cash Flows Yield (6) 7.4% 20.3% 11.6% Other secured borrowings, at fair value (1) (549,668 ) Discounted Cash Flows Yield 2.1% 2.5% 2.3% Total return swaps—liability (839 ) Discounted Cash Flows Yield 15.9% 15.9% 15.9% (1) Securitized residential mortgage loans and Other secured borrowings, at fair value, represent financial assets and liabilities of the Company's CFEs as discussed in Note 2. (2) Includes $4.0 million of non-performing securitized residential mortgage loans. (3) Shown in basis points. (4) For range minimum, range maximum, and the weighted average of LIBOR OAS, excludes Agency interest only securities with a negative LIBOR OAS, with a total fair value of $1.0 million . Including these securities the weighted average was 2,007 basis points. (5) Represent an estimation of where market participants might value an enterprise on a price-to-book basis. (6) Represents the significant unobservable inputs used to fair value the financial instruments of the unconsolidated entity. The fair value of such financial instruments is the largest component of the valuation of such entity as a whole. December 31, 2019: Fair Value Valuation Technique Unobservable Input Range Weighted Average Description Min Max (In thousands) Non-Agency RMBS $ 38,754 Market Quotes Non Binding Third-Party Valuation $ 6.68 $ 144.79 $ 86.21 CMBS 29,630 Market Quotes Non Binding Third-Party Valuation 5.08 80.72 64.73 CLOs 38,220 Market Quotes Non Binding Third-Party Valuation 40.00 96.00 73.98 Agency interest only RMBS 3,753 Market Quotes Non Binding Third-Party Valuation 1.36 16.61 5.11 Corporate loans 6,010 Market Quotes Non Binding Third-Party Valuation 100.00 100.00 100.00 ABS backed by consumer loans 139 Market Quotes Non Binding Third-Party Valuation 95.47 96.78 96.12 Non-Agency RMBS 50,827 Discounted Cash Flows Yield 3.3 % 60.9 % 10.0 % Projected Collateral Prepayments 0.8 % 72.0 % 49.3 % Projected Collateral Losses 0.0 % 22.7 % 6.6 % Projected Collateral Recoveries 0.0 % 32.4 % 6.9 % Projected Collateral Scheduled Amortization 16.9 % 92.9 % 37.2 % 100.0 % Non-Agency CMBS 175 Discounted Cash Flows Yield 10.0 % 10.0 % 10.0 % Projected Collateral Prepayments 100.0 % 100.0 % 100.0 % 100.0 % Corporate debt and equity 2,507 Discounted Cash Flows Yield 10.0 % 10.0 % 10.0 % CLOs 6,759 Discounted Cash Flows Yield 14.0 % 41.9 % 26.2 % Projected Collateral Prepayments 48.5 % 84.6 % 72.5 % Projected Collateral Losses 11.7 % 36.4 % 19.9 % Projected Collateral Recoveries 3.7 % 15.1 % 7.6 % 100.0 % ABS backed by consumer loans 48,471 Discounted Cash Flows Yield 12.0 % 20.2 % 12.1 % Projected Collateral Prepayments 0.0 % 11.2 % 9.7 % Projected Collateral Losses 0.6 % 18.0 % 15.4 % Projected Collateral Scheduled Amortization 71.3 % 99.4 % 74.9 % 100.0 % (continued) Fair Value Valuation Technique Unobservable Input Range Weighted Average Description Min Max (In thousands) Consumer loans $ 186,954 Discounted Cash Flows Yield 7.0 % 10.0 % 8.1 % Projected Collateral Prepayments 0.0 % 44.2 % 16.0 % Projected Collateral Losses 3.0 % 84.5 % 8.6 % Projected Collateral Scheduled Amortization 15.5 % 95.8 % 75.4 % 100.0 % Corporate loans 12,500 Discounted Cash Flows Yield 15.0 % 18.0 % 16.8 % Performing commercial mortgage loans 248,214 Discounted Cash Flows Yield 7.7 % 16.6 % 8.8 % Non-performing commercial mortgage loans 26,545 Discounted Cash Flows Yield 9.8 % 14.7 % 12.4 % Months to Resolution 1.1 23.0 11.4 Performing and re-performing residential mortgage loans 289,672 Discounted Cash Flows Yield 1.6 % 19.5 % 6.2 % Securitized residential mortgage loans (1)(2) 628,415 Discounted Cash Flows Yield 3.2 % 4.3 % 3.6 % Non-performing residential mortgage loans 14,116 Discounted Cash Flows Yield 1.0 % 26.6 % 9.1 % Months to Resolution 1.1 165.4 54.6 Total return swaps—asset 620 Discounted Cash Flows Yield 8.5 % 27.7 % 11.5 % Credit default swaps on asset-backed securities 993 Net Discounted Cash Flows Projected Collateral Prepayments 35.4 % 42.0 % 37.3 % Projected Collateral Losses 4.2 % 12.4 % 10.2 % Projected Collateral Recoveries 10.0 % 18.2 % 15.3 % Projected Collateral Scheduled Amortization 36.2 % 41.5 % 37.2 % 100.0 % Agency interest only RMBS 16,151 Option Adjusted Spread ("OAS") LIBOR OAS (3) 93 3,527 701 Projected Collateral Prepayments 12.3 % 100.0 % 72.3 % Projected Collateral Scheduled Amortization 0.0 % 87.7 % 27.7 % 100.0 % Investment in unconsolidated entities 41,392 Enterprise Value Equity Price-to-Book (4) 1.0x 4.7x 1.7x Investment in unconsolidated entities 30,458 Discounted Cash Flows Yield (5) 3.7% 14.8% 9.9% Other secured borrowings, at fair value (1) (594,396 ) Discounted Cash Flows Yield 2.9% 4.0% 3.3% Total return swaps—liability (436 ) Discounted Cash Flows Yield 27.7% 27.7% 27.7% (1) Securitized residential mortgage loans and Other secured borrowings, at fair value, represent financial assets and liabilities of the Company's CFEs as discussed in Note 2. (2) Includes $1.5 million of non-performing securitized residential mortgage loans. (3) Shown in basis points. (4) Represent an estimation of where market participants might value an enterprise on a price-to-book basis. (5) Represents the significant unobservable inputs used to fair value the financial instruments of the unconsolidated entity. The fair value of such financial instruments is the largest component of the valuation of such entity as a whole. Third-party non-binding valuations are validated by comparing such valuations to internally generated prices based on the Company's models and, when available,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LIBOR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mortgage loans.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 The tables below includes a roll-forward of the Company's financial instruments for the three-month periods ended March 31, 2020 and 2019 (including the change in fair value), for financial instruments classified by the Company within Level 3 of the valuation hierarchy. Three-Month Period Ended March 31, 2020 (In thousands) Beginning Balance as of Accreted Discounts / (Amortized Premiums) Net Realized Gain/ (Loss) Change in Net Unrealized Gain/(Loss) Purchases/Payments (1) Sales/Issuances (2) Transfers Into Level 3 Transfers Out of Level 3 Ending Balance as of March 31, 2020 Assets: Securities, at fair value: Agency RMBS $ 19,904 $ (1,822 ) $ (1 ) $ 2,807 $ 5,259 $ — $ 1,088 $ (6,254 ) $ 20,981 Non-Agency RMBS 89,581 226 (136 ) (11,533 ) 33,950 (14,395 ) 3,659 (7,155 ) 94,197 CMBS 29,805 207 1,386 (11,193 ) 31,025 (28,539 ) 4,071 (6,486 ) 20,276 CLOs 44,979 (318 ) (21 ) (20,261 ) 22,760 54 6,325 (9,714 ) 43,804 Asset-backed securities backed by consumer loans 48,610 (1,044 ) (150 ) (2,360 ) 16,271 (6,700 ) — — 54,627 Corporate debt securities 1,113 — — (96 ) 10 (417 ) — — 610 Corporate equity securities 1,394 — — (987 ) 305 — — — 712 Loans, at fair value: Residential mortgage loans 932,203 (458 ) 205 (24,323 ) 131,070 (99,325 ) — — 939,372 Commercial mortgage loans 274,759 (1 ) 860 (328 ) 87,567 (59,557 ) — — 303,300 Consumer loans 186,954 (7,470 ) 26 (5,751 ) 61,100 (40,056 ) — — 194,803 Corporate loan 18,510 — — — 104 (12,500 ) — — 6,114 Investments in unconsolidated entities, at fair value 71,850 — — (6,497 ) 12,283 (12,239 ) — — 65,397 Financial derivatives–assets, at fair value- Credit default swaps on asset-backed securities 993 — (994 ) 917 5 (568 ) — — 353 Total return swaps 620 — 191 (583 ) — (191 ) — — 37 Total assets, at fair value $ 1,721,275 $ (10,680 ) $ 1,366 $ (80,188 ) $ 401,709 $ (274,433 ) $ 15,143 $ (29,609 ) $ 1,744,583 Liabilities: Financial derivatives–assets, at fair value- Total return swaps $ (436 ) $ — $ 31 $ (403 ) $ 10 $ (41 ) $ — $ — $ (839 ) Other secured borrowings, at fair value (594,396 ) — — 24 44,704 — — — (549,668 ) Total liabilities, at fair value $ (594,832 ) $ — $ 31 $ (379 ) $ 44,714 $ (41 ) $ — $ — $ (550,507 )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0 , as well as Level 3 financial instruments disposed of by the Company during the three-month period ended March 31, 2020 . For Level 3 financial instruments held by the Company at March 31, 2020 , change in net unrealized gain (loss) of $(50.9) million , $(30.4) million , $(6.7) million , $0.5 million , $(0.8) million , and $24 thousand , for the three-month period ended March 31, 2020 relate to securities, loans, investments in unconsolidated entities, financial derivatives–assets, financial derivatives–liabilities, and other secured borrowings, at fair value, respectively. At March 31, 2020 , the Company transferred $29.6 million of assets from Level 3 to Level 2 and $15.1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Month Period Ended March 31, 2019 (In thousands) Beginning Balance as of Accreted Discounts / (Amortized Premiums) Net Realized Gain/ (Loss) Change in Net Unrealized Gain/(Loss) Purchases/ Sales/ Transfers Into Level 3 Transfers Out of Level 3 Ending Balance as of March 31, 2019 Assets: Securities, at fair value: Agency RMBS $ 7,293 $ (774 ) $ (594 ) $ 189 $ 6 $ — $ 842 $ (573 ) $ 6,389 Non-Agency RMBS 91,291 63 (101 ) (535 ) 15,546 (19,436 ) 10,492 (2,650 ) 94,670 CMBS 803 (14 ) — (8 ) — — 4,356 — 5,137 CLOs 14,915 (406 ) (83 ) 49 8,304 — — (1,341 ) 21,438 Asset-backed securities backed by consumer loans 22,800 (609 ) (512 ) 762 4,940 (3,273 ) — — 24,108 Corporate debt securities 6,318 16 (1 ) (77 ) 384 (903 ) — — 5,737 Corporate equity securities 1,530 — — (65 ) — — — — 1,465 Loans, at fair value: Residential mortgage loans 496,829 (927 ) (136 ) 1,901 157,602 (72,017 ) — — 583,252 Commercial mortgage loans 195,301 306 — (333 ) 48,857 (4,508 ) — — 239,623 Consumer loans 183,961 (8,572 ) (2,055 ) 1,842 54,256 (37,317 ) — — 192,115 Investment in unconsolidated entities, at fair value 72,302 276 1,560 (39 ) 13,428 (29,375 ) — — 58,152 Financial derivatives–assets, at fair value- Credit default swaps on asset-backed securities 1,472 — 275 (239 ) 2 (277 ) — — 1,233 Total assets, at fair value $ 1,094,815 $ (10,641 ) $ (1,647 ) $ 3,447 $ 303,325 $ (167,106 ) $ 15,690 $ (4,564 ) $ 1,233,319 Liabilities: Other secured borrowings, at fair value $ (297,948 ) $ — $ — $ 57 $ 15,767 $ — $ — $ — $ (282,124 ) Total liabilities, at fair value $ (297,948 ) $ — $ — $ 57 $ 15,767 $ — $ — $ — $ (282,124 )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19, as well as Level 3 financial instruments disposed of by the Company during the three-month period ended March 31, 2019. For Level 3 financial instruments held by the Company at March 31, 2019, change in net unrealized gain (loss) of $0.7 million , $3.4 million , $(2.1) million , $(0.2) million , and $57 thousand , for the three-month period ended March 31, 2019 relate to securities, loans, investments in unconsolidated entities, financial derivatives–assets, and other secured borrowings, at fair value, respectively. At March 31, 2019, the Company transferred $4.6 million of assets from Level 3 to Level 2 and $15.7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e following table summarizes the estimated fair value of all other financial instruments not measured at fair value on a recurring basis as of March 31, 2020 and December 31, 2019: As of March 31, 2020 December 31, 2019 (In thousands) Fair Value Carrying Value Fair Value Carrying Value Other financial instruments Assets: Cash and cash equivalents $ 136,740 $ 136,740 $ 72,302 $ 72,302 Restricted cash 175 175 175 175 Due from brokers 166,516 166,516 79,829 79,829 Reverse repurchase agreements 13,239 13,239 73,639 73,639 Liabilities: Repurchase agreements 2,034,225 2,034,225 2,445,300 2,445,300 Other secured borrowings 177,855 177,855 150,334 150,334 Senior notes, net 77,400 85,363 88,365 85,298 Due to brokers 17,138 17,138 2,197 2,197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The Senior notes are considered Level 3 liabilities given the relative unobservability of the most significant inputs to valuation estimation as well as the lack of trading activity of these instruments. As of March 31, 2020 and December 31, 2019, the estimated fair value of the Company's Senior notes was based on a third-party valuation.</t>
  </si>
  <si>
    <t>Investment in Securities</t>
  </si>
  <si>
    <t>Investments, Debt and Equity Securities [Abstract]</t>
  </si>
  <si>
    <t>Investment in Securities The Company's securities portfolio primarily consists of Agency RMBS, non-Agency RMBS, CMBS, CLOs, ABS backed by consumer loans, and corporate debt and equity. The following tables detail the Company's investment in securities as of March 31, 2020 and December 31, 2019. March 31, 2020: Gross Unrealized Weighted Average ($ in thousands) Current Principal Unamortized Premium (Discount) Amortized Cost Gains Losses Fair Value Coupon (1) Yield Life (Years) (2) Long: Agency RMBS: 15-year fixed-rate mortgages $ 74,791 $ 2,405 $ 77,196 $ 2,001 $ (7 ) $ 79,190 3.55 % 2.47 % 3.56 20-year fixed-rate mortgages 752 46 798 30 — 828 4.67 % 2.97 % 3.96 30-year fixed-rate mortgages 699,907 32,413 732,320 22,005 (341 ) 753,984 4.17 % 2.89 % 3.89 Adjustable rate mortgages 8,645 345 8,990 82 (18 ) 9,054 3.99 % 1.66 % 3.08 Reverse mortgages 122,183 7,747 129,930 2,317 (1,646 ) 130,601 4.23 % 2.80 % 6.14 Interest only securities n/a n/a 37,801 5,442 (899 ) 42,344 2.72 % 10.24 % 3.53 Non-Agency RMBS 278,092 (112,903 ) 165,189 9,344 (15,301 ) 159,232 3.01 % 6.02 % 5.12 CMBS 165,470 (60,960 ) 104,510 — (32,728 ) 71,782 2.17 % 7.60 % 8.96 Non-Agency interest only securities n/a n/a 6,044 1,776 (316 ) 7,504 0.98 % 21.18 % 3.45 CLOs n/a n/a 228,873 156 (59,756 ) 169,273 4.18 % 8.22 % 4.78 ABS backed by consumer loans 77,534 (22,007 ) 55,527 193 (1,093 ) 54,627 11.68 % 15.13 % 1.16 Corporate debt 21,953 (21,476 ) 477 133 — 610 — % — % 0.16 Corporate equity n/a n/a 1,547 155 (990 ) 712 n/a n/a n/a U.S. Treasury securities 1,424 233 1,657 — (3 ) 1,654 2.00 % 1.33 % 29.90 Total Long 1,450,751 (174,157 ) 1,550,859 43,634 (113,098 ) 1,481,395 4.10 % 5.00 % 4.46 Short: Corporate debt (1,650 ) 244 (1,406 ) 23 (36 ) (1,419 ) 3.91 % 5.21 % 21.74 U.S. Treasury securities (2,000 ) (151 ) (2,151 ) — (3 ) (2,154 ) 1.50 % 0.71 % 9.88 European sovereign bonds (9,584 ) (28 ) (9,612 ) — (106 ) (9,718 ) 0.76 % 0.12 % 1.33 Total Short (13,234 ) 65 (13,169 ) 23 (145 ) (13,291 ) 1.22 % 0.41 % 4.90 Total $ 1,437,517 $ (174,092 ) $ 1,537,690 $ 43,657 $ (113,243 ) $ 1,468,104 4.13 % 4.96 % 4.45 (1) Weighted average coupon represents the weighted average coupons of the securities, rather than, in the case of collateralized securities, the coupon rates or loan rates on the underlying collateral. (2) Average lives of MBS are generally shorter than stated contractual maturities. Average lives are affected by the contractual maturities of the underlying mortgages, scheduled periodic payments of principal, and unscheduled prepayments of principal. December 31, 2019: Gross Unrealized Weighted Average ($ in thousands) Current Principal Unamortized Premium (Discount) Amortized Cost Gains Losses Fair Value Coupon (1) Yield Life (Years) (2) Long: Agency RMBS: 15-year fixed-rate mortgages $ 314,636 $ 6,369 $ 321,005 $ 2,604 $ (203 ) $ 323,406 3.05 % 2.28 % 3.05 20-year fixed-rate mortgages 804 49 853 24 — 877 4.62 % 2.99 % 4.80 30-year fixed-rate mortgages 1,358,762 64,846 1,423,608 13,821 (2,830 ) 1,434,599 4.20 % 2.95 % 6.63 Adjustable rate mortgages 9,651 315 9,966 90 (54 ) 10,002 3.99 % 2.03 % 4.09 Reverse mortgages 122,670 8,133 130,803 2,023 (26 ) 132,800 4.43 % 2.78 % 6.67 Interest only securities n/a n/a 34,044 1,624 (389 ) 35,279 2.81 % 9.27 % 3.86 Non-Agency RMBS 274,353 (122,685 ) 151,668 12,549 (1,081 ) 163,136 3.41 % 7.25 % 5.31 CMBS 185,417 (67,961 ) 117,456 2,990 (480 ) 119,966 3.31 % 6.62 % 8.94 Non-Agency interest only securities n/a n/a 6,517 1,817 (18 ) 8,316 1.10 % 8.18 % 4.14 CLOs n/a n/a 169,238 4,219 (3,014 ) 170,443 5.05 % 9.62 % 4.75 ABS backed by consumer loans 67,080 (19,154 ) 47,926 1,596 (912 ) 48,610 12.17 % 14.00 % 1.22 Corporate debt 22,125 (21,241 ) 884 229 — 1,113 — % — % 0.33 Corporate equity n/a n/a 1,242 152 — 1,394 n/a n/a n/a Total Long 2,355,498 (151,329 ) 2,415,210 43,738 (9,007 ) 2,449,941 4.15 % 4.09 % 5.88 Short: Corporate debt (450 ) (6 ) (456 ) — (15 ) (471 ) 5.44 % 5.21 % 4.90 U.S. Treasury securities (63,140 ) 381 (62,759 ) 63 (298 ) (62,994 ) 1.76 % 1.87 % 6.11 European sovereign bonds (9,759 ) 133 (9,626 ) — (318 ) (9,944 ) 0.77 % 0.12 % 1.58 Total Short (73,349 ) 508 (72,841 ) 63 (631 ) (73,409 ) 1.65 % 1.66 % 5.49 Total $ 2,282,149 $ (150,821 ) $ 2,342,369 $ 43,801 $ (9,638 ) $ 2,376,532 4.23 % 4.01 % 5.90 (1) Weighted average coupon represents the weighted average coupons of the securities, rather than, in the case of collateralized securities, the coupon rates or loan rates on the underlying collateral. (2) Average lives of MBS are generally shorter than stated contractual maturities. Average lives are affected by the contractual maturities of the underlying mortgages, scheduled periodic payments of principal, and unscheduled prepayments of principal. The following tables detail weighted average life of the Company's Agency RMBS as of March 31, 2020 and December 31, 2019. March 31, 2020: ($ in thousands) Agency RMBS Agency Interest Only Securities Estimated Weighted Average Life (1) Fair Value Amortized Cost Weighted Average Coupon (2) Fair Value Amortized Cost Weighted Average Coupon (2) Less than three years $ 239,683 $ 235,043 4.33 % $ 14,682 $ 13,632 3.12 % Greater than three years and less than seven years 679,513 658,916 4.08 % 27,051 23,686 2.54 % Greater than seven years and less than eleven years 54,461 55,275 3.92 % 611 483 0.45 % Greater than eleven years — — — % — — — % Total $ 973,657 $ 949,234 4.13 % $ 42,344 $ 37,801 2.72 % (1)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19: ($ in thousands) Agency RMBS Agency Interest Only Securities Estimated Weighted Average Life (1) Fair Value Amortized Cost Weighted Average Coupon (2) Fair Value Amortized Cost Weighted Average Coupon (2) Less than three years $ 188,593 $ 187,099 3.39 % $ 9,011 $ 8,611 3.35 % Greater than three years and less than seven years 961,839 953,031 4.25 % 25,334 24,512 2.66 % Greater than seven years and less than eleven years 713,862 708,805 3.89 % 934 921 1.90 % Greater than eleven years 37,390 37,300 3.51 % — — — % Total $ 1,901,684 $ 1,886,235 4.02 % $ 35,279 $ 34,044 2.81 % (1)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March 31, 2020 and December 31, 2019. March 31, 2020: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49,552 $ 50,047 2.47 % $ 3,573 $ 2,212 0.23 % $ 59,366 $ 61,375 10.80 % Greater than three years and less than seven years 78,011 76,645 3.83 % 3,931 3,832 1.41 % 154,645 193,698 4.85 % Greater than seven years and less than eleven years 89,540 126,467 2.39 % — — — % 10,499 29,804 0.16 % Greater than eleven years 13,911 16,540 0.35 % — — — % 1,654 1,657 2.00 % Total $ 231,014 $ 269,699 2.69 % $ 7,504 $ 6,044 0.98 % $ 226,164 $ 286,534 5.62 % (1)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 December 31, 2019: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50,120 $ 48,213 2.73 % $ 439 $ 401 1.37 % $ 54,446 $ 54,090 11.11 % Greater than three years and less than seven years 87,436 79,326 4.42 % 7,877 6,116 1.08 % 157,384 155,651 5.38 % Greater than seven years and less than eleven years 127,533 123,924 3.31 % — — — % 8,336 8,307 — % Greater than eleven years 18,013 17,661 0.81 % — — — % — — — % Total $ 283,102 $ 269,124 3.37 % $ 8,316 $ 6,517 1.10 % $ 220,166 $ 218,048 6.60 % (1)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 The following table details the components of interest income by security type for the three-month periods ended March 31, 2020 and 2019: Three-Month Period Ended (In thousands) March 31, 2020 March 31, 2019 Security Type Coupon Interest Net Amortization Interest Income Coupon Interest Net Amortization Interest Income Agency RMBS $ 20,912 $ (8,844 ) $ 12,068 $ 12,190 $ (4,628 ) $ 7,562 Non-Agency RMBS and CMBS 4,053 713 4,766 3,849 547 4,396 CLOs 5,419 (1,011 ) 4,408 4,244 65 4,309 Other securities (1) 2,925 (1,045 ) 1,880 1,593 (562 ) 1,031 Total $ 33,309 $ (10,187 ) $ 23,122 $ 21,876 $ (4,578 ) $ 17,298 (1) Other securities includes ABS backed by consumer loans, corporate debt securities, and U.S. Treasury securities. For the three-month periods ended March 31, 2020 and 2019, the Catch-Up Premium Amortization Adjustment was $(1.1) million and $(0.5) million , respectively. The following table presents proceeds from sales and the resulting realized gains and (losses) of the Company's securities for the three-month periods ended March 31, 2020 and 2019. Three-Month Period Ended (In thousands) March 31, 2020 March 31, 2019 Security Type Proceeds (1) Gross Realized Gains Gross Realized Losses Net Realized Gain (Loss) Proceeds (1) Gross Realized Gains Gross Realized Losses Net Realized Gain (Loss) Agency RMBS $ 1,285,482 $ 9,221 $ (2,813 ) $ 6,408 $ 128,304 $ 712 $ (1,679 ) $ (967 ) Non-Agency RMBS and CMBS 77,802 8,496 (1,056 ) 7,440 129,545 1,272 (3,443 ) (2,171 ) CLOs 34,542 1,122 (23 ) 1,099 44,822 140 (935 ) (795 ) Other securities (2) 120,991 637 (200 ) 437 405,903 758 (1,259 ) (501 ) Total $ 1,518,817 $ 19,476 $ (4,092 ) $ 15,384 $ 708,574 $ 2,882 $ (7,316 ) $ (4,434 ) (1) Includes proceeds on sales of securities not yet settled as of period end. (2) Other securities includes ABS backed by consumer loans, corporate debt and equity, exchange-traded equity, and U.S. Treasury securities. The following table presents the fair value and gross unrealized losses of our long securities, excluding those where there are expected future credit losses as of the balance sheet date, by length of time that such securities have been in an unrealized loss position at March 31, 2020 . March 31, 2020: (In thousands) Less than 12 Months Greater than 12 Months Total Security Type Fair Value Unrealized Losses Fair Value Unrealized Losses Fair Value Unrealized Losses Agency RMBS $ 3,912 $ (342 ) $ 852 $ (78 ) $ 4,764 $ (420 ) Non-Agency RMBS and CMBS 119,313 (30,678 ) 13,070 (1,142 ) 132,383 (31,820 ) CLOs 159,024 (55,065 ) 5,470 (4,127 ) 164,494 (59,192 ) Other securities (1) 48,836 (333 ) — — 48,836 (333 ) Total $ 331,085 $ (86,418 ) $ 19,392 $ (5,347 ) $ 350,477 $ (91,765 ) (1) Other securities includes ABS backed by consumer loans, corporate debt and equity, and U.S. Treasury securities. The following table presents the fair value and gross unrealized losses of our long securities by length of time that such securities have been in an unrealized loss position at December 31, 2019. December 31, 2019: (In thousands) Less than 12 Months Greater than 12 Months Total Security Type Fair Value Unrealized Losses Fair Value Unrealized Losses Fair Value Unrealized Losses Agency RMBS $ 328,968 $ (1,503 ) $ 125,095 $ (1,999 ) $ 454,063 $ (3,502 ) Non-Agency RMBS and CMBS 88,495 (880 ) 27,218 (699 ) 115,713 (1,579 ) CLOs 37,354 (1,911 ) 9,245 (1,103 ) 46,599 (3,014 ) Other securities (1) 16,562 (852 ) 1,380 (60 ) 17,942 (912 ) Total $ 471,379 $ (5,146 ) $ 162,938 $ (3,861 ) $ 634,317 $ (9,007 ) (1) Other securities includes ABS backed by consumer loans, corporate debt and equity, and U.S. Treasury securities. As described in Note 2, the Company evaluates the cost basis of its securities for impairment on at least a quarterly basis. At March 31, 2020 , the Company had expected future credit losses, which it tracks for purposes of calculating interest income, of $40.7 million related to adverse changes in estimated future cash flows on its securities, primarily due to the economic impact of the COVID-19 pandemic. For the three-month period ended March 31, 2019, the Company recognized an impairment charge of $1.3 million , on the cost basis of its securities, which is included in Realized gains (losses) on securities and loans, net, on the Condensed Consolidated Statement of Operations.</t>
  </si>
  <si>
    <t>Investment in Loans</t>
  </si>
  <si>
    <t>Receivables [Abstract]</t>
  </si>
  <si>
    <t>Investment in Loans The Company invests in various types of loans, such as residential mortgage, commercial mortgage, consumer, and corporate loans. As discussed in Note 2, the Company has elected the FVO for its investments in loans. The following table is a summary of the Company's investments in loans as of March 31, 2020 and December 31, 2019: As of (In thousands) March 31, 2020 December 31, 2019 Loan Type Unpaid Principal Balance Fair Value Unpaid Principal Balance Fair Value Residential mortgage loans $ 940,480 $ 939,372 $ 911,705 $ 932,203 Commercial mortgage loans 303,718 303,300 277,870 274,759 Consumer loans 190,705 194,803 179,743 186,954 Corporate loans 6,114 6,114 18,415 18,510 Total $ 1,441,017 $ 1,443,589 $ 1,387,733 $ 1,412,426 The Company is subject to credit risk in connection with its investments in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Credit risk in our loan portfolio can be amplified by exogenous shocks impacting our borrowers such as man-made or natural disasters, including the COVID-19 pandemic. The following table provides details, by accrual status, for loans that are 90 days or more past due as of March 31, 2020 and December 31, 2019: As of March 31, 2020 December 31, 2019 (In thousands) Unpaid Principal Balance Fair Value Unpaid Principal Balance Fair Value 90 days or more past due—non-accrual status Residential mortgage loans $ 23,516 $ 20,242 $ 22,092 $ 19,401 Commercial mortgage loans 10,750 10,749 28,936 26,545 Consumer loans 6,281 5,681 5,633 5,225 Residential Mortgage Loans The tables below detail certain information regarding the Company's residential mortgage loans as of March 31, 2020 and December 31, 2019. March 31, 2020: Gross Unrealized Weighted Average ($ in thousands) Unpaid Principal Balance Premium (Discount) Amortized Cost Gains Losses Fair Value Coupon Yield Life (Years) (1) Residential mortgage loans, held-for-investment (2) $ 940,480 $ 12,314 $ 952,794 $ 9,969 $ (23,391 ) $ 939,372 6.33 % 5.86 % 3.48 (1) Average lives of loans are generally shorter than stated contractual maturities. Average lives are affected by scheduled periodic payments of principal and unscheduled prepayments of principal. (2) Includes $581.2 million of non-QM loans that have been securitized and are held in consolidated securitization trusts. Such loans had $9.0 million and $(0.7) million of gross unrealized gains and gross unrealized losses, respectively; such unrealized gains (losses) are presented on a gross basis on the Company's Consolidated Condensed Statement of Operations. See Note 10. December 31, 2019: Gross Unrealized Weighted Average ($ in thousands) Unpaid Principal Balance Premium (Discount) Amortized Cost Gains Losses Fair Value Coupon Yield Life (Years) (1) Residential mortgage loans, held-for-investment (2) $ 911,705 $ 9,354 $ 921,059 $ 13,082 $ (1,938 ) $ 932,203 6.44 % 5.79 % 1.90 (1) Average lives of loans are generally shorter than stated contractual maturities. Average lives are affected by scheduled periodic payments of principal and unscheduled prepayments of principal. (2) Includes $628.4 million of non-QM loans that have been securitized and are held in consolidated securitization trusts. The table below summarizes the geographic distribution of the real estate collateral underlying the Company's residential mortgage loans as a percentage of total outstanding unpaid principal balance as of March 31, 2020 and December 31, 2019: Property Location by U.S. State March 31, 2020 December 31, 2019 California 44.8 % 46.6 % Florida 12.4 % 11.9 % Texas 11.0 % 11.9 % Colorado 3.1 % 3.2 % Massachusetts 3.1 % 2.9 % Oregon 2.5 % 2.2 % Arizona 2.1 % 2.4 % Utah 2.0 % 1.9 % Illinois 1.8 % 1.7 % Washington 1.8 % 1.6 % Nevada 1.6 % 1.6 % New Jersey 1.6 % 1.1 % New York 1.4 % 1.3 % Connecticut 1.1 % — % Maryland 1.1 % 1.1 % North Carolina 1.0 % — % Other 7.6 % 8.6 % 100.0 % 100.0 % The following table presents information on the Company's residential mortgage loans by re-performing or non-performing status, as of March 31, 2020 and December 31, 2019. As of March 31, 2020 December 31, 2019 (In thousands) Unpaid Principal Balance Fair Value Unpaid Principal Balance Fair Value Re-performing $ 29,235 $ 25,065 $ 27,663 $ 25,323 Non-performing 17,052 14,839 17,757 15,580 As described in Note 2, the Company evaluates the cost basis of its residential mortgage loans for impairment on at least a quarterly basis. At March 31, 2020 , the Company had expected future credit losses, which it tracks for purposes of calculating interest income, of $5.5 million related to adverse changes in estimated future cash flows on its residential mortgage loans, primarily due to the economic impact of the COVID-19 pandemic. For the three-month period ended March 31, 2019, the Company recognized an impairment charge of $0.1 million , on the cost basis of its residential mortgage loans, which is included in Realized gains (losses) on securities and loans, net, on the Condensed Consolidated Statement of Operations. As of March 31, 2020 and December 31, 2019, the Company had residential mortgage loans that were in the process of foreclosure with a fair value of $10.1 million and $10.9 million , respectively. Commercial Mortgage Loans The tables below detail certain information regarding the Company's commercial mortgage loans as of March 31, 2020 and December 31, 2019: March 31, 2020: Gross Unrealized Weighted Average ($ in thousands) Unpaid Principal Balance Premium (Discount) Amortized Cost Gains Losses Fair Value Coupon Yield (1) Life (Years) (2) Commercial mortgage loans, held-for-investment $ 303,718 $ (280 ) $ 303,438 $ 444 $ (582 ) $ 303,300 7.92 % 8.40 % 1.13 (1) Excludes commercial mortgage loans, held at par in non-accrual status, with a fair value of $10.7 million . (2) Average lives of loans are generally shorter than stated contractual maturities. Average lives are affected by scheduled periodic payments of principal and unscheduled prepayments of principal. December 31, 2019: Gross Unrealized Weighted Average ($ in thousands) Unpaid Principal Balance Premium (Discount) Amortized Cost Gains Losses Fair Value Coupon Yield (1) Life (Years) (2) Commercial mortgage loans, held-for-investment $ 277,870 $ (3,302 ) $ 274,568 $ 253 $ (62 ) $ 274,759 7.65 % 8.58 % 1.07 (1) Excludes commercial mortgage loans, held at par in non-accrual status, with a fair value of $10.7 million . (2) Average lives of loans are generally shorter than stated contractual maturities. Average lives are affected by scheduled periodic payments of principal and unscheduled prepayments of principal. The table below summarizes the geographic distribution of the real estate collateral underlying the Company's commercial mortgage loans as a percentage of total outstanding unpaid principal balance as of March 31, 2020 and December 31, 2019: Property Location by U.S. State March 31, 2020 December 31, 2019 Florida 16.9 % 31.7 % New York 16.2 % 17.7 % Pennsylvania 9.5 % — % Virginia 9.2 % 6.8 % Connecticut 8.6 % 8.2 % New Jersey 8.6 % 13.3 % Utah 5.6 % — % Missouri 5.5 % 4.6 % California 4.8 % — % Massachusetts 4.3 % 4.7 % Arizona 3.1 % 3.8 % Indiana 2.0 % 2.1 % North Carolina 1.7 % 1.8 % Nevada 1.3 % 1.5 % Tennessee 1.3 % 1.5 % Illinois 1.1 % 1.2 % Other 0.3 % 1.1 % 100.0 % 100.0 % As of March 31, 2020 , the Company had one non-performing commercial mortgage loan with an unpaid principal balance and fair value of $10.7 million and $10.7 million , respectively. As of December 31, 2019, the Company had three non- performing commercial mortgage loans with an unpaid principal balance and fair value of $28.9 million and $26.5 million , respectively. As described in Note 2, the Company evaluates the cost basis of its commercial mortgage loans for impairment on at least a quarterly basis. At March 31, 2020 , the expected future credit losses, which it tracks for purposes of calculating interest income, of $0.5 million related to adverse changes in estimated future cash flows on its commercial mortgage loans, primarily due to the economic impact of the COVID-19 pandemic. For the three-month period ended March 31, 2019, the Company did not recognize any impairment charge, on the cost basis of its commercial mortgage loans. As of March 31, 2020 , the Company had one commercial mortgage loan with a fair value of $10.7 million that was in the process of foreclosure. As of December 31, 2019, the Company had two commercial mortgage loans with a fair value of $16.0 million that were in the process of foreclosure. Consumer Loans The tables below detail certain information regarding the Company's consumer loans as of March 31, 2020 and December 31, 2019: March 31, 2020: Gross Unrealized Weighted Average ($ in thousands) Unpaid Principal Balance Premium (Discount) Amortized Cost Gains Losses Fair Value (1) Life (Years) (2) Delinquency (Days) Consumer loans, held-for-investment $ 190,705 $ 7,684 $ 198,389 $ 937 $ (4,523 ) $ 194,803 0.88 4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December 31, 2019: Gross Unrealized Weighted Average ($ in thousands) Unpaid Principal Balance Premium (Discount) Amortized Cost Gains Losses Fair Value (1) Life (Years) (2) Delinquency (Days) Consumer loans, held-for-investment $ 179,743 $ 5,027 $ 184,770 $ 2,561 $ (377 ) $ 186,954 0.82 4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The table below provides details on the delinquency status as a percentage of total unpaid principal balance of the Company's consumer loans, which the Company uses as an indicator of credit quality, as of March 31, 2020 and December 31, 2019: Days Past Due March 31, 2020 December 31, 2019 Current 95.7 % 95.3 % 30-59 Days 1.8 % 2.1 % 60-89 Days 1.3 % 1.4 % 90-119 Days 1.2 % 1.2 % 100.0 % 100.0 % During the three-month periods ended March 31, 2020 and 2019, the Company charged off $4.9 million and $4.4 million , respectively, of unpaid principal balance of consumer loans that were greater than 120 days delinquent. As of both March 31, 2020 and December 31, 2019, the Company held charged-off consumer loans with an aggregate fair value of $0.6 million for which the Company has determined that it is probable the servicer will be able to collect principal and interest. As described in Note 2, the Company evaluates the cost basis of its consumer loans for impairment on at least a quarterly basis. At March 31, 2020 , the Company had expected future credit losses, which it tracks for purposes of calculating interest income, of $4.7 million on its consumer loans. For the three-month periods ended March 31, 2019, the Company recognized an impairment charge of $2.1 million , on the cost basis of its consumer loan pools, which is included in Realized gains (losses) on securities and loans, net, on the Condensed Consolidated Statement of Operations. Corporate Loans The tables below detail certain information regarding the Company's corporate loans as of March 31, 2020 and December 31, 2019: March 31, 2020: Weighted Average ($ in thousands) Unpaid Principal Balance Fair Value Rate Remaining Term (Years) Corporate loans, held-for-investment (1) $ 6,114 $ 6,114 19.35 % 3.30 (1) See Note 21 for further details on the Company's unfunded commitments related to certain of its corporate loans. December 31, 2019: Weighted Average ($ in thousands) Unpaid Principal Balance Fair Value Rate Remaining Term (Years) Corporate loans, held-for-investment (1)(2) $ 18,415 $ 18,510 17.62 % 0.87 (1) See Note 13 for further details on the Company's transactions involving a loan originator in which the Company also holds an equity investment. (2) See Note 21 for further details on the Company's unfunded commitments related to certain of its corporate loans.</t>
  </si>
  <si>
    <t>Investments in Unconsolidated Entities</t>
  </si>
  <si>
    <t>Equity Method Investments and Joint Ventures [Abstract]</t>
  </si>
  <si>
    <t>Investments in Unconsolidated Entities The Company has various equity investments in entities where it has the ability to exert significant influence over such entity, but does not control such entity. In these cases the criteria for consolidation have not been met and the Company is required to account for such investments under ASC 323-10; the Company has elected the FVO for its investments in unconsolidated entities. As of March 31, 2020 and December 31, 2019, the Company's investments in unconsolidated entities had an aggregate fair value of $65.4 million and $71.9 million , respectively, which is included on the Condensed Consolidated Balance Sheet in Investments in unconsolidated entities, at fair value. For the three-month periods ended March 31, 2020 and 2019, the Company recognized $(6.5) million and $1.8 million , respectively, in Earnings (losses) from investments in unconsolidated entities, on its Condensed Consolidated Statement of Operations. Certain of the entities that the Company accounts for under ASC 323-10 are deemed to be VIEs, and the maximum amount at risk is generally limited to the Company's investment in the VIE. As of March 31, 2020 and December 31, 2019, the fair value of the Company's investments in unconsolidated entities that have been deemed to be VIEs was $25.0 million and $28.5 million . The following table provides details about the Company's investments in unconsolidated entities as of March 31, 2020 and December 31, 2019: Percentage Ownership Investment in Unconsolidated Entity Form of Investment March 31, 2020 December 31, 2019 Longbridge Financial, LLC (1) Preferred shares 49.7% 49.7% LendSure Mortgage Corp. (1) Common shares 49.9% 49.9% Jepson Holdings Limited (1) Membership Interest 30.1% 30.1% Elizon AFG 2018-1 LLC (1)(2) Membership Interest 10.9% 13.4% Elizon DB 2015-1 LLC (1)(2) Membership Interest 7.6% 3.5% Other Various 7.1%–51.0% 7.7%–51.0% (1) See Note 13 for additional details on the Company's related party transactions. (2)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t>
  </si>
  <si>
    <t>Real Estate Owned</t>
  </si>
  <si>
    <t>Real Estate Owned, Disclosure of Detailed Components [Abstract]</t>
  </si>
  <si>
    <t>Real Estate Owned As discussed in Note 2, the Company obtains possession of REO as a result of foreclosures on the associated mortgage loans. The following table details activity in the Company's carrying value of REO for the three-month periods ended March 31, 2020 and 2019: Three-Month Period Ended March 31, 2020 March 31, 2019 Number of Properties Carrying Value Number of Properties Carrying Value (In thousands) (In thousands) Beginning Balance (December 31, 2019 and January 1, 2019, respectively) 15 $ 30,584 20 $ 30,778 Transfers from mortgage loans 4 1,422 2 299 Capital expenditures and other adjustments to cost 114 240 Adjustments to record at the lower of cost or fair value (683 ) (250 ) Disposals (3 ) (6,383 ) (1 ) (64 ) Ending Balance (March 31, 2020 and March 31, 2019, respectively) 16 $ 25,054 21 $ 31,003 During the three-month period ended March 31, 2020 , the Company sold three REO properties, realizing a net gain (loss) of approximately $0.4 million . During the three-month period ended March 31, 2019, the Company sold one REO property, realizing a net gain (loss) of approximately $(58) thousand . Such realized gains (losses) are included in R ealized gains (losses) on real estate owned, net, on the Company's Condensed Consolidated Statement of Operations. As of March 31, 2020 and December 31, 2019 all of the Company's REO had been obtained as a result of obtaining physical possession through foreclosure. As of both March 31, 2020 and December 31, 2019, the Company had REO measured at fair value on a non-recurring basis of $19.4 million .</t>
  </si>
  <si>
    <t>Financial Derivatives</t>
  </si>
  <si>
    <t>Derivative Instruments and Hedging Activities Disclosure [Abstract]</t>
  </si>
  <si>
    <t>Financial Derivatives The Company is exposed to certain risks arising from both its business operations and economic conditions. The Company manages certain risks associated with its investments and borrowings, including interest rate, credit, liquidity, and foreign exchange rate risk primarily by managing the amount, sources, and duration of its investments and borrowings, and through the use of derivative financial instruments. The Company's derivative financial instruments are used to manage differences in the amount, timing, and duration of its known or expected cash receipts and its known or expected cash payments principally related to its investments and borrowings. The following table details the fair value of the Company's holdings of financial derivatives as of March 31, 2020 and December 31, 2019: March 31, 2020 December 31, 2019 (In thousands) Financial derivatives–assets, at fair value: TBA securities purchase contracts $ 302 $ 90 TBA securities sale contracts 249 506 Fixed payer interest rate swaps — 3,914 Fixed receiver interest rate swaps 8,592 1,554 Credit default swaps on asset-backed securities 353 993 Credit default swaps on asset-backed indices 14,276 3,319 Credit default swaps on corporate bonds 1,202 2 Credit default swaps on corporate bond indices 3,732 5,599 Total return swaps 37 620 Options 2,658 — Futures 37 148 Forwards 188 43 Warrants 126 — Total financial derivatives–assets, at fair value 31,752 16,788 Financial derivatives–liabilities, at fair value: TBA securities sale contracts (6,391 ) (1,012 ) Fixed payer interest rate swaps (31,959 ) (8,513 ) Fixed receiver interest rate swaps (327 ) (206 ) Credit default swaps on asset-backed indices (162 ) (250 ) Credit default swaps on corporate bonds (62 ) (1,693 ) Credit default swaps on corporate bond indices (1,922 ) (14,524 ) Total return swaps (839 ) (1,209 ) Futures (6,049 ) (45 ) Forwards (61 ) (169 ) Total financial derivatives–liabilities, at fair value (47,772 ) (27,621 ) Total $ (16,020 ) $ (10,833 ) Interest Rate Swaps The following tables provide information about the Company's fixed payer interest rate swaps as of March 31, 2020 and December 31, 2019: March 31, 2020: Weighted Average Maturity Notional Amount Fair Value Pay Rate Receive Rate Remaining Years to Maturity (In thousands) 2020 $ 5,600 $ (28 ) 1.64 % 1.23 % 0.24 2021 160,029 (2,788 ) 1.86 1.52 1.26 2022 142,747 (1,854 ) 1.16 1.40 1.90 2023 101,012 (5,098 ) 2.06 1.20 3.04 2025 58,500 (887 ) 0.82 0.22 4.99 2026 28,104 (1,264 ) 1.25 1.45 6.25 2028 32,942 (4,688 ) 2.40 1.28 8.09 2029 92,594 (9,600 ) 1.78 1.46 9.54 2030 67,936 (2,563 ) 1.10 1.28 9.94 2036 1,100 (108 ) 1.45 1.45 15.89 2049 5,796 (3,081 ) 2.89 1.91 28.78 Total $ 696,360 $ (31,959 ) 1.58 % 1.30 % 4.68 December 31, 2019: Weighted Average Maturity Notional Amount (1) Fair Value (1) Pay Rate (2)(3) Receive Rate (2) Remaining Years to Maturity (4) (In thousands) 2020 $ 68,607 $ (234 ) 1.74 % 1.93 % 0.24 2021 268,929 (419 ) 1.73 1.95 1.64 2022 31,350 9 1.65 1.93 2.14 2023 101,012 (1,265 ) 2.06 1.91 3.29 2024 13,000 99 1.56 1.89 4.90 2025 12,800 (24 ) n/a n/a 5.22 2026 59,902 1,946 1.24 1.94 6.50 2028 32,942 (1,634 ) 2.40 1.93 8.34 2029 136,838 (2,018 ) 2.02 1.96 9.61 2030 685 (32 ) 2.38 1.90 10.90 2036 1,100 87 1.45 1.94 16.14 2049 5,796 (1,114 ) 2.89 2.09 29.03 Total $ 732,961 $ (4,599 ) 1.83 % 1.94 % 4.31 (1) Includes forward-starting interest rate swaps with a notional amount of $20.9 million and fair value of $(41) thousand . (2) Excludes forward-starting interest rate swaps. (3) Including forward-starting interest rate swaps the total weighted average pay rate was 1.83% . (4) Includes forward-starting interest rate swaps, all of which start within six months of period end. The following tables provide information about the Company's fixed receiver interest rate swaps as of March 31, 2020 and December 31, 2019: March 31, 2020: Weighted Average Maturity Notional Amount Fair Value Pay Rate Receive Rate Remaining Years to Maturity (In thousands) 2021 $ 12,950 $ 253 0.90 % 1.75 % 1.46 2022 87,683 1,184 1.12 1.33 1.95 2023 48,657 2,340 1.18 2.00 3.01 2024 11,342 895 1.91 2.33 3.98 2025 134,876 238 1.22 0.55 4.98 2027 25,108 28 0.00 0.63 7.01 2029 9,800 1,011 1.51 1.78 9.52 2030 103,948 2,316 1.15 0.95 9.95 Total $ 434,364 $ 8,265 1.12 % 1.08 % 5.43 December 31, 2019: Weighted Average Maturity Notional Amount Fair Value Pay Rate Receive Rate Remaining Years to Maturity (In thousands) 2021 $ 181,950 $ (49 ) 1.89 % 1.67 % 1.84 2022 53,974 441 1.91 1.85 2.17 2023 48,657 709 1.92 2.00 3.26 2024 11,342 306 2.09 2.33 4.23 2029 9,800 (59 ) 1.91 1.78 9.77 Total $ 305,723 $ 1,348 1.91 % 1.78 % 2.47 Credit Default Swaps The following table provides information about the Company's credit default swaps as of March 31, 2020 and December 31, 2019: As of March 31, 2020 December 31, 2019 Type (1) Notional Fair Value Weighted Average Remaining Term (Years) Notional Fair Value Weighted Average Remaining Term (Years) ($ in thousands) Asset: Long: Credit default swaps on asset-backed indices $ 474 $ 5 17.75 $ 695 $ 10 23.80 Credit default swaps on corporate bonds — — — 430 2 0.47 Credit default swaps on corporate bond indices 32,159 11 2.72 130,707 5,547 2.42 Short: Credit default swaps on asset-backed securities (998 ) 353 15.46 (2,640 ) 993 15.63 Credit default swaps on asset-backed indices (63,528 ) 14,271 37.70 (63,515 ) 3,309 38.40 Credit default swaps on corporate bonds (6,200 ) 1,202 4.73 — — — Credit default swaps on corporate bond indices (73,826 ) 3,721 2.95 (1,997 ) 52 3.97 Liability: Long: Credit default swaps on asset-backed indices 523 (162 ) 32.79 344 (145 ) 29.35 Credit default swaps on corporate bonds 430 (3 ) 0.22 — — — Credit default swaps on corporate bond indices 40,438 (1,843 ) 3.59 — — — Short: Credit default swaps on asset-backed indices (1 ) — 29.76 (4,501 ) (105 ) 40.31 Credit default swaps on corporate bonds (2,800 ) (59 ) 0.67 (10,800 ) (1,693 ) 3.92 Credit default swaps on corporate bond indices (57,518 ) (79 ) 1.74 (250,088 ) (14,524 ) 2.51 $ (130,847 ) $ 17,417 19.11 $ (201,365 ) $ (6,554 ) 14.88 (1) Long notional represents contracts where the Company has written protection and short notional represents contracts where the Company has purchased protection. Futures The following table provides information about the Company's long and short positions in futures as of March 31, 2020 and December 31, 2019: As of March 31, 2020 December 31, 2019 Description Notional Amount Fair Value Remaining Months to Expiration Notional Amount Fair Value Remaining Months to Expiration (In thousands) (In thousands) Long Contracts: U.S. Treasury futures $ 1,900 $ 37 2.67 $ — $ — — Short Contracts: U.S. Treasury futures (7,000 ) (43 ) 2.53 (16,000 ) 148 2.77 Eurodollar futures (172,100 ) (6,006 ) 2.96 (14,000 ) (45 ) 4.05 Total, net $ (177,200 ) $ (6,012 ) 2.95 $ (30,000 ) $ 103 3.37 Options The following table provides information about the Company's options contracts as of March 31, 2020 . The Company did not have any options contracts as of December 31, 2019: Option Underlying Swap Type Fair Value Months to Expiration Notional Amount Term (Years) Fixed Rate ($ in thousands) Put options on credit default swaps on corporate bond indices (1) $ 2,658 0.51 $ 19,700 5.00 5.00 % (1) Represents the option on the part of a counterparty to enter into a credit default swap on a corporate bond index whereby the Company would receive a fixed rate and pay credit protection payments. Warrants The following table provides information about the Company's warrants contracts to purchase shares as of March 31, 2020 and December 31, 2019: As of March, 31, 2020 As of December, 31, 2019 Description Number of Shares Underlying Warrant Fair Value Remaining Years to Expiration Number of Shares Underlying Warrant Fair Value Remaining Years to Expiration (In thousands) (In thousands) Warrants 1,546 $ 126 2.58 1,515 $ — 2.82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generally liquid, have quoted market prices, and represent the most actively traded class of MBS. The Company uses TBAs to mitigate interest rate risk, usually by taking short positions. The Company also invests in TBAs as a means of acquiring additional exposure to Agency RMBS, or for speculative purposes, including holding long positions.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As of March 31, 2020 and December 31, 2019, the Company had outstanding TBA purchase and sale contracts as follows: As of March 31, 2020 As of December 31, 2019 TBA Securities Notional Amount (1) Cost Basis (2) Market Value (3) Net Carrying Value (4) Notional Amount (1) Cost Basis (2) Market Value (3) Net Carrying Value (4) (In thousands) Purchase contracts: Assets $ 28,400 $ 29,235 $ 29,537 $ 302 $ 40,100 $ 40,585 $ 40,675 $ 90 28,400 29,235 29,537 302 40,100 40,585 40,675 90 Sale contracts: Assets (44,697 ) (48,301 ) (48,052 ) 249 (319,981 ) (332,080 ) (331,574 ) 506 Liabilities (413,175 ) (431,820 ) (438,211 ) (6,391 ) (773,749 ) (806,568 ) (807,580 ) (1,012 ) (457,872 ) (480,121 ) (486,263 ) (6,142 ) (1,093,730 ) (1,138,648 ) (1,139,154 ) (506 ) Total TBA securities, net $ (429,472 ) $ (450,886 ) $ (456,726 ) $ (5,840 ) $ (1,053,630 ) $ (1,098,063 ) $ (1,098,479 ) $ (416 )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 Gains and losses on the Company's derivative contracts for the three-month periods ended March 31, 2020 and 2019 are summarized in the tables below: March 31, 2020: Derivative Type Primary Risk Exposure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143 $ (6,384 ) $ (6,241 ) $ (111 ) $ (20,020 ) $ (20,131 ) Credit default swaps on asset-backed securities Credit (994 ) (994 ) 917 917 Credit default swaps on asset-backed indices Credit (556 ) (556 ) 12,524 12,524 Credit default swaps on corporate bond indices Credit 579 579 4,116 4,116 Credit default swaps on corporate bonds Credit 94 94 1,527 1,527 Total return swaps Credit (1,571 ) (1,571 ) (213 ) (213 ) TBAs Interest Rate (3,173 ) (3,173 ) (5,423 ) (5,423 ) Futures Interest Rate (1,122 ) (1,122 ) (6,115 ) (6,115 ) Forwards Currency 592 592 253 253 Warrants Equity Market/Credit — — 20 20 Options Credit — — 2,558 2,558 Total $ 143 $ (12,535 ) $ (12,392 ) $ (111 ) $ (9,856 ) $ (9,967 ) (1) Includes gain/(loss) on foreign currency transactions on financial derivatives in the amount of $14 thousand for the three-month period ended March 31, 2020 , which is included on the Condensed Consolidated Statement of Operations in Other, net. (2) Includes foreign currency remeasurement on financial derivatives in the amount of $17 thousand for the three-month period ended March 31, 2020 , which is included on the Condensed Consolidated Statement of Operations in Other, net. March 31, 2019: Derivative Type Primary Risk Exposure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719 $ 1,458 $ 2,177 $ (275 ) $ (5,774 ) $ (6,049 ) Credit default swaps on asset-backed securities Credit 275 275 (239 ) (239 ) Credit default swaps on asset-backed indices Credit (746 ) (746 ) (548 ) (548 ) Credit default swaps on corporate bond indices Credit (2,513 ) (2,513 ) (2,407 ) (2,407 ) Credit default swaps on corporate bonds Credit (425 ) (425 ) 766 766 Total return swaps Equity Market/Credit (1,298 ) (1,298 ) 129 129 TBAs Interest Rate (6,435 ) (6,435 ) 1,898 1,898 Futures Interest Rate/Currency (2,433 ) (2,433 ) 359 359 Forwards Currency (114 ) (114 ) 423 423 Options Interest Rate (33 ) (33 ) — — Total $ 719 $ (12,264 ) $ (11,545 ) $ (275 ) $ (5,393 ) $ (5,668 ) (1) Includes gain/(loss) on foreign currency transactions on financial derivatives in the amount of $25 thousand for the three-month period ended March 31, 2019, which is included on the Condensed Consolidated Statement of Operations in Other, net. (2) Includes foreign currency remeasurement on financial derivatives in the amount of $21 thousand for the three-month period ended March 31, 2019, which is included on the Condensed Consolidated Statement of Operations in Other, net. The table below details the average notional values of the Company's financial derivatives, using absolute value of month end notional values, for the three-month period ended March 31, 2020 and year ended December 31, 2019: Derivative Type Three-Month Period Ended Year Ended (In thousands) Interest rate swaps $ 1,194,366 $ 731,941 TBAs 969,311 973,331 Credit default swaps 328,023 399,316 Total return swaps 12,626 39,434 Futures 110,200 167,708 Options 4,876 19,825 Forwards 35,847 30,930 Warrants 1,538 2,222 From time to time the Company enters into credit derivative contracts for which the Company sells credit protection ("written credit derivatives"). As of March 31, 2020 and December 31, 2019,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March 31, 2020 and December 31, 2019 are summarized below: Credit Derivatives March 31, 2020 December 31, 2019 (In thousands) Fair Value of Written Credit Derivatives, Net $ (1,992 ) $ 5,414 Fair Value of Purchased Credit Derivatives Offsetting Written Credit Derivatives with Third Parties (1) — (3,248 ) Notional Value of Written Credit Derivatives (2) 74,024 132,176 Notional Value of Purchased Credit Derivatives Offsetting Written Credit Derivatives with Third Parties (1) — (81,637 )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For the Company's written credit derivatives that were outstanding at March 31, 2020 and December 31, 2019, implied credit spreads on such contracts ranged between 100.1 and 1,001.1 basis points and 10.9 and 440.0 basis points, respectively. Excluded from these spread ranges are contracts outstanding for which the individual spread is greater than 2,000 basis points. The Company believes that these contracts would be quoted based on estimated points up front. The total fair value of contracts with individual implied credit spreads in excess of 2,000 basis points was $(0.1) million as of both March 31, 2020 and December 31, 2019. Estimated points up front on these contracts as of March 31, 2020 ranged between 57.0 and 85.2 and as of December 31, 2019 estimated points up front on these contracts was 57.0. Total net up-front payments (paid) or received relating to written credit derivatives outstanding at March 31, 2020 and December 31, 2019 were $(2.2) million and $(3.3) million , respectively.</t>
  </si>
  <si>
    <t>Consolidated VIEs</t>
  </si>
  <si>
    <t>Consolidated VIEs As discussed in Note 2, the Company has interests in entities that it has determined to be VIEs. The following table summarizes the assets and liabilities of the Company's consolidated VIEs that are included on the Company's Condensed Consolidated Balance Sheet as of March 31, 2020 and December 31, 2019. (In thousands) March 31, 2020 (1) December 31, 2019 (1) Assets Cash and cash equivalents $ 5,591 $ 6,016 Restricted cash 175 175 Securities, at fair value 54,042 47,923 Loans, at fair value 1,425,020 1,393,916 Investments in unconsolidated entities, at fair value 6,477 5,641 Real estate owned 25,054 30,584 Investment related receivables 35,388 28,668 Other assets 2,661 6,191 Total Assets $ 1,554,408 $ 1,519,114 Liabilities Repurchase agreements $ 396,855 $ 302,791 Investment related payables 495 3,275 Other secured borrowings 177,855 150,334 Other secured borrowings, at fair value 549,668 594,396 Interest payable 613 1,247 Accrued expenses and other liabilities 2,331 2,279 Total Liabilities 1,127,817 1,054,322 Total Stockholders' Equity 402,459 440,394 Non-controlling interests 24,132 24,400 Total Equity 426,591 464,794 Total Liabilities and Equity $ 1,554,408 $ 1,519,116 (1) See Note 10 and Note 13 for additional information on the Company's consolidated VIEs.</t>
  </si>
  <si>
    <t>Securitization Transactions</t>
  </si>
  <si>
    <t>Securitization Transactions [Abstract]</t>
  </si>
  <si>
    <t>Securitization Transactions Participation in Multi-Seller Consumer Loan Securitization In August 2016, the Company participated in a securitization transaction whereby the Company, together with another entity managed by Ellington (the "co-participant"), sold consumer loans with an aggregate unpaid principal balance of approximately $124 million to a newly formed securitization trust (the "Issuer"). Of the $124 million in loans sold to the Issuer, the Company's share was 51% while the co-participant's share was 49% . The transfer was accounted for as a sale in accordance with ASC 860-10. Pursuant to the securitization, the Issuer issued senior and subordinated notes in the principal amount of $87.0 million and $18.7 million , respectively. Trust certificates representing beneficial ownership of the Issuer were also issued. In connection with the transaction, and through a jointly owned newly formed entity (the "Acquiror"), the Company and the co-participant acquired all of the subordinated notes as well as the trust certificates in the Issuer. The Company and the co-participant acquired 51% and 49% , respectively, of the interests in the Acquiror. Subsequently, at the direction of the Company and the co-participant, the Acquiror sold the subordinated notes to a third party; such sales occurred prior to January 1, 2019. As of both March 31, 2020 and December 31, 2019, the Company's total interest in the Acquiror was 51.0% . The Company's interest in the Acquiror, for which the Company has elected the FVO, is included on the Condensed Consolidated Balance Sheet in Investments in unconsolidated entities, at fair value. The notes and trust certificates issued by the Issuer are backed by the cash flows from the underlying consumer loans. If there are breaches of representations and warranties with respect to any underlying consumer loans, the Company could, under certain circumstances, be required to repurchase or replace such loans. Absent such breaches, the Company has no obligation to repurchase or replace any underlying consumer loans that become delinquent or otherwise default. Cash flows collected on the underlying consumer loans are distributed to service providers to the trust, noteholders, and trust certificate holders in accordance with the contractual priority of payments. In addition, another affiliate of Ellington (the "Administrator"), acts as the administrator for the securitization and is paid a monthly fee for its services. The Issuer and the Acquiror are each deemed to be a VIE. The Company has evaluated its interest in the Issuer under ASC 810, and while the Company retains credit risk in the securitization trust through its beneficial ownership of most of the subordinated interests of the securitization trust, which are the first to absorb credit losses on the securitized assets, the Company does not retain control of these assets or the power to direct the activities of the Issuer that most significantly impact the Issuer's economic performance. As a result the Company determined that neither the Company nor the Acquiror is the primary beneficiary of the Issuer, and therefore the Company has not consolidated the Issuer. Additionally, the Company evaluated its interest in the Acquiror and determined that is does not have the power to direct the activities of the Acquiror that most significantly impact the Acquiror's economic performance. As a result, the Company determined that it is not the primary beneficiary of the Acquiror, and therefore the Company has not consolidated the Acquiror. The maximum amount at risk related to the Company's investment in the Acquiror is limited to the fair value of such investment, which was $3.4 million and $3.2 million as of March 31, 2020 and December 31, 2019, respectively. Participation in CLO Transactions Since June 2017, an affiliate of Ellington has sponsored four CLO securitization transactions (the "CLO I Securitization," the "CLO II Securitization," the "CLO III Securitization," and the "CLO IV Securitization"; collectively, the "Ellington-sponsored CLO Securitizations"), collateralized by corporate loans and managed by an affiliate of Ellington (the "CLO Manager"). Ellington, the Company, several other affiliates of Ellington, and in the case of the CLO II Securitization, the CLO III Securitization, and the CLO IV Securitization, several third parties, participated in the Ellington-sponsored CLO Securitizations (collectively, the "CLO Co-Participants"). Pursuant to each Ellington-sponsored CLO Securitization, a newly formed securitization trust (the "CLO I Issuer," the "CLO II Issuer," the "CLO III Issuer," and the "CLO IV Issuer"; collectively, the "CLO Issuers") issued various classes of notes, which were in turn sold to unrelated third parties and the applicable CLO Co-Participants. The notes issued by each CLO Issuer are backed by the cash flows from the underlying corporate loans (including loans to be purchased during a reinvestment period), which are applied in accordance with the contractual priority of payments. For each of the Ellington-sponsored CLO Securitizations, with the exception of the CLO I Securitization, the Company, along with certain other CLO Co-Participants, advanced funds in the form of loans (the "Advances") to the applicable CLO Issuers prior to the CLO pricing date to enable it to establish warehouse facilities for the purpose of acquiring the assets to be securitized. Pursuant to their terms, the Advances are required to be repaid at the closing of the respective securitization. In each Ellington-sponsored CLO Securitization, the Company and each of the applicable CLO Co-Participants purchased various classes of notes issued by the corresponding CLO Issuer. In accordance with the Company's accounting policy for recording certain investment transactions on trade date, these purchases were recorded on the CLO pricing date rather than on the CLO closing date. The CLO Issuers are each deemed to be a VIE. The Company evaluates its interests in the CLO Issuers under ASC 810, and while the Company retains credit risk in each of the securitization trusts through its beneficial ownership of a portion of the subordinated interests of each of the securitization trusts, which are the first to absorb credit losses on the securitized assets, the Company does not retain control of these assets or the power to direct the activities of the CLO Issuers that most significantly impact the CLO Issuers' economic performance. As a result, the Company determined that it is not the primary beneficiary of the CLO Issuers, and therefore the Company has not consolidated the CLO Issuers. The Company's maximum amount at risk is limited to the Company's investment in each of the CLO Issuers. As of March 31, 2020 and December 31, 2019, the fair value of the Company's investment in the notes issued by the CLO Issuers was $14.1 million and $39.7 million , respectively. The following table provides details of the Ellington-sponsored CLO Securitizations and the Company's initial investments in notes issued by the Ellington-sponsored CLO Securitizations: CLO Issuer (1) CLO Pricing Date CLO Closing Date Total Face Amount of Notes Issued Notes Initially Purchased by the Company Securitization Transaction Face Amount Aggregate Purchase Price (In thousands) CLO I Securitization CLO I Issuer 8/18 8/18 $ 461,840 $ 36,579 (2) $ 25,622 CLO II Securitization CLO II Issuer 12/17 1/18 452,800 18,223 (3) 16,621 CLO III Securitization CLO III Issuer 6/18 7/18 407,100 35,480 (3) 32,394 CLO IV Securitization CLO IV Issuer 2/19 3/19 478,488 12,700 (3) 10,618 (1) The Company is not deemed to be the primary beneficiary of the CLO Issuers, which are deemed to be VIEs, as discussed above. (2) The Company purchased secured and unsecured subordinated notes. (3) The Company purchased secured senior and secured and unsecured subordinated notes. See Note 13 for further details on the Company's participation in CLO transactions. Residential Mortgage Loan Securitizations Since November 2017, the Company, through certain wholly owned subsidiaries (each, a "Sponsor"), has sponsored several securitizations of non-QM loans. In each case, the applicable Sponsor transferred a pool of non-QM loans (each, a Collateral Pool") to a wholly owned entity (each, a "Depositor") and on the closing date such loans were deposited into newly created securitization trusts (collectively, the "Issuing Entities"). Pursuant to the securitizations, the Issuing Entities issued various classes of mortgage pass-through certificates (the "Certificates") which are backed by the cash flows from the underlying non-QM loans. Under the Dodd-Frank Act, sponsors of securitizations are generally required to retain at least 5% of the economic interest in the credit risk of the securitized assets (the "Risk Retention Rules"). In order to comply with the Risk Retention Rules, in each securitization, the applicable Sponsor purchased the two most subordinated classes of Certificates and the excess cash flow certificates. The applicable Sponsor also purchased the Certificates entitled to excess servicing fees in each securitization, while the remaining classes of Certificates were purchased by unrelated parties. Notwithstanding that the Certificates carry final scheduled distribution dates of October 25, 2047 or later, the applicable Depositor may, at its sole option, purchase all of the outstanding Certificates (an "Optional Redemption") following the earlier of (1) the applicable anniversary of the closing date (typically two or three years) of the respective securitization or (2) the date on which the aggregate unpaid principal balance of the applicable Collateral Pool has declined below 30% of the aggregate unpaid principal balance of the applicable Collateral Pool as of the date as of which such loans were originally transferred to the applicable Issuing Entity. The purchase price that the Depositor is required to pay in connection with an Optional Redemption is equal to the sum of the unpaid principal balance of each class of Certificates as of the redemption date and any accrued and unpaid interest thereon. In light of these Optional Redemption rights held by the applicable Depositor, the transfers of non-QM loans to each of the Issuing Entities do not qualify as sales under ASC 860-10. In the event that certain breaches of representations or warranties are discovered with respect to any underlying non-QM loans, the Company could be required to repurchase or replace such loans. Each Sponsor also serves as the servicing administrator of its respective securitization, for which it is entitled to receive a monthly fee equal to one-twelfth of the product of (a) 0.03% and (b) the unpaid principal balance of the underlying non-QM loans as of the first day of the related due period. Each Sponsor in its role as servicing administrator provides direction and consent for certain loss mitigation activities to the third-party servicer of the underlying non-QM loans. In certain circumstances, the servicing administrator will be required to reimburse the servicer for principal and interest advances and servicing advances made by the servicer. In light of the Company's retained interests in each of the securitizations, together with the Optional Redemption rights and the Company's ability to direct the third-party servicer regarding certain loss mitigation activities, the Company is deemed to be the primary beneficiary of the Issuing Entities, which are VIEs, and has consolidated the Issuing Entities. Interest income from these loans and the expenses related to the servicing of these loans are included in Interest income and Investment related expenses—Servicing expense, respectively, on the Condensed Consolidated Statement of Operations. The Issuing Entities each meet the definition of a CFE as defined in Note 2, and as a result the assets of each of the Issuing Entities have been valued using the fair value of the liabilities of the respective Issuing Entity, as such liabilities have been assessed to be more observable than such assets. The debt of the Issuing Entities is included in Other secured borrowings, at fair value, on the Condensed Consolidated Balance Sheet and is shown net of the Certificates held by the Company. In November 2019, the Company exercised its Optional Redemption right with respect to Ellington Financial Mortgage Trust 2017-1. The following table details the Company's outstanding consolidated residential mortgage loan securitizations: Issuing Entity Closing Date Principal Balance of Loans Transferred to the Depositor Total Face Amount of Certificates Issued (In thousands) Ellington Financial Mortgage Trust 2018-1 11/18 $ 232,518 $ 232,518 (1) Ellington Financial Mortgage Trust 2019-1 6/19 226,913 226,913 (2) Ellington Financial Mortgage Trust 2019-2 11/19 267,255 267,255 (3) (1) In order to comply with the Risk Retention Rules, the Sponsor purchased the two most subordinated classes of Certificates and the excess cash flow certificates, with an aggregate value equal to 5.7% of the fair value of all Certificates issued. The Sponsor also purchased, for an aggregate purchase price of $1.3 million ,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equal to 6.1% of the fair value of all Certificates issued. The Sponsor also purchased, for an aggregate purchase price of $1.2 million , the Certificates entitled to excess servicing fees, while the remaining classes of Certificates were purchased by unrelated third parties. (3) In order to comply with the Risk Retention Rules, the Sponsor purchased the two most subordinated classes of Certificates and the excess cash flow certificates, with an aggregate value equal to 6.4% of the fair value of all Certificates issued. The Sponsor also purchased, for an aggregate purchase price of $1.7 million , the Certificates entitled to excess servicing fees, while the remaining classes of Certificates were purchased by unrelated third parties. The following table details the assets and liabilities of the consolidated securitization trusts included in the Company's Condensed Consolidated Balance Sheet as of March 31, 2020 and December 31, 2019: (In thousands) March 31, 2020 December 31, 2019 Assets: Loans, at fair value $ 581,181 $ 628,415 Real estate owned 658 658 Investment related receivables 9,819 10,409 Liabilities: Other secured borrowings, at fair value 549,668 594,396</t>
  </si>
  <si>
    <t>Borrowings</t>
  </si>
  <si>
    <t>Debt Disclosure [Abstract]</t>
  </si>
  <si>
    <t>Borrowings Secured Borrowings The Company's secured borrowings consist of repurchase agreements, Other secured borrowings, and Other secured borrowings, at fair value. As of March 31, 2020 and December 31, 2019, the Company's total secured borrowings were $2.8 billion and $3.2 billion , respectively.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180 days, although the Company also has repurchase agreements that provide for longer or shorter terms. The principal economic terms of each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for most repurchase agreements, interest is generally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Some repurchase agreements provide for periodic payments of interest, such as monthly payments.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At any given time, the Company seeks to have its outstanding borrowings under repurchase agreements with several different counterparties in order to reduce the exposure to any single counterparty. The Company had outstanding borrowings under repurchase agreements with 28 counterparties as of both March 31, 2020 and December 31, 2019. As of March 31, 2020 , remaining days to maturity on the Company's open repurchase agreements ranged from 1 day to 791 days . Interest rates on the Company's open repurchase agreements ranged from (0.15)% to 6.99% as of March 31, 2020 . As of December 31, 2019, remaining days to maturity on the Company's open repurchase agreements ranged from 2 days to 882 days . Interest rates on the Company's open repurchase agreements ranged from 0.15% to 5.20% as of December 31, 2019. 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March 31, 2020 and December 31, 2019: March 31, 2020 December 31, 2019 Weighted Average Weighted Average Remaining Maturity Outstanding Borrowings Interest Rate Remaining Days to Maturity Outstanding Borrowings Interest Rate Remaining Days to Maturity Agency RMBS: (In thousands) (In thousands) 30 Days or Less $ 353,826 1.65 % 16 $ 511,996 2.08 % 17 31-60 Days 750,285 1.79 % 46 744,387 1.93 % 47 61-90 Days 182,557 1.01 % 75 594,738 1.96 % 76 91-120 Days 362 2.49 % 113 10,270 2.24 % 93 151-180 Days — — % — 3,082 2.67 % 171 Total Agency RMBS 1,287,030 1.64 % 42 1,864,473 1.98 % 48 Credit: 30 Days or Less 37,567 3.04 % 20 16,549 3.38 % 25 31-60 Days 160,313 2.81 % 44 104,491 3.14 % 48 61-90 Days 161,312 2.61 % 74 138,837 3.03 % 73 91-120 Days 104,950 3.46 % 92 — — % — 121-150 Days — — % — 7,460 3.89 % 123 151-180 Days 211,624 2.70 % 171 31,498 3.87 % 173 181-360 Days 22,725 3.39 % 284 186,661 3.80 % 250 &gt; 360 Days 47,050 3.95 % 791 95,331 4.52 % 678 Total Credit Assets 745,541 2.93 % 147 580,827 3.61 % 229 U.S. Treasury Securities: 30 Days or Less 1,654 (0.15 )% 1 — — % — Total U.S. Treasury Securities 1,654 (0.15 )% 1 — — % — Total $ 2,034,225 2.11 % 80 $ 2,445,300 2.37 % 91 Repurchase agreements involving underlying investments that the Company sold prior to period end, for settlement following period end, are shown using their original maturity dates even though such repurchase agreements may be expected to be terminated early upon settlement of the sale of the underlying investment. As of March 31, 2020 and December 31, 2019, the fair value of investments transferred as collateral under outstanding borrowings under repurchase agreements was $2.283 billion and $2.763 billion , respectively. Collateral transferred under outstanding borrowings under repurchase agreements as of March 31, 2020 and December 31, 2019 include investments in the amount of $360.5 million and $64.7 million , respectively, that were sold prior to period end but for which such sale had not yet settled. In addition, the Company posted net cash collateral of $98.7 million and additional securities with a fair value of $33 thousand as of March 31, 2020 to its counterparties. In addition, the Company posted net cash collateral of $31.0 million and additional securities with a fair value of $0.2 million as of December 31, 2019 to its counterparties. Amount at risk represents the excess, if any, for each counterparty of the fair value of collateral held by such counterparty over the amounts outstanding under repurchase agreements. As of both March 31, 2020 and December 31, 2019, there was no single counterparty for which the amount at risk relating to our repurchase agreements was greater than 10% of total equity. Other Secured Borrowings In February 2018, the Company entered into agreements to finance a portfolio of unsecured loans through a recourse secured borrowing facility. The facility has a term ending in February 2021. The facility accrues interest on a floating-rate basis. As of March 31, 2020 and December 31, 2019, the Company had outstanding borrowings under this facility in the amount of $15.0 million and $16.0 million , respectively, which is included under the caption Other secured borrowings, on the Company's Condensed Consolidated Balance Sheet. The effective interest rate, inclusive of related deferred financing costs, was 3.08% and 3.85% as of March 31, 2020 and December 31, 2019. As of March 31, 2020 and December 31, 2019, the fair value of unsecured loans collateralizing this borrowing was $19.8 million and $22.3 million , respectively. There are a number of covenants, including several financial covenants, associated with this borrowing; as of March 31, 2020, the Company was in compliance with all of its covenants. In November 2019, the Company amended its non-recourse secured borrowing facility that is used to finance a portfolio of unsecured loans. The facility includes a reinvestment period ending in December 2020 (or earlier following an early amortization event), whereby the Company can vary its borrowings based on the size of its portfolio, subject to certain maximum limits. Following the reinvestment period, the facility will begin to amortize based on the collections from the underlying loans. The facility accrues interest on a floating rate basis. As of March 31, 2020 and December 2019, the Company had outstanding borrowings under this facility in the amount of $116.5 million and $102.5 million , respectively, which is included under the caption Other secured borrowings, on the Company's Condensed Consolidated Balance Sheet. The effective interest rate on this facility, inclusive of related deferred financing costs, was 3.23% and 4.01% , as of March 31, 2020 and December 31, 2019, respectively. As of March 31, 2020 and December 31, 2019, the fair value of unsecured loans collateralizing this borrowing was $157.4 million and $144.1 million , respectively. There are a number of covenants, including several financial covenants, associated with this borrowing; as of March 31, 2020, the Company was in compliance with all of its covenants. In December 2019, the Company entered into an agreement to finance a portfolio of ABS backed by consumer loans through a recourse secured borrowing facility. The facility includes a revolving borrowing period ending in June 2021 (or earlier following a trigger event), whereby the Company can vary its borrowings based on the size of its portfolio, subject to certain maximum limits. Following the revolving borrowing period, the facility amortizes, with a final termination date in June 2023. The facility accrues interest on a floating rate basis. As of March 31, 2020 and December 31, 2019, the Company had outstanding borrowings under this facility in the amount of $40.0 million and $31.8 million , respectively, which is included under the caption Other secured borrowings, on the Company's Condensed Consolidated Balance Sheet.The effective interest rate on this facility, inclusive of related deferred financing costs, was 4.37% and 5.23% as of March 31, 2020 and December 31, 2019, respectively. As of March 31, 2020 and December 31, 2019, the fair value of ABS backed by consumer loans collateralizing this borrowing was $54.0 million and $47.9 million , respectively. There are a number of covenants, including several financial covenants, associated with this borrowing; as of March 31, 2020, the Company was in compliance with all of its covenants. The Company has completed securitization transactions, as discussed in Note 10, whereby it financed portfolios of non-QM loans. As of March 31, 2020 and December 31, 2019, the fair value of the Company's outstanding liabilities associated with these securitization transactions was $549.7 million and $594.4 million , respectively, representing the fair value of the securitization trust certificates held by third parties as of such date, and is included on the Company's Condensed Consolidated Balance Sheet in Other secured borrowings, at fair value. The weighted average coupon of the Certificates held by third parties was 3.19% as of both March 31, 2020 and December 31, 2019, respectively. As of March 31, 2020 and December 31, 2019, the fair value of non-QM loans and the carrying value of REO held in the consolidated securitization trusts was $581.8 million and $629.1 million , respectively. In March 2020, the Company entered into a participation agreement with an unrelated third-party, the "Junior Participant," whereby the Company transferred to the Junior Participant an interest in a small balance commercial mortgage loan, the "Partial Loan," (together with the Company's interest, the "Whole Commercial Loan"). The Partial Loan is subordinate to the interest in the loan held by the Company. In accordance with ASC 860-10, the Partial Loan transferred to the Junior Participant does not meet the definition of a participating interest and, as a result, the Company does not recognize the transfer of the Partial Loan to the Junior Participant as a sale. The Company has recorded the Whole Commercial Loan in Loans, at fair value, on the Condensed Consolidated Balance Sheet. As March 31, 2020, the fair value of the Whole Commercial Loan was $16.8 million . The Company's liability to the Junior Participant as of March 31, 2020 was $6.3 million and is included in Other secured borrowings on the Company's Condensed Consolidated Balance Sheet. Under the terms of the participation agreement, the Junior Participant is entitled to a portion of the cashflows of the underlying commercial mortgage loan. Unsecured Borrowings Senior Notes On August 18, 2017, the Company issued $86.0 million in aggregate principal amount of unsecured senior notes (the "Old Senior Notes"). The total net proceeds to the Company from the issuance of the Old Senior Notes was approximately $84.7 million , after deducting debt issuance costs. The Old Senior Notes had an interest rate of 5.25% , subject to adjustment based on changes in the ratings, if any, of the Old Senior Notes. On February 13, 2019, in connection with the REIT Election, the Company exchanged all $86.0 million in principal amount of the Old Senior Notes for new unsecured long-term debt jointly and severally co-issued by certain of its consolidated subsidiaries and fully guaranteed by the Company (the "Senior Notes"). At any time, the Company is permitted to add others of its consolidated subsidiaries as co-issuers of the Senior Notes. The Senior Notes bear interest at a rate of 5.50% , subject to adjustment based on changes, if any, in the ratings of the Senior Notes. Interest on the Senior Notes is payable semi-annually in arrears on March 1 and September 1 of each year. The Senior Notes mature on September 1, 2022 . The Company may redeem the Senior Notes, at its option, in whole or in part, prior to March 1, 2022 at a price equal to 100% of the principal amount thereof, plus the applicable "make-whole" premium as of the applicable date of redemption. At any time on or after March 1, 2022, the Company may redeem the Senior Notes, in whole or in part, at a redemption price equal to 100% of the aggregate principal amount of the Senior Notes to be redeemed, plus accrued and unpaid interest. The Senior Notes are carried at amortized cost. There are a number of covenants, including several financial covenants, associated with the Senior Notes. As of March 31, 2020 and December 31, 2019, the Company was in compliance with all of its covenants. The Company amortizes debt issuance costs over the life of the associated debt; the amortized portion of debt issuance costs is included in Interest expense on the Condensed Consolidated Statement of Operations. The Senior Notes have an effective interest rate of 5.80% , inclusive of debt issuance cost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over the next 5 years, for outstanding borrowings as of March 31, 2020 : Year Repurchase Agreements (1) Other Secured Borrowings (2) Senior Notes (1) Total (In thousands) Next Twelve Months $ 1,987,174 $ 175,036 $ — $ 2,162,210 Year 2 — 159,148 — 159,148 Year 3 47,051 95,917 86,000 228,968 Year 4 — 74,180 — 74,180 Year 5 — 57,319 — 57,319 Total $ 2,034,225 $ 561,600 $ 86,000 $ 2,681,825 (1) Reflects the Company's contractual principal repayment dates. (2) Includes $383.7 million of expected principal repayments related to the Company's consolidated residential mortgage loan securitizations, which are projected based upon the underlying assets' scheduled repayments and may be prior to the stated contractual maturities.</t>
  </si>
  <si>
    <t>Income Taxes</t>
  </si>
  <si>
    <t>Income Tax [Abstract]</t>
  </si>
  <si>
    <t>Income Taxes The Company believes that, commencing on January 1, 2019, it was organized in conformity with the requirements for qualification and taxation as a REIT under the U.S. federal income tax laws and that its manner of operation enables it to meet the requirements for qualification and taxation as a REIT. A REIT is generally not subject to U.S. federal, state, and local income tax on the portion of its income that is distributed to its owners if it distributes at least 90% of its REIT taxable income within the prescribed time frames, determined without regard to the deduction for dividends paid and excluding any net capital gains. The Company intends to operate in a manner which will allow it to continue to meet the requirements for qualification as a REIT. Accordingly, Ellington Financial Inc. does not believe that it will be subject to U.S. federal, state, and local income tax on the portion of its net taxable income that is distributed to its stockholders as long as certain asset, income, and share ownership tests are met. Certain foreign and domestic subsidiaries of the Company have elected to be treated as TRSs and therefore are taxed as corporations for U.S. federal, state, and local income tax purposes. To the extent that those entities incur U.S. federal, state, or local income taxes, or foreign income taxes, such taxes are recorded in the Company's condensed consolidated financial statements. In response to the negative economic impact of the COVID-19 pandemic, the Coronavirus Aid, Relief, and Economic Security Act, or the "CARES Act," was signed into law on March 27, 2020, and provided for significant stimulus spending and included numerous tax provisions. As of March 31, 2020, there was no material impact on the Company's tax provision as a result of the CARES Act, however the Company continues to monitor and evaluate the impact of the CARES Act and other COVID-19-related legislation. The Company accounts for income taxes in accordance with ASC 740, Income Taxes . Deferred income taxes reflect the net tax effects of temporary differences that may exist between the carrying amounts of assets and liabilities under U.S. GAAP and the carrying amounts used for income tax purposes. For the three-month period ended March 31, 2020, the Company recorded an income tax benefit of $0.5 million . There was no</t>
  </si>
  <si>
    <t>Related Party Transactions</t>
  </si>
  <si>
    <t>Related Party Transactions [Abstract]</t>
  </si>
  <si>
    <t>Related Party Transactions The Company is party to the Management Agreement (which may be amended from time to time), pursuant to which the Manager manages the assets, operations, and affairs of the Company, in consideration of which the Company pays the Manager management and incentive fees.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a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For the three-month period ended March 31, 2020 , the total base management fee incurred was $2.4 million , consisting of $2.9 million of total gross base management fee incurred, less $0.5 million of management fee rebates. For the three-month period ended March 31, 2019, the total base management fee incurred was $1.7 million consisting of $2.1 million of total gross base management fee incurred, less $0.4 million of management fee rebates. See "— Participation in CLO Transactions " below for details on management fee rebates.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March 31, 2020 , there was a Loss Carryforward of $131.3 million . There was no Loss Carryforward as of December 31, 2019.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tock and OP Unit issuances since inception of the Company and up to the end of such fiscal quarter, with each issuance weighted by both the number of shares of common stock and OP Units issued in such issuance and the number of days that such issued shares of common stock and OP Units were outstanding during such fiscal quarter, using a first-in first-out basis of accounting ( i.e. attributing any share of common stock and OP Unit repurchases to the earliest issuances first) and (B) the result obtained by dividing (I) retained earnings attributable to shares of common stock and OP Units at the beginning of such fiscal quarter by (II) the average number of shares of common stock and OP Units outstanding for each day during such fiscal quarter, (iii) the sum of (x) the average number of shares of common stock and long term incentive plan units of the Company outstanding for each day during such fiscal quarter, and (y) the average number of Convertible Non-controlling Interests outstanding for each day during such fiscal quarter. For purposes of determining the Hurdle Amount, issuances of common stock, and Convertible Non-controlling Interests (a) as equity incentive awards, (b) to the Manager as part of its base management fee or incentive fee and (c) to the Manager or any of its affiliates in privately negotiated transactions, are excluded from the calculation. The payment of the incentive fee will be in a combination of shares of common stock and cash, provided that at least 10% of any quarterly payment will be made in shares of common stock. The Company did not accrue an incentive fee for either of the three-month periods ended March 31, 2020 and 2019, since on a rolling four quarter basis, the Company's income did not exceed the prescribed hurdle amount.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 -month periods ending on the last day of the latest fiscal quarter completed on or prior to the date of the notice of termination or non-renewal and (ii) the average annual quarterly incentive fee amounts paid or payable with respect to the two 12 -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Director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each of the three-month periods ended March 31, 2020 and 2019, the Company reimbursed the Manager $2.7 million for previously incurred operating expenses. As of March 31, 2020 and December 31, 2019, the outstanding payable to the Manager for operating expenses was $2.5 million and $2.0 million , respectively, which are included in Accrued expenses and other liabilities on the Condensed Consolidated Balance Sheet. Transactions Involving Certain Loan Originators As of March 31, 2020 and December 31, 2019, the loan originators in which the Company holds equity investments represent related parties. Transactions that have been entered into with these related party mortgage originators are summarized below. The Company is a party to a mortgage loan purchase and sale flow agreement, with a mortgage originator in which the Company holds an investment in common stock, whereby the Company purchases residential mortgage loans that satisfy certain specified criteria. The Company has also provided a $5.0 million line of credit to the mortgage originator. Under the terms of this line of credit, the Company has agreed to make advances to the mortgage originator solely for the purpose of funding specifically identified residential mortgage loans designated for sale to the Company. To the extent the advances are drawn by the mortgage originator, it must pay interest, at a rate of 15% per annum, on the outstanding balance of each advance from the date the advance is made until such advance is repaid in full. The mortgage originator is required to repay advances in full no later than two business days following the date that the Company purchases the related residential mortgage loans from the mortgage originator. As of both March 31, 2020 and December 31, 2019, there were no advances outstanding. The Company has also entered into two agreements whereby it guarantees the performance of such mortgage originator under third-party master repurchase agreements. See Note 21, Commitments and Contingencies, for further information on the Company's guarantees of the third-party borrowing arrangements. The Company, through a related party of Ellington, or the "Loan Purchaser," is a party to a consumer loan purchase and sale flow agreement with a consumer loan originator in which the Company holds an investment in preferred stock and warrants to purchase additional preferred stock, whereby the Loan Purchaser purchases consumer loans that satisfy certain specified criteria. The Company has investments in participation certificates related to consumer loans titled in the name of the Loan Purchaser. Through its participation certificates, the Company has beneficial interests in the loan cash flows, net of servicing-related fees and expenses. The total fair value of the Company's participation certificates was $54.0 million and $47.9 million as of March 31, 2020 and December 31, 2019, respectively. In May 2019 the Company entered into a note purchase agreement whereby it agreed to lend up to $5.0 million to a mortgage originator ("the Initial Note") in which the Company also holds an equity investment. The Initial Note carried an interest rate of 15% per annum on the outstanding balance. In July and December 2019, the Company amended the note purchase agreement whereby it agreed to lend an additional $5.0 million and $2.5 million , respectively, (the "Additional Notes") to the mortgage originator. The Additional Notes each carried an interest rate of 18% per annum. As of December 31, 2019, the aggregate outstanding balance on the Initial Note and the Additional Notes was $12.5 million . In January 2020, the Initial Note and the Additional Notes were repaid. The Initial Note and the Additional Notes are classified as Corporate loans and included in Loans, at fair value on the Condensed Consolidated Balance Sheet. Consumer, Residential, and Commercial Loan Transactions with Affiliates The Company purchases certain of its consumer loans through an affiliate, or the "Purchasing Entity." The Purchasing Entity has entered into purchase agreements, open-ended in duration, with third party consumer loan originators whereby it has agreed to purchase eligible consumer loans. The amount of loans purchased under these purchase agreements is dependent on, among other factors, the amount of loans originated in any given period by the selling originators. The Company and other affiliates of Ellington have entered into agreements with the Purchasing Entity whereby the Company and each of the affiliates of Ellington have agreed to purchase their allocated portion (subject to monthly determination based on available capital and other factors) of the eligible loans acquired by the Purchasing Entity under each purchase agreement. Immediately after the Purchasing Entity purchases beneficial interests in the loans, the Company and other affiliates of Ellington purchase such beneficial interests from the Purchasing Entity, at the same price paid by the Purchasing Entity. During the three-month periods ended March 31, 2020 and 2019, the Company purchased loans under these agreements with an aggregate principal balance of $48.1 million and $43.6 million , respectively. As of March 31, 2020 and December 31, 2019, the estimated remaining contingent purchase obligations of the Company under these purchase agreements was approximately $116.1 million and $287.1 million , respectively, in principal balance. The Company's beneficial interests in the consumer loans purchased through the Purchasing Entity are evidenced by participation certificates issued by trusts that hold legal title to the loans. These trusts are owned by a related party of Ellington and were established to hold such loans. Through its participation certificates, the Company participates in the cash flows of the underlying loans held by each trust. The total amount of consumer loans underlying the Company's participation certificates and held in the related party trusts was $193.5 million and $185.4 million as of March 31, 2020 and December 31, 2019, respectively. The Company has beneficial interests in residential mortgage loans and REO held in a trust owned by a related party of Ellington. Through these beneficial interests, the Company participates in the cash flows of the underlying loans held by such trust. The total amount of residential mortgage loans and REO underlying the Company's beneficial interests and held in the related party trust was $360.4 million and $304.8 million as of March 31, 2020 and December 31, 2019, respectively. The Company is a co-investor in certain small balance commercial mortgage loans with several other investors, including an unrelated third party and various affiliates of Ellington. These loans are beneficially owned by a consolidated subsidiary of the Company. As of March 31, 2020 and December 31, 2019, the aggregate fair value of the small balance commercial loans was $35.8 million and $29.5 million , respectively. As of March 31, 2020 , the non-controlling interests held by the unrelated third party and the Ellington affiliates were $3.5 million and $7.0 million , respectively. As of December 31, 2019, the non-controlling interests held by the unrelated third party and the Ellington affiliates were $3.6 million and $7.0 million , respectively. As of December 31, 2019, the Company had a payable to an Ellington affiliate in the amount of $0.7 million , which is included in Accrued expenses and other liabilities on the Condensed Consolidated Balance Sheet. The Company did not have any payables to or receivables from the Ellington affiliates as of March 31, 2020. The Company is also a co-investor in certain small balance commercial mortgage loans with other investors, including various unrelated third parties and various affiliates of Ellington. Each co-investor in a particular loan has an interest in the limited liability company that owns such loan. As of March 31, 2020 and December 31, 2019, the aggregate fair value of the Company's investments in the jointly owned limited liability companies was approximately $17.7 million and $17.3 million , respectively. Such investments are included in Investments in unconsolidated entities, on the Condensed Consolidated Balance Sheet. The consumer, residential mortgage, and certain commercial mortgage loans that are the subject of the foregoing loan transactions are held in trusts, each of which the Company has determined to be a VIE. The Company has evaluated each of these VIEs and determined that the Company has the power to direct the activities of each VIE that most significantly impact such VIE's economic performance and the Company has the obligation to absorb losses of the VIE or the right to receive benefits from the VIE that could potentially be significant to the VIE. As a result the Company has determined it is the primary beneficiary of each of these VIEs and has consolidated each VIE. Equity Investment in Unconsolidated Entity The Company was a co-investor, together with other affiliates of Ellington, in Jepson Holdings Limited, the parent of an entity (the "Right Holder Entity") that held a call right (the "Call Right") to a European mortgage loan securitization (the "Initial Securitization"). The Right Holder Entity issued notes (the "Right Holder Notes") to the Company and its affiliates, and to an unrelated third party. In March 2019, the Right Holder Entity assigned the Call Right to a newly formed entity, which exercised the Call Right and re-securitized the underlying European mortgage loan assets of the Initial Securitization through a new securitization trust (the "New Securitization"). In exchange for assigning the Call Right, the Right Holder Entity received a combination of (i) cash and (ii) certain notes issued by the New Securitization (the "New Securitization Notes"). The Right Holder Entity fully repaid the unrelated third party's Right Holder Note with a combination of cash and New Securitization Notes. The Right Holder Notes held by the Company and its affiliates were also fully repaid with cash and New Securitization Notes. Certain of the New Securitization Notes were distributed to the Company and its affiliates on a pro rata basis. The Right Holder Entity is expected to continue to hold certain of the New Securitization Notes in order to comply with European risk retention rules. As of March 31, 2020 and December 31, 2019, the Company's equity investment in Jepson Holdings Limited had a fair value of $1.0 million and $1.9 million , respectively. See Note 6 for additional details on this equity investment. Participation in Multi-Borrower Financing Facilities The Company is a co-participant with certain other entities managed by Ellington or its affiliates (the "Affiliated Entities") in various entities (each, a "Joint Entity"), which were formed in order to facilitate the financing of small balance commercial mortgage loans, residential mortgage loans, and REO (collectively, the "Mortgage Loan and REO Assets"), through repurchase agreements. Each Joint Entity has a master repurchase agreement with a particular financing counterparty. In connection with the financing of the Mortgage Loan and REO Assets under repurchase agreements, each of the Company and the Affiliated Entities transferred certain of their respective Mortgage Loan and REO Assets to one of the Joint Entities in exchange for its pro rata share of the financing proceeds that the respective Joint Entity received from the financing counterparty. While the Company's Mortgage Loan and REO Assets were transferred to the Joint Entity, the Company's Mortgage Loan and REO Assets and the related debt were not derecognized for financial reporting purposes, in accordance with ASC 860-10, because the Company continued to retain the risks and rewards of ownership of its Mortgage Loan and REO Assets. As of March 31, 2020 and December 31, 2019, the Joint Entities had aggregate outstanding issued debt under the repurchase agreements in the amount of $340.5 million and $350.6 million , respectively. The Company's segregated portion of this debt as of March 31, 2020 and December 31, 2019 was $163.6 million and $174.4 million , respectively, and is included under the caption Repurchase agreements on the Company's Condensed Consolidated Balance Sheet. To the extent that there is a default under the repurchase agreements, all of the assets of each respective Joint Entity, including those beneficially owned by any non-defaulting owners of such Joint Entity, could be used to satisfy the outstanding obligations under such repurchase agreement. As of March 31, 2020 and December 31, 2019, no party to any of the repurchase agreements was in default. Each of the Joint Entities has been determined to be a VIE. The Company has evaluated each of these VIEs and determined that it continued to retain the risks and rewards of ownership of its Mortgage Loan and REO Assets. Such Mortgage Loan and REO Assets and the related debt are segregated for the Company and each of the Affiliated Entities. On account of the segregation of each of the co-participant's assets and liabilities within each of the Joint Entities, as well as the retention by each co-participant of control over its specific Mortgage Loan and REO Assets within the Joint Entities, the Company has determined that it is the primary beneficiary of, and has consolidated its segregated portion of assets and liabilities within, each of the Joint Entities. See Note 9 and Note 11 for additional information. Participation in CLO Transactions As discussed in Note 10, the Company participated in a number of CLO securitization transactions, all managed by the CLO Manager. The CLO Manager is entitled to receive management and incentive fees in accordance with the respective management agreements between the CLO Manager and the respective CLO Issuers. In accordance with the Management Agreement, the Manager rebates to the Company the portion of the management fees payable by each CLO Issuer to the CLO Manager that are allocable to the Company's participating interest in the unsecured subordinated notes issued by such CLO Issuer. For the three-month periods ended March 31, 2020 and 2019, the amount of such management fee rebates was $0.5 million and $0.4 million , respectively. In addition, from time to time, the Company along with various other affiliates of Ellington, and in certain cases various third parties, advance funds in the form of loans ("Initial Funding Loans") to securitization vehicles to enable them to establish warehouse facilities for the purpose of acquiring the assets to be securitized. Pursuant to the terms of the warehouse facilities and the Initial Funding Loans, the applicable securitization trust is required, at the closing of each respective CLO securitization, first to repay the warehouse facility, then to repay the Initial Funding Loans, and then to distribute interest earned, net of any necessary reserves and/or interest expense, and the aggregate realized or unrealized gains, if any, on assets purchased into the warehouse facility. In the event that such CLO securitization fails to close, the assets held by the respective securitization vehicle would, subject to a cure period, be liquidated. As of March 31, 2020 and December 31, 2019, the Company's investments in such warehouse facilities was $3.9 million and $8.1 million , respectively, which are included on the Condensed Consolidated Balance Sheet in Investments in unconsolidated entities. During the three-month period ended March 31, 2020 , the Company purchased various underperforming corporate equity securities from certain of the Ellington-sponsored CLO Securitizations at market prices determined through the procedures set forth in the indentures of the respective Ellington-sponsored CLO Securitization. The total amount of such equity securities purchased during the three-month period ended March 31, 2020 was $0.3 million</t>
  </si>
  <si>
    <t>Long-Term Incentive Plan Units</t>
  </si>
  <si>
    <t>Share-based Payment Arrangement [Abstract]</t>
  </si>
  <si>
    <t>Long-Term Incentive Plan Units OP LTIP Units subject to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for the three-month periods ended March 31, 2020 and 2019 was $0.2 million and $0.1 million , respectively. On March 4, 2020, the Company's Board of Directors authorized the issuance of 14,811 OP LTIP Units to certain of Ellington's personnel dedicated to the Company pursuant to the Company's 2017 Equity Incentive Plan. The below table details unvested OP LTIP Units as of March 31, 2020 : Grant Recipient Number of OP LTIP Units Granted Grant Date Vesting Date (1) Directors: 14,552 September 11, 2019 September 10, 2020 Dedicated or partially dedicated personnel: 12,818 December 13, 2019 December 13, 2020 10,067 December 13, 2019 December 13, 2021 8,691 December 11, 2018 December 11, 2020 4,977 March 4, 2020 December 31, 2020 9,834 March 4, 2020 December 31, 2021 Total unvested OP LTIP Units at March 31, 2020 60,939 (1) Date at which such OP LTIP Units will vest and become non-forfeitable. The following table summarizes issuance and exercise activity of OP LTIP Units for the three-month periods ended March 31, 2020 and 2019: Three-Month Period Ended March 31, 2020 March 31, 2019 Manager Director/ Employee Total Manager Director/ Employee Total OP LTIP Units Outstanding (December 31, 2019 and January 1, 2019, respectively) 365,518 180,198 545,716 375,000 146,371 521,371 Granted — 14,811 14,811 — — — Exercised — — — — — — OP LTIP Units Outstanding (March 31, 2020 and 2019, respectively) 365,518 195,009 560,527 375,000 146,371 521,371 OP LTIP Units Unvested and Outstanding (March 31, 2020 and 2019, respectively) — 60,939 60,939 — 37,709 37,709 OP LTIP Units Vested and Outstanding (March 31, 2020 and 2019, respectively) 365,518 134,070 499,588 375,000 108,662 483,662 There were an aggregate of 1,816,861 and 1,832,309 shares of common stock of the Company underlying awards, including OP LTIP Units, available for future issuance under the Company's 2017 Equity Incentive Plan as of March 31, 2020 and December 31, 2019, respectively.</t>
  </si>
  <si>
    <t>Non-controlling Interests</t>
  </si>
  <si>
    <t>Noncontrolling Interest [Abstract]</t>
  </si>
  <si>
    <t>Non-controlling Interests Operating Partnership Non-controlling interests include the Convertible Non-controlling Interests in the Operating Partnership owned by an affiliate of our Manager, our directors, and certain current and former Ellington employees and their related parties. On December 31, 2018, the Company redeemed 503,988 outstanding long term incentive plan units of the Company and exchanged them on a one-for-one basis for OP LTIP Units. Income allocated to Convertible Non-controlling Interests is based on the non-controlling interest owners' ownership percentage of the Operating Partnership during the period, calculated using a daily weighted average of all shares of common stock of the Company and Convertible Non-controlling Interests outstanding during the period. Holders of Convertible Non-controlling Interests are entitled to receive the same distributions that holders of shares of common stock of the Company receive. Convertible Non-controlling Interests are non-voting with respect to matters as to which holders of common stock of the Company are entitled to vote. On March 2, 2020, certain related parties of current Ellington employees converted 129,516 OP Units into shares of common stock. As March 31, 2020 , the Convertible Non-controlling Interests consisted of the outstanding 560,527 OP LTIP Units and 48,409 OP Units, and represented an interest of approximately 1.2% in the Operating Partnership. As December 31, 2019, the Convertible Non-controlling Interests consisted of the outstanding 545,716 OP LTIP Units and 177,925 OP Units, and represented an interest of approximately 1.6% in the Operating Partnership. As of March 31, 2020 and December 31, 2019, non-controlling interests related to all outstanding Convertible Non-controlling Interests was $9.2 million and $13.4 million , respectively. Joint Venture Interests Non-controlling interests also include the interests of joint venture partners in various consolidated subsidiaries of the Company. These subsidiaries hold the Company's investments in certain commercial mortgage loans and REO. The joint venture partners participate in the income, expense, gains and losses of such subsidiaries as set forth in the related operating agreements of the subsidiaries. The joint venture partners make capital contributions to the subsidiaries as new approved investments are purchased by the subsidiaries, and are generally entitled to distributions when investments are sold or otherwise disposed of. As of March 31, 2020 and December 31, 2019, the joint venture partners' interests in subsidiaries of the Company were $25.7 million and $25.9 million , respectively. The joint venture partners' interests are not convertible into shares of common stock of the Company or OP Units, nor are the joint venture partners entitled to receive distributions that holders of shares of common stock of the Company receive.</t>
  </si>
  <si>
    <t>Equity</t>
  </si>
  <si>
    <t>Stockholders' Equity Note [Abstract]</t>
  </si>
  <si>
    <t>Common Stock Capitalization</t>
  </si>
  <si>
    <t>Preferred Stock The Company has authorized 100,000,000 shares of preferred stock, $0.001 par value per share. As of both March 31, 2020 and December 31, 2019, there were 4,600,000 shares of 6.750% Series A Fixed-to-Floating Rate Cumulative Redeemable Preferred Stock, $0.001 par value per share ("Series A Preferred Stock") outstanding. The Company's Series A Preferred Stock ranks senior to its common stock and Convertible Non-controlling Interests with respect to the payment of dividends and the distribution of assets upon a voluntary or involuntary liquidation, dissolution or winding up of the Company. Additionally, the Company's Series A Preferred Stock has no stated maturity and is not subject to any sinking fund or mandatory redemption. The Series A Preferred Stock is not redeemable by the Company prior to October 30, 2024, except under circumstances where it is necessary to allow the Company to qualify and maintain its qualification as a REIT for U.S. federal income tax purposes and except in certain instances upon the occurrence of a change of control. Holders of the Company's Series A Preferred Stock generally do not have any voting rights. Holders of the Series A Preferred Stock are entitled to receive cumulative cash dividends (i) from and including the original issue date to, but excluding, October 30, 2024, at a fixed rate equal to 6.750% per annum of the $25.00 per share liquidation preference and (ii) from and including October 30, 2024, at a floating rate equal to three-month LIBOR plus a spread of 5.196% per annum of the $25.00 per share liquidation preference. Dividends are payable quarterly in arrears on or about the 30th day of each January, April, July, and October, commencing with the first dividend payment on January 30, 2020, which the Board of Directors declared in December 2019. As of March 31, 2020 and December 31, 2019, the total amount of cumulative preferred dividends in arrears was $1.3 million and $1.5 million , respectively. Common Stock The Company has authorized 100,000,000 shares of common stock, $0.001 par value per share. The Board of Directors may authorize the issuance of additional shares, subject to the approval of the holders of at least a majority of the shares of common stock then outstanding present in person or represented by proxy at a meeting of the stockholders. As of March 31, 2020 and December 31, 2019, there were 43,779,924 and 38,647,943 , respectively, shares of common stock outstanding. On January 24, 2020, the Company completed a follow-on offering of 5,290,000 shares of its common stock, of which 690,000 shares were issued pursuant to the exercise of the underwriters' option. The issuance and sale of the 5,290,000 shares of common stock generated net proceeds, after underwriters' discount and offering costs, of $95.3 million . The following table summarizes issuance, repurchase, and other activity with respect to the Company's common stock for the three-month periods ended March 31, 2020 and 2019: Three-Month Period Ended March 31, 2020 March 31, 2019 Shares of Common Stock Outstanding (December 31, 2019 and January 1, 2019, respectively) 38,647,943 29,796,601 Share Activity: Shares of common stock issued 5,290,000 — Shares of common stock issued in connection with incentive fee payment 637 — Shares of common stock repurchased (288,172 ) (50,825 ) OP LTIP Units exercised — — OP Units exercised 129,516 — Shares of Common Stock Outstanding (March 31, 2020 and 2019, respectively) 43,779,924 29,745,776 If all Convertible Non-controlling Interests that have been previously issued were to become fully vested and exchanged for shares of common stock as of March 31, 2020 and December 31, 2019, the Company's issued and outstanding shares of common stock would increase to 44,388,860 and 39,371,584 shares, respectively. On June 13, 2018, the Board of Directors approved the adoption of a share repurchase program under which the Company is authorized to repurchase up to 1.55 million shares of common stock. The program, which is open-ended in duration, allows the Company to make repurchases from time to time on the open market or in negotiated transactions, including under Rule 10b5-1 plans. Repurchases are at the Company's discretion, subject to applicable law, share availability, price and financial performance, among other considerations. During the three-month period ended March 31, 2020 , the Company repurchased 288,172 shares at an average price per share of $10.53 and a total cost of $3.0 million . During the three-month period ended March 31, 2019, the Company repurchased 50,825 shares at an average price per share of $15.39 and a total cost of $0.8 million . From inception of the current repurchase plan through March 31, 2020 , the Company repurchased 700,087 shares at an average price per share of $13.36 and a total cost of $9.4 million .</t>
  </si>
  <si>
    <t>Earnings Per Share</t>
  </si>
  <si>
    <t>Earnings Per Share [Abstract]</t>
  </si>
  <si>
    <t>Earnings Per Share The components of the computation of basic and diluted EPS are as follows: Three-Month Period Ended March 31, 2020 March 31, 2019 (In thousands except share amounts) Net income (loss) attributable to common stockholders $ (129,398 ) $ 15,408 Add: Net income (loss) attributable to Convertible Non-controlling Interests (1) (2,055 ) 380 Net income (loss) attributable to common stockholders and Convertible Non-controlling Interests (131,453 ) 15,788 Dividends Paid: Common stockholders (19,748 ) (16,360 ) Convertible Non-controlling Interests (309 ) (404 ) Total dividends paid to common stockholders and Convertible Non-controlling Interests (20,057 ) (16,764 ) Undistributed (Distributed in excess of) earnings: Common stockholders (149,146 ) (952 ) Convertible Non-controlling Interests (2,364 ) (24 ) Total undistributed (distributed in excess of) earnings attributable to common stockholders and Convertible Non-controlling Interests $ (151,510 ) $ (976 ) Weighted average shares outstanding (basic and diluted): Weighted average shares of common stock outstanding 42,598,138 29,747,537 Weighted average Convertible Non-controlling Interest Units outstanding 685,500 733,371 Weighted average shares of common stock and Convertible Non-controlling Interest Units outstanding 43,283,638 30,480,908 Basic earnings per share of common stock and Convertible Non-controlling Interest Unit: Distributed $ 0.45 $ 0.55 Undistributed (Distributed in excess of) (3.49 ) (0.03 ) $ (3.04 ) $ 0.52 Diluted earnings per share of common stock and Convertible Non-controlling Interest Unit: Distributed $ 0.45 $ 0.55 Undistributed (Distributed in excess of) (3.49 ) (0.03 ) $ (3.04 ) $ 0.52 (1) For the three-month periods ended March 31, 2020 and 2019, excludes net income (loss) of $1.2 million and $0.7 million , respectively, attributable to joint venture partners, which have non-participating interests as described in Note 15.</t>
  </si>
  <si>
    <t>Restricted Cash</t>
  </si>
  <si>
    <t>Restricted Cash and Investments [Abstract]</t>
  </si>
  <si>
    <t>Restricted Cash The Company is required to maintain a specific cash balance in a segregated account pursuant to a flow consumer loan purchase and sale agreement. As of both March 31, 2020 and December 31, 2019, the Company's restricted cash balance related to the flow consumer loan purchase and sale agreement was $0.2 million .</t>
  </si>
  <si>
    <t>Offsetting of Assets and Liabilities</t>
  </si>
  <si>
    <t>Offsetting of Assets and Liabilities [Abstract]</t>
  </si>
  <si>
    <t>Offsetting of Assets and Liabilities The Company generally records financial instruments at fair value as described in Note 2. Financial instruments are generally recorded on a gross basis on the Condensed Consolidated Balance Sheet. In connection with the vast majority of its derivative, reverse repurchase and repurchase agreements, and the related trading agreements, the Company and its counterparties are required to pledge collateral. Cash or other collateral is exchanged as required with each of the Company's counterparties in connection with open derivative positions, and reverse repurchase and repurchase agreements. The following tables present information about certain assets and liabilities representing financial instruments as of March 31, 2020 and December 31, 2019. The Company has not entered into master netting agreements with any of its counterparties. Certain of the Company's reverse repurchase and repurchase agreements and financial derivative transactions are governed by underlying agreements that generally provide a right of net settlement, as well as a right of offset in the event of default or in the event of a bankruptcy of either party to the transaction. March 31, 2020 : Description Gross Amounts of Assets (Liabilities) in the Condensed Consolidated Balance Sheet Gross Amounts Offset in the Condensed Consolidated Balance Sheet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31,752 $ — $ 31,752 $ (11,711 ) $ — $ (11,493 ) $ 8,548 Reverse repurchase agreements 51,132 (37,893 ) 13,239 (13,239 ) — — — Liabilities Financial derivatives–liabilities (47,772 ) — (47,772 ) 11,711 — 29,667 (6,394 ) Repurchase agreements (2,071,009 ) 36,784 (2,034,225 ) 2,034,225 (98,657 ) 98,657 — (1) In the Company's Condensed Consolidated Balance Sheet, all balances associated with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March 31, 2020 was $2.3 billion . As of March 31, 2020 , total cash collateral on financial derivative assets and liabilities excludes excess net cash collateral pledged (received) of $(14) thousand and $11.4 million ,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19: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6,788 $ (12,755 ) $ — $ (807 ) $ 3,226 Reverse repurchase agreements 73,639 (73,639 ) — — — Liabilities Financial derivatives–liabilities (27,621 ) 12,755 — 12,233 (2,633 ) Repurchase agreements (2,445,300 ) 73,639 2,340,656 31,005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December 31, 2019 was $2.8 billion . As of December 31, 2019, total cash collateral on financial derivative assets and liabilities excludes excess net cash collateral pledged of $4.3 million and $23.4 million ,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si>
  <si>
    <t>Counterparty Risk</t>
  </si>
  <si>
    <t>Risks and Uncertainties [Abstract]</t>
  </si>
  <si>
    <t>Counterparty Risk The Company is exposed to concentrations of counterparty risk. It seeks to mitigate such risk by diversifying its exposure among various counterparties, when appropriate. The following table summarizes the Company's exposure to counterparty risk as of March 31, 2020 and December 31, 2019. March 31, 2020: Amount of Exposure Number of Counterparties with Exposure Maximum Percentage of Exposure to a Single Counterparty (1) (In thousands) Cash and cash equivalents $ 136,740 10 33.6 % Collateral on repurchase agreements held by dealers (2) 2,381,564 28 22.5 % Due from brokers 166,516 27 17.9 % Receivable for securities sold (3) 347,362 9 38.2 % (1) Each counterparty is a large creditworthy financial institution. (2) Includes securities, loans, and REO as well as cash posted as collateral for repurchase agreements. (3) Included in Investment related receivables on the Condensed Consolidated Balance Sheet. December 31, 2019: Amount of Exposure Number of Counterparties with Exposure Maximum Percentage of Exposure to a Single Counterparty (1) (In thousands) Cash and cash equivalents $ 72,302 11 42.2 % Collateral on repurchase agreements held by dealers (2) 2,793,696 28 13.8 % Due from brokers 79,829 24 30.9 % Receivable for securities sold (3) 69,995 5 62.3 % (1) Each counterparty is a large creditworthy financial institution. (2) Includes securities, loans, and REO as well as cash posted as collateral for repurchase agreements. (3) Included in Investment related receivables on the Condensed Consolidated Balance Sheet.</t>
  </si>
  <si>
    <t>Commitments and Contingencies</t>
  </si>
  <si>
    <t>Commitments and Contingencies Disclosure [Abstract]</t>
  </si>
  <si>
    <t>Contingencies and Commitments</t>
  </si>
  <si>
    <t>Commitments and Contingencie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both March 31, 2020 and December 31, 2019, the Company has no liabilities recorded for these agreements. The Company's maximum risk of loss from credit events on its securities (excluding Agency securities, which are guaranteed by the issuing government agency or government-sponsored enterprise), loans, and investments in unconsolidated entities is limited to the amount paid for such investment. Commitments and Contingencies Related to Investments in Residential Mortgage Loans In connection with certain of the Company's investments in residential mortgage loans, the Company has unfunded commitments in the amount of $4.7 million and $5.2 million as of March 31, 2020 and December 31, 2019, respectively. Commitments and Contingencies Related to Investments in Mortgage Loan Originators In connection with certain of its investments in mortgage loan originators, the Company has outstanding commitments and contingencies as described below. As described in Note 13, the Company is party to a flow mortgage loan purchase and sale agreement with a mortgage loan originator. The Company has entered into two agreements whereby it guarantees the performance of this mortgage loan originator under master repurchase agreements. The Company's maximum guarantees are capped at $25.0 million . As of March 31, 2020 and December 31, 2019, the mortgage loan originator had $2.1 million and $0.4 million , respectively, of outstanding borrowings under the agreements guaranteed by the Company. The Company's obligations under these arrangements are deemed to be guarantees under ASC 460-10. The Company has elected the FVO for its guarantees, which are included in Accrued expenses and other liabilities on the Condensed Consolidated Balance Sheet. As of both March 31, 2020 and December 31, 2019, the estimated fair value of such guarantees was insignificant. Commitments and Contingencies Related to Corporate Loans The Company has investments in certain corporate loans whereby the borrowers can request additional funds under the respective agreements. As of both March 31, 2020 and December 31, 2019 the Company had unfunded commitments related to such investments in the amount of $1.9 million .</t>
  </si>
  <si>
    <t>Subsequent Events</t>
  </si>
  <si>
    <t>Subsequent Events [Abstract]</t>
  </si>
  <si>
    <t>Subsequent Events The COVID-19 pandemic has been unprecedented and continues to have an adverse impact on the U.S. and global economies. The COVID-19 pandemic has negatively affected the Company's business, and the Company believes that it may continue to do so. This pandemic has caused significant volatility and disruption in the financial markets both globally and in the United States, resulting in significantly higher levels of unemployment or underemployment. As a result, the Company expects that certain of the borrowers underlying its loans will experience financial hardship, making it difficult to meet their payment obligations to the Company, leading to requests for forbearance or deferment, and higher levels of delinquency and potentially, of defaults. Subsequent to March 31, 2020, the Company has experienced an increase in the number of forbearance and deferment requests and delinquencies. If COVID-19 continues to spread and/or efforts to contain COVID-19 are unsuccessful, the Company's business, financial condition, liquidity, and results of operations could continue to be materially and adversely affected. The extent of the continued and ultimate impact of the COVID-19 pandemic on the Company's financial condition, liquidity, and results of operations cannot be reasonably predicted at this time, since it will depend on various factors which cannot be reasonably predicted at this time, including the duration of the pandemic, the continued spread of the disease, and the associated response from federal and state governments. On April 7, 2020 , the Board of Directors approved a dividend in the amount of $0.08 per share of common stock payable on May 26, 2020 to stockholders of record as of April 30, 2020 and a dividend in the amount of $0.421875 per share of Series A Preferred Stock payable on April 30, 2020 to stockholders of record as of April 17, 2020 . On May 7, 2020 , the Board of Directors approved a dividend in the amount of $0.08 per share of common stock payable on June 25, 2020 to stockholders of record as of May 29, 2020 .</t>
  </si>
  <si>
    <t>Significant Accounting Policies (Policies)</t>
  </si>
  <si>
    <t>Assets Sold under Agreements to Repurchase [Line Items]</t>
  </si>
  <si>
    <t>Basis of Presentation</t>
  </si>
  <si>
    <t>Basis of Presentation : The Company's unaudited interim condensed consolidated financial statements have been prepared in conformity with generally accepted accounting principles in the United States of America, or "U.S. GAAP," and Regulation S-X. The condensed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particularly in light of the significant volatility, lack of pricing transparency, and market dislocations that have been caused by the COVID-19 pandemic, and associated responses to the pandemic). In management's opinion, all material adjustments considered necessary for a fair statement of the Company's interim condensed consolidated financial statements have been included and are only of a normal recurring nature. Interim results are not necessarily indicative of the results that may be expected for the entire fiscal year. The information included in the condensed consolidated financial statements and notes thereto should be read in conjunction with the Company's Annual Report on Form 10-K for the year ended December 31, 2019 and Part II. Item 1A— Risk Factors, included in this Quarterly Report on Form 10-Q. The Company adopted ASC 946, Financial Services—Investment Companies ("ASC 946") upon its commencement of operations in August 2007, and applied U.S. GAAP for investment companies. In connection with the Company's internal restructuring and the Company's intention to qualify as a REIT for the year ended December 31, 2019, the Company determined that, effective January 1, 2019, it no longer qualified for investment company accounting in accordance with ASC 946-10-25, and has prospectively discontinued its use. The Company elected the fair value option, or "FVO," for, and therefore the Company continued to measure at fair value, those of its assets and liabilities it had previously measured at fair value and for which such election is permitted, as provided for under ASC 825, Financial Instruments ("ASC 825"). Due to the prospective application of a change in accounting as required under ASC 946-10-25-2, the Company determined that the presentation of its condensed consolidated financial statements for periods beginning after December 31, 2018 are not comparable to the condensed consolidated financial statements previously prepared for prior periods for which the Company applied ASC 946.</t>
  </si>
  <si>
    <t>Reclassification and Presentation</t>
  </si>
  <si>
    <t>Reclassification and Presentation Effective January 1, 2019, the Company prospectively discontinued its application of ASC 946. Upon its change in status, the following significant changes and elections were made: • Investments in securities are now accounted for in accordance with ASC 320, Investments—Debt and Equity Securities ("ASC 320"); • The Company elected the FVO as provided for under ASC 825-10-25-4 for all eligible financial instruments for which the Company had previously measured at fair value, including investments in securities, loans, financial derivatives, and certain of the Company's secured borrowings. As a result, all changes in the fair value of such financial instruments will continue to be recorded in earnings on the Company's Condensed Consolidated Statement of Operations; • Real estate owned, or "REO," is not eligible for the FVO election. As a result, REO is carried at the lower of cost or fair value. The Company's cost basis in any REO that was previously measured at fair value under ASC 946 was adjusted on January 1, 2019 to equal the fair value of such investment as of December 31, 2018; • The Company elected not to designate its financial derivatives as hedging instruments in accordance with ASC 815, Derivatives and Hedging ("ASC 815"). As a result, all changes in the fair value of financial derivatives will continue to be recorded in earnings on the Company's Condensed Consolidated Statement of Operations; • Forward settling to-be-announced mortgage-backed-securities, or "TBAs," are no longer classified as investments. TBAs will be classified as financial derivatives, with the difference between the forward contract price and the market value of the TBA position as of the reporting date included in Unrealized gains (losses) on financial derivatives, net, on the Condensed Consolidated Statement of Operations; and • The Company is required to account for certain of its equity investments under ASC 323-10, Investments—Equity Method and Joint Ventures ("ASC 323-10"). The Company has elected the FVO for such equity investments and changes in fair value will be reported in Earnings (losses) from investments in unconsolidated entities, on the Condensed Consolidated Statement of Operations.</t>
  </si>
  <si>
    <t xml:space="preserve">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and private corporate debt and equity investments.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and consumer loans, management determines fair value by taking into account both external pricing data, which includes third-party valuations, and internal pricing models. Management has obtained third-party valuations on the majority of these investment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Mortgage and consumer loan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0 " Securitization Transactions — Residential Mortgage Loan Securitizations " for further discussion on the Company's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discounted cash flows and other market data. The securitized non-QM loans, which are assets of the CFEs, are included in Loans, at fair value, on the Company's Condensed Consolidated Balance Sheet. The debt issued by the CFEs is included in Other secured borrowings, at fair value, on the Company's Condensed Consolidated Balance Sheet. Unrealized gains (losses) from changes in fair value of Other secured borrowings, at fair value, are included in Other, net, on the Company's Condensed Consolidated Statement of Operations. The securitized non-QM loans and the debt issued by the Company's CFEs are both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overseen by the Manager's Valuation Committee (the "Valuation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densed consolidated financial statements. </t>
  </si>
  <si>
    <t>Accounting for Securities</t>
  </si>
  <si>
    <t>Accounting for Securities : Purchases and sales of investments in securities are generally recorded on trade date, and realized and unrealized gains and losses are calculated based on identified cost. Investments in securities are recorded in accordance with ASC 320 or ASC 325-40, Beneficial Interests in Securitized Financial Assets ("ASC 325-40"). The Company generally classifies its securities as available-for-sale. The Company has chosen to elect the FVO pursuant to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LIBOR, the Company has determined that such investments do not meet the requirements for treatment as financial derivatives and are classified as securities. Periods after January 1, 2020— For periods subsequent to the Company's application of the principles of ASU 2016-13, Financial Instruments—Credit Losses ("ASU 2016-13"), as discussed below, the Company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densed Consolidated Statement of Operations. Periods prior to January 1, 2020— For periods prior to the Company's adoption of ASU 2016-13, the Company evaluated the cost basis of its investments in securities for other-than-temporary impairment, or "OTTI," on at least a quarterly basis. When the fair value of a security was less than its amortized cost basis as of the balance sheet date, the security's cost basis was considered impaired, and the impairment was designated as either temporary or other-than-temporary. When a security's cost basis was impaired, an OTTI was considered to have occurred if (i) the Company intended to sell the security, (ii) it was more likely than not that the Company would have been required to sell the security before recovery of its amortized cost basis, or (iii) the Company did not expect to recover the security's amortized cost basis, even if the Company did not intend to sell the security and it was not more likely than not that the Company would have been required to sell the security. Additionally, for securities accounted for under ASC 325-40, an impairment of the cost basis was recorded when there was an adverse change in the expected cash flows to be received and the fair value of the security was less than its carrying amount. Any resulting OTTI adjustments made to the cost basis of the security were reflected in Realized gains (losses) on securities and loans, net, on the Condensed Consolidated Statement of Operations.</t>
  </si>
  <si>
    <t>Accounting for Loans</t>
  </si>
  <si>
    <t>Accounting for Loans : The Company's loan portfolio primarily consists of residential mortgage, commercial mortgage, and consumer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he Company may aggregate its loans into pools based on common risk characteristics at purchase. The Company has chosen to elect the FVO pursuant to ASC 825 for its loan portfolios. Loans are recorded at fair value on the Condensed Consolidated Balance Sheet and changes in fair value are recorded in earnings on the Condensed Consolidated Statement of Operations as a component of Unrealized gains (losses) on securities and loans, net. The Company generates income from fees on certain loans, generally commercial mortgage loans, that it originates and holds for investment, including origination and exit fees. Such fee income is recorded when earned and included in Other, net on the Condensed Consolidated Statement of Operations. Transfers between held-for-investment and held-for-sale occur once the Company's intent to sell the loans changes. For residential and commercial mortgage loans, the Company generally accrues interest payments. Such loans are typically moved to non-accrual status if the loan becomes 90 days or more delinquent.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Periods after January 1, 2020 —For periods subsequent to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an expected credit loss exists and is included in Unrealized gains (losses) on securities and loans, net, on the Consolidated Statement of Operations. Periods prior to January 1, 2020 —For periods prior to the Company's application of the principles of ASU 2016-13, the Company recognized impairments through an adjustment to the amortized cost basis; the Company recognized a realized loss in the period such adjustment was made, which is included in Realized gains (losses) on securities and loans, net, on the Condensed Consolidated Statement of Operations.</t>
  </si>
  <si>
    <t>Interest Income</t>
  </si>
  <si>
    <t>Interest Income : The Compan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Periods after January 1, 2020 —Certain of the Company's debt securities and loans, at the date of acquisition, have experienced or are expected to experience more-than-insignificant deterioration in credit quality since origination. For periods subsequent to the Company's application of the principles of ASU 2016-13, if the Company projects a significant difference between contractual cash flows and expected cash flows at the date of acquisition for a particular asset, it establishes an initial estimate for credit losses as an adjustment to the amortized cost basis of the asset. The Company then tracks the adjustment for credit losses for purposes of calculating interest income. The Company determines the effective interest rate for the asset after adjusting the amortized cost basis at acquisition. The Company will continue to track subsequent changes in estimated future cash flows through the adjustment for estimated credit losses as appropriate. Periods prior to January 1, 2020 —Prior to the Company's application of the principles of ASU 2016-13, for each loan acquired that had evidence of credit deterioration since origination and the expectation that either principal or interest would not be paid in full, interest income was generally recognized using the effective interest method for so long as the cash flows could be reasonably estimated. Here, instead of amortizing the purchase discount (i.e., the excess of the unpaid principal balance over the purchase price) over the life of the loan, the Company effectively amortized the accretable yield (i.e., the excess of the Company's estimate of the total cash flows to be collected over the life of the loan over the purchase price). Not less than quarterly, the Company updated its estimate of the cash flows expected to be collected over the life of the loan, and applied revised yields prospectively. In estimating future cash flows on the Company's debt securities, there are a number of assumptions that will be subject to significant uncertainties and contingencies, including, in the case of MBS, assumptions relating to prepayment rates, default rates, loan loss severities, and loan repurchases. These estimates require the use of a significant amount of judgment.</t>
  </si>
  <si>
    <t xml:space="preserve">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The Company has chosen to elect the FVO pursuant to ASC 825 for its investments in unconsolidated entities, which, in management's view, more appropriately reflects the results of operations for a particular reporting period, as all investment activities will be recorded in a similar manner. The period change in fair value of the Company's investments in unconsolidated entities is recorded on the Condensed Consolidated Statement of Operations in Earnings (losses) from investments in unconsolidated entities. </t>
  </si>
  <si>
    <t>REO</t>
  </si>
  <si>
    <t>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cost basis in REO is equal to the fair value of the associated mortgage loan at the time the Company obtains possession. REO valuations are reflected at the lower of cost or fair value. The fair value of such REO is typically based on management's estimates which generally use information including general economic data, BPOs, recent sales, property appraisals, and bids, and takes into account the expected costs to sell the property. REO recorded at fair value on a non-recurring basis are classified as Level 3.</t>
  </si>
  <si>
    <t>Securities Sold Short</t>
  </si>
  <si>
    <t>Securities Sold Short : The Company may purchase or engage in short sales of U.S. Treasury securities and sovereign debt to mitigate the potential impact of changes in interest rates and/or foreign exchange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elect the FVO pursuant to ASC 825 for its securities sold short. Electing the FVO allows the Company to record changes in fair value in the Condensed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densed Consolidated Balance Sheet and the period change in fair value is recorded in current period earnings on the Condensed Consolidated Statement of Operations as a component of Unrealized gains (losses) on securities and loans, net. A realized gain or loss will be recognized upon the termination of a short sale if the market price is less or greater than the original sale price. Such realized gain or loss is recorded on the Company's Condensed Consolidated Statement of Operations in Realized gains (losses) on securities and loans, net.</t>
  </si>
  <si>
    <t xml:space="preserve">Financial Derivatives : The Company enters into various types of financial derivatives subject to its investment guidelines, which include restrictions associated with qualifying and maintaining qualification as a REIT. The Company's financial derivatives are predominantly subject to bilateral collateral arrangements or clearing in accordance with the Dodd-Frank Wall Street Reform and Consumer Protection Act of 2010, or the "Dodd-Frank Act."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included in Due to brokers, on the Condensed Consolidated Balance Sheet. Conversely, cash collateral posted by the Company is included in Due from brokers, on the Condensed Consolidated Balance Sheet. The types of derivatives primarily utilized by the Company are swaps, TBA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also enters into interest rate swaps whereby the Company pays one floating rate and receives a different floating rate, or "basis swaps." The Company enters into credit default swaps. A credit default swap is a contract under which one party agrees to compensate another party for the financial loss associated with the occurrence of a "credit event" in relation to a "reference amount" or notional value of a "reference asset" (usually a bond, loan, or an index or basket of bonds or loans). The definition of a credit event may vary from contract to contract. A credit event may occur (i) when the reference asset (or underlying asset, in the case of a reference asset that is an index or basket) fails to make scheduled principal or interest payments to its holders, (ii) with respect to credit default swaps referencing mortgage/asset-backed securities and indices, when the reference asset (or underlying asset, in the case of a reference asset that is an index or basket) is downgraded below a certain rating level, or (iii) with respect to credit default swaps referencing corporate entities and indices, upon the bankruptcy of the obligor of the reference asset (or underlying obligor, in the case of a reference asset that is an index). The Company typically writes (sells) protection to take a "long" position with respect to the underlying reference assets, or purchases (buys) protection to take a "short" position with respect to the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on the Condensed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 TBA Securities :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uses TBAs to mitigate interest rate risk, usually by taking short positions. The Company also invests in TBAs as a means of acquiring additional exposure to Agency RMBS, or for speculative purposes, including holding long positions. TBAs are accounted for by the Company as financial derivatives. The difference between the forward contract price and the market value of the TBA position as of the reporting date is included in Unrealized gains (losses) on financial derivatives, net, on the Condensed Consolidated Statement of Operations.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Financial derivative assets are included in Financial derivatives—assets, at fair value, on the Condensed Consolidated Balance Sheet. Financial derivative liabilities are included in Financial derivatives—liabilities, at fair value, on the Condensed Consolidated Balance Sheet. The Company has chosen to elect the FVO pursuant to ASC 825 for its financial derivatives. Electing the FVO allows the Company to record changes in fair value in the Condensed Consolidated Statement of Operations, which, in management's view, more appropriately reflects the results of operations for a particular reporting period as all securities activities will be recorded in a similar manner. Changes in unrealized gains and losses on financial derivatives are included in Unrealized gains (losses) on financial derivatives, net, on the Condensed Consolidated Statement of Operations. Realized gains and losses on financial derivatives are included in Realized gains (losses) on financial derivatives, net, on the Condensed Consolidated Statement of Operations. </t>
  </si>
  <si>
    <t>Cash and Cash Equivalents</t>
  </si>
  <si>
    <t>Cash and Cash Equivalents : Cash and cash equivalents include cash and short 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Restricted cash represents cash that the Company can use only for specific purposes. See Note 18 for further discussion of restricted cash balances.</t>
  </si>
  <si>
    <t>Transfers of Financial Assets</t>
  </si>
  <si>
    <t>Transfers of Financial Assets :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 or "ASC 860-10," which requires that a determination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When a transfer of financial assets does not qualify as a sale, ASC 860-10 requires the transfer to be accounted for as a secured borrowing with a pledge of collateral. ASC 860-10 is a standard that requires the Company to exercise significant judgment in determining whether a transaction should be recorded as a "sale" or a "financing."</t>
  </si>
  <si>
    <t>Variable Interest Entities</t>
  </si>
  <si>
    <t>Variable Interest Entities : VIEs are entities in which: (i) the equity investors do not have the characteristics of a controlling financial interest, or (ii) there is insufficient equity to permit the entity to finance its activities without additional subordinated financial support from other parties. Consolidation of a VIE is required by the entity that is deemed to be the primary beneficiary of the VIE. The Company evaluates all of its interests in VIEs for consolidation under ASC 810. The primary beneficiary is generally the party with both (i) the power to direct the activities of the VIE that most significantly impact its economic performance, and (ii) the obligation to absorb losses and the right to receive benefits from the VIE which could be potentially significant to the VIE. When the Company has an interest in an entity that has been determined to be a VIE, the Company assesses whether it is deemed to be the primary beneficiary of the VIE. The Company will only consolidate a VIE for which it has concluded it is the primary beneficiary.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i) identifying the activities that most significantly impact the VIE's economic performance; and (ii) identifying which party, if any, has power over those activities. To assess whether the Company has the obligation to absorb losses of the VIE or the right to receive benefits from the VIE that could potentially be significant to the VIE, it considers all of its economic interests, including debt and/or equity investments, as well as other arrangements deemed to be variable interests in the VIE. These assessments to determine whether the Company is the primary beneficiary require significant judgment. In instances where the Company and its related parties have interests in a VIE, the Company considers whether there is a single party in the related party group that meets the criteria to be deemed the primary beneficiary. If one party within the related party group meets such criteria, that reporting entity would be deemed to be the primary beneficiary of the VIE and no further analysis is needed. If no party within the related party group on its own meets the criteria to be deemed the primary beneficiary, but the related party group as a whole meets such criteria, the determination of the primary beneficiary within the related party group requires significant judgment. The Company performs analysis which is based upon qualitative as well as quantitative factors, such as the relationship of the VIE to each of the members of the related party group, as well as the significance of the VIE's activities to those members, with the objective of determining which party is most closely associated with the VIE. The Company performs ongoing reassessments of (i) whether any entities previously evaluated have become VIEs, based on certain events, and therefore subject to assessment to determine whether consolidation is appropriate, and (ii) whether changes in the facts and circumstances regarding the Company's involvement with a VIE causes its consolidation conclusion regarding the VIE to change. See Note 9 and Note 13 for further information on the Company's consolidated VIEs. The Company's maximum amount at risk is generally limited to the Company's investment in the VIE. The Company is generally not contractually required to provide and has not provided any form of financial support to the VIEs. The Company holds beneficial interests in certain securitization trusts that are considered VIEs. The beneficial interests in these securitization trusts are represented by certificates issued by the trusts. The securitization trusts have been structured as pass-through entities that receive principal and interest payments on the underlying collateral and distribute those payments to the certificate holders, which include both third-party investors and the Company. The certificates held by the Company typically include some or all of the most subordinated tranches. The assets held by the trusts are restricted in that they can only be used to fulfill the obligations of the related trust. In certain cases, the design and structure of the securitization trust is such that the Company effectively retains control of the assets as well as the activities that most significantly impact the economic performance of the trust. In such cases, the Company is determined to be the primary beneficiary, and the Company consolidates the trust and all intercompany transactions are eliminated in consolidation. In cases where the Company does not effectively retain control of the assets of, or have the power to direct the activities that most significantly impact the economic performance of, the related trust, it does not consolidate the trust. See Note 10 for further discussion of the Company's securitization trusts.</t>
  </si>
  <si>
    <t>Offering Costs/Underwriters' Discount</t>
  </si>
  <si>
    <t xml:space="preserve">Offering Costs/Underwriters' Discount : Offering costs and underwriters' discount are charged against stockholders' equity as incurred. Offering costs typically include legal, accounting, and other fees associated with the cost of raising capital. </t>
  </si>
  <si>
    <t>Debt Issuance Costs</t>
  </si>
  <si>
    <t xml:space="preserve">Debt Issuance Costs : Debt issuance costs associated with debt for which the Company has elected the FVO are expensed at the issuance of the debt, and are included in Investment related expenses—Other on the Condensed Consolidated Statement of Operations. Costs associated with the issuance of debt for which the Company has not elected the FVO are deferred and amortized over the life of the debt, which approximates the effective interest rate method, and are included in Interest expense on the Condensed Consolidated Statement of Operations. Deferred debt issuance costs are presented on the Condensed Consolidated Balance Sheet as a direct deduction from the related debt liability, unless such deferred debt issuance costs are associated with borrowing facilities that are expected to have a future benefit, such as giving the Company the ability to access additional borrowings over the contractual term of the debt, in which case such deferred debt issuance costs are included in Other assets on the Condensed Consolidated Balance Sheet. Debt issuance costs include legal and accounting fees, purchasers' or underwriters' discount, as well as other fees associated with the cost of the issuance of the related debt. </t>
  </si>
  <si>
    <t>Expenses : Expenses are recognized as incurred on the Condensed Consolidated Statement of Operations.</t>
  </si>
  <si>
    <t>Investment Related Expenses</t>
  </si>
  <si>
    <t>Investment Related Expenses : Investment related expenses consist of expenses directly related to specific financial instruments. Such expenses generally include dividend expense on common stock sold short, servicing fees and corporate and escrow advances on mortgage and consumer loans, and various other expenses and fees related directly to the Company's financial instruments. The Company has elected the FVO for its investments, and as a result all investment related expenses are expensed as incurred and included in Investment related expenses on the Condensed Consolidated Statement of Operations.</t>
  </si>
  <si>
    <t>Investment Related Receivables [Policy Text Block]</t>
  </si>
  <si>
    <t>Investment Related Receivables : Investment related receivables on the Company's Condensed Consolidated Balance Sheet includes receivables for securities sold and interest and principal receivable on securities and loans.</t>
  </si>
  <si>
    <t>LTIP Units</t>
  </si>
  <si>
    <t>Long Term Incentive Plan Units : Long term incentive plan units of the Operating Partnership ("OP LTIP Units") have been issued to certain Ellington personnel dedicated or partially dedicated to the Company, certain of the Company's directors, as well as the Manager. Costs associated with OP LTIP Units issued to dedicated or partially dedicated personnel, or to the Company's directors, are measured as of the grant date based on the Company's closing stock price on the New York Stock Exchange and are amortized over the vesting period in accordance with ASC 718-10, Compensation—Stock Compensation . The vesting periods for OP LTIP Units are typically one year from issuance for non-executive directors, and are typically one year to two years from issuance for dedicated or partially dedicated personnel.</t>
  </si>
  <si>
    <t>Non-controlling interest</t>
  </si>
  <si>
    <t>Non-controlling interests : Non-controlling interests include interests in the Operating Partnership represented by units convertible into shares of the Company's common stock ("Convertible Non-controlling Interests"). Convertible Non-controlling Interests include both the OP LTIP Units and those common units ("OP Units") of the Operating Partnership not held by the Company (collectively, the "Convertible Non-controlling Interest Units"). Non-controlling interests also include the interests of joint venture partners in certain of our consolidated subsidiaries. The joint venture partners' interests are not convertible into shares of the Company's common stock. The Company adjusts the Convertible Non-controlling Interests to align their carrying value with their share of total outstanding Operating Partnership units, including both the OP Units held by the Company and the Convertible Non-controlling Interests. Any such adjustments are reflected in Adjustment to non-controlling interests, on the Condensed Consolidated Statement of Changes in Equity. See Note 15 for further discussion of non-controlling interests.</t>
  </si>
  <si>
    <t>Dividends : Dividends payable on shares of common stock and Convertible Non-controlling Interest Units are recorded on the declaration date.</t>
  </si>
  <si>
    <t>Shares Repurchased</t>
  </si>
  <si>
    <t>Shares Repurchased : Shares of common stock that are repurchased by the Company subsequent to issuance are immediately retired upon settlement and decrease the total number of shares of common stock issued and outstanding. The cost of such repurchases is charged against Additional paid-in-capital on the Company's Condensed Consolidated Balance Sheet.</t>
  </si>
  <si>
    <t>Earnings Per Share ("EPS")</t>
  </si>
  <si>
    <t>Earnings Per Share ("EPS") : Basic EPS is computed using the two class method by dividing net income (loss) after adjusting for the impact of Convertible Non-controlling Interests which are participating securities, by the weighted average number of shares of common stock outstanding calculated including Convertible Non-controlling Interests. Because the Company's Convertible Non-controlling Interests are participating securities, they are included in the calculation of both basic and diluted EPS.</t>
  </si>
  <si>
    <t>Foreign Currency</t>
  </si>
  <si>
    <t>Foreign Currency : The functional currency of the Company is U.S. dollars. Assets and liabilities denominated in foreign currencies are remeasur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Other, net, on the Condensed Consolidated Statement of Operations. The Company's reporting currency is U.S. Dollars. If the Company has investments in unconsolidated entities that have a functional currency other than U.S. Dollars, the fair value is translated to U.S. dollars using the current exchange rate at the valuation date. The cumulative translation adjustment, if any, associated with the Company's investments in unconsolidated entities is recorded in accumulated other comprehensive income (loss), a component of consolidated stockholders' equity.</t>
  </si>
  <si>
    <t>Income Taxes : The Company will elect to be taxed as a REIT under Sections 856 through 860 of the Code. As a REIT, the Company is generally not subject to corporate-level federal and state income tax on net income it distributes to its stockholders within the prescribed timeframes. To qualify as a REIT, the Company must meet a number of organizational and operational requirements, including distributing at least 90% of its annual taxable income to stockholders. Even if the Company qualifies as a REIT, it may be subject to certain federal, state, local and foreign taxes on its income and property, and to federal income and excise taxes on its undistributed taxable income.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Company believes that commencing on January 1, 2019, the Company was organized in conformity with the requirements for qualification and taxation as a REIT under the U.S. federal income tax laws and that its manner of operation enables it to meet the requirements for qualification and taxation as a REIT. As a result of Ellington Financial Inc.'s expected REIT qualification and expected distributions, it does not generally expect to pay federal or state corporate income taxes. Many of the REIT requirements, however, are highly technical and complex.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lected to treat certain domestic and foreign subsidiaries as TRSs, and may in the future elect to treat other current or future subsidiaries as TRSs. In general, a TRS may hold assets and engage in activities that the Company cannot hold or engage in directly and generally may engage in any real estate or non-real estate-related business. A domestic TRS may, but is not required to, declare dividends to the Company; such dividends will be included in the Company's taxable income/(loss) and may necessitate a distribution to the Company's stockholders. Conversely, if the Company retains earnings at the level of a domestic TRS, such earnings will increase the book equity of the consolidated entity. A domestic TRS is subject to U.S. federal, state, and local corporate income taxes. The Company has elected and may elect in the future to treat certain of its foreign corporate subsidiaries as TRSs and, accordingly, taxable income generated by these TRSs may not be subject to U.S. federal, state, and local corporate income taxation, but generally will be included in the Company's income on a current basis as Subpart F income, whether or not distributed. However, certain of the Company's foreign subsidiaries may be subject to income taxes in the relevant foreign jurisdictions. The Company's financial results are generally not expected to reflect provisions for current or deferred income taxes, except for any activities conducted through one or more TRSs that are subject to corporate income taxation.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more than 50% likely to be realized upon ultimate settlement. The Company did not have any unrecognized tax benefits resulting from tax positions related to the current period or its open tax years. In the normal course of business, the Company may be subject to examination by federal, state, local, and foreign jurisdictions, where applicable, for the current period and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densed consolidated financial statements. Also, management's conclusions regarding the authoritative guidance may be subject to review and adjustment at a later date based on changing tax laws, regulations, and interpretations thereof.</t>
  </si>
  <si>
    <t>Recent Accounting Pronouncements</t>
  </si>
  <si>
    <t>Recent Accounting Pronouncements : In August 2018, the Financial Accounting Standards Board, or "FASB," issued ASU 2018-13, Fair Value Measurement—Disclosure Framework—Changes to the Disclosure Requirements for Fair Value Measurement ("ASU 2018-13"). This amends ASC 820 to remove or modify various current disclosure requirements related to fair value measurement. Additionally, ASU 2018-13 requires certain additional disclosures around fair value measurement. ASU 2018-13 is effective for annual periods beginning after December 15, 2019 and interim periods within those years, with early adoption permitted. Entities are permitted to early adopt any removed or modified disclosures and delay adoption of the additional disclosures until their effective date. The adoption of ASU 2018-13 did not have a material impact on the Company's condensed consolidated financial statements. In June 2016, the FASB issued ASU 2016-13, which introduced a new model related to the accounting for credit losses on financial assets subject to credit losses and measured at amortized cost and certain off-balance sheet credit exposures. ASU 2016-13 is effective for fiscal years beginning after December 15, 2019, and interim periods within those fiscal years. ASU 2016-13 amends the guidance which required an OTTI charge only when fair value is below the amortized cost of an asset. The length of time the fair value of an available-for-sale debt security has been below the amortized cost will no longer impact the determination of whether a credit loss exists; as a result, there is no longer an other-than-temporary impairment model. In addition, credit losses on available-for-sale debt securities will now be limited to the difference between the security's amortized cost basis and its fair value. The new debt security model will also require the use of an allowance to record estimated credit losses. While generally not applicable for financial assets for which the fair value option has been elected, the Company has applied the principles of ASU 2016-13 as described above. The adoption of ASU 2018-13 did not have a material impact on the Company's condensed consolidated financial statements.</t>
  </si>
  <si>
    <t>Financial Assets Sold under Agreement to Repurchase [Member]</t>
  </si>
  <si>
    <t>Repurchase and Resale Agreements</t>
  </si>
  <si>
    <t>Repurchase Agreements : The Company enters into repurchase agreements with third-party broker-dealers whereby it sells securities under agreements to be repurchased at an agreed-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as the debt is short-term in nature.</t>
  </si>
  <si>
    <t>Securities Purchased under Agreements to Resell [Member]</t>
  </si>
  <si>
    <t>Reverse Repurchase Agreements : The Company enters into reverse repurchase agreement transactions whereby it purchases securities under agreements to resell at an agreed-upon price and date. In general, securities received pursuant to reverse repurchase agreements are delivered to counterparties of short sale transactions. The interest rate on a reverse repurchase agreement is based on competitive rates (or competitive market spreads, in the case of agreements with floating interest rates) at the time such agreement is entered into. Assets held pursuant to reverse repurchase agreements are reflected as assets on the Condensed Consolidated Balance Sheet. Reverse repurchase agreements are carried at their contractual amounts, which approximates fair value due to their short-term nature. Repurchase and reverse repurchase agreements that are conducted with the same counterparty may be reported on a net basis if they meet the requirements of ASC 210-20, Balance Sheet Offsetting .</t>
  </si>
  <si>
    <t>Valuation (Tables)</t>
  </si>
  <si>
    <t>Schedule of Fair Value, Assets and Liabilities Measured on Recurring Basis [Table Text Block]</t>
  </si>
  <si>
    <t>The tables below reflect the value of the Company's Level 1, Level 2, and Level 3 financial instruments that are measured at fair value on a recurring basis as of March 31, 2020 and December 31, 2019: March 31, 2020: Description Level 1 Level 2 Level 3 Total (In thousands) Assets: Securities, at fair value: Agency RMBS $ — $ 995,020 $ 20,981 $ 1,016,001 Non-Agency RMBS — 68,506 94,197 162,703 CMBS — 55,539 20,276 75,815 CLOs — 125,469 43,804 169,273 Asset-backed securities, backed by consumer loans — — 54,627 54,627 Corporate debt securities — — 610 610 Corporate equity securities — — 712 712 U.S. Treasury securities — 1,654 — 1,654 Loans, at fair value: Residential mortgage loans — — 939,372 939,372 Commercial mortgage loans — — 303,300 303,300 Consumer loans — — 194,803 194,803 Corporate loans — — 6,114 6,114 Investment in unconsolidated entities, at fair value — — 65,397 65,397 Financial derivatives–assets, at fair value: Credit default swaps on asset-backed securities — — 353 353 Credit default swaps on asset-backed indices — 14,276 — 14,276 Credit default swaps on corporate bonds — 1,202 — 1,202 Credit default swaps on corporate bond indices — 3,732 — 3,732 Interest rate swaps — 8,592 — 8,592 TBAs — 551 — 551 Total return swaps — — 37 37 Options — 2,658 — 2,658 Warrants — 126 — 126 Futures 37 — — 37 Forwards — 188 — 188 Total assets $ 37 $ 1,277,513 $ 1,744,583 $ 3,022,133 Description Level 1 Level 2 Level 3 Total (continued) (In thousands) Liabilities: Securities sold short, at fair value: Government debt $ — $ (11,872 ) $ — $ (11,872 ) Corporate debt securities — (1,419 ) — (1,419 ) Financial derivatives–liabilities, at fair value: Credit default swaps on asset-backed indices — (162 ) — (162 ) Credit default swaps on corporate bonds — (62 ) — (62 ) Credit default swaps on corporate bond indices — (1,922 ) — (1,922 ) Interest rate swaps — (32,286 ) — (32,286 ) TBAs — (6,391 ) — (6,391 ) Futures (6,049 ) — — (6,049 ) Forwards — (61 ) — (61 ) Total return swaps — — (839 ) (839 ) Other secured borrowings, at fair value — — (549,668 ) (549,668 ) Total liabilities $ (6,049 ) $ (54,175 ) $ (550,507 ) $ (610,731 ) December 31, 2019: Description Level 1 Level 2 Level 3 Total (In thousands) Assets: Securities, at fair value: Agency RMBS $ — $ 1,917,059 $ 19,904 $ 1,936,963 Non-Agency RMBS — 76,969 89,581 166,550 CMBS — 95,063 29,805 124,868 CLOs — 125,464 44,979 170,443 Asset-backed securities, backed by consumer loans — — 48,610 48,610 Corporate debt securities — — 1,113 1,113 Corporate equity securities — — 1,394 1,394 Loans, at fair value: Residential mortgage loans — — 932,203 932,203 Commercial mortgage loans — — 274,759 274,759 Consumer loans — — 186,954 186,954 Corporate loans — — 18,510 18,510 Investment in unconsolidated entities, at fair value — — 71,850 71,850 Financial derivatives–assets, at fair value: Credit default swaps on asset-backed securities — — 993 993 Credit default swaps on asset-backed indices — 3,319 — 3,319 Credit default swaps on corporate bonds — 2 — 2 Credit default swaps on corporate bond indices — 5,599 — 5,599 Interest rate swaps — 5,468 — 5,468 TBAs — 596 — 596 Total return swaps — — 620 620 Futures 148 — — 148 Forwards — 43 — 43 Total assets $ 148 $ 2,229,582 $ 1,721,275 $ 3,951,005 Liabilities: Securities sold short, at fair value: Government debt $ — $ (72,938 ) $ — $ (72,938 ) Corporate debt securities — (471 ) — (471 ) Financial derivatives–liabilities, at fair value: Credit default swaps on asset-backed indices — (250 ) — (250 ) Credit default swaps on corporate bonds — (1,693 ) — (1,693 ) Credit default swaps on corporate bond indices — (14,524 ) — (14,524 ) Interest rate swaps — (8,719 ) — (8,719 ) TBAs — (1,012 ) — (1,012 ) Futures (45 ) — — (45 ) Forwards — (169 ) — (169 ) Total return swaps — (773 ) (436 ) (1,209 ) Other secured borrowings, at fair value — — (594,396 ) (594,396 ) Total liabilities $ (45 ) $ (100,549 ) $ (594,832 ) $ (695,426 )</t>
  </si>
  <si>
    <t>Schedule of Financial Instruments</t>
  </si>
  <si>
    <t>The following table summarizes the estimated fair value of all other financial instruments not measured at fair value on a recurring basis as of March 31, 2020 and December 31, 2019: As of March 31, 2020 December 31, 2019 (In thousands) Fair Value Carrying Value Fair Value Carrying Value Other financial instruments Assets: Cash and cash equivalents $ 136,740 $ 136,740 $ 72,302 $ 72,302 Restricted cash 175 175 175 175 Due from brokers 166,516 166,516 79,829 79,829 Reverse repurchase agreements 13,239 13,239 73,639 73,639 Liabilities: Repurchase agreements 2,034,225 2,034,225 2,445,300 2,445,300 Other secured borrowings 177,855 177,855 150,334 150,334 Senior notes, net 77,400 85,363 88,365 85,298 Due to brokers 17,138 17,138 2,197 2,197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The Senior notes are considered Level 3 liabilities given the relative unobservability of the most significant inputs to valuation estimation as well as the lack of trading activity of these instruments. As of March 31, 2020 and December 31, 2019, the estimated fair value of the Company's Senior notes was based on a third-party valuation.</t>
  </si>
  <si>
    <t>Schedule of Significant Unobservable Inputs, Qualitative Information</t>
  </si>
  <si>
    <t>The following tables identifies the significant unobservable inputs that affect the valuation of the Company's Level 3 assets and liabilities as of March 31, 2020 and December 31, 2019: March 31, 2020: Fair Value Valuation Technique Unobservable Input Range Weighted Average Description Min Max (In thousands) Non-Agency RMBS $ 60,935 Market Quotes Non Binding Third-Party Valuation $ 1.75 $ 291.19 $ 99.35 CMBS 15,245 Market Quotes Non Binding Third-Party Valuation 4.78 59.70 44.50 CLOs 34,470 Market Quotes Non Binding Third-Party Valuation 20.00 310.00 67.98 Agency interest only RMBS 9,347 Market Quotes Non Binding Third-Party Valuation 0.76 23.12 9.96 Corporate loans 6,114 Market Quotes Non Binding Third-Party Valuation 100.00 100.00 100.00 ABS backed by consumer loans 126 Market Quotes Non Binding Third-Party Valuation 94.80 95.87 95.37 Non-Agency RMBS 33,262 Discounted Cash Flows Yield 1.6 % 49.5 % 13.2 % Projected Collateral Prepayments 0.6 % 74.5 % 49.1 % Projected Collateral Losses 0.0 % 22.2 % 6.3 % Projected Collateral Recoveries 0.0 % 27.7 % 8.8 % Projected Collateral Scheduled Amortization 14.2 % 85.9 % 35.8 % 100.0 % Non-Agency CMBS 5,031 Discounted Cash Flows Yield 10.2 % 31.8 % 15.5 % Projected Collateral Losses 0.0 % 0.2 % 0.2 % Projected Collateral Recoveries 0.0 % 1.8 % 1.7 % Projected Collateral Scheduled Amortization 98.0 % 100.0 % 98.1 % 100.0 % Corporate debt and equity 1,322 Discounted Cash Flows Yield 10.0 % 10.0 % 10.0 % CLOs 9,334 Discounted Cash Flows Yield 14.4 % 16.7 % 15.0 % Projected Collateral Prepayments 63.5 % 63.5 % 63.5 % Projected Collateral Losses 24.8 % 24.8 % 24.8 % Projected Collateral Recoveries 11.0 % 11.0 % 11.0 % Projected Collateral Scheduled Amortization 0.7 % 0.7 % 0.7 % 100.0 % ABS backed by consumer loans 54,501 Discounted Cash Flows Yield 14.0 % 19.9 % 14.0 % Projected Collateral Prepayments 0.0 % 9.9 % 7.7 % Projected Collateral Losses 0.9 % 20.2 % 15.6 % Projected Collateral Scheduled Amortization 70.3 % 99.1 % 76.7 % 100.0 % (continued) Fair Value Valuation Technique Unobservable Input Range Weighted Average Description Min Max (In thousands) Consumer loans $ 194,803 Discounted Cash Flows Yield 9.0 % 12.0 % 10.1 % Projected Collateral Prepayments 0.0 % 41.5 % 14.0 % Projected Collateral Losses 1.8 % 86.6 % 10.6 % Projected Collateral Scheduled Amortization 13.4 % 98.2 % 75.4 % 100.0 % Performing commercial mortgage loans 292,551 Discounted Cash Flows Yield 7.0 % 12.3 % 8.5 % Non-performing commercial mortgage loans 10,749 Discounted Cash Flows Yield 14.4 % 14.4 % 14.4 % Months to Resolution 8.8 8.8 8.8 Performing and re-performing residential mortgage loans 347,346 Discounted Cash Flows Yield 1.7 % 20.9 % 7.9 % Securitized residential mortgage loans (1)(2) 581,181 Discounted Cash Flows Yield 3.7 % 4.1 % 3.9 % Non-performing residential mortgage loans 10,845 Discounted Cash Flows Yield 3.9 % 24.6 % 11.6 % Months to Resolution 0.0 66.0 21.1 Total return swaps—asset 37 Discounted Cash Flows Yield 10.9 % 10.9 % 10.9 % Credit default swaps on asset-backed securities 353 Net Discounted Cash Flows Projected Collateral Prepayments 34.3 % 43.0 % 40.8 % Projected Collateral Losses 12.0 % 15.0 % 12.7 % Projected Collateral Recoveries 8.9 % 16.5 % 10.5 % Projected Collateral Scheduled Amortization 35.6 % 37.2 % 36.0 % 100.0 % Agency interest only RMBS 11,634 Option Adjusted Spread ("OAS") LIBOR OAS (3)(4) 318 9,325 2,263 Projected Collateral Prepayments 62.5 % 94.0 % 77.3 % Projected Collateral Scheduled Amortization 6.0 % 37.5 % 22.7 % 100.0 % Investment in unconsolidated entities 39,436 Enterprise Value Equity Price-to-Book (5) 0.9x 4.0x 1.4x Investment in unconsolidated entities 25,961 Discounted Cash Flows Yield (6) 7.4% 20.3% 11.6% Other secured borrowings, at fair value (1) (549,668 ) Discounted Cash Flows Yield 2.1% 2.5% 2.3% Total return swaps—liability (839 ) Discounted Cash Flows Yield 15.9% 15.9% 15.9% (1) Securitized residential mortgage loans and Other secured borrowings, at fair value, represent financial assets and liabilities of the Company's CFEs as discussed in Note 2. (2) Includes $4.0 million of non-performing securitized residential mortgage loans. (3) Shown in basis points. (4) For range minimum, range maximum, and the weighted average of LIBOR OAS, excludes Agency interest only securities with a negative LIBOR OAS, with a total fair value of $1.0 million . Including these securities the weighted average was 2,007 basis points. (5) Represent an estimation of where market participants might value an enterprise on a price-to-book basis. (6) Represents the significant unobservable inputs used to fair value the financial instruments of the unconsolidated entity. The fair value of such financial instruments is the largest component of the valuation of such entity as a whole. December 31, 2019: Fair Value Valuation Technique Unobservable Input Range Weighted Average Description Min Max (In thousands) Non-Agency RMBS $ 38,754 Market Quotes Non Binding Third-Party Valuation $ 6.68 $ 144.79 $ 86.21 CMBS 29,630 Market Quotes Non Binding Third-Party Valuation 5.08 80.72 64.73 CLOs 38,220 Market Quotes Non Binding Third-Party Valuation 40.00 96.00 73.98 Agency interest only RMBS 3,753 Market Quotes Non Binding Third-Party Valuation 1.36 16.61 5.11 Corporate loans 6,010 Market Quotes Non Binding Third-Party Valuation 100.00 100.00 100.00 ABS backed by consumer loans 139 Market Quotes Non Binding Third-Party Valuation 95.47 96.78 96.12 Non-Agency RMBS 50,827 Discounted Cash Flows Yield 3.3 % 60.9 % 10.0 % Projected Collateral Prepayments 0.8 % 72.0 % 49.3 % Projected Collateral Losses 0.0 % 22.7 % 6.6 % Projected Collateral Recoveries 0.0 % 32.4 % 6.9 % Projected Collateral Scheduled Amortization 16.9 % 92.9 % 37.2 % 100.0 % Non-Agency CMBS 175 Discounted Cash Flows Yield 10.0 % 10.0 % 10.0 % Projected Collateral Prepayments 100.0 % 100.0 % 100.0 % 100.0 % Corporate debt and equity 2,507 Discounted Cash Flows Yield 10.0 % 10.0 % 10.0 % CLOs 6,759 Discounted Cash Flows Yield 14.0 % 41.9 % 26.2 % Projected Collateral Prepayments 48.5 % 84.6 % 72.5 % Projected Collateral Losses 11.7 % 36.4 % 19.9 % Projected Collateral Recoveries 3.7 % 15.1 % 7.6 % 100.0 % ABS backed by consumer loans 48,471 Discounted Cash Flows Yield 12.0 % 20.2 % 12.1 % Projected Collateral Prepayments 0.0 % 11.2 % 9.7 % Projected Collateral Losses 0.6 % 18.0 % 15.4 % Projected Collateral Scheduled Amortization 71.3 % 99.4 % 74.9 % 100.0 % (continued) Fair Value Valuation Technique Unobservable Input Range Weighted Average Description Min Max (In thousands) Consumer loans $ 186,954 Discounted Cash Flows Yield 7.0 % 10.0 % 8.1 % Projected Collateral Prepayments 0.0 % 44.2 % 16.0 % Projected Collateral Losses 3.0 % 84.5 % 8.6 % Projected Collateral Scheduled Amortization 15.5 % 95.8 % 75.4 % 100.0 % Corporate loans 12,500 Discounted Cash Flows Yield 15.0 % 18.0 % 16.8 % Performing commercial mortgage loans 248,214 Discounted Cash Flows Yield 7.7 % 16.6 % 8.8 % Non-performing commercial mortgage loans 26,545 Discounted Cash Flows Yield 9.8 % 14.7 % 12.4 % Months to Resolution 1.1 23.0 11.4 Performing and re-performing residential mortgage loans 289,672 Discounted Cash Flows Yield 1.6 % 19.5 % 6.2 % Securitized residential mortgage loans (1)(2) 628,415 Discounted Cash Flows Yield 3.2 % 4.3 % 3.6 % Non-performing residential mortgage loans 14,116 Discounted Cash Flows Yield 1.0 % 26.6 % 9.1 % Months to Resolution 1.1 165.4 54.6 Total return swaps—asset 620 Discounted Cash Flows Yield 8.5 % 27.7 % 11.5 % Credit default swaps on asset-backed securities 993 Net Discounted Cash Flows Projected Collateral Prepayments 35.4 % 42.0 % 37.3 % Projected Collateral Losses 4.2 % 12.4 % 10.2 % Projected Collateral Recoveries 10.0 % 18.2 % 15.3 % Projected Collateral Scheduled Amortization 36.2 % 41.5 % 37.2 % 100.0 % Agency interest only RMBS 16,151 Option Adjusted Spread ("OAS") LIBOR OAS (3) 93 3,527 701 Projected Collateral Prepayments 12.3 % 100.0 % 72.3 % Projected Collateral Scheduled Amortization 0.0 % 87.7 % 27.7 % 100.0 % Investment in unconsolidated entities 41,392 Enterprise Value Equity Price-to-Book (4) 1.0x 4.7x 1.7x Investment in unconsolidated entities 30,458 Discounted Cash Flows Yield (5) 3.7% 14.8% 9.9% Other secured borrowings, at fair value (1) (594,396 ) Discounted Cash Flows Yield 2.9% 4.0% 3.3% Total return swaps—liability (436 ) Discounted Cash Flows Yield 27.7% 27.7% 27.7% (1) Securitized residential mortgage loans and Other secured borrowings, at fair value, represent financial assets and liabilities of the Company's CFEs as discussed in Note 2. (2) Includes $1.5 million of non-performing securitized residential mortgage loans. (3) Shown in basis points. (4) Represent an estimation of where market participants might value an enterprise on a price-to-book basis. (5) Represents the significant unobservable inputs used to fair value the financial instruments of the unconsolidated entity. The fair value of such financial instruments is the largest component of the valuation of such entity as a whole.</t>
  </si>
  <si>
    <t>Fair Value Measurement Using Significant Unobservable Inputs</t>
  </si>
  <si>
    <t>The tables below includes a roll-forward of the Company's financial instruments for the three-month periods ended March 31, 2020 and 2019 (including the change in fair value), for financial instruments classified by the Company within Level 3 of the valuation hierarchy. Three-Month Period Ended March 31, 2020 (In thousands) Beginning Balance as of Accreted Discounts / (Amortized Premiums) Net Realized Gain/ (Loss) Change in Net Unrealized Gain/(Loss) Purchases/Payments (1) Sales/Issuances (2) Transfers Into Level 3 Transfers Out of Level 3 Ending Balance as of March 31, 2020 Assets: Securities, at fair value: Agency RMBS $ 19,904 $ (1,822 ) $ (1 ) $ 2,807 $ 5,259 $ — $ 1,088 $ (6,254 ) $ 20,981 Non-Agency RMBS 89,581 226 (136 ) (11,533 ) 33,950 (14,395 ) 3,659 (7,155 ) 94,197 CMBS 29,805 207 1,386 (11,193 ) 31,025 (28,539 ) 4,071 (6,486 ) 20,276 CLOs 44,979 (318 ) (21 ) (20,261 ) 22,760 54 6,325 (9,714 ) 43,804 Asset-backed securities backed by consumer loans 48,610 (1,044 ) (150 ) (2,360 ) 16,271 (6,700 ) — — 54,627 Corporate debt securities 1,113 — — (96 ) 10 (417 ) — — 610 Corporate equity securities 1,394 — — (987 ) 305 — — — 712 Loans, at fair value: Residential mortgage loans 932,203 (458 ) 205 (24,323 ) 131,070 (99,325 ) — — 939,372 Commercial mortgage loans 274,759 (1 ) 860 (328 ) 87,567 (59,557 ) — — 303,300 Consumer loans 186,954 (7,470 ) 26 (5,751 ) 61,100 (40,056 ) — — 194,803 Corporate loan 18,510 — — — 104 (12,500 ) — — 6,114 Investments in unconsolidated entities, at fair value 71,850 — — (6,497 ) 12,283 (12,239 ) — — 65,397 Financial derivatives–assets, at fair value- Credit default swaps on asset-backed securities 993 — (994 ) 917 5 (568 ) — — 353 Total return swaps 620 — 191 (583 ) — (191 ) — — 37 Total assets, at fair value $ 1,721,275 $ (10,680 ) $ 1,366 $ (80,188 ) $ 401,709 $ (274,433 ) $ 15,143 $ (29,609 ) $ 1,744,583 Liabilities: Financial derivatives–assets, at fair value- Total return swaps $ (436 ) $ — $ 31 $ (403 ) $ 10 $ (41 ) $ — $ — $ (839 ) Other secured borrowings, at fair value (594,396 ) — — 24 44,704 — — — (549,668 ) Total liabilities, at fair value $ (594,832 ) $ — $ 31 $ (379 ) $ 44,714 $ (41 ) $ — $ — $ (550,507 )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20 , as well as Level 3 financial instruments disposed of by the Company during the three-month period ended March 31, 2020 . For Level 3 financial instruments held by the Company at March 31, 2020 , change in net unrealized gain (loss) of $(50.9) million , $(30.4) million , $(6.7) million , $0.5 million , $(0.8) million , and $24 thousand , for the three-month period ended March 31, 2020 relate to securities, loans, investments in unconsolidated entities, financial derivatives–assets, financial derivatives–liabilities, and other secured borrowings, at fair value, respectively. At March 31, 2020 , the Company transferred $29.6 million of assets from Level 3 to Level 2 and $15.1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Month Period Ended March 31, 2019 (In thousands) Beginning Balance as of Accreted Discounts / (Amortized Premiums) Net Realized Gain/ (Loss) Change in Net Unrealized Gain/(Loss) Purchases/ Sales/ Transfers Into Level 3 Transfers Out of Level 3 Ending Balance as of March 31, 2019 Assets: Securities, at fair value: Agency RMBS $ 7,293 $ (774 ) $ (594 ) $ 189 $ 6 $ — $ 842 $ (573 ) $ 6,389 Non-Agency RMBS 91,291 63 (101 ) (535 ) 15,546 (19,436 ) 10,492 (2,650 ) 94,670 CMBS 803 (14 ) — (8 ) — — 4,356 — 5,137 CLOs 14,915 (406 ) (83 ) 49 8,304 — — (1,341 ) 21,438 Asset-backed securities backed by consumer loans 22,800 (609 ) (512 ) 762 4,940 (3,273 ) — — 24,108 Corporate debt securities 6,318 16 (1 ) (77 ) 384 (903 ) — — 5,737 Corporate equity securities 1,530 — — (65 ) — — — — 1,465 Loans, at fair value: Residential mortgage loans 496,829 (927 ) (136 ) 1,901 157,602 (72,017 ) — — 583,252 Commercial mortgage loans 195,301 306 — (333 ) 48,857 (4,508 ) — — 239,623 Consumer loans 183,961 (8,572 ) (2,055 ) 1,842 54,256 (37,317 ) — — 192,115 Investment in unconsolidated entities, at fair value 72,302 276 1,560 (39 ) 13,428 (29,375 ) — — 58,152 Financial derivatives–assets, at fair value- Credit default swaps on asset-backed securities 1,472 — 275 (239 ) 2 (277 ) — — 1,233 Total assets, at fair value $ 1,094,815 $ (10,641 ) $ (1,647 ) $ 3,447 $ 303,325 $ (167,106 ) $ 15,690 $ (4,564 ) $ 1,233,319 Liabilities: Other secured borrowings, at fair value $ (297,948 ) $ — $ — $ 57 $ 15,767 $ — $ — $ — $ (282,124 ) Total liabilities, at fair value $ (297,948 ) $ — $ — $ 57 $ 15,767 $ — $ — $ — $ (282,124 )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March 31, 2019, as well as Level 3 financial instruments disposed of by the Company during the three-month period ended March 31, 2019. For Level 3 financial instruments held by the Company at March 31, 2019, change in net unrealized gain (loss) of $0.7 million , $3.4 million , $(2.1) million , $(0.2) million , and $57 thousand , for the three-month period ended March 31, 2019 relate to securities, loans, investments in unconsolidated entities, financial derivatives–assets, and other secured borrowings, at fair value, respectively. At March 31, 2019, the Company transferred $4.6 million of assets from Level 3 to Level 2 and $15.7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t>
  </si>
  <si>
    <t>Investment in Securities (Tables)</t>
  </si>
  <si>
    <t>Summary of Investment Holdings</t>
  </si>
  <si>
    <t>The following tables detail the Company's investment in securities as of March 31, 2020 and December 31, 2019. March 31, 2020: Gross Unrealized Weighted Average ($ in thousands) Current Principal Unamortized Premium (Discount) Amortized Cost Gains Losses Fair Value Coupon (1) Yield Life (Years) (2) Long: Agency RMBS: 15-year fixed-rate mortgages $ 74,791 $ 2,405 $ 77,196 $ 2,001 $ (7 ) $ 79,190 3.55 % 2.47 % 3.56 20-year fixed-rate mortgages 752 46 798 30 — 828 4.67 % 2.97 % 3.96 30-year fixed-rate mortgages 699,907 32,413 732,320 22,005 (341 ) 753,984 4.17 % 2.89 % 3.89 Adjustable rate mortgages 8,645 345 8,990 82 (18 ) 9,054 3.99 % 1.66 % 3.08 Reverse mortgages 122,183 7,747 129,930 2,317 (1,646 ) 130,601 4.23 % 2.80 % 6.14 Interest only securities n/a n/a 37,801 5,442 (899 ) 42,344 2.72 % 10.24 % 3.53 Non-Agency RMBS 278,092 (112,903 ) 165,189 9,344 (15,301 ) 159,232 3.01 % 6.02 % 5.12 CMBS 165,470 (60,960 ) 104,510 — (32,728 ) 71,782 2.17 % 7.60 % 8.96 Non-Agency interest only securities n/a n/a 6,044 1,776 (316 ) 7,504 0.98 % 21.18 % 3.45 CLOs n/a n/a 228,873 156 (59,756 ) 169,273 4.18 % 8.22 % 4.78 ABS backed by consumer loans 77,534 (22,007 ) 55,527 193 (1,093 ) 54,627 11.68 % 15.13 % 1.16 Corporate debt 21,953 (21,476 ) 477 133 — 610 — % — % 0.16 Corporate equity n/a n/a 1,547 155 (990 ) 712 n/a n/a n/a U.S. Treasury securities 1,424 233 1,657 — (3 ) 1,654 2.00 % 1.33 % 29.90 Total Long 1,450,751 (174,157 ) 1,550,859 43,634 (113,098 ) 1,481,395 4.10 % 5.00 % 4.46 Short: Corporate debt (1,650 ) 244 (1,406 ) 23 (36 ) (1,419 ) 3.91 % 5.21 % 21.74 U.S. Treasury securities (2,000 ) (151 ) (2,151 ) — (3 ) (2,154 ) 1.50 % 0.71 % 9.88 European sovereign bonds (9,584 ) (28 ) (9,612 ) — (106 ) (9,718 ) 0.76 % 0.12 % 1.33 Total Short (13,234 ) 65 (13,169 ) 23 (145 ) (13,291 ) 1.22 % 0.41 % 4.90 Total $ 1,437,517 $ (174,092 ) $ 1,537,690 $ 43,657 $ (113,243 ) $ 1,468,104 4.13 % 4.96 % 4.45 (1) Weighted average coupon represents the weighted average coupons of the securities, rather than, in the case of collateralized securities, the coupon rates or loan rates on the underlying collateral. (2) Average lives of MBS are generally shorter than stated contractual maturities. Average lives are affected by the contractual maturities of the underlying mortgages, scheduled periodic payments of principal, and unscheduled prepayments of principal. December 31, 2019: Gross Unrealized Weighted Average ($ in thousands) Current Principal Unamortized Premium (Discount) Amortized Cost Gains Losses Fair Value Coupon (1) Yield Life (Years) (2) Long: Agency RMBS: 15-year fixed-rate mortgages $ 314,636 $ 6,369 $ 321,005 $ 2,604 $ (203 ) $ 323,406 3.05 % 2.28 % 3.05 20-year fixed-rate mortgages 804 49 853 24 — 877 4.62 % 2.99 % 4.80 30-year fixed-rate mortgages 1,358,762 64,846 1,423,608 13,821 (2,830 ) 1,434,599 4.20 % 2.95 % 6.63 Adjustable rate mortgages 9,651 315 9,966 90 (54 ) 10,002 3.99 % 2.03 % 4.09 Reverse mortgages 122,670 8,133 130,803 2,023 (26 ) 132,800 4.43 % 2.78 % 6.67 Interest only securities n/a n/a 34,044 1,624 (389 ) 35,279 2.81 % 9.27 % 3.86 Non-Agency RMBS 274,353 (122,685 ) 151,668 12,549 (1,081 ) 163,136 3.41 % 7.25 % 5.31 CMBS 185,417 (67,961 ) 117,456 2,990 (480 ) 119,966 3.31 % 6.62 % 8.94 Non-Agency interest only securities n/a n/a 6,517 1,817 (18 ) 8,316 1.10 % 8.18 % 4.14 CLOs n/a n/a 169,238 4,219 (3,014 ) 170,443 5.05 % 9.62 % 4.75 ABS backed by consumer loans 67,080 (19,154 ) 47,926 1,596 (912 ) 48,610 12.17 % 14.00 % 1.22 Corporate debt 22,125 (21,241 ) 884 229 — 1,113 — % — % 0.33 Corporate equity n/a n/a 1,242 152 — 1,394 n/a n/a n/a Total Long 2,355,498 (151,329 ) 2,415,210 43,738 (9,007 ) 2,449,941 4.15 % 4.09 % 5.88 Short: Corporate debt (450 ) (6 ) (456 ) — (15 ) (471 ) 5.44 % 5.21 % 4.90 U.S. Treasury securities (63,140 ) 381 (62,759 ) 63 (298 ) (62,994 ) 1.76 % 1.87 % 6.11 European sovereign bonds (9,759 ) 133 (9,626 ) — (318 ) (9,944 ) 0.77 % 0.12 % 1.58 Total Short (73,349 ) 508 (72,841 ) 63 (631 ) (73,409 ) 1.65 % 1.66 % 5.49 Total $ 2,282,149 $ (150,821 ) $ 2,342,369 $ 43,801 $ (9,638 ) $ 2,376,532 4.23 % 4.01 % 5.90 (1) Weighted average coupon represents the weighted average coupons of the securities, rather than, in the case of collateralized securities, the coupon rates or loan rates on the underlying collateral. (2) Average lives of MBS are generally shorter than stated contractual maturities. Average lives are affected by the contractual maturities of the underlying mortgages, scheduled periodic payments of principal, and unscheduled prepayments of principal.</t>
  </si>
  <si>
    <t>Securities by Weighted Average Life</t>
  </si>
  <si>
    <t>The following tables detail weighted average life of the Company's Agency RMBS as of March 31, 2020 and December 31, 2019. March 31, 2020: ($ in thousands) Agency RMBS Agency Interest Only Securities Estimated Weighted Average Life (1) Fair Value Amortized Cost Weighted Average Coupon (2) Fair Value Amortized Cost Weighted Average Coupon (2) Less than three years $ 239,683 $ 235,043 4.33 % $ 14,682 $ 13,632 3.12 % Greater than three years and less than seven years 679,513 658,916 4.08 % 27,051 23,686 2.54 % Greater than seven years and less than eleven years 54,461 55,275 3.92 % 611 483 0.45 % Greater than eleven years — — — % — — — % Total $ 973,657 $ 949,234 4.13 % $ 42,344 $ 37,801 2.72 % (1)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19: ($ in thousands) Agency RMBS Agency Interest Only Securities Estimated Weighted Average Life (1) Fair Value Amortized Cost Weighted Average Coupon (2) Fair Value Amortized Cost Weighted Average Coupon (2) Less than three years $ 188,593 $ 187,099 3.39 % $ 9,011 $ 8,611 3.35 % Greater than three years and less than seven years 961,839 953,031 4.25 % 25,334 24,512 2.66 % Greater than seven years and less than eleven years 713,862 708,805 3.89 % 934 921 1.90 % Greater than eleven years 37,390 37,300 3.51 % — — — % Total $ 1,901,684 $ 1,886,235 4.02 % $ 35,279 $ 34,044 2.81 % (1)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March 31, 2020 and December 31, 2019. March 31, 2020: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49,552 $ 50,047 2.47 % $ 3,573 $ 2,212 0.23 % $ 59,366 $ 61,375 10.80 % Greater than three years and less than seven years 78,011 76,645 3.83 % 3,931 3,832 1.41 % 154,645 193,698 4.85 % Greater than seven years and less than eleven years 89,540 126,467 2.39 % — — — % 10,499 29,804 0.16 % Greater than eleven years 13,911 16,540 0.35 % — — — % 1,654 1,657 2.00 % Total $ 231,014 $ 269,699 2.69 % $ 7,504 $ 6,044 0.98 % $ 226,164 $ 286,534 5.62 % (1)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 December 31, 2019: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50,120 $ 48,213 2.73 % $ 439 $ 401 1.37 % $ 54,446 $ 54,090 11.11 % Greater than three years and less than seven years 87,436 79,326 4.42 % 7,877 6,116 1.08 % 157,384 155,651 5.38 % Greater than seven years and less than eleven years 127,533 123,924 3.31 % — — — % 8,336 8,307 — % Greater than eleven years 18,013 17,661 0.81 % — — — % — — — % Total $ 283,102 $ 269,124 3.37 % $ 8,316 $ 6,517 1.10 % $ 220,166 $ 218,048 6.60 % (1)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t>
  </si>
  <si>
    <t>Investment Income</t>
  </si>
  <si>
    <t>The following table details the components of interest income by security type for the three-month periods ended March 31, 2020 and 2019: Three-Month Period Ended (In thousands) March 31, 2020 March 31, 2019 Security Type Coupon Interest Net Amortization Interest Income Coupon Interest Net Amortization Interest Income Agency RMBS $ 20,912 $ (8,844 ) $ 12,068 $ 12,190 $ (4,628 ) $ 7,562 Non-Agency RMBS and CMBS 4,053 713 4,766 3,849 547 4,396 CLOs 5,419 (1,011 ) 4,408 4,244 65 4,309 Other securities (1) 2,925 (1,045 ) 1,880 1,593 (562 ) 1,031 Total $ 33,309 $ (10,187 ) $ 23,122 $ 21,876 $ (4,578 ) $ 17,298 (1) Other securities includes ABS backed by consumer loans, corporate debt securities, and U.S. Treasury securities.</t>
  </si>
  <si>
    <t>Schedule of Realized Gain (Loss)</t>
  </si>
  <si>
    <t>The following table presents proceeds from sales and the resulting realized gains and (losses) of the Company's securities for the three-month periods ended March 31, 2020 and 2019. Three-Month Period Ended (In thousands) March 31, 2020 March 31, 2019 Security Type Proceeds (1) Gross Realized Gains Gross Realized Losses Net Realized Gain (Loss) Proceeds (1) Gross Realized Gains Gross Realized Losses Net Realized Gain (Loss) Agency RMBS $ 1,285,482 $ 9,221 $ (2,813 ) $ 6,408 $ 128,304 $ 712 $ (1,679 ) $ (967 ) Non-Agency RMBS and CMBS 77,802 8,496 (1,056 ) 7,440 129,545 1,272 (3,443 ) (2,171 ) CLOs 34,542 1,122 (23 ) 1,099 44,822 140 (935 ) (795 ) Other securities (2) 120,991 637 (200 ) 437 405,903 758 (1,259 ) (501 ) Total $ 1,518,817 $ 19,476 $ (4,092 ) $ 15,384 $ 708,574 $ 2,882 $ (7,316 ) $ (4,434 ) (1) Includes proceeds on sales of securities not yet settled as of period end. (2) Other securities includes ABS backed by consumer loans, corporate debt and equity, exchange-traded equity, and U.S. Treasury securities.</t>
  </si>
  <si>
    <t>Debt Securities, Available-for-sale, Unrealized Loss Position, Fair Value</t>
  </si>
  <si>
    <t>The following table presents the fair value and gross unrealized losses of our long securities, excluding those where there are expected future credit losses as of the balance sheet date, by length of time that such securities have been in an unrealized loss position at March 31, 2020 . March 31, 2020: (In thousands) Less than 12 Months Greater than 12 Months Total Security Type Fair Value Unrealized Losses Fair Value Unrealized Losses Fair Value Unrealized Losses Agency RMBS $ 3,912 $ (342 ) $ 852 $ (78 ) $ 4,764 $ (420 ) Non-Agency RMBS and CMBS 119,313 (30,678 ) 13,070 (1,142 ) 132,383 (31,820 ) CLOs 159,024 (55,065 ) 5,470 (4,127 ) 164,494 (59,192 ) Other securities (1) 48,836 (333 ) — — 48,836 (333 ) Total $ 331,085 $ (86,418 ) $ 19,392 $ (5,347 ) $ 350,477 $ (91,765 ) (1) Other securities includes ABS backed by consumer loans, corporate debt and equity, and U.S. Treasury securities. The following table presents the fair value and gross unrealized losses of our long securities by length of time that such securities have been in an unrealized loss position at December 31, 2019. December 31, 2019: (In thousands) Less than 12 Months Greater than 12 Months Total Security Type Fair Value Unrealized Losses Fair Value Unrealized Losses Fair Value Unrealized Losses Agency RMBS $ 328,968 $ (1,503 ) $ 125,095 $ (1,999 ) $ 454,063 $ (3,502 ) Non-Agency RMBS and CMBS 88,495 (880 ) 27,218 (699 ) 115,713 (1,579 ) CLOs 37,354 (1,911 ) 9,245 (1,103 ) 46,599 (3,014 ) Other securities (1) 16,562 (852 ) 1,380 (60 ) 17,942 (912 ) Total $ 471,379 $ (5,146 ) $ 162,938 $ (3,861 ) $ 634,317 $ (9,007 ) (1) Other securities includes ABS backed by consumer loans, corporate debt and equity, and U.S. Treasury securities.</t>
  </si>
  <si>
    <t>Investment in Loans (Tables)</t>
  </si>
  <si>
    <t>Summary of Investments in Loans</t>
  </si>
  <si>
    <t>The tables below detail certain information regarding the Company's residential mortgage loans as of March 31, 2020 and December 31, 2019. March 31, 2020: Gross Unrealized Weighted Average ($ in thousands) Unpaid Principal Balance Premium (Discount) Amortized Cost Gains Losses Fair Value Coupon Yield Life (Years) (1) Residential mortgage loans, held-for-investment (2) $ 940,480 $ 12,314 $ 952,794 $ 9,969 $ (23,391 ) $ 939,372 6.33 % 5.86 % 3.48 (1) Average lives of loans are generally shorter than stated contractual maturities. Average lives are affected by scheduled periodic payments of principal and unscheduled prepayments of principal. (2) Includes $581.2 million of non-QM loans that have been securitized and are held in consolidated securitization trusts. Such loans had $9.0 million and $(0.7) million of gross unrealized gains and gross unrealized losses, respectively; such unrealized gains (losses) are presented on a gross basis on the Company's Consolidated Condensed Statement of Operations. See Note 10. December 31, 2019: Gross Unrealized Weighted Average ($ in thousands) Unpaid Principal Balance Premium (Discount) Amortized Cost Gains Losses Fair Value Coupon Yield Life (Years) (1) Residential mortgage loans, held-for-investment (2) $ 911,705 $ 9,354 $ 921,059 $ 13,082 $ (1,938 ) $ 932,203 6.44 % 5.79 % 1.90 (1) Average lives of loans are generally shorter than stated contractual maturities. Average lives are affected by scheduled periodic payments of principal and unscheduled prepayments of principal. (2) Includes $628.4 million of non-QM loans that have been securitized and are held in consolidated securitization trusts. March 31, 2020 and December 31, 2019: As of (In thousands) March 31, 2020 December 31, 2019 Loan Type Unpaid Principal Balance Fair Value Unpaid Principal Balance Fair Value Residential mortgage loans $ 940,480 $ 939,372 $ 911,705 $ 932,203 Commercial mortgage loans 303,718 303,300 277,870 274,759 Consumer loans 190,705 194,803 179,743 186,954 Corporate loans 6,114 6,114 18,415 18,510 Total $ 1,441,017 $ 1,443,589 $ 1,387,733 $ 1,412,426 The tables below detail certain information regarding the Company's corporate loans as of March 31, 2020 and December 31, 2019: March 31, 2020: Weighted Average ($ in thousands) Unpaid Principal Balance Fair Value Rate Remaining Term (Years) Corporate loans, held-for-investment (1) $ 6,114 $ 6,114 19.35 % 3.30 (1) See Note 21 for further details on the Company's unfunded commitments related to certain of its corporate loans. December 31, 2019: Weighted Average ($ in thousands) Unpaid Principal Balance Fair Value Rate Remaining Term (Years) Corporate loans, held-for-investment (1)(2) $ 18,415 $ 18,510 17.62 % 0.87 (1) See Note 13 for further details on the Company's transactions involving a loan originator in which the Company also holds an equity investment. (2) See Note 21 for further details on the Company's unfunded commitments related to certain of its corporate loans. The tables below detail certain information regarding the Company's commercial mortgage loans as of March 31, 2020 and December 31, 2019: March 31, 2020: Gross Unrealized Weighted Average ($ in thousands) Unpaid Principal Balance Premium (Discount) Amortized Cost Gains Losses Fair Value Coupon Yield (1) Life (Years) (2) Commercial mortgage loans, held-for-investment $ 303,718 $ (280 ) $ 303,438 $ 444 $ (582 ) $ 303,300 7.92 % 8.40 % 1.13 (1) Excludes commercial mortgage loans, held at par in non-accrual status, with a fair value of $10.7 million . (2) Average lives of loans are generally shorter than stated contractual maturities. Average lives are affected by scheduled periodic payments of principal and unscheduled prepayments of principal. December 31, 2019: Gross Unrealized Weighted Average ($ in thousands) Unpaid Principal Balance Premium (Discount) Amortized Cost Gains Losses Fair Value Coupon Yield (1) Life (Years) (2) Commercial mortgage loans, held-for-investment $ 277,870 $ (3,302 ) $ 274,568 $ 253 $ (62 ) $ 274,759 7.65 % 8.58 % 1.07 (1) Excludes commercial mortgage loans, held at par in non-accrual status, with a fair value of $10.7 million . (2) Average lives of loans are generally shorter than stated contractual maturities. Average lives are affected by scheduled periodic payments of principal and unscheduled prepayments of principal. The tables below detail certain information regarding the Company's consumer loans as of March 31, 2020 and December 31, 2019: March 31, 2020: Gross Unrealized Weighted Average ($ in thousands) Unpaid Principal Balance Premium (Discount) Amortized Cost Gains Losses Fair Value (1) Life (Years) (2) Delinquency (Days) Consumer loans, held-for-investment $ 190,705 $ 7,684 $ 198,389 $ 937 $ (4,523 ) $ 194,803 0.88 4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December 31, 2019: Gross Unrealized Weighted Average ($ in thousands) Unpaid Principal Balance Premium (Discount) Amortized Cost Gains Losses Fair Value (1) Life (Years) (2) Delinquency (Days) Consumer loans, held-for-investment $ 179,743 $ 5,027 $ 184,770 $ 2,561 $ (377 ) $ 186,954 0.82 4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t>
  </si>
  <si>
    <t>Financing Receivable, Past Due [Table Text Block]</t>
  </si>
  <si>
    <t>The following table provides details, by accrual status, for loans that are 90 days or more past due as of March 31, 2020 and December 31, 2019: As of March 31, 2020 December 31, 2019 (In thousands) Unpaid Principal Balance Fair Value Unpaid Principal Balance Fair Value 90 days or more past due—non-accrual status Residential mortgage loans $ 23,516 $ 20,242 $ 22,092 $ 19,401 Commercial mortgage loans 10,750 10,749 28,936 26,545 Consumer loans 6,281 5,681 5,633 5,225</t>
  </si>
  <si>
    <t>Schedules of Concentration of Risk, by Risk Factor [Table Text Block]</t>
  </si>
  <si>
    <t>The table below summarizes the geographic distribution of the real estate collateral underlying the Company's commercial mortgage loans as a percentage of total outstanding unpaid principal balance as of March 31, 2020 and December 31, 2019: Property Location by U.S. State March 31, 2020 December 31, 2019 Florida 16.9 % 31.7 % New York 16.2 % 17.7 % Pennsylvania 9.5 % — % Virginia 9.2 % 6.8 % Connecticut 8.6 % 8.2 % New Jersey 8.6 % 13.3 % Utah 5.6 % — % Missouri 5.5 % 4.6 % California 4.8 % — % Massachusetts 4.3 % 4.7 % Arizona 3.1 % 3.8 % Indiana 2.0 % 2.1 % North Carolina 1.7 % 1.8 % Nevada 1.3 % 1.5 % Tennessee 1.3 % 1.5 % Illinois 1.1 % 1.2 % Other 0.3 % 1.1 % 100.0 % 100.0 % The table below summarizes the geographic distribution of the real estate collateral underlying the Company's residential mortgage loans as a percentage of total outstanding unpaid principal balance as of March 31, 2020 and December 31, 2019: Property Location by U.S. State March 31, 2020 December 31, 2019 California 44.8 % 46.6 % Florida 12.4 % 11.9 % Texas 11.0 % 11.9 % Colorado 3.1 % 3.2 % Massachusetts 3.1 % 2.9 % Oregon 2.5 % 2.2 % Arizona 2.1 % 2.4 % Utah 2.0 % 1.9 % Illinois 1.8 % 1.7 % Washington 1.8 % 1.6 % Nevada 1.6 % 1.6 % New Jersey 1.6 % 1.1 % New York 1.4 % 1.3 % Connecticut 1.1 % — % Maryland 1.1 % 1.1 % North Carolina 1.0 % — % Other 7.6 % 8.6 % 100.0 % 100.0 % March 31, 2020 and December 31, 2019. March 31, 2020: Amount of Exposure Number of Counterparties with Exposure Maximum Percentage of Exposure to a Single Counterparty (1) (In thousands) Cash and cash equivalents $ 136,740 10 33.6 % Collateral on repurchase agreements held by dealers (2) 2,381,564 28 22.5 % Due from brokers 166,516 27 17.9 % Receivable for securities sold (3) 347,362 9 38.2 % (1) Each counterparty is a large creditworthy financial institution. (2) Includes securities, loans, and REO as well as cash posted as collateral for repurchase agreements. (3) Included in Investment related receivables on the Condensed Consolidated Balance Sheet. December 31, 2019: Amount of Exposure Number of Counterparties with Exposure Maximum Percentage of Exposure to a Single Counterparty (1) (In thousands) Cash and cash equivalents $ 72,302 11 42.2 % Collateral on repurchase agreements held by dealers (2) 2,793,696 28 13.8 % Due from brokers 79,829 24 30.9 % Receivable for securities sold (3) 69,995 5 62.3 % (1) Each counterparty is a large creditworthy financial institution. (2) Includes securities, loans, and REO as well as cash posted as collateral for repurchase agreements. (3) Included in Investment related receivables on the Condensed Consolidated Balance Sheet.</t>
  </si>
  <si>
    <t>Financing Receivable Credit Quality Indicators [Table Text Block]</t>
  </si>
  <si>
    <t>The following table presents information on the Company's residential mortgage loans by re-performing or non-performing status, as of March 31, 2020 and December 31, 2019. As of March 31, 2020 December 31, 2019 (In thousands) Unpaid Principal Balance Fair Value Unpaid Principal Balance Fair Value Re-performing $ 29,235 $ 25,065 $ 27,663 $ 25,323 Non-performing 17,052 14,839 17,757 15,580</t>
  </si>
  <si>
    <t>Consumer Loans, Delinquency Status [Table Text Block]</t>
  </si>
  <si>
    <t>The table below provides details on the delinquency status as a percentage of total unpaid principal balance of the Company's consumer loans, which the Company uses as an indicator of credit quality, as of March 31, 2020 and December 31, 2019: Days Past Due March 31, 2020 December 31, 2019 Current 95.7 % 95.3 % 30-59 Days 1.8 % 2.1 % 60-89 Days 1.3 % 1.4 % 90-119 Days 1.2 % 1.2 % 100.0 % 100.0 %</t>
  </si>
  <si>
    <t>Investments in Unconsolidated Entities (Tables)</t>
  </si>
  <si>
    <t>Schedule of Investments in Unconsolidated Entities</t>
  </si>
  <si>
    <t>The following table provides details about the Company's investments in unconsolidated entities as of March 31, 2020 and December 31, 2019: Percentage Ownership Investment in Unconsolidated Entity Form of Investment March 31, 2020 December 31, 2019 Longbridge Financial, LLC (1) Preferred shares 49.7% 49.7% LendSure Mortgage Corp. (1) Common shares 49.9% 49.9% Jepson Holdings Limited (1) Membership Interest 30.1% 30.1% Elizon AFG 2018-1 LLC (1)(2) Membership Interest 10.9% 13.4% Elizon DB 2015-1 LLC (1)(2) Membership Interest 7.6% 3.5% Other Various 7.1%–51.0% 7.7%–51.0% (1) See Note 13 for additional details on the Company's related party transactions. (2)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t>
  </si>
  <si>
    <t>Real Estate Owned (Tables)</t>
  </si>
  <si>
    <t>Schedule of Real Estate Owned</t>
  </si>
  <si>
    <t>The following table details activity in the Company's carrying value of REO for the three-month periods ended March 31, 2020 and 2019: Three-Month Period Ended March 31, 2020 March 31, 2019 Number of Properties Carrying Value Number of Properties Carrying Value (In thousands) (In thousands) Beginning Balance (December 31, 2019 and January 1, 2019, respectively) 15 $ 30,584 20 $ 30,778 Transfers from mortgage loans 4 1,422 2 299 Capital expenditures and other adjustments to cost 114 240 Adjustments to record at the lower of cost or fair value (683 ) (250 ) Disposals (3 ) (6,383 ) (1 ) (64 ) Ending Balance (March 31, 2020 and March 31, 2019, respectively) 16 $ 25,054 21 $ 31,003</t>
  </si>
  <si>
    <t>Financial Derivatives (Tables)</t>
  </si>
  <si>
    <t>Schedule of Derivative Instruments</t>
  </si>
  <si>
    <t>The following table details the fair value of the Company's holdings of financial derivatives as of March 31, 2020 and December 31, 2019: March 31, 2020 December 31, 2019 (In thousands) Financial derivatives–assets, at fair value: TBA securities purchase contracts $ 302 $ 90 TBA securities sale contracts 249 506 Fixed payer interest rate swaps — 3,914 Fixed receiver interest rate swaps 8,592 1,554 Credit default swaps on asset-backed securities 353 993 Credit default swaps on asset-backed indices 14,276 3,319 Credit default swaps on corporate bonds 1,202 2 Credit default swaps on corporate bond indices 3,732 5,599 Total return swaps 37 620 Options 2,658 — Futures 37 148 Forwards 188 43 Warrants 126 — Total financial derivatives–assets, at fair value 31,752 16,788 Financial derivatives–liabilities, at fair value: TBA securities sale contracts (6,391 ) (1,012 ) Fixed payer interest rate swaps (31,959 ) (8,513 ) Fixed receiver interest rate swaps (327 ) (206 ) Credit default swaps on asset-backed indices (162 ) (250 ) Credit default swaps on corporate bonds (62 ) (1,693 ) Credit default swaps on corporate bond indices (1,922 ) (14,524 ) Total return swaps (839 ) (1,209 ) Futures (6,049 ) (45 ) Forwards (61 ) (169 ) Total financial derivatives–liabilities, at fair value (47,772 ) (27,621 ) Total $ (16,020 ) $ (10,833 )</t>
  </si>
  <si>
    <t>Schedule of Interest Rate Derivatives [Table Text Block]</t>
  </si>
  <si>
    <t>The following tables provide information about the Company's fixed payer interest rate swaps as of March 31, 2020 and December 31, 2019: March 31, 2020: Weighted Average Maturity Notional Amount Fair Value Pay Rate Receive Rate Remaining Years to Maturity (In thousands) 2020 $ 5,600 $ (28 ) 1.64 % 1.23 % 0.24 2021 160,029 (2,788 ) 1.86 1.52 1.26 2022 142,747 (1,854 ) 1.16 1.40 1.90 2023 101,012 (5,098 ) 2.06 1.20 3.04 2025 58,500 (887 ) 0.82 0.22 4.99 2026 28,104 (1,264 ) 1.25 1.45 6.25 2028 32,942 (4,688 ) 2.40 1.28 8.09 2029 92,594 (9,600 ) 1.78 1.46 9.54 2030 67,936 (2,563 ) 1.10 1.28 9.94 2036 1,100 (108 ) 1.45 1.45 15.89 2049 5,796 (3,081 ) 2.89 1.91 28.78 Total $ 696,360 $ (31,959 ) 1.58 % 1.30 % 4.68 December 31, 2019: Weighted Average Maturity Notional Amount (1) Fair Value (1) Pay Rate (2)(3) Receive Rate (2) Remaining Years to Maturity (4) (In thousands) 2020 $ 68,607 $ (234 ) 1.74 % 1.93 % 0.24 2021 268,929 (419 ) 1.73 1.95 1.64 2022 31,350 9 1.65 1.93 2.14 2023 101,012 (1,265 ) 2.06 1.91 3.29 2024 13,000 99 1.56 1.89 4.90 2025 12,800 (24 ) n/a n/a 5.22 2026 59,902 1,946 1.24 1.94 6.50 2028 32,942 (1,634 ) 2.40 1.93 8.34 2029 136,838 (2,018 ) 2.02 1.96 9.61 2030 685 (32 ) 2.38 1.90 10.90 2036 1,100 87 1.45 1.94 16.14 2049 5,796 (1,114 ) 2.89 2.09 29.03 Total $ 732,961 $ (4,599 ) 1.83 % 1.94 % 4.31 (1) Includes forward-starting interest rate swaps with a notional amount of $20.9 million and fair value of $(41) thousand . (2) Excludes forward-starting interest rate swaps. (3) Including forward-starting interest rate swaps the total weighted average pay rate was 1.83% . (4) Includes forward-starting interest rate swaps, all of which start within six months of period end. The following tables provide information about the Company's fixed receiver interest rate swaps as of March 31, 2020 and December 31, 2019: March 31, 2020: Weighted Average Maturity Notional Amount Fair Value Pay Rate Receive Rate Remaining Years to Maturity (In thousands) 2021 $ 12,950 $ 253 0.90 % 1.75 % 1.46 2022 87,683 1,184 1.12 1.33 1.95 2023 48,657 2,340 1.18 2.00 3.01 2024 11,342 895 1.91 2.33 3.98 2025 134,876 238 1.22 0.55 4.98 2027 25,108 28 0.00 0.63 7.01 2029 9,800 1,011 1.51 1.78 9.52 2030 103,948 2,316 1.15 0.95 9.95 Total $ 434,364 $ 8,265 1.12 % 1.08 % 5.43 December 31, 2019: Weighted Average Maturity Notional Amount Fair Value Pay Rate Receive Rate Remaining Years to Maturity (In thousands) 2021 $ 181,950 $ (49 ) 1.89 % 1.67 % 1.84 2022 53,974 441 1.91 1.85 2.17 2023 48,657 709 1.92 2.00 3.26 2024 11,342 306 2.09 2.33 4.23 2029 9,800 (59 ) 1.91 1.78 9.77 Total $ 305,723 $ 1,348 1.91 % 1.78 % 2.47</t>
  </si>
  <si>
    <t>Schedule of Credit Default Swaps [Table Text Block]</t>
  </si>
  <si>
    <t>The following table provides information about the Company's credit default swaps as of March 31, 2020 and December 31, 2019: As of March 31, 2020 December 31, 2019 Type (1) Notional Fair Value Weighted Average Remaining Term (Years) Notional Fair Value Weighted Average Remaining Term (Years) ($ in thousands) Asset: Long: Credit default swaps on asset-backed indices $ 474 $ 5 17.75 $ 695 $ 10 23.80 Credit default swaps on corporate bonds — — — 430 2 0.47 Credit default swaps on corporate bond indices 32,159 11 2.72 130,707 5,547 2.42 Short: Credit default swaps on asset-backed securities (998 ) 353 15.46 (2,640 ) 993 15.63 Credit default swaps on asset-backed indices (63,528 ) 14,271 37.70 (63,515 ) 3,309 38.40 Credit default swaps on corporate bonds (6,200 ) 1,202 4.73 — — — Credit default swaps on corporate bond indices (73,826 ) 3,721 2.95 (1,997 ) 52 3.97 Liability: Long: Credit default swaps on asset-backed indices 523 (162 ) 32.79 344 (145 ) 29.35 Credit default swaps on corporate bonds 430 (3 ) 0.22 — — — Credit default swaps on corporate bond indices 40,438 (1,843 ) 3.59 — — — Short: Credit default swaps on asset-backed indices (1 ) — 29.76 (4,501 ) (105 ) 40.31 Credit default swaps on corporate bonds (2,800 ) (59 ) 0.67 (10,800 ) (1,693 ) 3.92 Credit default swaps on corporate bond indices (57,518 ) (79 ) 1.74 (250,088 ) (14,524 ) 2.51 $ (130,847 ) $ 17,417 19.11 $ (201,365 ) $ (6,554 ) 14.88 (1) Long notional represents contracts where the Company has written protection and short notional represents contracts where the Company has purchased protection.</t>
  </si>
  <si>
    <t>Schedule of Futures Contracts [Table Text Block]</t>
  </si>
  <si>
    <t>The following table provides information about the Company's long and short positions in futures as of March 31, 2020 and December 31, 2019: As of March 31, 2020 December 31, 2019 Description Notional Amount Fair Value Remaining Months to Expiration Notional Amount Fair Value Remaining Months to Expiration (In thousands) (In thousands) Long Contracts: U.S. Treasury futures $ 1,900 $ 37 2.67 $ — $ — — Short Contracts: U.S. Treasury futures (7,000 ) (43 ) 2.53 (16,000 ) 148 2.77 Eurodollar futures (172,100 ) (6,006 ) 2.96 (14,000 ) (45 ) 4.05 Total, net $ (177,200 ) $ (6,012 ) 2.95 $ (30,000 ) $ 103 3.37</t>
  </si>
  <si>
    <t>Schedule of Options Contracts [Table Text Block]</t>
  </si>
  <si>
    <t>The following table provides information about the Company's options contracts as of March 31, 2020 . The Company did not have any options contracts as of December 31, 2019: Option Underlying Swap Type Fair Value Months to Expiration Notional Amount Term (Years) Fixed Rate ($ in thousands) Put options on credit default swaps on corporate bond indices (1) $ 2,658 0.51 $ 19,700 5.00 5.00 % (1) Represents the option on the part of a counterparty to enter into a credit default swap on a corporate bond index whereby the Company would receive a fixed rate and pay credit protection payments.</t>
  </si>
  <si>
    <t>Schedule of Derivative Warrant Contracts [Table Text Block]</t>
  </si>
  <si>
    <t>Warrants The following table provides information about the Company's warrants contracts to purchase shares as of March 31, 2020 and December 31, 2019: As of March, 31, 2020 As of December, 31, 2019 Description Number of Shares Underlying Warrant Fair Value Remaining Years to Expiration Number of Shares Underlying Warrant Fair Value Remaining Years to Expiration (In thousands) (In thousands) Warrants 1,546 $ 126 2.58 1,515 $ — 2.82</t>
  </si>
  <si>
    <t>Schedule of TBA securities [Table Text Block]</t>
  </si>
  <si>
    <t>As of March 31, 2020 and December 31, 2019, the Company had outstanding TBA purchase and sale contracts as follows: As of March 31, 2020 As of December 31, 2019 TBA Securities Notional Amount (1) Cost Basis (2) Market Value (3) Net Carrying Value (4) Notional Amount (1) Cost Basis (2) Market Value (3) Net Carrying Value (4) (In thousands) Purchase contracts: Assets $ 28,400 $ 29,235 $ 29,537 $ 302 $ 40,100 $ 40,585 $ 40,675 $ 90 28,400 29,235 29,537 302 40,100 40,585 40,675 90 Sale contracts: Assets (44,697 ) (48,301 ) (48,052 ) 249 (319,981 ) (332,080 ) (331,574 ) 506 Liabilities (413,175 ) (431,820 ) (438,211 ) (6,391 ) (773,749 ) (806,568 ) (807,580 ) (1,012 ) (457,872 ) (480,121 ) (486,263 ) (6,142 ) (1,093,730 ) (1,138,648 ) (1,139,154 ) (506 ) Total TBA securities, net $ (429,472 ) $ (450,886 ) $ (456,726 ) $ (5,840 ) $ (1,053,630 ) $ (1,098,063 ) $ (1,098,479 ) $ (416 )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t>
  </si>
  <si>
    <t>Schedule of Gains and Losses on Derivative Contracts</t>
  </si>
  <si>
    <t>Gains and losses on the Company's derivative contracts for the three-month periods ended March 31, 2020 and 2019 are summarized in the tables below: March 31, 2020: Derivative Type Primary Risk Exposure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143 $ (6,384 ) $ (6,241 ) $ (111 ) $ (20,020 ) $ (20,131 ) Credit default swaps on asset-backed securities Credit (994 ) (994 ) 917 917 Credit default swaps on asset-backed indices Credit (556 ) (556 ) 12,524 12,524 Credit default swaps on corporate bond indices Credit 579 579 4,116 4,116 Credit default swaps on corporate bonds Credit 94 94 1,527 1,527 Total return swaps Credit (1,571 ) (1,571 ) (213 ) (213 ) TBAs Interest Rate (3,173 ) (3,173 ) (5,423 ) (5,423 ) Futures Interest Rate (1,122 ) (1,122 ) (6,115 ) (6,115 ) Forwards Currency 592 592 253 253 Warrants Equity Market/Credit — — 20 20 Options Credit — — 2,558 2,558 Total $ 143 $ (12,535 ) $ (12,392 ) $ (111 ) $ (9,856 ) $ (9,967 ) (1) Includes gain/(loss) on foreign currency transactions on financial derivatives in the amount of $14 thousand for the three-month period ended March 31, 2020 , which is included on the Condensed Consolidated Statement of Operations in Other, net. (2) Includes foreign currency remeasurement on financial derivatives in the amount of $17 thousand for the three-month period ended March 31, 2020 , which is included on the Condensed Consolidated Statement of Operations in Other, net. March 31, 2019: Derivative Type Primary Risk Exposure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719 $ 1,458 $ 2,177 $ (275 ) $ (5,774 ) $ (6,049 ) Credit default swaps on asset-backed securities Credit 275 275 (239 ) (239 ) Credit default swaps on asset-backed indices Credit (746 ) (746 ) (548 ) (548 ) Credit default swaps on corporate bond indices Credit (2,513 ) (2,513 ) (2,407 ) (2,407 ) Credit default swaps on corporate bonds Credit (425 ) (425 ) 766 766 Total return swaps Equity Market/Credit (1,298 ) (1,298 ) 129 129 TBAs Interest Rate (6,435 ) (6,435 ) 1,898 1,898 Futures Interest Rate/Currency (2,433 ) (2,433 ) 359 359 Forwards Currency (114 ) (114 ) 423 423 Options Interest Rate (33 ) (33 ) — — Total $ 719 $ (12,264 ) $ (11,545 ) $ (275 ) $ (5,393 ) $ (5,668 ) (1) Includes gain/(loss) on foreign currency transactions on financial derivatives in the amount of $25 thousand for the three-month period ended March 31, 2019, which is included on the Condensed Consolidated Statement of Operations in Other, net. (2) Includes foreign currency remeasurement on financial derivatives in the amount of $21 thousand for the three-month period ended March 31, 2019, which is included on the Condensed Consolidated Statement of Operations in Other, net.</t>
  </si>
  <si>
    <t>Derivative activity, volume</t>
  </si>
  <si>
    <t>The table below details the average notional values of the Company's financial derivatives, using absolute value of month end notional values, for the three-month period ended March 31, 2020 and year ended December 31, 2019: Derivative Type Three-Month Period Ended Year Ended (In thousands) Interest rate swaps $ 1,194,366 $ 731,941 TBAs 969,311 973,331 Credit default swaps 328,023 399,316 Total return swaps 12,626 39,434 Futures 110,200 167,708 Options 4,876 19,825 Forwards 35,847 30,930 Warrants 1,538 2,222</t>
  </si>
  <si>
    <t>Schedule of Credit Derivatives</t>
  </si>
  <si>
    <t>Written credit derivatives held by the Company at March 31, 2020 and December 31, 2019 are summarized below: Credit Derivatives March 31, 2020 December 31, 2019 (In thousands) Fair Value of Written Credit Derivatives, Net $ (1,992 ) $ 5,414 Fair Value of Purchased Credit Derivatives Offsetting Written Credit Derivatives with Third Parties (1) — (3,248 ) Notional Value of Written Credit Derivatives (2) 74,024 132,176 Notional Value of Purchased Credit Derivatives Offsetting Written Credit Derivatives with Third Parties (1) — (81,637 )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t>
  </si>
  <si>
    <t>Consolidated VIEs (Tables)</t>
  </si>
  <si>
    <t>Schedule of Consolidated VIEs</t>
  </si>
  <si>
    <t>The following table summarizes the assets and liabilities of the Company's consolidated VIEs that are included on the Company's Condensed Consolidated Balance Sheet as of March 31, 2020 and December 31, 2019. (In thousands) March 31, 2020 (1) December 31, 2019 (1) Assets Cash and cash equivalents $ 5,591 $ 6,016 Restricted cash 175 175 Securities, at fair value 54,042 47,923 Loans, at fair value 1,425,020 1,393,916 Investments in unconsolidated entities, at fair value 6,477 5,641 Real estate owned 25,054 30,584 Investment related receivables 35,388 28,668 Other assets 2,661 6,191 Total Assets $ 1,554,408 $ 1,519,114 Liabilities Repurchase agreements $ 396,855 $ 302,791 Investment related payables 495 3,275 Other secured borrowings 177,855 150,334 Other secured borrowings, at fair value 549,668 594,396 Interest payable 613 1,247 Accrued expenses and other liabilities 2,331 2,279 Total Liabilities 1,127,817 1,054,322 Total Stockholders' Equity 402,459 440,394 Non-controlling interests 24,132 24,400 Total Equity 426,591 464,794 Total Liabilities and Equity $ 1,554,408 $ 1,519,116 (1) See Note 10 and Note 13 for additional information on the Company's consolidated VIEs.</t>
  </si>
  <si>
    <t>Securitization Transactions (Tables)</t>
  </si>
  <si>
    <t>The following table provides details of the Ellington-sponsored CLO Securitizations and the Company's initial investments in notes issued by the Ellington-sponsored CLO Securitizations: CLO Issuer (1) CLO Pricing Date CLO Closing Date Total Face Amount of Notes Issued Notes Initially Purchased by the Company Securitization Transaction Face Amount Aggregate Purchase Price (In thousands) CLO I Securitization CLO I Issuer 8/18 8/18 $ 461,840 $ 36,579 (2) $ 25,622 CLO II Securitization CLO II Issuer 12/17 1/18 452,800 18,223 (3) 16,621 CLO III Securitization CLO III Issuer 6/18 7/18 407,100 35,480 (3) 32,394 CLO IV Securitization CLO IV Issuer 2/19 3/19 478,488 12,700 (3) 10,618 (1) The Company is not deemed to be the primary beneficiary of the CLO Issuers, which are deemed to be VIEs, as discussed above. (2) The Company purchased secured and unsecured subordinated notes. (3) The Company purchased secured senior and secured and unsecured subordinated notes.</t>
  </si>
  <si>
    <t>Schedule of Residential Loan Securitizations</t>
  </si>
  <si>
    <t>The following table details the Company's outstanding consolidated residential mortgage loan securitizations: Issuing Entity Closing Date Principal Balance of Loans Transferred to the Depositor Total Face Amount of Certificates Issued (In thousands) Ellington Financial Mortgage Trust 2018-1 11/18 $ 232,518 $ 232,518 (1) Ellington Financial Mortgage Trust 2019-1 6/19 226,913 226,913 (2) Ellington Financial Mortgage Trust 2019-2 11/19 267,255 267,255 (3) (1) In order to comply with the Risk Retention Rules, the Sponsor purchased the two most subordinated classes of Certificates and the excess cash flow certificates, with an aggregate value equal to 5.7% of the fair value of all Certificates issued. The Sponsor also purchased, for an aggregate purchase price of $1.3 million ,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equal to 6.1% of the fair value of all Certificates issued. The Sponsor also purchased, for an aggregate purchase price of $1.2 million , the Certificates entitled to excess servicing fees, while the remaining classes of Certificates were purchased by unrelated third parties.</t>
  </si>
  <si>
    <t>Schedule of Assets and Liabilities of Consolidated Securitization Trusts</t>
  </si>
  <si>
    <t>The following table details the assets and liabilities of the consolidated securitization trusts included in the Company's Condensed Consolidated Balance Sheet as of March 31, 2020 and December 31, 2019: (In thousands) March 31, 2020 December 31, 2019 Assets: Loans, at fair value $ 581,181 $ 628,415 Real estate owned 658 658 Investment related receivables 9,819 10,409 Liabilities: Other secured borrowings, at fair value 549,668 594,396</t>
  </si>
  <si>
    <t>Borrowings (Tables)</t>
  </si>
  <si>
    <t>Schedule of Repurchase Agreements [Table Text Block]</t>
  </si>
  <si>
    <t>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March 31, 2020 and December 31, 2019: March 31, 2020 December 31, 2019 Weighted Average Weighted Average Remaining Maturity Outstanding Borrowings Interest Rate Remaining Days to Maturity Outstanding Borrowings Interest Rate Remaining Days to Maturity Agency RMBS: (In thousands) (In thousands) 30 Days or Less $ 353,826 1.65 % 16 $ 511,996 2.08 % 17 31-60 Days 750,285 1.79 % 46 744,387 1.93 % 47 61-90 Days 182,557 1.01 % 75 594,738 1.96 % 76 91-120 Days 362 2.49 % 113 10,270 2.24 % 93 151-180 Days — — % — 3,082 2.67 % 171 Total Agency RMBS 1,287,030 1.64 % 42 1,864,473 1.98 % 48 Credit: 30 Days or Less 37,567 3.04 % 20 16,549 3.38 % 25 31-60 Days 160,313 2.81 % 44 104,491 3.14 % 48 61-90 Days 161,312 2.61 % 74 138,837 3.03 % 73 91-120 Days 104,950 3.46 % 92 — — % — 121-150 Days — — % — 7,460 3.89 % 123 151-180 Days 211,624 2.70 % 171 31,498 3.87 % 173 181-360 Days 22,725 3.39 % 284 186,661 3.80 % 250 &gt; 360 Days 47,050 3.95 % 791 95,331 4.52 % 678 Total Credit Assets 745,541 2.93 % 147 580,827 3.61 % 229 U.S. Treasury Securities: 30 Days or Less 1,654 (0.15 )% 1 — — % — Total U.S. Treasury Securities 1,654 (0.15 )% 1 — — % — Total $ 2,034,225 2.11 % 80 $ 2,445,300 2.37 % 91</t>
  </si>
  <si>
    <t>Schedule of Maturities of Long-term Debt [Table Text Block]</t>
  </si>
  <si>
    <t>Schedule of Principal Repayments The following table details the Company's principal repayment schedule, over the next 5 years, for outstanding borrowings as of March 31, 2020 : Year Repurchase Agreements (1) Other Secured Borrowings (2) Senior Notes (1) Total (In thousands) Next Twelve Months $ 1,987,174 $ 175,036 $ — $ 2,162,210 Year 2 — 159,148 — 159,148 Year 3 47,051 95,917 86,000 228,968 Year 4 — 74,180 — 74,180 Year 5 — 57,319 — 57,319 Total $ 2,034,225 $ 561,600 $ 86,000 $ 2,681,825 (1) Reflects the Company's contractual principal repayment dates. (2) Includes $383.7 million of expected principal repayments related to the Company's consolidated residential mortgage loan securitizations, which are projected based upon the underlying assets' scheduled repayments and may be prior to the stated contractual maturities.</t>
  </si>
  <si>
    <t>Long-Term Incentive Plan Units (Tables)</t>
  </si>
  <si>
    <t>Unvested LTIP Units</t>
  </si>
  <si>
    <t>The below table details unvested OP LTIP Units as of March 31, 2020 : Grant Recipient Number of OP LTIP Units Granted Grant Date Vesting Date (1) Directors: 14,552 September 11, 2019 September 10, 2020 Dedicated or partially dedicated personnel: 12,818 December 13, 2019 December 13, 2020 10,067 December 13, 2019 December 13, 2021 8,691 December 11, 2018 December 11, 2020 4,977 March 4, 2020 December 31, 2020 9,834 March 4, 2020 December 31, 2021 Total unvested OP LTIP Units at March 31, 2020 60,939 (1) Date at which such OP LTIP Units will vest and become non-forfeitable.</t>
  </si>
  <si>
    <t>Roll-Forward of Company's LTIP Units Outstanding</t>
  </si>
  <si>
    <t>The following table summarizes issuance and exercise activity of OP LTIP Units for the three-month periods ended March 31, 2020 and 2019: Three-Month Period Ended March 31, 2020 March 31, 2019 Manager Director/ Employee Total Manager Director/ Employee Total OP LTIP Units Outstanding (December 31, 2019 and January 1, 2019, respectively) 365,518 180,198 545,716 375,000 146,371 521,371 Granted — 14,811 14,811 — — — Exercised — — — — — — OP LTIP Units Outstanding (March 31, 2020 and 2019, respectively) 365,518 195,009 560,527 375,000 146,371 521,371 OP LTIP Units Unvested and Outstanding (March 31, 2020 and 2019, respectively) — 60,939 60,939 — 37,709 37,709 OP LTIP Units Vested and Outstanding (March 31, 2020 and 2019, respectively) 365,518 134,070 499,588 375,000 108,662 483,662</t>
  </si>
  <si>
    <t>Equity (Tables)</t>
  </si>
  <si>
    <t>Summary of Common Shares Outstanding</t>
  </si>
  <si>
    <t>The following table summarizes issuance, repurchase, and other activity with respect to the Company's common stock for the three-month periods ended March 31, 2020 and 2019: Three-Month Period Ended March 31, 2020 March 31, 2019 Shares of Common Stock Outstanding (December 31, 2019 and January 1, 2019, respectively) 38,647,943 29,796,601 Share Activity: Shares of common stock issued 5,290,000 — Shares of common stock issued in connection with incentive fee payment 637 — Shares of common stock repurchased (288,172 ) (50,825 ) OP LTIP Units exercised — — OP Units exercised 129,516 — Shares of Common Stock Outstanding (March 31, 2020 and 2019, respectively) 43,779,924 29,745,776</t>
  </si>
  <si>
    <t>Earnings Per Share (Tables)</t>
  </si>
  <si>
    <t>Computation Of Basic And Diluted EPS</t>
  </si>
  <si>
    <t>The components of the computation of basic and diluted EPS are as follows: Three-Month Period Ended March 31, 2020 March 31, 2019 (In thousands except share amounts) Net income (loss) attributable to common stockholders $ (129,398 ) $ 15,408 Add: Net income (loss) attributable to Convertible Non-controlling Interests (1) (2,055 ) 380 Net income (loss) attributable to common stockholders and Convertible Non-controlling Interests (131,453 ) 15,788 Dividends Paid: Common stockholders (19,748 ) (16,360 ) Convertible Non-controlling Interests (309 ) (404 ) Total dividends paid to common stockholders and Convertible Non-controlling Interests (20,057 ) (16,764 ) Undistributed (Distributed in excess of) earnings: Common stockholders (149,146 ) (952 ) Convertible Non-controlling Interests (2,364 ) (24 ) Total undistributed (distributed in excess of) earnings attributable to common stockholders and Convertible Non-controlling Interests $ (151,510 ) $ (976 ) Weighted average shares outstanding (basic and diluted): Weighted average shares of common stock outstanding 42,598,138 29,747,537 Weighted average Convertible Non-controlling Interest Units outstanding 685,500 733,371 Weighted average shares of common stock and Convertible Non-controlling Interest Units outstanding 43,283,638 30,480,908 Basic earnings per share of common stock and Convertible Non-controlling Interest Unit: Distributed $ 0.45 $ 0.55 Undistributed (Distributed in excess of) (3.49 ) (0.03 ) $ (3.04 ) $ 0.52 Diluted earnings per share of common stock and Convertible Non-controlling Interest Unit: Distributed $ 0.45 $ 0.55 Undistributed (Distributed in excess of) (3.49 ) (0.03 ) $ (3.04 ) $ 0.52 (1) For the three-month periods ended March 31, 2020 and 2019, excludes net income (loss) of $1.2 million and $0.7 million , respectively, attributable to joint venture partners, which have non-participating interests as described in Note 15.</t>
  </si>
  <si>
    <t>Offsetting of Assets and Liabilities (Tables)</t>
  </si>
  <si>
    <t>Schedule of Offsetting of Assets and Liabilities</t>
  </si>
  <si>
    <t>The following tables present information about certain assets and liabilities representing financial instruments as of March 31, 2020 and December 31, 2019. The Company has not entered into master netting agreements with any of its counterparties. Certain of the Company's reverse repurchase and repurchase agreements and financial derivative transactions are governed by underlying agreements that generally provide a right of net settlement, as well as a right of offset in the event of default or in the event of a bankruptcy of either party to the transaction. March 31, 2020 : Description Gross Amounts of Assets (Liabilities) in the Condensed Consolidated Balance Sheet Gross Amounts Offset in the Condensed Consolidated Balance Sheet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31,752 $ — $ 31,752 $ (11,711 ) $ — $ (11,493 ) $ 8,548 Reverse repurchase agreements 51,132 (37,893 ) 13,239 (13,239 ) — — — Liabilities Financial derivatives–liabilities (47,772 ) — (47,772 ) 11,711 — 29,667 (6,394 ) Repurchase agreements (2,071,009 ) 36,784 (2,034,225 ) 2,034,225 (98,657 ) 98,657 — (1) In the Company's Condensed Consolidated Balance Sheet, all balances associated with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March 31, 2020 was $2.3 billion . As of March 31, 2020 , total cash collateral on financial derivative assets and liabilities excludes excess net cash collateral pledged (received) of $(14) thousand and $11.4 million ,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19: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6,788 $ (12,755 ) $ — $ (807 ) $ 3,226 Reverse repurchase agreements 73,639 (73,639 ) — — — Liabilities Financial derivatives–liabilities (27,621 ) 12,755 — 12,233 (2,633 ) Repurchase agreements (2,445,300 ) 73,639 2,340,656 31,005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December 31, 2019 was $2.8 billion . As of December 31, 2019, total cash collateral on financial derivative assets and liabilities excludes excess net cash collateral pledged of $4.3 million and $23.4 million ,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si>
  <si>
    <t>Counterparty Risk (Tables)</t>
  </si>
  <si>
    <t>Schedules of Exposure to Counterparty Risk</t>
  </si>
  <si>
    <t>Organization and Investment Objective (Details) - $ / shares</t>
  </si>
  <si>
    <t>Ellington Financial Operating Partnership LLC [Member] | Total Stockholders' Equity</t>
  </si>
  <si>
    <t>Organization, Consolidation and Presentation of Financial Statements [Line Items]</t>
  </si>
  <si>
    <t>Ownership Percentage</t>
  </si>
  <si>
    <t>98.80%</t>
  </si>
  <si>
    <t>Significant Accounting Policies (Details)</t>
  </si>
  <si>
    <t>Significant Accounting Policies [Line Items]</t>
  </si>
  <si>
    <t>Number of days to determine non-performance of loan</t>
  </si>
  <si>
    <t>90 days</t>
  </si>
  <si>
    <t>Long-Term Incentive Plan Units [Member] | Director [Member]</t>
  </si>
  <si>
    <t>Vesting period</t>
  </si>
  <si>
    <t>1 year</t>
  </si>
  <si>
    <t>Minimum | Long-Term Incentive Plan Units [Member] | Dedicated or partially dedicated personnel [Member]</t>
  </si>
  <si>
    <t>Maximum | Long-Term Incentive Plan Units [Member] | Dedicated or partially dedicated personnel [Member]</t>
  </si>
  <si>
    <t>2 years</t>
  </si>
  <si>
    <t>Valuation (Schedule of Financial Instruments) (Details) - USD ($) $ in Thousands</t>
  </si>
  <si>
    <t>Fair Value, Assets and Liabilities Measured on Recurring and Nonrecurring Basis [Line Items]</t>
  </si>
  <si>
    <t>Financial derivatives–assets, at fair value-</t>
  </si>
  <si>
    <t>Repurchase agreements, at fair value</t>
  </si>
  <si>
    <t>Investments sold short, at fair value-</t>
  </si>
  <si>
    <t>Financial derivatives–liabilities, at fair value-</t>
  </si>
  <si>
    <t>Fair Value, Measurements, Recurring</t>
  </si>
  <si>
    <t>Total assets</t>
  </si>
  <si>
    <t>Total liabilities</t>
  </si>
  <si>
    <t>Fair Value, Measurements, Recurring | Investments Sold Short | Corporate debt securities</t>
  </si>
  <si>
    <t>Fair Value, Measurements, Recurring | Investments Sold Short | Government debt</t>
  </si>
  <si>
    <t>Fair Value, Measurements, Recurring | Financial Derivatives - Liabilities | Credit default swaps on corporate bond indices</t>
  </si>
  <si>
    <t>Fair Value, Measurements, Recurring | Financial Derivatives - Liabilities | Credit default swaps on corporate bonds</t>
  </si>
  <si>
    <t>Fair Value, Measurements, Recurring | Financial Derivatives - Liabilities | Credit default swaps on asset-backed indices</t>
  </si>
  <si>
    <t>Fair Value, Measurements, Recurring | Financial Derivatives - Liabilities | Interest rate swaps</t>
  </si>
  <si>
    <t>Fair Value, Measurements, Recurring | Financial Derivatives - Liabilities | TBA securities</t>
  </si>
  <si>
    <t>Fair Value, Measurements, Recurring | Financial Derivatives - Liabilities | Futures</t>
  </si>
  <si>
    <t>Fair Value, Measurements, Recurring | Financial Derivatives - Liabilities | Forwards</t>
  </si>
  <si>
    <t>Fair Value, Measurements, Recurring | Financial Derivatives - Liabilities | Total return swaps</t>
  </si>
  <si>
    <t>Fair Value, Measurements, Recurring | Securities | Agency RMBS</t>
  </si>
  <si>
    <t>Fair Value, Measurements, Recurring | Securities | Non-Agency RMBS</t>
  </si>
  <si>
    <t>Fair Value, Measurements, Recurring | Securities | CMBS</t>
  </si>
  <si>
    <t>Fair Value, Measurements, Recurring | Securities | CLOs</t>
  </si>
  <si>
    <t>Fair Value, Measurements, Recurring | Securities | Asset-backed securities, backed by consumer loans</t>
  </si>
  <si>
    <t>Fair Value, Measurements, Recurring | Securities | Corporate debt securities</t>
  </si>
  <si>
    <t>Fair Value, Measurements, Recurring | Securities | Corporate equity securities</t>
  </si>
  <si>
    <t>Fair Value, Measurements, Recurring | Securities | U.S. Treasury securities</t>
  </si>
  <si>
    <t>Fair Value, Measurements, Recurring | Loans | Residential mortgage loans</t>
  </si>
  <si>
    <t>Fair Value, Measurements, Recurring | Loans | Commercial mortgage loans</t>
  </si>
  <si>
    <t>Fair Value, Measurements, Recurring | Loans | Consumer loans</t>
  </si>
  <si>
    <t>Fair Value, Measurements, Recurring | Loans | Corporate loan [Member]</t>
  </si>
  <si>
    <t>Fair Value, Measurements, Recurring | Financial Derivatives - Assets | Credit default swaps on asset-backed securities</t>
  </si>
  <si>
    <t>Fair Value, Measurements, Recurring | Financial Derivatives - Assets | Credit default swaps on corporate bond indices</t>
  </si>
  <si>
    <t>Fair Value, Measurements, Recurring | Financial Derivatives - Assets | Credit default swaps on corporate bonds</t>
  </si>
  <si>
    <t>Fair Value, Measurements, Recurring | Financial Derivatives - Assets | Credit default swaps on asset-backed indices</t>
  </si>
  <si>
    <t>Fair Value, Measurements, Recurring | Financial Derivatives - Assets | Interest rate swaps</t>
  </si>
  <si>
    <t>Fair Value, Measurements, Recurring | Financial Derivatives - Assets | TBA securities</t>
  </si>
  <si>
    <t>Fair Value, Measurements, Recurring | Financial Derivatives - Assets | Futures</t>
  </si>
  <si>
    <t>Fair Value, Measurements, Recurring | Financial Derivatives - Assets | Forwards</t>
  </si>
  <si>
    <t>Fair Value, Measurements, Recurring | Financial Derivatives - Assets | Total return swaps</t>
  </si>
  <si>
    <t>Fair Value, Measurements, Recurring | Financial Derivatives - Assets | Options</t>
  </si>
  <si>
    <t>Fair Value, Measurements, Recurring | Financial Derivatives - Assets | Warrants</t>
  </si>
  <si>
    <t>Fair Value, Measurements, Recurring | Level 1</t>
  </si>
  <si>
    <t>Fair Value, Measurements, Recurring | Level 1 | Investments Sold Short | Corporate debt securities</t>
  </si>
  <si>
    <t>Fair Value, Measurements, Recurring | Level 1 | Investments Sold Short | Government debt</t>
  </si>
  <si>
    <t>Fair Value, Measurements, Recurring | Level 1 | Financial Derivatives - Liabilities | Credit default swaps on corporate bond indices</t>
  </si>
  <si>
    <t>Fair Value, Measurements, Recurring | Level 1 | Financial Derivatives - Liabilities | Credit default swaps on corporate bonds</t>
  </si>
  <si>
    <t>Fair Value, Measurements, Recurring | Level 1 | Financial Derivatives - Liabilities | Credit default swaps on asset-backed indices</t>
  </si>
  <si>
    <t>Fair Value, Measurements, Recurring | Level 1 | Financial Derivatives - Liabilities | Interest rate swaps</t>
  </si>
  <si>
    <t>Fair Value, Measurements, Recurring | Level 1 | Financial Derivatives - Liabilities | TBA securities</t>
  </si>
  <si>
    <t>Fair Value, Measurements, Recurring | Level 1 | Financial Derivatives - Liabilities | Futures</t>
  </si>
  <si>
    <t>Fair Value, Measurements, Recurring | Level 1 | Financial Derivatives - Liabilities | Forwards</t>
  </si>
  <si>
    <t>Fair Value, Measurements, Recurring | Level 1 | Financial Derivatives - Liabilities | Total return swaps</t>
  </si>
  <si>
    <t>Fair Value, Measurements, Recurring | Level 1 | Securities | Agency RMBS</t>
  </si>
  <si>
    <t>Fair Value, Measurements, Recurring | Level 1 | Securities | Non-Agency RMBS</t>
  </si>
  <si>
    <t>Fair Value, Measurements, Recurring | Level 1 | Securities | CMBS</t>
  </si>
  <si>
    <t>Fair Value, Measurements, Recurring | Level 1 | Securities | CLOs</t>
  </si>
  <si>
    <t>Fair Value, Measurements, Recurring | Level 1 | Securities | Asset-backed securities, backed by consumer loans</t>
  </si>
  <si>
    <t>Fair Value, Measurements, Recurring | Level 1 | Securities | Corporate debt securities</t>
  </si>
  <si>
    <t>Fair Value, Measurements, Recurring | Level 1 | Securities | Corporate equity securities</t>
  </si>
  <si>
    <t>Fair Value, Measurements, Recurring | Level 1 | Securities | U.S. Treasury securities</t>
  </si>
  <si>
    <t>Fair Value, Measurements, Recurring | Level 1 | Loans | Residential mortgage loans</t>
  </si>
  <si>
    <t>Fair Value, Measurements, Recurring | Level 1 | Loans | Commercial mortgage loans</t>
  </si>
  <si>
    <t>Fair Value, Measurements, Recurring | Level 1 | Loans | Consumer loans</t>
  </si>
  <si>
    <t>Fair Value, Measurements, Recurring | Level 1 | Loans | Corporate loan [Member]</t>
  </si>
  <si>
    <t>Fair Value, Measurements, Recurring | Level 1 | Financial Derivatives - Assets | Credit default swaps on asset-backed securities</t>
  </si>
  <si>
    <t>Fair Value, Measurements, Recurring | Level 1 | Financial Derivatives - Assets | Credit default swaps on corporate bond indices</t>
  </si>
  <si>
    <t>Fair Value, Measurements, Recurring | Level 1 | Financial Derivatives - Assets | Credit default swaps on corporate bonds</t>
  </si>
  <si>
    <t>Fair Value, Measurements, Recurring | Level 1 | Financial Derivatives - Assets | Credit default swaps on asset-backed indices</t>
  </si>
  <si>
    <t>Fair Value, Measurements, Recurring | Level 1 | Financial Derivatives - Assets | Interest rate swaps</t>
  </si>
  <si>
    <t>Fair Value, Measurements, Recurring | Level 1 | Financial Derivatives - Assets | TBA securities</t>
  </si>
  <si>
    <t>Fair Value, Measurements, Recurring | Level 1 | Financial Derivatives - Assets | Futures</t>
  </si>
  <si>
    <t>Fair Value, Measurements, Recurring | Level 1 | Financial Derivatives - Assets | Forwards</t>
  </si>
  <si>
    <t>Fair Value, Measurements, Recurring | Level 1 | Financial Derivatives - Assets | Total return swaps</t>
  </si>
  <si>
    <t>Fair Value, Measurements, Recurring | Level 1 | Financial Derivatives - Assets | Options</t>
  </si>
  <si>
    <t>Fair Value, Measurements, Recurring | Level 1 | Financial Derivatives - Assets | Warrants</t>
  </si>
  <si>
    <t>Fair Value, Measurements, Recurring | Level 2</t>
  </si>
  <si>
    <t>Fair Value, Measurements, Recurring | Level 2 | Investments Sold Short | Corporate debt securities</t>
  </si>
  <si>
    <t>Fair Value, Measurements, Recurring | Level 2 | Investments Sold Short | Government debt</t>
  </si>
  <si>
    <t>Fair Value, Measurements, Recurring | Level 2 | Financial Derivatives - Liabilities | Credit default swaps on corporate bond indices</t>
  </si>
  <si>
    <t>Fair Value, Measurements, Recurring | Level 2 | Financial Derivatives - Liabilities | Credit default swaps on corporate bonds</t>
  </si>
  <si>
    <t>Fair Value, Measurements, Recurring | Level 2 | Financial Derivatives - Liabilities | Credit default swaps on asset-backed indices</t>
  </si>
  <si>
    <t>Fair Value, Measurements, Recurring | Level 2 | Financial Derivatives - Liabilities | Interest rate swaps</t>
  </si>
  <si>
    <t>Fair Value, Measurements, Recurring | Level 2 | Financial Derivatives - Liabilities | TBA securities</t>
  </si>
  <si>
    <t>Fair Value, Measurements, Recurring | Level 2 | Financial Derivatives - Liabilities | Futures</t>
  </si>
  <si>
    <t>Fair Value, Measurements, Recurring | Level 2 | Financial Derivatives - Liabilities | Forwards</t>
  </si>
  <si>
    <t>Fair Value, Measurements, Recurring | Level 2 | Financial Derivatives - Liabilities | Total return swaps</t>
  </si>
  <si>
    <t>Fair Value, Measurements, Recurring | Level 2 | Securities | Agency RMBS</t>
  </si>
  <si>
    <t>Fair Value, Measurements, Recurring | Level 2 | Securities | Non-Agency RMBS</t>
  </si>
  <si>
    <t>Fair Value, Measurements, Recurring | Level 2 | Securities | CMBS</t>
  </si>
  <si>
    <t>Fair Value, Measurements, Recurring | Level 2 | Securities | CLOs</t>
  </si>
  <si>
    <t>Fair Value, Measurements, Recurring | Level 2 | Securities | Asset-backed securities, backed by consumer loans</t>
  </si>
  <si>
    <t>Fair Value, Measurements, Recurring | Level 2 | Securities | Corporate debt securities</t>
  </si>
  <si>
    <t>Fair Value, Measurements, Recurring | Level 2 | Securities | Corporate equity securities</t>
  </si>
  <si>
    <t>Fair Value, Measurements, Recurring | Level 2 | Securities | U.S. Treasury securities</t>
  </si>
  <si>
    <t>Fair Value, Measurements, Recurring | Level 2 | Loans | Residential mortgage loans</t>
  </si>
  <si>
    <t>Fair Value, Measurements, Recurring | Level 2 | Loans | Commercial mortgage loans</t>
  </si>
  <si>
    <t>Fair Value, Measurements, Recurring | Level 2 | Loans | Consumer loans</t>
  </si>
  <si>
    <t>Fair Value, Measurements, Recurring | Level 2 | Loans | Corporate loan [Member]</t>
  </si>
  <si>
    <t>Fair Value, Measurements, Recurring | Level 2 | Financial Derivatives - Assets | Credit default swaps on asset-backed securities</t>
  </si>
  <si>
    <t>Fair Value, Measurements, Recurring | Level 2 | Financial Derivatives - Assets | Credit default swaps on corporate bond indices</t>
  </si>
  <si>
    <t>Fair Value, Measurements, Recurring | Level 2 | Financial Derivatives - Assets | Credit default swaps on corporate bonds</t>
  </si>
  <si>
    <t>Fair Value, Measurements, Recurring | Level 2 | Financial Derivatives - Assets | Credit default swaps on asset-backed indices</t>
  </si>
  <si>
    <t>Fair Value, Measurements, Recurring | Level 2 | Financial Derivatives - Assets | Interest rate swaps</t>
  </si>
  <si>
    <t>Fair Value, Measurements, Recurring | Level 2 | Financial Derivatives - Assets | TBA securities</t>
  </si>
  <si>
    <t>Fair Value, Measurements, Recurring | Level 2 | Financial Derivatives - Assets | Futures</t>
  </si>
  <si>
    <t>Fair Value, Measurements, Recurring | Level 2 | Financial Derivatives - Assets | Forwards</t>
  </si>
  <si>
    <t>Fair Value, Measurements, Recurring | Level 2 | Financial Derivatives - Assets | Total return swaps</t>
  </si>
  <si>
    <t>Fair Value, Measurements, Recurring | Level 2 | Financial Derivatives - Assets | Options</t>
  </si>
  <si>
    <t>Fair Value, Measurements, Recurring | Level 2 | Financial Derivatives - Assets | Warrants</t>
  </si>
  <si>
    <t>Fair Value, Measurements, Recurring | Level 3</t>
  </si>
  <si>
    <t>Fair Value, Measurements, Recurring | Level 3 | Investments Sold Short | Corporate debt securities</t>
  </si>
  <si>
    <t>Fair Value, Measurements, Recurring | Level 3 | Investments Sold Short | Government debt</t>
  </si>
  <si>
    <t>Fair Value, Measurements, Recurring | Level 3 | Financial Derivatives - Liabilities | Credit default swaps on corporate bond indices</t>
  </si>
  <si>
    <t>Fair Value, Measurements, Recurring | Level 3 | Financial Derivatives - Liabilities | Credit default swaps on corporate bonds</t>
  </si>
  <si>
    <t>Fair Value, Measurements, Recurring | Level 3 | Financial Derivatives - Liabilities | Credit default swaps on asset-backed indices</t>
  </si>
  <si>
    <t>Fair Value, Measurements, Recurring | Level 3 | Financial Derivatives - Liabilities | Interest rate swaps</t>
  </si>
  <si>
    <t>Fair Value, Measurements, Recurring | Level 3 | Financial Derivatives - Liabilities | TBA securities</t>
  </si>
  <si>
    <t>Fair Value, Measurements, Recurring | Level 3 | Financial Derivatives - Liabilities | Futures</t>
  </si>
  <si>
    <t>Fair Value, Measurements, Recurring | Level 3 | Financial Derivatives - Liabilities | Forwards</t>
  </si>
  <si>
    <t>Fair Value, Measurements, Recurring | Level 3 | Financial Derivatives - Liabilities | Total return swaps</t>
  </si>
  <si>
    <t>Fair Value, Measurements, Recurring | Level 3 | Securities | Agency RMBS</t>
  </si>
  <si>
    <t>Fair Value, Measurements, Recurring | Level 3 | Securities | Non-Agency RMBS</t>
  </si>
  <si>
    <t>Fair Value, Measurements, Recurring | Level 3 | Securities | CMBS</t>
  </si>
  <si>
    <t>Fair Value, Measurements, Recurring | Level 3 | Securities | CLOs</t>
  </si>
  <si>
    <t>Fair Value, Measurements, Recurring | Level 3 | Securities | Asset-backed securities, backed by consumer loans</t>
  </si>
  <si>
    <t>Fair Value, Measurements, Recurring | Level 3 | Securities | Corporate debt securities</t>
  </si>
  <si>
    <t>Fair Value, Measurements, Recurring | Level 3 | Securities | Corporate equity securities</t>
  </si>
  <si>
    <t>Fair Value, Measurements, Recurring | Level 3 | Securities | U.S. Treasury securities</t>
  </si>
  <si>
    <t>Fair Value, Measurements, Recurring | Level 3 | Loans | Residential mortgage loans</t>
  </si>
  <si>
    <t>Fair Value, Measurements, Recurring | Level 3 | Loans | Commercial mortgage loans</t>
  </si>
  <si>
    <t>Fair Value, Measurements, Recurring | Level 3 | Loans | Consumer loans</t>
  </si>
  <si>
    <t>Fair Value, Measurements, Recurring | Level 3 | Loans | Corporate loan [Member]</t>
  </si>
  <si>
    <t>Fair Value, Measurements, Recurring | Level 3 | Financial Derivatives - Assets | Credit default swaps on asset-backed securities</t>
  </si>
  <si>
    <t>Fair Value, Measurements, Recurring | Level 3 | Financial Derivatives - Assets | Credit default swaps on corporate bond indices</t>
  </si>
  <si>
    <t>Fair Value, Measurements, Recurring | Level 3 | Financial Derivatives - Assets | Credit default swaps on corporate bonds</t>
  </si>
  <si>
    <t>Fair Value, Measurements, Recurring | Level 3 | Financial Derivatives - Assets | Credit default swaps on asset-backed indices</t>
  </si>
  <si>
    <t>Fair Value, Measurements, Recurring | Level 3 | Financial Derivatives - Assets | Interest rate swaps</t>
  </si>
  <si>
    <t>Fair Value, Measurements, Recurring | Level 3 | Financial Derivatives - Assets | TBA securities</t>
  </si>
  <si>
    <t>Fair Value, Measurements, Recurring | Level 3 | Financial Derivatives - Assets | Futures</t>
  </si>
  <si>
    <t>Fair Value, Measurements, Recurring | Level 3 | Financial Derivatives - Assets | Forwards</t>
  </si>
  <si>
    <t>Fair Value, Measurements, Recurring | Level 3 | Financial Derivatives - Assets | Total return swaps</t>
  </si>
  <si>
    <t>Fair Value, Measurements, Recurring | Level 3 | Financial Derivatives - Assets | Options</t>
  </si>
  <si>
    <t>Fair Value, Measurements, Recurring | Level 3 | Financial Derivatives - Assets | Warrants</t>
  </si>
  <si>
    <t>Valuation (Schedule of Significant Unobservable Inputs, Qualitative Information) (Details) - Level 3 $ in Thousands</t>
  </si>
  <si>
    <t>Mar. 31, 2020USD ($)$ / shares</t>
  </si>
  <si>
    <t>Dec. 31, 2019USD ($)$ / shares</t>
  </si>
  <si>
    <t>Total return swaps | Measurement Input, Discount Rate | Minimum</t>
  </si>
  <si>
    <t>Fair Value Measurements Inputs and Valuation Techniques [Line Items]</t>
  </si>
  <si>
    <t>Derivative asset, measurement input</t>
  </si>
  <si>
    <t>Derivative Liability, Measurement Input</t>
  </si>
  <si>
    <t>Total return swaps | Measurement Input, Discount Rate | Maximum</t>
  </si>
  <si>
    <t>Total return swaps | Measurement Input, Discount Rate | Weighted Average</t>
  </si>
  <si>
    <t>Valuation, Market Approach | Non-Agency RMBS</t>
  </si>
  <si>
    <t>Fair value</t>
  </si>
  <si>
    <t>Valuation, Market Approach | Non-Agency RMBS | Measurement Input, Quoted Price | Minimum</t>
  </si>
  <si>
    <t>Securities, measurement input | $ / shares</t>
  </si>
  <si>
    <t>Valuation, Market Approach | Non-Agency RMBS | Measurement Input, Quoted Price | Maximum</t>
  </si>
  <si>
    <t>Valuation, Market Approach | Non-Agency RMBS | Measurement Input, Quoted Price | Weighted Average</t>
  </si>
  <si>
    <t>Valuation, Market Approach | CMBS</t>
  </si>
  <si>
    <t>Valuation, Market Approach | CMBS | Measurement Input, Quoted Price | Minimum</t>
  </si>
  <si>
    <t>Valuation, Market Approach | CMBS | Measurement Input, Quoted Price | Maximum</t>
  </si>
  <si>
    <t>Valuation, Market Approach | CMBS | Measurement Input, Quoted Price | Weighted Average</t>
  </si>
  <si>
    <t>Valuation, Market Approach | Agency RMBS | Interest only securities</t>
  </si>
  <si>
    <t>Valuation, Market Approach | Agency RMBS | Interest only securities | Measurement Input, Quoted Price | Minimum</t>
  </si>
  <si>
    <t>Valuation, Market Approach | Agency RMBS | Interest only securities | Measurement Input, Quoted Price | Maximum</t>
  </si>
  <si>
    <t>Valuation, Market Approach | Agency RMBS | Interest only securities | Measurement Input, Quoted Price | Weighted Average</t>
  </si>
  <si>
    <t>Valuation, Market Approach | CLOs</t>
  </si>
  <si>
    <t>Valuation, Market Approach | CLOs | Measurement Input, Quoted Price | Minimum</t>
  </si>
  <si>
    <t>Valuation, Market Approach | CLOs | Measurement Input, Quoted Price | Maximum</t>
  </si>
  <si>
    <t>Valuation, Market Approach | CLOs | Measurement Input, Quoted Price | Weighted Average</t>
  </si>
  <si>
    <t>Valuation, Market Approach | Asset-backed securities, backed by consumer loans</t>
  </si>
  <si>
    <t>Valuation, Market Approach | Asset-backed securities, backed by consumer loans | Measurement Input, Quoted Price | Minimum</t>
  </si>
  <si>
    <t>Valuation, Market Approach | Asset-backed securities, backed by consumer loans | Measurement Input, Quoted Price | Maximum</t>
  </si>
  <si>
    <t>Valuation, Market Approach | Asset-backed securities, backed by consumer loans | Measurement Input, Quoted Price | Weighted Average</t>
  </si>
  <si>
    <t>Valuation, Market Approach | Corporate loan [Member]</t>
  </si>
  <si>
    <t>Valuation, Market Approach | Corporate loan [Member] | Measurement Input, Quoted Price | Minimum</t>
  </si>
  <si>
    <t>Valuation, Market Approach | Corporate loan [Member] | Measurement Input, Quoted Price | Maximum</t>
  </si>
  <si>
    <t>Valuation, Market Approach | Corporate loan [Member] | Measurement Input, Quoted Price | Weighted Average</t>
  </si>
  <si>
    <t>Valuation, Income Approach | Non-Agency RMBS</t>
  </si>
  <si>
    <t>Valuation, Income Approach | Non-Agency RMBS | Weighted Average</t>
  </si>
  <si>
    <t>Total outstanding collateral</t>
  </si>
  <si>
    <t>100.00%</t>
  </si>
  <si>
    <t>Valuation, Income Approach | Non-Agency RMBS | Measurement Input, Discount Rate | Minimum</t>
  </si>
  <si>
    <t>Securities, measurement input</t>
  </si>
  <si>
    <t>Valuation, Income Approach | Non-Agency RMBS | Measurement Input, Discount Rate | Maximum</t>
  </si>
  <si>
    <t>Valuation, Income Approach | Non-Agency RMBS | Measurement Input, Discount Rate | Weighted Average</t>
  </si>
  <si>
    <t>Valuation, Income Approach | Non-Agency RMBS | Measurement Input, Prepayment Rate | Minimum</t>
  </si>
  <si>
    <t>Valuation, Income Approach | Non-Agency RMBS | Measurement Input, Prepayment Rate | Maximum</t>
  </si>
  <si>
    <t>Valuation, Income Approach | Non-Agency RMBS | Measurement Input, Prepayment Rate | Weighted Average</t>
  </si>
  <si>
    <t>Valuation, Income Approach | Non-Agency RMBS | Measurement Input, Default Rate | Minimum</t>
  </si>
  <si>
    <t>Valuation, Income Approach | Non-Agency RMBS | Measurement Input, Default Rate | Maximum</t>
  </si>
  <si>
    <t>Valuation, Income Approach | Non-Agency RMBS | Measurement Input, Default Rate | Weighted Average</t>
  </si>
  <si>
    <t>Valuation, Income Approach | Non-Agency RMBS | Measurement Input, Projected Collateral Recoveries | Minimum</t>
  </si>
  <si>
    <t>Valuation, Income Approach | Non-Agency RMBS | Measurement Input, Projected Collateral Recoveries | Maximum</t>
  </si>
  <si>
    <t>Valuation, Income Approach | Non-Agency RMBS | Measurement Input, Projected Collateral Recoveries | Weighted Average</t>
  </si>
  <si>
    <t>Valuation, Income Approach | Non-Agency RMBS | Measurement input, Projected Collateral Scheduled Amortization | Minimum</t>
  </si>
  <si>
    <t>Valuation, Income Approach | Non-Agency RMBS | Measurement input, Projected Collateral Scheduled Amortization | Maximum</t>
  </si>
  <si>
    <t>Valuation, Income Approach | Non-Agency RMBS | Measurement input, Projected Collateral Scheduled Amortization | Weighted Average</t>
  </si>
  <si>
    <t>Valuation, Income Approach | CMBS</t>
  </si>
  <si>
    <t>Valuation, Income Approach | CMBS | Weighted Average</t>
  </si>
  <si>
    <t>Valuation, Income Approach | CMBS | Measurement Input, Discount Rate | Minimum</t>
  </si>
  <si>
    <t>Valuation, Income Approach | CMBS | Measurement Input, Discount Rate | Maximum</t>
  </si>
  <si>
    <t>Valuation, Income Approach | CMBS | Measurement Input, Discount Rate | Weighted Average</t>
  </si>
  <si>
    <t>Valuation, Income Approach | CMBS | Measurement Input, Prepayment Rate | Minimum</t>
  </si>
  <si>
    <t>Valuation, Income Approach | CMBS | Measurement Input, Prepayment Rate | Maximum</t>
  </si>
  <si>
    <t>Valuation, Income Approach | CMBS | Measurement Input, Prepayment Rate | Weighted Average</t>
  </si>
  <si>
    <t>Valuation, Income Approach | CMBS | Measurement Input, Default Rate | Minimum</t>
  </si>
  <si>
    <t>Valuation, Income Approach | CMBS | Measurement Input, Default Rate | Maximum</t>
  </si>
  <si>
    <t>Valuation, Income Approach | CMBS | Measurement Input, Default Rate | Weighted Average</t>
  </si>
  <si>
    <t>Valuation, Income Approach | CMBS | Measurement Input, Projected Collateral Recoveries | Minimum</t>
  </si>
  <si>
    <t>Valuation, Income Approach | CMBS | Measurement Input, Projected Collateral Recoveries | Maximum</t>
  </si>
  <si>
    <t>Valuation, Income Approach | CMBS | Measurement Input, Projected Collateral Recoveries | Weighted Average</t>
  </si>
  <si>
    <t>Valuation, Income Approach | CMBS | Measurement input, Projected Collateral Scheduled Amortization | Minimum</t>
  </si>
  <si>
    <t>Valuation, Income Approach | CMBS | Measurement input, Projected Collateral Scheduled Amortization | Maximum</t>
  </si>
  <si>
    <t>Valuation, Income Approach | CMBS | Measurement input, Projected Collateral Scheduled Amortization | Weighted Average</t>
  </si>
  <si>
    <t>Valuation, Income Approach | Agency RMBS | Interest only securities</t>
  </si>
  <si>
    <t>Fair Value of Agency IOs, negative OAS measurement input</t>
  </si>
  <si>
    <t>Valuation, Income Approach | Agency RMBS | Interest only securities | Weighted Average</t>
  </si>
  <si>
    <t>Valuation, Income Approach | Agency RMBS | Interest only securities | Measurement Input, LIBOR OAS | Minimum</t>
  </si>
  <si>
    <t>Valuation, Income Approach | Agency RMBS | Interest only securities | Measurement Input, LIBOR OAS | Maximum</t>
  </si>
  <si>
    <t>Valuation, Income Approach | Agency RMBS | Interest only securities | Measurement Input, LIBOR OAS | Weighted Average</t>
  </si>
  <si>
    <t>Valuation, Income Approach | Agency RMBS | Interest only securities | Net LIBOR OAS [Member] | Weighted Average</t>
  </si>
  <si>
    <t>Valuation, Income Approach | Agency RMBS | Interest only securities | Measurement Input, Prepayment Rate | Minimum</t>
  </si>
  <si>
    <t>Valuation, Income Approach | Agency RMBS | Interest only securities | Measurement Input, Prepayment Rate | Maximum</t>
  </si>
  <si>
    <t>Valuation, Income Approach | Agency RMBS | Interest only securities | Measurement Input, Prepayment Rate | Weighted Average</t>
  </si>
  <si>
    <t>Valuation, Income Approach | Agency RMBS | Interest only securities | Measurement input, Projected Collateral Scheduled Amortization | Minimum</t>
  </si>
  <si>
    <t>Valuation, Income Approach | Agency RMBS | Interest only securities | Measurement input, Projected Collateral Scheduled Amortization | Maximum</t>
  </si>
  <si>
    <t>Valuation, Income Approach | Agency RMBS | Interest only securities | Measurement input, Projected Collateral Scheduled Amortization | Weighted Average</t>
  </si>
  <si>
    <t>Valuation, Income Approach | Corporate debt and equity</t>
  </si>
  <si>
    <t>Valuation, Income Approach | Corporate debt and equity | Measurement Input, Discount Rate | Minimum</t>
  </si>
  <si>
    <t>Valuation, Income Approach | Corporate debt and equity | Measurement Input, Discount Rate | Maximum</t>
  </si>
  <si>
    <t>Valuation, Income Approach | Corporate debt and equity | Measurement Input, Discount Rate | Weighted Average</t>
  </si>
  <si>
    <t>Valuation, Income Approach | Investment in unconsolidated entities</t>
  </si>
  <si>
    <t>Valuation, Income Approach | Investment in unconsolidated entities | Measurement Input, Discount Rate | Minimum</t>
  </si>
  <si>
    <t>Equity method investment, measurement input</t>
  </si>
  <si>
    <t>Valuation, Income Approach | Investment in unconsolidated entities | Measurement Input, Discount Rate | Maximum</t>
  </si>
  <si>
    <t>Valuation, Income Approach | Investment in unconsolidated entities | Measurement Input, Discount Rate | Weighted Average</t>
  </si>
  <si>
    <t>Valuation, Income Approach | CLOs</t>
  </si>
  <si>
    <t>Valuation, Income Approach | CLOs | Weighted Average</t>
  </si>
  <si>
    <t>Valuation, Income Approach | CLOs | Measurement Input, Discount Rate | Minimum</t>
  </si>
  <si>
    <t>Valuation, Income Approach | CLOs | Measurement Input, Discount Rate | Maximum</t>
  </si>
  <si>
    <t>Valuation, Income Approach | CLOs | Measurement Input, Discount Rate | Weighted Average</t>
  </si>
  <si>
    <t>Valuation, Income Approach | CLOs | Measurement Input, Prepayment Rate | Minimum</t>
  </si>
  <si>
    <t>Valuation, Income Approach | CLOs | Measurement Input, Prepayment Rate | Maximum</t>
  </si>
  <si>
    <t>Valuation, Income Approach | CLOs | Measurement Input, Prepayment Rate | Weighted Average</t>
  </si>
  <si>
    <t>Valuation, Income Approach | CLOs | Measurement Input, Default Rate | Minimum</t>
  </si>
  <si>
    <t>Valuation, Income Approach | CLOs | Measurement Input, Default Rate | Maximum</t>
  </si>
  <si>
    <t>Valuation, Income Approach | CLOs | Measurement Input, Default Rate | Weighted Average</t>
  </si>
  <si>
    <t>Valuation, Income Approach | CLOs | Measurement Input, Projected Collateral Recoveries | Minimum</t>
  </si>
  <si>
    <t>Valuation, Income Approach | CLOs | Measurement Input, Projected Collateral Recoveries | Maximum</t>
  </si>
  <si>
    <t>Valuation, Income Approach | CLOs | Measurement Input, Projected Collateral Recoveries | Weighted Average</t>
  </si>
  <si>
    <t>Valuation, Income Approach | CLOs | Measurement input, Projected Collateral Scheduled Amortization | Minimum</t>
  </si>
  <si>
    <t>Valuation, Income Approach | CLOs | Measurement input, Projected Collateral Scheduled Amortization | Maximum</t>
  </si>
  <si>
    <t>Valuation, Income Approach | CLOs | Measurement input, Projected Collateral Scheduled Amortization | Weighted Average</t>
  </si>
  <si>
    <t>Valuation, Income Approach | Asset-backed securities, backed by consumer loans</t>
  </si>
  <si>
    <t>Valuation, Income Approach | Asset-backed securities, backed by consumer loans | Weighted Average</t>
  </si>
  <si>
    <t>Valuation, Income Approach | Asset-backed securities, backed by consumer loans | Measurement Input, Discount Rate | Minimum</t>
  </si>
  <si>
    <t>Valuation, Income Approach | Asset-backed securities, backed by consumer loans | Measurement Input, Discount Rate | Maximum</t>
  </si>
  <si>
    <t>Valuation, Income Approach | Asset-backed securities, backed by consumer loans | Measurement Input, Discount Rate | Weighted Average</t>
  </si>
  <si>
    <t>Valuation, Income Approach | Asset-backed securities, backed by consumer loans | Measurement Input, Prepayment Rate | Minimum</t>
  </si>
  <si>
    <t>Valuation, Income Approach | Asset-backed securities, backed by consumer loans | Measurement Input, Prepayment Rate | Maximum</t>
  </si>
  <si>
    <t>Valuation, Income Approach | Asset-backed securities, backed by consumer loans | Measurement Input, Prepayment Rate | Weighted Average</t>
  </si>
  <si>
    <t>Valuation, Income Approach | Asset-backed securities, backed by consumer loans | Measurement Input, Default Rate | Minimum</t>
  </si>
  <si>
    <t>Valuation, Income Approach | Asset-backed securities, backed by consumer loans | Measurement Input, Default Rate | Maximum</t>
  </si>
  <si>
    <t>Valuation, Income Approach | Asset-backed securities, backed by consumer loans | Measurement Input, Default Rate | Weighted Average</t>
  </si>
  <si>
    <t>Valuation, Income Approach | Asset-backed securities, backed by consumer loans | Measurement input, Projected Collateral Scheduled Amortization | Minimum</t>
  </si>
  <si>
    <t>Valuation, Income Approach | Asset-backed securities, backed by consumer loans | Measurement input, Projected Collateral Scheduled Amortization | Maximum</t>
  </si>
  <si>
    <t>Valuation, Income Approach | Asset-backed securities, backed by consumer loans | Measurement input, Projected Collateral Scheduled Amortization | Weighted Average</t>
  </si>
  <si>
    <t>Valuation, Income Approach | Consumer loans</t>
  </si>
  <si>
    <t>Valuation, Income Approach | Consumer loans | Weighted Average</t>
  </si>
  <si>
    <t>Valuation, Income Approach | Consumer loans | Measurement Input, Discount Rate | Minimum</t>
  </si>
  <si>
    <t>Valuation, Income Approach | Consumer loans | Measurement Input, Discount Rate | Maximum</t>
  </si>
  <si>
    <t>Valuation, Income Approach | Consumer loans | Measurement Input, Discount Rate | Weighted Average</t>
  </si>
  <si>
    <t>Valuation, Income Approach | Consumer loans | Measurement Input, Prepayment Rate | Minimum</t>
  </si>
  <si>
    <t>Valuation, Income Approach | Consumer loans | Measurement Input, Prepayment Rate | Maximum</t>
  </si>
  <si>
    <t>Valuation, Income Approach | Consumer loans | Measurement Input, Prepayment Rate | Weighted Average</t>
  </si>
  <si>
    <t>Valuation, Income Approach | Consumer loans | Measurement Input, Default Rate | Minimum</t>
  </si>
  <si>
    <t>Valuation, Income Approach | Consumer loans | Measurement Input, Default Rate | Maximum</t>
  </si>
  <si>
    <t>Valuation, Income Approach | Consumer loans | Measurement Input, Default Rate | Weighted Average</t>
  </si>
  <si>
    <t>Valuation, Income Approach | Consumer loans | Measurement input, Projected Collateral Scheduled Amortization | Minimum</t>
  </si>
  <si>
    <t>Valuation, Income Approach | Consumer loans | Measurement input, Projected Collateral Scheduled Amortization | Maximum</t>
  </si>
  <si>
    <t>Valuation, Income Approach | Consumer loans | Measurement input, Projected Collateral Scheduled Amortization | Weighted Average</t>
  </si>
  <si>
    <t>Valuation, Income Approach | Corporate loan [Member]</t>
  </si>
  <si>
    <t>Valuation, Income Approach | Corporate loan [Member] | Measurement Input, Discount Rate | Minimum</t>
  </si>
  <si>
    <t>Valuation, Income Approach | Corporate loan [Member] | Measurement Input, Discount Rate | Maximum</t>
  </si>
  <si>
    <t>Valuation, Income Approach | Corporate loan [Member] | Measurement Input, Discount Rate | Weighted Average</t>
  </si>
  <si>
    <t>Valuation, Income Approach | Credit default swaps on asset-backed securities</t>
  </si>
  <si>
    <t>Valuation, Income Approach | Credit default swaps on asset-backed securities | Weighted Average</t>
  </si>
  <si>
    <t>Valuation, Income Approach | Credit default swaps on asset-backed securities | Measurement Input, Prepayment Rate | Minimum</t>
  </si>
  <si>
    <t>Valuation, Income Approach | Credit default swaps on asset-backed securities | Measurement Input, Prepayment Rate | Maximum</t>
  </si>
  <si>
    <t>Valuation, Income Approach | Credit default swaps on asset-backed securities | Measurement Input, Prepayment Rate | Weighted Average</t>
  </si>
  <si>
    <t>Valuation, Income Approach | Credit default swaps on asset-backed securities | Measurement Input, Default Rate | Minimum</t>
  </si>
  <si>
    <t>Valuation, Income Approach | Credit default swaps on asset-backed securities | Measurement Input, Default Rate | Maximum</t>
  </si>
  <si>
    <t>Valuation, Income Approach | Credit default swaps on asset-backed securities | Measurement Input, Default Rate | Weighted Average</t>
  </si>
  <si>
    <t>Valuation, Income Approach | Credit default swaps on asset-backed securities | Measurement Input, Projected Collateral Recoveries | Minimum</t>
  </si>
  <si>
    <t>Valuation, Income Approach | Credit default swaps on asset-backed securities | Measurement Input, Projected Collateral Recoveries | Maximum</t>
  </si>
  <si>
    <t>Valuation, Income Approach | Credit default swaps on asset-backed securities | Measurement Input, Projected Collateral Recoveries | Weighted Average</t>
  </si>
  <si>
    <t>Valuation, Income Approach | Credit default swaps on asset-backed securities | Measurement input, Projected Collateral Scheduled Amortization | Minimum</t>
  </si>
  <si>
    <t>Valuation, Income Approach | Credit default swaps on asset-backed securities | Measurement input, Projected Collateral Scheduled Amortization | Maximum</t>
  </si>
  <si>
    <t>Valuation, Income Approach | Credit default swaps on asset-backed securities | Measurement input, Projected Collateral Scheduled Amortization | Weighted Average</t>
  </si>
  <si>
    <t>Valuation, Income Approach | Total return swaps</t>
  </si>
  <si>
    <t>Valuation, Income Approach | Other secured borrowings, at fair value</t>
  </si>
  <si>
    <t>Valuation, Income Approach | Other secured borrowings, at fair value | Measurement Input, Discount Rate | Minimum</t>
  </si>
  <si>
    <t>Debt instrument, measurement input</t>
  </si>
  <si>
    <t>Valuation, Income Approach | Other secured borrowings, at fair value | Measurement Input, Discount Rate | Maximum</t>
  </si>
  <si>
    <t>Valuation, Income Approach | Other secured borrowings, at fair value | Measurement Input, Discount Rate | Weighted Average</t>
  </si>
  <si>
    <t>Enterprise Value | Investment in unconsolidated entities</t>
  </si>
  <si>
    <t>Enterprise Value | Investment in unconsolidated entities | Measurement Input, Equity Price-to-Book | Minimum</t>
  </si>
  <si>
    <t>Enterprise Value | Investment in unconsolidated entities | Measurement Input, Equity Price-to-Book | Maximum</t>
  </si>
  <si>
    <t>Enterprise Value | Investment in unconsolidated entities | Measurement Input, Equity Price-to-Book | Weighted Average</t>
  </si>
  <si>
    <t>Performing and/or Re-performing | Residential mortgage loans | Measurement Input, Discount Rate | Minimum</t>
  </si>
  <si>
    <t>Loans, Measurement Input</t>
  </si>
  <si>
    <t>Performing and/or Re-performing | Residential mortgage loans | Measurement Input, Discount Rate | Maximum</t>
  </si>
  <si>
    <t>Performing and/or Re-performing | Residential mortgage loans | Measurement Input, Discount Rate | Weighted Average</t>
  </si>
  <si>
    <t>Performing and/or Re-performing | Valuation, Income Approach | Commercial mortgage loans</t>
  </si>
  <si>
    <t>Performing and/or Re-performing | Valuation, Income Approach | Commercial mortgage loans | Measurement Input, Discount Rate | Minimum</t>
  </si>
  <si>
    <t>Performing and/or Re-performing | Valuation, Income Approach | Commercial mortgage loans | Measurement Input, Discount Rate | Maximum</t>
  </si>
  <si>
    <t>Performing and/or Re-performing | Valuation, Income Approach | Commercial mortgage loans | Measurement Input, Discount Rate | Weighted Average</t>
  </si>
  <si>
    <t>Performing and/or Re-performing | Valuation, Income Approach | Residential mortgage loans</t>
  </si>
  <si>
    <t>Securitized loans [Member] | Valuation, Income Approach | Residential mortgage loans</t>
  </si>
  <si>
    <t>Securitized loans [Member] | Valuation, Income Approach | Residential mortgage loans | Measurement Input, Discount Rate | Minimum</t>
  </si>
  <si>
    <t>Securitized loans [Member] | Valuation, Income Approach | Residential mortgage loans | Measurement Input, Discount Rate | Maximum</t>
  </si>
  <si>
    <t>Securitized loans [Member] | Valuation, Income Approach | Residential mortgage loans | Measurement Input, Discount Rate | Weighted Average</t>
  </si>
  <si>
    <t>Non-performing | Residential mortgage loans | Measurement Input, Discount Rate | Minimum</t>
  </si>
  <si>
    <t>Non-performing | Residential mortgage loans | Measurement Input, Discount Rate | Maximum</t>
  </si>
  <si>
    <t>Non-performing | Residential mortgage loans | Measurement Input, Discount Rate | Weighted Average</t>
  </si>
  <si>
    <t>Non-performing | Valuation, Income Approach | Commercial mortgage loans</t>
  </si>
  <si>
    <t>Non-performing | Valuation, Income Approach | Commercial mortgage loans | Minimum</t>
  </si>
  <si>
    <t>Investment, measurement input, recovery time</t>
  </si>
  <si>
    <t>8 months 25 days</t>
  </si>
  <si>
    <t>1 month 3 days</t>
  </si>
  <si>
    <t>Non-performing | Valuation, Income Approach | Commercial mortgage loans | Maximum</t>
  </si>
  <si>
    <t>23 months</t>
  </si>
  <si>
    <t>Non-performing | Valuation, Income Approach | Commercial mortgage loans | Weighted Average</t>
  </si>
  <si>
    <t>11 months 12 days</t>
  </si>
  <si>
    <t>Non-performing | Valuation, Income Approach | Commercial mortgage loans | Measurement Input, Discount Rate | Minimum</t>
  </si>
  <si>
    <t>Non-performing | Valuation, Income Approach | Commercial mortgage loans | Measurement Input, Discount Rate | Maximum</t>
  </si>
  <si>
    <t>Non-performing | Valuation, Income Approach | Commercial mortgage loans | Measurement Input, Discount Rate | Weighted Average</t>
  </si>
  <si>
    <t>Non-performing | Valuation, Income Approach | Residential mortgage loans</t>
  </si>
  <si>
    <t>Non-performing | Valuation, Income Approach | Residential mortgage loans | Minimum</t>
  </si>
  <si>
    <t>0 months</t>
  </si>
  <si>
    <t>Non-performing | Valuation, Income Approach | Residential mortgage loans | Maximum</t>
  </si>
  <si>
    <t>66 months</t>
  </si>
  <si>
    <t>165 months 12 days</t>
  </si>
  <si>
    <t>Non-performing | Valuation, Income Approach | Residential mortgage loans | Weighted Average</t>
  </si>
  <si>
    <t>21 months 3 days</t>
  </si>
  <si>
    <t>54 months 18 days</t>
  </si>
  <si>
    <t>Valuation (Significant Unobservable Inputs Rollforward) (Details) - Level 3 - USD ($) $ in Thousands</t>
  </si>
  <si>
    <t>Fair Value, Assets Measured on Recurring Basis, Unobservable Input Reconciliation, Calculation [Roll Forward]</t>
  </si>
  <si>
    <t>Assets, Beginning Balance</t>
  </si>
  <si>
    <t>Assets, Accreted Discounts/Amortized Premiums</t>
  </si>
  <si>
    <t>Assets, Realized Gain (Loss)</t>
  </si>
  <si>
    <t>Assets, Change In Net Unrealized Gain/(Loss)</t>
  </si>
  <si>
    <t>Assets, Purchases</t>
  </si>
  <si>
    <t>Assets, Sales</t>
  </si>
  <si>
    <t>Assets, Transfers into Level 3</t>
  </si>
  <si>
    <t>Assets, Transfers out of Level 3</t>
  </si>
  <si>
    <t>Assets, Ending Balance</t>
  </si>
  <si>
    <t>Liabilities, Begining Balance</t>
  </si>
  <si>
    <t>Liabilities, Accreted Discounts/Amortized Premiums</t>
  </si>
  <si>
    <t>Liabilities, Realized Gain/(Loss)</t>
  </si>
  <si>
    <t>Liabilities, Change In Net Unrealized Gain/(Loss)</t>
  </si>
  <si>
    <t>Liabilities Purchases/Payments</t>
  </si>
  <si>
    <t>Liabilities, Sales/Issuance</t>
  </si>
  <si>
    <t>Liabilities, Transfers into Level 3</t>
  </si>
  <si>
    <t>Liabilities, Transfers out of Level 3</t>
  </si>
  <si>
    <t>Liabilities, Ending Balance</t>
  </si>
  <si>
    <t>Liabilities, Payments</t>
  </si>
  <si>
    <t>Liabilities, Issuances</t>
  </si>
  <si>
    <t>Change in unrealized gains (losses), liabilities</t>
  </si>
  <si>
    <t>Financial Derivatives - Liabilities</t>
  </si>
  <si>
    <t>Securities</t>
  </si>
  <si>
    <t>Change in unrealized gain (loss), assets</t>
  </si>
  <si>
    <t>Securities | Agency RMBS</t>
  </si>
  <si>
    <t>Securities | Non-Agency RMBS</t>
  </si>
  <si>
    <t>Securities | CMBS</t>
  </si>
  <si>
    <t>Securities | CLOs</t>
  </si>
  <si>
    <t>Securities | Asset-backed securities, backed by consumer loans</t>
  </si>
  <si>
    <t>Securities | Corporate debt securities</t>
  </si>
  <si>
    <t>Securities | Corporate equity securities</t>
  </si>
  <si>
    <t>Loans</t>
  </si>
  <si>
    <t>Loans | Residential mortgage loans</t>
  </si>
  <si>
    <t>Loans | Commercial mortgage loans</t>
  </si>
  <si>
    <t>Loans | Consumer loans</t>
  </si>
  <si>
    <t>Loans | Corporate loan [Member]</t>
  </si>
  <si>
    <t>Investment in unconsolidated entities</t>
  </si>
  <si>
    <t>Financial Derivatives - Assets</t>
  </si>
  <si>
    <t>Financial Derivatives - Assets | Total return swaps</t>
  </si>
  <si>
    <t>Financial Derivatives - Assets | Credit default swaps on asset-backed securities</t>
  </si>
  <si>
    <t>Financial Derivatives - Liabilities | Total return swaps</t>
  </si>
  <si>
    <t>Valuation (Narrative) (Details) - Level 3 - USD ($) $ in Thousands</t>
  </si>
  <si>
    <t>Fair Value, Assets Measured on Recurring Basis, Unobservable Input Reconciliation [Line Items]</t>
  </si>
  <si>
    <t>Change in unrealized gains (losses)</t>
  </si>
  <si>
    <t>Fair Value, Liabilities Measured on Recurring Basis, Unobservable Input Reconciliation [Line Items]</t>
  </si>
  <si>
    <t>Valuation (Fair Value of Other Financial Instruments) (Details) - USD ($) $ in Thousands</t>
  </si>
  <si>
    <t>Assets:</t>
  </si>
  <si>
    <t>Liabilities:</t>
  </si>
  <si>
    <t>Fair Value</t>
  </si>
  <si>
    <t>Carrying Value</t>
  </si>
  <si>
    <t>Investment in Securities (Summary of Investment in Securities) (Details) - USD ($) $ in Thousands</t>
  </si>
  <si>
    <t>Securities, Available-for-sale [Line Items]</t>
  </si>
  <si>
    <t>Current Principal</t>
  </si>
  <si>
    <t>Unamortized Premium (Discount)</t>
  </si>
  <si>
    <t>Amortized Cost</t>
  </si>
  <si>
    <t>Gross Unrealized Gains</t>
  </si>
  <si>
    <t>Gross Unrealized Losses</t>
  </si>
  <si>
    <t>Investment Owned At Fair Value, Net</t>
  </si>
  <si>
    <t>Weighted Average</t>
  </si>
  <si>
    <t>Weighted Average Coupon</t>
  </si>
  <si>
    <t>4.13%</t>
  </si>
  <si>
    <t>4.23%</t>
  </si>
  <si>
    <t>Weighted Average Yield</t>
  </si>
  <si>
    <t>4.96%</t>
  </si>
  <si>
    <t>4.01%</t>
  </si>
  <si>
    <t>Weighted average life</t>
  </si>
  <si>
    <t>4 years 5 months 12 days</t>
  </si>
  <si>
    <t>5 years 10 months 24 days</t>
  </si>
  <si>
    <t>Long</t>
  </si>
  <si>
    <t>Long | Weighted Average</t>
  </si>
  <si>
    <t>4.10%</t>
  </si>
  <si>
    <t>4.15%</t>
  </si>
  <si>
    <t>5.00%</t>
  </si>
  <si>
    <t>4.09%</t>
  </si>
  <si>
    <t>4 years 5 months 15 days</t>
  </si>
  <si>
    <t>5 years 10 months 17 days</t>
  </si>
  <si>
    <t>Long | 15-year fixed-rate mortgages</t>
  </si>
  <si>
    <t>Long | 15-year fixed-rate mortgages | Weighted Average</t>
  </si>
  <si>
    <t>3.55%</t>
  </si>
  <si>
    <t>3.05%</t>
  </si>
  <si>
    <t>2.47%</t>
  </si>
  <si>
    <t>2.28%</t>
  </si>
  <si>
    <t>3 years 6 months 21 days</t>
  </si>
  <si>
    <t>3 years 18 days</t>
  </si>
  <si>
    <t>Long | 20-year fixed-rate mortgages</t>
  </si>
  <si>
    <t>Long | 20-year fixed-rate mortgages | Weighted Average</t>
  </si>
  <si>
    <t>4.67%</t>
  </si>
  <si>
    <t>4.62%</t>
  </si>
  <si>
    <t>2.97%</t>
  </si>
  <si>
    <t>2.99%</t>
  </si>
  <si>
    <t>3 years 11 months 15 days</t>
  </si>
  <si>
    <t>4 years 9 months 18 days</t>
  </si>
  <si>
    <t>Long | 30-year fixed-rate mortgages</t>
  </si>
  <si>
    <t>Long | 30-year fixed-rate mortgages | Weighted Average</t>
  </si>
  <si>
    <t>4.17%</t>
  </si>
  <si>
    <t>4.20%</t>
  </si>
  <si>
    <t>2.89%</t>
  </si>
  <si>
    <t>2.95%</t>
  </si>
  <si>
    <t>3 years 10 months 20 days</t>
  </si>
  <si>
    <t>6 years 7 months 17 days</t>
  </si>
  <si>
    <t>Long | Adjustable rate mortgages</t>
  </si>
  <si>
    <t>Long | Adjustable rate mortgages | Weighted Average</t>
  </si>
  <si>
    <t>3.99%</t>
  </si>
  <si>
    <t>1.66%</t>
  </si>
  <si>
    <t>2.03%</t>
  </si>
  <si>
    <t>3 years 29 days</t>
  </si>
  <si>
    <t>4 years 1 month 2 days</t>
  </si>
  <si>
    <t>Long | Reverse mortgages</t>
  </si>
  <si>
    <t>Long | Reverse mortgages | Weighted Average</t>
  </si>
  <si>
    <t>4.43%</t>
  </si>
  <si>
    <t>2.80%</t>
  </si>
  <si>
    <t>2.78%</t>
  </si>
  <si>
    <t>6 years 1 month 20 days</t>
  </si>
  <si>
    <t>6 years 8 months 1 day</t>
  </si>
  <si>
    <t>Long | Interest only securities</t>
  </si>
  <si>
    <t>Long | Interest only securities | Weighted Average</t>
  </si>
  <si>
    <t>2.72%</t>
  </si>
  <si>
    <t>2.81%</t>
  </si>
  <si>
    <t>10.24%</t>
  </si>
  <si>
    <t>9.27%</t>
  </si>
  <si>
    <t>3 years 6 months 10 days</t>
  </si>
  <si>
    <t>3 years 10 months 9 days</t>
  </si>
  <si>
    <t>Long | Non-Agency RMBS</t>
  </si>
  <si>
    <t>Long | Non-Agency RMBS | Weighted Average</t>
  </si>
  <si>
    <t>3.01%</t>
  </si>
  <si>
    <t>3.41%</t>
  </si>
  <si>
    <t>6.02%</t>
  </si>
  <si>
    <t>7.25%</t>
  </si>
  <si>
    <t>5 years 1 month 13 days</t>
  </si>
  <si>
    <t>5 years 3 months 21 days</t>
  </si>
  <si>
    <t>Long | CMBS</t>
  </si>
  <si>
    <t>Long | CMBS | Weighted Average</t>
  </si>
  <si>
    <t>2.17%</t>
  </si>
  <si>
    <t>3.31%</t>
  </si>
  <si>
    <t>7.60%</t>
  </si>
  <si>
    <t>6.62%</t>
  </si>
  <si>
    <t>8 years 11 months 15 days</t>
  </si>
  <si>
    <t>8 years 11 months 8 days</t>
  </si>
  <si>
    <t>Long | Non-Agency IOs</t>
  </si>
  <si>
    <t>Long | Non-Agency IOs | Weighted Average</t>
  </si>
  <si>
    <t>0.98%</t>
  </si>
  <si>
    <t>1.10%</t>
  </si>
  <si>
    <t>21.18%</t>
  </si>
  <si>
    <t>8.18%</t>
  </si>
  <si>
    <t>3 years 5 months 12 days</t>
  </si>
  <si>
    <t>4 years 1 month 20 days</t>
  </si>
  <si>
    <t>Long | CLOs</t>
  </si>
  <si>
    <t>Long | CLOs | Weighted Average</t>
  </si>
  <si>
    <t>4.18%</t>
  </si>
  <si>
    <t>5.05%</t>
  </si>
  <si>
    <t>8.22%</t>
  </si>
  <si>
    <t>9.62%</t>
  </si>
  <si>
    <t>4 years 9 months 10 days</t>
  </si>
  <si>
    <t>4 years 9 months</t>
  </si>
  <si>
    <t>Long | Asset-backed securities, backed by consumer loans</t>
  </si>
  <si>
    <t>Long | Asset-backed securities, backed by consumer loans | Weighted Average</t>
  </si>
  <si>
    <t>11.68%</t>
  </si>
  <si>
    <t>12.17%</t>
  </si>
  <si>
    <t>15.13%</t>
  </si>
  <si>
    <t>14.00%</t>
  </si>
  <si>
    <t>1 year 1 month 28 days</t>
  </si>
  <si>
    <t>1 year 2 months 19 days</t>
  </si>
  <si>
    <t>Long | Corporate debt securities</t>
  </si>
  <si>
    <t>Long | Corporate debt securities | Weighted Average</t>
  </si>
  <si>
    <t>0.00%</t>
  </si>
  <si>
    <t>1 month 28 days</t>
  </si>
  <si>
    <t>3 months 29 days</t>
  </si>
  <si>
    <t>Long | Corporate equity securities</t>
  </si>
  <si>
    <t>Corporate equity, gross unrealized gains</t>
  </si>
  <si>
    <t>Corporate equity, gross unrealized losses</t>
  </si>
  <si>
    <t>Long | U.S. Treasury securities</t>
  </si>
  <si>
    <t>Long | U.S. Treasury securities | Weighted Average</t>
  </si>
  <si>
    <t>2.00%</t>
  </si>
  <si>
    <t>1.33%</t>
  </si>
  <si>
    <t>29 years 10 months 24 days</t>
  </si>
  <si>
    <t>Short</t>
  </si>
  <si>
    <t>Investment Sold, Not yet Purchased, Sale Proceeds</t>
  </si>
  <si>
    <t>Short | Weighted Average</t>
  </si>
  <si>
    <t>1.22%</t>
  </si>
  <si>
    <t>1.65%</t>
  </si>
  <si>
    <t>0.41%</t>
  </si>
  <si>
    <t>4 years 10 months 24 days</t>
  </si>
  <si>
    <t>5 years 5 months 26 days</t>
  </si>
  <si>
    <t>Short | Corporate debt securities</t>
  </si>
  <si>
    <t>Short | Corporate debt securities | Weighted Average</t>
  </si>
  <si>
    <t>3.91%</t>
  </si>
  <si>
    <t>5.44%</t>
  </si>
  <si>
    <t>5.21%</t>
  </si>
  <si>
    <t>21 years 8 months 26 days</t>
  </si>
  <si>
    <t>Short | U.S. Treasury securities</t>
  </si>
  <si>
    <t>Short | U.S. Treasury securities | Weighted Average</t>
  </si>
  <si>
    <t>1.50%</t>
  </si>
  <si>
    <t>1.76%</t>
  </si>
  <si>
    <t>0.71%</t>
  </si>
  <si>
    <t>1.87%</t>
  </si>
  <si>
    <t>9 years 10 months 17 days</t>
  </si>
  <si>
    <t>6 years 1 month 9 days</t>
  </si>
  <si>
    <t>Short | European sovereign bonds</t>
  </si>
  <si>
    <t>Short | European sovereign bonds | Weighted Average</t>
  </si>
  <si>
    <t>0.76%</t>
  </si>
  <si>
    <t>0.77%</t>
  </si>
  <si>
    <t>0.12%</t>
  </si>
  <si>
    <t>1 year 3 months 29 days</t>
  </si>
  <si>
    <t>1 year 6 months 29 days</t>
  </si>
  <si>
    <t>Investment in Securities (Maturities of Securities) (Details) - USD ($) $ in Thousands</t>
  </si>
  <si>
    <t>Long | Agency RMBS</t>
  </si>
  <si>
    <t>Long | Agency RMBS | Weighted Average</t>
  </si>
  <si>
    <t>4.02%</t>
  </si>
  <si>
    <t>Long | Agency RMBS | Less than three years [Member]</t>
  </si>
  <si>
    <t>Long | Agency RMBS | Less than three years [Member] | Weighted Average</t>
  </si>
  <si>
    <t>4.33%</t>
  </si>
  <si>
    <t>3.39%</t>
  </si>
  <si>
    <t>Long | Agency RMBS | Greater than three years less than seven years [Member]</t>
  </si>
  <si>
    <t>Long | Agency RMBS | Greater than three years less than seven years [Member] | Weighted Average</t>
  </si>
  <si>
    <t>4.08%</t>
  </si>
  <si>
    <t>4.25%</t>
  </si>
  <si>
    <t>Long | Agency RMBS | Greater than seven years less than eleven [Member]</t>
  </si>
  <si>
    <t>Long | Agency RMBS | Greater than seven years less than eleven [Member] | Weighted Average</t>
  </si>
  <si>
    <t>3.92%</t>
  </si>
  <si>
    <t>3.89%</t>
  </si>
  <si>
    <t>Long | Agency RMBS | Greater than eleven year [Member]</t>
  </si>
  <si>
    <t>Long | Agency RMBS | Greater than eleven year [Member] | Weighted Average</t>
  </si>
  <si>
    <t>3.51%</t>
  </si>
  <si>
    <t>Long | Agency RMBS | Interest only securities</t>
  </si>
  <si>
    <t>Long | Agency RMBS | Interest only securities | Weighted Average</t>
  </si>
  <si>
    <t>Long | Agency RMBS | Interest only securities | Less than three years [Member]</t>
  </si>
  <si>
    <t>Long | Agency RMBS | Interest only securities | Less than three years [Member] | Weighted Average</t>
  </si>
  <si>
    <t>3.12%</t>
  </si>
  <si>
    <t>3.35%</t>
  </si>
  <si>
    <t>Long | Agency RMBS | Interest only securities | Greater than three years less than seven years [Member]</t>
  </si>
  <si>
    <t>Long | Agency RMBS | Interest only securities | Greater than three years less than seven years [Member] | Weighted Average</t>
  </si>
  <si>
    <t>2.54%</t>
  </si>
  <si>
    <t>2.66%</t>
  </si>
  <si>
    <t>Long | Agency RMBS | Interest only securities | Greater than seven years less than eleven [Member]</t>
  </si>
  <si>
    <t>Long | Agency RMBS | Interest only securities | Greater than seven years less than eleven [Member] | Weighted Average</t>
  </si>
  <si>
    <t>0.45%</t>
  </si>
  <si>
    <t>1.90%</t>
  </si>
  <si>
    <t>Long | Agency RMBS | Interest only securities | Greater than eleven year [Member]</t>
  </si>
  <si>
    <t>Long | Agency RMBS | Interest only securities | Greater than eleven year [Member] | Weighted Average</t>
  </si>
  <si>
    <t>Long | Non-Agency RMBS and CMBS</t>
  </si>
  <si>
    <t>Long | Non-Agency RMBS and CMBS | Weighted Average</t>
  </si>
  <si>
    <t>2.69%</t>
  </si>
  <si>
    <t>3.37%</t>
  </si>
  <si>
    <t>Long | Non-Agency RMBS and CMBS | Less than three years [Member]</t>
  </si>
  <si>
    <t>Long | Non-Agency RMBS and CMBS | Less than three years [Member] | Weighted Average</t>
  </si>
  <si>
    <t>2.73%</t>
  </si>
  <si>
    <t>Long | Non-Agency RMBS and CMBS | Greater than three years less than seven years [Member]</t>
  </si>
  <si>
    <t>Long | Non-Agency RMBS and CMBS | Greater than three years less than seven years [Member] | Weighted Average</t>
  </si>
  <si>
    <t>3.83%</t>
  </si>
  <si>
    <t>4.42%</t>
  </si>
  <si>
    <t>Long | Non-Agency RMBS and CMBS | Greater than seven years less than eleven [Member]</t>
  </si>
  <si>
    <t>Long | Non-Agency RMBS and CMBS | Greater than seven years less than eleven [Member] | Weighted Average</t>
  </si>
  <si>
    <t>2.39%</t>
  </si>
  <si>
    <t>Long | Non-Agency RMBS and CMBS | Greater than eleven year [Member]</t>
  </si>
  <si>
    <t>Long | Non-Agency RMBS and CMBS | Greater than eleven year [Member] | Weighted Average</t>
  </si>
  <si>
    <t>0.35%</t>
  </si>
  <si>
    <t>0.81%</t>
  </si>
  <si>
    <t>Long | Non-Agency RMBS | Interest only securities</t>
  </si>
  <si>
    <t>Long | Non-Agency RMBS | Interest only securities | Weighted Average</t>
  </si>
  <si>
    <t>Long | Non-Agency RMBS | Interest only securities | Less than three years [Member]</t>
  </si>
  <si>
    <t>Long | Non-Agency RMBS | Interest only securities | Less than three years [Member] | Weighted Average</t>
  </si>
  <si>
    <t>0.23%</t>
  </si>
  <si>
    <t>1.37%</t>
  </si>
  <si>
    <t>Long | Non-Agency RMBS | Interest only securities | Greater than three years less than seven years [Member]</t>
  </si>
  <si>
    <t>Long | Non-Agency RMBS | Interest only securities | Greater than three years less than seven years [Member] | Weighted Average</t>
  </si>
  <si>
    <t>1.41%</t>
  </si>
  <si>
    <t>1.08%</t>
  </si>
  <si>
    <t>Long | Non-Agency RMBS | Interest only securities | Greater than seven years less than eleven [Member]</t>
  </si>
  <si>
    <t>Long | Non-Agency RMBS | Interest only securities | Greater than seven years less than eleven [Member] | Weighted Average</t>
  </si>
  <si>
    <t>Long | Non-Agency RMBS | Interest only securities | Greater than eleven year [Member]</t>
  </si>
  <si>
    <t>Long | Non-Agency RMBS | Interest only securities | Greater than eleven year [Member] | Weighted Average</t>
  </si>
  <si>
    <t>Long | CLOs And Other Securities [Member]</t>
  </si>
  <si>
    <t>Long | CLOs And Other Securities [Member] | Weighted Average</t>
  </si>
  <si>
    <t>5.62%</t>
  </si>
  <si>
    <t>6.60%</t>
  </si>
  <si>
    <t>Long | CLOs And Other Securities [Member] | Less than three years [Member]</t>
  </si>
  <si>
    <t>Long | CLOs And Other Securities [Member] | Less than three years [Member] | Weighted Average</t>
  </si>
  <si>
    <t>10.80%</t>
  </si>
  <si>
    <t>11.11%</t>
  </si>
  <si>
    <t>Long | CLOs And Other Securities [Member] | Greater than three years less than seven years [Member]</t>
  </si>
  <si>
    <t>Long | CLOs And Other Securities [Member] | Greater than three years less than seven years [Member] | Weighted Average</t>
  </si>
  <si>
    <t>4.85%</t>
  </si>
  <si>
    <t>5.38%</t>
  </si>
  <si>
    <t>Long | CLOs And Other Securities [Member] | Greater than seven years less than eleven [Member]</t>
  </si>
  <si>
    <t>Long | CLOs And Other Securities [Member] | Greater than seven years less than eleven [Member] | Weighted Average</t>
  </si>
  <si>
    <t>0.16%</t>
  </si>
  <si>
    <t>Long | CLOs And Other Securities [Member] | Greater than eleven year [Member]</t>
  </si>
  <si>
    <t>Long | CLOs And Other Securities [Member] | Greater than eleven year [Member] | Weighted Average</t>
  </si>
  <si>
    <t>Investment in Securities (Summary of Investment Income) (Details) - USD ($) $ in Thousands</t>
  </si>
  <si>
    <t>Agency RMBS</t>
  </si>
  <si>
    <t>Coupon Interest</t>
  </si>
  <si>
    <t>Net Amortization</t>
  </si>
  <si>
    <t>Non-Agency RMBS and CMBS</t>
  </si>
  <si>
    <t>CLOs</t>
  </si>
  <si>
    <t>Other Securities</t>
  </si>
  <si>
    <t>Securities Investment [Member]</t>
  </si>
  <si>
    <t>Investment in Securities (Proceeds, Realized Gains (Losses) on Sales) (Details) - USD ($) $ in Thousands</t>
  </si>
  <si>
    <t>Proceeds</t>
  </si>
  <si>
    <t>Available-for-sale Securities, Gross Realized Gains</t>
  </si>
  <si>
    <t>Available-for-sale Securities, Gross Realized Losses</t>
  </si>
  <si>
    <t>Available-for-sale Securities, Gross Realized Gain (Loss)</t>
  </si>
  <si>
    <t>Investment in Securities (Unrealized Loss Positions Securities) (Details) - USD ($) $ in Thousands</t>
  </si>
  <si>
    <t>Fair Value, Less than 12 Months</t>
  </si>
  <si>
    <t>Unrealized Losses, Less than 12 Months</t>
  </si>
  <si>
    <t>Fair Value, Greater than 12 Months</t>
  </si>
  <si>
    <t>Unrealized Losses, Greater than 12 Months</t>
  </si>
  <si>
    <t>Fair Value, Total</t>
  </si>
  <si>
    <t>Unrealized Loss, Total</t>
  </si>
  <si>
    <t>Non-Agency RMBS</t>
  </si>
  <si>
    <t>Investment in Securities (Narrative) (Details) - USD ($) $ in Thousands</t>
  </si>
  <si>
    <t>Debt Securities, Available-for-sale, Accumulated Gross Unrealized Loss, before Tax</t>
  </si>
  <si>
    <t>Debt Securities, Available-for-sale, Allowance for Credit Loss</t>
  </si>
  <si>
    <t>Catch-up premium amortization adjustment</t>
  </si>
  <si>
    <t>OTTI charge on securities</t>
  </si>
  <si>
    <t>Investment in Loans (Schedule of Investments in Loans) (Details) - USD ($) $ in Thousands</t>
  </si>
  <si>
    <t>Accounts, Notes, Loans and Financing Receivable [Line Items]</t>
  </si>
  <si>
    <t>Current Principal/Notional Amount</t>
  </si>
  <si>
    <t>Residential mortgage loans</t>
  </si>
  <si>
    <t>Commercial mortgage loans</t>
  </si>
  <si>
    <t>Consumer loans</t>
  </si>
  <si>
    <t>Corporate loan [Member]</t>
  </si>
  <si>
    <t>Investment in Loans (Schedule of 90 Days or More Past Due) (Details) - USD ($) $ in Thousands</t>
  </si>
  <si>
    <t>Unpaid Principal Balance</t>
  </si>
  <si>
    <t>Non-accrual status [Member] | Commercial mortgage loans</t>
  </si>
  <si>
    <t>Non-accrual status [Member] | Commercial mortgage loans | 90 Days or More Past Due [Member]</t>
  </si>
  <si>
    <t>Non-accrual status [Member] | Residential mortgage loans | 90 Days or More Past Due [Member]</t>
  </si>
  <si>
    <t>Non-accrual status [Member] | Consumer loans | 90 Days or More Past Due [Member]</t>
  </si>
  <si>
    <t>Investment in Loans (Schedule of Residential Mortgage Loans) (Details) - USD ($) $ in Thousands</t>
  </si>
  <si>
    <t>Consolidated securitization trusts [Member] | Residential mortgage loans</t>
  </si>
  <si>
    <t>Gains</t>
  </si>
  <si>
    <t>Losses</t>
  </si>
  <si>
    <t>Loans held-for-investment [Member] | Residential mortgage loans</t>
  </si>
  <si>
    <t>Loans held-for-investment [Member] | Residential mortgage loans | Weighted Average</t>
  </si>
  <si>
    <t>6.33%</t>
  </si>
  <si>
    <t>6.44%</t>
  </si>
  <si>
    <t>5.86%</t>
  </si>
  <si>
    <t>5.79%</t>
  </si>
  <si>
    <t>3 years 5 months 23 days</t>
  </si>
  <si>
    <t>1 year 10 months 24 days</t>
  </si>
  <si>
    <t>Non-QM loan securitization | Residential mortgage loans | Consolidated Entities [Member] | Securitized loans [Member]</t>
  </si>
  <si>
    <t>Investment in Loans (Schedule of Residential Mortgage Loans: Geographic Distribution) (Details) - Financing Receivables, Unpaid Principal Balance [Member] - Residential mortgage loans - Geographic Concentration Risk [Member]</t>
  </si>
  <si>
    <t>Percentage of Total Outstanding Unpaid Principal Balance</t>
  </si>
  <si>
    <t>CALIFORNIA</t>
  </si>
  <si>
    <t>44.80%</t>
  </si>
  <si>
    <t>46.60%</t>
  </si>
  <si>
    <t>Florida [Member]</t>
  </si>
  <si>
    <t>12.40%</t>
  </si>
  <si>
    <t>11.90%</t>
  </si>
  <si>
    <t>Texas [Member]</t>
  </si>
  <si>
    <t>11.00%</t>
  </si>
  <si>
    <t>Colorado [Member]</t>
  </si>
  <si>
    <t>3.10%</t>
  </si>
  <si>
    <t>3.20%</t>
  </si>
  <si>
    <t>MASSACHUSETTS</t>
  </si>
  <si>
    <t>2.90%</t>
  </si>
  <si>
    <t>1.80%</t>
  </si>
  <si>
    <t>1.60%</t>
  </si>
  <si>
    <t>NEVADA</t>
  </si>
  <si>
    <t>OREGON</t>
  </si>
  <si>
    <t>2.50%</t>
  </si>
  <si>
    <t>2.20%</t>
  </si>
  <si>
    <t>ARIZONA</t>
  </si>
  <si>
    <t>2.10%</t>
  </si>
  <si>
    <t>2.40%</t>
  </si>
  <si>
    <t>UTAH</t>
  </si>
  <si>
    <t>Maryland [Member]</t>
  </si>
  <si>
    <t>1.40%</t>
  </si>
  <si>
    <t>1.30%</t>
  </si>
  <si>
    <t>CONNECTICUT</t>
  </si>
  <si>
    <t>MARYLAND</t>
  </si>
  <si>
    <t>NORTH CAROLINA</t>
  </si>
  <si>
    <t>1.00%</t>
  </si>
  <si>
    <t>NEW JERSEY</t>
  </si>
  <si>
    <t>ILLINOIS</t>
  </si>
  <si>
    <t>1.70%</t>
  </si>
  <si>
    <t>Other [Member]</t>
  </si>
  <si>
    <t>8.60%</t>
  </si>
  <si>
    <t>Investment in Loans Investment in Loans (Schedule of Residential Mortgage Loans: Performance) (Details) - USD ($) $ in Thousands</t>
  </si>
  <si>
    <t>Residential mortgage loans | Performing Financial Instruments [Member]</t>
  </si>
  <si>
    <t>Residential mortgage loans | Non-performing</t>
  </si>
  <si>
    <t>Investment in Loans (Narrative) (Details) $ in Thousands</t>
  </si>
  <si>
    <t>Mar. 31, 2020USD ($)loan</t>
  </si>
  <si>
    <t>Mar. 31, 2019USD ($)</t>
  </si>
  <si>
    <t>Dec. 31, 2019USD ($)loan</t>
  </si>
  <si>
    <t>Impairment Losses, Recognized in Earnings</t>
  </si>
  <si>
    <t>Mortgage Loans in Process of Foreclosure, Amount</t>
  </si>
  <si>
    <t>Financing Receivable, Allowance for Credit Loss</t>
  </si>
  <si>
    <t>Number of mortgage loans in process of foreclosure</t>
  </si>
  <si>
    <t>Commercial mortgage loans | Non-performing</t>
  </si>
  <si>
    <t>Number of loans | loan</t>
  </si>
  <si>
    <t>Delinquent loans, charged off</t>
  </si>
  <si>
    <t>Fair value of charged-off loans</t>
  </si>
  <si>
    <t>Investment in Loans (Schedule of Commercial Mortgage Loans) (Details) (Details) - USD ($) $ in Thousands</t>
  </si>
  <si>
    <t>Commercial mortgage loans | Weighted Average</t>
  </si>
  <si>
    <t>7.92%</t>
  </si>
  <si>
    <t>7.65%</t>
  </si>
  <si>
    <t>8.40%</t>
  </si>
  <si>
    <t>8.58%</t>
  </si>
  <si>
    <t>1 year 1 month 17 days</t>
  </si>
  <si>
    <t>1 year 25 days</t>
  </si>
  <si>
    <t>Investment in Loans (Schedule of Commercial Loans: Geographic Distribution) (Details) - Financing Receivables, Unpaid Principal Balance [Member] - Geographic Concentration Risk [Member] - Commercial mortgage loans</t>
  </si>
  <si>
    <t>16.90%</t>
  </si>
  <si>
    <t>31.70%</t>
  </si>
  <si>
    <t>NEW YORK</t>
  </si>
  <si>
    <t>16.20%</t>
  </si>
  <si>
    <t>17.70%</t>
  </si>
  <si>
    <t>9.50%</t>
  </si>
  <si>
    <t>Virginia [Member]</t>
  </si>
  <si>
    <t>9.20%</t>
  </si>
  <si>
    <t>6.80%</t>
  </si>
  <si>
    <t>8.20%</t>
  </si>
  <si>
    <t>13.30%</t>
  </si>
  <si>
    <t>5.60%</t>
  </si>
  <si>
    <t>5.50%</t>
  </si>
  <si>
    <t>4.60%</t>
  </si>
  <si>
    <t>4.80%</t>
  </si>
  <si>
    <t>4.30%</t>
  </si>
  <si>
    <t>4.70%</t>
  </si>
  <si>
    <t>3.80%</t>
  </si>
  <si>
    <t>Indiana [Member]</t>
  </si>
  <si>
    <t>PENNSYLVANIA</t>
  </si>
  <si>
    <t>Tennessee [Member]</t>
  </si>
  <si>
    <t>1.20%</t>
  </si>
  <si>
    <t>0.30%</t>
  </si>
  <si>
    <t>Investment in Loans (Schedule of Consumer Loans) (Details) - USD ($) $ in Thousands</t>
  </si>
  <si>
    <t>Consumer loans | Weighted Average</t>
  </si>
  <si>
    <t>10 months 17 days</t>
  </si>
  <si>
    <t>9 months 25 days</t>
  </si>
  <si>
    <t>Delinquency (Days)</t>
  </si>
  <si>
    <t>4 days</t>
  </si>
  <si>
    <t>Investment in Loans (Schedule of Consumer Loans: Delinquency Status) (Details) - Consumer loans</t>
  </si>
  <si>
    <t>Financing Receivable, Past Due [Line Items]</t>
  </si>
  <si>
    <t>Percent past due</t>
  </si>
  <si>
    <t>Financial Asset, 1 to 29 Days Past Due [Member]</t>
  </si>
  <si>
    <t>95.70%</t>
  </si>
  <si>
    <t>95.30%</t>
  </si>
  <si>
    <t>30 to 59 Days Past Due [Member]</t>
  </si>
  <si>
    <t>60 to 89 Days Past Due [Member]</t>
  </si>
  <si>
    <t>90-119 Days or More Past Due [Member]</t>
  </si>
  <si>
    <t>Investment in Loans Investment in Loans (Schedule of Corporate Loans) (Details) - USD ($) $ in Thousands</t>
  </si>
  <si>
    <t>Weighted Average | Corporate loan [Member]</t>
  </si>
  <si>
    <t>19.35%</t>
  </si>
  <si>
    <t>17.62%</t>
  </si>
  <si>
    <t>3 years 3 months 18 days</t>
  </si>
  <si>
    <t>10 months 13 days</t>
  </si>
  <si>
    <t>Investments in Unconsolidated Entities (Details) - USD ($) $ in Thousands</t>
  </si>
  <si>
    <t>Schedule of Equity Method Investments [Line Items]</t>
  </si>
  <si>
    <t>Variable Interest Entity, Not Primary Beneficiary</t>
  </si>
  <si>
    <t>Investments in Unconsolidated Entities Schedule of Ownership of Investments in Unconsolidated Entities (Details)</t>
  </si>
  <si>
    <t>Longbridge Financial LLC [Member]</t>
  </si>
  <si>
    <t>Equity Method Investment, Ownership Percentage</t>
  </si>
  <si>
    <t>49.70%</t>
  </si>
  <si>
    <t>LendSure Mortgage Corp [Member]</t>
  </si>
  <si>
    <t>49.90%</t>
  </si>
  <si>
    <t>Jepson Holdings Limited</t>
  </si>
  <si>
    <t>30.10%</t>
  </si>
  <si>
    <t>Elizon AFG 2018-1 LLC [Member]</t>
  </si>
  <si>
    <t>10.90%</t>
  </si>
  <si>
    <t>13.40%</t>
  </si>
  <si>
    <t>Elizon DB 2015-1 LLC [Member]</t>
  </si>
  <si>
    <t>3.50%</t>
  </si>
  <si>
    <t>Minimum | Other Equity Method Investments [Member]</t>
  </si>
  <si>
    <t>7.10%</t>
  </si>
  <si>
    <t>7.70%</t>
  </si>
  <si>
    <t>Maximum | Other Equity Method Investments [Member]</t>
  </si>
  <si>
    <t>51.00%</t>
  </si>
  <si>
    <t>Real Estate Owned (Details) $ in Thousands</t>
  </si>
  <si>
    <t>Mar. 31, 2020USD ($)property</t>
  </si>
  <si>
    <t>Mar. 31, 2019USD ($)property</t>
  </si>
  <si>
    <t>Dec. 31, 2019USD ($)</t>
  </si>
  <si>
    <t>Real Estate Acquired Through Foreclosure, Disposals, Number Of Properties | property</t>
  </si>
  <si>
    <t>Realized Gain (Loss) on Sale of Properties</t>
  </si>
  <si>
    <t>REO, fair value</t>
  </si>
  <si>
    <t>Real Estate Owned Schedule of Real Estate Owned Activity (Details) $ in Thousands</t>
  </si>
  <si>
    <t>Number of Properties</t>
  </si>
  <si>
    <t>Beginning Balance | property</t>
  </si>
  <si>
    <t>Transfers from mortgage loans | property</t>
  </si>
  <si>
    <t>Disposals | property</t>
  </si>
  <si>
    <t>Ending Balance | property</t>
  </si>
  <si>
    <t>Beginning Balance</t>
  </si>
  <si>
    <t>Transfers from mortgage loans</t>
  </si>
  <si>
    <t>Capital expenditures and other adjustments to cost</t>
  </si>
  <si>
    <t>Adjustments to record at the lower of cost or fair value</t>
  </si>
  <si>
    <t>Disposals</t>
  </si>
  <si>
    <t>Ending Balance</t>
  </si>
  <si>
    <t>To Be Announced RMBS (Details) - USD ($) $ in Thousands</t>
  </si>
  <si>
    <t>To Be Announced Securities [Line Items]</t>
  </si>
  <si>
    <t>Payable for securities purchased relating to unsettled TBA purchases</t>
  </si>
  <si>
    <t>Net short TBA securities, at fair value</t>
  </si>
  <si>
    <t>Financial Derivatives (Schedule of Financial Derivatives) (Details) - USD ($) $ in Thousands</t>
  </si>
  <si>
    <t>Derivatives, Fair Value [Line Items]</t>
  </si>
  <si>
    <t>TBA Securities, Purchase Contracts [Member]</t>
  </si>
  <si>
    <t>TBA Securities, Sale Contracts [Member]</t>
  </si>
  <si>
    <t>Interest rate swaps | Short</t>
  </si>
  <si>
    <t>Interest rate swaps | Long</t>
  </si>
  <si>
    <t>Credit default swaps on asset-backed securities</t>
  </si>
  <si>
    <t>Credit default swaps on asset-backed indices</t>
  </si>
  <si>
    <t>Credit default swaps on corporate bonds</t>
  </si>
  <si>
    <t>Credit default swaps on corporate bond indices</t>
  </si>
  <si>
    <t>Total return swaps</t>
  </si>
  <si>
    <t>Options</t>
  </si>
  <si>
    <t>Futures</t>
  </si>
  <si>
    <t>Futures | Short</t>
  </si>
  <si>
    <t>Forwards</t>
  </si>
  <si>
    <t>Warrants</t>
  </si>
  <si>
    <t>Financial Derivatives (Interest Rate Swaps) (Details) - Interest rate swaps - USD ($) $ in Thousands</t>
  </si>
  <si>
    <t>Derivative [Line Items]</t>
  </si>
  <si>
    <t>Notional Amount</t>
  </si>
  <si>
    <t>Long | 2021 [Member]</t>
  </si>
  <si>
    <t>Long | 2022 [Member]</t>
  </si>
  <si>
    <t>Long | 2023 [Member]</t>
  </si>
  <si>
    <t>Long | 2024 [Member]</t>
  </si>
  <si>
    <t>Long | 2025 [Member]</t>
  </si>
  <si>
    <t>Long | 2027 [Member]</t>
  </si>
  <si>
    <t>Long | 2029 [Member]</t>
  </si>
  <si>
    <t>Long | 2030 [Member]</t>
  </si>
  <si>
    <t>Pay Rate</t>
  </si>
  <si>
    <t>1.78%</t>
  </si>
  <si>
    <t>Receive Rate</t>
  </si>
  <si>
    <t>1.12%</t>
  </si>
  <si>
    <t>1.91%</t>
  </si>
  <si>
    <t>Remaining Years to Maturity</t>
  </si>
  <si>
    <t>5 years 5 months 4 days</t>
  </si>
  <si>
    <t>2 years 5 months 19 days</t>
  </si>
  <si>
    <t>Long | Weighted Average | 2021 [Member]</t>
  </si>
  <si>
    <t>1.75%</t>
  </si>
  <si>
    <t>1.67%</t>
  </si>
  <si>
    <t>0.90%</t>
  </si>
  <si>
    <t>1.89%</t>
  </si>
  <si>
    <t>1 year 5 months 15 days</t>
  </si>
  <si>
    <t>1 year 10 months 2 days</t>
  </si>
  <si>
    <t>Long | Weighted Average | 2022 [Member]</t>
  </si>
  <si>
    <t>1.85%</t>
  </si>
  <si>
    <t>1 year 11 months 12 days</t>
  </si>
  <si>
    <t>2 years 2 months 1 day</t>
  </si>
  <si>
    <t>Long | Weighted Average | 2023 [Member]</t>
  </si>
  <si>
    <t>1.18%</t>
  </si>
  <si>
    <t>1.92%</t>
  </si>
  <si>
    <t>3 years 3 days</t>
  </si>
  <si>
    <t>3 years 3 months 3 days</t>
  </si>
  <si>
    <t>Long | Weighted Average | 2024 [Member]</t>
  </si>
  <si>
    <t>2.33%</t>
  </si>
  <si>
    <t>2.09%</t>
  </si>
  <si>
    <t>3 years 11 months 23 days</t>
  </si>
  <si>
    <t>4 years 2 months 23 days</t>
  </si>
  <si>
    <t>Long | Weighted Average | 2025 [Member]</t>
  </si>
  <si>
    <t>0.55%</t>
  </si>
  <si>
    <t>4 years 11 months 23 days</t>
  </si>
  <si>
    <t>Long | Weighted Average | 2027 [Member]</t>
  </si>
  <si>
    <t>0.63%</t>
  </si>
  <si>
    <t>7 years 3 days</t>
  </si>
  <si>
    <t>Long | Weighted Average | 2029 [Member]</t>
  </si>
  <si>
    <t>1.51%</t>
  </si>
  <si>
    <t>9 years 6 months 7 days</t>
  </si>
  <si>
    <t>9 years 9 months 7 days</t>
  </si>
  <si>
    <t>Long | Weighted Average | 2030 [Member]</t>
  </si>
  <si>
    <t>0.95%</t>
  </si>
  <si>
    <t>1.15%</t>
  </si>
  <si>
    <t>9 years 11 months 12 days</t>
  </si>
  <si>
    <t>Short | 2020 [Member]</t>
  </si>
  <si>
    <t>Short | 2021 [Member]</t>
  </si>
  <si>
    <t>Short | 2022 [Member]</t>
  </si>
  <si>
    <t>Short | 2023 [Member]</t>
  </si>
  <si>
    <t>Short | 2024 [Member]</t>
  </si>
  <si>
    <t>Short | 2025 [Member]</t>
  </si>
  <si>
    <t>Short | 2026 [Member]</t>
  </si>
  <si>
    <t>Short | 2028 [Member]</t>
  </si>
  <si>
    <t>Short | 2029 [Member]</t>
  </si>
  <si>
    <t>Short | 2030 [Member]</t>
  </si>
  <si>
    <t>Short | 2036 [Member]</t>
  </si>
  <si>
    <t>Short | 2049 [Member]</t>
  </si>
  <si>
    <t>1.58%</t>
  </si>
  <si>
    <t>1.83%</t>
  </si>
  <si>
    <t>1.94%</t>
  </si>
  <si>
    <t>4 years 8 months 4 days</t>
  </si>
  <si>
    <t>4 years 3 months 21 days</t>
  </si>
  <si>
    <t>Short | Weighted Average | 2020 [Member]</t>
  </si>
  <si>
    <t>1.64%</t>
  </si>
  <si>
    <t>1.74%</t>
  </si>
  <si>
    <t>1.23%</t>
  </si>
  <si>
    <t>1.93%</t>
  </si>
  <si>
    <t>2 months 26 days</t>
  </si>
  <si>
    <t>Short | Weighted Average | 2021 [Member]</t>
  </si>
  <si>
    <t>1.86%</t>
  </si>
  <si>
    <t>1.73%</t>
  </si>
  <si>
    <t>1.52%</t>
  </si>
  <si>
    <t>1.95%</t>
  </si>
  <si>
    <t>1 year 3 months 3 days</t>
  </si>
  <si>
    <t>1 year 7 months 20 days</t>
  </si>
  <si>
    <t>Short | Weighted Average | 2022 [Member]</t>
  </si>
  <si>
    <t>1.16%</t>
  </si>
  <si>
    <t>2 years 1 month 20 days</t>
  </si>
  <si>
    <t>Short | Weighted Average | 2023 [Member]</t>
  </si>
  <si>
    <t>2.06%</t>
  </si>
  <si>
    <t>3 years 14 days</t>
  </si>
  <si>
    <t>3 years 3 months 14 days</t>
  </si>
  <si>
    <t>Short | Weighted Average | 2024 [Member]</t>
  </si>
  <si>
    <t>1.56%</t>
  </si>
  <si>
    <t>Short | Weighted Average | 2025 [Member]</t>
  </si>
  <si>
    <t>0.82%</t>
  </si>
  <si>
    <t>0.22%</t>
  </si>
  <si>
    <t>4 years 11 months 26 days</t>
  </si>
  <si>
    <t>5 years 2 months 19 days</t>
  </si>
  <si>
    <t>Short | Weighted Average | 2026 [Member]</t>
  </si>
  <si>
    <t>1.25%</t>
  </si>
  <si>
    <t>1.24%</t>
  </si>
  <si>
    <t>1.45%</t>
  </si>
  <si>
    <t>6 years 3 months</t>
  </si>
  <si>
    <t>6 years 6 months</t>
  </si>
  <si>
    <t>Short | Weighted Average | 2028 [Member]</t>
  </si>
  <si>
    <t>1.28%</t>
  </si>
  <si>
    <t>8 years 1 month 2 days</t>
  </si>
  <si>
    <t>8 years 4 months 2 days</t>
  </si>
  <si>
    <t>Short | Weighted Average | 2029 [Member]</t>
  </si>
  <si>
    <t>2.02%</t>
  </si>
  <si>
    <t>1.46%</t>
  </si>
  <si>
    <t>1.96%</t>
  </si>
  <si>
    <t>9 years 6 months 14 days</t>
  </si>
  <si>
    <t>9 years 7 months 9 days</t>
  </si>
  <si>
    <t>Short | Weighted Average | 2030 [Member]</t>
  </si>
  <si>
    <t>2.38%</t>
  </si>
  <si>
    <t>9 years 11 months 8 days</t>
  </si>
  <si>
    <t>10 years 10 months 24 days</t>
  </si>
  <si>
    <t>Short | Weighted Average | 2036 [Member]</t>
  </si>
  <si>
    <t>15 years 10 months 20 days</t>
  </si>
  <si>
    <t>16 years 1 month 20 days</t>
  </si>
  <si>
    <t>Short | Weighted Average | 2049 [Member]</t>
  </si>
  <si>
    <t>28 years 9 months 10 days</t>
  </si>
  <si>
    <t>29 years 10 days</t>
  </si>
  <si>
    <t>Forward-starting interest rate swap [Member] | Short</t>
  </si>
  <si>
    <t>Derivative fixed interest rate including forward-starting swaps</t>
  </si>
  <si>
    <t>Financial Derivatives (Credit Default Swaps) (Details) - USD ($) $ in Thousands</t>
  </si>
  <si>
    <t>Credit default swaps on asset-backed indices | Financial Derivatives - Assets | Long</t>
  </si>
  <si>
    <t>Credit default swaps on asset-backed indices | Financial Derivatives - Assets | Short</t>
  </si>
  <si>
    <t>Credit default swaps on asset-backed indices | Financial Derivatives - Liabilities | Long</t>
  </si>
  <si>
    <t>Credit default swaps on asset-backed indices | Financial Derivatives - Liabilities | Short</t>
  </si>
  <si>
    <t>Credit default swaps on asset-backed securities | Financial Derivatives - Assets | Short</t>
  </si>
  <si>
    <t>Credit default swaps on corporate bonds | Financial Derivatives - Assets | Long</t>
  </si>
  <si>
    <t>Credit default swaps on corporate bonds | Financial Derivatives - Assets | Short</t>
  </si>
  <si>
    <t>Credit default swaps on corporate bonds | Financial Derivatives - Liabilities | Long</t>
  </si>
  <si>
    <t>Credit default swaps on corporate bonds | Financial Derivatives - Liabilities | Short</t>
  </si>
  <si>
    <t>Credit default swaps on corporate bond indices | Financial Derivatives - Assets | Long</t>
  </si>
  <si>
    <t>Credit default swaps on corporate bond indices | Financial Derivatives - Assets | Short</t>
  </si>
  <si>
    <t>Credit default swaps on corporate bond indices | Financial Derivatives - Liabilities | Long</t>
  </si>
  <si>
    <t>Credit default swaps on corporate bond indices | Financial Derivatives - Liabilities | Short</t>
  </si>
  <si>
    <t>Credit default swaps</t>
  </si>
  <si>
    <t>Weighted Average | Credit default swaps on asset-backed indices | Financial Derivatives - Assets | Long</t>
  </si>
  <si>
    <t>17 years 9 months</t>
  </si>
  <si>
    <t>23 years 9 months 18 days</t>
  </si>
  <si>
    <t>Weighted Average | Credit default swaps on asset-backed indices | Financial Derivatives - Assets | Short</t>
  </si>
  <si>
    <t>37 years 8 months 12 days</t>
  </si>
  <si>
    <t>38 years 4 months 24 days</t>
  </si>
  <si>
    <t>Weighted Average | Credit default swaps on asset-backed indices | Financial Derivatives - Liabilities | Long</t>
  </si>
  <si>
    <t>32 years 9 months 14 days</t>
  </si>
  <si>
    <t>29 years 4 months 6 days</t>
  </si>
  <si>
    <t>Weighted Average | Credit default swaps on asset-backed indices | Financial Derivatives - Liabilities | Short</t>
  </si>
  <si>
    <t>29 years 9 months 3 days</t>
  </si>
  <si>
    <t>40 years 3 months 21 days</t>
  </si>
  <si>
    <t>Weighted Average | Credit default swaps on asset-backed securities | Financial Derivatives - Assets | Short</t>
  </si>
  <si>
    <t>15 years 5 months 15 days</t>
  </si>
  <si>
    <t>15 years 7 months 17 days</t>
  </si>
  <si>
    <t>Weighted Average | Credit default swaps on corporate bonds | Financial Derivatives - Assets | Long</t>
  </si>
  <si>
    <t>0 days</t>
  </si>
  <si>
    <t>5 months 19 days</t>
  </si>
  <si>
    <t>Weighted Average | Credit default swaps on corporate bonds | Financial Derivatives - Assets | Short</t>
  </si>
  <si>
    <t>4 years 8 months 23 days</t>
  </si>
  <si>
    <t>Weighted Average | Credit default swaps on corporate bonds | Financial Derivatives - Liabilities | Long</t>
  </si>
  <si>
    <t>2 months 19 days</t>
  </si>
  <si>
    <t>Weighted Average | Credit default swaps on corporate bonds | Financial Derivatives - Liabilities | Short</t>
  </si>
  <si>
    <t>8 months 1 day</t>
  </si>
  <si>
    <t>3 years 11 months 1 day</t>
  </si>
  <si>
    <t>Weighted Average | Credit default swaps on corporate bond indices | Financial Derivatives - Assets | Long</t>
  </si>
  <si>
    <t>2 years 8 months 19 days</t>
  </si>
  <si>
    <t>2 years 5 months 1 day</t>
  </si>
  <si>
    <t>Weighted Average | Credit default swaps on corporate bond indices | Financial Derivatives - Assets | Short</t>
  </si>
  <si>
    <t>2 years 11 months 12 days</t>
  </si>
  <si>
    <t>3 years 11 months 19 days</t>
  </si>
  <si>
    <t>Weighted Average | Credit default swaps on corporate bond indices | Financial Derivatives - Liabilities | Long</t>
  </si>
  <si>
    <t>3 years 7 months 2 days</t>
  </si>
  <si>
    <t>Weighted Average | Credit default swaps on corporate bond indices | Financial Derivatives - Liabilities | Short</t>
  </si>
  <si>
    <t>1 year 8 months 26 days</t>
  </si>
  <si>
    <t>2 years 6 months 3 days</t>
  </si>
  <si>
    <t>Weighted Average | Credit default swaps</t>
  </si>
  <si>
    <t>19 years 1 month 9 days</t>
  </si>
  <si>
    <t>14 years 10 months 17 days</t>
  </si>
  <si>
    <t>Financial Derivatives (Futures) (Details) - USD ($) $ in Thousands</t>
  </si>
  <si>
    <t>Long | U.S. Treasury futures</t>
  </si>
  <si>
    <t>2 months 20 days</t>
  </si>
  <si>
    <t>Short | U.S. Treasury futures</t>
  </si>
  <si>
    <t>2 months 16 days</t>
  </si>
  <si>
    <t>2 months 23 days</t>
  </si>
  <si>
    <t>Short | Eurodollar futures</t>
  </si>
  <si>
    <t>2 months 29 days</t>
  </si>
  <si>
    <t>4 months 2 days</t>
  </si>
  <si>
    <t>Short | Futures</t>
  </si>
  <si>
    <t>3 months 11 days</t>
  </si>
  <si>
    <t>Financial Derivatives (TBAs) (Details) - USD ($) $ in Thousands</t>
  </si>
  <si>
    <t>Derivative Liability</t>
  </si>
  <si>
    <t>Derivative Assets (Liabilities), at Fair Value, Net</t>
  </si>
  <si>
    <t>TBA securities</t>
  </si>
  <si>
    <t>Derivative, Cost Basis</t>
  </si>
  <si>
    <t>Market Value Underlying</t>
  </si>
  <si>
    <t>TBA securities | Long</t>
  </si>
  <si>
    <t>TBA securities | Short</t>
  </si>
  <si>
    <t>Financial Derivatives - Assets | TBA securities | Long</t>
  </si>
  <si>
    <t>Financial Derivatives - Assets | TBA securities | Short</t>
  </si>
  <si>
    <t>Financial Derivatives - Liabilities | TBA securities | Short</t>
  </si>
  <si>
    <t>Financial Derivatives (Schedule of Gains and Losses on Derivative Contracts) (Details) - USD ($) $ in Thousands</t>
  </si>
  <si>
    <t>Net Realized Gains (Losses) on Periodic Settlements of Interest Rate Swaps</t>
  </si>
  <si>
    <t>Net Realized Gains (Losses) Other Than Periodic Settlements of Interest Rate Swaps</t>
  </si>
  <si>
    <t>Realized gains (losses) on financial derivatives, net</t>
  </si>
  <si>
    <t>Change in Net Unrealized Gains (Losses) on Accrued Periodic Settlements of Interest Rate Swaps</t>
  </si>
  <si>
    <t>Change in Net Unrealized Gains (Losses) Other Than on Accrued Periodic Settlements of Interest Rate Swaps</t>
  </si>
  <si>
    <t>Derivative [Member]</t>
  </si>
  <si>
    <t>Foreign currency transactions</t>
  </si>
  <si>
    <t>Foreign currency translation</t>
  </si>
  <si>
    <t>Interest rate swaps | Interest Rate Risk [Member]</t>
  </si>
  <si>
    <t>Credit default swaps on asset-backed securities | Credit Risk [Member]</t>
  </si>
  <si>
    <t>Credit default swaps on corporate bond indices | Credit Risk [Member]</t>
  </si>
  <si>
    <t>Credit default swaps on corporate bonds | Credit Risk [Member]</t>
  </si>
  <si>
    <t>Total return swaps | Equity Market/Credit Risk [Member]</t>
  </si>
  <si>
    <t>TBA securities | Interest Rate Risk [Member]</t>
  </si>
  <si>
    <t>Futures | Interest Rate/Currency Risk [Member]</t>
  </si>
  <si>
    <t>Forwards | Currency risk [Member]</t>
  </si>
  <si>
    <t>Warrants | Equity Market/Credit Risk [Member]</t>
  </si>
  <si>
    <t>Options | Interest Rate Risk [Member]</t>
  </si>
  <si>
    <t>Options | Credit [Member]</t>
  </si>
  <si>
    <t>Financial Derivatives (Schedule of Derivative Activity) (Details) - USD ($) $ in Thousands</t>
  </si>
  <si>
    <t>Interest rate swaps</t>
  </si>
  <si>
    <t>Average Monthly Notional</t>
  </si>
  <si>
    <t>Financial Derivatives (Schedule of Credit Derivatives) (Details) - USD ($) $ in Thousands</t>
  </si>
  <si>
    <t>Credit Default Swap, Selling Protection [Member]</t>
  </si>
  <si>
    <t>Credit Derivatives [Line Items]</t>
  </si>
  <si>
    <t>Notional value</t>
  </si>
  <si>
    <t>Credit Default Swap, Buying Protection [Member]</t>
  </si>
  <si>
    <t>Fair Value of Purchased Credit Derivatives Offsetting Written Credit Derivatives</t>
  </si>
  <si>
    <t>Notional value of purchased credit derivatives offsetting written credit derivatives</t>
  </si>
  <si>
    <t>Financial Derivatives (Narrative) (Details) - USD ($) $ in Millions</t>
  </si>
  <si>
    <t>Written credit derivative spread threshold</t>
  </si>
  <si>
    <t>20.00%</t>
  </si>
  <si>
    <t>Upfront points on written credit derivative in excess of threshold</t>
  </si>
  <si>
    <t>Credit risk derivative in excess of threshold, at fair value, net</t>
  </si>
  <si>
    <t>Total net up-front payments received</t>
  </si>
  <si>
    <t>Minimum</t>
  </si>
  <si>
    <t>Spread on written credit derivatives</t>
  </si>
  <si>
    <t>10.01%</t>
  </si>
  <si>
    <t>1.09%</t>
  </si>
  <si>
    <t>Maximum</t>
  </si>
  <si>
    <t>100.11%</t>
  </si>
  <si>
    <t>44.00%</t>
  </si>
  <si>
    <t>Financial Derivatives Schedule of Options Contracts (Details) - USD ($) $ in Thousands</t>
  </si>
  <si>
    <t>Put Option [Member]</t>
  </si>
  <si>
    <t>15 days</t>
  </si>
  <si>
    <t>Maturity term of derivative contract underlying options contracts</t>
  </si>
  <si>
    <t>5 years</t>
  </si>
  <si>
    <t>Fixed rate on derivative underlying options contract</t>
  </si>
  <si>
    <t>Financial Derivatives Schedule of Warrant Contracts (Details) - USD ($) shares in Thousands, $ in Thousands</t>
  </si>
  <si>
    <t>Number of Shares Underlying Warrant Contracts</t>
  </si>
  <si>
    <t>2 years 6 months 29 days</t>
  </si>
  <si>
    <t>2 years 9 months 25 days</t>
  </si>
  <si>
    <t>Consolidated VIEs (Details) - USD ($) $ in Thousands</t>
  </si>
  <si>
    <t>Dec. 31, 2018</t>
  </si>
  <si>
    <t>Primary Beneficiary</t>
  </si>
  <si>
    <t>Securitization Transactions Narrative (Details) - USD ($) $ in Thousands</t>
  </si>
  <si>
    <t>1 Months Ended</t>
  </si>
  <si>
    <t>Aug. 31, 2016</t>
  </si>
  <si>
    <t>Securitization Transactions [Line Items]</t>
  </si>
  <si>
    <t>Participation in Multi-Seller Consumer Loan Securitization [Member]</t>
  </si>
  <si>
    <t>Aggregate unpaid principal balance of loans sold</t>
  </si>
  <si>
    <t>Company's share of loans sold</t>
  </si>
  <si>
    <t>Co-participants share of loans sold</t>
  </si>
  <si>
    <t>49.00%</t>
  </si>
  <si>
    <t>Senior notes issued in securitization transaction</t>
  </si>
  <si>
    <t>Subordinated notes issued in securitization transaction</t>
  </si>
  <si>
    <t>Company's initial percentage ownership of jointly owned entity</t>
  </si>
  <si>
    <t>Affiliated co-participants initial percentage ownership of jointly owned entity</t>
  </si>
  <si>
    <t>Company's current percentage ownership of jointly owned entity</t>
  </si>
  <si>
    <t>Variable Interest Entity, Maximum Loss Exposure</t>
  </si>
  <si>
    <t>CLOs | Related Party CLO securitization [Member]</t>
  </si>
  <si>
    <t>Non-QM loan securitization</t>
  </si>
  <si>
    <t>Threshold for exercising Optional Redemption</t>
  </si>
  <si>
    <t>30.00%</t>
  </si>
  <si>
    <t>Percentage used to calculate servicing administrator fee</t>
  </si>
  <si>
    <t>0.03%</t>
  </si>
  <si>
    <t>Securitization Transactions (Schedule of CLO Securitization Transactions) (Details) - USD ($) $ in Thousands</t>
  </si>
  <si>
    <t>CLO I Securitization [Member]</t>
  </si>
  <si>
    <t>Total Face Amount of Notes Issued</t>
  </si>
  <si>
    <t>Face Amount of Notes Initially Purchased</t>
  </si>
  <si>
    <t>Aggregate Purchase Price of Notes Initially Purchased</t>
  </si>
  <si>
    <t>CLO II Securitization [Member]</t>
  </si>
  <si>
    <t>CLO III Securitization [Member]</t>
  </si>
  <si>
    <t>CLO IV Securitization [Member]</t>
  </si>
  <si>
    <t>Securitization Transactions (Schedule of Residential Loan Securitizations) (Details) - Non-QM loan securitization $ in Thousands</t>
  </si>
  <si>
    <t>Mar. 31, 2020USD ($)</t>
  </si>
  <si>
    <t>November 2018 [Member]</t>
  </si>
  <si>
    <t>Total Face Amount of Certificates Issued</t>
  </si>
  <si>
    <t>Economic interest retained</t>
  </si>
  <si>
    <t>5.70%</t>
  </si>
  <si>
    <t>Purchase of certificates</t>
  </si>
  <si>
    <t>June 2019 [Member]</t>
  </si>
  <si>
    <t>6.10%</t>
  </si>
  <si>
    <t>November 2019 [Member]</t>
  </si>
  <si>
    <t>6.40%</t>
  </si>
  <si>
    <t>The Company [Member] | November 2018 [Member]</t>
  </si>
  <si>
    <t>Principal Balance of Loans Transferred to the Depositor</t>
  </si>
  <si>
    <t>The Company [Member] | June 2019 [Member]</t>
  </si>
  <si>
    <t>The Company [Member] | November 2019 [Member]</t>
  </si>
  <si>
    <t>Securitization Transactions (Schedule of Assets and Liabilities Attributable to Consolidated VIEs) (Details) - USD ($) $ in Thousands</t>
  </si>
  <si>
    <t>Variable Interest Entity [Line Items]</t>
  </si>
  <si>
    <t>Non-QM loan securitization | Consolidated Entities [Member]</t>
  </si>
  <si>
    <t>Securitized loans [Member] | Residential mortgage loans | Non-QM loan securitization | Consolidated Entities [Member]</t>
  </si>
  <si>
    <t>(Schedule of Reverse Repurchase Agreements by Maturity) (Details) $ in Thousands</t>
  </si>
  <si>
    <t>Mar. 31, 2020USD ($)counterparty</t>
  </si>
  <si>
    <t>Dec. 31, 2019USD ($)counterparty</t>
  </si>
  <si>
    <t>Transfer of Certain Financial Assets Accounted for as Secured Borrowings [Line Items]</t>
  </si>
  <si>
    <t>Number of Counterparties with Outstanding Reverse Repurchase Agreements | counterparty</t>
  </si>
  <si>
    <t>Total secured borrowings</t>
  </si>
  <si>
    <t>Agency RMBS | 30 Days or Less</t>
  </si>
  <si>
    <t>Agency RMBS | 31-60 Days</t>
  </si>
  <si>
    <t>Agency RMBS | 61-90 Days</t>
  </si>
  <si>
    <t>Agency RMBS | 91-120 Days</t>
  </si>
  <si>
    <t>Agency RMBS | 181-360 Days</t>
  </si>
  <si>
    <t>U.S. Treasury securities</t>
  </si>
  <si>
    <t>U.S. Treasury securities | 30 Days or Less</t>
  </si>
  <si>
    <t>Credit</t>
  </si>
  <si>
    <t>Credit | 30 Days or Less</t>
  </si>
  <si>
    <t>Credit | 31-60 Days</t>
  </si>
  <si>
    <t>Credit | 61-90 Days</t>
  </si>
  <si>
    <t>Credit | 91-120 Days</t>
  </si>
  <si>
    <t>Credit | 151-180 Days</t>
  </si>
  <si>
    <t>Credit | 181-360 Days</t>
  </si>
  <si>
    <t>Credit | More Than 360 Days</t>
  </si>
  <si>
    <t>Credit | Total Credit Assets</t>
  </si>
  <si>
    <t>Repurchase Agreements Interest Rate</t>
  </si>
  <si>
    <t>(0.15%)</t>
  </si>
  <si>
    <t>0.15%</t>
  </si>
  <si>
    <t>Repurchase agreements, remaining days to maturity</t>
  </si>
  <si>
    <t>1 day</t>
  </si>
  <si>
    <t>2 days</t>
  </si>
  <si>
    <t>6.99%</t>
  </si>
  <si>
    <t>5.20%</t>
  </si>
  <si>
    <t>791 days</t>
  </si>
  <si>
    <t>882 days</t>
  </si>
  <si>
    <t>2.11%</t>
  </si>
  <si>
    <t>2.37%</t>
  </si>
  <si>
    <t>80 days</t>
  </si>
  <si>
    <t>91 days</t>
  </si>
  <si>
    <t>Weighted Average | Agency RMBS</t>
  </si>
  <si>
    <t>1.98%</t>
  </si>
  <si>
    <t>42 days</t>
  </si>
  <si>
    <t>48 days</t>
  </si>
  <si>
    <t>Weighted Average | Agency RMBS | 30 Days or Less</t>
  </si>
  <si>
    <t>2.08%</t>
  </si>
  <si>
    <t>16 days</t>
  </si>
  <si>
    <t>17 days</t>
  </si>
  <si>
    <t>Weighted Average | Agency RMBS | 31-60 Days</t>
  </si>
  <si>
    <t>1.79%</t>
  </si>
  <si>
    <t>46 days</t>
  </si>
  <si>
    <t>47 days</t>
  </si>
  <si>
    <t>Weighted Average | Agency RMBS | 61-90 Days</t>
  </si>
  <si>
    <t>1.01%</t>
  </si>
  <si>
    <t>75 days</t>
  </si>
  <si>
    <t>76 days</t>
  </si>
  <si>
    <t>Weighted Average | Agency RMBS | 91-120 Days</t>
  </si>
  <si>
    <t>2.49%</t>
  </si>
  <si>
    <t>2.24%</t>
  </si>
  <si>
    <t>113 days</t>
  </si>
  <si>
    <t>93 days</t>
  </si>
  <si>
    <t>Weighted Average | Agency RMBS | 181-360 Days</t>
  </si>
  <si>
    <t>2.67%</t>
  </si>
  <si>
    <t>171 days</t>
  </si>
  <si>
    <t>Weighted Average | U.S. Treasury securities</t>
  </si>
  <si>
    <t>Weighted Average | U.S. Treasury securities | 30 Days or Less</t>
  </si>
  <si>
    <t>Weighted Average | Credit</t>
  </si>
  <si>
    <t>2.93%</t>
  </si>
  <si>
    <t>3.61%</t>
  </si>
  <si>
    <t>147 days</t>
  </si>
  <si>
    <t>229 days</t>
  </si>
  <si>
    <t>Weighted Average | Credit | 30 Days or Less</t>
  </si>
  <si>
    <t>3.04%</t>
  </si>
  <si>
    <t>3.38%</t>
  </si>
  <si>
    <t>20 days</t>
  </si>
  <si>
    <t>25 days</t>
  </si>
  <si>
    <t>Weighted Average | Credit | 31-60 Days</t>
  </si>
  <si>
    <t>3.14%</t>
  </si>
  <si>
    <t>44 days</t>
  </si>
  <si>
    <t>Weighted Average | Credit | 61-90 Days</t>
  </si>
  <si>
    <t>2.61%</t>
  </si>
  <si>
    <t>3.03%</t>
  </si>
  <si>
    <t>74 days</t>
  </si>
  <si>
    <t>73 days</t>
  </si>
  <si>
    <t>Weighted Average | Credit | 91-120 Days</t>
  </si>
  <si>
    <t>3.46%</t>
  </si>
  <si>
    <t>92 days</t>
  </si>
  <si>
    <t>Weighted Average | Credit | 151-180 Days</t>
  </si>
  <si>
    <t>123 days</t>
  </si>
  <si>
    <t>Weighted Average | Credit | 181-360 Days</t>
  </si>
  <si>
    <t>2.70%</t>
  </si>
  <si>
    <t>3.87%</t>
  </si>
  <si>
    <t>173 days</t>
  </si>
  <si>
    <t>Weighted Average | Credit | More Than 360 Days</t>
  </si>
  <si>
    <t>284 days</t>
  </si>
  <si>
    <t>250 days</t>
  </si>
  <si>
    <t>Weighted Average | Credit | Total Credit Assets</t>
  </si>
  <si>
    <t>3.95%</t>
  </si>
  <si>
    <t>4.52%</t>
  </si>
  <si>
    <t>678 days</t>
  </si>
  <si>
    <t>Borrowings (Details) $ in Thousands</t>
  </si>
  <si>
    <t>Feb. 13, 2019</t>
  </si>
  <si>
    <t>Aug. 18, 2017USD ($)</t>
  </si>
  <si>
    <t>Borrowings [Line Items]</t>
  </si>
  <si>
    <t>Financial Instruments transferred as collateral for repurchase agreements</t>
  </si>
  <si>
    <t>Financial Instruments transferred as collateral for repurchase agreements, Unsettled</t>
  </si>
  <si>
    <t>Repurchase Agreements amount at risk threshold</t>
  </si>
  <si>
    <t>10.00%</t>
  </si>
  <si>
    <t>Reverse Repurchase Agreements Maturity</t>
  </si>
  <si>
    <t>30 days</t>
  </si>
  <si>
    <t>180 days</t>
  </si>
  <si>
    <t>Cash collateral posted for securities sold under agreements to repurchase</t>
  </si>
  <si>
    <t>Security Owned and Pledged as Collateral, Fair Value</t>
  </si>
  <si>
    <t>Securitized residential mortgage loans</t>
  </si>
  <si>
    <t>Fair Value of Assets Transfered and Accounted for as Secured Borrowings</t>
  </si>
  <si>
    <t>Secured borrowing recourse facility collateralized by unsecured loan portfolio</t>
  </si>
  <si>
    <t>Debt Instrument, Interest Rate, Effective Rate</t>
  </si>
  <si>
    <t>3.08%</t>
  </si>
  <si>
    <t>3.85%</t>
  </si>
  <si>
    <t>Secured borrowing recourse facility collateralized by unsecured loan portfolio | Unsecured loans</t>
  </si>
  <si>
    <t>3.19%</t>
  </si>
  <si>
    <t>Secured borrowing facility collateralized by unsecured loan portfolio</t>
  </si>
  <si>
    <t>3.23%</t>
  </si>
  <si>
    <t>Secured borrowing facility collateralized by unsecured loan portfolio | Unsecured loans</t>
  </si>
  <si>
    <t>Secured borrowing facility collateralized by ABS backed by consumer loans [Member]</t>
  </si>
  <si>
    <t>4.37%</t>
  </si>
  <si>
    <t>5.23%</t>
  </si>
  <si>
    <t>Senior Notes</t>
  </si>
  <si>
    <t>5.80%</t>
  </si>
  <si>
    <t>Debt Instrument, Face Amount</t>
  </si>
  <si>
    <t>Proceeds from Debt, Net of Issuance Costs</t>
  </si>
  <si>
    <t>Debt Instrument, Interest Rate, Stated Percentage</t>
  </si>
  <si>
    <t>5.25%</t>
  </si>
  <si>
    <t>Redemption percentage</t>
  </si>
  <si>
    <t>Debt Instrument, Maturity Date</t>
  </si>
  <si>
    <t>Sep. 1,
		2022</t>
  </si>
  <si>
    <t>Borrowings (Schedule of Debt Repayments) (Details) $ in Thousands</t>
  </si>
  <si>
    <t>Debt Instrument [Line Items]</t>
  </si>
  <si>
    <t>Expected principal repayments related to consolidated residential mortgage loan securitizations</t>
  </si>
  <si>
    <t>Repurchase Agreements</t>
  </si>
  <si>
    <t>Long-term Debt, Maturities, Repayments of Principal in Next Rolling Twelve Months</t>
  </si>
  <si>
    <t>Long-term Debt, Maturities, Repayments of Principal in Rolling Year Two</t>
  </si>
  <si>
    <t>2020 Scheduled Repayment of Principal</t>
  </si>
  <si>
    <t>2021 Scheduled Repayment of Principal</t>
  </si>
  <si>
    <t>Long-term Debt, Maturities, Repayments of Principal in Rolling after Year Five</t>
  </si>
  <si>
    <t>Total Scheduled Repayment of Principal</t>
  </si>
  <si>
    <t>Other Secured Borrowings</t>
  </si>
  <si>
    <t>Income Taxes Income Taxes (Details) - USD ($) $ in Thousands</t>
  </si>
  <si>
    <t>Income Tax Disclosure [Abstract]</t>
  </si>
  <si>
    <t>Related Party Transactions (Details) $ in Thousands</t>
  </si>
  <si>
    <t>Mar. 31, 2020USD ($)period</t>
  </si>
  <si>
    <t>Related Party Transaction [Line Items]</t>
  </si>
  <si>
    <t>Annual base management fee percentage</t>
  </si>
  <si>
    <t>Base management fee to affiliate</t>
  </si>
  <si>
    <t>Base management fee, gross</t>
  </si>
  <si>
    <t>Incentive fee rate</t>
  </si>
  <si>
    <t>25.00%</t>
  </si>
  <si>
    <t>Incentive Fee, Loss Carryforward</t>
  </si>
  <si>
    <t>Incentive fee hurdle rate fixed</t>
  </si>
  <si>
    <t>9.00%</t>
  </si>
  <si>
    <t>Incentive fee hurdle rate floating</t>
  </si>
  <si>
    <t>3.00%</t>
  </si>
  <si>
    <t>Minimum percentage of incentive fee to be paid in share</t>
  </si>
  <si>
    <t>Termination Fee, Number Of Periods | period</t>
  </si>
  <si>
    <t>Termination Fee, Period</t>
  </si>
  <si>
    <t>12 months</t>
  </si>
  <si>
    <t>Expense Reimbursement Period</t>
  </si>
  <si>
    <t>60 days</t>
  </si>
  <si>
    <t>Expense Reimbursement - Manager</t>
  </si>
  <si>
    <t>Related Party Transaction, Purchases from Related Party</t>
  </si>
  <si>
    <t>Commercial mortgage loans and REO</t>
  </si>
  <si>
    <t>Affiliated Entity [Member]</t>
  </si>
  <si>
    <t>Accounts payable and accrued expenses</t>
  </si>
  <si>
    <t>Affiliated Entity [Member] | Commercial mortgage loans and REO</t>
  </si>
  <si>
    <t>Mortgage Originator</t>
  </si>
  <si>
    <t>Warehouse facility, monetary amount</t>
  </si>
  <si>
    <t>Interest rate</t>
  </si>
  <si>
    <t>15.00%</t>
  </si>
  <si>
    <t>Advances made under warehouse facility</t>
  </si>
  <si>
    <t>Related Party-Consumer Loans Titled in Name of Related Party</t>
  </si>
  <si>
    <t>Fair value of loans held in related party trust</t>
  </si>
  <si>
    <t>Purchasing Entity</t>
  </si>
  <si>
    <t>Consumer loans purchased through affiliate</t>
  </si>
  <si>
    <t>Estimated remaining contingent purchase obligations</t>
  </si>
  <si>
    <t>Related party trust - Residential Mortgage Loans and REO</t>
  </si>
  <si>
    <t>Non-controlling interest of joint venture partner | Unrelated third party joint venture interest | Commercial mortgage loans and REO</t>
  </si>
  <si>
    <t>Non-controlling interest of joint venture partner | Related party joint venture interest | Commercial mortgage loans and REO</t>
  </si>
  <si>
    <t>Mortgage-related Commercial | Corporate equity securities</t>
  </si>
  <si>
    <t>Corporate loan [Member] | Mortgage Originator</t>
  </si>
  <si>
    <t>Loan receivable from affiliated entity related to warehouse facility</t>
  </si>
  <si>
    <t>Participation in multi-borrower financing facility</t>
  </si>
  <si>
    <t>Outstanding debt of related party</t>
  </si>
  <si>
    <t>Note Purchase Agreement May 2019 [Member] | Corporate loan [Member] | Mortgage Originator</t>
  </si>
  <si>
    <t>Investment Interest Rate</t>
  </si>
  <si>
    <t>Note Purchase Agreement May 2019 [Member] | Maximum | Corporate loan [Member] | Mortgage Originator</t>
  </si>
  <si>
    <t>Note Agreement, Lending Amount Per Agreement</t>
  </si>
  <si>
    <t>Note Purchase Agreement July 2019 [Member] | Corporate loan [Member] | Mortgage Originator</t>
  </si>
  <si>
    <t>18.00%</t>
  </si>
  <si>
    <t>Note Purchase Agreement July 2019 [Member] | Maximum | Corporate loan [Member] | Mortgage Originator</t>
  </si>
  <si>
    <t>Note Purchase Agreement December 2019 [Member] | Maximum | Corporate loan [Member] | Mortgage Originator</t>
  </si>
  <si>
    <t>Long-Term Incentive Plan Units (Narrative) (Details) - USD ($) $ in Millions</t>
  </si>
  <si>
    <t>Mar. 04, 2020</t>
  </si>
  <si>
    <t>Share-based Compensation Arrangement by Share-based Payment Award [Line Items]</t>
  </si>
  <si>
    <t>Capital shares reserved for future issuance (in shares)</t>
  </si>
  <si>
    <t>Long-Term Incentive Plan Units [Member]</t>
  </si>
  <si>
    <t>Share-based Compensation Arrangement by Share-based Payment Award, Options, Exercises in Period</t>
  </si>
  <si>
    <t>Grants in Period (in shares)</t>
  </si>
  <si>
    <t>Director [Member] | Long-Term Incentive Plan Units [Member]</t>
  </si>
  <si>
    <t>Dedicated or partially dedicated personnel [Member] | Long-Term Incentive Plan Units [Member]</t>
  </si>
  <si>
    <t>LTIP Unit Grants in Period (in units)</t>
  </si>
  <si>
    <t>Manager [Member] | Long-Term Incentive Plan Units [Member]</t>
  </si>
  <si>
    <t>Vest December 13, 2020 [Member] | Dedicated or partially dedicated personnel [Member] | Long-Term Incentive Plan Units [Member]</t>
  </si>
  <si>
    <t>Vest December 11, 2020 [Member] | Dedicated or partially dedicated personnel [Member] | Long-Term Incentive Plan Units [Member]</t>
  </si>
  <si>
    <t>Vest December 13, 2021 [Member] | Dedicated or partially dedicated personnel [Member] | Long-Term Incentive Plan Units [Member]</t>
  </si>
  <si>
    <t>Non-controlling interest in Operating Partnership [Member] | Non-controlling Interest</t>
  </si>
  <si>
    <t>Operating Partnership LTIP Units Redeemed (in units)</t>
  </si>
  <si>
    <t>Long-Term Incentive Plan Units Long-Term Incentive Plan Units (Unvested LTIP Units) (Details) - Long-Term Incentive Plan Units [Member]</t>
  </si>
  <si>
    <t>Mar. 31, 2020shares</t>
  </si>
  <si>
    <t>Schedule of Unvested LTIP Units [Line Items]</t>
  </si>
  <si>
    <t>Number of OP LTIP Units (in units)</t>
  </si>
  <si>
    <t>Director [Member]</t>
  </si>
  <si>
    <t>Grant Date</t>
  </si>
  <si>
    <t>Sep. 11,
		2019</t>
  </si>
  <si>
    <t>Vesting Date(1)</t>
  </si>
  <si>
    <t>Sep. 10,
		2020</t>
  </si>
  <si>
    <t>Vest December 13, 2020 [Member] | Dedicated or partially dedicated personnel [Member]</t>
  </si>
  <si>
    <t>Dec. 13,
		2019</t>
  </si>
  <si>
    <t>Dec. 13,
		2020</t>
  </si>
  <si>
    <t>Vest December 13, 2021 [Member] | Dedicated or partially dedicated personnel [Member]</t>
  </si>
  <si>
    <t>Dec. 13,
		2021</t>
  </si>
  <si>
    <t>Vest December 11, 2020 [Member] | Dedicated or partially dedicated personnel [Member]</t>
  </si>
  <si>
    <t>Dec. 11,
		2018</t>
  </si>
  <si>
    <t>Dec. 11,
		2020</t>
  </si>
  <si>
    <t>Vest December 31, 2020 [Member] | Dedicated or partially dedicated personnel [Member]</t>
  </si>
  <si>
    <t>Mar. 4,
		2020</t>
  </si>
  <si>
    <t>Dec. 31,
		2020</t>
  </si>
  <si>
    <t>Vest December 31, 2021 [Member] | Dedicated or partially dedicated personnel [Member]</t>
  </si>
  <si>
    <t>Dec. 31,
		2021</t>
  </si>
  <si>
    <t>Long-Term Incentive Plan Units (Roll-Forward of Company's LTIP Units Outstanding) (Details) - Long-Term Incentive Plan Units [Member] - shares</t>
  </si>
  <si>
    <t>Share-based Compensation Arrangement by Share-based Payment Award, Non-Option Equity Instruments, Outstanding [Roll Forward]</t>
  </si>
  <si>
    <t>LTIP Units Outstanding, beginning of period</t>
  </si>
  <si>
    <t>Granted</t>
  </si>
  <si>
    <t>Exercised</t>
  </si>
  <si>
    <t>LTIP Units Outstanding, end of period</t>
  </si>
  <si>
    <t>OP LTIP Units Unvested and Outstanding end of period</t>
  </si>
  <si>
    <t>OP LTIP Units Vested and Outstanding end of period</t>
  </si>
  <si>
    <t>Manager [Member]</t>
  </si>
  <si>
    <t>Non-Manager [Member]</t>
  </si>
  <si>
    <t>Non-controlling Interests (Details) - USD ($) $ in Thousands</t>
  </si>
  <si>
    <t>Mar. 02, 2020</t>
  </si>
  <si>
    <t>Noncontrolling Interest [Line Items]</t>
  </si>
  <si>
    <t>Non-controlling interest of joint venture partner | Non-controlling Interest</t>
  </si>
  <si>
    <t>Operating Partnership Units [Member]</t>
  </si>
  <si>
    <t>Operating Partnership Units, converted during period</t>
  </si>
  <si>
    <t>Operating Partnership LTIP Units (in units)</t>
  </si>
  <si>
    <t>Operating Partnership Units (in units)</t>
  </si>
  <si>
    <t>Noncontrolling Interest in Operating Partnerships</t>
  </si>
  <si>
    <t>Equity (Narrative) (Details) - USD ($) $ / shares in Units, $ in Thousands</t>
  </si>
  <si>
    <t>Jan. 25, 2020</t>
  </si>
  <si>
    <t>Jan. 24, 2020</t>
  </si>
  <si>
    <t>Oct. 22, 2019</t>
  </si>
  <si>
    <t>Jun. 13, 2018</t>
  </si>
  <si>
    <t>Subsidiary, Sale of Stock [Line Items]</t>
  </si>
  <si>
    <t>Preferred Stock, Liquidation Preference Per Share</t>
  </si>
  <si>
    <t>Preferred Stock, Amount of Preferred Dividends in Arrears</t>
  </si>
  <si>
    <t>Preferred Stock Dividend Rate Variable Rate Spread</t>
  </si>
  <si>
    <t>5.196%</t>
  </si>
  <si>
    <t>Common stock, shares authorized (in shares)</t>
  </si>
  <si>
    <t>Common shares issued and outstanding upon conversion of all convertible securities (in shares)</t>
  </si>
  <si>
    <t>Number of shares authorized to be repurchased (in shares)</t>
  </si>
  <si>
    <t>Shares repurchased (in shares)</t>
  </si>
  <si>
    <t>Average price per share (USD per share)</t>
  </si>
  <si>
    <t>Total cost</t>
  </si>
  <si>
    <t>Proceeds from issuance of shares, net</t>
  </si>
  <si>
    <t>Over-Allotment Option [Member]</t>
  </si>
  <si>
    <t>OP LTIP Unit [Member]</t>
  </si>
  <si>
    <t>Equity (Summary of Common Stock Outstanding) (Details) - shares</t>
  </si>
  <si>
    <t>Increase (Decrease) in Stockholders' Equity [Roll Forward]</t>
  </si>
  <si>
    <t>Beginning balance (in shares)</t>
  </si>
  <si>
    <t>Shares repurchased</t>
  </si>
  <si>
    <t>Ending balance (in shares)</t>
  </si>
  <si>
    <t>Earnings Per Share (Details) - USD ($) $ / shares in Units, $ in Thousands</t>
  </si>
  <si>
    <t>Net increase (decrease) in shareholders' equity resulting from operations</t>
  </si>
  <si>
    <t>Net income (loss) attributable to common stockholders</t>
  </si>
  <si>
    <t>Add: Net income (loss) attributable to Convertible Non-controlling Interests</t>
  </si>
  <si>
    <t>Net income (loss) related to common stockholders and Convertible Non-controlling Interests</t>
  </si>
  <si>
    <t>Dividends Paid:</t>
  </si>
  <si>
    <t>Undistributed (Distributed in excess of) earnings:</t>
  </si>
  <si>
    <t>Total undistributed (distributed in excess of) earnings</t>
  </si>
  <si>
    <t>Weighted average shares outstanding (basic and diluted):</t>
  </si>
  <si>
    <t>Weighted average shares outstanding (basic and diluted) (in shares)</t>
  </si>
  <si>
    <t>Basic earnings per share of common stock:</t>
  </si>
  <si>
    <t>Distributed (in usd per share)</t>
  </si>
  <si>
    <t>Undistributed (Distributed in excess of) (in usd per share)</t>
  </si>
  <si>
    <t>Basic earnings per common share (in usd per share)</t>
  </si>
  <si>
    <t>Diluted earnings per share of common stock:</t>
  </si>
  <si>
    <t>Undistributed (Distributed in excess of) (usd per share)</t>
  </si>
  <si>
    <t>Diluted earnings per common share (in usd per share)</t>
  </si>
  <si>
    <t>Net increase (decrease) in equity resulting from operations</t>
  </si>
  <si>
    <t>(Schedule of Restricted Cash) (Details) - USD ($) $ in Millions</t>
  </si>
  <si>
    <t>Flow consumer loan purchase and sale agreement</t>
  </si>
  <si>
    <t>Restricted Cash [Line Items]</t>
  </si>
  <si>
    <t>Offsetting of Assets and Liabilities (Details) - USD ($) $ in Thousands</t>
  </si>
  <si>
    <t>Offsetting of Assets and Liabilities [Line Items]</t>
  </si>
  <si>
    <t>Derivative Asset, Fair Value, Gross Asset</t>
  </si>
  <si>
    <t>Derivative Asset, Fair Value, Gross Liability</t>
  </si>
  <si>
    <t>Financial derivatives–assets</t>
  </si>
  <si>
    <t>Financial Instruments Available for Offset</t>
  </si>
  <si>
    <t>Cash Collateral (Received) Pledged</t>
  </si>
  <si>
    <t>Net Amount</t>
  </si>
  <si>
    <t>Financial derivatives–liabilities</t>
  </si>
  <si>
    <t>Securities Collateral relating to Reverse Repurchase Agreements</t>
  </si>
  <si>
    <t>Securities Purchased under Agreements to Resell, Gross</t>
  </si>
  <si>
    <t>Securities Purchased under Agreements to Resell, Liability</t>
  </si>
  <si>
    <t>Derivative Liability, Fair Value, Gross Liability</t>
  </si>
  <si>
    <t>Derivative Liability, Fair Value, Gross Asset</t>
  </si>
  <si>
    <t>Securities Sold under Agreements to Repurchase, Gross</t>
  </si>
  <si>
    <t>Securities Sold under Agreements to Repurchase, Asset</t>
  </si>
  <si>
    <t>Financial Instruments Transferred or Pledged as Collateral</t>
  </si>
  <si>
    <t>Excess cash collateral</t>
  </si>
  <si>
    <t>Counterparty Risk (Exposure to Counterparty Risk) (Details) - Counterparty Risk [Member] $ in Thousands</t>
  </si>
  <si>
    <t>Cash and Cash Equivalents [Member]</t>
  </si>
  <si>
    <t>Concentration Risk [Line Items]</t>
  </si>
  <si>
    <t>Amount of Exposure | $</t>
  </si>
  <si>
    <t>Number of Counterparties with Exposure | counterparty</t>
  </si>
  <si>
    <t>33.60%</t>
  </si>
  <si>
    <t>42.20%</t>
  </si>
  <si>
    <t>Collateral On Repurchase Agreements Held By Dealers [Member]</t>
  </si>
  <si>
    <t>22.50%</t>
  </si>
  <si>
    <t>13.80%</t>
  </si>
  <si>
    <t>Due From Broker [Member]</t>
  </si>
  <si>
    <t>17.90%</t>
  </si>
  <si>
    <t>30.90%</t>
  </si>
  <si>
    <t>Receivable For Securities Sold [Member]</t>
  </si>
  <si>
    <t>38.20%</t>
  </si>
  <si>
    <t>62.30%</t>
  </si>
  <si>
    <t>Counterparty Risk (Narrative) (Details) - USD ($) $ in Thousands</t>
  </si>
  <si>
    <t>Counterparty Risk (Cash and Cash Equivalents) (Details) - USD ($) $ in Thousands</t>
  </si>
  <si>
    <t>Cash and Cash Equivalents, at Carrying Value</t>
  </si>
  <si>
    <t>Commitments and Contingencies (Details) - USD ($) $ in Millions</t>
  </si>
  <si>
    <t>Related party mortgage originator (with flow mortgage loan purchase and sale agreement) [Member] | Non-Exchange Traded Equity Investment in Mortgage Originators [Member]</t>
  </si>
  <si>
    <t>Other Commitments [Line Items]</t>
  </si>
  <si>
    <t>Maximum guarantees</t>
  </si>
  <si>
    <t>Drawn down amount being guaranteed</t>
  </si>
  <si>
    <t>Unfunded commitment</t>
  </si>
  <si>
    <t>Subsequent Events (Details) - Subsequent Event [Member] - $ / shares</t>
  </si>
  <si>
    <t>May 07, 2020</t>
  </si>
  <si>
    <t>Apr. 07, 2020</t>
  </si>
  <si>
    <t>Subsequent Event [Line Items]</t>
  </si>
  <si>
    <t>Dividend Per Share (USD per share)</t>
  </si>
  <si>
    <t>Declared date</t>
  </si>
  <si>
    <t>May 7,
		2020</t>
  </si>
  <si>
    <t>Apr. 7,
		2020</t>
  </si>
  <si>
    <t>Payment Date</t>
  </si>
  <si>
    <t>Jun. 25,
		2020</t>
  </si>
  <si>
    <t>Record Date</t>
  </si>
  <si>
    <t>May 29,
		2020</t>
  </si>
  <si>
    <t>May 26,
		2020</t>
  </si>
  <si>
    <t>Apr. 30,
		2020</t>
  </si>
  <si>
    <t>Preferred Stock [Member]</t>
  </si>
  <si>
    <t>Apr. 17,
		202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0.0000_);(#,##0.0000)" numFmtId="168"/>
    <numFmt formatCode="#,##0.0_);(#,##0.0)" numFmtId="169"/>
    <numFmt formatCode="_(&quot;$ &quot;#,##0.0_);_(&quot;$ &quot;(#,##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7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3779924</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907</v>
      </c>
      <c r="B1" s="2" t="s">
        <v>1889</v>
      </c>
      <c r="C1" s="2" t="s">
        <v>2</v>
      </c>
      <c r="D1" s="2" t="s">
        <v>119</v>
      </c>
      <c r="E1" s="2" t="s">
        <v>2</v>
      </c>
    </row>
    <row r="2" spans="1:5">
      <c r="A2" s="3" t="s">
        <v>1908</v>
      </c>
    </row>
    <row r="3" spans="1:5">
      <c r="A3" s="4" t="s">
        <v>1909</v>
      </c>
      <c r="C3" s="5" t="n">
        <v>38647943</v>
      </c>
      <c r="D3" s="5" t="n">
        <v>29796601</v>
      </c>
    </row>
    <row r="4" spans="1:5">
      <c r="A4" s="4" t="s">
        <v>168</v>
      </c>
      <c r="B4" s="5" t="n">
        <v>5290000</v>
      </c>
      <c r="C4" s="5" t="n">
        <v>5290000</v>
      </c>
      <c r="D4" s="5" t="n">
        <v>0</v>
      </c>
    </row>
    <row r="5" spans="1:5">
      <c r="A5" s="4" t="s">
        <v>169</v>
      </c>
      <c r="C5" s="5" t="n">
        <v>637</v>
      </c>
      <c r="D5" s="5" t="n">
        <v>0</v>
      </c>
    </row>
    <row r="6" spans="1:5">
      <c r="A6" s="4" t="s">
        <v>1910</v>
      </c>
      <c r="C6" s="5" t="n">
        <v>-288172</v>
      </c>
      <c r="D6" s="5" t="n">
        <v>-50825</v>
      </c>
      <c r="E6" s="5" t="n">
        <v>-700087</v>
      </c>
    </row>
    <row r="7" spans="1:5">
      <c r="A7" s="4" t="s">
        <v>1911</v>
      </c>
      <c r="C7" s="5" t="n">
        <v>43779924</v>
      </c>
      <c r="D7" s="5" t="n">
        <v>29745776</v>
      </c>
      <c r="E7" s="5" t="n">
        <v>43779924</v>
      </c>
    </row>
    <row r="8" spans="1:5">
      <c r="A8" s="4" t="s">
        <v>1906</v>
      </c>
    </row>
    <row r="9" spans="1:5">
      <c r="A9" s="3" t="s">
        <v>1908</v>
      </c>
    </row>
    <row r="10" spans="1:5">
      <c r="A10" s="4" t="s">
        <v>187</v>
      </c>
      <c r="C10" s="5" t="n">
        <v>0</v>
      </c>
      <c r="D10" s="5" t="n">
        <v>0</v>
      </c>
    </row>
    <row r="11" spans="1:5">
      <c r="A11" s="4" t="s">
        <v>1883</v>
      </c>
    </row>
    <row r="12" spans="1:5">
      <c r="A12" s="3" t="s">
        <v>1908</v>
      </c>
    </row>
    <row r="13" spans="1:5">
      <c r="A13" s="4" t="s">
        <v>187</v>
      </c>
      <c r="C13" s="5" t="n">
        <v>129516</v>
      </c>
      <c r="D13"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2</v>
      </c>
      <c r="B1" s="2" t="s">
        <v>1</v>
      </c>
    </row>
    <row r="2" spans="1:3">
      <c r="B2" s="2" t="s">
        <v>2</v>
      </c>
      <c r="C2" s="2" t="s">
        <v>119</v>
      </c>
    </row>
    <row r="3" spans="1:3">
      <c r="A3" s="3" t="s">
        <v>1913</v>
      </c>
    </row>
    <row r="4" spans="1:3">
      <c r="A4" s="4" t="s">
        <v>1914</v>
      </c>
      <c r="B4" s="6" t="n">
        <v>-129398</v>
      </c>
      <c r="C4" s="6" t="n">
        <v>15408</v>
      </c>
    </row>
    <row r="5" spans="1:3">
      <c r="A5" s="4" t="s">
        <v>1915</v>
      </c>
      <c r="B5" s="5" t="n">
        <v>-2055</v>
      </c>
      <c r="C5" s="5" t="n">
        <v>380</v>
      </c>
    </row>
    <row r="6" spans="1:3">
      <c r="A6" s="4" t="s">
        <v>1916</v>
      </c>
      <c r="B6" s="5" t="n">
        <v>-131453</v>
      </c>
      <c r="C6" s="5" t="n">
        <v>15788</v>
      </c>
    </row>
    <row r="7" spans="1:3">
      <c r="A7" s="3" t="s">
        <v>1917</v>
      </c>
    </row>
    <row r="8" spans="1:3">
      <c r="A8" s="4" t="s">
        <v>171</v>
      </c>
      <c r="B8" s="5" t="n">
        <v>-20057</v>
      </c>
      <c r="C8" s="5" t="n">
        <v>-16764</v>
      </c>
    </row>
    <row r="9" spans="1:3">
      <c r="A9" s="3" t="s">
        <v>1918</v>
      </c>
    </row>
    <row r="10" spans="1:3">
      <c r="A10" s="4" t="s">
        <v>1919</v>
      </c>
      <c r="B10" s="6" t="n">
        <v>-151510</v>
      </c>
      <c r="C10" s="6" t="n">
        <v>-976</v>
      </c>
    </row>
    <row r="11" spans="1:3">
      <c r="A11" s="3" t="s">
        <v>1920</v>
      </c>
    </row>
    <row r="12" spans="1:3">
      <c r="A12" s="4" t="s">
        <v>1921</v>
      </c>
      <c r="B12" s="5" t="n">
        <v>43283638</v>
      </c>
      <c r="C12" s="5" t="n">
        <v>30480908</v>
      </c>
    </row>
    <row r="13" spans="1:3">
      <c r="A13" s="3" t="s">
        <v>1922</v>
      </c>
    </row>
    <row r="14" spans="1:3">
      <c r="A14" s="4" t="s">
        <v>1923</v>
      </c>
      <c r="B14" s="8" t="n">
        <v>0.45</v>
      </c>
      <c r="C14" s="8" t="n">
        <v>0.55</v>
      </c>
    </row>
    <row r="15" spans="1:3">
      <c r="A15" s="4" t="s">
        <v>1924</v>
      </c>
      <c r="B15" s="10" t="n">
        <v>-3.49</v>
      </c>
      <c r="C15" s="10" t="n">
        <v>-0.03</v>
      </c>
    </row>
    <row r="16" spans="1:3">
      <c r="A16" s="4" t="s">
        <v>1925</v>
      </c>
      <c r="B16" s="10" t="n">
        <v>-3.04</v>
      </c>
      <c r="C16" s="10" t="n">
        <v>0.52</v>
      </c>
    </row>
    <row r="17" spans="1:3">
      <c r="A17" s="3" t="s">
        <v>1926</v>
      </c>
    </row>
    <row r="18" spans="1:3">
      <c r="A18" s="4" t="s">
        <v>1923</v>
      </c>
      <c r="B18" s="10" t="n">
        <v>0.45</v>
      </c>
      <c r="C18" s="10" t="n">
        <v>0.55</v>
      </c>
    </row>
    <row r="19" spans="1:3">
      <c r="A19" s="4" t="s">
        <v>1927</v>
      </c>
      <c r="B19" s="10" t="n">
        <v>-3.49</v>
      </c>
      <c r="C19" s="10" t="n">
        <v>-0.03</v>
      </c>
    </row>
    <row r="20" spans="1:3">
      <c r="A20" s="4" t="s">
        <v>1928</v>
      </c>
      <c r="B20" s="8" t="n">
        <v>-3.04</v>
      </c>
      <c r="C20" s="8" t="n">
        <v>0.52</v>
      </c>
    </row>
    <row r="21" spans="1:3">
      <c r="A21" s="4" t="s">
        <v>1929</v>
      </c>
      <c r="B21" s="6" t="n">
        <v>1200</v>
      </c>
      <c r="C21" s="6" t="n">
        <v>700</v>
      </c>
    </row>
    <row r="22" spans="1:3">
      <c r="A22" s="4" t="s">
        <v>51</v>
      </c>
    </row>
    <row r="23" spans="1:3">
      <c r="A23" s="3" t="s">
        <v>1917</v>
      </c>
    </row>
    <row r="24" spans="1:3">
      <c r="A24" s="4" t="s">
        <v>171</v>
      </c>
      <c r="B24" s="5" t="n">
        <v>-19748</v>
      </c>
      <c r="C24" s="5" t="n">
        <v>-16360</v>
      </c>
    </row>
    <row r="25" spans="1:3">
      <c r="A25" s="3" t="s">
        <v>1918</v>
      </c>
    </row>
    <row r="26" spans="1:3">
      <c r="A26" s="4" t="s">
        <v>1919</v>
      </c>
      <c r="B26" s="6" t="n">
        <v>-149146</v>
      </c>
      <c r="C26" s="6" t="n">
        <v>-952</v>
      </c>
    </row>
    <row r="27" spans="1:3">
      <c r="A27" s="3" t="s">
        <v>1920</v>
      </c>
    </row>
    <row r="28" spans="1:3">
      <c r="A28" s="4" t="s">
        <v>1921</v>
      </c>
      <c r="B28" s="5" t="n">
        <v>42598138</v>
      </c>
      <c r="C28" s="5" t="n">
        <v>29747537</v>
      </c>
    </row>
    <row r="29" spans="1:3">
      <c r="A29" s="4" t="s">
        <v>158</v>
      </c>
    </row>
    <row r="30" spans="1:3">
      <c r="A30" s="3" t="s">
        <v>1917</v>
      </c>
    </row>
    <row r="31" spans="1:3">
      <c r="A31" s="4" t="s">
        <v>171</v>
      </c>
      <c r="B31" s="6" t="n">
        <v>-309</v>
      </c>
      <c r="C31" s="6" t="n">
        <v>-404</v>
      </c>
    </row>
    <row r="32" spans="1:3">
      <c r="A32" s="3" t="s">
        <v>1918</v>
      </c>
    </row>
    <row r="33" spans="1:3">
      <c r="A33" s="4" t="s">
        <v>1919</v>
      </c>
      <c r="B33" s="6" t="n">
        <v>-2364</v>
      </c>
      <c r="C33" s="6" t="n">
        <v>-24</v>
      </c>
    </row>
    <row r="34" spans="1:3">
      <c r="A34" s="3" t="s">
        <v>1920</v>
      </c>
    </row>
    <row r="35" spans="1:3">
      <c r="A35" s="4" t="s">
        <v>1921</v>
      </c>
      <c r="B35" s="5" t="n">
        <v>685500</v>
      </c>
      <c r="C35" s="5" t="n">
        <v>73337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30</v>
      </c>
      <c r="B1" s="2" t="s">
        <v>2</v>
      </c>
      <c r="C1" s="2" t="s">
        <v>62</v>
      </c>
    </row>
    <row r="2" spans="1:3">
      <c r="A2" s="4" t="s">
        <v>1931</v>
      </c>
    </row>
    <row r="3" spans="1:3">
      <c r="A3" s="3" t="s">
        <v>1932</v>
      </c>
    </row>
    <row r="4" spans="1:3">
      <c r="A4" s="4" t="s">
        <v>66</v>
      </c>
      <c r="B4" s="13" t="n">
        <v>0.2</v>
      </c>
      <c r="C4" s="13" t="n">
        <v>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33</v>
      </c>
      <c r="B1" s="2" t="s">
        <v>2</v>
      </c>
      <c r="C1" s="2" t="s">
        <v>62</v>
      </c>
    </row>
    <row r="2" spans="1:3">
      <c r="A2" s="3" t="s">
        <v>1934</v>
      </c>
    </row>
    <row r="3" spans="1:3">
      <c r="A3" s="4" t="s">
        <v>1935</v>
      </c>
      <c r="B3" s="6" t="n">
        <v>31752</v>
      </c>
    </row>
    <row r="4" spans="1:3">
      <c r="A4" s="4" t="s">
        <v>1936</v>
      </c>
      <c r="B4" s="5" t="n">
        <v>0</v>
      </c>
    </row>
    <row r="5" spans="1:3">
      <c r="A5" s="3" t="s">
        <v>1937</v>
      </c>
    </row>
    <row r="6" spans="1:3">
      <c r="A6" s="4" t="s">
        <v>476</v>
      </c>
      <c r="B6" s="5" t="n">
        <v>31752</v>
      </c>
      <c r="C6" s="6" t="n">
        <v>16788</v>
      </c>
    </row>
    <row r="7" spans="1:3">
      <c r="A7" s="4" t="s">
        <v>1938</v>
      </c>
      <c r="B7" s="5" t="n">
        <v>-11711</v>
      </c>
      <c r="C7" s="5" t="n">
        <v>-12755</v>
      </c>
    </row>
    <row r="8" spans="1:3">
      <c r="A8" s="4" t="s">
        <v>1939</v>
      </c>
      <c r="B8" s="5" t="n">
        <v>-11493</v>
      </c>
      <c r="C8" s="5" t="n">
        <v>-807</v>
      </c>
    </row>
    <row r="9" spans="1:3">
      <c r="A9" s="4" t="s">
        <v>1940</v>
      </c>
      <c r="B9" s="5" t="n">
        <v>8548</v>
      </c>
      <c r="C9" s="5" t="n">
        <v>3226</v>
      </c>
    </row>
    <row r="10" spans="1:3">
      <c r="A10" s="3" t="s">
        <v>72</v>
      </c>
    </row>
    <row r="11" spans="1:3">
      <c r="A11" s="4" t="s">
        <v>477</v>
      </c>
      <c r="B11" s="5" t="n">
        <v>13239</v>
      </c>
      <c r="C11" s="5" t="n">
        <v>73639</v>
      </c>
    </row>
    <row r="12" spans="1:3">
      <c r="A12" s="4" t="s">
        <v>1938</v>
      </c>
      <c r="B12" s="5" t="n">
        <v>-13239</v>
      </c>
      <c r="C12" s="5" t="n">
        <v>-73639</v>
      </c>
    </row>
    <row r="13" spans="1:3">
      <c r="A13" s="4" t="s">
        <v>1939</v>
      </c>
      <c r="B13" s="5" t="n">
        <v>0</v>
      </c>
      <c r="C13" s="5" t="n">
        <v>0</v>
      </c>
    </row>
    <row r="14" spans="1:3">
      <c r="A14" s="4" t="s">
        <v>1940</v>
      </c>
      <c r="B14" s="5" t="n">
        <v>0</v>
      </c>
      <c r="C14" s="5" t="n">
        <v>0</v>
      </c>
    </row>
    <row r="15" spans="1:3">
      <c r="A15" s="3" t="s">
        <v>79</v>
      </c>
    </row>
    <row r="16" spans="1:3">
      <c r="A16" s="4" t="s">
        <v>72</v>
      </c>
      <c r="B16" s="5" t="n">
        <v>-2034225</v>
      </c>
      <c r="C16" s="5" t="n">
        <v>-2445300</v>
      </c>
    </row>
    <row r="17" spans="1:3">
      <c r="A17" s="4" t="s">
        <v>1938</v>
      </c>
      <c r="B17" s="5" t="n">
        <v>2034225</v>
      </c>
      <c r="C17" s="5" t="n">
        <v>73639</v>
      </c>
    </row>
    <row r="18" spans="1:3">
      <c r="A18" s="4" t="s">
        <v>1939</v>
      </c>
      <c r="B18" s="5" t="n">
        <v>98657</v>
      </c>
      <c r="C18" s="5" t="n">
        <v>31005</v>
      </c>
    </row>
    <row r="19" spans="1:3">
      <c r="A19" s="4" t="s">
        <v>1940</v>
      </c>
      <c r="B19" s="5" t="n">
        <v>0</v>
      </c>
      <c r="C19" s="5" t="n">
        <v>0</v>
      </c>
    </row>
    <row r="20" spans="1:3">
      <c r="A20" s="3" t="s">
        <v>1941</v>
      </c>
    </row>
    <row r="21" spans="1:3">
      <c r="A21" s="4" t="s">
        <v>479</v>
      </c>
      <c r="B21" s="5" t="n">
        <v>-47772</v>
      </c>
      <c r="C21" s="5" t="n">
        <v>-27621</v>
      </c>
    </row>
    <row r="22" spans="1:3">
      <c r="A22" s="4" t="s">
        <v>1938</v>
      </c>
      <c r="B22" s="5" t="n">
        <v>11711</v>
      </c>
      <c r="C22" s="5" t="n">
        <v>12755</v>
      </c>
    </row>
    <row r="23" spans="1:3">
      <c r="A23" s="4" t="s">
        <v>1939</v>
      </c>
      <c r="B23" s="5" t="n">
        <v>29667</v>
      </c>
      <c r="C23" s="5" t="n">
        <v>12233</v>
      </c>
    </row>
    <row r="24" spans="1:3">
      <c r="A24" s="4" t="s">
        <v>1940</v>
      </c>
      <c r="B24" s="5" t="n">
        <v>-6394</v>
      </c>
      <c r="C24" s="5" t="n">
        <v>-2633</v>
      </c>
    </row>
    <row r="25" spans="1:3">
      <c r="A25" s="4" t="s">
        <v>1942</v>
      </c>
      <c r="B25" s="5" t="n">
        <v>2300000</v>
      </c>
      <c r="C25" s="5" t="n">
        <v>2800000</v>
      </c>
    </row>
    <row r="26" spans="1:3">
      <c r="A26" s="4" t="s">
        <v>1943</v>
      </c>
      <c r="B26" s="5" t="n">
        <v>51132</v>
      </c>
    </row>
    <row r="27" spans="1:3">
      <c r="A27" s="4" t="s">
        <v>1944</v>
      </c>
      <c r="B27" s="5" t="n">
        <v>37893</v>
      </c>
    </row>
    <row r="28" spans="1:3">
      <c r="A28" s="4" t="s">
        <v>1945</v>
      </c>
      <c r="B28" s="5" t="n">
        <v>47772</v>
      </c>
    </row>
    <row r="29" spans="1:3">
      <c r="A29" s="4" t="s">
        <v>1946</v>
      </c>
      <c r="B29" s="5" t="n">
        <v>0</v>
      </c>
    </row>
    <row r="30" spans="1:3">
      <c r="A30" s="4" t="s">
        <v>1947</v>
      </c>
      <c r="B30" s="5" t="n">
        <v>2071009</v>
      </c>
    </row>
    <row r="31" spans="1:3">
      <c r="A31" s="4" t="s">
        <v>1948</v>
      </c>
      <c r="B31" s="5" t="n">
        <v>36784</v>
      </c>
    </row>
    <row r="32" spans="1:3">
      <c r="A32" s="4" t="s">
        <v>861</v>
      </c>
    </row>
    <row r="33" spans="1:3">
      <c r="A33" s="3" t="s">
        <v>1937</v>
      </c>
    </row>
    <row r="34" spans="1:3">
      <c r="A34" s="4" t="s">
        <v>1949</v>
      </c>
      <c r="B34" s="5" t="n">
        <v>0</v>
      </c>
      <c r="C34" s="5" t="n">
        <v>0</v>
      </c>
    </row>
    <row r="35" spans="1:3">
      <c r="A35" s="3" t="s">
        <v>1941</v>
      </c>
    </row>
    <row r="36" spans="1:3">
      <c r="A36" s="4" t="s">
        <v>1950</v>
      </c>
      <c r="B36" s="5" t="n">
        <v>-14</v>
      </c>
      <c r="C36" s="5" t="n">
        <v>4300</v>
      </c>
    </row>
    <row r="37" spans="1:3">
      <c r="A37" s="4" t="s">
        <v>369</v>
      </c>
    </row>
    <row r="38" spans="1:3">
      <c r="A38" s="3" t="s">
        <v>1937</v>
      </c>
    </row>
    <row r="39" spans="1:3">
      <c r="A39" s="4" t="s">
        <v>1949</v>
      </c>
      <c r="B39" s="5" t="n">
        <v>0</v>
      </c>
      <c r="C39" s="5" t="n">
        <v>0</v>
      </c>
    </row>
    <row r="40" spans="1:3">
      <c r="A40" s="4" t="s">
        <v>845</v>
      </c>
    </row>
    <row r="41" spans="1:3">
      <c r="A41" s="3" t="s">
        <v>1937</v>
      </c>
    </row>
    <row r="42" spans="1:3">
      <c r="A42" s="4" t="s">
        <v>1949</v>
      </c>
      <c r="B42" s="5" t="n">
        <v>0</v>
      </c>
      <c r="C42" s="5" t="n">
        <v>0</v>
      </c>
    </row>
    <row r="43" spans="1:3">
      <c r="A43" s="3" t="s">
        <v>1941</v>
      </c>
    </row>
    <row r="44" spans="1:3">
      <c r="A44" s="4" t="s">
        <v>1950</v>
      </c>
      <c r="B44" s="5" t="n">
        <v>11400</v>
      </c>
      <c r="C44" s="5" t="n">
        <v>23400</v>
      </c>
    </row>
    <row r="45" spans="1:3">
      <c r="A45" s="4" t="s">
        <v>72</v>
      </c>
    </row>
    <row r="46" spans="1:3">
      <c r="A46" s="3" t="s">
        <v>1937</v>
      </c>
    </row>
    <row r="47" spans="1:3">
      <c r="A47" s="4" t="s">
        <v>1949</v>
      </c>
      <c r="B47" s="6" t="n">
        <v>-98657</v>
      </c>
      <c r="C47" s="6" t="n">
        <v>23406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951</v>
      </c>
      <c r="B1" s="2" t="s">
        <v>1</v>
      </c>
      <c r="C1" s="2" t="s">
        <v>105</v>
      </c>
    </row>
    <row r="2" spans="1:3">
      <c r="B2" s="2" t="s">
        <v>1636</v>
      </c>
      <c r="C2" s="2" t="s">
        <v>1637</v>
      </c>
    </row>
    <row r="3" spans="1:3">
      <c r="A3" s="4" t="s">
        <v>1952</v>
      </c>
    </row>
    <row r="4" spans="1:3">
      <c r="A4" s="3" t="s">
        <v>1953</v>
      </c>
    </row>
    <row r="5" spans="1:3">
      <c r="A5" s="4" t="s">
        <v>1954</v>
      </c>
      <c r="B5" s="6" t="n">
        <v>136740</v>
      </c>
      <c r="C5" s="6" t="n">
        <v>72302</v>
      </c>
    </row>
    <row r="6" spans="1:3">
      <c r="A6" s="4" t="s">
        <v>1955</v>
      </c>
      <c r="B6" s="5" t="n">
        <v>10</v>
      </c>
      <c r="C6" s="5" t="n">
        <v>11</v>
      </c>
    </row>
    <row r="7" spans="1:3">
      <c r="A7" s="4" t="s">
        <v>1165</v>
      </c>
      <c r="B7" s="4" t="s">
        <v>1956</v>
      </c>
      <c r="C7" s="4" t="s">
        <v>1957</v>
      </c>
    </row>
    <row r="8" spans="1:3">
      <c r="A8" s="4" t="s">
        <v>1958</v>
      </c>
    </row>
    <row r="9" spans="1:3">
      <c r="A9" s="3" t="s">
        <v>1953</v>
      </c>
    </row>
    <row r="10" spans="1:3">
      <c r="A10" s="4" t="s">
        <v>1954</v>
      </c>
      <c r="B10" s="6" t="n">
        <v>2381564</v>
      </c>
      <c r="C10" s="6" t="n">
        <v>2793696</v>
      </c>
    </row>
    <row r="11" spans="1:3">
      <c r="A11" s="4" t="s">
        <v>1955</v>
      </c>
      <c r="B11" s="5" t="n">
        <v>28</v>
      </c>
      <c r="C11" s="5" t="n">
        <v>28</v>
      </c>
    </row>
    <row r="12" spans="1:3">
      <c r="A12" s="4" t="s">
        <v>1165</v>
      </c>
      <c r="B12" s="4" t="s">
        <v>1959</v>
      </c>
      <c r="C12" s="4" t="s">
        <v>1960</v>
      </c>
    </row>
    <row r="13" spans="1:3">
      <c r="A13" s="4" t="s">
        <v>1961</v>
      </c>
    </row>
    <row r="14" spans="1:3">
      <c r="A14" s="3" t="s">
        <v>1953</v>
      </c>
    </row>
    <row r="15" spans="1:3">
      <c r="A15" s="4" t="s">
        <v>1954</v>
      </c>
      <c r="B15" s="6" t="n">
        <v>166516</v>
      </c>
      <c r="C15" s="6" t="n">
        <v>79829</v>
      </c>
    </row>
    <row r="16" spans="1:3">
      <c r="A16" s="4" t="s">
        <v>1955</v>
      </c>
      <c r="B16" s="5" t="n">
        <v>27</v>
      </c>
      <c r="C16" s="5" t="n">
        <v>24</v>
      </c>
    </row>
    <row r="17" spans="1:3">
      <c r="A17" s="4" t="s">
        <v>1165</v>
      </c>
      <c r="B17" s="4" t="s">
        <v>1962</v>
      </c>
      <c r="C17" s="4" t="s">
        <v>1963</v>
      </c>
    </row>
    <row r="18" spans="1:3">
      <c r="A18" s="4" t="s">
        <v>1964</v>
      </c>
    </row>
    <row r="19" spans="1:3">
      <c r="A19" s="3" t="s">
        <v>1953</v>
      </c>
    </row>
    <row r="20" spans="1:3">
      <c r="A20" s="4" t="s">
        <v>1954</v>
      </c>
      <c r="B20" s="6" t="n">
        <v>347362</v>
      </c>
      <c r="C20" s="6" t="n">
        <v>69995</v>
      </c>
    </row>
    <row r="21" spans="1:3">
      <c r="A21" s="4" t="s">
        <v>1955</v>
      </c>
      <c r="B21" s="5" t="n">
        <v>9</v>
      </c>
      <c r="C21" s="5" t="n">
        <v>5</v>
      </c>
    </row>
    <row r="22" spans="1:3">
      <c r="A22" s="4" t="s">
        <v>1165</v>
      </c>
      <c r="B22" s="4" t="s">
        <v>1965</v>
      </c>
      <c r="C22" s="4" t="s">
        <v>196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67</v>
      </c>
      <c r="C1" s="2" t="s">
        <v>2</v>
      </c>
      <c r="D1" s="2" t="s">
        <v>62</v>
      </c>
    </row>
    <row r="2" spans="1:4">
      <c r="A2" s="3" t="s">
        <v>309</v>
      </c>
    </row>
    <row r="3" spans="1:4">
      <c r="A3" s="4" t="s">
        <v>1735</v>
      </c>
      <c r="C3" s="6" t="n">
        <v>2283000</v>
      </c>
      <c r="D3" s="6" t="n">
        <v>2763000</v>
      </c>
    </row>
    <row r="4" spans="1:4">
      <c r="A4" s="4" t="s">
        <v>1736</v>
      </c>
      <c r="C4" s="5" t="n">
        <v>360500</v>
      </c>
      <c r="D4" s="5" t="n">
        <v>64700</v>
      </c>
    </row>
    <row r="5" spans="1:4">
      <c r="A5" s="4" t="s">
        <v>64</v>
      </c>
      <c r="B5" s="4" t="s">
        <v>65</v>
      </c>
      <c r="C5" s="6" t="n">
        <v>136740</v>
      </c>
      <c r="D5" s="6" t="n">
        <v>72302</v>
      </c>
    </row>
    <row r="6" spans="1:4"/>
    <row r="7" spans="1:4">
      <c r="A7" s="4" t="s">
        <v>65</v>
      </c>
      <c r="B7" s="4" t="s">
        <v>103</v>
      </c>
    </row>
  </sheetData>
  <mergeCells count="3">
    <mergeCell ref="A1:B1"/>
    <mergeCell ref="A6:C6"/>
    <mergeCell ref="B7:C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68</v>
      </c>
      <c r="C1" s="2" t="s">
        <v>2</v>
      </c>
      <c r="D1" s="2" t="s">
        <v>62</v>
      </c>
    </row>
    <row r="2" spans="1:4">
      <c r="A2" s="3" t="s">
        <v>1953</v>
      </c>
    </row>
    <row r="3" spans="1:4">
      <c r="A3" s="4" t="s">
        <v>1969</v>
      </c>
      <c r="B3" s="4" t="s">
        <v>65</v>
      </c>
      <c r="C3" s="6" t="n">
        <v>136740</v>
      </c>
      <c r="D3" s="6" t="n">
        <v>72302</v>
      </c>
    </row>
    <row r="4" spans="1:4"/>
    <row r="5" spans="1:4">
      <c r="A5" s="4" t="s">
        <v>65</v>
      </c>
      <c r="B5" s="4" t="s">
        <v>103</v>
      </c>
    </row>
  </sheetData>
  <mergeCells count="3">
    <mergeCell ref="A1:B1"/>
    <mergeCell ref="A4:C4"/>
    <mergeCell ref="B5:C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0</v>
      </c>
      <c r="B1" s="2" t="s">
        <v>2</v>
      </c>
      <c r="C1" s="2" t="s">
        <v>62</v>
      </c>
    </row>
    <row r="2" spans="1:3">
      <c r="A2" s="4" t="s">
        <v>1971</v>
      </c>
    </row>
    <row r="3" spans="1:3">
      <c r="A3" s="3" t="s">
        <v>1972</v>
      </c>
    </row>
    <row r="4" spans="1:3">
      <c r="A4" s="4" t="s">
        <v>1973</v>
      </c>
      <c r="B4" s="6" t="n">
        <v>25</v>
      </c>
    </row>
    <row r="5" spans="1:3">
      <c r="A5" s="4" t="s">
        <v>1974</v>
      </c>
      <c r="B5" s="12" t="n">
        <v>2.1</v>
      </c>
      <c r="C5" s="13" t="n">
        <v>0.4</v>
      </c>
    </row>
    <row r="6" spans="1:3">
      <c r="A6" s="4" t="s">
        <v>1141</v>
      </c>
    </row>
    <row r="7" spans="1:3">
      <c r="A7" s="3" t="s">
        <v>1972</v>
      </c>
    </row>
    <row r="8" spans="1:3">
      <c r="A8" s="4" t="s">
        <v>1975</v>
      </c>
      <c r="B8" s="12" t="n">
        <v>4.7</v>
      </c>
      <c r="C8" s="12" t="n">
        <v>5.2</v>
      </c>
    </row>
    <row r="9" spans="1:3">
      <c r="A9" s="4" t="s">
        <v>1144</v>
      </c>
    </row>
    <row r="10" spans="1:3">
      <c r="A10" s="3" t="s">
        <v>1972</v>
      </c>
    </row>
    <row r="11" spans="1:3">
      <c r="A11" s="4" t="s">
        <v>1975</v>
      </c>
      <c r="B11" s="13" t="n">
        <v>1.9</v>
      </c>
      <c r="C11" s="13" t="n">
        <v>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1976</v>
      </c>
      <c r="B1" s="2" t="s">
        <v>1977</v>
      </c>
      <c r="C1" s="2" t="s">
        <v>1978</v>
      </c>
    </row>
    <row r="2" spans="1:3">
      <c r="A2" s="3" t="s">
        <v>1979</v>
      </c>
    </row>
    <row r="3" spans="1:3">
      <c r="A3" s="4" t="s">
        <v>1980</v>
      </c>
      <c r="B3" s="8" t="n">
        <v>0.08</v>
      </c>
    </row>
    <row r="4" spans="1:3">
      <c r="A4" s="4" t="s">
        <v>1981</v>
      </c>
      <c r="B4" s="4" t="s">
        <v>1982</v>
      </c>
      <c r="C4" s="4" t="s">
        <v>1983</v>
      </c>
    </row>
    <row r="5" spans="1:3">
      <c r="A5" s="4" t="s">
        <v>1984</v>
      </c>
      <c r="B5" s="4" t="s">
        <v>1985</v>
      </c>
    </row>
    <row r="6" spans="1:3">
      <c r="A6" s="4" t="s">
        <v>1986</v>
      </c>
      <c r="B6" s="4" t="s">
        <v>1987</v>
      </c>
    </row>
    <row r="7" spans="1:3">
      <c r="A7" s="4" t="s">
        <v>51</v>
      </c>
    </row>
    <row r="8" spans="1:3">
      <c r="A8" s="3" t="s">
        <v>1979</v>
      </c>
    </row>
    <row r="9" spans="1:3">
      <c r="A9" s="4" t="s">
        <v>1980</v>
      </c>
      <c r="C9" s="8" t="n">
        <v>0.08</v>
      </c>
    </row>
    <row r="10" spans="1:3">
      <c r="A10" s="4" t="s">
        <v>1984</v>
      </c>
      <c r="C10" s="4" t="s">
        <v>1988</v>
      </c>
    </row>
    <row r="11" spans="1:3">
      <c r="A11" s="4" t="s">
        <v>1986</v>
      </c>
      <c r="C11" s="4" t="s">
        <v>1989</v>
      </c>
    </row>
    <row r="12" spans="1:3">
      <c r="A12" s="4" t="s">
        <v>1990</v>
      </c>
    </row>
    <row r="13" spans="1:3">
      <c r="A13" s="3" t="s">
        <v>1979</v>
      </c>
    </row>
    <row r="14" spans="1:3">
      <c r="A14" s="4" t="s">
        <v>1980</v>
      </c>
      <c r="C14" s="14" t="n">
        <v>0.421875</v>
      </c>
    </row>
    <row r="15" spans="1:3">
      <c r="A15" s="4" t="s">
        <v>1984</v>
      </c>
      <c r="C15" s="4" t="s">
        <v>1989</v>
      </c>
    </row>
    <row r="16" spans="1:3">
      <c r="A16" s="4" t="s">
        <v>1986</v>
      </c>
      <c r="C16" s="4" t="s">
        <v>19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52</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B3" s="4" t="s">
        <v>65</v>
      </c>
      <c r="C3" s="6" t="n">
        <v>136740</v>
      </c>
      <c r="D3" s="6" t="n">
        <v>72302</v>
      </c>
    </row>
    <row r="4" spans="1:4">
      <c r="A4" s="4" t="s">
        <v>66</v>
      </c>
      <c r="B4" s="4" t="s">
        <v>65</v>
      </c>
      <c r="C4" s="5" t="n">
        <v>175</v>
      </c>
      <c r="D4" s="5" t="n">
        <v>175</v>
      </c>
    </row>
    <row r="5" spans="1:4">
      <c r="A5" s="4" t="s">
        <v>67</v>
      </c>
      <c r="B5" s="4" t="s">
        <v>65</v>
      </c>
      <c r="C5" s="5" t="n">
        <v>1481395</v>
      </c>
      <c r="D5" s="5" t="n">
        <v>2449941</v>
      </c>
    </row>
    <row r="6" spans="1:4">
      <c r="A6" s="4" t="s">
        <v>68</v>
      </c>
      <c r="B6" s="4" t="s">
        <v>65</v>
      </c>
      <c r="C6" s="5" t="n">
        <v>1443589</v>
      </c>
      <c r="D6" s="5" t="n">
        <v>1412426</v>
      </c>
    </row>
    <row r="7" spans="1:4">
      <c r="A7" s="4" t="s">
        <v>69</v>
      </c>
      <c r="B7" s="4" t="s">
        <v>65</v>
      </c>
      <c r="C7" s="5" t="n">
        <v>65397</v>
      </c>
      <c r="D7" s="5" t="n">
        <v>71850</v>
      </c>
    </row>
    <row r="8" spans="1:4">
      <c r="A8" s="4" t="s">
        <v>70</v>
      </c>
      <c r="B8" s="4" t="s">
        <v>65</v>
      </c>
      <c r="C8" s="5" t="n">
        <v>25054</v>
      </c>
      <c r="D8" s="5" t="n">
        <v>30584</v>
      </c>
    </row>
    <row r="9" spans="1:4">
      <c r="A9" s="4" t="s">
        <v>71</v>
      </c>
      <c r="C9" s="5" t="n">
        <v>31752</v>
      </c>
      <c r="D9" s="5" t="n">
        <v>16788</v>
      </c>
    </row>
    <row r="10" spans="1:4">
      <c r="A10" s="4" t="s">
        <v>72</v>
      </c>
      <c r="C10" s="5" t="n">
        <v>13239</v>
      </c>
      <c r="D10" s="5" t="n">
        <v>73639</v>
      </c>
    </row>
    <row r="11" spans="1:4">
      <c r="A11" s="4" t="s">
        <v>73</v>
      </c>
      <c r="B11" s="4" t="s">
        <v>65</v>
      </c>
      <c r="C11" s="5" t="n">
        <v>166516</v>
      </c>
      <c r="D11" s="5" t="n">
        <v>79829</v>
      </c>
    </row>
    <row r="12" spans="1:4">
      <c r="A12" s="4" t="s">
        <v>74</v>
      </c>
      <c r="B12" s="4" t="s">
        <v>65</v>
      </c>
      <c r="C12" s="5" t="n">
        <v>408332</v>
      </c>
      <c r="D12" s="5" t="n">
        <v>123120</v>
      </c>
    </row>
    <row r="13" spans="1:4">
      <c r="A13" s="4" t="s">
        <v>75</v>
      </c>
      <c r="B13" s="4" t="s">
        <v>65</v>
      </c>
      <c r="C13" s="5" t="n">
        <v>5453</v>
      </c>
      <c r="D13" s="5" t="n">
        <v>7563</v>
      </c>
    </row>
    <row r="14" spans="1:4">
      <c r="A14" s="4" t="s">
        <v>76</v>
      </c>
      <c r="C14" s="5" t="n">
        <v>3777642</v>
      </c>
      <c r="D14" s="5" t="n">
        <v>4338217</v>
      </c>
    </row>
    <row r="15" spans="1:4">
      <c r="A15" s="3" t="s">
        <v>77</v>
      </c>
    </row>
    <row r="16" spans="1:4">
      <c r="A16" s="4" t="s">
        <v>78</v>
      </c>
      <c r="C16" s="5" t="n">
        <v>13291</v>
      </c>
      <c r="D16" s="5" t="n">
        <v>73409</v>
      </c>
    </row>
    <row r="17" spans="1:4">
      <c r="A17" s="4" t="s">
        <v>79</v>
      </c>
      <c r="B17" s="4" t="s">
        <v>65</v>
      </c>
      <c r="C17" s="5" t="n">
        <v>2034225</v>
      </c>
      <c r="D17" s="5" t="n">
        <v>2445300</v>
      </c>
    </row>
    <row r="18" spans="1:4">
      <c r="A18" s="4" t="s">
        <v>80</v>
      </c>
      <c r="C18" s="5" t="n">
        <v>47772</v>
      </c>
      <c r="D18" s="5" t="n">
        <v>27621</v>
      </c>
    </row>
    <row r="19" spans="1:4">
      <c r="A19" s="4" t="s">
        <v>81</v>
      </c>
      <c r="C19" s="5" t="n">
        <v>17138</v>
      </c>
      <c r="D19" s="5" t="n">
        <v>2197</v>
      </c>
    </row>
    <row r="20" spans="1:4">
      <c r="A20" s="4" t="s">
        <v>82</v>
      </c>
      <c r="B20" s="4" t="s">
        <v>65</v>
      </c>
      <c r="C20" s="5" t="n">
        <v>19170</v>
      </c>
      <c r="D20" s="5" t="n">
        <v>66133</v>
      </c>
    </row>
    <row r="21" spans="1:4">
      <c r="A21" s="4" t="s">
        <v>83</v>
      </c>
      <c r="B21" s="4" t="s">
        <v>65</v>
      </c>
      <c r="C21" s="5" t="n">
        <v>177855</v>
      </c>
      <c r="D21" s="5" t="n">
        <v>150334</v>
      </c>
    </row>
    <row r="22" spans="1:4">
      <c r="A22" s="4" t="s">
        <v>84</v>
      </c>
      <c r="B22" s="4" t="s">
        <v>65</v>
      </c>
      <c r="C22" s="5" t="n">
        <v>549668</v>
      </c>
      <c r="D22" s="5" t="n">
        <v>594396</v>
      </c>
    </row>
    <row r="23" spans="1:4">
      <c r="A23" s="4" t="s">
        <v>85</v>
      </c>
      <c r="C23" s="5" t="n">
        <v>85363</v>
      </c>
      <c r="D23" s="5" t="n">
        <v>85298</v>
      </c>
    </row>
    <row r="24" spans="1:4">
      <c r="A24" s="4" t="s">
        <v>86</v>
      </c>
      <c r="C24" s="5" t="n">
        <v>2443</v>
      </c>
      <c r="D24" s="5" t="n">
        <v>2663</v>
      </c>
    </row>
    <row r="25" spans="1:4">
      <c r="A25" s="4" t="s">
        <v>87</v>
      </c>
      <c r="C25" s="5" t="n">
        <v>0</v>
      </c>
      <c r="D25" s="5" t="n">
        <v>116</v>
      </c>
    </row>
    <row r="26" spans="1:4">
      <c r="A26" s="4" t="s">
        <v>88</v>
      </c>
      <c r="C26" s="5" t="n">
        <v>7952</v>
      </c>
      <c r="D26" s="5" t="n">
        <v>6978</v>
      </c>
    </row>
    <row r="27" spans="1:4">
      <c r="A27" s="4" t="s">
        <v>89</v>
      </c>
      <c r="B27" s="4" t="s">
        <v>65</v>
      </c>
      <c r="C27" s="5" t="n">
        <v>5283</v>
      </c>
      <c r="D27" s="5" t="n">
        <v>7320</v>
      </c>
    </row>
    <row r="28" spans="1:4">
      <c r="A28" s="4" t="s">
        <v>90</v>
      </c>
      <c r="B28" s="4" t="s">
        <v>65</v>
      </c>
      <c r="C28" s="5" t="n">
        <v>8001</v>
      </c>
      <c r="D28" s="5" t="n">
        <v>7753</v>
      </c>
    </row>
    <row r="29" spans="1:4">
      <c r="A29" s="4" t="s">
        <v>91</v>
      </c>
      <c r="C29" s="5" t="n">
        <v>2968161</v>
      </c>
      <c r="D29" s="5" t="n">
        <v>3469518</v>
      </c>
    </row>
    <row r="30" spans="1:4">
      <c r="A30" s="4" t="s">
        <v>92</v>
      </c>
      <c r="C30" s="4" t="s">
        <v>93</v>
      </c>
    </row>
    <row r="31" spans="1:4">
      <c r="A31" s="3" t="s">
        <v>94</v>
      </c>
    </row>
    <row r="32" spans="1:4">
      <c r="A32" s="4" t="s">
        <v>95</v>
      </c>
      <c r="C32" s="5" t="n">
        <v>111034</v>
      </c>
      <c r="D32" s="5" t="n">
        <v>111034</v>
      </c>
    </row>
    <row r="33" spans="1:4">
      <c r="A33" s="4" t="s">
        <v>96</v>
      </c>
      <c r="C33" s="5" t="n">
        <v>44</v>
      </c>
      <c r="D33" s="5" t="n">
        <v>39</v>
      </c>
    </row>
    <row r="34" spans="1:4">
      <c r="A34" s="4" t="s">
        <v>97</v>
      </c>
      <c r="C34" s="5" t="n">
        <v>916006</v>
      </c>
      <c r="D34" s="5" t="n">
        <v>821747</v>
      </c>
    </row>
    <row r="35" spans="1:4">
      <c r="A35" s="4" t="s">
        <v>98</v>
      </c>
      <c r="C35" s="5" t="n">
        <v>-252701</v>
      </c>
      <c r="D35" s="5" t="n">
        <v>-103555</v>
      </c>
    </row>
    <row r="36" spans="1:4">
      <c r="A36" s="4" t="s">
        <v>99</v>
      </c>
      <c r="C36" s="5" t="n">
        <v>774383</v>
      </c>
      <c r="D36" s="5" t="n">
        <v>829265</v>
      </c>
    </row>
    <row r="37" spans="1:4">
      <c r="A37" s="4" t="s">
        <v>100</v>
      </c>
      <c r="B37" s="4" t="s">
        <v>65</v>
      </c>
      <c r="C37" s="5" t="n">
        <v>35098</v>
      </c>
      <c r="D37" s="5" t="n">
        <v>39434</v>
      </c>
    </row>
    <row r="38" spans="1:4">
      <c r="A38" s="4" t="s">
        <v>101</v>
      </c>
      <c r="C38" s="5" t="n">
        <v>809481</v>
      </c>
      <c r="D38" s="5" t="n">
        <v>868699</v>
      </c>
    </row>
    <row r="39" spans="1:4">
      <c r="A39" s="4" t="s">
        <v>102</v>
      </c>
      <c r="C39" s="6" t="n">
        <v>3777642</v>
      </c>
      <c r="D39" s="6" t="n">
        <v>4338217</v>
      </c>
    </row>
    <row r="40" spans="1:4"/>
    <row r="41" spans="1:4">
      <c r="A41" s="4" t="s">
        <v>65</v>
      </c>
      <c r="B41" s="4" t="s">
        <v>10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04</v>
      </c>
      <c r="B1" s="2" t="s">
        <v>1</v>
      </c>
      <c r="C1" s="2" t="s">
        <v>105</v>
      </c>
    </row>
    <row r="2" spans="1:3">
      <c r="B2" s="2" t="s">
        <v>2</v>
      </c>
      <c r="C2" s="2" t="s">
        <v>62</v>
      </c>
    </row>
    <row r="3" spans="1:3">
      <c r="A3" s="3" t="s">
        <v>106</v>
      </c>
    </row>
    <row r="4" spans="1:3">
      <c r="A4" s="4" t="s">
        <v>107</v>
      </c>
      <c r="B4" s="7" t="n">
        <v>0.001</v>
      </c>
      <c r="C4" s="7" t="n">
        <v>0.001</v>
      </c>
    </row>
    <row r="5" spans="1:3">
      <c r="A5" s="4" t="s">
        <v>108</v>
      </c>
      <c r="B5" s="5" t="n">
        <v>100000000</v>
      </c>
      <c r="C5" s="5" t="n">
        <v>100000000</v>
      </c>
    </row>
    <row r="6" spans="1:3">
      <c r="A6" s="4" t="s">
        <v>109</v>
      </c>
      <c r="B6" s="5" t="n">
        <v>43779924</v>
      </c>
      <c r="C6" s="5" t="n">
        <v>38647943</v>
      </c>
    </row>
    <row r="7" spans="1:3">
      <c r="A7" s="4" t="s">
        <v>110</v>
      </c>
      <c r="B7" s="5" t="n">
        <v>43779924</v>
      </c>
      <c r="C7" s="5" t="n">
        <v>38647943</v>
      </c>
    </row>
    <row r="8" spans="1:3">
      <c r="A8" s="4" t="s">
        <v>111</v>
      </c>
      <c r="B8" s="7" t="n">
        <v>0.001</v>
      </c>
      <c r="C8" s="7" t="n">
        <v>0.001</v>
      </c>
    </row>
    <row r="9" spans="1:3">
      <c r="A9" s="4" t="s">
        <v>112</v>
      </c>
      <c r="B9" s="5" t="n">
        <v>100000000</v>
      </c>
      <c r="C9" s="5" t="n">
        <v>100000000</v>
      </c>
    </row>
    <row r="10" spans="1:3">
      <c r="A10" s="4" t="s">
        <v>113</v>
      </c>
      <c r="B10" s="5" t="n">
        <v>4600000</v>
      </c>
      <c r="C10" s="5" t="n">
        <v>4600000</v>
      </c>
    </row>
    <row r="11" spans="1:3">
      <c r="A11" s="4" t="s">
        <v>114</v>
      </c>
      <c r="B11" s="5" t="n">
        <v>4600000</v>
      </c>
      <c r="C11" s="5" t="n">
        <v>4600000</v>
      </c>
    </row>
    <row r="12" spans="1:3">
      <c r="A12" s="4" t="s">
        <v>115</v>
      </c>
      <c r="B12" s="4" t="s">
        <v>116</v>
      </c>
      <c r="C12" s="4" t="s">
        <v>116</v>
      </c>
    </row>
    <row r="13" spans="1:3">
      <c r="A13" s="4" t="s">
        <v>117</v>
      </c>
      <c r="B13" s="6" t="n">
        <v>115000</v>
      </c>
      <c r="C13" s="6" t="n">
        <v>11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257</v>
      </c>
      <c r="B6" s="4" t="s">
        <v>324</v>
      </c>
    </row>
    <row r="7" spans="1:2">
      <c r="A7" s="4" t="s">
        <v>325</v>
      </c>
      <c r="B7" s="4" t="s">
        <v>326</v>
      </c>
    </row>
    <row r="8" spans="1:2">
      <c r="A8" s="4" t="s">
        <v>327</v>
      </c>
      <c r="B8" s="4" t="s">
        <v>328</v>
      </c>
    </row>
    <row r="9" spans="1:2">
      <c r="A9" s="4" t="s">
        <v>329</v>
      </c>
      <c r="B9" s="4" t="s">
        <v>330</v>
      </c>
    </row>
    <row r="10" spans="1:2">
      <c r="A10" s="4" t="s">
        <v>266</v>
      </c>
      <c r="B10" s="4" t="s">
        <v>331</v>
      </c>
    </row>
    <row r="11" spans="1:2">
      <c r="A11" s="4" t="s">
        <v>332</v>
      </c>
      <c r="B11" s="4" t="s">
        <v>333</v>
      </c>
    </row>
    <row r="12" spans="1:2">
      <c r="A12" s="4" t="s">
        <v>334</v>
      </c>
      <c r="B12" s="4" t="s">
        <v>335</v>
      </c>
    </row>
    <row r="13" spans="1:2">
      <c r="A13" s="4" t="s">
        <v>272</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133</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171</v>
      </c>
      <c r="B24" s="4" t="s">
        <v>356</v>
      </c>
    </row>
    <row r="25" spans="1:2">
      <c r="A25" s="4" t="s">
        <v>357</v>
      </c>
      <c r="B25" s="4" t="s">
        <v>358</v>
      </c>
    </row>
    <row r="26" spans="1:2">
      <c r="A26" s="4" t="s">
        <v>359</v>
      </c>
      <c r="B26" s="4" t="s">
        <v>360</v>
      </c>
    </row>
    <row r="27" spans="1:2">
      <c r="A27" s="4" t="s">
        <v>361</v>
      </c>
      <c r="B27" s="4" t="s">
        <v>362</v>
      </c>
    </row>
    <row r="28" spans="1:2">
      <c r="A28" s="4" t="s">
        <v>283</v>
      </c>
      <c r="B28" s="4" t="s">
        <v>363</v>
      </c>
    </row>
    <row r="29" spans="1:2">
      <c r="A29" s="4" t="s">
        <v>364</v>
      </c>
      <c r="B29" s="4" t="s">
        <v>365</v>
      </c>
    </row>
    <row r="30" spans="1:2">
      <c r="A30" s="4" t="s">
        <v>366</v>
      </c>
    </row>
    <row r="31" spans="1:2">
      <c r="A31" s="3" t="s">
        <v>319</v>
      </c>
    </row>
    <row r="32" spans="1:2">
      <c r="A32" s="4" t="s">
        <v>367</v>
      </c>
      <c r="B32" s="4" t="s">
        <v>368</v>
      </c>
    </row>
    <row r="33" spans="1:2">
      <c r="A33" s="4" t="s">
        <v>369</v>
      </c>
    </row>
    <row r="34" spans="1:2">
      <c r="A34" s="3" t="s">
        <v>319</v>
      </c>
    </row>
    <row r="35" spans="1:2">
      <c r="A35" s="4" t="s">
        <v>367</v>
      </c>
      <c r="B35"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6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264</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67</v>
      </c>
    </row>
    <row r="4" spans="1:2">
      <c r="A4" s="4" t="s">
        <v>403</v>
      </c>
      <c r="B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v>
      </c>
    </row>
    <row r="3" spans="1:2">
      <c r="A3" s="3" t="s">
        <v>273</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2</v>
      </c>
    </row>
    <row r="4" spans="1:2">
      <c r="A4" s="4" t="s">
        <v>430</v>
      </c>
      <c r="B4"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2</v>
      </c>
      <c r="B1" s="2" t="s">
        <v>1</v>
      </c>
    </row>
    <row r="2" spans="1:2">
      <c r="B2" s="2" t="s">
        <v>2</v>
      </c>
    </row>
    <row r="3" spans="1:2">
      <c r="A3" s="3" t="s">
        <v>278</v>
      </c>
    </row>
    <row r="4" spans="1:2">
      <c r="A4" s="4" t="s">
        <v>277</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38</v>
      </c>
      <c r="B1" s="2" t="s">
        <v>1</v>
      </c>
    </row>
    <row r="2" spans="1:2">
      <c r="B2" s="2" t="s">
        <v>2</v>
      </c>
    </row>
    <row r="3" spans="1:2">
      <c r="A3" s="3" t="s">
        <v>281</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118</v>
      </c>
      <c r="C1" s="2" t="s">
        <v>1</v>
      </c>
    </row>
    <row r="2" spans="1:4">
      <c r="C2" s="2" t="s">
        <v>2</v>
      </c>
      <c r="D2" s="2" t="s">
        <v>119</v>
      </c>
    </row>
    <row r="3" spans="1:4">
      <c r="A3" s="3" t="s">
        <v>120</v>
      </c>
    </row>
    <row r="4" spans="1:4">
      <c r="A4" s="4" t="s">
        <v>121</v>
      </c>
      <c r="C4" s="6" t="n">
        <v>52108</v>
      </c>
      <c r="D4" s="6" t="n">
        <v>36016</v>
      </c>
    </row>
    <row r="5" spans="1:4">
      <c r="A5" s="4" t="s">
        <v>122</v>
      </c>
      <c r="C5" s="5" t="n">
        <v>-22090</v>
      </c>
      <c r="D5" s="5" t="n">
        <v>-17618</v>
      </c>
    </row>
    <row r="6" spans="1:4">
      <c r="A6" s="4" t="s">
        <v>123</v>
      </c>
      <c r="C6" s="5" t="n">
        <v>30018</v>
      </c>
      <c r="D6" s="5" t="n">
        <v>18398</v>
      </c>
    </row>
    <row r="7" spans="1:4">
      <c r="A7" s="3" t="s">
        <v>124</v>
      </c>
    </row>
    <row r="8" spans="1:4">
      <c r="A8" s="4" t="s">
        <v>125</v>
      </c>
      <c r="C8" s="5" t="n">
        <v>12260</v>
      </c>
      <c r="D8" s="5" t="n">
        <v>-5322</v>
      </c>
    </row>
    <row r="9" spans="1:4">
      <c r="A9" s="4" t="s">
        <v>126</v>
      </c>
      <c r="C9" s="5" t="n">
        <v>-12406</v>
      </c>
      <c r="D9" s="5" t="n">
        <v>-11570</v>
      </c>
    </row>
    <row r="10" spans="1:4">
      <c r="A10" s="4" t="s">
        <v>127</v>
      </c>
      <c r="C10" s="5" t="n">
        <v>350</v>
      </c>
      <c r="D10" s="5" t="n">
        <v>-58</v>
      </c>
    </row>
    <row r="11" spans="1:4">
      <c r="A11" s="4" t="s">
        <v>128</v>
      </c>
      <c r="C11" s="5" t="n">
        <v>-133738</v>
      </c>
      <c r="D11" s="5" t="n">
        <v>26388</v>
      </c>
    </row>
    <row r="12" spans="1:4">
      <c r="A12" s="4" t="s">
        <v>129</v>
      </c>
      <c r="C12" s="5" t="n">
        <v>-9984</v>
      </c>
      <c r="D12" s="5" t="n">
        <v>-5689</v>
      </c>
    </row>
    <row r="13" spans="1:4">
      <c r="A13" s="4" t="s">
        <v>130</v>
      </c>
      <c r="C13" s="5" t="n">
        <v>-357</v>
      </c>
      <c r="D13" s="5" t="n">
        <v>-247</v>
      </c>
    </row>
    <row r="14" spans="1:4">
      <c r="A14" s="4" t="s">
        <v>131</v>
      </c>
      <c r="C14" s="5" t="n">
        <v>1679</v>
      </c>
      <c r="D14" s="5" t="n">
        <v>2002</v>
      </c>
    </row>
    <row r="15" spans="1:4">
      <c r="A15" s="4" t="s">
        <v>132</v>
      </c>
      <c r="C15" s="5" t="n">
        <v>-142196</v>
      </c>
      <c r="D15" s="5" t="n">
        <v>5504</v>
      </c>
    </row>
    <row r="16" spans="1:4">
      <c r="A16" s="3" t="s">
        <v>133</v>
      </c>
    </row>
    <row r="17" spans="1:4">
      <c r="A17" s="4" t="s">
        <v>134</v>
      </c>
      <c r="B17" s="4" t="s">
        <v>65</v>
      </c>
      <c r="C17" s="5" t="n">
        <v>2443</v>
      </c>
      <c r="D17" s="5" t="n">
        <v>1722</v>
      </c>
    </row>
    <row r="18" spans="1:4">
      <c r="A18" s="3" t="s">
        <v>135</v>
      </c>
    </row>
    <row r="19" spans="1:4">
      <c r="A19" s="4" t="s">
        <v>136</v>
      </c>
      <c r="C19" s="5" t="n">
        <v>2531</v>
      </c>
      <c r="D19" s="5" t="n">
        <v>2393</v>
      </c>
    </row>
    <row r="20" spans="1:4">
      <c r="A20" s="4" t="s">
        <v>137</v>
      </c>
      <c r="C20" s="5" t="n">
        <v>1423</v>
      </c>
      <c r="D20" s="5" t="n">
        <v>1083</v>
      </c>
    </row>
    <row r="21" spans="1:4">
      <c r="A21" s="4" t="s">
        <v>138</v>
      </c>
      <c r="C21" s="5" t="n">
        <v>1277</v>
      </c>
      <c r="D21" s="5" t="n">
        <v>1956</v>
      </c>
    </row>
    <row r="22" spans="1:4">
      <c r="A22" s="4" t="s">
        <v>139</v>
      </c>
      <c r="C22" s="5" t="n">
        <v>788</v>
      </c>
      <c r="D22" s="5" t="n">
        <v>1072</v>
      </c>
    </row>
    <row r="23" spans="1:4">
      <c r="A23" s="4" t="s">
        <v>140</v>
      </c>
      <c r="C23" s="5" t="n">
        <v>1752</v>
      </c>
      <c r="D23" s="5" t="n">
        <v>985</v>
      </c>
    </row>
    <row r="24" spans="1:4">
      <c r="A24" s="4" t="s">
        <v>141</v>
      </c>
      <c r="C24" s="5" t="n">
        <v>10214</v>
      </c>
      <c r="D24" s="5" t="n">
        <v>9211</v>
      </c>
    </row>
    <row r="25" spans="1:4">
      <c r="A25" s="4" t="s">
        <v>142</v>
      </c>
      <c r="C25" s="5" t="n">
        <v>-122392</v>
      </c>
      <c r="D25" s="5" t="n">
        <v>14691</v>
      </c>
    </row>
    <row r="26" spans="1:4">
      <c r="A26" s="4" t="s">
        <v>143</v>
      </c>
      <c r="C26" s="5" t="n">
        <v>-547</v>
      </c>
      <c r="D26" s="5" t="n">
        <v>0</v>
      </c>
    </row>
    <row r="27" spans="1:4">
      <c r="A27" s="4" t="s">
        <v>144</v>
      </c>
      <c r="C27" s="5" t="n">
        <v>-6497</v>
      </c>
      <c r="D27" s="5" t="n">
        <v>1797</v>
      </c>
    </row>
    <row r="28" spans="1:4">
      <c r="A28" s="4" t="s">
        <v>145</v>
      </c>
      <c r="C28" s="5" t="n">
        <v>-128342</v>
      </c>
      <c r="D28" s="5" t="n">
        <v>16488</v>
      </c>
    </row>
    <row r="29" spans="1:4">
      <c r="A29" s="4" t="s">
        <v>146</v>
      </c>
      <c r="C29" s="5" t="n">
        <v>-885</v>
      </c>
      <c r="D29" s="5" t="n">
        <v>1080</v>
      </c>
    </row>
    <row r="30" spans="1:4">
      <c r="A30" s="4" t="s">
        <v>147</v>
      </c>
      <c r="C30" s="5" t="n">
        <v>1941</v>
      </c>
      <c r="D30" s="5" t="n">
        <v>0</v>
      </c>
    </row>
    <row r="31" spans="1:4">
      <c r="A31" s="4" t="s">
        <v>148</v>
      </c>
      <c r="C31" s="6" t="n">
        <v>-129398</v>
      </c>
      <c r="D31" s="6" t="n">
        <v>15408</v>
      </c>
    </row>
    <row r="32" spans="1:4">
      <c r="A32" s="3" t="s">
        <v>149</v>
      </c>
    </row>
    <row r="33" spans="1:4">
      <c r="A33" s="4" t="s">
        <v>150</v>
      </c>
      <c r="C33" s="8" t="n">
        <v>-3.04</v>
      </c>
      <c r="D33" s="8" t="n">
        <v>0.52</v>
      </c>
    </row>
    <row r="34" spans="1:4"/>
    <row r="35" spans="1:4">
      <c r="A35" s="4" t="s">
        <v>65</v>
      </c>
      <c r="B35" s="4" t="s">
        <v>151</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3</v>
      </c>
      <c r="B1" s="2" t="s">
        <v>1</v>
      </c>
    </row>
    <row r="2" spans="1:2">
      <c r="B2" s="2" t="s">
        <v>2</v>
      </c>
    </row>
    <row r="3" spans="1:2">
      <c r="A3" s="3" t="s">
        <v>290</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8</v>
      </c>
      <c r="B1" s="2" t="s">
        <v>1</v>
      </c>
    </row>
    <row r="2" spans="1:2">
      <c r="B2" s="2" t="s">
        <v>2</v>
      </c>
    </row>
    <row r="3" spans="1:2">
      <c r="A3" s="3" t="s">
        <v>296</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1</v>
      </c>
      <c r="B1" s="2" t="s">
        <v>1</v>
      </c>
    </row>
    <row r="2" spans="1:2">
      <c r="B2" s="2" t="s">
        <v>2</v>
      </c>
    </row>
    <row r="3" spans="1:2">
      <c r="A3" s="3" t="s">
        <v>300</v>
      </c>
    </row>
    <row r="4" spans="1:2">
      <c r="A4" s="4" t="s">
        <v>452</v>
      </c>
      <c r="B4"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4</v>
      </c>
      <c r="B1" s="2" t="s">
        <v>1</v>
      </c>
    </row>
    <row r="2" spans="1:2">
      <c r="B2" s="2" t="s">
        <v>2</v>
      </c>
    </row>
    <row r="3" spans="1:2">
      <c r="A3" s="3" t="s">
        <v>306</v>
      </c>
    </row>
    <row r="4" spans="1:2">
      <c r="A4" s="4" t="s">
        <v>455</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7</v>
      </c>
      <c r="B1" s="2" t="s">
        <v>1</v>
      </c>
    </row>
    <row r="2" spans="1:2">
      <c r="B2" s="2" t="s">
        <v>2</v>
      </c>
    </row>
    <row r="3" spans="1:2">
      <c r="A3" s="3" t="s">
        <v>309</v>
      </c>
    </row>
    <row r="4" spans="1:2">
      <c r="A4" s="4" t="s">
        <v>458</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2</v>
      </c>
    </row>
    <row r="2" spans="1:3">
      <c r="A2" s="3" t="s">
        <v>252</v>
      </c>
    </row>
    <row r="3" spans="1:3">
      <c r="A3" s="4" t="s">
        <v>107</v>
      </c>
      <c r="B3" s="7" t="n">
        <v>0.001</v>
      </c>
      <c r="C3" s="7" t="n">
        <v>0.001</v>
      </c>
    </row>
    <row r="4" spans="1:3">
      <c r="A4" s="4" t="s">
        <v>460</v>
      </c>
    </row>
    <row r="5" spans="1:3">
      <c r="A5" s="3" t="s">
        <v>461</v>
      </c>
    </row>
    <row r="6" spans="1:3">
      <c r="A6" s="4" t="s">
        <v>462</v>
      </c>
      <c r="B6" s="4" t="s">
        <v>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464</v>
      </c>
      <c r="B1" s="2" t="s">
        <v>1</v>
      </c>
    </row>
    <row r="2" spans="1:2">
      <c r="B2" s="2" t="s">
        <v>2</v>
      </c>
    </row>
    <row r="3" spans="1:2">
      <c r="A3" s="3" t="s">
        <v>465</v>
      </c>
    </row>
    <row r="4" spans="1:2">
      <c r="A4" s="4" t="s">
        <v>466</v>
      </c>
      <c r="B4" s="4" t="s">
        <v>467</v>
      </c>
    </row>
    <row r="5" spans="1:2">
      <c r="A5" s="4" t="s">
        <v>468</v>
      </c>
    </row>
    <row r="6" spans="1:2">
      <c r="A6" s="3" t="s">
        <v>465</v>
      </c>
    </row>
    <row r="7" spans="1:2">
      <c r="A7" s="4" t="s">
        <v>469</v>
      </c>
      <c r="B7" s="4" t="s">
        <v>470</v>
      </c>
    </row>
    <row r="8" spans="1:2">
      <c r="A8" s="4" t="s">
        <v>471</v>
      </c>
    </row>
    <row r="9" spans="1:2">
      <c r="A9" s="3" t="s">
        <v>465</v>
      </c>
    </row>
    <row r="10" spans="1:2">
      <c r="A10" s="4" t="s">
        <v>469</v>
      </c>
      <c r="B10" s="4" t="s">
        <v>470</v>
      </c>
    </row>
    <row r="11" spans="1:2">
      <c r="A11" s="4" t="s">
        <v>472</v>
      </c>
    </row>
    <row r="12" spans="1:2">
      <c r="A12" s="3" t="s">
        <v>465</v>
      </c>
    </row>
    <row r="13" spans="1:2">
      <c r="A13" s="4" t="s">
        <v>469</v>
      </c>
      <c r="B13"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62</v>
      </c>
    </row>
    <row r="2" spans="1:4">
      <c r="A2" s="3" t="s">
        <v>475</v>
      </c>
    </row>
    <row r="3" spans="1:4">
      <c r="A3" s="4" t="s">
        <v>67</v>
      </c>
      <c r="B3" s="4" t="s">
        <v>65</v>
      </c>
      <c r="C3" s="6" t="n">
        <v>1481395</v>
      </c>
      <c r="D3" s="6" t="n">
        <v>2449941</v>
      </c>
    </row>
    <row r="4" spans="1:4">
      <c r="A4" s="4" t="s">
        <v>69</v>
      </c>
      <c r="B4" s="4" t="s">
        <v>65</v>
      </c>
      <c r="C4" s="5" t="n">
        <v>65397</v>
      </c>
      <c r="D4" s="5" t="n">
        <v>71850</v>
      </c>
    </row>
    <row r="5" spans="1:4">
      <c r="A5" s="4" t="s">
        <v>476</v>
      </c>
      <c r="C5" s="5" t="n">
        <v>31752</v>
      </c>
      <c r="D5" s="5" t="n">
        <v>16788</v>
      </c>
    </row>
    <row r="6" spans="1:4">
      <c r="A6" s="4" t="s">
        <v>477</v>
      </c>
      <c r="C6" s="5" t="n">
        <v>13239</v>
      </c>
      <c r="D6" s="5" t="n">
        <v>73639</v>
      </c>
    </row>
    <row r="7" spans="1:4">
      <c r="A7" s="4" t="s">
        <v>478</v>
      </c>
      <c r="C7" s="5" t="n">
        <v>-13291</v>
      </c>
      <c r="D7" s="5" t="n">
        <v>-73409</v>
      </c>
    </row>
    <row r="8" spans="1:4">
      <c r="A8" s="4" t="s">
        <v>479</v>
      </c>
      <c r="C8" s="5" t="n">
        <v>-47772</v>
      </c>
      <c r="D8" s="5" t="n">
        <v>-27621</v>
      </c>
    </row>
    <row r="9" spans="1:4">
      <c r="A9" s="4" t="s">
        <v>84</v>
      </c>
      <c r="B9" s="4" t="s">
        <v>65</v>
      </c>
      <c r="C9" s="5" t="n">
        <v>-549668</v>
      </c>
      <c r="D9" s="5" t="n">
        <v>-594396</v>
      </c>
    </row>
    <row r="10" spans="1:4">
      <c r="A10" s="4" t="s">
        <v>480</v>
      </c>
    </row>
    <row r="11" spans="1:4">
      <c r="A11" s="3" t="s">
        <v>475</v>
      </c>
    </row>
    <row r="12" spans="1:4">
      <c r="A12" s="4" t="s">
        <v>69</v>
      </c>
      <c r="C12" s="5" t="n">
        <v>65397</v>
      </c>
      <c r="D12" s="5" t="n">
        <v>71850</v>
      </c>
    </row>
    <row r="13" spans="1:4">
      <c r="A13" s="4" t="s">
        <v>481</v>
      </c>
      <c r="C13" s="5" t="n">
        <v>3022133</v>
      </c>
      <c r="D13" s="5" t="n">
        <v>3951005</v>
      </c>
    </row>
    <row r="14" spans="1:4">
      <c r="A14" s="4" t="s">
        <v>84</v>
      </c>
      <c r="C14" s="5" t="n">
        <v>-549668</v>
      </c>
      <c r="D14" s="5" t="n">
        <v>-594396</v>
      </c>
    </row>
    <row r="15" spans="1:4">
      <c r="A15" s="4" t="s">
        <v>482</v>
      </c>
      <c r="C15" s="5" t="n">
        <v>-610731</v>
      </c>
      <c r="D15" s="5" t="n">
        <v>-695426</v>
      </c>
    </row>
    <row r="16" spans="1:4">
      <c r="A16" s="4" t="s">
        <v>483</v>
      </c>
    </row>
    <row r="17" spans="1:4">
      <c r="A17" s="3" t="s">
        <v>475</v>
      </c>
    </row>
    <row r="18" spans="1:4">
      <c r="A18" s="4" t="s">
        <v>478</v>
      </c>
      <c r="C18" s="5" t="n">
        <v>-1419</v>
      </c>
      <c r="D18" s="5" t="n">
        <v>-471</v>
      </c>
    </row>
    <row r="19" spans="1:4">
      <c r="A19" s="4" t="s">
        <v>484</v>
      </c>
    </row>
    <row r="20" spans="1:4">
      <c r="A20" s="3" t="s">
        <v>475</v>
      </c>
    </row>
    <row r="21" spans="1:4">
      <c r="A21" s="4" t="s">
        <v>478</v>
      </c>
      <c r="C21" s="5" t="n">
        <v>-11872</v>
      </c>
      <c r="D21" s="5" t="n">
        <v>-72938</v>
      </c>
    </row>
    <row r="22" spans="1:4">
      <c r="A22" s="4" t="s">
        <v>485</v>
      </c>
    </row>
    <row r="23" spans="1:4">
      <c r="A23" s="3" t="s">
        <v>475</v>
      </c>
    </row>
    <row r="24" spans="1:4">
      <c r="A24" s="4" t="s">
        <v>479</v>
      </c>
      <c r="C24" s="5" t="n">
        <v>-1922</v>
      </c>
      <c r="D24" s="5" t="n">
        <v>-14524</v>
      </c>
    </row>
    <row r="25" spans="1:4">
      <c r="A25" s="4" t="s">
        <v>486</v>
      </c>
    </row>
    <row r="26" spans="1:4">
      <c r="A26" s="3" t="s">
        <v>475</v>
      </c>
    </row>
    <row r="27" spans="1:4">
      <c r="A27" s="4" t="s">
        <v>479</v>
      </c>
      <c r="C27" s="5" t="n">
        <v>-62</v>
      </c>
      <c r="D27" s="5" t="n">
        <v>-1693</v>
      </c>
    </row>
    <row r="28" spans="1:4">
      <c r="A28" s="4" t="s">
        <v>487</v>
      </c>
    </row>
    <row r="29" spans="1:4">
      <c r="A29" s="3" t="s">
        <v>475</v>
      </c>
    </row>
    <row r="30" spans="1:4">
      <c r="A30" s="4" t="s">
        <v>479</v>
      </c>
      <c r="C30" s="5" t="n">
        <v>-162</v>
      </c>
      <c r="D30" s="5" t="n">
        <v>-250</v>
      </c>
    </row>
    <row r="31" spans="1:4">
      <c r="A31" s="4" t="s">
        <v>488</v>
      </c>
    </row>
    <row r="32" spans="1:4">
      <c r="A32" s="3" t="s">
        <v>475</v>
      </c>
    </row>
    <row r="33" spans="1:4">
      <c r="A33" s="4" t="s">
        <v>479</v>
      </c>
      <c r="C33" s="5" t="n">
        <v>-32286</v>
      </c>
      <c r="D33" s="5" t="n">
        <v>-8719</v>
      </c>
    </row>
    <row r="34" spans="1:4">
      <c r="A34" s="4" t="s">
        <v>489</v>
      </c>
    </row>
    <row r="35" spans="1:4">
      <c r="A35" s="3" t="s">
        <v>475</v>
      </c>
    </row>
    <row r="36" spans="1:4">
      <c r="A36" s="4" t="s">
        <v>479</v>
      </c>
      <c r="C36" s="5" t="n">
        <v>-6391</v>
      </c>
      <c r="D36" s="5" t="n">
        <v>-1012</v>
      </c>
    </row>
    <row r="37" spans="1:4">
      <c r="A37" s="4" t="s">
        <v>490</v>
      </c>
    </row>
    <row r="38" spans="1:4">
      <c r="A38" s="3" t="s">
        <v>475</v>
      </c>
    </row>
    <row r="39" spans="1:4">
      <c r="A39" s="4" t="s">
        <v>479</v>
      </c>
      <c r="C39" s="5" t="n">
        <v>-6049</v>
      </c>
      <c r="D39" s="5" t="n">
        <v>-45</v>
      </c>
    </row>
    <row r="40" spans="1:4">
      <c r="A40" s="4" t="s">
        <v>491</v>
      </c>
    </row>
    <row r="41" spans="1:4">
      <c r="A41" s="3" t="s">
        <v>475</v>
      </c>
    </row>
    <row r="42" spans="1:4">
      <c r="A42" s="4" t="s">
        <v>479</v>
      </c>
      <c r="C42" s="5" t="n">
        <v>-61</v>
      </c>
      <c r="D42" s="5" t="n">
        <v>-169</v>
      </c>
    </row>
    <row r="43" spans="1:4">
      <c r="A43" s="4" t="s">
        <v>492</v>
      </c>
    </row>
    <row r="44" spans="1:4">
      <c r="A44" s="3" t="s">
        <v>475</v>
      </c>
    </row>
    <row r="45" spans="1:4">
      <c r="A45" s="4" t="s">
        <v>479</v>
      </c>
      <c r="C45" s="5" t="n">
        <v>-839</v>
      </c>
      <c r="D45" s="5" t="n">
        <v>-1209</v>
      </c>
    </row>
    <row r="46" spans="1:4">
      <c r="A46" s="4" t="s">
        <v>493</v>
      </c>
    </row>
    <row r="47" spans="1:4">
      <c r="A47" s="3" t="s">
        <v>475</v>
      </c>
    </row>
    <row r="48" spans="1:4">
      <c r="A48" s="4" t="s">
        <v>67</v>
      </c>
      <c r="C48" s="5" t="n">
        <v>1016001</v>
      </c>
      <c r="D48" s="5" t="n">
        <v>1936963</v>
      </c>
    </row>
    <row r="49" spans="1:4">
      <c r="A49" s="4" t="s">
        <v>494</v>
      </c>
    </row>
    <row r="50" spans="1:4">
      <c r="A50" s="3" t="s">
        <v>475</v>
      </c>
    </row>
    <row r="51" spans="1:4">
      <c r="A51" s="4" t="s">
        <v>67</v>
      </c>
      <c r="C51" s="5" t="n">
        <v>162703</v>
      </c>
      <c r="D51" s="5" t="n">
        <v>166550</v>
      </c>
    </row>
    <row r="52" spans="1:4">
      <c r="A52" s="4" t="s">
        <v>495</v>
      </c>
    </row>
    <row r="53" spans="1:4">
      <c r="A53" s="3" t="s">
        <v>475</v>
      </c>
    </row>
    <row r="54" spans="1:4">
      <c r="A54" s="4" t="s">
        <v>67</v>
      </c>
      <c r="C54" s="5" t="n">
        <v>75815</v>
      </c>
      <c r="D54" s="5" t="n">
        <v>124868</v>
      </c>
    </row>
    <row r="55" spans="1:4">
      <c r="A55" s="4" t="s">
        <v>496</v>
      </c>
    </row>
    <row r="56" spans="1:4">
      <c r="A56" s="3" t="s">
        <v>475</v>
      </c>
    </row>
    <row r="57" spans="1:4">
      <c r="A57" s="4" t="s">
        <v>67</v>
      </c>
      <c r="C57" s="5" t="n">
        <v>169273</v>
      </c>
      <c r="D57" s="5" t="n">
        <v>170443</v>
      </c>
    </row>
    <row r="58" spans="1:4">
      <c r="A58" s="4" t="s">
        <v>497</v>
      </c>
    </row>
    <row r="59" spans="1:4">
      <c r="A59" s="3" t="s">
        <v>475</v>
      </c>
    </row>
    <row r="60" spans="1:4">
      <c r="A60" s="4" t="s">
        <v>67</v>
      </c>
      <c r="C60" s="5" t="n">
        <v>54627</v>
      </c>
      <c r="D60" s="5" t="n">
        <v>48610</v>
      </c>
    </row>
    <row r="61" spans="1:4">
      <c r="A61" s="4" t="s">
        <v>498</v>
      </c>
    </row>
    <row r="62" spans="1:4">
      <c r="A62" s="3" t="s">
        <v>475</v>
      </c>
    </row>
    <row r="63" spans="1:4">
      <c r="A63" s="4" t="s">
        <v>67</v>
      </c>
      <c r="C63" s="5" t="n">
        <v>610</v>
      </c>
      <c r="D63" s="5" t="n">
        <v>1113</v>
      </c>
    </row>
    <row r="64" spans="1:4">
      <c r="A64" s="4" t="s">
        <v>499</v>
      </c>
    </row>
    <row r="65" spans="1:4">
      <c r="A65" s="3" t="s">
        <v>475</v>
      </c>
    </row>
    <row r="66" spans="1:4">
      <c r="A66" s="4" t="s">
        <v>67</v>
      </c>
      <c r="C66" s="5" t="n">
        <v>712</v>
      </c>
      <c r="D66" s="5" t="n">
        <v>1394</v>
      </c>
    </row>
    <row r="67" spans="1:4">
      <c r="A67" s="4" t="s">
        <v>500</v>
      </c>
    </row>
    <row r="68" spans="1:4">
      <c r="A68" s="3" t="s">
        <v>475</v>
      </c>
    </row>
    <row r="69" spans="1:4">
      <c r="A69" s="4" t="s">
        <v>67</v>
      </c>
      <c r="C69" s="5" t="n">
        <v>1654</v>
      </c>
    </row>
    <row r="70" spans="1:4">
      <c r="A70" s="4" t="s">
        <v>501</v>
      </c>
    </row>
    <row r="71" spans="1:4">
      <c r="A71" s="3" t="s">
        <v>475</v>
      </c>
    </row>
    <row r="72" spans="1:4">
      <c r="A72" s="4" t="s">
        <v>68</v>
      </c>
      <c r="C72" s="5" t="n">
        <v>939372</v>
      </c>
      <c r="D72" s="5" t="n">
        <v>932203</v>
      </c>
    </row>
    <row r="73" spans="1:4">
      <c r="A73" s="4" t="s">
        <v>502</v>
      </c>
    </row>
    <row r="74" spans="1:4">
      <c r="A74" s="3" t="s">
        <v>475</v>
      </c>
    </row>
    <row r="75" spans="1:4">
      <c r="A75" s="4" t="s">
        <v>68</v>
      </c>
      <c r="C75" s="5" t="n">
        <v>303300</v>
      </c>
      <c r="D75" s="5" t="n">
        <v>274759</v>
      </c>
    </row>
    <row r="76" spans="1:4">
      <c r="A76" s="4" t="s">
        <v>503</v>
      </c>
    </row>
    <row r="77" spans="1:4">
      <c r="A77" s="3" t="s">
        <v>475</v>
      </c>
    </row>
    <row r="78" spans="1:4">
      <c r="A78" s="4" t="s">
        <v>68</v>
      </c>
      <c r="C78" s="5" t="n">
        <v>194803</v>
      </c>
      <c r="D78" s="5" t="n">
        <v>186954</v>
      </c>
    </row>
    <row r="79" spans="1:4">
      <c r="A79" s="4" t="s">
        <v>504</v>
      </c>
    </row>
    <row r="80" spans="1:4">
      <c r="A80" s="3" t="s">
        <v>475</v>
      </c>
    </row>
    <row r="81" spans="1:4">
      <c r="A81" s="4" t="s">
        <v>68</v>
      </c>
      <c r="C81" s="5" t="n">
        <v>6114</v>
      </c>
      <c r="D81" s="5" t="n">
        <v>18510</v>
      </c>
    </row>
    <row r="82" spans="1:4">
      <c r="A82" s="4" t="s">
        <v>505</v>
      </c>
    </row>
    <row r="83" spans="1:4">
      <c r="A83" s="3" t="s">
        <v>475</v>
      </c>
    </row>
    <row r="84" spans="1:4">
      <c r="A84" s="4" t="s">
        <v>476</v>
      </c>
      <c r="C84" s="5" t="n">
        <v>353</v>
      </c>
      <c r="D84" s="5" t="n">
        <v>993</v>
      </c>
    </row>
    <row r="85" spans="1:4">
      <c r="A85" s="4" t="s">
        <v>506</v>
      </c>
    </row>
    <row r="86" spans="1:4">
      <c r="A86" s="3" t="s">
        <v>475</v>
      </c>
    </row>
    <row r="87" spans="1:4">
      <c r="A87" s="4" t="s">
        <v>476</v>
      </c>
      <c r="C87" s="5" t="n">
        <v>3732</v>
      </c>
      <c r="D87" s="5" t="n">
        <v>5599</v>
      </c>
    </row>
    <row r="88" spans="1:4">
      <c r="A88" s="4" t="s">
        <v>507</v>
      </c>
    </row>
    <row r="89" spans="1:4">
      <c r="A89" s="3" t="s">
        <v>475</v>
      </c>
    </row>
    <row r="90" spans="1:4">
      <c r="A90" s="4" t="s">
        <v>476</v>
      </c>
      <c r="C90" s="5" t="n">
        <v>1202</v>
      </c>
      <c r="D90" s="5" t="n">
        <v>2</v>
      </c>
    </row>
    <row r="91" spans="1:4">
      <c r="A91" s="4" t="s">
        <v>508</v>
      </c>
    </row>
    <row r="92" spans="1:4">
      <c r="A92" s="3" t="s">
        <v>475</v>
      </c>
    </row>
    <row r="93" spans="1:4">
      <c r="A93" s="4" t="s">
        <v>476</v>
      </c>
      <c r="C93" s="5" t="n">
        <v>14276</v>
      </c>
      <c r="D93" s="5" t="n">
        <v>3319</v>
      </c>
    </row>
    <row r="94" spans="1:4">
      <c r="A94" s="4" t="s">
        <v>509</v>
      </c>
    </row>
    <row r="95" spans="1:4">
      <c r="A95" s="3" t="s">
        <v>475</v>
      </c>
    </row>
    <row r="96" spans="1:4">
      <c r="A96" s="4" t="s">
        <v>476</v>
      </c>
      <c r="C96" s="5" t="n">
        <v>8592</v>
      </c>
      <c r="D96" s="5" t="n">
        <v>5468</v>
      </c>
    </row>
    <row r="97" spans="1:4">
      <c r="A97" s="4" t="s">
        <v>510</v>
      </c>
    </row>
    <row r="98" spans="1:4">
      <c r="A98" s="3" t="s">
        <v>475</v>
      </c>
    </row>
    <row r="99" spans="1:4">
      <c r="A99" s="4" t="s">
        <v>476</v>
      </c>
      <c r="C99" s="5" t="n">
        <v>551</v>
      </c>
      <c r="D99" s="5" t="n">
        <v>596</v>
      </c>
    </row>
    <row r="100" spans="1:4">
      <c r="A100" s="4" t="s">
        <v>511</v>
      </c>
    </row>
    <row r="101" spans="1:4">
      <c r="A101" s="3" t="s">
        <v>475</v>
      </c>
    </row>
    <row r="102" spans="1:4">
      <c r="A102" s="4" t="s">
        <v>476</v>
      </c>
      <c r="C102" s="5" t="n">
        <v>37</v>
      </c>
      <c r="D102" s="5" t="n">
        <v>148</v>
      </c>
    </row>
    <row r="103" spans="1:4">
      <c r="A103" s="4" t="s">
        <v>512</v>
      </c>
    </row>
    <row r="104" spans="1:4">
      <c r="A104" s="3" t="s">
        <v>475</v>
      </c>
    </row>
    <row r="105" spans="1:4">
      <c r="A105" s="4" t="s">
        <v>476</v>
      </c>
      <c r="C105" s="5" t="n">
        <v>188</v>
      </c>
      <c r="D105" s="5" t="n">
        <v>43</v>
      </c>
    </row>
    <row r="106" spans="1:4">
      <c r="A106" s="4" t="s">
        <v>513</v>
      </c>
    </row>
    <row r="107" spans="1:4">
      <c r="A107" s="3" t="s">
        <v>475</v>
      </c>
    </row>
    <row r="108" spans="1:4">
      <c r="A108" s="4" t="s">
        <v>476</v>
      </c>
      <c r="C108" s="5" t="n">
        <v>37</v>
      </c>
      <c r="D108" s="5" t="n">
        <v>620</v>
      </c>
    </row>
    <row r="109" spans="1:4">
      <c r="A109" s="4" t="s">
        <v>514</v>
      </c>
    </row>
    <row r="110" spans="1:4">
      <c r="A110" s="3" t="s">
        <v>475</v>
      </c>
    </row>
    <row r="111" spans="1:4">
      <c r="A111" s="4" t="s">
        <v>476</v>
      </c>
      <c r="C111" s="5" t="n">
        <v>2658</v>
      </c>
    </row>
    <row r="112" spans="1:4">
      <c r="A112" s="4" t="s">
        <v>515</v>
      </c>
    </row>
    <row r="113" spans="1:4">
      <c r="A113" s="3" t="s">
        <v>475</v>
      </c>
    </row>
    <row r="114" spans="1:4">
      <c r="A114" s="4" t="s">
        <v>476</v>
      </c>
      <c r="C114" s="5" t="n">
        <v>126</v>
      </c>
    </row>
    <row r="115" spans="1:4">
      <c r="A115" s="4" t="s">
        <v>516</v>
      </c>
    </row>
    <row r="116" spans="1:4">
      <c r="A116" s="3" t="s">
        <v>475</v>
      </c>
    </row>
    <row r="117" spans="1:4">
      <c r="A117" s="4" t="s">
        <v>69</v>
      </c>
      <c r="C117" s="5" t="n">
        <v>0</v>
      </c>
      <c r="D117" s="5" t="n">
        <v>0</v>
      </c>
    </row>
    <row r="118" spans="1:4">
      <c r="A118" s="4" t="s">
        <v>481</v>
      </c>
      <c r="C118" s="5" t="n">
        <v>37</v>
      </c>
      <c r="D118" s="5" t="n">
        <v>148</v>
      </c>
    </row>
    <row r="119" spans="1:4">
      <c r="A119" s="4" t="s">
        <v>84</v>
      </c>
      <c r="C119" s="5" t="n">
        <v>0</v>
      </c>
      <c r="D119" s="5" t="n">
        <v>0</v>
      </c>
    </row>
    <row r="120" spans="1:4">
      <c r="A120" s="4" t="s">
        <v>482</v>
      </c>
      <c r="C120" s="5" t="n">
        <v>-6049</v>
      </c>
      <c r="D120" s="5" t="n">
        <v>-45</v>
      </c>
    </row>
    <row r="121" spans="1:4">
      <c r="A121" s="4" t="s">
        <v>517</v>
      </c>
    </row>
    <row r="122" spans="1:4">
      <c r="A122" s="3" t="s">
        <v>475</v>
      </c>
    </row>
    <row r="123" spans="1:4">
      <c r="A123" s="4" t="s">
        <v>478</v>
      </c>
      <c r="C123" s="5" t="n">
        <v>0</v>
      </c>
      <c r="D123" s="5" t="n">
        <v>0</v>
      </c>
    </row>
    <row r="124" spans="1:4">
      <c r="A124" s="4" t="s">
        <v>518</v>
      </c>
    </row>
    <row r="125" spans="1:4">
      <c r="A125" s="3" t="s">
        <v>475</v>
      </c>
    </row>
    <row r="126" spans="1:4">
      <c r="A126" s="4" t="s">
        <v>478</v>
      </c>
      <c r="C126" s="5" t="n">
        <v>0</v>
      </c>
      <c r="D126" s="5" t="n">
        <v>0</v>
      </c>
    </row>
    <row r="127" spans="1:4">
      <c r="A127" s="4" t="s">
        <v>519</v>
      </c>
    </row>
    <row r="128" spans="1:4">
      <c r="A128" s="3" t="s">
        <v>475</v>
      </c>
    </row>
    <row r="129" spans="1:4">
      <c r="A129" s="4" t="s">
        <v>479</v>
      </c>
      <c r="C129" s="5" t="n">
        <v>0</v>
      </c>
      <c r="D129" s="5" t="n">
        <v>0</v>
      </c>
    </row>
    <row r="130" spans="1:4">
      <c r="A130" s="4" t="s">
        <v>520</v>
      </c>
    </row>
    <row r="131" spans="1:4">
      <c r="A131" s="3" t="s">
        <v>475</v>
      </c>
    </row>
    <row r="132" spans="1:4">
      <c r="A132" s="4" t="s">
        <v>479</v>
      </c>
      <c r="C132" s="5" t="n">
        <v>0</v>
      </c>
      <c r="D132" s="5" t="n">
        <v>0</v>
      </c>
    </row>
    <row r="133" spans="1:4">
      <c r="A133" s="4" t="s">
        <v>521</v>
      </c>
    </row>
    <row r="134" spans="1:4">
      <c r="A134" s="3" t="s">
        <v>475</v>
      </c>
    </row>
    <row r="135" spans="1:4">
      <c r="A135" s="4" t="s">
        <v>479</v>
      </c>
      <c r="C135" s="5" t="n">
        <v>0</v>
      </c>
      <c r="D135" s="5" t="n">
        <v>0</v>
      </c>
    </row>
    <row r="136" spans="1:4">
      <c r="A136" s="4" t="s">
        <v>522</v>
      </c>
    </row>
    <row r="137" spans="1:4">
      <c r="A137" s="3" t="s">
        <v>475</v>
      </c>
    </row>
    <row r="138" spans="1:4">
      <c r="A138" s="4" t="s">
        <v>479</v>
      </c>
      <c r="C138" s="5" t="n">
        <v>0</v>
      </c>
      <c r="D138" s="5" t="n">
        <v>0</v>
      </c>
    </row>
    <row r="139" spans="1:4">
      <c r="A139" s="4" t="s">
        <v>523</v>
      </c>
    </row>
    <row r="140" spans="1:4">
      <c r="A140" s="3" t="s">
        <v>475</v>
      </c>
    </row>
    <row r="141" spans="1:4">
      <c r="A141" s="4" t="s">
        <v>479</v>
      </c>
      <c r="C141" s="5" t="n">
        <v>0</v>
      </c>
      <c r="D141" s="5" t="n">
        <v>0</v>
      </c>
    </row>
    <row r="142" spans="1:4">
      <c r="A142" s="4" t="s">
        <v>524</v>
      </c>
    </row>
    <row r="143" spans="1:4">
      <c r="A143" s="3" t="s">
        <v>475</v>
      </c>
    </row>
    <row r="144" spans="1:4">
      <c r="A144" s="4" t="s">
        <v>479</v>
      </c>
      <c r="C144" s="5" t="n">
        <v>-6049</v>
      </c>
      <c r="D144" s="5" t="n">
        <v>-45</v>
      </c>
    </row>
    <row r="145" spans="1:4">
      <c r="A145" s="4" t="s">
        <v>525</v>
      </c>
    </row>
    <row r="146" spans="1:4">
      <c r="A146" s="3" t="s">
        <v>475</v>
      </c>
    </row>
    <row r="147" spans="1:4">
      <c r="A147" s="4" t="s">
        <v>479</v>
      </c>
      <c r="C147" s="5" t="n">
        <v>0</v>
      </c>
      <c r="D147" s="5" t="n">
        <v>0</v>
      </c>
    </row>
    <row r="148" spans="1:4">
      <c r="A148" s="4" t="s">
        <v>526</v>
      </c>
    </row>
    <row r="149" spans="1:4">
      <c r="A149" s="3" t="s">
        <v>475</v>
      </c>
    </row>
    <row r="150" spans="1:4">
      <c r="A150" s="4" t="s">
        <v>479</v>
      </c>
      <c r="C150" s="5" t="n">
        <v>0</v>
      </c>
      <c r="D150" s="5" t="n">
        <v>0</v>
      </c>
    </row>
    <row r="151" spans="1:4">
      <c r="A151" s="4" t="s">
        <v>527</v>
      </c>
    </row>
    <row r="152" spans="1:4">
      <c r="A152" s="3" t="s">
        <v>475</v>
      </c>
    </row>
    <row r="153" spans="1:4">
      <c r="A153" s="4" t="s">
        <v>67</v>
      </c>
      <c r="C153" s="5" t="n">
        <v>0</v>
      </c>
      <c r="D153" s="5" t="n">
        <v>0</v>
      </c>
    </row>
    <row r="154" spans="1:4">
      <c r="A154" s="4" t="s">
        <v>528</v>
      </c>
    </row>
    <row r="155" spans="1:4">
      <c r="A155" s="3" t="s">
        <v>475</v>
      </c>
    </row>
    <row r="156" spans="1:4">
      <c r="A156" s="4" t="s">
        <v>67</v>
      </c>
      <c r="C156" s="5" t="n">
        <v>0</v>
      </c>
      <c r="D156" s="5" t="n">
        <v>0</v>
      </c>
    </row>
    <row r="157" spans="1:4">
      <c r="A157" s="4" t="s">
        <v>529</v>
      </c>
    </row>
    <row r="158" spans="1:4">
      <c r="A158" s="3" t="s">
        <v>475</v>
      </c>
    </row>
    <row r="159" spans="1:4">
      <c r="A159" s="4" t="s">
        <v>67</v>
      </c>
      <c r="C159" s="5" t="n">
        <v>0</v>
      </c>
      <c r="D159" s="5" t="n">
        <v>0</v>
      </c>
    </row>
    <row r="160" spans="1:4">
      <c r="A160" s="4" t="s">
        <v>530</v>
      </c>
    </row>
    <row r="161" spans="1:4">
      <c r="A161" s="3" t="s">
        <v>475</v>
      </c>
    </row>
    <row r="162" spans="1:4">
      <c r="A162" s="4" t="s">
        <v>67</v>
      </c>
      <c r="C162" s="5" t="n">
        <v>0</v>
      </c>
      <c r="D162" s="5" t="n">
        <v>0</v>
      </c>
    </row>
    <row r="163" spans="1:4">
      <c r="A163" s="4" t="s">
        <v>531</v>
      </c>
    </row>
    <row r="164" spans="1:4">
      <c r="A164" s="3" t="s">
        <v>475</v>
      </c>
    </row>
    <row r="165" spans="1:4">
      <c r="A165" s="4" t="s">
        <v>67</v>
      </c>
      <c r="C165" s="5" t="n">
        <v>0</v>
      </c>
      <c r="D165" s="5" t="n">
        <v>0</v>
      </c>
    </row>
    <row r="166" spans="1:4">
      <c r="A166" s="4" t="s">
        <v>532</v>
      </c>
    </row>
    <row r="167" spans="1:4">
      <c r="A167" s="3" t="s">
        <v>475</v>
      </c>
    </row>
    <row r="168" spans="1:4">
      <c r="A168" s="4" t="s">
        <v>67</v>
      </c>
      <c r="C168" s="5" t="n">
        <v>0</v>
      </c>
      <c r="D168" s="5" t="n">
        <v>0</v>
      </c>
    </row>
    <row r="169" spans="1:4">
      <c r="A169" s="4" t="s">
        <v>533</v>
      </c>
    </row>
    <row r="170" spans="1:4">
      <c r="A170" s="3" t="s">
        <v>475</v>
      </c>
    </row>
    <row r="171" spans="1:4">
      <c r="A171" s="4" t="s">
        <v>67</v>
      </c>
      <c r="C171" s="5" t="n">
        <v>0</v>
      </c>
      <c r="D171" s="5" t="n">
        <v>0</v>
      </c>
    </row>
    <row r="172" spans="1:4">
      <c r="A172" s="4" t="s">
        <v>534</v>
      </c>
    </row>
    <row r="173" spans="1:4">
      <c r="A173" s="3" t="s">
        <v>475</v>
      </c>
    </row>
    <row r="174" spans="1:4">
      <c r="A174" s="4" t="s">
        <v>67</v>
      </c>
      <c r="C174" s="5" t="n">
        <v>0</v>
      </c>
    </row>
    <row r="175" spans="1:4">
      <c r="A175" s="4" t="s">
        <v>535</v>
      </c>
    </row>
    <row r="176" spans="1:4">
      <c r="A176" s="3" t="s">
        <v>475</v>
      </c>
    </row>
    <row r="177" spans="1:4">
      <c r="A177" s="4" t="s">
        <v>68</v>
      </c>
      <c r="C177" s="5" t="n">
        <v>0</v>
      </c>
      <c r="D177" s="5" t="n">
        <v>0</v>
      </c>
    </row>
    <row r="178" spans="1:4">
      <c r="A178" s="4" t="s">
        <v>536</v>
      </c>
    </row>
    <row r="179" spans="1:4">
      <c r="A179" s="3" t="s">
        <v>475</v>
      </c>
    </row>
    <row r="180" spans="1:4">
      <c r="A180" s="4" t="s">
        <v>68</v>
      </c>
      <c r="C180" s="5" t="n">
        <v>0</v>
      </c>
      <c r="D180" s="5" t="n">
        <v>0</v>
      </c>
    </row>
    <row r="181" spans="1:4">
      <c r="A181" s="4" t="s">
        <v>537</v>
      </c>
    </row>
    <row r="182" spans="1:4">
      <c r="A182" s="3" t="s">
        <v>475</v>
      </c>
    </row>
    <row r="183" spans="1:4">
      <c r="A183" s="4" t="s">
        <v>68</v>
      </c>
      <c r="C183" s="5" t="n">
        <v>0</v>
      </c>
      <c r="D183" s="5" t="n">
        <v>0</v>
      </c>
    </row>
    <row r="184" spans="1:4">
      <c r="A184" s="4" t="s">
        <v>538</v>
      </c>
    </row>
    <row r="185" spans="1:4">
      <c r="A185" s="3" t="s">
        <v>475</v>
      </c>
    </row>
    <row r="186" spans="1:4">
      <c r="A186" s="4" t="s">
        <v>68</v>
      </c>
      <c r="C186" s="5" t="n">
        <v>0</v>
      </c>
      <c r="D186" s="5" t="n">
        <v>0</v>
      </c>
    </row>
    <row r="187" spans="1:4">
      <c r="A187" s="4" t="s">
        <v>539</v>
      </c>
    </row>
    <row r="188" spans="1:4">
      <c r="A188" s="3" t="s">
        <v>475</v>
      </c>
    </row>
    <row r="189" spans="1:4">
      <c r="A189" s="4" t="s">
        <v>476</v>
      </c>
      <c r="C189" s="5" t="n">
        <v>0</v>
      </c>
      <c r="D189" s="5" t="n">
        <v>0</v>
      </c>
    </row>
    <row r="190" spans="1:4">
      <c r="A190" s="4" t="s">
        <v>540</v>
      </c>
    </row>
    <row r="191" spans="1:4">
      <c r="A191" s="3" t="s">
        <v>475</v>
      </c>
    </row>
    <row r="192" spans="1:4">
      <c r="A192" s="4" t="s">
        <v>476</v>
      </c>
      <c r="C192" s="5" t="n">
        <v>0</v>
      </c>
      <c r="D192" s="5" t="n">
        <v>0</v>
      </c>
    </row>
    <row r="193" spans="1:4">
      <c r="A193" s="4" t="s">
        <v>541</v>
      </c>
    </row>
    <row r="194" spans="1:4">
      <c r="A194" s="3" t="s">
        <v>475</v>
      </c>
    </row>
    <row r="195" spans="1:4">
      <c r="A195" s="4" t="s">
        <v>476</v>
      </c>
      <c r="C195" s="5" t="n">
        <v>0</v>
      </c>
      <c r="D195" s="5" t="n">
        <v>0</v>
      </c>
    </row>
    <row r="196" spans="1:4">
      <c r="A196" s="4" t="s">
        <v>542</v>
      </c>
    </row>
    <row r="197" spans="1:4">
      <c r="A197" s="3" t="s">
        <v>475</v>
      </c>
    </row>
    <row r="198" spans="1:4">
      <c r="A198" s="4" t="s">
        <v>476</v>
      </c>
      <c r="C198" s="5" t="n">
        <v>0</v>
      </c>
      <c r="D198" s="5" t="n">
        <v>0</v>
      </c>
    </row>
    <row r="199" spans="1:4">
      <c r="A199" s="4" t="s">
        <v>543</v>
      </c>
    </row>
    <row r="200" spans="1:4">
      <c r="A200" s="3" t="s">
        <v>475</v>
      </c>
    </row>
    <row r="201" spans="1:4">
      <c r="A201" s="4" t="s">
        <v>476</v>
      </c>
      <c r="C201" s="5" t="n">
        <v>0</v>
      </c>
      <c r="D201" s="5" t="n">
        <v>0</v>
      </c>
    </row>
    <row r="202" spans="1:4">
      <c r="A202" s="4" t="s">
        <v>544</v>
      </c>
    </row>
    <row r="203" spans="1:4">
      <c r="A203" s="3" t="s">
        <v>475</v>
      </c>
    </row>
    <row r="204" spans="1:4">
      <c r="A204" s="4" t="s">
        <v>476</v>
      </c>
      <c r="C204" s="5" t="n">
        <v>0</v>
      </c>
      <c r="D204" s="5" t="n">
        <v>0</v>
      </c>
    </row>
    <row r="205" spans="1:4">
      <c r="A205" s="4" t="s">
        <v>545</v>
      </c>
    </row>
    <row r="206" spans="1:4">
      <c r="A206" s="3" t="s">
        <v>475</v>
      </c>
    </row>
    <row r="207" spans="1:4">
      <c r="A207" s="4" t="s">
        <v>476</v>
      </c>
      <c r="C207" s="5" t="n">
        <v>37</v>
      </c>
      <c r="D207" s="5" t="n">
        <v>148</v>
      </c>
    </row>
    <row r="208" spans="1:4">
      <c r="A208" s="4" t="s">
        <v>546</v>
      </c>
    </row>
    <row r="209" spans="1:4">
      <c r="A209" s="3" t="s">
        <v>475</v>
      </c>
    </row>
    <row r="210" spans="1:4">
      <c r="A210" s="4" t="s">
        <v>476</v>
      </c>
      <c r="C210" s="5" t="n">
        <v>0</v>
      </c>
      <c r="D210" s="5" t="n">
        <v>0</v>
      </c>
    </row>
    <row r="211" spans="1:4">
      <c r="A211" s="4" t="s">
        <v>547</v>
      </c>
    </row>
    <row r="212" spans="1:4">
      <c r="A212" s="3" t="s">
        <v>475</v>
      </c>
    </row>
    <row r="213" spans="1:4">
      <c r="A213" s="4" t="s">
        <v>476</v>
      </c>
      <c r="C213" s="5" t="n">
        <v>0</v>
      </c>
      <c r="D213" s="5" t="n">
        <v>0</v>
      </c>
    </row>
    <row r="214" spans="1:4">
      <c r="A214" s="4" t="s">
        <v>548</v>
      </c>
    </row>
    <row r="215" spans="1:4">
      <c r="A215" s="3" t="s">
        <v>475</v>
      </c>
    </row>
    <row r="216" spans="1:4">
      <c r="A216" s="4" t="s">
        <v>476</v>
      </c>
      <c r="C216" s="5" t="n">
        <v>0</v>
      </c>
    </row>
    <row r="217" spans="1:4">
      <c r="A217" s="4" t="s">
        <v>549</v>
      </c>
    </row>
    <row r="218" spans="1:4">
      <c r="A218" s="3" t="s">
        <v>475</v>
      </c>
    </row>
    <row r="219" spans="1:4">
      <c r="A219" s="4" t="s">
        <v>476</v>
      </c>
      <c r="C219" s="5" t="n">
        <v>0</v>
      </c>
    </row>
    <row r="220" spans="1:4">
      <c r="A220" s="4" t="s">
        <v>550</v>
      </c>
    </row>
    <row r="221" spans="1:4">
      <c r="A221" s="3" t="s">
        <v>475</v>
      </c>
    </row>
    <row r="222" spans="1:4">
      <c r="A222" s="4" t="s">
        <v>69</v>
      </c>
      <c r="C222" s="5" t="n">
        <v>0</v>
      </c>
      <c r="D222" s="5" t="n">
        <v>0</v>
      </c>
    </row>
    <row r="223" spans="1:4">
      <c r="A223" s="4" t="s">
        <v>481</v>
      </c>
      <c r="C223" s="5" t="n">
        <v>1277513</v>
      </c>
      <c r="D223" s="5" t="n">
        <v>2229582</v>
      </c>
    </row>
    <row r="224" spans="1:4">
      <c r="A224" s="4" t="s">
        <v>84</v>
      </c>
      <c r="C224" s="5" t="n">
        <v>0</v>
      </c>
      <c r="D224" s="5" t="n">
        <v>0</v>
      </c>
    </row>
    <row r="225" spans="1:4">
      <c r="A225" s="4" t="s">
        <v>482</v>
      </c>
      <c r="C225" s="5" t="n">
        <v>-54175</v>
      </c>
      <c r="D225" s="5" t="n">
        <v>-100549</v>
      </c>
    </row>
    <row r="226" spans="1:4">
      <c r="A226" s="4" t="s">
        <v>551</v>
      </c>
    </row>
    <row r="227" spans="1:4">
      <c r="A227" s="3" t="s">
        <v>475</v>
      </c>
    </row>
    <row r="228" spans="1:4">
      <c r="A228" s="4" t="s">
        <v>478</v>
      </c>
      <c r="C228" s="5" t="n">
        <v>-1419</v>
      </c>
      <c r="D228" s="5" t="n">
        <v>-471</v>
      </c>
    </row>
    <row r="229" spans="1:4">
      <c r="A229" s="4" t="s">
        <v>552</v>
      </c>
    </row>
    <row r="230" spans="1:4">
      <c r="A230" s="3" t="s">
        <v>475</v>
      </c>
    </row>
    <row r="231" spans="1:4">
      <c r="A231" s="4" t="s">
        <v>478</v>
      </c>
      <c r="C231" s="5" t="n">
        <v>-11872</v>
      </c>
      <c r="D231" s="5" t="n">
        <v>-72938</v>
      </c>
    </row>
    <row r="232" spans="1:4">
      <c r="A232" s="4" t="s">
        <v>553</v>
      </c>
    </row>
    <row r="233" spans="1:4">
      <c r="A233" s="3" t="s">
        <v>475</v>
      </c>
    </row>
    <row r="234" spans="1:4">
      <c r="A234" s="4" t="s">
        <v>479</v>
      </c>
      <c r="C234" s="5" t="n">
        <v>-1922</v>
      </c>
      <c r="D234" s="5" t="n">
        <v>-14524</v>
      </c>
    </row>
    <row r="235" spans="1:4">
      <c r="A235" s="4" t="s">
        <v>554</v>
      </c>
    </row>
    <row r="236" spans="1:4">
      <c r="A236" s="3" t="s">
        <v>475</v>
      </c>
    </row>
    <row r="237" spans="1:4">
      <c r="A237" s="4" t="s">
        <v>479</v>
      </c>
      <c r="C237" s="5" t="n">
        <v>-62</v>
      </c>
      <c r="D237" s="5" t="n">
        <v>-1693</v>
      </c>
    </row>
    <row r="238" spans="1:4">
      <c r="A238" s="4" t="s">
        <v>555</v>
      </c>
    </row>
    <row r="239" spans="1:4">
      <c r="A239" s="3" t="s">
        <v>475</v>
      </c>
    </row>
    <row r="240" spans="1:4">
      <c r="A240" s="4" t="s">
        <v>479</v>
      </c>
      <c r="C240" s="5" t="n">
        <v>-162</v>
      </c>
      <c r="D240" s="5" t="n">
        <v>-250</v>
      </c>
    </row>
    <row r="241" spans="1:4">
      <c r="A241" s="4" t="s">
        <v>556</v>
      </c>
    </row>
    <row r="242" spans="1:4">
      <c r="A242" s="3" t="s">
        <v>475</v>
      </c>
    </row>
    <row r="243" spans="1:4">
      <c r="A243" s="4" t="s">
        <v>479</v>
      </c>
      <c r="C243" s="5" t="n">
        <v>-32286</v>
      </c>
      <c r="D243" s="5" t="n">
        <v>-8719</v>
      </c>
    </row>
    <row r="244" spans="1:4">
      <c r="A244" s="4" t="s">
        <v>557</v>
      </c>
    </row>
    <row r="245" spans="1:4">
      <c r="A245" s="3" t="s">
        <v>475</v>
      </c>
    </row>
    <row r="246" spans="1:4">
      <c r="A246" s="4" t="s">
        <v>479</v>
      </c>
      <c r="C246" s="5" t="n">
        <v>-6391</v>
      </c>
      <c r="D246" s="5" t="n">
        <v>-1012</v>
      </c>
    </row>
    <row r="247" spans="1:4">
      <c r="A247" s="4" t="s">
        <v>558</v>
      </c>
    </row>
    <row r="248" spans="1:4">
      <c r="A248" s="3" t="s">
        <v>475</v>
      </c>
    </row>
    <row r="249" spans="1:4">
      <c r="A249" s="4" t="s">
        <v>479</v>
      </c>
      <c r="C249" s="5" t="n">
        <v>0</v>
      </c>
      <c r="D249" s="5" t="n">
        <v>0</v>
      </c>
    </row>
    <row r="250" spans="1:4">
      <c r="A250" s="4" t="s">
        <v>559</v>
      </c>
    </row>
    <row r="251" spans="1:4">
      <c r="A251" s="3" t="s">
        <v>475</v>
      </c>
    </row>
    <row r="252" spans="1:4">
      <c r="A252" s="4" t="s">
        <v>479</v>
      </c>
      <c r="C252" s="5" t="n">
        <v>-61</v>
      </c>
      <c r="D252" s="5" t="n">
        <v>-169</v>
      </c>
    </row>
    <row r="253" spans="1:4">
      <c r="A253" s="4" t="s">
        <v>560</v>
      </c>
    </row>
    <row r="254" spans="1:4">
      <c r="A254" s="3" t="s">
        <v>475</v>
      </c>
    </row>
    <row r="255" spans="1:4">
      <c r="A255" s="4" t="s">
        <v>479</v>
      </c>
      <c r="C255" s="5" t="n">
        <v>0</v>
      </c>
      <c r="D255" s="5" t="n">
        <v>-773</v>
      </c>
    </row>
    <row r="256" spans="1:4">
      <c r="A256" s="4" t="s">
        <v>561</v>
      </c>
    </row>
    <row r="257" spans="1:4">
      <c r="A257" s="3" t="s">
        <v>475</v>
      </c>
    </row>
    <row r="258" spans="1:4">
      <c r="A258" s="4" t="s">
        <v>67</v>
      </c>
      <c r="C258" s="5" t="n">
        <v>995020</v>
      </c>
      <c r="D258" s="5" t="n">
        <v>1917059</v>
      </c>
    </row>
    <row r="259" spans="1:4">
      <c r="A259" s="4" t="s">
        <v>562</v>
      </c>
    </row>
    <row r="260" spans="1:4">
      <c r="A260" s="3" t="s">
        <v>475</v>
      </c>
    </row>
    <row r="261" spans="1:4">
      <c r="A261" s="4" t="s">
        <v>67</v>
      </c>
      <c r="C261" s="5" t="n">
        <v>68506</v>
      </c>
      <c r="D261" s="5" t="n">
        <v>76969</v>
      </c>
    </row>
    <row r="262" spans="1:4">
      <c r="A262" s="4" t="s">
        <v>563</v>
      </c>
    </row>
    <row r="263" spans="1:4">
      <c r="A263" s="3" t="s">
        <v>475</v>
      </c>
    </row>
    <row r="264" spans="1:4">
      <c r="A264" s="4" t="s">
        <v>67</v>
      </c>
      <c r="C264" s="5" t="n">
        <v>55539</v>
      </c>
      <c r="D264" s="5" t="n">
        <v>95063</v>
      </c>
    </row>
    <row r="265" spans="1:4">
      <c r="A265" s="4" t="s">
        <v>564</v>
      </c>
    </row>
    <row r="266" spans="1:4">
      <c r="A266" s="3" t="s">
        <v>475</v>
      </c>
    </row>
    <row r="267" spans="1:4">
      <c r="A267" s="4" t="s">
        <v>67</v>
      </c>
      <c r="C267" s="5" t="n">
        <v>125469</v>
      </c>
      <c r="D267" s="5" t="n">
        <v>125464</v>
      </c>
    </row>
    <row r="268" spans="1:4">
      <c r="A268" s="4" t="s">
        <v>565</v>
      </c>
    </row>
    <row r="269" spans="1:4">
      <c r="A269" s="3" t="s">
        <v>475</v>
      </c>
    </row>
    <row r="270" spans="1:4">
      <c r="A270" s="4" t="s">
        <v>67</v>
      </c>
      <c r="C270" s="5" t="n">
        <v>0</v>
      </c>
      <c r="D270" s="5" t="n">
        <v>0</v>
      </c>
    </row>
    <row r="271" spans="1:4">
      <c r="A271" s="4" t="s">
        <v>566</v>
      </c>
    </row>
    <row r="272" spans="1:4">
      <c r="A272" s="3" t="s">
        <v>475</v>
      </c>
    </row>
    <row r="273" spans="1:4">
      <c r="A273" s="4" t="s">
        <v>67</v>
      </c>
      <c r="C273" s="5" t="n">
        <v>0</v>
      </c>
      <c r="D273" s="5" t="n">
        <v>0</v>
      </c>
    </row>
    <row r="274" spans="1:4">
      <c r="A274" s="4" t="s">
        <v>567</v>
      </c>
    </row>
    <row r="275" spans="1:4">
      <c r="A275" s="3" t="s">
        <v>475</v>
      </c>
    </row>
    <row r="276" spans="1:4">
      <c r="A276" s="4" t="s">
        <v>67</v>
      </c>
      <c r="C276" s="5" t="n">
        <v>0</v>
      </c>
      <c r="D276" s="5" t="n">
        <v>0</v>
      </c>
    </row>
    <row r="277" spans="1:4">
      <c r="A277" s="4" t="s">
        <v>568</v>
      </c>
    </row>
    <row r="278" spans="1:4">
      <c r="A278" s="3" t="s">
        <v>475</v>
      </c>
    </row>
    <row r="279" spans="1:4">
      <c r="A279" s="4" t="s">
        <v>67</v>
      </c>
      <c r="C279" s="5" t="n">
        <v>1654</v>
      </c>
    </row>
    <row r="280" spans="1:4">
      <c r="A280" s="4" t="s">
        <v>569</v>
      </c>
    </row>
    <row r="281" spans="1:4">
      <c r="A281" s="3" t="s">
        <v>475</v>
      </c>
    </row>
    <row r="282" spans="1:4">
      <c r="A282" s="4" t="s">
        <v>68</v>
      </c>
      <c r="C282" s="5" t="n">
        <v>0</v>
      </c>
      <c r="D282" s="5" t="n">
        <v>0</v>
      </c>
    </row>
    <row r="283" spans="1:4">
      <c r="A283" s="4" t="s">
        <v>570</v>
      </c>
    </row>
    <row r="284" spans="1:4">
      <c r="A284" s="3" t="s">
        <v>475</v>
      </c>
    </row>
    <row r="285" spans="1:4">
      <c r="A285" s="4" t="s">
        <v>68</v>
      </c>
      <c r="C285" s="5" t="n">
        <v>0</v>
      </c>
      <c r="D285" s="5" t="n">
        <v>0</v>
      </c>
    </row>
    <row r="286" spans="1:4">
      <c r="A286" s="4" t="s">
        <v>571</v>
      </c>
    </row>
    <row r="287" spans="1:4">
      <c r="A287" s="3" t="s">
        <v>475</v>
      </c>
    </row>
    <row r="288" spans="1:4">
      <c r="A288" s="4" t="s">
        <v>68</v>
      </c>
      <c r="C288" s="5" t="n">
        <v>0</v>
      </c>
      <c r="D288" s="5" t="n">
        <v>0</v>
      </c>
    </row>
    <row r="289" spans="1:4">
      <c r="A289" s="4" t="s">
        <v>572</v>
      </c>
    </row>
    <row r="290" spans="1:4">
      <c r="A290" s="3" t="s">
        <v>475</v>
      </c>
    </row>
    <row r="291" spans="1:4">
      <c r="A291" s="4" t="s">
        <v>68</v>
      </c>
      <c r="C291" s="5" t="n">
        <v>0</v>
      </c>
      <c r="D291" s="5" t="n">
        <v>0</v>
      </c>
    </row>
    <row r="292" spans="1:4">
      <c r="A292" s="4" t="s">
        <v>573</v>
      </c>
    </row>
    <row r="293" spans="1:4">
      <c r="A293" s="3" t="s">
        <v>475</v>
      </c>
    </row>
    <row r="294" spans="1:4">
      <c r="A294" s="4" t="s">
        <v>476</v>
      </c>
      <c r="C294" s="5" t="n">
        <v>0</v>
      </c>
      <c r="D294" s="5" t="n">
        <v>0</v>
      </c>
    </row>
    <row r="295" spans="1:4">
      <c r="A295" s="4" t="s">
        <v>574</v>
      </c>
    </row>
    <row r="296" spans="1:4">
      <c r="A296" s="3" t="s">
        <v>475</v>
      </c>
    </row>
    <row r="297" spans="1:4">
      <c r="A297" s="4" t="s">
        <v>476</v>
      </c>
      <c r="C297" s="5" t="n">
        <v>3732</v>
      </c>
      <c r="D297" s="5" t="n">
        <v>5599</v>
      </c>
    </row>
    <row r="298" spans="1:4">
      <c r="A298" s="4" t="s">
        <v>575</v>
      </c>
    </row>
    <row r="299" spans="1:4">
      <c r="A299" s="3" t="s">
        <v>475</v>
      </c>
    </row>
    <row r="300" spans="1:4">
      <c r="A300" s="4" t="s">
        <v>476</v>
      </c>
      <c r="C300" s="5" t="n">
        <v>1202</v>
      </c>
      <c r="D300" s="5" t="n">
        <v>2</v>
      </c>
    </row>
    <row r="301" spans="1:4">
      <c r="A301" s="4" t="s">
        <v>576</v>
      </c>
    </row>
    <row r="302" spans="1:4">
      <c r="A302" s="3" t="s">
        <v>475</v>
      </c>
    </row>
    <row r="303" spans="1:4">
      <c r="A303" s="4" t="s">
        <v>476</v>
      </c>
      <c r="C303" s="5" t="n">
        <v>14276</v>
      </c>
      <c r="D303" s="5" t="n">
        <v>3319</v>
      </c>
    </row>
    <row r="304" spans="1:4">
      <c r="A304" s="4" t="s">
        <v>577</v>
      </c>
    </row>
    <row r="305" spans="1:4">
      <c r="A305" s="3" t="s">
        <v>475</v>
      </c>
    </row>
    <row r="306" spans="1:4">
      <c r="A306" s="4" t="s">
        <v>476</v>
      </c>
      <c r="C306" s="5" t="n">
        <v>8592</v>
      </c>
      <c r="D306" s="5" t="n">
        <v>5468</v>
      </c>
    </row>
    <row r="307" spans="1:4">
      <c r="A307" s="4" t="s">
        <v>578</v>
      </c>
    </row>
    <row r="308" spans="1:4">
      <c r="A308" s="3" t="s">
        <v>475</v>
      </c>
    </row>
    <row r="309" spans="1:4">
      <c r="A309" s="4" t="s">
        <v>476</v>
      </c>
      <c r="C309" s="5" t="n">
        <v>551</v>
      </c>
      <c r="D309" s="5" t="n">
        <v>596</v>
      </c>
    </row>
    <row r="310" spans="1:4">
      <c r="A310" s="4" t="s">
        <v>579</v>
      </c>
    </row>
    <row r="311" spans="1:4">
      <c r="A311" s="3" t="s">
        <v>475</v>
      </c>
    </row>
    <row r="312" spans="1:4">
      <c r="A312" s="4" t="s">
        <v>476</v>
      </c>
      <c r="C312" s="5" t="n">
        <v>0</v>
      </c>
      <c r="D312" s="5" t="n">
        <v>0</v>
      </c>
    </row>
    <row r="313" spans="1:4">
      <c r="A313" s="4" t="s">
        <v>580</v>
      </c>
    </row>
    <row r="314" spans="1:4">
      <c r="A314" s="3" t="s">
        <v>475</v>
      </c>
    </row>
    <row r="315" spans="1:4">
      <c r="A315" s="4" t="s">
        <v>476</v>
      </c>
      <c r="C315" s="5" t="n">
        <v>188</v>
      </c>
      <c r="D315" s="5" t="n">
        <v>43</v>
      </c>
    </row>
    <row r="316" spans="1:4">
      <c r="A316" s="4" t="s">
        <v>581</v>
      </c>
    </row>
    <row r="317" spans="1:4">
      <c r="A317" s="3" t="s">
        <v>475</v>
      </c>
    </row>
    <row r="318" spans="1:4">
      <c r="A318" s="4" t="s">
        <v>476</v>
      </c>
      <c r="C318" s="5" t="n">
        <v>0</v>
      </c>
      <c r="D318" s="5" t="n">
        <v>0</v>
      </c>
    </row>
    <row r="319" spans="1:4">
      <c r="A319" s="4" t="s">
        <v>582</v>
      </c>
    </row>
    <row r="320" spans="1:4">
      <c r="A320" s="3" t="s">
        <v>475</v>
      </c>
    </row>
    <row r="321" spans="1:4">
      <c r="A321" s="4" t="s">
        <v>476</v>
      </c>
      <c r="C321" s="5" t="n">
        <v>2658</v>
      </c>
    </row>
    <row r="322" spans="1:4">
      <c r="A322" s="4" t="s">
        <v>583</v>
      </c>
    </row>
    <row r="323" spans="1:4">
      <c r="A323" s="3" t="s">
        <v>475</v>
      </c>
    </row>
    <row r="324" spans="1:4">
      <c r="A324" s="4" t="s">
        <v>476</v>
      </c>
      <c r="C324" s="5" t="n">
        <v>126</v>
      </c>
    </row>
    <row r="325" spans="1:4">
      <c r="A325" s="4" t="s">
        <v>584</v>
      </c>
    </row>
    <row r="326" spans="1:4">
      <c r="A326" s="3" t="s">
        <v>475</v>
      </c>
    </row>
    <row r="327" spans="1:4">
      <c r="A327" s="4" t="s">
        <v>69</v>
      </c>
      <c r="C327" s="5" t="n">
        <v>65397</v>
      </c>
      <c r="D327" s="5" t="n">
        <v>71850</v>
      </c>
    </row>
    <row r="328" spans="1:4">
      <c r="A328" s="4" t="s">
        <v>481</v>
      </c>
      <c r="C328" s="5" t="n">
        <v>1744583</v>
      </c>
      <c r="D328" s="5" t="n">
        <v>1721275</v>
      </c>
    </row>
    <row r="329" spans="1:4">
      <c r="A329" s="4" t="s">
        <v>84</v>
      </c>
      <c r="C329" s="5" t="n">
        <v>-549668</v>
      </c>
      <c r="D329" s="5" t="n">
        <v>-594396</v>
      </c>
    </row>
    <row r="330" spans="1:4">
      <c r="A330" s="4" t="s">
        <v>482</v>
      </c>
      <c r="C330" s="5" t="n">
        <v>-550507</v>
      </c>
      <c r="D330" s="5" t="n">
        <v>-594832</v>
      </c>
    </row>
    <row r="331" spans="1:4">
      <c r="A331" s="4" t="s">
        <v>585</v>
      </c>
    </row>
    <row r="332" spans="1:4">
      <c r="A332" s="3" t="s">
        <v>475</v>
      </c>
    </row>
    <row r="333" spans="1:4">
      <c r="A333" s="4" t="s">
        <v>478</v>
      </c>
      <c r="C333" s="5" t="n">
        <v>0</v>
      </c>
      <c r="D333" s="5" t="n">
        <v>0</v>
      </c>
    </row>
    <row r="334" spans="1:4">
      <c r="A334" s="4" t="s">
        <v>586</v>
      </c>
    </row>
    <row r="335" spans="1:4">
      <c r="A335" s="3" t="s">
        <v>475</v>
      </c>
    </row>
    <row r="336" spans="1:4">
      <c r="A336" s="4" t="s">
        <v>478</v>
      </c>
      <c r="C336" s="5" t="n">
        <v>0</v>
      </c>
      <c r="D336" s="5" t="n">
        <v>0</v>
      </c>
    </row>
    <row r="337" spans="1:4">
      <c r="A337" s="4" t="s">
        <v>587</v>
      </c>
    </row>
    <row r="338" spans="1:4">
      <c r="A338" s="3" t="s">
        <v>475</v>
      </c>
    </row>
    <row r="339" spans="1:4">
      <c r="A339" s="4" t="s">
        <v>479</v>
      </c>
      <c r="C339" s="5" t="n">
        <v>0</v>
      </c>
      <c r="D339" s="5" t="n">
        <v>0</v>
      </c>
    </row>
    <row r="340" spans="1:4">
      <c r="A340" s="4" t="s">
        <v>588</v>
      </c>
    </row>
    <row r="341" spans="1:4">
      <c r="A341" s="3" t="s">
        <v>475</v>
      </c>
    </row>
    <row r="342" spans="1:4">
      <c r="A342" s="4" t="s">
        <v>479</v>
      </c>
      <c r="C342" s="5" t="n">
        <v>0</v>
      </c>
      <c r="D342" s="5" t="n">
        <v>0</v>
      </c>
    </row>
    <row r="343" spans="1:4">
      <c r="A343" s="4" t="s">
        <v>589</v>
      </c>
    </row>
    <row r="344" spans="1:4">
      <c r="A344" s="3" t="s">
        <v>475</v>
      </c>
    </row>
    <row r="345" spans="1:4">
      <c r="A345" s="4" t="s">
        <v>479</v>
      </c>
      <c r="C345" s="5" t="n">
        <v>0</v>
      </c>
      <c r="D345" s="5" t="n">
        <v>0</v>
      </c>
    </row>
    <row r="346" spans="1:4">
      <c r="A346" s="4" t="s">
        <v>590</v>
      </c>
    </row>
    <row r="347" spans="1:4">
      <c r="A347" s="3" t="s">
        <v>475</v>
      </c>
    </row>
    <row r="348" spans="1:4">
      <c r="A348" s="4" t="s">
        <v>479</v>
      </c>
      <c r="C348" s="5" t="n">
        <v>0</v>
      </c>
      <c r="D348" s="5" t="n">
        <v>0</v>
      </c>
    </row>
    <row r="349" spans="1:4">
      <c r="A349" s="4" t="s">
        <v>591</v>
      </c>
    </row>
    <row r="350" spans="1:4">
      <c r="A350" s="3" t="s">
        <v>475</v>
      </c>
    </row>
    <row r="351" spans="1:4">
      <c r="A351" s="4" t="s">
        <v>479</v>
      </c>
      <c r="C351" s="5" t="n">
        <v>0</v>
      </c>
      <c r="D351" s="5" t="n">
        <v>0</v>
      </c>
    </row>
    <row r="352" spans="1:4">
      <c r="A352" s="4" t="s">
        <v>592</v>
      </c>
    </row>
    <row r="353" spans="1:4">
      <c r="A353" s="3" t="s">
        <v>475</v>
      </c>
    </row>
    <row r="354" spans="1:4">
      <c r="A354" s="4" t="s">
        <v>479</v>
      </c>
      <c r="C354" s="5" t="n">
        <v>0</v>
      </c>
      <c r="D354" s="5" t="n">
        <v>0</v>
      </c>
    </row>
    <row r="355" spans="1:4">
      <c r="A355" s="4" t="s">
        <v>593</v>
      </c>
    </row>
    <row r="356" spans="1:4">
      <c r="A356" s="3" t="s">
        <v>475</v>
      </c>
    </row>
    <row r="357" spans="1:4">
      <c r="A357" s="4" t="s">
        <v>479</v>
      </c>
      <c r="C357" s="5" t="n">
        <v>0</v>
      </c>
      <c r="D357" s="5" t="n">
        <v>0</v>
      </c>
    </row>
    <row r="358" spans="1:4">
      <c r="A358" s="4" t="s">
        <v>594</v>
      </c>
    </row>
    <row r="359" spans="1:4">
      <c r="A359" s="3" t="s">
        <v>475</v>
      </c>
    </row>
    <row r="360" spans="1:4">
      <c r="A360" s="4" t="s">
        <v>479</v>
      </c>
      <c r="C360" s="5" t="n">
        <v>-839</v>
      </c>
      <c r="D360" s="5" t="n">
        <v>-436</v>
      </c>
    </row>
    <row r="361" spans="1:4">
      <c r="A361" s="4" t="s">
        <v>595</v>
      </c>
    </row>
    <row r="362" spans="1:4">
      <c r="A362" s="3" t="s">
        <v>475</v>
      </c>
    </row>
    <row r="363" spans="1:4">
      <c r="A363" s="4" t="s">
        <v>67</v>
      </c>
      <c r="C363" s="5" t="n">
        <v>20981</v>
      </c>
      <c r="D363" s="5" t="n">
        <v>19904</v>
      </c>
    </row>
    <row r="364" spans="1:4">
      <c r="A364" s="4" t="s">
        <v>596</v>
      </c>
    </row>
    <row r="365" spans="1:4">
      <c r="A365" s="3" t="s">
        <v>475</v>
      </c>
    </row>
    <row r="366" spans="1:4">
      <c r="A366" s="4" t="s">
        <v>67</v>
      </c>
      <c r="C366" s="5" t="n">
        <v>94197</v>
      </c>
      <c r="D366" s="5" t="n">
        <v>89581</v>
      </c>
    </row>
    <row r="367" spans="1:4">
      <c r="A367" s="4" t="s">
        <v>597</v>
      </c>
    </row>
    <row r="368" spans="1:4">
      <c r="A368" s="3" t="s">
        <v>475</v>
      </c>
    </row>
    <row r="369" spans="1:4">
      <c r="A369" s="4" t="s">
        <v>67</v>
      </c>
      <c r="C369" s="5" t="n">
        <v>20276</v>
      </c>
      <c r="D369" s="5" t="n">
        <v>29805</v>
      </c>
    </row>
    <row r="370" spans="1:4">
      <c r="A370" s="4" t="s">
        <v>598</v>
      </c>
    </row>
    <row r="371" spans="1:4">
      <c r="A371" s="3" t="s">
        <v>475</v>
      </c>
    </row>
    <row r="372" spans="1:4">
      <c r="A372" s="4" t="s">
        <v>67</v>
      </c>
      <c r="C372" s="5" t="n">
        <v>43804</v>
      </c>
      <c r="D372" s="5" t="n">
        <v>44979</v>
      </c>
    </row>
    <row r="373" spans="1:4">
      <c r="A373" s="4" t="s">
        <v>599</v>
      </c>
    </row>
    <row r="374" spans="1:4">
      <c r="A374" s="3" t="s">
        <v>475</v>
      </c>
    </row>
    <row r="375" spans="1:4">
      <c r="A375" s="4" t="s">
        <v>67</v>
      </c>
      <c r="C375" s="5" t="n">
        <v>54627</v>
      </c>
      <c r="D375" s="5" t="n">
        <v>48610</v>
      </c>
    </row>
    <row r="376" spans="1:4">
      <c r="A376" s="4" t="s">
        <v>600</v>
      </c>
    </row>
    <row r="377" spans="1:4">
      <c r="A377" s="3" t="s">
        <v>475</v>
      </c>
    </row>
    <row r="378" spans="1:4">
      <c r="A378" s="4" t="s">
        <v>67</v>
      </c>
      <c r="C378" s="5" t="n">
        <v>610</v>
      </c>
      <c r="D378" s="5" t="n">
        <v>1113</v>
      </c>
    </row>
    <row r="379" spans="1:4">
      <c r="A379" s="4" t="s">
        <v>601</v>
      </c>
    </row>
    <row r="380" spans="1:4">
      <c r="A380" s="3" t="s">
        <v>475</v>
      </c>
    </row>
    <row r="381" spans="1:4">
      <c r="A381" s="4" t="s">
        <v>67</v>
      </c>
      <c r="C381" s="5" t="n">
        <v>712</v>
      </c>
      <c r="D381" s="5" t="n">
        <v>1394</v>
      </c>
    </row>
    <row r="382" spans="1:4">
      <c r="A382" s="4" t="s">
        <v>602</v>
      </c>
    </row>
    <row r="383" spans="1:4">
      <c r="A383" s="3" t="s">
        <v>475</v>
      </c>
    </row>
    <row r="384" spans="1:4">
      <c r="A384" s="4" t="s">
        <v>67</v>
      </c>
      <c r="C384" s="5" t="n">
        <v>0</v>
      </c>
    </row>
    <row r="385" spans="1:4">
      <c r="A385" s="4" t="s">
        <v>603</v>
      </c>
    </row>
    <row r="386" spans="1:4">
      <c r="A386" s="3" t="s">
        <v>475</v>
      </c>
    </row>
    <row r="387" spans="1:4">
      <c r="A387" s="4" t="s">
        <v>68</v>
      </c>
      <c r="C387" s="5" t="n">
        <v>939372</v>
      </c>
      <c r="D387" s="5" t="n">
        <v>932203</v>
      </c>
    </row>
    <row r="388" spans="1:4">
      <c r="A388" s="4" t="s">
        <v>604</v>
      </c>
    </row>
    <row r="389" spans="1:4">
      <c r="A389" s="3" t="s">
        <v>475</v>
      </c>
    </row>
    <row r="390" spans="1:4">
      <c r="A390" s="4" t="s">
        <v>68</v>
      </c>
      <c r="C390" s="5" t="n">
        <v>303300</v>
      </c>
      <c r="D390" s="5" t="n">
        <v>274759</v>
      </c>
    </row>
    <row r="391" spans="1:4">
      <c r="A391" s="4" t="s">
        <v>605</v>
      </c>
    </row>
    <row r="392" spans="1:4">
      <c r="A392" s="3" t="s">
        <v>475</v>
      </c>
    </row>
    <row r="393" spans="1:4">
      <c r="A393" s="4" t="s">
        <v>68</v>
      </c>
      <c r="C393" s="5" t="n">
        <v>194803</v>
      </c>
      <c r="D393" s="5" t="n">
        <v>186954</v>
      </c>
    </row>
    <row r="394" spans="1:4">
      <c r="A394" s="4" t="s">
        <v>606</v>
      </c>
    </row>
    <row r="395" spans="1:4">
      <c r="A395" s="3" t="s">
        <v>475</v>
      </c>
    </row>
    <row r="396" spans="1:4">
      <c r="A396" s="4" t="s">
        <v>68</v>
      </c>
      <c r="C396" s="5" t="n">
        <v>6114</v>
      </c>
      <c r="D396" s="5" t="n">
        <v>18510</v>
      </c>
    </row>
    <row r="397" spans="1:4">
      <c r="A397" s="4" t="s">
        <v>607</v>
      </c>
    </row>
    <row r="398" spans="1:4">
      <c r="A398" s="3" t="s">
        <v>475</v>
      </c>
    </row>
    <row r="399" spans="1:4">
      <c r="A399" s="4" t="s">
        <v>476</v>
      </c>
      <c r="C399" s="5" t="n">
        <v>353</v>
      </c>
      <c r="D399" s="5" t="n">
        <v>993</v>
      </c>
    </row>
    <row r="400" spans="1:4">
      <c r="A400" s="4" t="s">
        <v>608</v>
      </c>
    </row>
    <row r="401" spans="1:4">
      <c r="A401" s="3" t="s">
        <v>475</v>
      </c>
    </row>
    <row r="402" spans="1:4">
      <c r="A402" s="4" t="s">
        <v>476</v>
      </c>
      <c r="C402" s="5" t="n">
        <v>0</v>
      </c>
      <c r="D402" s="5" t="n">
        <v>0</v>
      </c>
    </row>
    <row r="403" spans="1:4">
      <c r="A403" s="4" t="s">
        <v>609</v>
      </c>
    </row>
    <row r="404" spans="1:4">
      <c r="A404" s="3" t="s">
        <v>475</v>
      </c>
    </row>
    <row r="405" spans="1:4">
      <c r="A405" s="4" t="s">
        <v>476</v>
      </c>
      <c r="C405" s="5" t="n">
        <v>0</v>
      </c>
      <c r="D405" s="5" t="n">
        <v>0</v>
      </c>
    </row>
    <row r="406" spans="1:4">
      <c r="A406" s="4" t="s">
        <v>610</v>
      </c>
    </row>
    <row r="407" spans="1:4">
      <c r="A407" s="3" t="s">
        <v>475</v>
      </c>
    </row>
    <row r="408" spans="1:4">
      <c r="A408" s="4" t="s">
        <v>476</v>
      </c>
      <c r="C408" s="5" t="n">
        <v>0</v>
      </c>
      <c r="D408" s="5" t="n">
        <v>0</v>
      </c>
    </row>
    <row r="409" spans="1:4">
      <c r="A409" s="4" t="s">
        <v>611</v>
      </c>
    </row>
    <row r="410" spans="1:4">
      <c r="A410" s="3" t="s">
        <v>475</v>
      </c>
    </row>
    <row r="411" spans="1:4">
      <c r="A411" s="4" t="s">
        <v>476</v>
      </c>
      <c r="C411" s="5" t="n">
        <v>0</v>
      </c>
      <c r="D411" s="5" t="n">
        <v>0</v>
      </c>
    </row>
    <row r="412" spans="1:4">
      <c r="A412" s="4" t="s">
        <v>612</v>
      </c>
    </row>
    <row r="413" spans="1:4">
      <c r="A413" s="3" t="s">
        <v>475</v>
      </c>
    </row>
    <row r="414" spans="1:4">
      <c r="A414" s="4" t="s">
        <v>476</v>
      </c>
      <c r="C414" s="5" t="n">
        <v>0</v>
      </c>
      <c r="D414" s="5" t="n">
        <v>0</v>
      </c>
    </row>
    <row r="415" spans="1:4">
      <c r="A415" s="4" t="s">
        <v>613</v>
      </c>
    </row>
    <row r="416" spans="1:4">
      <c r="A416" s="3" t="s">
        <v>475</v>
      </c>
    </row>
    <row r="417" spans="1:4">
      <c r="A417" s="4" t="s">
        <v>476</v>
      </c>
      <c r="C417" s="5" t="n">
        <v>0</v>
      </c>
      <c r="D417" s="5" t="n">
        <v>0</v>
      </c>
    </row>
    <row r="418" spans="1:4">
      <c r="A418" s="4" t="s">
        <v>614</v>
      </c>
    </row>
    <row r="419" spans="1:4">
      <c r="A419" s="3" t="s">
        <v>475</v>
      </c>
    </row>
    <row r="420" spans="1:4">
      <c r="A420" s="4" t="s">
        <v>476</v>
      </c>
      <c r="C420" s="5" t="n">
        <v>0</v>
      </c>
      <c r="D420" s="5" t="n">
        <v>0</v>
      </c>
    </row>
    <row r="421" spans="1:4">
      <c r="A421" s="4" t="s">
        <v>615</v>
      </c>
    </row>
    <row r="422" spans="1:4">
      <c r="A422" s="3" t="s">
        <v>475</v>
      </c>
    </row>
    <row r="423" spans="1:4">
      <c r="A423" s="4" t="s">
        <v>476</v>
      </c>
      <c r="C423" s="5" t="n">
        <v>37</v>
      </c>
      <c r="D423" s="6" t="n">
        <v>620</v>
      </c>
    </row>
    <row r="424" spans="1:4">
      <c r="A424" s="4" t="s">
        <v>616</v>
      </c>
    </row>
    <row r="425" spans="1:4">
      <c r="A425" s="3" t="s">
        <v>475</v>
      </c>
    </row>
    <row r="426" spans="1:4">
      <c r="A426" s="4" t="s">
        <v>476</v>
      </c>
      <c r="C426" s="5" t="n">
        <v>0</v>
      </c>
    </row>
    <row r="427" spans="1:4">
      <c r="A427" s="4" t="s">
        <v>617</v>
      </c>
    </row>
    <row r="428" spans="1:4">
      <c r="A428" s="3" t="s">
        <v>475</v>
      </c>
    </row>
    <row r="429" spans="1:4">
      <c r="A429" s="4" t="s">
        <v>476</v>
      </c>
      <c r="C429" s="6" t="n">
        <v>0</v>
      </c>
    </row>
    <row r="430" spans="1:4"/>
    <row r="431" spans="1:4">
      <c r="A431" s="4" t="s">
        <v>65</v>
      </c>
      <c r="B431" s="4" t="s">
        <v>103</v>
      </c>
    </row>
  </sheetData>
  <mergeCells count="3">
    <mergeCell ref="A1:B1"/>
    <mergeCell ref="A430:C430"/>
    <mergeCell ref="B431:C4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18</v>
      </c>
      <c r="B1" s="2" t="s">
        <v>1</v>
      </c>
      <c r="C1" s="2" t="s">
        <v>105</v>
      </c>
    </row>
    <row r="2" spans="1:3">
      <c r="B2" s="2" t="s">
        <v>619</v>
      </c>
      <c r="C2" s="2" t="s">
        <v>620</v>
      </c>
    </row>
    <row r="3" spans="1:3">
      <c r="A3" s="4" t="s">
        <v>621</v>
      </c>
    </row>
    <row r="4" spans="1:3">
      <c r="A4" s="3" t="s">
        <v>622</v>
      </c>
    </row>
    <row r="5" spans="1:3">
      <c r="A5" s="4" t="s">
        <v>623</v>
      </c>
      <c r="B5" s="9" t="n">
        <v>0.109</v>
      </c>
      <c r="C5" s="9" t="n">
        <v>0.08500000000000001</v>
      </c>
    </row>
    <row r="6" spans="1:3">
      <c r="A6" s="4" t="s">
        <v>624</v>
      </c>
      <c r="B6" s="9" t="n">
        <v>0.159</v>
      </c>
      <c r="C6" s="9" t="n">
        <v>0.277</v>
      </c>
    </row>
    <row r="7" spans="1:3">
      <c r="A7" s="4" t="s">
        <v>625</v>
      </c>
    </row>
    <row r="8" spans="1:3">
      <c r="A8" s="3" t="s">
        <v>622</v>
      </c>
    </row>
    <row r="9" spans="1:3">
      <c r="A9" s="4" t="s">
        <v>623</v>
      </c>
      <c r="B9" s="9" t="n">
        <v>0.109</v>
      </c>
      <c r="C9" s="9" t="n">
        <v>0.277</v>
      </c>
    </row>
    <row r="10" spans="1:3">
      <c r="A10" s="4" t="s">
        <v>624</v>
      </c>
      <c r="B10" s="9" t="n">
        <v>0.159</v>
      </c>
      <c r="C10" s="9" t="n">
        <v>0.277</v>
      </c>
    </row>
    <row r="11" spans="1:3">
      <c r="A11" s="4" t="s">
        <v>626</v>
      </c>
    </row>
    <row r="12" spans="1:3">
      <c r="A12" s="3" t="s">
        <v>622</v>
      </c>
    </row>
    <row r="13" spans="1:3">
      <c r="A13" s="4" t="s">
        <v>623</v>
      </c>
      <c r="B13" s="9" t="n">
        <v>0.109</v>
      </c>
      <c r="C13" s="9" t="n">
        <v>0.115</v>
      </c>
    </row>
    <row r="14" spans="1:3">
      <c r="A14" s="4" t="s">
        <v>624</v>
      </c>
      <c r="B14" s="9" t="n">
        <v>0.159</v>
      </c>
      <c r="C14" s="9" t="n">
        <v>0.277</v>
      </c>
    </row>
    <row r="15" spans="1:3">
      <c r="A15" s="4" t="s">
        <v>627</v>
      </c>
    </row>
    <row r="16" spans="1:3">
      <c r="A16" s="3" t="s">
        <v>622</v>
      </c>
    </row>
    <row r="17" spans="1:3">
      <c r="A17" s="4" t="s">
        <v>628</v>
      </c>
      <c r="B17" s="6" t="n">
        <v>60935</v>
      </c>
      <c r="C17" s="6" t="n">
        <v>38754</v>
      </c>
    </row>
    <row r="18" spans="1:3">
      <c r="A18" s="4" t="s">
        <v>629</v>
      </c>
    </row>
    <row r="19" spans="1:3">
      <c r="A19" s="3" t="s">
        <v>622</v>
      </c>
    </row>
    <row r="20" spans="1:3">
      <c r="A20" s="4" t="s">
        <v>630</v>
      </c>
      <c r="B20" s="10" t="n">
        <v>1.75</v>
      </c>
      <c r="C20" s="10" t="n">
        <v>6.68</v>
      </c>
    </row>
    <row r="21" spans="1:3">
      <c r="A21" s="4" t="s">
        <v>631</v>
      </c>
    </row>
    <row r="22" spans="1:3">
      <c r="A22" s="3" t="s">
        <v>622</v>
      </c>
    </row>
    <row r="23" spans="1:3">
      <c r="A23" s="4" t="s">
        <v>630</v>
      </c>
      <c r="B23" s="10" t="n">
        <v>291.19</v>
      </c>
      <c r="C23" s="10" t="n">
        <v>144.79</v>
      </c>
    </row>
    <row r="24" spans="1:3">
      <c r="A24" s="4" t="s">
        <v>632</v>
      </c>
    </row>
    <row r="25" spans="1:3">
      <c r="A25" s="3" t="s">
        <v>622</v>
      </c>
    </row>
    <row r="26" spans="1:3">
      <c r="A26" s="4" t="s">
        <v>630</v>
      </c>
      <c r="B26" s="10" t="n">
        <v>99.34999999999999</v>
      </c>
      <c r="C26" s="10" t="n">
        <v>86.20999999999999</v>
      </c>
    </row>
    <row r="27" spans="1:3">
      <c r="A27" s="4" t="s">
        <v>633</v>
      </c>
    </row>
    <row r="28" spans="1:3">
      <c r="A28" s="3" t="s">
        <v>622</v>
      </c>
    </row>
    <row r="29" spans="1:3">
      <c r="A29" s="4" t="s">
        <v>628</v>
      </c>
      <c r="B29" s="6" t="n">
        <v>15245</v>
      </c>
      <c r="C29" s="6" t="n">
        <v>29630</v>
      </c>
    </row>
    <row r="30" spans="1:3">
      <c r="A30" s="4" t="s">
        <v>634</v>
      </c>
    </row>
    <row r="31" spans="1:3">
      <c r="A31" s="3" t="s">
        <v>622</v>
      </c>
    </row>
    <row r="32" spans="1:3">
      <c r="A32" s="4" t="s">
        <v>630</v>
      </c>
      <c r="B32" s="10" t="n">
        <v>4.78</v>
      </c>
      <c r="C32" s="10" t="n">
        <v>5.08</v>
      </c>
    </row>
    <row r="33" spans="1:3">
      <c r="A33" s="4" t="s">
        <v>635</v>
      </c>
    </row>
    <row r="34" spans="1:3">
      <c r="A34" s="3" t="s">
        <v>622</v>
      </c>
    </row>
    <row r="35" spans="1:3">
      <c r="A35" s="4" t="s">
        <v>630</v>
      </c>
      <c r="B35" s="10" t="n">
        <v>59.7</v>
      </c>
      <c r="C35" s="10" t="n">
        <v>80.72</v>
      </c>
    </row>
    <row r="36" spans="1:3">
      <c r="A36" s="4" t="s">
        <v>636</v>
      </c>
    </row>
    <row r="37" spans="1:3">
      <c r="A37" s="3" t="s">
        <v>622</v>
      </c>
    </row>
    <row r="38" spans="1:3">
      <c r="A38" s="4" t="s">
        <v>630</v>
      </c>
      <c r="B38" s="10" t="n">
        <v>44.5</v>
      </c>
      <c r="C38" s="10" t="n">
        <v>64.73</v>
      </c>
    </row>
    <row r="39" spans="1:3">
      <c r="A39" s="4" t="s">
        <v>637</v>
      </c>
    </row>
    <row r="40" spans="1:3">
      <c r="A40" s="3" t="s">
        <v>622</v>
      </c>
    </row>
    <row r="41" spans="1:3">
      <c r="A41" s="4" t="s">
        <v>628</v>
      </c>
      <c r="B41" s="6" t="n">
        <v>9347</v>
      </c>
      <c r="C41" s="6" t="n">
        <v>3753</v>
      </c>
    </row>
    <row r="42" spans="1:3">
      <c r="A42" s="4" t="s">
        <v>638</v>
      </c>
    </row>
    <row r="43" spans="1:3">
      <c r="A43" s="3" t="s">
        <v>622</v>
      </c>
    </row>
    <row r="44" spans="1:3">
      <c r="A44" s="4" t="s">
        <v>630</v>
      </c>
      <c r="B44" s="10" t="n">
        <v>0.76</v>
      </c>
      <c r="C44" s="10" t="n">
        <v>1.36</v>
      </c>
    </row>
    <row r="45" spans="1:3">
      <c r="A45" s="4" t="s">
        <v>639</v>
      </c>
    </row>
    <row r="46" spans="1:3">
      <c r="A46" s="3" t="s">
        <v>622</v>
      </c>
    </row>
    <row r="47" spans="1:3">
      <c r="A47" s="4" t="s">
        <v>630</v>
      </c>
      <c r="B47" s="10" t="n">
        <v>23.12</v>
      </c>
      <c r="C47" s="10" t="n">
        <v>16.61</v>
      </c>
    </row>
    <row r="48" spans="1:3">
      <c r="A48" s="4" t="s">
        <v>640</v>
      </c>
    </row>
    <row r="49" spans="1:3">
      <c r="A49" s="3" t="s">
        <v>622</v>
      </c>
    </row>
    <row r="50" spans="1:3">
      <c r="A50" s="4" t="s">
        <v>630</v>
      </c>
      <c r="B50" s="10" t="n">
        <v>9.960000000000001</v>
      </c>
      <c r="C50" s="10" t="n">
        <v>5.11</v>
      </c>
    </row>
    <row r="51" spans="1:3">
      <c r="A51" s="4" t="s">
        <v>641</v>
      </c>
    </row>
    <row r="52" spans="1:3">
      <c r="A52" s="3" t="s">
        <v>622</v>
      </c>
    </row>
    <row r="53" spans="1:3">
      <c r="A53" s="4" t="s">
        <v>628</v>
      </c>
      <c r="B53" s="6" t="n">
        <v>34470</v>
      </c>
      <c r="C53" s="6" t="n">
        <v>38220</v>
      </c>
    </row>
    <row r="54" spans="1:3">
      <c r="A54" s="4" t="s">
        <v>642</v>
      </c>
    </row>
    <row r="55" spans="1:3">
      <c r="A55" s="3" t="s">
        <v>622</v>
      </c>
    </row>
    <row r="56" spans="1:3">
      <c r="A56" s="4" t="s">
        <v>630</v>
      </c>
      <c r="B56" s="5" t="n">
        <v>20</v>
      </c>
      <c r="C56" s="5" t="n">
        <v>40</v>
      </c>
    </row>
    <row r="57" spans="1:3">
      <c r="A57" s="4" t="s">
        <v>643</v>
      </c>
    </row>
    <row r="58" spans="1:3">
      <c r="A58" s="3" t="s">
        <v>622</v>
      </c>
    </row>
    <row r="59" spans="1:3">
      <c r="A59" s="4" t="s">
        <v>630</v>
      </c>
      <c r="B59" s="5" t="n">
        <v>310</v>
      </c>
      <c r="C59" s="5" t="n">
        <v>96</v>
      </c>
    </row>
    <row r="60" spans="1:3">
      <c r="A60" s="4" t="s">
        <v>644</v>
      </c>
    </row>
    <row r="61" spans="1:3">
      <c r="A61" s="3" t="s">
        <v>622</v>
      </c>
    </row>
    <row r="62" spans="1:3">
      <c r="A62" s="4" t="s">
        <v>630</v>
      </c>
      <c r="B62" s="10" t="n">
        <v>67.98</v>
      </c>
      <c r="C62" s="10" t="n">
        <v>73.98</v>
      </c>
    </row>
    <row r="63" spans="1:3">
      <c r="A63" s="4" t="s">
        <v>645</v>
      </c>
    </row>
    <row r="64" spans="1:3">
      <c r="A64" s="3" t="s">
        <v>622</v>
      </c>
    </row>
    <row r="65" spans="1:3">
      <c r="A65" s="4" t="s">
        <v>628</v>
      </c>
      <c r="B65" s="6" t="n">
        <v>126</v>
      </c>
      <c r="C65" s="6" t="n">
        <v>139</v>
      </c>
    </row>
    <row r="66" spans="1:3">
      <c r="A66" s="4" t="s">
        <v>646</v>
      </c>
    </row>
    <row r="67" spans="1:3">
      <c r="A67" s="3" t="s">
        <v>622</v>
      </c>
    </row>
    <row r="68" spans="1:3">
      <c r="A68" s="4" t="s">
        <v>630</v>
      </c>
      <c r="B68" s="10" t="n">
        <v>94.8</v>
      </c>
      <c r="C68" s="10" t="n">
        <v>95.47</v>
      </c>
    </row>
    <row r="69" spans="1:3">
      <c r="A69" s="4" t="s">
        <v>647</v>
      </c>
    </row>
    <row r="70" spans="1:3">
      <c r="A70" s="3" t="s">
        <v>622</v>
      </c>
    </row>
    <row r="71" spans="1:3">
      <c r="A71" s="4" t="s">
        <v>630</v>
      </c>
      <c r="B71" s="10" t="n">
        <v>95.87</v>
      </c>
      <c r="C71" s="10" t="n">
        <v>96.78</v>
      </c>
    </row>
    <row r="72" spans="1:3">
      <c r="A72" s="4" t="s">
        <v>648</v>
      </c>
    </row>
    <row r="73" spans="1:3">
      <c r="A73" s="3" t="s">
        <v>622</v>
      </c>
    </row>
    <row r="74" spans="1:3">
      <c r="A74" s="4" t="s">
        <v>630</v>
      </c>
      <c r="B74" s="10" t="n">
        <v>95.37</v>
      </c>
      <c r="C74" s="10" t="n">
        <v>96.12</v>
      </c>
    </row>
    <row r="75" spans="1:3">
      <c r="A75" s="4" t="s">
        <v>649</v>
      </c>
    </row>
    <row r="76" spans="1:3">
      <c r="A76" s="3" t="s">
        <v>622</v>
      </c>
    </row>
    <row r="77" spans="1:3">
      <c r="A77" s="4" t="s">
        <v>628</v>
      </c>
      <c r="B77" s="6" t="n">
        <v>6114</v>
      </c>
      <c r="C77" s="6" t="n">
        <v>6010</v>
      </c>
    </row>
    <row r="78" spans="1:3">
      <c r="A78" s="4" t="s">
        <v>650</v>
      </c>
    </row>
    <row r="79" spans="1:3">
      <c r="A79" s="3" t="s">
        <v>622</v>
      </c>
    </row>
    <row r="80" spans="1:3">
      <c r="A80" s="4" t="s">
        <v>630</v>
      </c>
      <c r="B80" s="5" t="n">
        <v>100</v>
      </c>
      <c r="C80" s="5" t="n">
        <v>100</v>
      </c>
    </row>
    <row r="81" spans="1:3">
      <c r="A81" s="4" t="s">
        <v>651</v>
      </c>
    </row>
    <row r="82" spans="1:3">
      <c r="A82" s="3" t="s">
        <v>622</v>
      </c>
    </row>
    <row r="83" spans="1:3">
      <c r="A83" s="4" t="s">
        <v>630</v>
      </c>
      <c r="B83" s="5" t="n">
        <v>100</v>
      </c>
      <c r="C83" s="5" t="n">
        <v>100</v>
      </c>
    </row>
    <row r="84" spans="1:3">
      <c r="A84" s="4" t="s">
        <v>652</v>
      </c>
    </row>
    <row r="85" spans="1:3">
      <c r="A85" s="3" t="s">
        <v>622</v>
      </c>
    </row>
    <row r="86" spans="1:3">
      <c r="A86" s="4" t="s">
        <v>630</v>
      </c>
      <c r="B86" s="5" t="n">
        <v>100</v>
      </c>
      <c r="C86" s="5" t="n">
        <v>100</v>
      </c>
    </row>
    <row r="87" spans="1:3">
      <c r="A87" s="4" t="s">
        <v>653</v>
      </c>
    </row>
    <row r="88" spans="1:3">
      <c r="A88" s="3" t="s">
        <v>622</v>
      </c>
    </row>
    <row r="89" spans="1:3">
      <c r="A89" s="4" t="s">
        <v>628</v>
      </c>
      <c r="B89" s="6" t="n">
        <v>33262</v>
      </c>
      <c r="C89" s="6" t="n">
        <v>50827</v>
      </c>
    </row>
    <row r="90" spans="1:3">
      <c r="A90" s="4" t="s">
        <v>654</v>
      </c>
    </row>
    <row r="91" spans="1:3">
      <c r="A91" s="3" t="s">
        <v>622</v>
      </c>
    </row>
    <row r="92" spans="1:3">
      <c r="A92" s="4" t="s">
        <v>655</v>
      </c>
      <c r="B92" s="4" t="s">
        <v>656</v>
      </c>
      <c r="C92" s="4" t="s">
        <v>656</v>
      </c>
    </row>
    <row r="93" spans="1:3">
      <c r="A93" s="4" t="s">
        <v>657</v>
      </c>
    </row>
    <row r="94" spans="1:3">
      <c r="A94" s="3" t="s">
        <v>622</v>
      </c>
    </row>
    <row r="95" spans="1:3">
      <c r="A95" s="4" t="s">
        <v>658</v>
      </c>
      <c r="B95" s="9" t="n">
        <v>0.016</v>
      </c>
      <c r="C95" s="9" t="n">
        <v>0.033</v>
      </c>
    </row>
    <row r="96" spans="1:3">
      <c r="A96" s="4" t="s">
        <v>659</v>
      </c>
    </row>
    <row r="97" spans="1:3">
      <c r="A97" s="3" t="s">
        <v>622</v>
      </c>
    </row>
    <row r="98" spans="1:3">
      <c r="A98" s="4" t="s">
        <v>658</v>
      </c>
      <c r="B98" s="9" t="n">
        <v>0.495</v>
      </c>
      <c r="C98" s="9" t="n">
        <v>0.609</v>
      </c>
    </row>
    <row r="99" spans="1:3">
      <c r="A99" s="4" t="s">
        <v>660</v>
      </c>
    </row>
    <row r="100" spans="1:3">
      <c r="A100" s="3" t="s">
        <v>622</v>
      </c>
    </row>
    <row r="101" spans="1:3">
      <c r="A101" s="4" t="s">
        <v>658</v>
      </c>
      <c r="B101" s="9" t="n">
        <v>0.132</v>
      </c>
      <c r="C101" s="9" t="n">
        <v>0.1</v>
      </c>
    </row>
    <row r="102" spans="1:3">
      <c r="A102" s="4" t="s">
        <v>661</v>
      </c>
    </row>
    <row r="103" spans="1:3">
      <c r="A103" s="3" t="s">
        <v>622</v>
      </c>
    </row>
    <row r="104" spans="1:3">
      <c r="A104" s="4" t="s">
        <v>658</v>
      </c>
      <c r="B104" s="9" t="n">
        <v>0.006</v>
      </c>
      <c r="C104" s="9" t="n">
        <v>0.008</v>
      </c>
    </row>
    <row r="105" spans="1:3">
      <c r="A105" s="4" t="s">
        <v>662</v>
      </c>
    </row>
    <row r="106" spans="1:3">
      <c r="A106" s="3" t="s">
        <v>622</v>
      </c>
    </row>
    <row r="107" spans="1:3">
      <c r="A107" s="4" t="s">
        <v>658</v>
      </c>
      <c r="B107" s="9" t="n">
        <v>0.745</v>
      </c>
      <c r="C107" s="9" t="n">
        <v>0.72</v>
      </c>
    </row>
    <row r="108" spans="1:3">
      <c r="A108" s="4" t="s">
        <v>663</v>
      </c>
    </row>
    <row r="109" spans="1:3">
      <c r="A109" s="3" t="s">
        <v>622</v>
      </c>
    </row>
    <row r="110" spans="1:3">
      <c r="A110" s="4" t="s">
        <v>658</v>
      </c>
      <c r="B110" s="9" t="n">
        <v>0.491</v>
      </c>
      <c r="C110" s="9" t="n">
        <v>0.493</v>
      </c>
    </row>
    <row r="111" spans="1:3">
      <c r="A111" s="4" t="s">
        <v>664</v>
      </c>
    </row>
    <row r="112" spans="1:3">
      <c r="A112" s="3" t="s">
        <v>622</v>
      </c>
    </row>
    <row r="113" spans="1:3">
      <c r="A113" s="4" t="s">
        <v>658</v>
      </c>
      <c r="B113" s="5" t="n">
        <v>0</v>
      </c>
      <c r="C113" s="5" t="n">
        <v>0</v>
      </c>
    </row>
    <row r="114" spans="1:3">
      <c r="A114" s="4" t="s">
        <v>665</v>
      </c>
    </row>
    <row r="115" spans="1:3">
      <c r="A115" s="3" t="s">
        <v>622</v>
      </c>
    </row>
    <row r="116" spans="1:3">
      <c r="A116" s="4" t="s">
        <v>658</v>
      </c>
      <c r="B116" s="9" t="n">
        <v>0.222</v>
      </c>
      <c r="C116" s="9" t="n">
        <v>0.227</v>
      </c>
    </row>
    <row r="117" spans="1:3">
      <c r="A117" s="4" t="s">
        <v>666</v>
      </c>
    </row>
    <row r="118" spans="1:3">
      <c r="A118" s="3" t="s">
        <v>622</v>
      </c>
    </row>
    <row r="119" spans="1:3">
      <c r="A119" s="4" t="s">
        <v>658</v>
      </c>
      <c r="B119" s="9" t="n">
        <v>0.063</v>
      </c>
      <c r="C119" s="9" t="n">
        <v>0.066</v>
      </c>
    </row>
    <row r="120" spans="1:3">
      <c r="A120" s="4" t="s">
        <v>667</v>
      </c>
    </row>
    <row r="121" spans="1:3">
      <c r="A121" s="3" t="s">
        <v>622</v>
      </c>
    </row>
    <row r="122" spans="1:3">
      <c r="A122" s="4" t="s">
        <v>658</v>
      </c>
      <c r="B122" s="5" t="n">
        <v>0</v>
      </c>
      <c r="C122" s="5" t="n">
        <v>0</v>
      </c>
    </row>
    <row r="123" spans="1:3">
      <c r="A123" s="4" t="s">
        <v>668</v>
      </c>
    </row>
    <row r="124" spans="1:3">
      <c r="A124" s="3" t="s">
        <v>622</v>
      </c>
    </row>
    <row r="125" spans="1:3">
      <c r="A125" s="4" t="s">
        <v>658</v>
      </c>
      <c r="B125" s="9" t="n">
        <v>0.277</v>
      </c>
      <c r="C125" s="9" t="n">
        <v>0.324</v>
      </c>
    </row>
    <row r="126" spans="1:3">
      <c r="A126" s="4" t="s">
        <v>669</v>
      </c>
    </row>
    <row r="127" spans="1:3">
      <c r="A127" s="3" t="s">
        <v>622</v>
      </c>
    </row>
    <row r="128" spans="1:3">
      <c r="A128" s="4" t="s">
        <v>658</v>
      </c>
      <c r="B128" s="9" t="n">
        <v>0.08799999999999999</v>
      </c>
      <c r="C128" s="9" t="n">
        <v>0.06900000000000001</v>
      </c>
    </row>
    <row r="129" spans="1:3">
      <c r="A129" s="4" t="s">
        <v>670</v>
      </c>
    </row>
    <row r="130" spans="1:3">
      <c r="A130" s="3" t="s">
        <v>622</v>
      </c>
    </row>
    <row r="131" spans="1:3">
      <c r="A131" s="4" t="s">
        <v>658</v>
      </c>
      <c r="B131" s="9" t="n">
        <v>0.142</v>
      </c>
      <c r="C131" s="9" t="n">
        <v>0.169</v>
      </c>
    </row>
    <row r="132" spans="1:3">
      <c r="A132" s="4" t="s">
        <v>671</v>
      </c>
    </row>
    <row r="133" spans="1:3">
      <c r="A133" s="3" t="s">
        <v>622</v>
      </c>
    </row>
    <row r="134" spans="1:3">
      <c r="A134" s="4" t="s">
        <v>658</v>
      </c>
      <c r="B134" s="9" t="n">
        <v>0.859</v>
      </c>
      <c r="C134" s="9" t="n">
        <v>0.929</v>
      </c>
    </row>
    <row r="135" spans="1:3">
      <c r="A135" s="4" t="s">
        <v>672</v>
      </c>
    </row>
    <row r="136" spans="1:3">
      <c r="A136" s="3" t="s">
        <v>622</v>
      </c>
    </row>
    <row r="137" spans="1:3">
      <c r="A137" s="4" t="s">
        <v>658</v>
      </c>
      <c r="B137" s="9" t="n">
        <v>0.358</v>
      </c>
      <c r="C137" s="9" t="n">
        <v>0.372</v>
      </c>
    </row>
    <row r="138" spans="1:3">
      <c r="A138" s="4" t="s">
        <v>673</v>
      </c>
    </row>
    <row r="139" spans="1:3">
      <c r="A139" s="3" t="s">
        <v>622</v>
      </c>
    </row>
    <row r="140" spans="1:3">
      <c r="A140" s="4" t="s">
        <v>628</v>
      </c>
      <c r="B140" s="6" t="n">
        <v>5031</v>
      </c>
      <c r="C140" s="6" t="n">
        <v>175</v>
      </c>
    </row>
    <row r="141" spans="1:3">
      <c r="A141" s="4" t="s">
        <v>674</v>
      </c>
    </row>
    <row r="142" spans="1:3">
      <c r="A142" s="3" t="s">
        <v>622</v>
      </c>
    </row>
    <row r="143" spans="1:3">
      <c r="A143" s="4" t="s">
        <v>655</v>
      </c>
      <c r="B143" s="4" t="s">
        <v>656</v>
      </c>
      <c r="C143" s="4" t="s">
        <v>656</v>
      </c>
    </row>
    <row r="144" spans="1:3">
      <c r="A144" s="4" t="s">
        <v>675</v>
      </c>
    </row>
    <row r="145" spans="1:3">
      <c r="A145" s="3" t="s">
        <v>622</v>
      </c>
    </row>
    <row r="146" spans="1:3">
      <c r="A146" s="4" t="s">
        <v>658</v>
      </c>
      <c r="B146" s="9" t="n">
        <v>0.102</v>
      </c>
      <c r="C146" s="9" t="n">
        <v>0.1</v>
      </c>
    </row>
    <row r="147" spans="1:3">
      <c r="A147" s="4" t="s">
        <v>676</v>
      </c>
    </row>
    <row r="148" spans="1:3">
      <c r="A148" s="3" t="s">
        <v>622</v>
      </c>
    </row>
    <row r="149" spans="1:3">
      <c r="A149" s="4" t="s">
        <v>658</v>
      </c>
      <c r="B149" s="9" t="n">
        <v>0.318</v>
      </c>
      <c r="C149" s="9" t="n">
        <v>0.1</v>
      </c>
    </row>
    <row r="150" spans="1:3">
      <c r="A150" s="4" t="s">
        <v>677</v>
      </c>
    </row>
    <row r="151" spans="1:3">
      <c r="A151" s="3" t="s">
        <v>622</v>
      </c>
    </row>
    <row r="152" spans="1:3">
      <c r="A152" s="4" t="s">
        <v>658</v>
      </c>
      <c r="B152" s="9" t="n">
        <v>0.155</v>
      </c>
      <c r="C152" s="9" t="n">
        <v>0.1</v>
      </c>
    </row>
    <row r="153" spans="1:3">
      <c r="A153" s="4" t="s">
        <v>678</v>
      </c>
    </row>
    <row r="154" spans="1:3">
      <c r="A154" s="3" t="s">
        <v>622</v>
      </c>
    </row>
    <row r="155" spans="1:3">
      <c r="A155" s="4" t="s">
        <v>658</v>
      </c>
      <c r="C155" s="5" t="n">
        <v>1</v>
      </c>
    </row>
    <row r="156" spans="1:3">
      <c r="A156" s="4" t="s">
        <v>679</v>
      </c>
    </row>
    <row r="157" spans="1:3">
      <c r="A157" s="3" t="s">
        <v>622</v>
      </c>
    </row>
    <row r="158" spans="1:3">
      <c r="A158" s="4" t="s">
        <v>658</v>
      </c>
      <c r="C158" s="5" t="n">
        <v>1</v>
      </c>
    </row>
    <row r="159" spans="1:3">
      <c r="A159" s="4" t="s">
        <v>680</v>
      </c>
    </row>
    <row r="160" spans="1:3">
      <c r="A160" s="3" t="s">
        <v>622</v>
      </c>
    </row>
    <row r="161" spans="1:3">
      <c r="A161" s="4" t="s">
        <v>658</v>
      </c>
      <c r="C161" s="5" t="n">
        <v>1</v>
      </c>
    </row>
    <row r="162" spans="1:3">
      <c r="A162" s="4" t="s">
        <v>681</v>
      </c>
    </row>
    <row r="163" spans="1:3">
      <c r="A163" s="3" t="s">
        <v>622</v>
      </c>
    </row>
    <row r="164" spans="1:3">
      <c r="A164" s="4" t="s">
        <v>658</v>
      </c>
      <c r="B164" s="5" t="n">
        <v>0</v>
      </c>
    </row>
    <row r="165" spans="1:3">
      <c r="A165" s="4" t="s">
        <v>682</v>
      </c>
    </row>
    <row r="166" spans="1:3">
      <c r="A166" s="3" t="s">
        <v>622</v>
      </c>
    </row>
    <row r="167" spans="1:3">
      <c r="A167" s="4" t="s">
        <v>658</v>
      </c>
      <c r="B167" s="9" t="n">
        <v>0.002</v>
      </c>
    </row>
    <row r="168" spans="1:3">
      <c r="A168" s="4" t="s">
        <v>683</v>
      </c>
    </row>
    <row r="169" spans="1:3">
      <c r="A169" s="3" t="s">
        <v>622</v>
      </c>
    </row>
    <row r="170" spans="1:3">
      <c r="A170" s="4" t="s">
        <v>658</v>
      </c>
      <c r="B170" s="9" t="n">
        <v>0.002</v>
      </c>
    </row>
    <row r="171" spans="1:3">
      <c r="A171" s="4" t="s">
        <v>684</v>
      </c>
    </row>
    <row r="172" spans="1:3">
      <c r="A172" s="3" t="s">
        <v>622</v>
      </c>
    </row>
    <row r="173" spans="1:3">
      <c r="A173" s="4" t="s">
        <v>658</v>
      </c>
      <c r="B173" s="5" t="n">
        <v>0</v>
      </c>
    </row>
    <row r="174" spans="1:3">
      <c r="A174" s="4" t="s">
        <v>685</v>
      </c>
    </row>
    <row r="175" spans="1:3">
      <c r="A175" s="3" t="s">
        <v>622</v>
      </c>
    </row>
    <row r="176" spans="1:3">
      <c r="A176" s="4" t="s">
        <v>658</v>
      </c>
      <c r="B176" s="9" t="n">
        <v>0.018</v>
      </c>
    </row>
    <row r="177" spans="1:3">
      <c r="A177" s="4" t="s">
        <v>686</v>
      </c>
    </row>
    <row r="178" spans="1:3">
      <c r="A178" s="3" t="s">
        <v>622</v>
      </c>
    </row>
    <row r="179" spans="1:3">
      <c r="A179" s="4" t="s">
        <v>658</v>
      </c>
      <c r="B179" s="9" t="n">
        <v>0.017</v>
      </c>
    </row>
    <row r="180" spans="1:3">
      <c r="A180" s="4" t="s">
        <v>687</v>
      </c>
    </row>
    <row r="181" spans="1:3">
      <c r="A181" s="3" t="s">
        <v>622</v>
      </c>
    </row>
    <row r="182" spans="1:3">
      <c r="A182" s="4" t="s">
        <v>658</v>
      </c>
      <c r="B182" s="9" t="n">
        <v>0.98</v>
      </c>
    </row>
    <row r="183" spans="1:3">
      <c r="A183" s="4" t="s">
        <v>688</v>
      </c>
    </row>
    <row r="184" spans="1:3">
      <c r="A184" s="3" t="s">
        <v>622</v>
      </c>
    </row>
    <row r="185" spans="1:3">
      <c r="A185" s="4" t="s">
        <v>658</v>
      </c>
      <c r="B185" s="5" t="n">
        <v>1</v>
      </c>
    </row>
    <row r="186" spans="1:3">
      <c r="A186" s="4" t="s">
        <v>689</v>
      </c>
    </row>
    <row r="187" spans="1:3">
      <c r="A187" s="3" t="s">
        <v>622</v>
      </c>
    </row>
    <row r="188" spans="1:3">
      <c r="A188" s="4" t="s">
        <v>658</v>
      </c>
      <c r="B188" s="9" t="n">
        <v>0.981</v>
      </c>
    </row>
    <row r="189" spans="1:3">
      <c r="A189" s="4" t="s">
        <v>690</v>
      </c>
    </row>
    <row r="190" spans="1:3">
      <c r="A190" s="3" t="s">
        <v>622</v>
      </c>
    </row>
    <row r="191" spans="1:3">
      <c r="A191" s="4" t="s">
        <v>628</v>
      </c>
      <c r="B191" s="6" t="n">
        <v>11634</v>
      </c>
      <c r="C191" s="6" t="n">
        <v>16151</v>
      </c>
    </row>
    <row r="192" spans="1:3">
      <c r="A192" s="4" t="s">
        <v>691</v>
      </c>
      <c r="B192" s="6" t="n">
        <v>1000</v>
      </c>
    </row>
    <row r="193" spans="1:3">
      <c r="A193" s="4" t="s">
        <v>692</v>
      </c>
    </row>
    <row r="194" spans="1:3">
      <c r="A194" s="3" t="s">
        <v>622</v>
      </c>
    </row>
    <row r="195" spans="1:3">
      <c r="A195" s="4" t="s">
        <v>655</v>
      </c>
      <c r="B195" s="4" t="s">
        <v>656</v>
      </c>
      <c r="C195" s="4" t="s">
        <v>656</v>
      </c>
    </row>
    <row r="196" spans="1:3">
      <c r="A196" s="4" t="s">
        <v>693</v>
      </c>
    </row>
    <row r="197" spans="1:3">
      <c r="A197" s="3" t="s">
        <v>622</v>
      </c>
    </row>
    <row r="198" spans="1:3">
      <c r="A198" s="4" t="s">
        <v>658</v>
      </c>
      <c r="B198" s="11" t="n">
        <v>0.0318</v>
      </c>
      <c r="C198" s="11" t="n">
        <v>0.009299999999999999</v>
      </c>
    </row>
    <row r="199" spans="1:3">
      <c r="A199" s="4" t="s">
        <v>694</v>
      </c>
    </row>
    <row r="200" spans="1:3">
      <c r="A200" s="3" t="s">
        <v>622</v>
      </c>
    </row>
    <row r="201" spans="1:3">
      <c r="A201" s="4" t="s">
        <v>658</v>
      </c>
      <c r="B201" s="11" t="n">
        <v>0.9325</v>
      </c>
      <c r="C201" s="11" t="n">
        <v>0.3527</v>
      </c>
    </row>
    <row r="202" spans="1:3">
      <c r="A202" s="4" t="s">
        <v>695</v>
      </c>
    </row>
    <row r="203" spans="1:3">
      <c r="A203" s="3" t="s">
        <v>622</v>
      </c>
    </row>
    <row r="204" spans="1:3">
      <c r="A204" s="4" t="s">
        <v>658</v>
      </c>
      <c r="B204" s="11" t="n">
        <v>0.2263</v>
      </c>
      <c r="C204" s="11" t="n">
        <v>0.0701</v>
      </c>
    </row>
    <row r="205" spans="1:3">
      <c r="A205" s="4" t="s">
        <v>696</v>
      </c>
    </row>
    <row r="206" spans="1:3">
      <c r="A206" s="3" t="s">
        <v>622</v>
      </c>
    </row>
    <row r="207" spans="1:3">
      <c r="A207" s="4" t="s">
        <v>658</v>
      </c>
      <c r="B207" s="11" t="n">
        <v>0.2007</v>
      </c>
    </row>
    <row r="208" spans="1:3">
      <c r="A208" s="4" t="s">
        <v>697</v>
      </c>
    </row>
    <row r="209" spans="1:3">
      <c r="A209" s="3" t="s">
        <v>622</v>
      </c>
    </row>
    <row r="210" spans="1:3">
      <c r="A210" s="4" t="s">
        <v>658</v>
      </c>
      <c r="B210" s="9" t="n">
        <v>0.625</v>
      </c>
      <c r="C210" s="9" t="n">
        <v>0.123</v>
      </c>
    </row>
    <row r="211" spans="1:3">
      <c r="A211" s="4" t="s">
        <v>698</v>
      </c>
    </row>
    <row r="212" spans="1:3">
      <c r="A212" s="3" t="s">
        <v>622</v>
      </c>
    </row>
    <row r="213" spans="1:3">
      <c r="A213" s="4" t="s">
        <v>658</v>
      </c>
      <c r="B213" s="9" t="n">
        <v>0.9399999999999999</v>
      </c>
      <c r="C213" s="5" t="n">
        <v>1</v>
      </c>
    </row>
    <row r="214" spans="1:3">
      <c r="A214" s="4" t="s">
        <v>699</v>
      </c>
    </row>
    <row r="215" spans="1:3">
      <c r="A215" s="3" t="s">
        <v>622</v>
      </c>
    </row>
    <row r="216" spans="1:3">
      <c r="A216" s="4" t="s">
        <v>658</v>
      </c>
      <c r="B216" s="9" t="n">
        <v>0.773</v>
      </c>
      <c r="C216" s="9" t="n">
        <v>0.723</v>
      </c>
    </row>
    <row r="217" spans="1:3">
      <c r="A217" s="4" t="s">
        <v>700</v>
      </c>
    </row>
    <row r="218" spans="1:3">
      <c r="A218" s="3" t="s">
        <v>622</v>
      </c>
    </row>
    <row r="219" spans="1:3">
      <c r="A219" s="4" t="s">
        <v>658</v>
      </c>
      <c r="B219" s="9" t="n">
        <v>0.06</v>
      </c>
      <c r="C219" s="5" t="n">
        <v>0</v>
      </c>
    </row>
    <row r="220" spans="1:3">
      <c r="A220" s="4" t="s">
        <v>701</v>
      </c>
    </row>
    <row r="221" spans="1:3">
      <c r="A221" s="3" t="s">
        <v>622</v>
      </c>
    </row>
    <row r="222" spans="1:3">
      <c r="A222" s="4" t="s">
        <v>658</v>
      </c>
      <c r="B222" s="9" t="n">
        <v>0.375</v>
      </c>
      <c r="C222" s="9" t="n">
        <v>0.877</v>
      </c>
    </row>
    <row r="223" spans="1:3">
      <c r="A223" s="4" t="s">
        <v>702</v>
      </c>
    </row>
    <row r="224" spans="1:3">
      <c r="A224" s="3" t="s">
        <v>622</v>
      </c>
    </row>
    <row r="225" spans="1:3">
      <c r="A225" s="4" t="s">
        <v>658</v>
      </c>
      <c r="B225" s="9" t="n">
        <v>0.227</v>
      </c>
      <c r="C225" s="9" t="n">
        <v>0.277</v>
      </c>
    </row>
    <row r="226" spans="1:3">
      <c r="A226" s="4" t="s">
        <v>703</v>
      </c>
    </row>
    <row r="227" spans="1:3">
      <c r="A227" s="3" t="s">
        <v>622</v>
      </c>
    </row>
    <row r="228" spans="1:3">
      <c r="A228" s="4" t="s">
        <v>628</v>
      </c>
      <c r="B228" s="6" t="n">
        <v>1322</v>
      </c>
      <c r="C228" s="6" t="n">
        <v>2507</v>
      </c>
    </row>
    <row r="229" spans="1:3">
      <c r="A229" s="4" t="s">
        <v>704</v>
      </c>
    </row>
    <row r="230" spans="1:3">
      <c r="A230" s="3" t="s">
        <v>622</v>
      </c>
    </row>
    <row r="231" spans="1:3">
      <c r="A231" s="4" t="s">
        <v>658</v>
      </c>
      <c r="B231" s="9" t="n">
        <v>0.1</v>
      </c>
      <c r="C231" s="9" t="n">
        <v>0.1</v>
      </c>
    </row>
    <row r="232" spans="1:3">
      <c r="A232" s="4" t="s">
        <v>705</v>
      </c>
    </row>
    <row r="233" spans="1:3">
      <c r="A233" s="3" t="s">
        <v>622</v>
      </c>
    </row>
    <row r="234" spans="1:3">
      <c r="A234" s="4" t="s">
        <v>658</v>
      </c>
      <c r="B234" s="9" t="n">
        <v>0.1</v>
      </c>
      <c r="C234" s="9" t="n">
        <v>0.1</v>
      </c>
    </row>
    <row r="235" spans="1:3">
      <c r="A235" s="4" t="s">
        <v>706</v>
      </c>
    </row>
    <row r="236" spans="1:3">
      <c r="A236" s="3" t="s">
        <v>622</v>
      </c>
    </row>
    <row r="237" spans="1:3">
      <c r="A237" s="4" t="s">
        <v>658</v>
      </c>
      <c r="B237" s="9" t="n">
        <v>0.1</v>
      </c>
      <c r="C237" s="9" t="n">
        <v>0.1</v>
      </c>
    </row>
    <row r="238" spans="1:3">
      <c r="A238" s="4" t="s">
        <v>707</v>
      </c>
    </row>
    <row r="239" spans="1:3">
      <c r="A239" s="3" t="s">
        <v>622</v>
      </c>
    </row>
    <row r="240" spans="1:3">
      <c r="A240" s="4" t="s">
        <v>628</v>
      </c>
      <c r="B240" s="6" t="n">
        <v>25961</v>
      </c>
      <c r="C240" s="6" t="n">
        <v>30458</v>
      </c>
    </row>
    <row r="241" spans="1:3">
      <c r="A241" s="4" t="s">
        <v>708</v>
      </c>
    </row>
    <row r="242" spans="1:3">
      <c r="A242" s="3" t="s">
        <v>622</v>
      </c>
    </row>
    <row r="243" spans="1:3">
      <c r="A243" s="4" t="s">
        <v>709</v>
      </c>
      <c r="B243" s="9" t="n">
        <v>0.074</v>
      </c>
      <c r="C243" s="9" t="n">
        <v>0.037</v>
      </c>
    </row>
    <row r="244" spans="1:3">
      <c r="A244" s="4" t="s">
        <v>710</v>
      </c>
    </row>
    <row r="245" spans="1:3">
      <c r="A245" s="3" t="s">
        <v>622</v>
      </c>
    </row>
    <row r="246" spans="1:3">
      <c r="A246" s="4" t="s">
        <v>709</v>
      </c>
      <c r="B246" s="9" t="n">
        <v>0.203</v>
      </c>
      <c r="C246" s="9" t="n">
        <v>0.148</v>
      </c>
    </row>
    <row r="247" spans="1:3">
      <c r="A247" s="4" t="s">
        <v>711</v>
      </c>
    </row>
    <row r="248" spans="1:3">
      <c r="A248" s="3" t="s">
        <v>622</v>
      </c>
    </row>
    <row r="249" spans="1:3">
      <c r="A249" s="4" t="s">
        <v>709</v>
      </c>
      <c r="B249" s="9" t="n">
        <v>0.116</v>
      </c>
      <c r="C249" s="9" t="n">
        <v>0.099</v>
      </c>
    </row>
    <row r="250" spans="1:3">
      <c r="A250" s="4" t="s">
        <v>712</v>
      </c>
    </row>
    <row r="251" spans="1:3">
      <c r="A251" s="3" t="s">
        <v>622</v>
      </c>
    </row>
    <row r="252" spans="1:3">
      <c r="A252" s="4" t="s">
        <v>628</v>
      </c>
      <c r="B252" s="6" t="n">
        <v>9334</v>
      </c>
      <c r="C252" s="6" t="n">
        <v>6759</v>
      </c>
    </row>
    <row r="253" spans="1:3">
      <c r="A253" s="4" t="s">
        <v>713</v>
      </c>
    </row>
    <row r="254" spans="1:3">
      <c r="A254" s="3" t="s">
        <v>622</v>
      </c>
    </row>
    <row r="255" spans="1:3">
      <c r="A255" s="4" t="s">
        <v>655</v>
      </c>
      <c r="B255" s="4" t="s">
        <v>656</v>
      </c>
      <c r="C255" s="4" t="s">
        <v>656</v>
      </c>
    </row>
    <row r="256" spans="1:3">
      <c r="A256" s="4" t="s">
        <v>714</v>
      </c>
    </row>
    <row r="257" spans="1:3">
      <c r="A257" s="3" t="s">
        <v>622</v>
      </c>
    </row>
    <row r="258" spans="1:3">
      <c r="A258" s="4" t="s">
        <v>658</v>
      </c>
      <c r="B258" s="9" t="n">
        <v>0.144</v>
      </c>
      <c r="C258" s="9" t="n">
        <v>0.14</v>
      </c>
    </row>
    <row r="259" spans="1:3">
      <c r="A259" s="4" t="s">
        <v>715</v>
      </c>
    </row>
    <row r="260" spans="1:3">
      <c r="A260" s="3" t="s">
        <v>622</v>
      </c>
    </row>
    <row r="261" spans="1:3">
      <c r="A261" s="4" t="s">
        <v>658</v>
      </c>
      <c r="B261" s="9" t="n">
        <v>0.167</v>
      </c>
      <c r="C261" s="9" t="n">
        <v>0.419</v>
      </c>
    </row>
    <row r="262" spans="1:3">
      <c r="A262" s="4" t="s">
        <v>716</v>
      </c>
    </row>
    <row r="263" spans="1:3">
      <c r="A263" s="3" t="s">
        <v>622</v>
      </c>
    </row>
    <row r="264" spans="1:3">
      <c r="A264" s="4" t="s">
        <v>658</v>
      </c>
      <c r="B264" s="9" t="n">
        <v>0.15</v>
      </c>
      <c r="C264" s="9" t="n">
        <v>0.262</v>
      </c>
    </row>
    <row r="265" spans="1:3">
      <c r="A265" s="4" t="s">
        <v>717</v>
      </c>
    </row>
    <row r="266" spans="1:3">
      <c r="A266" s="3" t="s">
        <v>622</v>
      </c>
    </row>
    <row r="267" spans="1:3">
      <c r="A267" s="4" t="s">
        <v>658</v>
      </c>
      <c r="B267" s="9" t="n">
        <v>0.635</v>
      </c>
      <c r="C267" s="9" t="n">
        <v>0.485</v>
      </c>
    </row>
    <row r="268" spans="1:3">
      <c r="A268" s="4" t="s">
        <v>718</v>
      </c>
    </row>
    <row r="269" spans="1:3">
      <c r="A269" s="3" t="s">
        <v>622</v>
      </c>
    </row>
    <row r="270" spans="1:3">
      <c r="A270" s="4" t="s">
        <v>658</v>
      </c>
      <c r="B270" s="9" t="n">
        <v>0.635</v>
      </c>
      <c r="C270" s="9" t="n">
        <v>0.846</v>
      </c>
    </row>
    <row r="271" spans="1:3">
      <c r="A271" s="4" t="s">
        <v>719</v>
      </c>
    </row>
    <row r="272" spans="1:3">
      <c r="A272" s="3" t="s">
        <v>622</v>
      </c>
    </row>
    <row r="273" spans="1:3">
      <c r="A273" s="4" t="s">
        <v>658</v>
      </c>
      <c r="B273" s="9" t="n">
        <v>0.635</v>
      </c>
      <c r="C273" s="9" t="n">
        <v>0.725</v>
      </c>
    </row>
    <row r="274" spans="1:3">
      <c r="A274" s="4" t="s">
        <v>720</v>
      </c>
    </row>
    <row r="275" spans="1:3">
      <c r="A275" s="3" t="s">
        <v>622</v>
      </c>
    </row>
    <row r="276" spans="1:3">
      <c r="A276" s="4" t="s">
        <v>658</v>
      </c>
      <c r="B276" s="9" t="n">
        <v>0.248</v>
      </c>
      <c r="C276" s="9" t="n">
        <v>0.117</v>
      </c>
    </row>
    <row r="277" spans="1:3">
      <c r="A277" s="4" t="s">
        <v>721</v>
      </c>
    </row>
    <row r="278" spans="1:3">
      <c r="A278" s="3" t="s">
        <v>622</v>
      </c>
    </row>
    <row r="279" spans="1:3">
      <c r="A279" s="4" t="s">
        <v>658</v>
      </c>
      <c r="B279" s="9" t="n">
        <v>0.248</v>
      </c>
      <c r="C279" s="9" t="n">
        <v>0.364</v>
      </c>
    </row>
    <row r="280" spans="1:3">
      <c r="A280" s="4" t="s">
        <v>722</v>
      </c>
    </row>
    <row r="281" spans="1:3">
      <c r="A281" s="3" t="s">
        <v>622</v>
      </c>
    </row>
    <row r="282" spans="1:3">
      <c r="A282" s="4" t="s">
        <v>658</v>
      </c>
      <c r="B282" s="9" t="n">
        <v>0.248</v>
      </c>
      <c r="C282" s="9" t="n">
        <v>0.199</v>
      </c>
    </row>
    <row r="283" spans="1:3">
      <c r="A283" s="4" t="s">
        <v>723</v>
      </c>
    </row>
    <row r="284" spans="1:3">
      <c r="A284" s="3" t="s">
        <v>622</v>
      </c>
    </row>
    <row r="285" spans="1:3">
      <c r="A285" s="4" t="s">
        <v>658</v>
      </c>
      <c r="B285" s="9" t="n">
        <v>0.11</v>
      </c>
      <c r="C285" s="9" t="n">
        <v>0.037</v>
      </c>
    </row>
    <row r="286" spans="1:3">
      <c r="A286" s="4" t="s">
        <v>724</v>
      </c>
    </row>
    <row r="287" spans="1:3">
      <c r="A287" s="3" t="s">
        <v>622</v>
      </c>
    </row>
    <row r="288" spans="1:3">
      <c r="A288" s="4" t="s">
        <v>658</v>
      </c>
      <c r="B288" s="9" t="n">
        <v>0.11</v>
      </c>
      <c r="C288" s="9" t="n">
        <v>0.151</v>
      </c>
    </row>
    <row r="289" spans="1:3">
      <c r="A289" s="4" t="s">
        <v>725</v>
      </c>
    </row>
    <row r="290" spans="1:3">
      <c r="A290" s="3" t="s">
        <v>622</v>
      </c>
    </row>
    <row r="291" spans="1:3">
      <c r="A291" s="4" t="s">
        <v>658</v>
      </c>
      <c r="B291" s="9" t="n">
        <v>0.11</v>
      </c>
      <c r="C291" s="9" t="n">
        <v>0.076</v>
      </c>
    </row>
    <row r="292" spans="1:3">
      <c r="A292" s="4" t="s">
        <v>726</v>
      </c>
    </row>
    <row r="293" spans="1:3">
      <c r="A293" s="3" t="s">
        <v>622</v>
      </c>
    </row>
    <row r="294" spans="1:3">
      <c r="A294" s="4" t="s">
        <v>658</v>
      </c>
      <c r="B294" s="9" t="n">
        <v>0.007</v>
      </c>
    </row>
    <row r="295" spans="1:3">
      <c r="A295" s="4" t="s">
        <v>727</v>
      </c>
    </row>
    <row r="296" spans="1:3">
      <c r="A296" s="3" t="s">
        <v>622</v>
      </c>
    </row>
    <row r="297" spans="1:3">
      <c r="A297" s="4" t="s">
        <v>658</v>
      </c>
      <c r="B297" s="9" t="n">
        <v>0.007</v>
      </c>
    </row>
    <row r="298" spans="1:3">
      <c r="A298" s="4" t="s">
        <v>728</v>
      </c>
    </row>
    <row r="299" spans="1:3">
      <c r="A299" s="3" t="s">
        <v>622</v>
      </c>
    </row>
    <row r="300" spans="1:3">
      <c r="A300" s="4" t="s">
        <v>658</v>
      </c>
      <c r="B300" s="9" t="n">
        <v>0.007</v>
      </c>
    </row>
    <row r="301" spans="1:3">
      <c r="A301" s="4" t="s">
        <v>729</v>
      </c>
    </row>
    <row r="302" spans="1:3">
      <c r="A302" s="3" t="s">
        <v>622</v>
      </c>
    </row>
    <row r="303" spans="1:3">
      <c r="A303" s="4" t="s">
        <v>628</v>
      </c>
      <c r="B303" s="6" t="n">
        <v>54501</v>
      </c>
      <c r="C303" s="6" t="n">
        <v>48471</v>
      </c>
    </row>
    <row r="304" spans="1:3">
      <c r="A304" s="4" t="s">
        <v>730</v>
      </c>
    </row>
    <row r="305" spans="1:3">
      <c r="A305" s="3" t="s">
        <v>622</v>
      </c>
    </row>
    <row r="306" spans="1:3">
      <c r="A306" s="4" t="s">
        <v>655</v>
      </c>
      <c r="B306" s="4" t="s">
        <v>656</v>
      </c>
      <c r="C306" s="4" t="s">
        <v>656</v>
      </c>
    </row>
    <row r="307" spans="1:3">
      <c r="A307" s="4" t="s">
        <v>731</v>
      </c>
    </row>
    <row r="308" spans="1:3">
      <c r="A308" s="3" t="s">
        <v>622</v>
      </c>
    </row>
    <row r="309" spans="1:3">
      <c r="A309" s="4" t="s">
        <v>658</v>
      </c>
      <c r="B309" s="9" t="n">
        <v>0.14</v>
      </c>
      <c r="C309" s="9" t="n">
        <v>0.12</v>
      </c>
    </row>
    <row r="310" spans="1:3">
      <c r="A310" s="4" t="s">
        <v>732</v>
      </c>
    </row>
    <row r="311" spans="1:3">
      <c r="A311" s="3" t="s">
        <v>622</v>
      </c>
    </row>
    <row r="312" spans="1:3">
      <c r="A312" s="4" t="s">
        <v>658</v>
      </c>
      <c r="B312" s="9" t="n">
        <v>0.199</v>
      </c>
      <c r="C312" s="9" t="n">
        <v>0.202</v>
      </c>
    </row>
    <row r="313" spans="1:3">
      <c r="A313" s="4" t="s">
        <v>733</v>
      </c>
    </row>
    <row r="314" spans="1:3">
      <c r="A314" s="3" t="s">
        <v>622</v>
      </c>
    </row>
    <row r="315" spans="1:3">
      <c r="A315" s="4" t="s">
        <v>658</v>
      </c>
      <c r="B315" s="9" t="n">
        <v>0.14</v>
      </c>
      <c r="C315" s="9" t="n">
        <v>0.121</v>
      </c>
    </row>
    <row r="316" spans="1:3">
      <c r="A316" s="4" t="s">
        <v>734</v>
      </c>
    </row>
    <row r="317" spans="1:3">
      <c r="A317" s="3" t="s">
        <v>622</v>
      </c>
    </row>
    <row r="318" spans="1:3">
      <c r="A318" s="4" t="s">
        <v>658</v>
      </c>
      <c r="B318" s="5" t="n">
        <v>0</v>
      </c>
      <c r="C318" s="5" t="n">
        <v>0</v>
      </c>
    </row>
    <row r="319" spans="1:3">
      <c r="A319" s="4" t="s">
        <v>735</v>
      </c>
    </row>
    <row r="320" spans="1:3">
      <c r="A320" s="3" t="s">
        <v>622</v>
      </c>
    </row>
    <row r="321" spans="1:3">
      <c r="A321" s="4" t="s">
        <v>658</v>
      </c>
      <c r="B321" s="9" t="n">
        <v>0.099</v>
      </c>
      <c r="C321" s="9" t="n">
        <v>0.112</v>
      </c>
    </row>
    <row r="322" spans="1:3">
      <c r="A322" s="4" t="s">
        <v>736</v>
      </c>
    </row>
    <row r="323" spans="1:3">
      <c r="A323" s="3" t="s">
        <v>622</v>
      </c>
    </row>
    <row r="324" spans="1:3">
      <c r="A324" s="4" t="s">
        <v>658</v>
      </c>
      <c r="B324" s="9" t="n">
        <v>0.077</v>
      </c>
      <c r="C324" s="9" t="n">
        <v>0.097</v>
      </c>
    </row>
    <row r="325" spans="1:3">
      <c r="A325" s="4" t="s">
        <v>737</v>
      </c>
    </row>
    <row r="326" spans="1:3">
      <c r="A326" s="3" t="s">
        <v>622</v>
      </c>
    </row>
    <row r="327" spans="1:3">
      <c r="A327" s="4" t="s">
        <v>658</v>
      </c>
      <c r="B327" s="9" t="n">
        <v>0.008999999999999999</v>
      </c>
      <c r="C327" s="9" t="n">
        <v>0.006</v>
      </c>
    </row>
    <row r="328" spans="1:3">
      <c r="A328" s="4" t="s">
        <v>738</v>
      </c>
    </row>
    <row r="329" spans="1:3">
      <c r="A329" s="3" t="s">
        <v>622</v>
      </c>
    </row>
    <row r="330" spans="1:3">
      <c r="A330" s="4" t="s">
        <v>658</v>
      </c>
      <c r="B330" s="9" t="n">
        <v>0.202</v>
      </c>
      <c r="C330" s="9" t="n">
        <v>0.18</v>
      </c>
    </row>
    <row r="331" spans="1:3">
      <c r="A331" s="4" t="s">
        <v>739</v>
      </c>
    </row>
    <row r="332" spans="1:3">
      <c r="A332" s="3" t="s">
        <v>622</v>
      </c>
    </row>
    <row r="333" spans="1:3">
      <c r="A333" s="4" t="s">
        <v>658</v>
      </c>
      <c r="B333" s="9" t="n">
        <v>0.156</v>
      </c>
      <c r="C333" s="9" t="n">
        <v>0.154</v>
      </c>
    </row>
    <row r="334" spans="1:3">
      <c r="A334" s="4" t="s">
        <v>740</v>
      </c>
    </row>
    <row r="335" spans="1:3">
      <c r="A335" s="3" t="s">
        <v>622</v>
      </c>
    </row>
    <row r="336" spans="1:3">
      <c r="A336" s="4" t="s">
        <v>658</v>
      </c>
      <c r="B336" s="9" t="n">
        <v>0.703</v>
      </c>
      <c r="C336" s="9" t="n">
        <v>0.713</v>
      </c>
    </row>
    <row r="337" spans="1:3">
      <c r="A337" s="4" t="s">
        <v>741</v>
      </c>
    </row>
    <row r="338" spans="1:3">
      <c r="A338" s="3" t="s">
        <v>622</v>
      </c>
    </row>
    <row r="339" spans="1:3">
      <c r="A339" s="4" t="s">
        <v>658</v>
      </c>
      <c r="B339" s="9" t="n">
        <v>0.991</v>
      </c>
      <c r="C339" s="9" t="n">
        <v>0.994</v>
      </c>
    </row>
    <row r="340" spans="1:3">
      <c r="A340" s="4" t="s">
        <v>742</v>
      </c>
    </row>
    <row r="341" spans="1:3">
      <c r="A341" s="3" t="s">
        <v>622</v>
      </c>
    </row>
    <row r="342" spans="1:3">
      <c r="A342" s="4" t="s">
        <v>658</v>
      </c>
      <c r="B342" s="9" t="n">
        <v>0.767</v>
      </c>
      <c r="C342" s="9" t="n">
        <v>0.749</v>
      </c>
    </row>
    <row r="343" spans="1:3">
      <c r="A343" s="4" t="s">
        <v>743</v>
      </c>
    </row>
    <row r="344" spans="1:3">
      <c r="A344" s="3" t="s">
        <v>622</v>
      </c>
    </row>
    <row r="345" spans="1:3">
      <c r="A345" s="4" t="s">
        <v>628</v>
      </c>
      <c r="B345" s="6" t="n">
        <v>194803</v>
      </c>
      <c r="C345" s="6" t="n">
        <v>186954</v>
      </c>
    </row>
    <row r="346" spans="1:3">
      <c r="A346" s="4" t="s">
        <v>744</v>
      </c>
    </row>
    <row r="347" spans="1:3">
      <c r="A347" s="3" t="s">
        <v>622</v>
      </c>
    </row>
    <row r="348" spans="1:3">
      <c r="A348" s="4" t="s">
        <v>655</v>
      </c>
      <c r="B348" s="4" t="s">
        <v>656</v>
      </c>
      <c r="C348" s="4" t="s">
        <v>656</v>
      </c>
    </row>
    <row r="349" spans="1:3">
      <c r="A349" s="4" t="s">
        <v>745</v>
      </c>
    </row>
    <row r="350" spans="1:3">
      <c r="A350" s="3" t="s">
        <v>622</v>
      </c>
    </row>
    <row r="351" spans="1:3">
      <c r="A351" s="4" t="s">
        <v>658</v>
      </c>
      <c r="B351" s="9" t="n">
        <v>0.09</v>
      </c>
      <c r="C351" s="9" t="n">
        <v>0.07000000000000001</v>
      </c>
    </row>
    <row r="352" spans="1:3">
      <c r="A352" s="4" t="s">
        <v>746</v>
      </c>
    </row>
    <row r="353" spans="1:3">
      <c r="A353" s="3" t="s">
        <v>622</v>
      </c>
    </row>
    <row r="354" spans="1:3">
      <c r="A354" s="4" t="s">
        <v>658</v>
      </c>
      <c r="B354" s="9" t="n">
        <v>0.12</v>
      </c>
      <c r="C354" s="9" t="n">
        <v>0.1</v>
      </c>
    </row>
    <row r="355" spans="1:3">
      <c r="A355" s="4" t="s">
        <v>747</v>
      </c>
    </row>
    <row r="356" spans="1:3">
      <c r="A356" s="3" t="s">
        <v>622</v>
      </c>
    </row>
    <row r="357" spans="1:3">
      <c r="A357" s="4" t="s">
        <v>658</v>
      </c>
      <c r="B357" s="9" t="n">
        <v>0.101</v>
      </c>
      <c r="C357" s="9" t="n">
        <v>0.081</v>
      </c>
    </row>
    <row r="358" spans="1:3">
      <c r="A358" s="4" t="s">
        <v>748</v>
      </c>
    </row>
    <row r="359" spans="1:3">
      <c r="A359" s="3" t="s">
        <v>622</v>
      </c>
    </row>
    <row r="360" spans="1:3">
      <c r="A360" s="4" t="s">
        <v>658</v>
      </c>
      <c r="B360" s="5" t="n">
        <v>0</v>
      </c>
      <c r="C360" s="5" t="n">
        <v>0</v>
      </c>
    </row>
    <row r="361" spans="1:3">
      <c r="A361" s="4" t="s">
        <v>749</v>
      </c>
    </row>
    <row r="362" spans="1:3">
      <c r="A362" s="3" t="s">
        <v>622</v>
      </c>
    </row>
    <row r="363" spans="1:3">
      <c r="A363" s="4" t="s">
        <v>658</v>
      </c>
      <c r="B363" s="9" t="n">
        <v>0.415</v>
      </c>
      <c r="C363" s="9" t="n">
        <v>0.442</v>
      </c>
    </row>
    <row r="364" spans="1:3">
      <c r="A364" s="4" t="s">
        <v>750</v>
      </c>
    </row>
    <row r="365" spans="1:3">
      <c r="A365" s="3" t="s">
        <v>622</v>
      </c>
    </row>
    <row r="366" spans="1:3">
      <c r="A366" s="4" t="s">
        <v>658</v>
      </c>
      <c r="B366" s="9" t="n">
        <v>0.14</v>
      </c>
      <c r="C366" s="9" t="n">
        <v>0.16</v>
      </c>
    </row>
    <row r="367" spans="1:3">
      <c r="A367" s="4" t="s">
        <v>751</v>
      </c>
    </row>
    <row r="368" spans="1:3">
      <c r="A368" s="3" t="s">
        <v>622</v>
      </c>
    </row>
    <row r="369" spans="1:3">
      <c r="A369" s="4" t="s">
        <v>658</v>
      </c>
      <c r="B369" s="9" t="n">
        <v>0.018</v>
      </c>
      <c r="C369" s="9" t="n">
        <v>0.03</v>
      </c>
    </row>
    <row r="370" spans="1:3">
      <c r="A370" s="4" t="s">
        <v>752</v>
      </c>
    </row>
    <row r="371" spans="1:3">
      <c r="A371" s="3" t="s">
        <v>622</v>
      </c>
    </row>
    <row r="372" spans="1:3">
      <c r="A372" s="4" t="s">
        <v>658</v>
      </c>
      <c r="B372" s="9" t="n">
        <v>0.866</v>
      </c>
      <c r="C372" s="9" t="n">
        <v>0.845</v>
      </c>
    </row>
    <row r="373" spans="1:3">
      <c r="A373" s="4" t="s">
        <v>753</v>
      </c>
    </row>
    <row r="374" spans="1:3">
      <c r="A374" s="3" t="s">
        <v>622</v>
      </c>
    </row>
    <row r="375" spans="1:3">
      <c r="A375" s="4" t="s">
        <v>658</v>
      </c>
      <c r="B375" s="9" t="n">
        <v>0.106</v>
      </c>
      <c r="C375" s="9" t="n">
        <v>0.08599999999999999</v>
      </c>
    </row>
    <row r="376" spans="1:3">
      <c r="A376" s="4" t="s">
        <v>754</v>
      </c>
    </row>
    <row r="377" spans="1:3">
      <c r="A377" s="3" t="s">
        <v>622</v>
      </c>
    </row>
    <row r="378" spans="1:3">
      <c r="A378" s="4" t="s">
        <v>658</v>
      </c>
      <c r="B378" s="9" t="n">
        <v>0.134</v>
      </c>
      <c r="C378" s="9" t="n">
        <v>0.155</v>
      </c>
    </row>
    <row r="379" spans="1:3">
      <c r="A379" s="4" t="s">
        <v>755</v>
      </c>
    </row>
    <row r="380" spans="1:3">
      <c r="A380" s="3" t="s">
        <v>622</v>
      </c>
    </row>
    <row r="381" spans="1:3">
      <c r="A381" s="4" t="s">
        <v>658</v>
      </c>
      <c r="B381" s="9" t="n">
        <v>0.982</v>
      </c>
      <c r="C381" s="9" t="n">
        <v>0.958</v>
      </c>
    </row>
    <row r="382" spans="1:3">
      <c r="A382" s="4" t="s">
        <v>756</v>
      </c>
    </row>
    <row r="383" spans="1:3">
      <c r="A383" s="3" t="s">
        <v>622</v>
      </c>
    </row>
    <row r="384" spans="1:3">
      <c r="A384" s="4" t="s">
        <v>658</v>
      </c>
      <c r="B384" s="9" t="n">
        <v>0.754</v>
      </c>
      <c r="C384" s="9" t="n">
        <v>0.754</v>
      </c>
    </row>
    <row r="385" spans="1:3">
      <c r="A385" s="4" t="s">
        <v>757</v>
      </c>
    </row>
    <row r="386" spans="1:3">
      <c r="A386" s="3" t="s">
        <v>622</v>
      </c>
    </row>
    <row r="387" spans="1:3">
      <c r="A387" s="4" t="s">
        <v>628</v>
      </c>
      <c r="C387" s="6" t="n">
        <v>12500</v>
      </c>
    </row>
    <row r="388" spans="1:3">
      <c r="A388" s="4" t="s">
        <v>758</v>
      </c>
    </row>
    <row r="389" spans="1:3">
      <c r="A389" s="3" t="s">
        <v>622</v>
      </c>
    </row>
    <row r="390" spans="1:3">
      <c r="A390" s="4" t="s">
        <v>658</v>
      </c>
      <c r="C390" s="9" t="n">
        <v>0.15</v>
      </c>
    </row>
    <row r="391" spans="1:3">
      <c r="A391" s="4" t="s">
        <v>759</v>
      </c>
    </row>
    <row r="392" spans="1:3">
      <c r="A392" s="3" t="s">
        <v>622</v>
      </c>
    </row>
    <row r="393" spans="1:3">
      <c r="A393" s="4" t="s">
        <v>658</v>
      </c>
      <c r="C393" s="9" t="n">
        <v>0.18</v>
      </c>
    </row>
    <row r="394" spans="1:3">
      <c r="A394" s="4" t="s">
        <v>760</v>
      </c>
    </row>
    <row r="395" spans="1:3">
      <c r="A395" s="3" t="s">
        <v>622</v>
      </c>
    </row>
    <row r="396" spans="1:3">
      <c r="A396" s="4" t="s">
        <v>658</v>
      </c>
      <c r="C396" s="9" t="n">
        <v>0.168</v>
      </c>
    </row>
    <row r="397" spans="1:3">
      <c r="A397" s="4" t="s">
        <v>761</v>
      </c>
    </row>
    <row r="398" spans="1:3">
      <c r="A398" s="3" t="s">
        <v>622</v>
      </c>
    </row>
    <row r="399" spans="1:3">
      <c r="A399" s="4" t="s">
        <v>628</v>
      </c>
      <c r="B399" s="6" t="n">
        <v>353</v>
      </c>
      <c r="C399" s="6" t="n">
        <v>993</v>
      </c>
    </row>
    <row r="400" spans="1:3">
      <c r="A400" s="4" t="s">
        <v>762</v>
      </c>
    </row>
    <row r="401" spans="1:3">
      <c r="A401" s="3" t="s">
        <v>622</v>
      </c>
    </row>
    <row r="402" spans="1:3">
      <c r="A402" s="4" t="s">
        <v>655</v>
      </c>
      <c r="B402" s="4" t="s">
        <v>656</v>
      </c>
      <c r="C402" s="4" t="s">
        <v>656</v>
      </c>
    </row>
    <row r="403" spans="1:3">
      <c r="A403" s="4" t="s">
        <v>763</v>
      </c>
    </row>
    <row r="404" spans="1:3">
      <c r="A404" s="3" t="s">
        <v>622</v>
      </c>
    </row>
    <row r="405" spans="1:3">
      <c r="A405" s="4" t="s">
        <v>623</v>
      </c>
      <c r="B405" s="9" t="n">
        <v>0.343</v>
      </c>
      <c r="C405" s="9" t="n">
        <v>0.354</v>
      </c>
    </row>
    <row r="406" spans="1:3">
      <c r="A406" s="4" t="s">
        <v>764</v>
      </c>
    </row>
    <row r="407" spans="1:3">
      <c r="A407" s="3" t="s">
        <v>622</v>
      </c>
    </row>
    <row r="408" spans="1:3">
      <c r="A408" s="4" t="s">
        <v>623</v>
      </c>
      <c r="B408" s="9" t="n">
        <v>0.43</v>
      </c>
      <c r="C408" s="9" t="n">
        <v>0.42</v>
      </c>
    </row>
    <row r="409" spans="1:3">
      <c r="A409" s="4" t="s">
        <v>765</v>
      </c>
    </row>
    <row r="410" spans="1:3">
      <c r="A410" s="3" t="s">
        <v>622</v>
      </c>
    </row>
    <row r="411" spans="1:3">
      <c r="A411" s="4" t="s">
        <v>623</v>
      </c>
      <c r="B411" s="9" t="n">
        <v>0.408</v>
      </c>
      <c r="C411" s="9" t="n">
        <v>0.373</v>
      </c>
    </row>
    <row r="412" spans="1:3">
      <c r="A412" s="4" t="s">
        <v>766</v>
      </c>
    </row>
    <row r="413" spans="1:3">
      <c r="A413" s="3" t="s">
        <v>622</v>
      </c>
    </row>
    <row r="414" spans="1:3">
      <c r="A414" s="4" t="s">
        <v>623</v>
      </c>
      <c r="B414" s="9" t="n">
        <v>0.12</v>
      </c>
      <c r="C414" s="9" t="n">
        <v>0.042</v>
      </c>
    </row>
    <row r="415" spans="1:3">
      <c r="A415" s="4" t="s">
        <v>767</v>
      </c>
    </row>
    <row r="416" spans="1:3">
      <c r="A416" s="3" t="s">
        <v>622</v>
      </c>
    </row>
    <row r="417" spans="1:3">
      <c r="A417" s="4" t="s">
        <v>623</v>
      </c>
      <c r="B417" s="9" t="n">
        <v>0.15</v>
      </c>
      <c r="C417" s="9" t="n">
        <v>0.124</v>
      </c>
    </row>
    <row r="418" spans="1:3">
      <c r="A418" s="4" t="s">
        <v>768</v>
      </c>
    </row>
    <row r="419" spans="1:3">
      <c r="A419" s="3" t="s">
        <v>622</v>
      </c>
    </row>
    <row r="420" spans="1:3">
      <c r="A420" s="4" t="s">
        <v>623</v>
      </c>
      <c r="B420" s="9" t="n">
        <v>0.127</v>
      </c>
      <c r="C420" s="9" t="n">
        <v>0.102</v>
      </c>
    </row>
    <row r="421" spans="1:3">
      <c r="A421" s="4" t="s">
        <v>769</v>
      </c>
    </row>
    <row r="422" spans="1:3">
      <c r="A422" s="3" t="s">
        <v>622</v>
      </c>
    </row>
    <row r="423" spans="1:3">
      <c r="A423" s="4" t="s">
        <v>623</v>
      </c>
      <c r="B423" s="9" t="n">
        <v>0.089</v>
      </c>
      <c r="C423" s="9" t="n">
        <v>0.1</v>
      </c>
    </row>
    <row r="424" spans="1:3">
      <c r="A424" s="4" t="s">
        <v>770</v>
      </c>
    </row>
    <row r="425" spans="1:3">
      <c r="A425" s="3" t="s">
        <v>622</v>
      </c>
    </row>
    <row r="426" spans="1:3">
      <c r="A426" s="4" t="s">
        <v>623</v>
      </c>
      <c r="B426" s="9" t="n">
        <v>0.165</v>
      </c>
      <c r="C426" s="9" t="n">
        <v>0.182</v>
      </c>
    </row>
    <row r="427" spans="1:3">
      <c r="A427" s="4" t="s">
        <v>771</v>
      </c>
    </row>
    <row r="428" spans="1:3">
      <c r="A428" s="3" t="s">
        <v>622</v>
      </c>
    </row>
    <row r="429" spans="1:3">
      <c r="A429" s="4" t="s">
        <v>623</v>
      </c>
      <c r="B429" s="9" t="n">
        <v>0.105</v>
      </c>
      <c r="C429" s="9" t="n">
        <v>0.153</v>
      </c>
    </row>
    <row r="430" spans="1:3">
      <c r="A430" s="4" t="s">
        <v>772</v>
      </c>
    </row>
    <row r="431" spans="1:3">
      <c r="A431" s="3" t="s">
        <v>622</v>
      </c>
    </row>
    <row r="432" spans="1:3">
      <c r="A432" s="4" t="s">
        <v>623</v>
      </c>
      <c r="B432" s="9" t="n">
        <v>0.356</v>
      </c>
      <c r="C432" s="9" t="n">
        <v>0.362</v>
      </c>
    </row>
    <row r="433" spans="1:3">
      <c r="A433" s="4" t="s">
        <v>773</v>
      </c>
    </row>
    <row r="434" spans="1:3">
      <c r="A434" s="3" t="s">
        <v>622</v>
      </c>
    </row>
    <row r="435" spans="1:3">
      <c r="A435" s="4" t="s">
        <v>623</v>
      </c>
      <c r="B435" s="9" t="n">
        <v>0.372</v>
      </c>
      <c r="C435" s="9" t="n">
        <v>0.415</v>
      </c>
    </row>
    <row r="436" spans="1:3">
      <c r="A436" s="4" t="s">
        <v>774</v>
      </c>
    </row>
    <row r="437" spans="1:3">
      <c r="A437" s="3" t="s">
        <v>622</v>
      </c>
    </row>
    <row r="438" spans="1:3">
      <c r="A438" s="4" t="s">
        <v>623</v>
      </c>
      <c r="B438" s="9" t="n">
        <v>0.36</v>
      </c>
      <c r="C438" s="9" t="n">
        <v>0.372</v>
      </c>
    </row>
    <row r="439" spans="1:3">
      <c r="A439" s="4" t="s">
        <v>775</v>
      </c>
    </row>
    <row r="440" spans="1:3">
      <c r="A440" s="3" t="s">
        <v>622</v>
      </c>
    </row>
    <row r="441" spans="1:3">
      <c r="A441" s="4" t="s">
        <v>628</v>
      </c>
      <c r="B441" s="6" t="n">
        <v>37</v>
      </c>
      <c r="C441" s="6" t="n">
        <v>620</v>
      </c>
    </row>
    <row r="442" spans="1:3">
      <c r="A442" s="4" t="s">
        <v>628</v>
      </c>
      <c r="B442" s="5" t="n">
        <v>-839</v>
      </c>
      <c r="C442" s="5" t="n">
        <v>-436</v>
      </c>
    </row>
    <row r="443" spans="1:3">
      <c r="A443" s="4" t="s">
        <v>776</v>
      </c>
    </row>
    <row r="444" spans="1:3">
      <c r="A444" s="3" t="s">
        <v>622</v>
      </c>
    </row>
    <row r="445" spans="1:3">
      <c r="A445" s="4" t="s">
        <v>628</v>
      </c>
      <c r="B445" s="6" t="n">
        <v>-549668</v>
      </c>
      <c r="C445" s="6" t="n">
        <v>-594396</v>
      </c>
    </row>
    <row r="446" spans="1:3">
      <c r="A446" s="4" t="s">
        <v>777</v>
      </c>
    </row>
    <row r="447" spans="1:3">
      <c r="A447" s="3" t="s">
        <v>622</v>
      </c>
    </row>
    <row r="448" spans="1:3">
      <c r="A448" s="4" t="s">
        <v>778</v>
      </c>
      <c r="B448" s="9" t="n">
        <v>0.021</v>
      </c>
      <c r="C448" s="9" t="n">
        <v>0.029</v>
      </c>
    </row>
    <row r="449" spans="1:3">
      <c r="A449" s="4" t="s">
        <v>779</v>
      </c>
    </row>
    <row r="450" spans="1:3">
      <c r="A450" s="3" t="s">
        <v>622</v>
      </c>
    </row>
    <row r="451" spans="1:3">
      <c r="A451" s="4" t="s">
        <v>778</v>
      </c>
      <c r="B451" s="9" t="n">
        <v>0.025</v>
      </c>
      <c r="C451" s="9" t="n">
        <v>0.04</v>
      </c>
    </row>
    <row r="452" spans="1:3">
      <c r="A452" s="4" t="s">
        <v>780</v>
      </c>
    </row>
    <row r="453" spans="1:3">
      <c r="A453" s="3" t="s">
        <v>622</v>
      </c>
    </row>
    <row r="454" spans="1:3">
      <c r="A454" s="4" t="s">
        <v>778</v>
      </c>
      <c r="B454" s="9" t="n">
        <v>0.023</v>
      </c>
      <c r="C454" s="9" t="n">
        <v>0.033</v>
      </c>
    </row>
    <row r="455" spans="1:3">
      <c r="A455" s="4" t="s">
        <v>781</v>
      </c>
    </row>
    <row r="456" spans="1:3">
      <c r="A456" s="3" t="s">
        <v>622</v>
      </c>
    </row>
    <row r="457" spans="1:3">
      <c r="A457" s="4" t="s">
        <v>628</v>
      </c>
      <c r="B457" s="6" t="n">
        <v>39436</v>
      </c>
      <c r="C457" s="6" t="n">
        <v>41392</v>
      </c>
    </row>
    <row r="458" spans="1:3">
      <c r="A458" s="4" t="s">
        <v>782</v>
      </c>
    </row>
    <row r="459" spans="1:3">
      <c r="A459" s="3" t="s">
        <v>622</v>
      </c>
    </row>
    <row r="460" spans="1:3">
      <c r="A460" s="4" t="s">
        <v>709</v>
      </c>
      <c r="B460" s="12" t="n">
        <v>0.9</v>
      </c>
      <c r="C460" s="5" t="n">
        <v>1</v>
      </c>
    </row>
    <row r="461" spans="1:3">
      <c r="A461" s="4" t="s">
        <v>783</v>
      </c>
    </row>
    <row r="462" spans="1:3">
      <c r="A462" s="3" t="s">
        <v>622</v>
      </c>
    </row>
    <row r="463" spans="1:3">
      <c r="A463" s="4" t="s">
        <v>709</v>
      </c>
      <c r="B463" s="5" t="n">
        <v>4</v>
      </c>
      <c r="C463" s="12" t="n">
        <v>4.7</v>
      </c>
    </row>
    <row r="464" spans="1:3">
      <c r="A464" s="4" t="s">
        <v>784</v>
      </c>
    </row>
    <row r="465" spans="1:3">
      <c r="A465" s="3" t="s">
        <v>622</v>
      </c>
    </row>
    <row r="466" spans="1:3">
      <c r="A466" s="4" t="s">
        <v>709</v>
      </c>
      <c r="B466" s="12" t="n">
        <v>1.4</v>
      </c>
      <c r="C466" s="12" t="n">
        <v>1.7</v>
      </c>
    </row>
    <row r="467" spans="1:3">
      <c r="A467" s="4" t="s">
        <v>785</v>
      </c>
    </row>
    <row r="468" spans="1:3">
      <c r="A468" s="3" t="s">
        <v>622</v>
      </c>
    </row>
    <row r="469" spans="1:3">
      <c r="A469" s="4" t="s">
        <v>786</v>
      </c>
      <c r="B469" s="9" t="n">
        <v>0.017</v>
      </c>
      <c r="C469" s="9" t="n">
        <v>0.016</v>
      </c>
    </row>
    <row r="470" spans="1:3">
      <c r="A470" s="4" t="s">
        <v>787</v>
      </c>
    </row>
    <row r="471" spans="1:3">
      <c r="A471" s="3" t="s">
        <v>622</v>
      </c>
    </row>
    <row r="472" spans="1:3">
      <c r="A472" s="4" t="s">
        <v>786</v>
      </c>
      <c r="B472" s="9" t="n">
        <v>0.209</v>
      </c>
      <c r="C472" s="9" t="n">
        <v>0.195</v>
      </c>
    </row>
    <row r="473" spans="1:3">
      <c r="A473" s="4" t="s">
        <v>788</v>
      </c>
    </row>
    <row r="474" spans="1:3">
      <c r="A474" s="3" t="s">
        <v>622</v>
      </c>
    </row>
    <row r="475" spans="1:3">
      <c r="A475" s="4" t="s">
        <v>786</v>
      </c>
      <c r="B475" s="9" t="n">
        <v>0.079</v>
      </c>
      <c r="C475" s="9" t="n">
        <v>0.062</v>
      </c>
    </row>
    <row r="476" spans="1:3">
      <c r="A476" s="4" t="s">
        <v>789</v>
      </c>
    </row>
    <row r="477" spans="1:3">
      <c r="A477" s="3" t="s">
        <v>622</v>
      </c>
    </row>
    <row r="478" spans="1:3">
      <c r="A478" s="4" t="s">
        <v>628</v>
      </c>
      <c r="B478" s="6" t="n">
        <v>292551</v>
      </c>
      <c r="C478" s="6" t="n">
        <v>248214</v>
      </c>
    </row>
    <row r="479" spans="1:3">
      <c r="A479" s="4" t="s">
        <v>790</v>
      </c>
    </row>
    <row r="480" spans="1:3">
      <c r="A480" s="3" t="s">
        <v>622</v>
      </c>
    </row>
    <row r="481" spans="1:3">
      <c r="A481" s="4" t="s">
        <v>786</v>
      </c>
      <c r="B481" s="9" t="n">
        <v>0.07000000000000001</v>
      </c>
      <c r="C481" s="9" t="n">
        <v>0.077</v>
      </c>
    </row>
    <row r="482" spans="1:3">
      <c r="A482" s="4" t="s">
        <v>791</v>
      </c>
    </row>
    <row r="483" spans="1:3">
      <c r="A483" s="3" t="s">
        <v>622</v>
      </c>
    </row>
    <row r="484" spans="1:3">
      <c r="A484" s="4" t="s">
        <v>786</v>
      </c>
      <c r="B484" s="9" t="n">
        <v>0.123</v>
      </c>
      <c r="C484" s="9" t="n">
        <v>0.166</v>
      </c>
    </row>
    <row r="485" spans="1:3">
      <c r="A485" s="4" t="s">
        <v>792</v>
      </c>
    </row>
    <row r="486" spans="1:3">
      <c r="A486" s="3" t="s">
        <v>622</v>
      </c>
    </row>
    <row r="487" spans="1:3">
      <c r="A487" s="4" t="s">
        <v>786</v>
      </c>
      <c r="B487" s="9" t="n">
        <v>0.08500000000000001</v>
      </c>
      <c r="C487" s="9" t="n">
        <v>0.08799999999999999</v>
      </c>
    </row>
    <row r="488" spans="1:3">
      <c r="A488" s="4" t="s">
        <v>793</v>
      </c>
    </row>
    <row r="489" spans="1:3">
      <c r="A489" s="3" t="s">
        <v>622</v>
      </c>
    </row>
    <row r="490" spans="1:3">
      <c r="A490" s="4" t="s">
        <v>628</v>
      </c>
      <c r="B490" s="6" t="n">
        <v>347346</v>
      </c>
      <c r="C490" s="6" t="n">
        <v>289672</v>
      </c>
    </row>
    <row r="491" spans="1:3">
      <c r="A491" s="4" t="s">
        <v>794</v>
      </c>
    </row>
    <row r="492" spans="1:3">
      <c r="A492" s="3" t="s">
        <v>622</v>
      </c>
    </row>
    <row r="493" spans="1:3">
      <c r="A493" s="4" t="s">
        <v>628</v>
      </c>
      <c r="B493" s="6" t="n">
        <v>581181</v>
      </c>
      <c r="C493" s="6" t="n">
        <v>628415</v>
      </c>
    </row>
    <row r="494" spans="1:3">
      <c r="A494" s="4" t="s">
        <v>795</v>
      </c>
    </row>
    <row r="495" spans="1:3">
      <c r="A495" s="3" t="s">
        <v>622</v>
      </c>
    </row>
    <row r="496" spans="1:3">
      <c r="A496" s="4" t="s">
        <v>786</v>
      </c>
      <c r="B496" s="9" t="n">
        <v>0.037</v>
      </c>
      <c r="C496" s="9" t="n">
        <v>0.032</v>
      </c>
    </row>
    <row r="497" spans="1:3">
      <c r="A497" s="4" t="s">
        <v>796</v>
      </c>
    </row>
    <row r="498" spans="1:3">
      <c r="A498" s="3" t="s">
        <v>622</v>
      </c>
    </row>
    <row r="499" spans="1:3">
      <c r="A499" s="4" t="s">
        <v>786</v>
      </c>
      <c r="B499" s="9" t="n">
        <v>0.041</v>
      </c>
      <c r="C499" s="9" t="n">
        <v>0.043</v>
      </c>
    </row>
    <row r="500" spans="1:3">
      <c r="A500" s="4" t="s">
        <v>797</v>
      </c>
    </row>
    <row r="501" spans="1:3">
      <c r="A501" s="3" t="s">
        <v>622</v>
      </c>
    </row>
    <row r="502" spans="1:3">
      <c r="A502" s="4" t="s">
        <v>786</v>
      </c>
      <c r="B502" s="9" t="n">
        <v>0.039</v>
      </c>
      <c r="C502" s="9" t="n">
        <v>0.036</v>
      </c>
    </row>
    <row r="503" spans="1:3">
      <c r="A503" s="4" t="s">
        <v>794</v>
      </c>
    </row>
    <row r="504" spans="1:3">
      <c r="A504" s="3" t="s">
        <v>622</v>
      </c>
    </row>
    <row r="505" spans="1:3">
      <c r="A505" s="4" t="s">
        <v>628</v>
      </c>
      <c r="B505" s="6" t="n">
        <v>4000</v>
      </c>
      <c r="C505" s="6" t="n">
        <v>1500</v>
      </c>
    </row>
    <row r="506" spans="1:3">
      <c r="A506" s="4" t="s">
        <v>798</v>
      </c>
    </row>
    <row r="507" spans="1:3">
      <c r="A507" s="3" t="s">
        <v>622</v>
      </c>
    </row>
    <row r="508" spans="1:3">
      <c r="A508" s="4" t="s">
        <v>786</v>
      </c>
      <c r="B508" s="9" t="n">
        <v>0.039</v>
      </c>
      <c r="C508" s="9" t="n">
        <v>0.01</v>
      </c>
    </row>
    <row r="509" spans="1:3">
      <c r="A509" s="4" t="s">
        <v>799</v>
      </c>
    </row>
    <row r="510" spans="1:3">
      <c r="A510" s="3" t="s">
        <v>622</v>
      </c>
    </row>
    <row r="511" spans="1:3">
      <c r="A511" s="4" t="s">
        <v>786</v>
      </c>
      <c r="B511" s="9" t="n">
        <v>0.246</v>
      </c>
      <c r="C511" s="9" t="n">
        <v>0.266</v>
      </c>
    </row>
    <row r="512" spans="1:3">
      <c r="A512" s="4" t="s">
        <v>800</v>
      </c>
    </row>
    <row r="513" spans="1:3">
      <c r="A513" s="3" t="s">
        <v>622</v>
      </c>
    </row>
    <row r="514" spans="1:3">
      <c r="A514" s="4" t="s">
        <v>786</v>
      </c>
      <c r="B514" s="9" t="n">
        <v>0.116</v>
      </c>
      <c r="C514" s="9" t="n">
        <v>0.091</v>
      </c>
    </row>
    <row r="515" spans="1:3">
      <c r="A515" s="4" t="s">
        <v>801</v>
      </c>
    </row>
    <row r="516" spans="1:3">
      <c r="A516" s="3" t="s">
        <v>622</v>
      </c>
    </row>
    <row r="517" spans="1:3">
      <c r="A517" s="4" t="s">
        <v>628</v>
      </c>
      <c r="B517" s="6" t="n">
        <v>10749</v>
      </c>
      <c r="C517" s="6" t="n">
        <v>26545</v>
      </c>
    </row>
    <row r="518" spans="1:3">
      <c r="A518" s="4" t="s">
        <v>802</v>
      </c>
    </row>
    <row r="519" spans="1:3">
      <c r="A519" s="3" t="s">
        <v>622</v>
      </c>
    </row>
    <row r="520" spans="1:3">
      <c r="A520" s="4" t="s">
        <v>803</v>
      </c>
      <c r="B520" s="4" t="s">
        <v>804</v>
      </c>
      <c r="C520" s="4" t="s">
        <v>805</v>
      </c>
    </row>
    <row r="521" spans="1:3">
      <c r="A521" s="4" t="s">
        <v>806</v>
      </c>
    </row>
    <row r="522" spans="1:3">
      <c r="A522" s="3" t="s">
        <v>622</v>
      </c>
    </row>
    <row r="523" spans="1:3">
      <c r="A523" s="4" t="s">
        <v>803</v>
      </c>
      <c r="B523" s="4" t="s">
        <v>804</v>
      </c>
      <c r="C523" s="4" t="s">
        <v>807</v>
      </c>
    </row>
    <row r="524" spans="1:3">
      <c r="A524" s="4" t="s">
        <v>808</v>
      </c>
    </row>
    <row r="525" spans="1:3">
      <c r="A525" s="3" t="s">
        <v>622</v>
      </c>
    </row>
    <row r="526" spans="1:3">
      <c r="A526" s="4" t="s">
        <v>803</v>
      </c>
      <c r="B526" s="4" t="s">
        <v>804</v>
      </c>
      <c r="C526" s="4" t="s">
        <v>809</v>
      </c>
    </row>
    <row r="527" spans="1:3">
      <c r="A527" s="4" t="s">
        <v>810</v>
      </c>
    </row>
    <row r="528" spans="1:3">
      <c r="A528" s="3" t="s">
        <v>622</v>
      </c>
    </row>
    <row r="529" spans="1:3">
      <c r="A529" s="4" t="s">
        <v>786</v>
      </c>
      <c r="B529" s="9" t="n">
        <v>0.144</v>
      </c>
      <c r="C529" s="9" t="n">
        <v>0.098</v>
      </c>
    </row>
    <row r="530" spans="1:3">
      <c r="A530" s="4" t="s">
        <v>811</v>
      </c>
    </row>
    <row r="531" spans="1:3">
      <c r="A531" s="3" t="s">
        <v>622</v>
      </c>
    </row>
    <row r="532" spans="1:3">
      <c r="A532" s="4" t="s">
        <v>786</v>
      </c>
      <c r="B532" s="9" t="n">
        <v>0.144</v>
      </c>
      <c r="C532" s="9" t="n">
        <v>0.147</v>
      </c>
    </row>
    <row r="533" spans="1:3">
      <c r="A533" s="4" t="s">
        <v>812</v>
      </c>
    </row>
    <row r="534" spans="1:3">
      <c r="A534" s="3" t="s">
        <v>622</v>
      </c>
    </row>
    <row r="535" spans="1:3">
      <c r="A535" s="4" t="s">
        <v>786</v>
      </c>
      <c r="B535" s="9" t="n">
        <v>0.144</v>
      </c>
      <c r="C535" s="9" t="n">
        <v>0.124</v>
      </c>
    </row>
    <row r="536" spans="1:3">
      <c r="A536" s="4" t="s">
        <v>813</v>
      </c>
    </row>
    <row r="537" spans="1:3">
      <c r="A537" s="3" t="s">
        <v>622</v>
      </c>
    </row>
    <row r="538" spans="1:3">
      <c r="A538" s="4" t="s">
        <v>628</v>
      </c>
      <c r="B538" s="6" t="n">
        <v>10845</v>
      </c>
      <c r="C538" s="6" t="n">
        <v>14116</v>
      </c>
    </row>
    <row r="539" spans="1:3">
      <c r="A539" s="4" t="s">
        <v>814</v>
      </c>
    </row>
    <row r="540" spans="1:3">
      <c r="A540" s="3" t="s">
        <v>622</v>
      </c>
    </row>
    <row r="541" spans="1:3">
      <c r="A541" s="4" t="s">
        <v>803</v>
      </c>
      <c r="B541" s="4" t="s">
        <v>815</v>
      </c>
      <c r="C541" s="4" t="s">
        <v>805</v>
      </c>
    </row>
    <row r="542" spans="1:3">
      <c r="A542" s="4" t="s">
        <v>816</v>
      </c>
    </row>
    <row r="543" spans="1:3">
      <c r="A543" s="3" t="s">
        <v>622</v>
      </c>
    </row>
    <row r="544" spans="1:3">
      <c r="A544" s="4" t="s">
        <v>803</v>
      </c>
      <c r="B544" s="4" t="s">
        <v>817</v>
      </c>
      <c r="C544" s="4" t="s">
        <v>818</v>
      </c>
    </row>
    <row r="545" spans="1:3">
      <c r="A545" s="4" t="s">
        <v>819</v>
      </c>
    </row>
    <row r="546" spans="1:3">
      <c r="A546" s="3" t="s">
        <v>622</v>
      </c>
    </row>
    <row r="547" spans="1:3">
      <c r="A547" s="4" t="s">
        <v>803</v>
      </c>
      <c r="B547" s="4" t="s">
        <v>820</v>
      </c>
      <c r="C547" s="4" t="s">
        <v>8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119</v>
      </c>
    </row>
    <row r="3" spans="1:3">
      <c r="A3" s="3" t="s">
        <v>823</v>
      </c>
    </row>
    <row r="4" spans="1:3">
      <c r="A4" s="4" t="s">
        <v>824</v>
      </c>
      <c r="B4" s="6" t="n">
        <v>1721275</v>
      </c>
      <c r="C4" s="6" t="n">
        <v>1094815</v>
      </c>
    </row>
    <row r="5" spans="1:3">
      <c r="A5" s="4" t="s">
        <v>825</v>
      </c>
      <c r="B5" s="5" t="n">
        <v>-10680</v>
      </c>
      <c r="C5" s="5" t="n">
        <v>-10641</v>
      </c>
    </row>
    <row r="6" spans="1:3">
      <c r="A6" s="4" t="s">
        <v>826</v>
      </c>
      <c r="B6" s="5" t="n">
        <v>1366</v>
      </c>
      <c r="C6" s="5" t="n">
        <v>-1647</v>
      </c>
    </row>
    <row r="7" spans="1:3">
      <c r="A7" s="4" t="s">
        <v>827</v>
      </c>
      <c r="B7" s="5" t="n">
        <v>-80188</v>
      </c>
      <c r="C7" s="5" t="n">
        <v>3447</v>
      </c>
    </row>
    <row r="8" spans="1:3">
      <c r="A8" s="4" t="s">
        <v>828</v>
      </c>
      <c r="B8" s="5" t="n">
        <v>401709</v>
      </c>
      <c r="C8" s="5" t="n">
        <v>303325</v>
      </c>
    </row>
    <row r="9" spans="1:3">
      <c r="A9" s="4" t="s">
        <v>829</v>
      </c>
      <c r="B9" s="5" t="n">
        <v>-274433</v>
      </c>
      <c r="C9" s="5" t="n">
        <v>-167106</v>
      </c>
    </row>
    <row r="10" spans="1:3">
      <c r="A10" s="4" t="s">
        <v>830</v>
      </c>
      <c r="B10" s="5" t="n">
        <v>15143</v>
      </c>
      <c r="C10" s="5" t="n">
        <v>15690</v>
      </c>
    </row>
    <row r="11" spans="1:3">
      <c r="A11" s="4" t="s">
        <v>831</v>
      </c>
      <c r="B11" s="5" t="n">
        <v>-29609</v>
      </c>
      <c r="C11" s="5" t="n">
        <v>-4564</v>
      </c>
    </row>
    <row r="12" spans="1:3">
      <c r="A12" s="4" t="s">
        <v>832</v>
      </c>
      <c r="B12" s="5" t="n">
        <v>1744583</v>
      </c>
      <c r="C12" s="5" t="n">
        <v>1233319</v>
      </c>
    </row>
    <row r="13" spans="1:3">
      <c r="A13" s="4" t="s">
        <v>833</v>
      </c>
      <c r="B13" s="5" t="n">
        <v>-594832</v>
      </c>
      <c r="C13" s="5" t="n">
        <v>-297948</v>
      </c>
    </row>
    <row r="14" spans="1:3">
      <c r="A14" s="4" t="s">
        <v>834</v>
      </c>
      <c r="B14" s="5" t="n">
        <v>0</v>
      </c>
      <c r="C14" s="5" t="n">
        <v>0</v>
      </c>
    </row>
    <row r="15" spans="1:3">
      <c r="A15" s="4" t="s">
        <v>835</v>
      </c>
      <c r="B15" s="5" t="n">
        <v>31</v>
      </c>
      <c r="C15" s="5" t="n">
        <v>0</v>
      </c>
    </row>
    <row r="16" spans="1:3">
      <c r="A16" s="4" t="s">
        <v>836</v>
      </c>
      <c r="B16" s="5" t="n">
        <v>-379</v>
      </c>
      <c r="C16" s="5" t="n">
        <v>57</v>
      </c>
    </row>
    <row r="17" spans="1:3">
      <c r="A17" s="4" t="s">
        <v>837</v>
      </c>
      <c r="B17" s="5" t="n">
        <v>44714</v>
      </c>
      <c r="C17" s="5" t="n">
        <v>15767</v>
      </c>
    </row>
    <row r="18" spans="1:3">
      <c r="A18" s="4" t="s">
        <v>838</v>
      </c>
      <c r="B18" s="5" t="n">
        <v>-41</v>
      </c>
      <c r="C18" s="5" t="n">
        <v>0</v>
      </c>
    </row>
    <row r="19" spans="1:3">
      <c r="A19" s="4" t="s">
        <v>839</v>
      </c>
      <c r="B19" s="5" t="n">
        <v>0</v>
      </c>
      <c r="C19" s="5" t="n">
        <v>0</v>
      </c>
    </row>
    <row r="20" spans="1:3">
      <c r="A20" s="4" t="s">
        <v>840</v>
      </c>
      <c r="B20" s="5" t="n">
        <v>0</v>
      </c>
      <c r="C20" s="5" t="n">
        <v>0</v>
      </c>
    </row>
    <row r="21" spans="1:3">
      <c r="A21" s="4" t="s">
        <v>841</v>
      </c>
      <c r="B21" s="5" t="n">
        <v>-550507</v>
      </c>
      <c r="C21" s="5" t="n">
        <v>-282124</v>
      </c>
    </row>
    <row r="22" spans="1:3">
      <c r="A22" s="4" t="s">
        <v>84</v>
      </c>
    </row>
    <row r="23" spans="1:3">
      <c r="A23" s="3" t="s">
        <v>823</v>
      </c>
    </row>
    <row r="24" spans="1:3">
      <c r="A24" s="4" t="s">
        <v>833</v>
      </c>
      <c r="B24" s="5" t="n">
        <v>-594396</v>
      </c>
      <c r="C24" s="5" t="n">
        <v>-297948</v>
      </c>
    </row>
    <row r="25" spans="1:3">
      <c r="A25" s="4" t="s">
        <v>834</v>
      </c>
      <c r="B25" s="5" t="n">
        <v>0</v>
      </c>
      <c r="C25" s="5" t="n">
        <v>0</v>
      </c>
    </row>
    <row r="26" spans="1:3">
      <c r="A26" s="4" t="s">
        <v>835</v>
      </c>
      <c r="B26" s="5" t="n">
        <v>0</v>
      </c>
      <c r="C26" s="5" t="n">
        <v>0</v>
      </c>
    </row>
    <row r="27" spans="1:3">
      <c r="A27" s="4" t="s">
        <v>836</v>
      </c>
      <c r="B27" s="5" t="n">
        <v>24</v>
      </c>
      <c r="C27" s="5" t="n">
        <v>57</v>
      </c>
    </row>
    <row r="28" spans="1:3">
      <c r="A28" s="4" t="s">
        <v>842</v>
      </c>
      <c r="B28" s="5" t="n">
        <v>44704</v>
      </c>
      <c r="C28" s="5" t="n">
        <v>15767</v>
      </c>
    </row>
    <row r="29" spans="1:3">
      <c r="A29" s="4" t="s">
        <v>843</v>
      </c>
      <c r="B29" s="5" t="n">
        <v>0</v>
      </c>
      <c r="C29" s="5" t="n">
        <v>0</v>
      </c>
    </row>
    <row r="30" spans="1:3">
      <c r="A30" s="4" t="s">
        <v>839</v>
      </c>
      <c r="B30" s="5" t="n">
        <v>0</v>
      </c>
      <c r="C30" s="5" t="n">
        <v>0</v>
      </c>
    </row>
    <row r="31" spans="1:3">
      <c r="A31" s="4" t="s">
        <v>840</v>
      </c>
      <c r="B31" s="5" t="n">
        <v>0</v>
      </c>
      <c r="C31" s="5" t="n">
        <v>0</v>
      </c>
    </row>
    <row r="32" spans="1:3">
      <c r="A32" s="4" t="s">
        <v>841</v>
      </c>
      <c r="B32" s="5" t="n">
        <v>-549668</v>
      </c>
      <c r="C32" s="5" t="n">
        <v>-282124</v>
      </c>
    </row>
    <row r="33" spans="1:3">
      <c r="A33" s="4" t="s">
        <v>844</v>
      </c>
      <c r="B33" s="5" t="n">
        <v>24</v>
      </c>
      <c r="C33" s="5" t="n">
        <v>57</v>
      </c>
    </row>
    <row r="34" spans="1:3">
      <c r="A34" s="4" t="s">
        <v>845</v>
      </c>
    </row>
    <row r="35" spans="1:3">
      <c r="A35" s="3" t="s">
        <v>823</v>
      </c>
    </row>
    <row r="36" spans="1:3">
      <c r="A36" s="4" t="s">
        <v>844</v>
      </c>
      <c r="B36" s="5" t="n">
        <v>-800</v>
      </c>
    </row>
    <row r="37" spans="1:3">
      <c r="A37" s="4" t="s">
        <v>846</v>
      </c>
    </row>
    <row r="38" spans="1:3">
      <c r="A38" s="3" t="s">
        <v>823</v>
      </c>
    </row>
    <row r="39" spans="1:3">
      <c r="A39" s="4" t="s">
        <v>847</v>
      </c>
      <c r="B39" s="5" t="n">
        <v>-50900</v>
      </c>
      <c r="C39" s="5" t="n">
        <v>700</v>
      </c>
    </row>
    <row r="40" spans="1:3">
      <c r="A40" s="4" t="s">
        <v>848</v>
      </c>
    </row>
    <row r="41" spans="1:3">
      <c r="A41" s="3" t="s">
        <v>823</v>
      </c>
    </row>
    <row r="42" spans="1:3">
      <c r="A42" s="4" t="s">
        <v>824</v>
      </c>
      <c r="B42" s="5" t="n">
        <v>19904</v>
      </c>
      <c r="C42" s="5" t="n">
        <v>7293</v>
      </c>
    </row>
    <row r="43" spans="1:3">
      <c r="A43" s="4" t="s">
        <v>825</v>
      </c>
      <c r="B43" s="5" t="n">
        <v>-1822</v>
      </c>
      <c r="C43" s="5" t="n">
        <v>-774</v>
      </c>
    </row>
    <row r="44" spans="1:3">
      <c r="A44" s="4" t="s">
        <v>826</v>
      </c>
      <c r="B44" s="5" t="n">
        <v>-1</v>
      </c>
      <c r="C44" s="5" t="n">
        <v>-594</v>
      </c>
    </row>
    <row r="45" spans="1:3">
      <c r="A45" s="4" t="s">
        <v>827</v>
      </c>
      <c r="B45" s="5" t="n">
        <v>2807</v>
      </c>
      <c r="C45" s="5" t="n">
        <v>189</v>
      </c>
    </row>
    <row r="46" spans="1:3">
      <c r="A46" s="4" t="s">
        <v>828</v>
      </c>
      <c r="B46" s="5" t="n">
        <v>5259</v>
      </c>
      <c r="C46" s="5" t="n">
        <v>6</v>
      </c>
    </row>
    <row r="47" spans="1:3">
      <c r="A47" s="4" t="s">
        <v>829</v>
      </c>
      <c r="B47" s="5" t="n">
        <v>0</v>
      </c>
      <c r="C47" s="5" t="n">
        <v>0</v>
      </c>
    </row>
    <row r="48" spans="1:3">
      <c r="A48" s="4" t="s">
        <v>830</v>
      </c>
      <c r="B48" s="5" t="n">
        <v>1088</v>
      </c>
      <c r="C48" s="5" t="n">
        <v>842</v>
      </c>
    </row>
    <row r="49" spans="1:3">
      <c r="A49" s="4" t="s">
        <v>831</v>
      </c>
      <c r="B49" s="5" t="n">
        <v>-6254</v>
      </c>
      <c r="C49" s="5" t="n">
        <v>-573</v>
      </c>
    </row>
    <row r="50" spans="1:3">
      <c r="A50" s="4" t="s">
        <v>832</v>
      </c>
      <c r="B50" s="5" t="n">
        <v>20981</v>
      </c>
      <c r="C50" s="5" t="n">
        <v>6389</v>
      </c>
    </row>
    <row r="51" spans="1:3">
      <c r="A51" s="4" t="s">
        <v>849</v>
      </c>
    </row>
    <row r="52" spans="1:3">
      <c r="A52" s="3" t="s">
        <v>823</v>
      </c>
    </row>
    <row r="53" spans="1:3">
      <c r="A53" s="4" t="s">
        <v>824</v>
      </c>
      <c r="B53" s="5" t="n">
        <v>89581</v>
      </c>
      <c r="C53" s="5" t="n">
        <v>91291</v>
      </c>
    </row>
    <row r="54" spans="1:3">
      <c r="A54" s="4" t="s">
        <v>825</v>
      </c>
      <c r="B54" s="5" t="n">
        <v>226</v>
      </c>
      <c r="C54" s="5" t="n">
        <v>63</v>
      </c>
    </row>
    <row r="55" spans="1:3">
      <c r="A55" s="4" t="s">
        <v>826</v>
      </c>
      <c r="B55" s="5" t="n">
        <v>-136</v>
      </c>
      <c r="C55" s="5" t="n">
        <v>-101</v>
      </c>
    </row>
    <row r="56" spans="1:3">
      <c r="A56" s="4" t="s">
        <v>827</v>
      </c>
      <c r="B56" s="5" t="n">
        <v>-11533</v>
      </c>
      <c r="C56" s="5" t="n">
        <v>-535</v>
      </c>
    </row>
    <row r="57" spans="1:3">
      <c r="A57" s="4" t="s">
        <v>828</v>
      </c>
      <c r="B57" s="5" t="n">
        <v>33950</v>
      </c>
      <c r="C57" s="5" t="n">
        <v>15546</v>
      </c>
    </row>
    <row r="58" spans="1:3">
      <c r="A58" s="4" t="s">
        <v>829</v>
      </c>
      <c r="B58" s="5" t="n">
        <v>-14395</v>
      </c>
      <c r="C58" s="5" t="n">
        <v>-19436</v>
      </c>
    </row>
    <row r="59" spans="1:3">
      <c r="A59" s="4" t="s">
        <v>830</v>
      </c>
      <c r="B59" s="5" t="n">
        <v>3659</v>
      </c>
      <c r="C59" s="5" t="n">
        <v>10492</v>
      </c>
    </row>
    <row r="60" spans="1:3">
      <c r="A60" s="4" t="s">
        <v>831</v>
      </c>
      <c r="B60" s="5" t="n">
        <v>-7155</v>
      </c>
      <c r="C60" s="5" t="n">
        <v>-2650</v>
      </c>
    </row>
    <row r="61" spans="1:3">
      <c r="A61" s="4" t="s">
        <v>832</v>
      </c>
      <c r="B61" s="5" t="n">
        <v>94197</v>
      </c>
      <c r="C61" s="5" t="n">
        <v>94670</v>
      </c>
    </row>
    <row r="62" spans="1:3">
      <c r="A62" s="4" t="s">
        <v>850</v>
      </c>
    </row>
    <row r="63" spans="1:3">
      <c r="A63" s="3" t="s">
        <v>823</v>
      </c>
    </row>
    <row r="64" spans="1:3">
      <c r="A64" s="4" t="s">
        <v>824</v>
      </c>
      <c r="B64" s="5" t="n">
        <v>29805</v>
      </c>
      <c r="C64" s="5" t="n">
        <v>803</v>
      </c>
    </row>
    <row r="65" spans="1:3">
      <c r="A65" s="4" t="s">
        <v>825</v>
      </c>
      <c r="B65" s="5" t="n">
        <v>207</v>
      </c>
      <c r="C65" s="5" t="n">
        <v>-14</v>
      </c>
    </row>
    <row r="66" spans="1:3">
      <c r="A66" s="4" t="s">
        <v>826</v>
      </c>
      <c r="B66" s="5" t="n">
        <v>1386</v>
      </c>
      <c r="C66" s="5" t="n">
        <v>0</v>
      </c>
    </row>
    <row r="67" spans="1:3">
      <c r="A67" s="4" t="s">
        <v>827</v>
      </c>
      <c r="B67" s="5" t="n">
        <v>-11193</v>
      </c>
      <c r="C67" s="5" t="n">
        <v>-8</v>
      </c>
    </row>
    <row r="68" spans="1:3">
      <c r="A68" s="4" t="s">
        <v>828</v>
      </c>
      <c r="B68" s="5" t="n">
        <v>31025</v>
      </c>
      <c r="C68" s="5" t="n">
        <v>0</v>
      </c>
    </row>
    <row r="69" spans="1:3">
      <c r="A69" s="4" t="s">
        <v>829</v>
      </c>
      <c r="B69" s="5" t="n">
        <v>-28539</v>
      </c>
      <c r="C69" s="5" t="n">
        <v>0</v>
      </c>
    </row>
    <row r="70" spans="1:3">
      <c r="A70" s="4" t="s">
        <v>830</v>
      </c>
      <c r="B70" s="5" t="n">
        <v>4071</v>
      </c>
      <c r="C70" s="5" t="n">
        <v>4356</v>
      </c>
    </row>
    <row r="71" spans="1:3">
      <c r="A71" s="4" t="s">
        <v>831</v>
      </c>
      <c r="B71" s="5" t="n">
        <v>6486</v>
      </c>
      <c r="C71" s="5" t="n">
        <v>0</v>
      </c>
    </row>
    <row r="72" spans="1:3">
      <c r="A72" s="4" t="s">
        <v>832</v>
      </c>
      <c r="B72" s="5" t="n">
        <v>20276</v>
      </c>
      <c r="C72" s="5" t="n">
        <v>5137</v>
      </c>
    </row>
    <row r="73" spans="1:3">
      <c r="A73" s="4" t="s">
        <v>851</v>
      </c>
    </row>
    <row r="74" spans="1:3">
      <c r="A74" s="3" t="s">
        <v>823</v>
      </c>
    </row>
    <row r="75" spans="1:3">
      <c r="A75" s="4" t="s">
        <v>824</v>
      </c>
      <c r="B75" s="5" t="n">
        <v>44979</v>
      </c>
      <c r="C75" s="5" t="n">
        <v>14915</v>
      </c>
    </row>
    <row r="76" spans="1:3">
      <c r="A76" s="4" t="s">
        <v>825</v>
      </c>
      <c r="B76" s="5" t="n">
        <v>-318</v>
      </c>
      <c r="C76" s="5" t="n">
        <v>-406</v>
      </c>
    </row>
    <row r="77" spans="1:3">
      <c r="A77" s="4" t="s">
        <v>826</v>
      </c>
      <c r="B77" s="5" t="n">
        <v>-21</v>
      </c>
      <c r="C77" s="5" t="n">
        <v>-83</v>
      </c>
    </row>
    <row r="78" spans="1:3">
      <c r="A78" s="4" t="s">
        <v>827</v>
      </c>
      <c r="B78" s="5" t="n">
        <v>-20261</v>
      </c>
      <c r="C78" s="5" t="n">
        <v>49</v>
      </c>
    </row>
    <row r="79" spans="1:3">
      <c r="A79" s="4" t="s">
        <v>828</v>
      </c>
      <c r="B79" s="5" t="n">
        <v>22760</v>
      </c>
      <c r="C79" s="5" t="n">
        <v>8304</v>
      </c>
    </row>
    <row r="80" spans="1:3">
      <c r="A80" s="4" t="s">
        <v>829</v>
      </c>
      <c r="B80" s="5" t="n">
        <v>54</v>
      </c>
      <c r="C80" s="5" t="n">
        <v>0</v>
      </c>
    </row>
    <row r="81" spans="1:3">
      <c r="A81" s="4" t="s">
        <v>830</v>
      </c>
      <c r="B81" s="5" t="n">
        <v>6325</v>
      </c>
      <c r="C81" s="5" t="n">
        <v>0</v>
      </c>
    </row>
    <row r="82" spans="1:3">
      <c r="A82" s="4" t="s">
        <v>831</v>
      </c>
      <c r="B82" s="5" t="n">
        <v>-9714</v>
      </c>
      <c r="C82" s="5" t="n">
        <v>-1341</v>
      </c>
    </row>
    <row r="83" spans="1:3">
      <c r="A83" s="4" t="s">
        <v>832</v>
      </c>
      <c r="B83" s="5" t="n">
        <v>43804</v>
      </c>
      <c r="C83" s="5" t="n">
        <v>21438</v>
      </c>
    </row>
    <row r="84" spans="1:3">
      <c r="A84" s="4" t="s">
        <v>852</v>
      </c>
    </row>
    <row r="85" spans="1:3">
      <c r="A85" s="3" t="s">
        <v>823</v>
      </c>
    </row>
    <row r="86" spans="1:3">
      <c r="A86" s="4" t="s">
        <v>824</v>
      </c>
      <c r="B86" s="5" t="n">
        <v>48610</v>
      </c>
      <c r="C86" s="5" t="n">
        <v>22800</v>
      </c>
    </row>
    <row r="87" spans="1:3">
      <c r="A87" s="4" t="s">
        <v>825</v>
      </c>
      <c r="B87" s="5" t="n">
        <v>-1044</v>
      </c>
      <c r="C87" s="5" t="n">
        <v>-609</v>
      </c>
    </row>
    <row r="88" spans="1:3">
      <c r="A88" s="4" t="s">
        <v>826</v>
      </c>
      <c r="B88" s="5" t="n">
        <v>-150</v>
      </c>
      <c r="C88" s="5" t="n">
        <v>-512</v>
      </c>
    </row>
    <row r="89" spans="1:3">
      <c r="A89" s="4" t="s">
        <v>827</v>
      </c>
      <c r="B89" s="5" t="n">
        <v>-2360</v>
      </c>
      <c r="C89" s="5" t="n">
        <v>762</v>
      </c>
    </row>
    <row r="90" spans="1:3">
      <c r="A90" s="4" t="s">
        <v>828</v>
      </c>
      <c r="B90" s="5" t="n">
        <v>16271</v>
      </c>
      <c r="C90" s="5" t="n">
        <v>4940</v>
      </c>
    </row>
    <row r="91" spans="1:3">
      <c r="A91" s="4" t="s">
        <v>829</v>
      </c>
      <c r="B91" s="5" t="n">
        <v>-6700</v>
      </c>
      <c r="C91" s="5" t="n">
        <v>-3273</v>
      </c>
    </row>
    <row r="92" spans="1:3">
      <c r="A92" s="4" t="s">
        <v>830</v>
      </c>
      <c r="B92" s="5" t="n">
        <v>0</v>
      </c>
      <c r="C92" s="5" t="n">
        <v>0</v>
      </c>
    </row>
    <row r="93" spans="1:3">
      <c r="A93" s="4" t="s">
        <v>831</v>
      </c>
      <c r="B93" s="5" t="n">
        <v>0</v>
      </c>
      <c r="C93" s="5" t="n">
        <v>0</v>
      </c>
    </row>
    <row r="94" spans="1:3">
      <c r="A94" s="4" t="s">
        <v>832</v>
      </c>
      <c r="B94" s="5" t="n">
        <v>54627</v>
      </c>
      <c r="C94" s="5" t="n">
        <v>24108</v>
      </c>
    </row>
    <row r="95" spans="1:3">
      <c r="A95" s="4" t="s">
        <v>853</v>
      </c>
    </row>
    <row r="96" spans="1:3">
      <c r="A96" s="3" t="s">
        <v>823</v>
      </c>
    </row>
    <row r="97" spans="1:3">
      <c r="A97" s="4" t="s">
        <v>824</v>
      </c>
      <c r="B97" s="5" t="n">
        <v>1113</v>
      </c>
      <c r="C97" s="5" t="n">
        <v>6318</v>
      </c>
    </row>
    <row r="98" spans="1:3">
      <c r="A98" s="4" t="s">
        <v>825</v>
      </c>
      <c r="B98" s="5" t="n">
        <v>0</v>
      </c>
      <c r="C98" s="5" t="n">
        <v>16</v>
      </c>
    </row>
    <row r="99" spans="1:3">
      <c r="A99" s="4" t="s">
        <v>826</v>
      </c>
      <c r="B99" s="5" t="n">
        <v>0</v>
      </c>
      <c r="C99" s="5" t="n">
        <v>-1</v>
      </c>
    </row>
    <row r="100" spans="1:3">
      <c r="A100" s="4" t="s">
        <v>827</v>
      </c>
      <c r="B100" s="5" t="n">
        <v>-96</v>
      </c>
      <c r="C100" s="5" t="n">
        <v>-77</v>
      </c>
    </row>
    <row r="101" spans="1:3">
      <c r="A101" s="4" t="s">
        <v>828</v>
      </c>
      <c r="B101" s="5" t="n">
        <v>10</v>
      </c>
      <c r="C101" s="5" t="n">
        <v>384</v>
      </c>
    </row>
    <row r="102" spans="1:3">
      <c r="A102" s="4" t="s">
        <v>829</v>
      </c>
      <c r="B102" s="5" t="n">
        <v>-417</v>
      </c>
      <c r="C102" s="5" t="n">
        <v>-903</v>
      </c>
    </row>
    <row r="103" spans="1:3">
      <c r="A103" s="4" t="s">
        <v>830</v>
      </c>
      <c r="B103" s="5" t="n">
        <v>0</v>
      </c>
      <c r="C103" s="5" t="n">
        <v>0</v>
      </c>
    </row>
    <row r="104" spans="1:3">
      <c r="A104" s="4" t="s">
        <v>831</v>
      </c>
      <c r="B104" s="5" t="n">
        <v>0</v>
      </c>
      <c r="C104" s="5" t="n">
        <v>0</v>
      </c>
    </row>
    <row r="105" spans="1:3">
      <c r="A105" s="4" t="s">
        <v>832</v>
      </c>
      <c r="B105" s="5" t="n">
        <v>610</v>
      </c>
      <c r="C105" s="5" t="n">
        <v>5737</v>
      </c>
    </row>
    <row r="106" spans="1:3">
      <c r="A106" s="4" t="s">
        <v>854</v>
      </c>
    </row>
    <row r="107" spans="1:3">
      <c r="A107" s="3" t="s">
        <v>823</v>
      </c>
    </row>
    <row r="108" spans="1:3">
      <c r="A108" s="4" t="s">
        <v>824</v>
      </c>
      <c r="B108" s="5" t="n">
        <v>1394</v>
      </c>
      <c r="C108" s="5" t="n">
        <v>1530</v>
      </c>
    </row>
    <row r="109" spans="1:3">
      <c r="A109" s="4" t="s">
        <v>825</v>
      </c>
      <c r="B109" s="5" t="n">
        <v>0</v>
      </c>
      <c r="C109" s="5" t="n">
        <v>0</v>
      </c>
    </row>
    <row r="110" spans="1:3">
      <c r="A110" s="4" t="s">
        <v>826</v>
      </c>
      <c r="B110" s="5" t="n">
        <v>0</v>
      </c>
      <c r="C110" s="5" t="n">
        <v>0</v>
      </c>
    </row>
    <row r="111" spans="1:3">
      <c r="A111" s="4" t="s">
        <v>827</v>
      </c>
      <c r="B111" s="5" t="n">
        <v>-987</v>
      </c>
      <c r="C111" s="5" t="n">
        <v>-65</v>
      </c>
    </row>
    <row r="112" spans="1:3">
      <c r="A112" s="4" t="s">
        <v>828</v>
      </c>
      <c r="B112" s="5" t="n">
        <v>305</v>
      </c>
      <c r="C112" s="5" t="n">
        <v>0</v>
      </c>
    </row>
    <row r="113" spans="1:3">
      <c r="A113" s="4" t="s">
        <v>829</v>
      </c>
      <c r="B113" s="5" t="n">
        <v>0</v>
      </c>
      <c r="C113" s="5" t="n">
        <v>0</v>
      </c>
    </row>
    <row r="114" spans="1:3">
      <c r="A114" s="4" t="s">
        <v>830</v>
      </c>
      <c r="B114" s="5" t="n">
        <v>0</v>
      </c>
      <c r="C114" s="5" t="n">
        <v>0</v>
      </c>
    </row>
    <row r="115" spans="1:3">
      <c r="A115" s="4" t="s">
        <v>831</v>
      </c>
      <c r="B115" s="5" t="n">
        <v>0</v>
      </c>
      <c r="C115" s="5" t="n">
        <v>0</v>
      </c>
    </row>
    <row r="116" spans="1:3">
      <c r="A116" s="4" t="s">
        <v>832</v>
      </c>
      <c r="B116" s="5" t="n">
        <v>712</v>
      </c>
      <c r="C116" s="5" t="n">
        <v>1465</v>
      </c>
    </row>
    <row r="117" spans="1:3">
      <c r="A117" s="4" t="s">
        <v>855</v>
      </c>
    </row>
    <row r="118" spans="1:3">
      <c r="A118" s="3" t="s">
        <v>823</v>
      </c>
    </row>
    <row r="119" spans="1:3">
      <c r="A119" s="4" t="s">
        <v>847</v>
      </c>
      <c r="B119" s="5" t="n">
        <v>-30400</v>
      </c>
      <c r="C119" s="5" t="n">
        <v>3400</v>
      </c>
    </row>
    <row r="120" spans="1:3">
      <c r="A120" s="4" t="s">
        <v>856</v>
      </c>
    </row>
    <row r="121" spans="1:3">
      <c r="A121" s="3" t="s">
        <v>823</v>
      </c>
    </row>
    <row r="122" spans="1:3">
      <c r="A122" s="4" t="s">
        <v>824</v>
      </c>
      <c r="B122" s="5" t="n">
        <v>932203</v>
      </c>
      <c r="C122" s="5" t="n">
        <v>496829</v>
      </c>
    </row>
    <row r="123" spans="1:3">
      <c r="A123" s="4" t="s">
        <v>825</v>
      </c>
      <c r="B123" s="5" t="n">
        <v>-458</v>
      </c>
      <c r="C123" s="5" t="n">
        <v>-927</v>
      </c>
    </row>
    <row r="124" spans="1:3">
      <c r="A124" s="4" t="s">
        <v>826</v>
      </c>
      <c r="B124" s="5" t="n">
        <v>205</v>
      </c>
      <c r="C124" s="5" t="n">
        <v>-136</v>
      </c>
    </row>
    <row r="125" spans="1:3">
      <c r="A125" s="4" t="s">
        <v>827</v>
      </c>
      <c r="B125" s="5" t="n">
        <v>-24323</v>
      </c>
      <c r="C125" s="5" t="n">
        <v>1901</v>
      </c>
    </row>
    <row r="126" spans="1:3">
      <c r="A126" s="4" t="s">
        <v>828</v>
      </c>
      <c r="B126" s="5" t="n">
        <v>131070</v>
      </c>
      <c r="C126" s="5" t="n">
        <v>157602</v>
      </c>
    </row>
    <row r="127" spans="1:3">
      <c r="A127" s="4" t="s">
        <v>829</v>
      </c>
      <c r="B127" s="5" t="n">
        <v>-99325</v>
      </c>
      <c r="C127" s="5" t="n">
        <v>-72017</v>
      </c>
    </row>
    <row r="128" spans="1:3">
      <c r="A128" s="4" t="s">
        <v>830</v>
      </c>
      <c r="B128" s="5" t="n">
        <v>0</v>
      </c>
      <c r="C128" s="5" t="n">
        <v>0</v>
      </c>
    </row>
    <row r="129" spans="1:3">
      <c r="A129" s="4" t="s">
        <v>831</v>
      </c>
      <c r="B129" s="5" t="n">
        <v>0</v>
      </c>
      <c r="C129" s="5" t="n">
        <v>0</v>
      </c>
    </row>
    <row r="130" spans="1:3">
      <c r="A130" s="4" t="s">
        <v>832</v>
      </c>
      <c r="B130" s="5" t="n">
        <v>939372</v>
      </c>
      <c r="C130" s="5" t="n">
        <v>583252</v>
      </c>
    </row>
    <row r="131" spans="1:3">
      <c r="A131" s="4" t="s">
        <v>857</v>
      </c>
    </row>
    <row r="132" spans="1:3">
      <c r="A132" s="3" t="s">
        <v>823</v>
      </c>
    </row>
    <row r="133" spans="1:3">
      <c r="A133" s="4" t="s">
        <v>824</v>
      </c>
      <c r="B133" s="5" t="n">
        <v>274759</v>
      </c>
      <c r="C133" s="5" t="n">
        <v>195301</v>
      </c>
    </row>
    <row r="134" spans="1:3">
      <c r="A134" s="4" t="s">
        <v>825</v>
      </c>
      <c r="B134" s="5" t="n">
        <v>-1</v>
      </c>
      <c r="C134" s="5" t="n">
        <v>306</v>
      </c>
    </row>
    <row r="135" spans="1:3">
      <c r="A135" s="4" t="s">
        <v>826</v>
      </c>
      <c r="B135" s="5" t="n">
        <v>860</v>
      </c>
      <c r="C135" s="5" t="n">
        <v>0</v>
      </c>
    </row>
    <row r="136" spans="1:3">
      <c r="A136" s="4" t="s">
        <v>827</v>
      </c>
      <c r="B136" s="5" t="n">
        <v>-328</v>
      </c>
      <c r="C136" s="5" t="n">
        <v>-333</v>
      </c>
    </row>
    <row r="137" spans="1:3">
      <c r="A137" s="4" t="s">
        <v>828</v>
      </c>
      <c r="B137" s="5" t="n">
        <v>87567</v>
      </c>
      <c r="C137" s="5" t="n">
        <v>48857</v>
      </c>
    </row>
    <row r="138" spans="1:3">
      <c r="A138" s="4" t="s">
        <v>829</v>
      </c>
      <c r="B138" s="5" t="n">
        <v>-59557</v>
      </c>
      <c r="C138" s="5" t="n">
        <v>-4508</v>
      </c>
    </row>
    <row r="139" spans="1:3">
      <c r="A139" s="4" t="s">
        <v>830</v>
      </c>
      <c r="B139" s="5" t="n">
        <v>0</v>
      </c>
      <c r="C139" s="5" t="n">
        <v>0</v>
      </c>
    </row>
    <row r="140" spans="1:3">
      <c r="A140" s="4" t="s">
        <v>831</v>
      </c>
      <c r="B140" s="5" t="n">
        <v>0</v>
      </c>
      <c r="C140" s="5" t="n">
        <v>0</v>
      </c>
    </row>
    <row r="141" spans="1:3">
      <c r="A141" s="4" t="s">
        <v>832</v>
      </c>
      <c r="B141" s="5" t="n">
        <v>303300</v>
      </c>
      <c r="C141" s="5" t="n">
        <v>239623</v>
      </c>
    </row>
    <row r="142" spans="1:3">
      <c r="A142" s="4" t="s">
        <v>858</v>
      </c>
    </row>
    <row r="143" spans="1:3">
      <c r="A143" s="3" t="s">
        <v>823</v>
      </c>
    </row>
    <row r="144" spans="1:3">
      <c r="A144" s="4" t="s">
        <v>824</v>
      </c>
      <c r="B144" s="5" t="n">
        <v>186954</v>
      </c>
      <c r="C144" s="5" t="n">
        <v>183961</v>
      </c>
    </row>
    <row r="145" spans="1:3">
      <c r="A145" s="4" t="s">
        <v>825</v>
      </c>
      <c r="B145" s="5" t="n">
        <v>-7470</v>
      </c>
      <c r="C145" s="5" t="n">
        <v>-8572</v>
      </c>
    </row>
    <row r="146" spans="1:3">
      <c r="A146" s="4" t="s">
        <v>826</v>
      </c>
      <c r="B146" s="5" t="n">
        <v>26</v>
      </c>
      <c r="C146" s="5" t="n">
        <v>-2055</v>
      </c>
    </row>
    <row r="147" spans="1:3">
      <c r="A147" s="4" t="s">
        <v>827</v>
      </c>
      <c r="B147" s="5" t="n">
        <v>-5751</v>
      </c>
      <c r="C147" s="5" t="n">
        <v>1842</v>
      </c>
    </row>
    <row r="148" spans="1:3">
      <c r="A148" s="4" t="s">
        <v>828</v>
      </c>
      <c r="B148" s="5" t="n">
        <v>61100</v>
      </c>
      <c r="C148" s="5" t="n">
        <v>54256</v>
      </c>
    </row>
    <row r="149" spans="1:3">
      <c r="A149" s="4" t="s">
        <v>829</v>
      </c>
      <c r="B149" s="5" t="n">
        <v>-40056</v>
      </c>
      <c r="C149" s="5" t="n">
        <v>-37317</v>
      </c>
    </row>
    <row r="150" spans="1:3">
      <c r="A150" s="4" t="s">
        <v>830</v>
      </c>
      <c r="B150" s="5" t="n">
        <v>0</v>
      </c>
      <c r="C150" s="5" t="n">
        <v>0</v>
      </c>
    </row>
    <row r="151" spans="1:3">
      <c r="A151" s="4" t="s">
        <v>831</v>
      </c>
      <c r="B151" s="5" t="n">
        <v>0</v>
      </c>
      <c r="C151" s="5" t="n">
        <v>0</v>
      </c>
    </row>
    <row r="152" spans="1:3">
      <c r="A152" s="4" t="s">
        <v>832</v>
      </c>
      <c r="B152" s="5" t="n">
        <v>194803</v>
      </c>
      <c r="C152" s="5" t="n">
        <v>192115</v>
      </c>
    </row>
    <row r="153" spans="1:3">
      <c r="A153" s="4" t="s">
        <v>859</v>
      </c>
    </row>
    <row r="154" spans="1:3">
      <c r="A154" s="3" t="s">
        <v>823</v>
      </c>
    </row>
    <row r="155" spans="1:3">
      <c r="A155" s="4" t="s">
        <v>824</v>
      </c>
      <c r="B155" s="5" t="n">
        <v>18510</v>
      </c>
      <c r="C155" s="5" t="n">
        <v>72302</v>
      </c>
    </row>
    <row r="156" spans="1:3">
      <c r="A156" s="4" t="s">
        <v>825</v>
      </c>
      <c r="B156" s="5" t="n">
        <v>0</v>
      </c>
      <c r="C156" s="5" t="n">
        <v>276</v>
      </c>
    </row>
    <row r="157" spans="1:3">
      <c r="A157" s="4" t="s">
        <v>826</v>
      </c>
      <c r="B157" s="5" t="n">
        <v>0</v>
      </c>
      <c r="C157" s="5" t="n">
        <v>1560</v>
      </c>
    </row>
    <row r="158" spans="1:3">
      <c r="A158" s="4" t="s">
        <v>827</v>
      </c>
      <c r="B158" s="5" t="n">
        <v>0</v>
      </c>
      <c r="C158" s="5" t="n">
        <v>-39</v>
      </c>
    </row>
    <row r="159" spans="1:3">
      <c r="A159" s="4" t="s">
        <v>828</v>
      </c>
      <c r="B159" s="5" t="n">
        <v>104</v>
      </c>
      <c r="C159" s="5" t="n">
        <v>13428</v>
      </c>
    </row>
    <row r="160" spans="1:3">
      <c r="A160" s="4" t="s">
        <v>829</v>
      </c>
      <c r="B160" s="5" t="n">
        <v>-12500</v>
      </c>
      <c r="C160" s="5" t="n">
        <v>-29375</v>
      </c>
    </row>
    <row r="161" spans="1:3">
      <c r="A161" s="4" t="s">
        <v>830</v>
      </c>
      <c r="B161" s="5" t="n">
        <v>0</v>
      </c>
      <c r="C161" s="5" t="n">
        <v>0</v>
      </c>
    </row>
    <row r="162" spans="1:3">
      <c r="A162" s="4" t="s">
        <v>831</v>
      </c>
      <c r="B162" s="5" t="n">
        <v>0</v>
      </c>
      <c r="C162" s="5" t="n">
        <v>0</v>
      </c>
    </row>
    <row r="163" spans="1:3">
      <c r="A163" s="4" t="s">
        <v>832</v>
      </c>
      <c r="B163" s="5" t="n">
        <v>6114</v>
      </c>
      <c r="C163" s="5" t="n">
        <v>58152</v>
      </c>
    </row>
    <row r="164" spans="1:3">
      <c r="A164" s="4" t="s">
        <v>860</v>
      </c>
    </row>
    <row r="165" spans="1:3">
      <c r="A165" s="3" t="s">
        <v>823</v>
      </c>
    </row>
    <row r="166" spans="1:3">
      <c r="A166" s="4" t="s">
        <v>824</v>
      </c>
      <c r="B166" s="5" t="n">
        <v>71850</v>
      </c>
    </row>
    <row r="167" spans="1:3">
      <c r="A167" s="4" t="s">
        <v>825</v>
      </c>
      <c r="B167" s="5" t="n">
        <v>0</v>
      </c>
    </row>
    <row r="168" spans="1:3">
      <c r="A168" s="4" t="s">
        <v>826</v>
      </c>
      <c r="B168" s="5" t="n">
        <v>0</v>
      </c>
    </row>
    <row r="169" spans="1:3">
      <c r="A169" s="4" t="s">
        <v>827</v>
      </c>
      <c r="B169" s="5" t="n">
        <v>-6497</v>
      </c>
    </row>
    <row r="170" spans="1:3">
      <c r="A170" s="4" t="s">
        <v>828</v>
      </c>
      <c r="B170" s="5" t="n">
        <v>12283</v>
      </c>
    </row>
    <row r="171" spans="1:3">
      <c r="A171" s="4" t="s">
        <v>829</v>
      </c>
      <c r="B171" s="5" t="n">
        <v>-12239</v>
      </c>
    </row>
    <row r="172" spans="1:3">
      <c r="A172" s="4" t="s">
        <v>830</v>
      </c>
      <c r="B172" s="5" t="n">
        <v>0</v>
      </c>
    </row>
    <row r="173" spans="1:3">
      <c r="A173" s="4" t="s">
        <v>831</v>
      </c>
      <c r="B173" s="5" t="n">
        <v>0</v>
      </c>
    </row>
    <row r="174" spans="1:3">
      <c r="A174" s="4" t="s">
        <v>832</v>
      </c>
      <c r="B174" s="5" t="n">
        <v>65397</v>
      </c>
    </row>
    <row r="175" spans="1:3">
      <c r="A175" s="4" t="s">
        <v>847</v>
      </c>
      <c r="B175" s="5" t="n">
        <v>-6700</v>
      </c>
      <c r="C175" s="5" t="n">
        <v>-2100</v>
      </c>
    </row>
    <row r="176" spans="1:3">
      <c r="A176" s="4" t="s">
        <v>861</v>
      </c>
    </row>
    <row r="177" spans="1:3">
      <c r="A177" s="3" t="s">
        <v>823</v>
      </c>
    </row>
    <row r="178" spans="1:3">
      <c r="A178" s="4" t="s">
        <v>847</v>
      </c>
      <c r="B178" s="5" t="n">
        <v>500</v>
      </c>
      <c r="C178" s="5" t="n">
        <v>-200</v>
      </c>
    </row>
    <row r="179" spans="1:3">
      <c r="A179" s="4" t="s">
        <v>862</v>
      </c>
    </row>
    <row r="180" spans="1:3">
      <c r="A180" s="3" t="s">
        <v>823</v>
      </c>
    </row>
    <row r="181" spans="1:3">
      <c r="A181" s="4" t="s">
        <v>824</v>
      </c>
      <c r="B181" s="5" t="n">
        <v>620</v>
      </c>
    </row>
    <row r="182" spans="1:3">
      <c r="A182" s="4" t="s">
        <v>825</v>
      </c>
      <c r="B182" s="5" t="n">
        <v>0</v>
      </c>
    </row>
    <row r="183" spans="1:3">
      <c r="A183" s="4" t="s">
        <v>826</v>
      </c>
      <c r="B183" s="5" t="n">
        <v>191</v>
      </c>
    </row>
    <row r="184" spans="1:3">
      <c r="A184" s="4" t="s">
        <v>827</v>
      </c>
      <c r="B184" s="5" t="n">
        <v>-583</v>
      </c>
    </row>
    <row r="185" spans="1:3">
      <c r="A185" s="4" t="s">
        <v>828</v>
      </c>
      <c r="B185" s="5" t="n">
        <v>0</v>
      </c>
    </row>
    <row r="186" spans="1:3">
      <c r="A186" s="4" t="s">
        <v>829</v>
      </c>
      <c r="B186" s="5" t="n">
        <v>-191</v>
      </c>
    </row>
    <row r="187" spans="1:3">
      <c r="A187" s="4" t="s">
        <v>830</v>
      </c>
      <c r="B187" s="5" t="n">
        <v>0</v>
      </c>
    </row>
    <row r="188" spans="1:3">
      <c r="A188" s="4" t="s">
        <v>831</v>
      </c>
      <c r="B188" s="5" t="n">
        <v>0</v>
      </c>
    </row>
    <row r="189" spans="1:3">
      <c r="A189" s="4" t="s">
        <v>832</v>
      </c>
      <c r="B189" s="5" t="n">
        <v>37</v>
      </c>
    </row>
    <row r="190" spans="1:3">
      <c r="A190" s="4" t="s">
        <v>863</v>
      </c>
    </row>
    <row r="191" spans="1:3">
      <c r="A191" s="3" t="s">
        <v>823</v>
      </c>
    </row>
    <row r="192" spans="1:3">
      <c r="A192" s="4" t="s">
        <v>824</v>
      </c>
      <c r="B192" s="5" t="n">
        <v>993</v>
      </c>
      <c r="C192" s="5" t="n">
        <v>1472</v>
      </c>
    </row>
    <row r="193" spans="1:3">
      <c r="A193" s="4" t="s">
        <v>825</v>
      </c>
      <c r="B193" s="5" t="n">
        <v>0</v>
      </c>
      <c r="C193" s="5" t="n">
        <v>0</v>
      </c>
    </row>
    <row r="194" spans="1:3">
      <c r="A194" s="4" t="s">
        <v>826</v>
      </c>
      <c r="B194" s="5" t="n">
        <v>-994</v>
      </c>
      <c r="C194" s="5" t="n">
        <v>275</v>
      </c>
    </row>
    <row r="195" spans="1:3">
      <c r="A195" s="4" t="s">
        <v>827</v>
      </c>
      <c r="B195" s="5" t="n">
        <v>917</v>
      </c>
      <c r="C195" s="5" t="n">
        <v>-239</v>
      </c>
    </row>
    <row r="196" spans="1:3">
      <c r="A196" s="4" t="s">
        <v>828</v>
      </c>
      <c r="B196" s="5" t="n">
        <v>5</v>
      </c>
      <c r="C196" s="5" t="n">
        <v>2</v>
      </c>
    </row>
    <row r="197" spans="1:3">
      <c r="A197" s="4" t="s">
        <v>829</v>
      </c>
      <c r="B197" s="5" t="n">
        <v>-568</v>
      </c>
      <c r="C197" s="5" t="n">
        <v>-277</v>
      </c>
    </row>
    <row r="198" spans="1:3">
      <c r="A198" s="4" t="s">
        <v>830</v>
      </c>
      <c r="B198" s="5" t="n">
        <v>0</v>
      </c>
      <c r="C198" s="5" t="n">
        <v>0</v>
      </c>
    </row>
    <row r="199" spans="1:3">
      <c r="A199" s="4" t="s">
        <v>831</v>
      </c>
      <c r="B199" s="5" t="n">
        <v>0</v>
      </c>
      <c r="C199" s="5" t="n">
        <v>0</v>
      </c>
    </row>
    <row r="200" spans="1:3">
      <c r="A200" s="4" t="s">
        <v>832</v>
      </c>
      <c r="B200" s="5" t="n">
        <v>353</v>
      </c>
      <c r="C200" s="6" t="n">
        <v>1233</v>
      </c>
    </row>
    <row r="201" spans="1:3">
      <c r="A201" s="4" t="s">
        <v>864</v>
      </c>
    </row>
    <row r="202" spans="1:3">
      <c r="A202" s="3" t="s">
        <v>823</v>
      </c>
    </row>
    <row r="203" spans="1:3">
      <c r="A203" s="4" t="s">
        <v>833</v>
      </c>
      <c r="B203" s="5" t="n">
        <v>-436</v>
      </c>
    </row>
    <row r="204" spans="1:3">
      <c r="A204" s="4" t="s">
        <v>834</v>
      </c>
      <c r="B204" s="5" t="n">
        <v>0</v>
      </c>
    </row>
    <row r="205" spans="1:3">
      <c r="A205" s="4" t="s">
        <v>835</v>
      </c>
      <c r="B205" s="5" t="n">
        <v>31</v>
      </c>
    </row>
    <row r="206" spans="1:3">
      <c r="A206" s="4" t="s">
        <v>836</v>
      </c>
      <c r="B206" s="5" t="n">
        <v>-403</v>
      </c>
    </row>
    <row r="207" spans="1:3">
      <c r="A207" s="4" t="s">
        <v>842</v>
      </c>
      <c r="B207" s="5" t="n">
        <v>10</v>
      </c>
    </row>
    <row r="208" spans="1:3">
      <c r="A208" s="4" t="s">
        <v>843</v>
      </c>
      <c r="B208" s="5" t="n">
        <v>-41</v>
      </c>
    </row>
    <row r="209" spans="1:3">
      <c r="A209" s="4" t="s">
        <v>839</v>
      </c>
      <c r="B209" s="5" t="n">
        <v>0</v>
      </c>
    </row>
    <row r="210" spans="1:3">
      <c r="A210" s="4" t="s">
        <v>840</v>
      </c>
      <c r="B210" s="5" t="n">
        <v>0</v>
      </c>
    </row>
    <row r="211" spans="1:3">
      <c r="A211" s="4" t="s">
        <v>841</v>
      </c>
      <c r="B211" s="6" t="n">
        <v>-8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152</v>
      </c>
      <c r="C1" s="2" t="s">
        <v>1</v>
      </c>
    </row>
    <row r="2" spans="1:4">
      <c r="C2" s="2" t="s">
        <v>2</v>
      </c>
      <c r="D2" s="2" t="s">
        <v>119</v>
      </c>
    </row>
    <row r="3" spans="1:4">
      <c r="A3" s="4" t="s">
        <v>153</v>
      </c>
      <c r="B3" s="4" t="s">
        <v>65</v>
      </c>
      <c r="C3" s="6" t="n">
        <v>500</v>
      </c>
      <c r="D3" s="6" t="n">
        <v>447</v>
      </c>
    </row>
    <row r="4" spans="1:4"/>
    <row r="5" spans="1:4">
      <c r="A5" s="4" t="s">
        <v>65</v>
      </c>
      <c r="B5" s="4" t="s">
        <v>151</v>
      </c>
    </row>
  </sheetData>
  <mergeCells count="4">
    <mergeCell ref="A1:B2"/>
    <mergeCell ref="C1:D1"/>
    <mergeCell ref="A4:C4"/>
    <mergeCell ref="B5:C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119</v>
      </c>
    </row>
    <row r="3" spans="1:3">
      <c r="A3" s="4" t="s">
        <v>846</v>
      </c>
    </row>
    <row r="4" spans="1:3">
      <c r="A4" s="3" t="s">
        <v>866</v>
      </c>
    </row>
    <row r="5" spans="1:3">
      <c r="A5" s="4" t="s">
        <v>867</v>
      </c>
      <c r="B5" s="6" t="n">
        <v>-50900</v>
      </c>
      <c r="C5" s="6" t="n">
        <v>700</v>
      </c>
    </row>
    <row r="6" spans="1:3">
      <c r="A6" s="4" t="s">
        <v>855</v>
      </c>
    </row>
    <row r="7" spans="1:3">
      <c r="A7" s="3" t="s">
        <v>866</v>
      </c>
    </row>
    <row r="8" spans="1:3">
      <c r="A8" s="4" t="s">
        <v>867</v>
      </c>
      <c r="B8" s="5" t="n">
        <v>-30400</v>
      </c>
      <c r="C8" s="5" t="n">
        <v>3400</v>
      </c>
    </row>
    <row r="9" spans="1:3">
      <c r="A9" s="4" t="s">
        <v>860</v>
      </c>
    </row>
    <row r="10" spans="1:3">
      <c r="A10" s="3" t="s">
        <v>866</v>
      </c>
    </row>
    <row r="11" spans="1:3">
      <c r="A11" s="4" t="s">
        <v>867</v>
      </c>
      <c r="B11" s="5" t="n">
        <v>-6700</v>
      </c>
      <c r="C11" s="5" t="n">
        <v>-2100</v>
      </c>
    </row>
    <row r="12" spans="1:3">
      <c r="A12" s="4" t="s">
        <v>861</v>
      </c>
    </row>
    <row r="13" spans="1:3">
      <c r="A13" s="3" t="s">
        <v>866</v>
      </c>
    </row>
    <row r="14" spans="1:3">
      <c r="A14" s="4" t="s">
        <v>867</v>
      </c>
      <c r="B14" s="5" t="n">
        <v>500</v>
      </c>
      <c r="C14" s="5" t="n">
        <v>-200</v>
      </c>
    </row>
    <row r="15" spans="1:3">
      <c r="A15" s="4" t="s">
        <v>84</v>
      </c>
    </row>
    <row r="16" spans="1:3">
      <c r="A16" s="3" t="s">
        <v>868</v>
      </c>
    </row>
    <row r="17" spans="1:3">
      <c r="A17" s="4" t="s">
        <v>867</v>
      </c>
      <c r="B17" s="5" t="n">
        <v>24</v>
      </c>
      <c r="C17" s="6" t="n">
        <v>57</v>
      </c>
    </row>
    <row r="18" spans="1:3">
      <c r="A18" s="4" t="s">
        <v>845</v>
      </c>
    </row>
    <row r="19" spans="1:3">
      <c r="A19" s="3" t="s">
        <v>868</v>
      </c>
    </row>
    <row r="20" spans="1:3">
      <c r="A20" s="4" t="s">
        <v>867</v>
      </c>
      <c r="B20" s="6" t="n">
        <v>-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C1" s="2" t="s">
        <v>2</v>
      </c>
      <c r="D1" s="2" t="s">
        <v>62</v>
      </c>
    </row>
    <row r="2" spans="1:4">
      <c r="A2" s="3" t="s">
        <v>870</v>
      </c>
    </row>
    <row r="3" spans="1:4">
      <c r="A3" s="4" t="s">
        <v>64</v>
      </c>
      <c r="B3" s="4" t="s">
        <v>65</v>
      </c>
      <c r="C3" s="6" t="n">
        <v>136740</v>
      </c>
      <c r="D3" s="6" t="n">
        <v>72302</v>
      </c>
    </row>
    <row r="4" spans="1:4">
      <c r="A4" s="4" t="s">
        <v>73</v>
      </c>
      <c r="B4" s="4" t="s">
        <v>65</v>
      </c>
      <c r="C4" s="5" t="n">
        <v>166516</v>
      </c>
      <c r="D4" s="5" t="n">
        <v>79829</v>
      </c>
    </row>
    <row r="5" spans="1:4">
      <c r="A5" s="4" t="s">
        <v>477</v>
      </c>
      <c r="C5" s="5" t="n">
        <v>13239</v>
      </c>
      <c r="D5" s="5" t="n">
        <v>73639</v>
      </c>
    </row>
    <row r="6" spans="1:4">
      <c r="A6" s="3" t="s">
        <v>871</v>
      </c>
    </row>
    <row r="7" spans="1:4">
      <c r="A7" s="4" t="s">
        <v>79</v>
      </c>
      <c r="B7" s="4" t="s">
        <v>65</v>
      </c>
      <c r="C7" s="5" t="n">
        <v>2034225</v>
      </c>
      <c r="D7" s="5" t="n">
        <v>2445300</v>
      </c>
    </row>
    <row r="8" spans="1:4">
      <c r="A8" s="4" t="s">
        <v>83</v>
      </c>
      <c r="B8" s="4" t="s">
        <v>65</v>
      </c>
      <c r="C8" s="5" t="n">
        <v>177855</v>
      </c>
      <c r="D8" s="5" t="n">
        <v>150334</v>
      </c>
    </row>
    <row r="9" spans="1:4">
      <c r="A9" s="4" t="s">
        <v>85</v>
      </c>
      <c r="C9" s="5" t="n">
        <v>85363</v>
      </c>
      <c r="D9" s="5" t="n">
        <v>85298</v>
      </c>
    </row>
    <row r="10" spans="1:4">
      <c r="A10" s="4" t="s">
        <v>81</v>
      </c>
      <c r="C10" s="5" t="n">
        <v>17138</v>
      </c>
      <c r="D10" s="5" t="n">
        <v>2197</v>
      </c>
    </row>
    <row r="11" spans="1:4">
      <c r="A11" s="4" t="s">
        <v>872</v>
      </c>
    </row>
    <row r="12" spans="1:4">
      <c r="A12" s="3" t="s">
        <v>870</v>
      </c>
    </row>
    <row r="13" spans="1:4">
      <c r="A13" s="4" t="s">
        <v>64</v>
      </c>
      <c r="C13" s="5" t="n">
        <v>136740</v>
      </c>
      <c r="D13" s="5" t="n">
        <v>72302</v>
      </c>
    </row>
    <row r="14" spans="1:4">
      <c r="A14" s="4" t="s">
        <v>66</v>
      </c>
      <c r="C14" s="5" t="n">
        <v>175</v>
      </c>
      <c r="D14" s="5" t="n">
        <v>175</v>
      </c>
    </row>
    <row r="15" spans="1:4">
      <c r="A15" s="4" t="s">
        <v>73</v>
      </c>
      <c r="C15" s="5" t="n">
        <v>166516</v>
      </c>
      <c r="D15" s="5" t="n">
        <v>79829</v>
      </c>
    </row>
    <row r="16" spans="1:4">
      <c r="A16" s="4" t="s">
        <v>477</v>
      </c>
      <c r="C16" s="5" t="n">
        <v>13239</v>
      </c>
      <c r="D16" s="5" t="n">
        <v>73639</v>
      </c>
    </row>
    <row r="17" spans="1:4">
      <c r="A17" s="3" t="s">
        <v>871</v>
      </c>
    </row>
    <row r="18" spans="1:4">
      <c r="A18" s="4" t="s">
        <v>79</v>
      </c>
      <c r="C18" s="5" t="n">
        <v>2034225</v>
      </c>
      <c r="D18" s="5" t="n">
        <v>2445300</v>
      </c>
    </row>
    <row r="19" spans="1:4">
      <c r="A19" s="4" t="s">
        <v>83</v>
      </c>
      <c r="C19" s="5" t="n">
        <v>177855</v>
      </c>
      <c r="D19" s="5" t="n">
        <v>150334</v>
      </c>
    </row>
    <row r="20" spans="1:4">
      <c r="A20" s="4" t="s">
        <v>85</v>
      </c>
      <c r="C20" s="5" t="n">
        <v>77400</v>
      </c>
      <c r="D20" s="5" t="n">
        <v>88365</v>
      </c>
    </row>
    <row r="21" spans="1:4">
      <c r="A21" s="4" t="s">
        <v>81</v>
      </c>
      <c r="C21" s="5" t="n">
        <v>17138</v>
      </c>
      <c r="D21" s="5" t="n">
        <v>2197</v>
      </c>
    </row>
    <row r="22" spans="1:4">
      <c r="A22" s="4" t="s">
        <v>873</v>
      </c>
    </row>
    <row r="23" spans="1:4">
      <c r="A23" s="3" t="s">
        <v>870</v>
      </c>
    </row>
    <row r="24" spans="1:4">
      <c r="A24" s="4" t="s">
        <v>64</v>
      </c>
      <c r="C24" s="5" t="n">
        <v>136740</v>
      </c>
      <c r="D24" s="5" t="n">
        <v>72302</v>
      </c>
    </row>
    <row r="25" spans="1:4">
      <c r="A25" s="4" t="s">
        <v>66</v>
      </c>
      <c r="C25" s="5" t="n">
        <v>175</v>
      </c>
      <c r="D25" s="5" t="n">
        <v>175</v>
      </c>
    </row>
    <row r="26" spans="1:4">
      <c r="A26" s="4" t="s">
        <v>73</v>
      </c>
      <c r="C26" s="5" t="n">
        <v>166516</v>
      </c>
      <c r="D26" s="5" t="n">
        <v>79829</v>
      </c>
    </row>
    <row r="27" spans="1:4">
      <c r="A27" s="4" t="s">
        <v>477</v>
      </c>
      <c r="C27" s="5" t="n">
        <v>13239</v>
      </c>
      <c r="D27" s="5" t="n">
        <v>73639</v>
      </c>
    </row>
    <row r="28" spans="1:4">
      <c r="A28" s="3" t="s">
        <v>871</v>
      </c>
    </row>
    <row r="29" spans="1:4">
      <c r="A29" s="4" t="s">
        <v>79</v>
      </c>
      <c r="C29" s="5" t="n">
        <v>2034225</v>
      </c>
      <c r="D29" s="5" t="n">
        <v>2445300</v>
      </c>
    </row>
    <row r="30" spans="1:4">
      <c r="A30" s="4" t="s">
        <v>83</v>
      </c>
      <c r="C30" s="5" t="n">
        <v>177855</v>
      </c>
      <c r="D30" s="5" t="n">
        <v>150334</v>
      </c>
    </row>
    <row r="31" spans="1:4">
      <c r="A31" s="4" t="s">
        <v>85</v>
      </c>
      <c r="C31" s="5" t="n">
        <v>85363</v>
      </c>
      <c r="D31" s="5" t="n">
        <v>85298</v>
      </c>
    </row>
    <row r="32" spans="1:4">
      <c r="A32" s="4" t="s">
        <v>81</v>
      </c>
      <c r="C32" s="6" t="n">
        <v>17138</v>
      </c>
      <c r="D32" s="6" t="n">
        <v>2197</v>
      </c>
    </row>
    <row r="33" spans="1:4"/>
    <row r="34" spans="1:4">
      <c r="A34" s="4" t="s">
        <v>65</v>
      </c>
      <c r="B34" s="4" t="s">
        <v>103</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6"/>
  </cols>
  <sheetData>
    <row r="1" spans="1:4">
      <c r="A1" s="1" t="s">
        <v>874</v>
      </c>
      <c r="C1" s="2" t="s">
        <v>1</v>
      </c>
      <c r="D1" s="2" t="s">
        <v>105</v>
      </c>
    </row>
    <row r="2" spans="1:4">
      <c r="C2" s="2" t="s">
        <v>2</v>
      </c>
      <c r="D2" s="2" t="s">
        <v>62</v>
      </c>
    </row>
    <row r="3" spans="1:4">
      <c r="A3" s="3" t="s">
        <v>875</v>
      </c>
    </row>
    <row r="4" spans="1:4">
      <c r="A4" s="4" t="s">
        <v>876</v>
      </c>
      <c r="C4" s="6" t="n">
        <v>1437517</v>
      </c>
      <c r="D4" s="6" t="n">
        <v>2282149</v>
      </c>
    </row>
    <row r="5" spans="1:4">
      <c r="A5" s="4" t="s">
        <v>877</v>
      </c>
      <c r="C5" s="5" t="n">
        <v>-174092</v>
      </c>
      <c r="D5" s="5" t="n">
        <v>-150821</v>
      </c>
    </row>
    <row r="6" spans="1:4">
      <c r="A6" s="4" t="s">
        <v>878</v>
      </c>
      <c r="C6" s="5" t="n">
        <v>1537690</v>
      </c>
      <c r="D6" s="5" t="n">
        <v>2342369</v>
      </c>
    </row>
    <row r="7" spans="1:4">
      <c r="A7" s="4" t="s">
        <v>879</v>
      </c>
      <c r="C7" s="5" t="n">
        <v>43657</v>
      </c>
      <c r="D7" s="5" t="n">
        <v>43801</v>
      </c>
    </row>
    <row r="8" spans="1:4">
      <c r="A8" s="4" t="s">
        <v>880</v>
      </c>
      <c r="C8" s="5" t="n">
        <v>-113243</v>
      </c>
      <c r="D8" s="5" t="n">
        <v>-9638</v>
      </c>
    </row>
    <row r="9" spans="1:4">
      <c r="A9" s="4" t="s">
        <v>881</v>
      </c>
      <c r="C9" s="5" t="n">
        <v>1468104</v>
      </c>
      <c r="D9" s="5" t="n">
        <v>2376532</v>
      </c>
    </row>
    <row r="10" spans="1:4">
      <c r="A10" s="4" t="s">
        <v>67</v>
      </c>
      <c r="B10" s="4" t="s">
        <v>65</v>
      </c>
      <c r="C10" s="5" t="n">
        <v>1481395</v>
      </c>
      <c r="D10" s="5" t="n">
        <v>2449941</v>
      </c>
    </row>
    <row r="11" spans="1:4">
      <c r="A11" s="4" t="s">
        <v>78</v>
      </c>
      <c r="C11" s="6" t="n">
        <v>-13291</v>
      </c>
      <c r="D11" s="6" t="n">
        <v>-73409</v>
      </c>
    </row>
    <row r="12" spans="1:4">
      <c r="A12" s="4" t="s">
        <v>882</v>
      </c>
    </row>
    <row r="13" spans="1:4">
      <c r="A13" s="3" t="s">
        <v>875</v>
      </c>
    </row>
    <row r="14" spans="1:4">
      <c r="A14" s="4" t="s">
        <v>883</v>
      </c>
      <c r="C14" s="4" t="s">
        <v>884</v>
      </c>
      <c r="D14" s="4" t="s">
        <v>885</v>
      </c>
    </row>
    <row r="15" spans="1:4">
      <c r="A15" s="4" t="s">
        <v>886</v>
      </c>
      <c r="C15" s="4" t="s">
        <v>887</v>
      </c>
      <c r="D15" s="4" t="s">
        <v>888</v>
      </c>
    </row>
    <row r="16" spans="1:4">
      <c r="A16" s="4" t="s">
        <v>889</v>
      </c>
      <c r="C16" s="4" t="s">
        <v>890</v>
      </c>
      <c r="D16" s="4" t="s">
        <v>891</v>
      </c>
    </row>
    <row r="17" spans="1:4">
      <c r="A17" s="4" t="s">
        <v>892</v>
      </c>
    </row>
    <row r="18" spans="1:4">
      <c r="A18" s="3" t="s">
        <v>875</v>
      </c>
    </row>
    <row r="19" spans="1:4">
      <c r="A19" s="4" t="s">
        <v>876</v>
      </c>
      <c r="C19" s="6" t="n">
        <v>1450751</v>
      </c>
      <c r="D19" s="6" t="n">
        <v>2355498</v>
      </c>
    </row>
    <row r="20" spans="1:4">
      <c r="A20" s="4" t="s">
        <v>877</v>
      </c>
      <c r="C20" s="5" t="n">
        <v>-174157</v>
      </c>
      <c r="D20" s="5" t="n">
        <v>-151329</v>
      </c>
    </row>
    <row r="21" spans="1:4">
      <c r="A21" s="4" t="s">
        <v>878</v>
      </c>
      <c r="C21" s="5" t="n">
        <v>1550859</v>
      </c>
      <c r="D21" s="5" t="n">
        <v>2415210</v>
      </c>
    </row>
    <row r="22" spans="1:4">
      <c r="A22" s="4" t="s">
        <v>879</v>
      </c>
      <c r="C22" s="5" t="n">
        <v>43634</v>
      </c>
      <c r="D22" s="5" t="n">
        <v>43738</v>
      </c>
    </row>
    <row r="23" spans="1:4">
      <c r="A23" s="4" t="s">
        <v>880</v>
      </c>
      <c r="C23" s="5" t="n">
        <v>-113098</v>
      </c>
      <c r="D23" s="5" t="n">
        <v>-9007</v>
      </c>
    </row>
    <row r="24" spans="1:4">
      <c r="A24" s="4" t="s">
        <v>67</v>
      </c>
      <c r="C24" s="6" t="n">
        <v>1481395</v>
      </c>
      <c r="D24" s="6" t="n">
        <v>2449941</v>
      </c>
    </row>
    <row r="25" spans="1:4">
      <c r="A25" s="4" t="s">
        <v>893</v>
      </c>
    </row>
    <row r="26" spans="1:4">
      <c r="A26" s="3" t="s">
        <v>875</v>
      </c>
    </row>
    <row r="27" spans="1:4">
      <c r="A27" s="4" t="s">
        <v>883</v>
      </c>
      <c r="C27" s="4" t="s">
        <v>894</v>
      </c>
      <c r="D27" s="4" t="s">
        <v>895</v>
      </c>
    </row>
    <row r="28" spans="1:4">
      <c r="A28" s="4" t="s">
        <v>886</v>
      </c>
      <c r="C28" s="4" t="s">
        <v>896</v>
      </c>
      <c r="D28" s="4" t="s">
        <v>897</v>
      </c>
    </row>
    <row r="29" spans="1:4">
      <c r="A29" s="4" t="s">
        <v>889</v>
      </c>
      <c r="C29" s="4" t="s">
        <v>898</v>
      </c>
      <c r="D29" s="4" t="s">
        <v>899</v>
      </c>
    </row>
    <row r="30" spans="1:4">
      <c r="A30" s="4" t="s">
        <v>900</v>
      </c>
    </row>
    <row r="31" spans="1:4">
      <c r="A31" s="3" t="s">
        <v>875</v>
      </c>
    </row>
    <row r="32" spans="1:4">
      <c r="A32" s="4" t="s">
        <v>876</v>
      </c>
      <c r="C32" s="6" t="n">
        <v>74791</v>
      </c>
      <c r="D32" s="6" t="n">
        <v>314636</v>
      </c>
    </row>
    <row r="33" spans="1:4">
      <c r="A33" s="4" t="s">
        <v>877</v>
      </c>
      <c r="C33" s="5" t="n">
        <v>2405</v>
      </c>
      <c r="D33" s="5" t="n">
        <v>6369</v>
      </c>
    </row>
    <row r="34" spans="1:4">
      <c r="A34" s="4" t="s">
        <v>878</v>
      </c>
      <c r="C34" s="5" t="n">
        <v>77196</v>
      </c>
      <c r="D34" s="5" t="n">
        <v>321005</v>
      </c>
    </row>
    <row r="35" spans="1:4">
      <c r="A35" s="4" t="s">
        <v>879</v>
      </c>
      <c r="C35" s="5" t="n">
        <v>2001</v>
      </c>
      <c r="D35" s="5" t="n">
        <v>2604</v>
      </c>
    </row>
    <row r="36" spans="1:4">
      <c r="A36" s="4" t="s">
        <v>880</v>
      </c>
      <c r="C36" s="5" t="n">
        <v>-7</v>
      </c>
      <c r="D36" s="5" t="n">
        <v>-203</v>
      </c>
    </row>
    <row r="37" spans="1:4">
      <c r="A37" s="4" t="s">
        <v>67</v>
      </c>
      <c r="C37" s="6" t="n">
        <v>79190</v>
      </c>
      <c r="D37" s="6" t="n">
        <v>323406</v>
      </c>
    </row>
    <row r="38" spans="1:4">
      <c r="A38" s="4" t="s">
        <v>901</v>
      </c>
    </row>
    <row r="39" spans="1:4">
      <c r="A39" s="3" t="s">
        <v>875</v>
      </c>
    </row>
    <row r="40" spans="1:4">
      <c r="A40" s="4" t="s">
        <v>883</v>
      </c>
      <c r="C40" s="4" t="s">
        <v>902</v>
      </c>
      <c r="D40" s="4" t="s">
        <v>903</v>
      </c>
    </row>
    <row r="41" spans="1:4">
      <c r="A41" s="4" t="s">
        <v>886</v>
      </c>
      <c r="C41" s="4" t="s">
        <v>904</v>
      </c>
      <c r="D41" s="4" t="s">
        <v>905</v>
      </c>
    </row>
    <row r="42" spans="1:4">
      <c r="A42" s="4" t="s">
        <v>889</v>
      </c>
      <c r="C42" s="4" t="s">
        <v>906</v>
      </c>
      <c r="D42" s="4" t="s">
        <v>907</v>
      </c>
    </row>
    <row r="43" spans="1:4">
      <c r="A43" s="4" t="s">
        <v>908</v>
      </c>
    </row>
    <row r="44" spans="1:4">
      <c r="A44" s="3" t="s">
        <v>875</v>
      </c>
    </row>
    <row r="45" spans="1:4">
      <c r="A45" s="4" t="s">
        <v>876</v>
      </c>
      <c r="C45" s="6" t="n">
        <v>752</v>
      </c>
      <c r="D45" s="6" t="n">
        <v>804</v>
      </c>
    </row>
    <row r="46" spans="1:4">
      <c r="A46" s="4" t="s">
        <v>877</v>
      </c>
      <c r="C46" s="5" t="n">
        <v>46</v>
      </c>
      <c r="D46" s="5" t="n">
        <v>49</v>
      </c>
    </row>
    <row r="47" spans="1:4">
      <c r="A47" s="4" t="s">
        <v>878</v>
      </c>
      <c r="C47" s="5" t="n">
        <v>798</v>
      </c>
      <c r="D47" s="5" t="n">
        <v>853</v>
      </c>
    </row>
    <row r="48" spans="1:4">
      <c r="A48" s="4" t="s">
        <v>879</v>
      </c>
      <c r="C48" s="5" t="n">
        <v>30</v>
      </c>
      <c r="D48" s="5" t="n">
        <v>24</v>
      </c>
    </row>
    <row r="49" spans="1:4">
      <c r="A49" s="4" t="s">
        <v>880</v>
      </c>
      <c r="C49" s="5" t="n">
        <v>0</v>
      </c>
      <c r="D49" s="5" t="n">
        <v>0</v>
      </c>
    </row>
    <row r="50" spans="1:4">
      <c r="A50" s="4" t="s">
        <v>67</v>
      </c>
      <c r="C50" s="6" t="n">
        <v>828</v>
      </c>
      <c r="D50" s="6" t="n">
        <v>877</v>
      </c>
    </row>
    <row r="51" spans="1:4">
      <c r="A51" s="4" t="s">
        <v>909</v>
      </c>
    </row>
    <row r="52" spans="1:4">
      <c r="A52" s="3" t="s">
        <v>875</v>
      </c>
    </row>
    <row r="53" spans="1:4">
      <c r="A53" s="4" t="s">
        <v>883</v>
      </c>
      <c r="C53" s="4" t="s">
        <v>910</v>
      </c>
      <c r="D53" s="4" t="s">
        <v>911</v>
      </c>
    </row>
    <row r="54" spans="1:4">
      <c r="A54" s="4" t="s">
        <v>886</v>
      </c>
      <c r="C54" s="4" t="s">
        <v>912</v>
      </c>
      <c r="D54" s="4" t="s">
        <v>913</v>
      </c>
    </row>
    <row r="55" spans="1:4">
      <c r="A55" s="4" t="s">
        <v>889</v>
      </c>
      <c r="C55" s="4" t="s">
        <v>914</v>
      </c>
      <c r="D55" s="4" t="s">
        <v>915</v>
      </c>
    </row>
    <row r="56" spans="1:4">
      <c r="A56" s="4" t="s">
        <v>916</v>
      </c>
    </row>
    <row r="57" spans="1:4">
      <c r="A57" s="3" t="s">
        <v>875</v>
      </c>
    </row>
    <row r="58" spans="1:4">
      <c r="A58" s="4" t="s">
        <v>876</v>
      </c>
      <c r="C58" s="6" t="n">
        <v>699907</v>
      </c>
      <c r="D58" s="6" t="n">
        <v>1358762</v>
      </c>
    </row>
    <row r="59" spans="1:4">
      <c r="A59" s="4" t="s">
        <v>877</v>
      </c>
      <c r="C59" s="5" t="n">
        <v>32413</v>
      </c>
      <c r="D59" s="5" t="n">
        <v>64846</v>
      </c>
    </row>
    <row r="60" spans="1:4">
      <c r="A60" s="4" t="s">
        <v>878</v>
      </c>
      <c r="C60" s="5" t="n">
        <v>732320</v>
      </c>
      <c r="D60" s="5" t="n">
        <v>1423608</v>
      </c>
    </row>
    <row r="61" spans="1:4">
      <c r="A61" s="4" t="s">
        <v>879</v>
      </c>
      <c r="C61" s="5" t="n">
        <v>22005</v>
      </c>
      <c r="D61" s="5" t="n">
        <v>13821</v>
      </c>
    </row>
    <row r="62" spans="1:4">
      <c r="A62" s="4" t="s">
        <v>880</v>
      </c>
      <c r="C62" s="5" t="n">
        <v>-341</v>
      </c>
      <c r="D62" s="5" t="n">
        <v>-2830</v>
      </c>
    </row>
    <row r="63" spans="1:4">
      <c r="A63" s="4" t="s">
        <v>67</v>
      </c>
      <c r="C63" s="6" t="n">
        <v>753984</v>
      </c>
      <c r="D63" s="6" t="n">
        <v>1434599</v>
      </c>
    </row>
    <row r="64" spans="1:4">
      <c r="A64" s="4" t="s">
        <v>917</v>
      </c>
    </row>
    <row r="65" spans="1:4">
      <c r="A65" s="3" t="s">
        <v>875</v>
      </c>
    </row>
    <row r="66" spans="1:4">
      <c r="A66" s="4" t="s">
        <v>883</v>
      </c>
      <c r="C66" s="4" t="s">
        <v>918</v>
      </c>
      <c r="D66" s="4" t="s">
        <v>919</v>
      </c>
    </row>
    <row r="67" spans="1:4">
      <c r="A67" s="4" t="s">
        <v>886</v>
      </c>
      <c r="C67" s="4" t="s">
        <v>920</v>
      </c>
      <c r="D67" s="4" t="s">
        <v>921</v>
      </c>
    </row>
    <row r="68" spans="1:4">
      <c r="A68" s="4" t="s">
        <v>889</v>
      </c>
      <c r="C68" s="4" t="s">
        <v>922</v>
      </c>
      <c r="D68" s="4" t="s">
        <v>923</v>
      </c>
    </row>
    <row r="69" spans="1:4">
      <c r="A69" s="4" t="s">
        <v>924</v>
      </c>
    </row>
    <row r="70" spans="1:4">
      <c r="A70" s="3" t="s">
        <v>875</v>
      </c>
    </row>
    <row r="71" spans="1:4">
      <c r="A71" s="4" t="s">
        <v>876</v>
      </c>
      <c r="C71" s="6" t="n">
        <v>8645</v>
      </c>
      <c r="D71" s="6" t="n">
        <v>9651</v>
      </c>
    </row>
    <row r="72" spans="1:4">
      <c r="A72" s="4" t="s">
        <v>877</v>
      </c>
      <c r="C72" s="5" t="n">
        <v>345</v>
      </c>
      <c r="D72" s="5" t="n">
        <v>315</v>
      </c>
    </row>
    <row r="73" spans="1:4">
      <c r="A73" s="4" t="s">
        <v>878</v>
      </c>
      <c r="C73" s="5" t="n">
        <v>8990</v>
      </c>
      <c r="D73" s="5" t="n">
        <v>9966</v>
      </c>
    </row>
    <row r="74" spans="1:4">
      <c r="A74" s="4" t="s">
        <v>879</v>
      </c>
      <c r="C74" s="5" t="n">
        <v>82</v>
      </c>
      <c r="D74" s="5" t="n">
        <v>90</v>
      </c>
    </row>
    <row r="75" spans="1:4">
      <c r="A75" s="4" t="s">
        <v>880</v>
      </c>
      <c r="C75" s="5" t="n">
        <v>-18</v>
      </c>
      <c r="D75" s="5" t="n">
        <v>-54</v>
      </c>
    </row>
    <row r="76" spans="1:4">
      <c r="A76" s="4" t="s">
        <v>67</v>
      </c>
      <c r="C76" s="6" t="n">
        <v>9054</v>
      </c>
      <c r="D76" s="6" t="n">
        <v>10002</v>
      </c>
    </row>
    <row r="77" spans="1:4">
      <c r="A77" s="4" t="s">
        <v>925</v>
      </c>
    </row>
    <row r="78" spans="1:4">
      <c r="A78" s="3" t="s">
        <v>875</v>
      </c>
    </row>
    <row r="79" spans="1:4">
      <c r="A79" s="4" t="s">
        <v>883</v>
      </c>
      <c r="C79" s="4" t="s">
        <v>926</v>
      </c>
      <c r="D79" s="4" t="s">
        <v>926</v>
      </c>
    </row>
    <row r="80" spans="1:4">
      <c r="A80" s="4" t="s">
        <v>886</v>
      </c>
      <c r="C80" s="4" t="s">
        <v>927</v>
      </c>
      <c r="D80" s="4" t="s">
        <v>928</v>
      </c>
    </row>
    <row r="81" spans="1:4">
      <c r="A81" s="4" t="s">
        <v>889</v>
      </c>
      <c r="C81" s="4" t="s">
        <v>929</v>
      </c>
      <c r="D81" s="4" t="s">
        <v>930</v>
      </c>
    </row>
    <row r="82" spans="1:4">
      <c r="A82" s="4" t="s">
        <v>931</v>
      </c>
    </row>
    <row r="83" spans="1:4">
      <c r="A83" s="3" t="s">
        <v>875</v>
      </c>
    </row>
    <row r="84" spans="1:4">
      <c r="A84" s="4" t="s">
        <v>876</v>
      </c>
      <c r="C84" s="6" t="n">
        <v>122183</v>
      </c>
      <c r="D84" s="6" t="n">
        <v>122670</v>
      </c>
    </row>
    <row r="85" spans="1:4">
      <c r="A85" s="4" t="s">
        <v>877</v>
      </c>
      <c r="C85" s="5" t="n">
        <v>7747</v>
      </c>
      <c r="D85" s="5" t="n">
        <v>8133</v>
      </c>
    </row>
    <row r="86" spans="1:4">
      <c r="A86" s="4" t="s">
        <v>878</v>
      </c>
      <c r="C86" s="5" t="n">
        <v>129930</v>
      </c>
      <c r="D86" s="5" t="n">
        <v>130803</v>
      </c>
    </row>
    <row r="87" spans="1:4">
      <c r="A87" s="4" t="s">
        <v>879</v>
      </c>
      <c r="C87" s="5" t="n">
        <v>2317</v>
      </c>
      <c r="D87" s="5" t="n">
        <v>2023</v>
      </c>
    </row>
    <row r="88" spans="1:4">
      <c r="A88" s="4" t="s">
        <v>880</v>
      </c>
      <c r="C88" s="5" t="n">
        <v>-1646</v>
      </c>
      <c r="D88" s="5" t="n">
        <v>-26</v>
      </c>
    </row>
    <row r="89" spans="1:4">
      <c r="A89" s="4" t="s">
        <v>67</v>
      </c>
      <c r="C89" s="6" t="n">
        <v>130601</v>
      </c>
      <c r="D89" s="6" t="n">
        <v>132800</v>
      </c>
    </row>
    <row r="90" spans="1:4">
      <c r="A90" s="4" t="s">
        <v>932</v>
      </c>
    </row>
    <row r="91" spans="1:4">
      <c r="A91" s="3" t="s">
        <v>875</v>
      </c>
    </row>
    <row r="92" spans="1:4">
      <c r="A92" s="4" t="s">
        <v>883</v>
      </c>
      <c r="C92" s="4" t="s">
        <v>885</v>
      </c>
      <c r="D92" s="4" t="s">
        <v>933</v>
      </c>
    </row>
    <row r="93" spans="1:4">
      <c r="A93" s="4" t="s">
        <v>886</v>
      </c>
      <c r="C93" s="4" t="s">
        <v>934</v>
      </c>
      <c r="D93" s="4" t="s">
        <v>935</v>
      </c>
    </row>
    <row r="94" spans="1:4">
      <c r="A94" s="4" t="s">
        <v>889</v>
      </c>
      <c r="C94" s="4" t="s">
        <v>936</v>
      </c>
      <c r="D94" s="4" t="s">
        <v>937</v>
      </c>
    </row>
    <row r="95" spans="1:4">
      <c r="A95" s="4" t="s">
        <v>938</v>
      </c>
    </row>
    <row r="96" spans="1:4">
      <c r="A96" s="3" t="s">
        <v>875</v>
      </c>
    </row>
    <row r="97" spans="1:4">
      <c r="A97" s="4" t="s">
        <v>878</v>
      </c>
      <c r="C97" s="6" t="n">
        <v>37801</v>
      </c>
      <c r="D97" s="6" t="n">
        <v>34044</v>
      </c>
    </row>
    <row r="98" spans="1:4">
      <c r="A98" s="4" t="s">
        <v>879</v>
      </c>
      <c r="C98" s="5" t="n">
        <v>5442</v>
      </c>
      <c r="D98" s="5" t="n">
        <v>1624</v>
      </c>
    </row>
    <row r="99" spans="1:4">
      <c r="A99" s="4" t="s">
        <v>880</v>
      </c>
      <c r="C99" s="5" t="n">
        <v>-899</v>
      </c>
      <c r="D99" s="5" t="n">
        <v>-389</v>
      </c>
    </row>
    <row r="100" spans="1:4">
      <c r="A100" s="4" t="s">
        <v>67</v>
      </c>
      <c r="C100" s="6" t="n">
        <v>42344</v>
      </c>
      <c r="D100" s="6" t="n">
        <v>35279</v>
      </c>
    </row>
    <row r="101" spans="1:4">
      <c r="A101" s="4" t="s">
        <v>939</v>
      </c>
    </row>
    <row r="102" spans="1:4">
      <c r="A102" s="3" t="s">
        <v>875</v>
      </c>
    </row>
    <row r="103" spans="1:4">
      <c r="A103" s="4" t="s">
        <v>883</v>
      </c>
      <c r="C103" s="4" t="s">
        <v>940</v>
      </c>
      <c r="D103" s="4" t="s">
        <v>941</v>
      </c>
    </row>
    <row r="104" spans="1:4">
      <c r="A104" s="4" t="s">
        <v>886</v>
      </c>
      <c r="C104" s="4" t="s">
        <v>942</v>
      </c>
      <c r="D104" s="4" t="s">
        <v>943</v>
      </c>
    </row>
    <row r="105" spans="1:4">
      <c r="A105" s="4" t="s">
        <v>889</v>
      </c>
      <c r="C105" s="4" t="s">
        <v>944</v>
      </c>
      <c r="D105" s="4" t="s">
        <v>945</v>
      </c>
    </row>
    <row r="106" spans="1:4">
      <c r="A106" s="4" t="s">
        <v>946</v>
      </c>
    </row>
    <row r="107" spans="1:4">
      <c r="A107" s="3" t="s">
        <v>875</v>
      </c>
    </row>
    <row r="108" spans="1:4">
      <c r="A108" s="4" t="s">
        <v>876</v>
      </c>
      <c r="C108" s="6" t="n">
        <v>278092</v>
      </c>
      <c r="D108" s="6" t="n">
        <v>274353</v>
      </c>
    </row>
    <row r="109" spans="1:4">
      <c r="A109" s="4" t="s">
        <v>877</v>
      </c>
      <c r="C109" s="5" t="n">
        <v>-112903</v>
      </c>
      <c r="D109" s="5" t="n">
        <v>-122685</v>
      </c>
    </row>
    <row r="110" spans="1:4">
      <c r="A110" s="4" t="s">
        <v>878</v>
      </c>
      <c r="C110" s="5" t="n">
        <v>165189</v>
      </c>
      <c r="D110" s="5" t="n">
        <v>151668</v>
      </c>
    </row>
    <row r="111" spans="1:4">
      <c r="A111" s="4" t="s">
        <v>879</v>
      </c>
      <c r="C111" s="5" t="n">
        <v>9344</v>
      </c>
      <c r="D111" s="5" t="n">
        <v>12549</v>
      </c>
    </row>
    <row r="112" spans="1:4">
      <c r="A112" s="4" t="s">
        <v>880</v>
      </c>
      <c r="C112" s="5" t="n">
        <v>-15301</v>
      </c>
      <c r="D112" s="5" t="n">
        <v>-1081</v>
      </c>
    </row>
    <row r="113" spans="1:4">
      <c r="A113" s="4" t="s">
        <v>67</v>
      </c>
      <c r="C113" s="6" t="n">
        <v>159232</v>
      </c>
      <c r="D113" s="6" t="n">
        <v>163136</v>
      </c>
    </row>
    <row r="114" spans="1:4">
      <c r="A114" s="4" t="s">
        <v>947</v>
      </c>
    </row>
    <row r="115" spans="1:4">
      <c r="A115" s="3" t="s">
        <v>875</v>
      </c>
    </row>
    <row r="116" spans="1:4">
      <c r="A116" s="4" t="s">
        <v>883</v>
      </c>
      <c r="C116" s="4" t="s">
        <v>948</v>
      </c>
      <c r="D116" s="4" t="s">
        <v>949</v>
      </c>
    </row>
    <row r="117" spans="1:4">
      <c r="A117" s="4" t="s">
        <v>886</v>
      </c>
      <c r="C117" s="4" t="s">
        <v>950</v>
      </c>
      <c r="D117" s="4" t="s">
        <v>951</v>
      </c>
    </row>
    <row r="118" spans="1:4">
      <c r="A118" s="4" t="s">
        <v>889</v>
      </c>
      <c r="C118" s="4" t="s">
        <v>952</v>
      </c>
      <c r="D118" s="4" t="s">
        <v>953</v>
      </c>
    </row>
    <row r="119" spans="1:4">
      <c r="A119" s="4" t="s">
        <v>954</v>
      </c>
    </row>
    <row r="120" spans="1:4">
      <c r="A120" s="3" t="s">
        <v>875</v>
      </c>
    </row>
    <row r="121" spans="1:4">
      <c r="A121" s="4" t="s">
        <v>876</v>
      </c>
      <c r="C121" s="6" t="n">
        <v>165470</v>
      </c>
      <c r="D121" s="6" t="n">
        <v>185417</v>
      </c>
    </row>
    <row r="122" spans="1:4">
      <c r="A122" s="4" t="s">
        <v>877</v>
      </c>
      <c r="C122" s="5" t="n">
        <v>-60960</v>
      </c>
      <c r="D122" s="5" t="n">
        <v>-67961</v>
      </c>
    </row>
    <row r="123" spans="1:4">
      <c r="A123" s="4" t="s">
        <v>878</v>
      </c>
      <c r="C123" s="5" t="n">
        <v>104510</v>
      </c>
      <c r="D123" s="5" t="n">
        <v>117456</v>
      </c>
    </row>
    <row r="124" spans="1:4">
      <c r="A124" s="4" t="s">
        <v>879</v>
      </c>
      <c r="C124" s="5" t="n">
        <v>0</v>
      </c>
      <c r="D124" s="5" t="n">
        <v>2990</v>
      </c>
    </row>
    <row r="125" spans="1:4">
      <c r="A125" s="4" t="s">
        <v>880</v>
      </c>
      <c r="C125" s="5" t="n">
        <v>-32728</v>
      </c>
      <c r="D125" s="5" t="n">
        <v>-480</v>
      </c>
    </row>
    <row r="126" spans="1:4">
      <c r="A126" s="4" t="s">
        <v>67</v>
      </c>
      <c r="C126" s="6" t="n">
        <v>71782</v>
      </c>
      <c r="D126" s="6" t="n">
        <v>119966</v>
      </c>
    </row>
    <row r="127" spans="1:4">
      <c r="A127" s="4" t="s">
        <v>955</v>
      </c>
    </row>
    <row r="128" spans="1:4">
      <c r="A128" s="3" t="s">
        <v>875</v>
      </c>
    </row>
    <row r="129" spans="1:4">
      <c r="A129" s="4" t="s">
        <v>883</v>
      </c>
      <c r="C129" s="4" t="s">
        <v>956</v>
      </c>
      <c r="D129" s="4" t="s">
        <v>957</v>
      </c>
    </row>
    <row r="130" spans="1:4">
      <c r="A130" s="4" t="s">
        <v>886</v>
      </c>
      <c r="C130" s="4" t="s">
        <v>958</v>
      </c>
      <c r="D130" s="4" t="s">
        <v>959</v>
      </c>
    </row>
    <row r="131" spans="1:4">
      <c r="A131" s="4" t="s">
        <v>889</v>
      </c>
      <c r="C131" s="4" t="s">
        <v>960</v>
      </c>
      <c r="D131" s="4" t="s">
        <v>961</v>
      </c>
    </row>
    <row r="132" spans="1:4">
      <c r="A132" s="4" t="s">
        <v>962</v>
      </c>
    </row>
    <row r="133" spans="1:4">
      <c r="A133" s="3" t="s">
        <v>875</v>
      </c>
    </row>
    <row r="134" spans="1:4">
      <c r="A134" s="4" t="s">
        <v>878</v>
      </c>
      <c r="C134" s="6" t="n">
        <v>6044</v>
      </c>
      <c r="D134" s="6" t="n">
        <v>6517</v>
      </c>
    </row>
    <row r="135" spans="1:4">
      <c r="A135" s="4" t="s">
        <v>879</v>
      </c>
      <c r="C135" s="5" t="n">
        <v>1776</v>
      </c>
      <c r="D135" s="5" t="n">
        <v>1817</v>
      </c>
    </row>
    <row r="136" spans="1:4">
      <c r="A136" s="4" t="s">
        <v>880</v>
      </c>
      <c r="C136" s="5" t="n">
        <v>-316</v>
      </c>
      <c r="D136" s="5" t="n">
        <v>-18</v>
      </c>
    </row>
    <row r="137" spans="1:4">
      <c r="A137" s="4" t="s">
        <v>67</v>
      </c>
      <c r="C137" s="6" t="n">
        <v>7504</v>
      </c>
      <c r="D137" s="6" t="n">
        <v>8316</v>
      </c>
    </row>
    <row r="138" spans="1:4">
      <c r="A138" s="4" t="s">
        <v>963</v>
      </c>
    </row>
    <row r="139" spans="1:4">
      <c r="A139" s="3" t="s">
        <v>875</v>
      </c>
    </row>
    <row r="140" spans="1:4">
      <c r="A140" s="4" t="s">
        <v>883</v>
      </c>
      <c r="C140" s="4" t="s">
        <v>964</v>
      </c>
      <c r="D140" s="4" t="s">
        <v>965</v>
      </c>
    </row>
    <row r="141" spans="1:4">
      <c r="A141" s="4" t="s">
        <v>886</v>
      </c>
      <c r="C141" s="4" t="s">
        <v>966</v>
      </c>
      <c r="D141" s="4" t="s">
        <v>967</v>
      </c>
    </row>
    <row r="142" spans="1:4">
      <c r="A142" s="4" t="s">
        <v>889</v>
      </c>
      <c r="C142" s="4" t="s">
        <v>968</v>
      </c>
      <c r="D142" s="4" t="s">
        <v>969</v>
      </c>
    </row>
    <row r="143" spans="1:4">
      <c r="A143" s="4" t="s">
        <v>970</v>
      </c>
    </row>
    <row r="144" spans="1:4">
      <c r="A144" s="3" t="s">
        <v>875</v>
      </c>
    </row>
    <row r="145" spans="1:4">
      <c r="A145" s="4" t="s">
        <v>878</v>
      </c>
      <c r="C145" s="6" t="n">
        <v>228873</v>
      </c>
      <c r="D145" s="6" t="n">
        <v>169238</v>
      </c>
    </row>
    <row r="146" spans="1:4">
      <c r="A146" s="4" t="s">
        <v>879</v>
      </c>
      <c r="C146" s="5" t="n">
        <v>156</v>
      </c>
      <c r="D146" s="5" t="n">
        <v>4219</v>
      </c>
    </row>
    <row r="147" spans="1:4">
      <c r="A147" s="4" t="s">
        <v>880</v>
      </c>
      <c r="C147" s="5" t="n">
        <v>-59756</v>
      </c>
      <c r="D147" s="5" t="n">
        <v>-3014</v>
      </c>
    </row>
    <row r="148" spans="1:4">
      <c r="A148" s="4" t="s">
        <v>67</v>
      </c>
      <c r="C148" s="6" t="n">
        <v>169273</v>
      </c>
      <c r="D148" s="6" t="n">
        <v>170443</v>
      </c>
    </row>
    <row r="149" spans="1:4">
      <c r="A149" s="4" t="s">
        <v>971</v>
      </c>
    </row>
    <row r="150" spans="1:4">
      <c r="A150" s="3" t="s">
        <v>875</v>
      </c>
    </row>
    <row r="151" spans="1:4">
      <c r="A151" s="4" t="s">
        <v>883</v>
      </c>
      <c r="C151" s="4" t="s">
        <v>972</v>
      </c>
      <c r="D151" s="4" t="s">
        <v>973</v>
      </c>
    </row>
    <row r="152" spans="1:4">
      <c r="A152" s="4" t="s">
        <v>886</v>
      </c>
      <c r="C152" s="4" t="s">
        <v>974</v>
      </c>
      <c r="D152" s="4" t="s">
        <v>975</v>
      </c>
    </row>
    <row r="153" spans="1:4">
      <c r="A153" s="4" t="s">
        <v>889</v>
      </c>
      <c r="C153" s="4" t="s">
        <v>976</v>
      </c>
      <c r="D153" s="4" t="s">
        <v>977</v>
      </c>
    </row>
    <row r="154" spans="1:4">
      <c r="A154" s="4" t="s">
        <v>978</v>
      </c>
    </row>
    <row r="155" spans="1:4">
      <c r="A155" s="3" t="s">
        <v>875</v>
      </c>
    </row>
    <row r="156" spans="1:4">
      <c r="A156" s="4" t="s">
        <v>876</v>
      </c>
      <c r="C156" s="6" t="n">
        <v>77534</v>
      </c>
      <c r="D156" s="6" t="n">
        <v>67080</v>
      </c>
    </row>
    <row r="157" spans="1:4">
      <c r="A157" s="4" t="s">
        <v>877</v>
      </c>
      <c r="C157" s="5" t="n">
        <v>-22007</v>
      </c>
      <c r="D157" s="5" t="n">
        <v>-19154</v>
      </c>
    </row>
    <row r="158" spans="1:4">
      <c r="A158" s="4" t="s">
        <v>878</v>
      </c>
      <c r="C158" s="5" t="n">
        <v>55527</v>
      </c>
      <c r="D158" s="5" t="n">
        <v>47926</v>
      </c>
    </row>
    <row r="159" spans="1:4">
      <c r="A159" s="4" t="s">
        <v>879</v>
      </c>
      <c r="C159" s="5" t="n">
        <v>193</v>
      </c>
      <c r="D159" s="5" t="n">
        <v>1596</v>
      </c>
    </row>
    <row r="160" spans="1:4">
      <c r="A160" s="4" t="s">
        <v>880</v>
      </c>
      <c r="C160" s="5" t="n">
        <v>-1093</v>
      </c>
      <c r="D160" s="5" t="n">
        <v>-912</v>
      </c>
    </row>
    <row r="161" spans="1:4">
      <c r="A161" s="4" t="s">
        <v>67</v>
      </c>
      <c r="C161" s="6" t="n">
        <v>54627</v>
      </c>
      <c r="D161" s="6" t="n">
        <v>48610</v>
      </c>
    </row>
    <row r="162" spans="1:4">
      <c r="A162" s="4" t="s">
        <v>979</v>
      </c>
    </row>
    <row r="163" spans="1:4">
      <c r="A163" s="3" t="s">
        <v>875</v>
      </c>
    </row>
    <row r="164" spans="1:4">
      <c r="A164" s="4" t="s">
        <v>883</v>
      </c>
      <c r="C164" s="4" t="s">
        <v>980</v>
      </c>
      <c r="D164" s="4" t="s">
        <v>981</v>
      </c>
    </row>
    <row r="165" spans="1:4">
      <c r="A165" s="4" t="s">
        <v>886</v>
      </c>
      <c r="C165" s="4" t="s">
        <v>982</v>
      </c>
      <c r="D165" s="4" t="s">
        <v>983</v>
      </c>
    </row>
    <row r="166" spans="1:4">
      <c r="A166" s="4" t="s">
        <v>889</v>
      </c>
      <c r="C166" s="4" t="s">
        <v>984</v>
      </c>
      <c r="D166" s="4" t="s">
        <v>985</v>
      </c>
    </row>
    <row r="167" spans="1:4">
      <c r="A167" s="4" t="s">
        <v>986</v>
      </c>
    </row>
    <row r="168" spans="1:4">
      <c r="A168" s="3" t="s">
        <v>875</v>
      </c>
    </row>
    <row r="169" spans="1:4">
      <c r="A169" s="4" t="s">
        <v>876</v>
      </c>
      <c r="C169" s="6" t="n">
        <v>21953</v>
      </c>
      <c r="D169" s="6" t="n">
        <v>22125</v>
      </c>
    </row>
    <row r="170" spans="1:4">
      <c r="A170" s="4" t="s">
        <v>877</v>
      </c>
      <c r="C170" s="5" t="n">
        <v>-21476</v>
      </c>
      <c r="D170" s="5" t="n">
        <v>-21241</v>
      </c>
    </row>
    <row r="171" spans="1:4">
      <c r="A171" s="4" t="s">
        <v>878</v>
      </c>
      <c r="C171" s="5" t="n">
        <v>477</v>
      </c>
      <c r="D171" s="5" t="n">
        <v>884</v>
      </c>
    </row>
    <row r="172" spans="1:4">
      <c r="A172" s="4" t="s">
        <v>879</v>
      </c>
      <c r="C172" s="5" t="n">
        <v>133</v>
      </c>
      <c r="D172" s="5" t="n">
        <v>229</v>
      </c>
    </row>
    <row r="173" spans="1:4">
      <c r="A173" s="4" t="s">
        <v>880</v>
      </c>
      <c r="C173" s="5" t="n">
        <v>0</v>
      </c>
      <c r="D173" s="5" t="n">
        <v>0</v>
      </c>
    </row>
    <row r="174" spans="1:4">
      <c r="A174" s="4" t="s">
        <v>67</v>
      </c>
      <c r="C174" s="6" t="n">
        <v>610</v>
      </c>
      <c r="D174" s="6" t="n">
        <v>1113</v>
      </c>
    </row>
    <row r="175" spans="1:4">
      <c r="A175" s="4" t="s">
        <v>987</v>
      </c>
    </row>
    <row r="176" spans="1:4">
      <c r="A176" s="3" t="s">
        <v>875</v>
      </c>
    </row>
    <row r="177" spans="1:4">
      <c r="A177" s="4" t="s">
        <v>883</v>
      </c>
      <c r="C177" s="4" t="s">
        <v>988</v>
      </c>
      <c r="D177" s="4" t="s">
        <v>988</v>
      </c>
    </row>
    <row r="178" spans="1:4">
      <c r="A178" s="4" t="s">
        <v>886</v>
      </c>
      <c r="C178" s="4" t="s">
        <v>988</v>
      </c>
      <c r="D178" s="4" t="s">
        <v>988</v>
      </c>
    </row>
    <row r="179" spans="1:4">
      <c r="A179" s="4" t="s">
        <v>889</v>
      </c>
      <c r="C179" s="4" t="s">
        <v>989</v>
      </c>
      <c r="D179" s="4" t="s">
        <v>990</v>
      </c>
    </row>
    <row r="180" spans="1:4">
      <c r="A180" s="4" t="s">
        <v>991</v>
      </c>
    </row>
    <row r="181" spans="1:4">
      <c r="A181" s="3" t="s">
        <v>875</v>
      </c>
    </row>
    <row r="182" spans="1:4">
      <c r="A182" s="4" t="s">
        <v>878</v>
      </c>
      <c r="C182" s="6" t="n">
        <v>1547</v>
      </c>
      <c r="D182" s="6" t="n">
        <v>1242</v>
      </c>
    </row>
    <row r="183" spans="1:4">
      <c r="A183" s="4" t="s">
        <v>67</v>
      </c>
      <c r="C183" s="5" t="n">
        <v>712</v>
      </c>
      <c r="D183" s="5" t="n">
        <v>1394</v>
      </c>
    </row>
    <row r="184" spans="1:4">
      <c r="A184" s="4" t="s">
        <v>992</v>
      </c>
      <c r="C184" s="5" t="n">
        <v>155</v>
      </c>
      <c r="D184" s="5" t="n">
        <v>152</v>
      </c>
    </row>
    <row r="185" spans="1:4">
      <c r="A185" s="4" t="s">
        <v>993</v>
      </c>
      <c r="C185" s="5" t="n">
        <v>-990</v>
      </c>
      <c r="D185" s="5" t="n">
        <v>0</v>
      </c>
    </row>
    <row r="186" spans="1:4">
      <c r="A186" s="4" t="s">
        <v>994</v>
      </c>
    </row>
    <row r="187" spans="1:4">
      <c r="A187" s="3" t="s">
        <v>875</v>
      </c>
    </row>
    <row r="188" spans="1:4">
      <c r="A188" s="4" t="s">
        <v>876</v>
      </c>
      <c r="C188" s="5" t="n">
        <v>1424</v>
      </c>
    </row>
    <row r="189" spans="1:4">
      <c r="A189" s="4" t="s">
        <v>877</v>
      </c>
      <c r="C189" s="5" t="n">
        <v>233</v>
      </c>
    </row>
    <row r="190" spans="1:4">
      <c r="A190" s="4" t="s">
        <v>878</v>
      </c>
      <c r="C190" s="5" t="n">
        <v>1657</v>
      </c>
    </row>
    <row r="191" spans="1:4">
      <c r="A191" s="4" t="s">
        <v>879</v>
      </c>
      <c r="C191" s="5" t="n">
        <v>0</v>
      </c>
    </row>
    <row r="192" spans="1:4">
      <c r="A192" s="4" t="s">
        <v>880</v>
      </c>
      <c r="C192" s="5" t="n">
        <v>-3</v>
      </c>
    </row>
    <row r="193" spans="1:4">
      <c r="A193" s="4" t="s">
        <v>67</v>
      </c>
      <c r="C193" s="6" t="n">
        <v>1654</v>
      </c>
    </row>
    <row r="194" spans="1:4">
      <c r="A194" s="4" t="s">
        <v>995</v>
      </c>
    </row>
    <row r="195" spans="1:4">
      <c r="A195" s="3" t="s">
        <v>875</v>
      </c>
    </row>
    <row r="196" spans="1:4">
      <c r="A196" s="4" t="s">
        <v>883</v>
      </c>
      <c r="C196" s="4" t="s">
        <v>996</v>
      </c>
    </row>
    <row r="197" spans="1:4">
      <c r="A197" s="4" t="s">
        <v>886</v>
      </c>
      <c r="C197" s="4" t="s">
        <v>997</v>
      </c>
    </row>
    <row r="198" spans="1:4">
      <c r="A198" s="4" t="s">
        <v>889</v>
      </c>
      <c r="C198" s="4" t="s">
        <v>998</v>
      </c>
    </row>
    <row r="199" spans="1:4">
      <c r="A199" s="4" t="s">
        <v>999</v>
      </c>
    </row>
    <row r="200" spans="1:4">
      <c r="A200" s="3" t="s">
        <v>875</v>
      </c>
    </row>
    <row r="201" spans="1:4">
      <c r="A201" s="4" t="s">
        <v>876</v>
      </c>
      <c r="C201" s="6" t="n">
        <v>-13234</v>
      </c>
      <c r="D201" s="5" t="n">
        <v>-73349</v>
      </c>
    </row>
    <row r="202" spans="1:4">
      <c r="A202" s="4" t="s">
        <v>877</v>
      </c>
      <c r="C202" s="5" t="n">
        <v>65</v>
      </c>
      <c r="D202" s="5" t="n">
        <v>508</v>
      </c>
    </row>
    <row r="203" spans="1:4">
      <c r="A203" s="4" t="s">
        <v>1000</v>
      </c>
      <c r="C203" s="5" t="n">
        <v>-13169</v>
      </c>
      <c r="D203" s="5" t="n">
        <v>-72841</v>
      </c>
    </row>
    <row r="204" spans="1:4">
      <c r="A204" s="4" t="s">
        <v>879</v>
      </c>
      <c r="C204" s="5" t="n">
        <v>23</v>
      </c>
      <c r="D204" s="5" t="n">
        <v>63</v>
      </c>
    </row>
    <row r="205" spans="1:4">
      <c r="A205" s="4" t="s">
        <v>880</v>
      </c>
      <c r="C205" s="5" t="n">
        <v>-145</v>
      </c>
      <c r="D205" s="5" t="n">
        <v>-631</v>
      </c>
    </row>
    <row r="206" spans="1:4">
      <c r="A206" s="4" t="s">
        <v>78</v>
      </c>
      <c r="C206" s="6" t="n">
        <v>-13291</v>
      </c>
      <c r="D206" s="6" t="n">
        <v>-73409</v>
      </c>
    </row>
    <row r="207" spans="1:4">
      <c r="A207" s="4" t="s">
        <v>1001</v>
      </c>
    </row>
    <row r="208" spans="1:4">
      <c r="A208" s="3" t="s">
        <v>875</v>
      </c>
    </row>
    <row r="209" spans="1:4">
      <c r="A209" s="4" t="s">
        <v>883</v>
      </c>
      <c r="C209" s="4" t="s">
        <v>1002</v>
      </c>
      <c r="D209" s="4" t="s">
        <v>1003</v>
      </c>
    </row>
    <row r="210" spans="1:4">
      <c r="A210" s="4" t="s">
        <v>886</v>
      </c>
      <c r="C210" s="4" t="s">
        <v>1004</v>
      </c>
      <c r="D210" s="4" t="s">
        <v>927</v>
      </c>
    </row>
    <row r="211" spans="1:4">
      <c r="A211" s="4" t="s">
        <v>889</v>
      </c>
      <c r="C211" s="4" t="s">
        <v>1005</v>
      </c>
      <c r="D211" s="4" t="s">
        <v>1006</v>
      </c>
    </row>
    <row r="212" spans="1:4">
      <c r="A212" s="4" t="s">
        <v>1007</v>
      </c>
    </row>
    <row r="213" spans="1:4">
      <c r="A213" s="3" t="s">
        <v>875</v>
      </c>
    </row>
    <row r="214" spans="1:4">
      <c r="A214" s="4" t="s">
        <v>876</v>
      </c>
      <c r="C214" s="6" t="n">
        <v>-1650</v>
      </c>
      <c r="D214" s="6" t="n">
        <v>-450</v>
      </c>
    </row>
    <row r="215" spans="1:4">
      <c r="A215" s="4" t="s">
        <v>877</v>
      </c>
      <c r="C215" s="5" t="n">
        <v>244</v>
      </c>
      <c r="D215" s="5" t="n">
        <v>-6</v>
      </c>
    </row>
    <row r="216" spans="1:4">
      <c r="A216" s="4" t="s">
        <v>1000</v>
      </c>
      <c r="C216" s="5" t="n">
        <v>-1406</v>
      </c>
      <c r="D216" s="5" t="n">
        <v>-456</v>
      </c>
    </row>
    <row r="217" spans="1:4">
      <c r="A217" s="4" t="s">
        <v>879</v>
      </c>
      <c r="C217" s="5" t="n">
        <v>23</v>
      </c>
      <c r="D217" s="5" t="n">
        <v>0</v>
      </c>
    </row>
    <row r="218" spans="1:4">
      <c r="A218" s="4" t="s">
        <v>880</v>
      </c>
      <c r="C218" s="5" t="n">
        <v>-36</v>
      </c>
      <c r="D218" s="5" t="n">
        <v>-15</v>
      </c>
    </row>
    <row r="219" spans="1:4">
      <c r="A219" s="4" t="s">
        <v>78</v>
      </c>
      <c r="C219" s="6" t="n">
        <v>-1419</v>
      </c>
      <c r="D219" s="6" t="n">
        <v>-471</v>
      </c>
    </row>
    <row r="220" spans="1:4">
      <c r="A220" s="4" t="s">
        <v>1008</v>
      </c>
    </row>
    <row r="221" spans="1:4">
      <c r="A221" s="3" t="s">
        <v>875</v>
      </c>
    </row>
    <row r="222" spans="1:4">
      <c r="A222" s="4" t="s">
        <v>883</v>
      </c>
      <c r="C222" s="4" t="s">
        <v>1009</v>
      </c>
      <c r="D222" s="4" t="s">
        <v>1010</v>
      </c>
    </row>
    <row r="223" spans="1:4">
      <c r="A223" s="4" t="s">
        <v>886</v>
      </c>
      <c r="C223" s="4" t="s">
        <v>1011</v>
      </c>
      <c r="D223" s="4" t="s">
        <v>1011</v>
      </c>
    </row>
    <row r="224" spans="1:4">
      <c r="A224" s="4" t="s">
        <v>889</v>
      </c>
      <c r="C224" s="4" t="s">
        <v>1012</v>
      </c>
      <c r="D224" s="4" t="s">
        <v>1005</v>
      </c>
    </row>
    <row r="225" spans="1:4">
      <c r="A225" s="4" t="s">
        <v>1013</v>
      </c>
    </row>
    <row r="226" spans="1:4">
      <c r="A226" s="3" t="s">
        <v>875</v>
      </c>
    </row>
    <row r="227" spans="1:4">
      <c r="A227" s="4" t="s">
        <v>876</v>
      </c>
      <c r="C227" s="6" t="n">
        <v>-2000</v>
      </c>
      <c r="D227" s="6" t="n">
        <v>-63140</v>
      </c>
    </row>
    <row r="228" spans="1:4">
      <c r="A228" s="4" t="s">
        <v>877</v>
      </c>
      <c r="C228" s="5" t="n">
        <v>-151</v>
      </c>
      <c r="D228" s="5" t="n">
        <v>381</v>
      </c>
    </row>
    <row r="229" spans="1:4">
      <c r="A229" s="4" t="s">
        <v>1000</v>
      </c>
      <c r="C229" s="5" t="n">
        <v>-2151</v>
      </c>
      <c r="D229" s="5" t="n">
        <v>-62759</v>
      </c>
    </row>
    <row r="230" spans="1:4">
      <c r="A230" s="4" t="s">
        <v>879</v>
      </c>
      <c r="C230" s="5" t="n">
        <v>0</v>
      </c>
      <c r="D230" s="5" t="n">
        <v>63</v>
      </c>
    </row>
    <row r="231" spans="1:4">
      <c r="A231" s="4" t="s">
        <v>880</v>
      </c>
      <c r="C231" s="5" t="n">
        <v>-3</v>
      </c>
      <c r="D231" s="5" t="n">
        <v>-298</v>
      </c>
    </row>
    <row r="232" spans="1:4">
      <c r="A232" s="4" t="s">
        <v>78</v>
      </c>
      <c r="C232" s="6" t="n">
        <v>-2154</v>
      </c>
      <c r="D232" s="6" t="n">
        <v>-62994</v>
      </c>
    </row>
    <row r="233" spans="1:4">
      <c r="A233" s="4" t="s">
        <v>1014</v>
      </c>
    </row>
    <row r="234" spans="1:4">
      <c r="A234" s="3" t="s">
        <v>875</v>
      </c>
    </row>
    <row r="235" spans="1:4">
      <c r="A235" s="4" t="s">
        <v>883</v>
      </c>
      <c r="C235" s="4" t="s">
        <v>1015</v>
      </c>
      <c r="D235" s="4" t="s">
        <v>1016</v>
      </c>
    </row>
    <row r="236" spans="1:4">
      <c r="A236" s="4" t="s">
        <v>886</v>
      </c>
      <c r="C236" s="4" t="s">
        <v>1017</v>
      </c>
      <c r="D236" s="4" t="s">
        <v>1018</v>
      </c>
    </row>
    <row r="237" spans="1:4">
      <c r="A237" s="4" t="s">
        <v>889</v>
      </c>
      <c r="C237" s="4" t="s">
        <v>1019</v>
      </c>
      <c r="D237" s="4" t="s">
        <v>1020</v>
      </c>
    </row>
    <row r="238" spans="1:4">
      <c r="A238" s="4" t="s">
        <v>1021</v>
      </c>
    </row>
    <row r="239" spans="1:4">
      <c r="A239" s="3" t="s">
        <v>875</v>
      </c>
    </row>
    <row r="240" spans="1:4">
      <c r="A240" s="4" t="s">
        <v>876</v>
      </c>
      <c r="C240" s="6" t="n">
        <v>-9584</v>
      </c>
      <c r="D240" s="6" t="n">
        <v>-9759</v>
      </c>
    </row>
    <row r="241" spans="1:4">
      <c r="A241" s="4" t="s">
        <v>877</v>
      </c>
      <c r="C241" s="5" t="n">
        <v>-28</v>
      </c>
      <c r="D241" s="5" t="n">
        <v>133</v>
      </c>
    </row>
    <row r="242" spans="1:4">
      <c r="A242" s="4" t="s">
        <v>1000</v>
      </c>
      <c r="C242" s="5" t="n">
        <v>-9612</v>
      </c>
      <c r="D242" s="5" t="n">
        <v>-9626</v>
      </c>
    </row>
    <row r="243" spans="1:4">
      <c r="A243" s="4" t="s">
        <v>879</v>
      </c>
      <c r="C243" s="5" t="n">
        <v>0</v>
      </c>
      <c r="D243" s="5" t="n">
        <v>0</v>
      </c>
    </row>
    <row r="244" spans="1:4">
      <c r="A244" s="4" t="s">
        <v>880</v>
      </c>
      <c r="C244" s="5" t="n">
        <v>-106</v>
      </c>
      <c r="D244" s="5" t="n">
        <v>-318</v>
      </c>
    </row>
    <row r="245" spans="1:4">
      <c r="A245" s="4" t="s">
        <v>78</v>
      </c>
      <c r="C245" s="6" t="n">
        <v>-9718</v>
      </c>
      <c r="D245" s="6" t="n">
        <v>-9944</v>
      </c>
    </row>
    <row r="246" spans="1:4">
      <c r="A246" s="4" t="s">
        <v>1022</v>
      </c>
    </row>
    <row r="247" spans="1:4">
      <c r="A247" s="3" t="s">
        <v>875</v>
      </c>
    </row>
    <row r="248" spans="1:4">
      <c r="A248" s="4" t="s">
        <v>883</v>
      </c>
      <c r="C248" s="4" t="s">
        <v>1023</v>
      </c>
      <c r="D248" s="4" t="s">
        <v>1024</v>
      </c>
    </row>
    <row r="249" spans="1:4">
      <c r="A249" s="4" t="s">
        <v>886</v>
      </c>
      <c r="C249" s="4" t="s">
        <v>1025</v>
      </c>
      <c r="D249" s="4" t="s">
        <v>1025</v>
      </c>
    </row>
    <row r="250" spans="1:4">
      <c r="A250" s="4" t="s">
        <v>889</v>
      </c>
      <c r="C250" s="4" t="s">
        <v>1026</v>
      </c>
      <c r="D250" s="4" t="s">
        <v>1027</v>
      </c>
    </row>
    <row r="251" spans="1:4"/>
    <row r="252" spans="1:4">
      <c r="A252" s="4" t="s">
        <v>65</v>
      </c>
      <c r="B252" s="4" t="s">
        <v>103</v>
      </c>
    </row>
  </sheetData>
  <mergeCells count="3">
    <mergeCell ref="A1:B2"/>
    <mergeCell ref="A251:C251"/>
    <mergeCell ref="B252:C2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8</v>
      </c>
      <c r="C1" s="2" t="s">
        <v>2</v>
      </c>
      <c r="D1" s="2" t="s">
        <v>62</v>
      </c>
    </row>
    <row r="2" spans="1:4">
      <c r="A2" s="3" t="s">
        <v>875</v>
      </c>
    </row>
    <row r="3" spans="1:4">
      <c r="A3" s="4" t="s">
        <v>67</v>
      </c>
      <c r="B3" s="4" t="s">
        <v>65</v>
      </c>
      <c r="C3" s="6" t="n">
        <v>1481395</v>
      </c>
      <c r="D3" s="6" t="n">
        <v>2449941</v>
      </c>
    </row>
    <row r="4" spans="1:4">
      <c r="A4" s="4" t="s">
        <v>878</v>
      </c>
      <c r="C4" s="6" t="n">
        <v>1537690</v>
      </c>
      <c r="D4" s="6" t="n">
        <v>2342369</v>
      </c>
    </row>
    <row r="5" spans="1:4">
      <c r="A5" s="4" t="s">
        <v>882</v>
      </c>
    </row>
    <row r="6" spans="1:4">
      <c r="A6" s="3" t="s">
        <v>875</v>
      </c>
    </row>
    <row r="7" spans="1:4">
      <c r="A7" s="4" t="s">
        <v>883</v>
      </c>
      <c r="C7" s="4" t="s">
        <v>884</v>
      </c>
      <c r="D7" s="4" t="s">
        <v>885</v>
      </c>
    </row>
    <row r="8" spans="1:4">
      <c r="A8" s="4" t="s">
        <v>892</v>
      </c>
    </row>
    <row r="9" spans="1:4">
      <c r="A9" s="3" t="s">
        <v>875</v>
      </c>
    </row>
    <row r="10" spans="1:4">
      <c r="A10" s="4" t="s">
        <v>67</v>
      </c>
      <c r="C10" s="6" t="n">
        <v>1481395</v>
      </c>
      <c r="D10" s="6" t="n">
        <v>2449941</v>
      </c>
    </row>
    <row r="11" spans="1:4">
      <c r="A11" s="4" t="s">
        <v>878</v>
      </c>
      <c r="C11" s="6" t="n">
        <v>1550859</v>
      </c>
      <c r="D11" s="6" t="n">
        <v>2415210</v>
      </c>
    </row>
    <row r="12" spans="1:4">
      <c r="A12" s="4" t="s">
        <v>893</v>
      </c>
    </row>
    <row r="13" spans="1:4">
      <c r="A13" s="3" t="s">
        <v>875</v>
      </c>
    </row>
    <row r="14" spans="1:4">
      <c r="A14" s="4" t="s">
        <v>883</v>
      </c>
      <c r="C14" s="4" t="s">
        <v>894</v>
      </c>
      <c r="D14" s="4" t="s">
        <v>895</v>
      </c>
    </row>
    <row r="15" spans="1:4">
      <c r="A15" s="4" t="s">
        <v>1029</v>
      </c>
    </row>
    <row r="16" spans="1:4">
      <c r="A16" s="3" t="s">
        <v>875</v>
      </c>
    </row>
    <row r="17" spans="1:4">
      <c r="A17" s="4" t="s">
        <v>67</v>
      </c>
      <c r="C17" s="6" t="n">
        <v>973657</v>
      </c>
      <c r="D17" s="6" t="n">
        <v>1901684</v>
      </c>
    </row>
    <row r="18" spans="1:4">
      <c r="A18" s="4" t="s">
        <v>878</v>
      </c>
      <c r="C18" s="6" t="n">
        <v>949234</v>
      </c>
      <c r="D18" s="6" t="n">
        <v>1886235</v>
      </c>
    </row>
    <row r="19" spans="1:4">
      <c r="A19" s="4" t="s">
        <v>1030</v>
      </c>
    </row>
    <row r="20" spans="1:4">
      <c r="A20" s="3" t="s">
        <v>875</v>
      </c>
    </row>
    <row r="21" spans="1:4">
      <c r="A21" s="4" t="s">
        <v>883</v>
      </c>
      <c r="C21" s="4" t="s">
        <v>884</v>
      </c>
      <c r="D21" s="4" t="s">
        <v>1031</v>
      </c>
    </row>
    <row r="22" spans="1:4">
      <c r="A22" s="4" t="s">
        <v>1032</v>
      </c>
    </row>
    <row r="23" spans="1:4">
      <c r="A23" s="3" t="s">
        <v>875</v>
      </c>
    </row>
    <row r="24" spans="1:4">
      <c r="A24" s="4" t="s">
        <v>67</v>
      </c>
      <c r="C24" s="6" t="n">
        <v>239683</v>
      </c>
      <c r="D24" s="6" t="n">
        <v>188593</v>
      </c>
    </row>
    <row r="25" spans="1:4">
      <c r="A25" s="4" t="s">
        <v>878</v>
      </c>
      <c r="C25" s="6" t="n">
        <v>235043</v>
      </c>
      <c r="D25" s="6" t="n">
        <v>187099</v>
      </c>
    </row>
    <row r="26" spans="1:4">
      <c r="A26" s="4" t="s">
        <v>1033</v>
      </c>
    </row>
    <row r="27" spans="1:4">
      <c r="A27" s="3" t="s">
        <v>875</v>
      </c>
    </row>
    <row r="28" spans="1:4">
      <c r="A28" s="4" t="s">
        <v>883</v>
      </c>
      <c r="C28" s="4" t="s">
        <v>1034</v>
      </c>
      <c r="D28" s="4" t="s">
        <v>1035</v>
      </c>
    </row>
    <row r="29" spans="1:4">
      <c r="A29" s="4" t="s">
        <v>1036</v>
      </c>
    </row>
    <row r="30" spans="1:4">
      <c r="A30" s="3" t="s">
        <v>875</v>
      </c>
    </row>
    <row r="31" spans="1:4">
      <c r="A31" s="4" t="s">
        <v>67</v>
      </c>
      <c r="C31" s="6" t="n">
        <v>679513</v>
      </c>
      <c r="D31" s="6" t="n">
        <v>961839</v>
      </c>
    </row>
    <row r="32" spans="1:4">
      <c r="A32" s="4" t="s">
        <v>878</v>
      </c>
      <c r="C32" s="6" t="n">
        <v>658916</v>
      </c>
      <c r="D32" s="6" t="n">
        <v>953031</v>
      </c>
    </row>
    <row r="33" spans="1:4">
      <c r="A33" s="4" t="s">
        <v>1037</v>
      </c>
    </row>
    <row r="34" spans="1:4">
      <c r="A34" s="3" t="s">
        <v>875</v>
      </c>
    </row>
    <row r="35" spans="1:4">
      <c r="A35" s="4" t="s">
        <v>883</v>
      </c>
      <c r="C35" s="4" t="s">
        <v>1038</v>
      </c>
      <c r="D35" s="4" t="s">
        <v>1039</v>
      </c>
    </row>
    <row r="36" spans="1:4">
      <c r="A36" s="4" t="s">
        <v>1040</v>
      </c>
    </row>
    <row r="37" spans="1:4">
      <c r="A37" s="3" t="s">
        <v>875</v>
      </c>
    </row>
    <row r="38" spans="1:4">
      <c r="A38" s="4" t="s">
        <v>67</v>
      </c>
      <c r="C38" s="6" t="n">
        <v>54461</v>
      </c>
      <c r="D38" s="6" t="n">
        <v>713862</v>
      </c>
    </row>
    <row r="39" spans="1:4">
      <c r="A39" s="4" t="s">
        <v>878</v>
      </c>
      <c r="C39" s="6" t="n">
        <v>55275</v>
      </c>
      <c r="D39" s="6" t="n">
        <v>708805</v>
      </c>
    </row>
    <row r="40" spans="1:4">
      <c r="A40" s="4" t="s">
        <v>1041</v>
      </c>
    </row>
    <row r="41" spans="1:4">
      <c r="A41" s="3" t="s">
        <v>875</v>
      </c>
    </row>
    <row r="42" spans="1:4">
      <c r="A42" s="4" t="s">
        <v>883</v>
      </c>
      <c r="C42" s="4" t="s">
        <v>1042</v>
      </c>
      <c r="D42" s="4" t="s">
        <v>1043</v>
      </c>
    </row>
    <row r="43" spans="1:4">
      <c r="A43" s="4" t="s">
        <v>1044</v>
      </c>
    </row>
    <row r="44" spans="1:4">
      <c r="A44" s="3" t="s">
        <v>875</v>
      </c>
    </row>
    <row r="45" spans="1:4">
      <c r="A45" s="4" t="s">
        <v>67</v>
      </c>
      <c r="C45" s="6" t="n">
        <v>0</v>
      </c>
      <c r="D45" s="6" t="n">
        <v>37390</v>
      </c>
    </row>
    <row r="46" spans="1:4">
      <c r="A46" s="4" t="s">
        <v>878</v>
      </c>
      <c r="C46" s="6" t="n">
        <v>0</v>
      </c>
      <c r="D46" s="6" t="n">
        <v>37300</v>
      </c>
    </row>
    <row r="47" spans="1:4">
      <c r="A47" s="4" t="s">
        <v>1045</v>
      </c>
    </row>
    <row r="48" spans="1:4">
      <c r="A48" s="3" t="s">
        <v>875</v>
      </c>
    </row>
    <row r="49" spans="1:4">
      <c r="A49" s="4" t="s">
        <v>883</v>
      </c>
      <c r="C49" s="4" t="s">
        <v>988</v>
      </c>
      <c r="D49" s="4" t="s">
        <v>1046</v>
      </c>
    </row>
    <row r="50" spans="1:4">
      <c r="A50" s="4" t="s">
        <v>1047</v>
      </c>
    </row>
    <row r="51" spans="1:4">
      <c r="A51" s="3" t="s">
        <v>875</v>
      </c>
    </row>
    <row r="52" spans="1:4">
      <c r="A52" s="4" t="s">
        <v>67</v>
      </c>
      <c r="C52" s="6" t="n">
        <v>42344</v>
      </c>
      <c r="D52" s="6" t="n">
        <v>35279</v>
      </c>
    </row>
    <row r="53" spans="1:4">
      <c r="A53" s="4" t="s">
        <v>878</v>
      </c>
      <c r="C53" s="6" t="n">
        <v>37801</v>
      </c>
      <c r="D53" s="6" t="n">
        <v>34044</v>
      </c>
    </row>
    <row r="54" spans="1:4">
      <c r="A54" s="4" t="s">
        <v>1048</v>
      </c>
    </row>
    <row r="55" spans="1:4">
      <c r="A55" s="3" t="s">
        <v>875</v>
      </c>
    </row>
    <row r="56" spans="1:4">
      <c r="A56" s="4" t="s">
        <v>883</v>
      </c>
      <c r="C56" s="4" t="s">
        <v>940</v>
      </c>
      <c r="D56" s="4" t="s">
        <v>941</v>
      </c>
    </row>
    <row r="57" spans="1:4">
      <c r="A57" s="4" t="s">
        <v>1049</v>
      </c>
    </row>
    <row r="58" spans="1:4">
      <c r="A58" s="3" t="s">
        <v>875</v>
      </c>
    </row>
    <row r="59" spans="1:4">
      <c r="A59" s="4" t="s">
        <v>67</v>
      </c>
      <c r="C59" s="6" t="n">
        <v>14682</v>
      </c>
      <c r="D59" s="6" t="n">
        <v>9011</v>
      </c>
    </row>
    <row r="60" spans="1:4">
      <c r="A60" s="4" t="s">
        <v>878</v>
      </c>
      <c r="C60" s="6" t="n">
        <v>13632</v>
      </c>
      <c r="D60" s="6" t="n">
        <v>8611</v>
      </c>
    </row>
    <row r="61" spans="1:4">
      <c r="A61" s="4" t="s">
        <v>1050</v>
      </c>
    </row>
    <row r="62" spans="1:4">
      <c r="A62" s="3" t="s">
        <v>875</v>
      </c>
    </row>
    <row r="63" spans="1:4">
      <c r="A63" s="4" t="s">
        <v>883</v>
      </c>
      <c r="C63" s="4" t="s">
        <v>1051</v>
      </c>
      <c r="D63" s="4" t="s">
        <v>1052</v>
      </c>
    </row>
    <row r="64" spans="1:4">
      <c r="A64" s="4" t="s">
        <v>1053</v>
      </c>
    </row>
    <row r="65" spans="1:4">
      <c r="A65" s="3" t="s">
        <v>875</v>
      </c>
    </row>
    <row r="66" spans="1:4">
      <c r="A66" s="4" t="s">
        <v>67</v>
      </c>
      <c r="C66" s="6" t="n">
        <v>27051</v>
      </c>
      <c r="D66" s="6" t="n">
        <v>25334</v>
      </c>
    </row>
    <row r="67" spans="1:4">
      <c r="A67" s="4" t="s">
        <v>878</v>
      </c>
      <c r="C67" s="6" t="n">
        <v>23686</v>
      </c>
      <c r="D67" s="6" t="n">
        <v>24512</v>
      </c>
    </row>
    <row r="68" spans="1:4">
      <c r="A68" s="4" t="s">
        <v>1054</v>
      </c>
    </row>
    <row r="69" spans="1:4">
      <c r="A69" s="3" t="s">
        <v>875</v>
      </c>
    </row>
    <row r="70" spans="1:4">
      <c r="A70" s="4" t="s">
        <v>883</v>
      </c>
      <c r="C70" s="4" t="s">
        <v>1055</v>
      </c>
      <c r="D70" s="4" t="s">
        <v>1056</v>
      </c>
    </row>
    <row r="71" spans="1:4">
      <c r="A71" s="4" t="s">
        <v>1057</v>
      </c>
    </row>
    <row r="72" spans="1:4">
      <c r="A72" s="3" t="s">
        <v>875</v>
      </c>
    </row>
    <row r="73" spans="1:4">
      <c r="A73" s="4" t="s">
        <v>67</v>
      </c>
      <c r="C73" s="6" t="n">
        <v>611</v>
      </c>
      <c r="D73" s="6" t="n">
        <v>934</v>
      </c>
    </row>
    <row r="74" spans="1:4">
      <c r="A74" s="4" t="s">
        <v>878</v>
      </c>
      <c r="C74" s="6" t="n">
        <v>483</v>
      </c>
      <c r="D74" s="6" t="n">
        <v>921</v>
      </c>
    </row>
    <row r="75" spans="1:4">
      <c r="A75" s="4" t="s">
        <v>1058</v>
      </c>
    </row>
    <row r="76" spans="1:4">
      <c r="A76" s="3" t="s">
        <v>875</v>
      </c>
    </row>
    <row r="77" spans="1:4">
      <c r="A77" s="4" t="s">
        <v>883</v>
      </c>
      <c r="C77" s="4" t="s">
        <v>1059</v>
      </c>
      <c r="D77" s="4" t="s">
        <v>1060</v>
      </c>
    </row>
    <row r="78" spans="1:4">
      <c r="A78" s="4" t="s">
        <v>1061</v>
      </c>
    </row>
    <row r="79" spans="1:4">
      <c r="A79" s="3" t="s">
        <v>875</v>
      </c>
    </row>
    <row r="80" spans="1:4">
      <c r="A80" s="4" t="s">
        <v>67</v>
      </c>
      <c r="C80" s="6" t="n">
        <v>0</v>
      </c>
      <c r="D80" s="6" t="n">
        <v>0</v>
      </c>
    </row>
    <row r="81" spans="1:4">
      <c r="A81" s="4" t="s">
        <v>878</v>
      </c>
      <c r="C81" s="6" t="n">
        <v>0</v>
      </c>
      <c r="D81" s="6" t="n">
        <v>0</v>
      </c>
    </row>
    <row r="82" spans="1:4">
      <c r="A82" s="4" t="s">
        <v>1062</v>
      </c>
    </row>
    <row r="83" spans="1:4">
      <c r="A83" s="3" t="s">
        <v>875</v>
      </c>
    </row>
    <row r="84" spans="1:4">
      <c r="A84" s="4" t="s">
        <v>883</v>
      </c>
      <c r="C84" s="4" t="s">
        <v>988</v>
      </c>
      <c r="D84" s="4" t="s">
        <v>988</v>
      </c>
    </row>
    <row r="85" spans="1:4">
      <c r="A85" s="4" t="s">
        <v>1063</v>
      </c>
    </row>
    <row r="86" spans="1:4">
      <c r="A86" s="3" t="s">
        <v>875</v>
      </c>
    </row>
    <row r="87" spans="1:4">
      <c r="A87" s="4" t="s">
        <v>67</v>
      </c>
      <c r="C87" s="6" t="n">
        <v>231014</v>
      </c>
      <c r="D87" s="6" t="n">
        <v>283102</v>
      </c>
    </row>
    <row r="88" spans="1:4">
      <c r="A88" s="4" t="s">
        <v>878</v>
      </c>
      <c r="C88" s="6" t="n">
        <v>269699</v>
      </c>
      <c r="D88" s="6" t="n">
        <v>269124</v>
      </c>
    </row>
    <row r="89" spans="1:4">
      <c r="A89" s="4" t="s">
        <v>1064</v>
      </c>
    </row>
    <row r="90" spans="1:4">
      <c r="A90" s="3" t="s">
        <v>875</v>
      </c>
    </row>
    <row r="91" spans="1:4">
      <c r="A91" s="4" t="s">
        <v>883</v>
      </c>
      <c r="C91" s="4" t="s">
        <v>1065</v>
      </c>
      <c r="D91" s="4" t="s">
        <v>1066</v>
      </c>
    </row>
    <row r="92" spans="1:4">
      <c r="A92" s="4" t="s">
        <v>1067</v>
      </c>
    </row>
    <row r="93" spans="1:4">
      <c r="A93" s="3" t="s">
        <v>875</v>
      </c>
    </row>
    <row r="94" spans="1:4">
      <c r="A94" s="4" t="s">
        <v>67</v>
      </c>
      <c r="C94" s="6" t="n">
        <v>49552</v>
      </c>
      <c r="D94" s="6" t="n">
        <v>50120</v>
      </c>
    </row>
    <row r="95" spans="1:4">
      <c r="A95" s="4" t="s">
        <v>878</v>
      </c>
      <c r="C95" s="6" t="n">
        <v>50047</v>
      </c>
      <c r="D95" s="6" t="n">
        <v>48213</v>
      </c>
    </row>
    <row r="96" spans="1:4">
      <c r="A96" s="4" t="s">
        <v>1068</v>
      </c>
    </row>
    <row r="97" spans="1:4">
      <c r="A97" s="3" t="s">
        <v>875</v>
      </c>
    </row>
    <row r="98" spans="1:4">
      <c r="A98" s="4" t="s">
        <v>883</v>
      </c>
      <c r="C98" s="4" t="s">
        <v>904</v>
      </c>
      <c r="D98" s="4" t="s">
        <v>1069</v>
      </c>
    </row>
    <row r="99" spans="1:4">
      <c r="A99" s="4" t="s">
        <v>1070</v>
      </c>
    </row>
    <row r="100" spans="1:4">
      <c r="A100" s="3" t="s">
        <v>875</v>
      </c>
    </row>
    <row r="101" spans="1:4">
      <c r="A101" s="4" t="s">
        <v>67</v>
      </c>
      <c r="C101" s="6" t="n">
        <v>78011</v>
      </c>
      <c r="D101" s="6" t="n">
        <v>87436</v>
      </c>
    </row>
    <row r="102" spans="1:4">
      <c r="A102" s="4" t="s">
        <v>878</v>
      </c>
      <c r="C102" s="6" t="n">
        <v>76645</v>
      </c>
      <c r="D102" s="6" t="n">
        <v>79326</v>
      </c>
    </row>
    <row r="103" spans="1:4">
      <c r="A103" s="4" t="s">
        <v>1071</v>
      </c>
    </row>
    <row r="104" spans="1:4">
      <c r="A104" s="3" t="s">
        <v>875</v>
      </c>
    </row>
    <row r="105" spans="1:4">
      <c r="A105" s="4" t="s">
        <v>883</v>
      </c>
      <c r="C105" s="4" t="s">
        <v>1072</v>
      </c>
      <c r="D105" s="4" t="s">
        <v>1073</v>
      </c>
    </row>
    <row r="106" spans="1:4">
      <c r="A106" s="4" t="s">
        <v>1074</v>
      </c>
    </row>
    <row r="107" spans="1:4">
      <c r="A107" s="3" t="s">
        <v>875</v>
      </c>
    </row>
    <row r="108" spans="1:4">
      <c r="A108" s="4" t="s">
        <v>67</v>
      </c>
      <c r="C108" s="6" t="n">
        <v>89540</v>
      </c>
      <c r="D108" s="6" t="n">
        <v>127533</v>
      </c>
    </row>
    <row r="109" spans="1:4">
      <c r="A109" s="4" t="s">
        <v>878</v>
      </c>
      <c r="C109" s="6" t="n">
        <v>126467</v>
      </c>
      <c r="D109" s="6" t="n">
        <v>123924</v>
      </c>
    </row>
    <row r="110" spans="1:4">
      <c r="A110" s="4" t="s">
        <v>1075</v>
      </c>
    </row>
    <row r="111" spans="1:4">
      <c r="A111" s="3" t="s">
        <v>875</v>
      </c>
    </row>
    <row r="112" spans="1:4">
      <c r="A112" s="4" t="s">
        <v>883</v>
      </c>
      <c r="C112" s="4" t="s">
        <v>1076</v>
      </c>
      <c r="D112" s="4" t="s">
        <v>957</v>
      </c>
    </row>
    <row r="113" spans="1:4">
      <c r="A113" s="4" t="s">
        <v>1077</v>
      </c>
    </row>
    <row r="114" spans="1:4">
      <c r="A114" s="3" t="s">
        <v>875</v>
      </c>
    </row>
    <row r="115" spans="1:4">
      <c r="A115" s="4" t="s">
        <v>67</v>
      </c>
      <c r="C115" s="6" t="n">
        <v>13911</v>
      </c>
      <c r="D115" s="6" t="n">
        <v>18013</v>
      </c>
    </row>
    <row r="116" spans="1:4">
      <c r="A116" s="4" t="s">
        <v>878</v>
      </c>
      <c r="C116" s="6" t="n">
        <v>16540</v>
      </c>
      <c r="D116" s="6" t="n">
        <v>17661</v>
      </c>
    </row>
    <row r="117" spans="1:4">
      <c r="A117" s="4" t="s">
        <v>1078</v>
      </c>
    </row>
    <row r="118" spans="1:4">
      <c r="A118" s="3" t="s">
        <v>875</v>
      </c>
    </row>
    <row r="119" spans="1:4">
      <c r="A119" s="4" t="s">
        <v>883</v>
      </c>
      <c r="C119" s="4" t="s">
        <v>1079</v>
      </c>
      <c r="D119" s="4" t="s">
        <v>1080</v>
      </c>
    </row>
    <row r="120" spans="1:4">
      <c r="A120" s="4" t="s">
        <v>946</v>
      </c>
    </row>
    <row r="121" spans="1:4">
      <c r="A121" s="3" t="s">
        <v>875</v>
      </c>
    </row>
    <row r="122" spans="1:4">
      <c r="A122" s="4" t="s">
        <v>67</v>
      </c>
      <c r="C122" s="6" t="n">
        <v>159232</v>
      </c>
      <c r="D122" s="6" t="n">
        <v>163136</v>
      </c>
    </row>
    <row r="123" spans="1:4">
      <c r="A123" s="4" t="s">
        <v>878</v>
      </c>
      <c r="C123" s="6" t="n">
        <v>165189</v>
      </c>
      <c r="D123" s="6" t="n">
        <v>151668</v>
      </c>
    </row>
    <row r="124" spans="1:4">
      <c r="A124" s="4" t="s">
        <v>947</v>
      </c>
    </row>
    <row r="125" spans="1:4">
      <c r="A125" s="3" t="s">
        <v>875</v>
      </c>
    </row>
    <row r="126" spans="1:4">
      <c r="A126" s="4" t="s">
        <v>883</v>
      </c>
      <c r="C126" s="4" t="s">
        <v>948</v>
      </c>
      <c r="D126" s="4" t="s">
        <v>949</v>
      </c>
    </row>
    <row r="127" spans="1:4">
      <c r="A127" s="4" t="s">
        <v>1081</v>
      </c>
    </row>
    <row r="128" spans="1:4">
      <c r="A128" s="3" t="s">
        <v>875</v>
      </c>
    </row>
    <row r="129" spans="1:4">
      <c r="A129" s="4" t="s">
        <v>67</v>
      </c>
      <c r="C129" s="6" t="n">
        <v>7504</v>
      </c>
      <c r="D129" s="6" t="n">
        <v>8316</v>
      </c>
    </row>
    <row r="130" spans="1:4">
      <c r="A130" s="4" t="s">
        <v>878</v>
      </c>
      <c r="C130" s="6" t="n">
        <v>6044</v>
      </c>
      <c r="D130" s="6" t="n">
        <v>6517</v>
      </c>
    </row>
    <row r="131" spans="1:4">
      <c r="A131" s="4" t="s">
        <v>1082</v>
      </c>
    </row>
    <row r="132" spans="1:4">
      <c r="A132" s="3" t="s">
        <v>875</v>
      </c>
    </row>
    <row r="133" spans="1:4">
      <c r="A133" s="4" t="s">
        <v>883</v>
      </c>
      <c r="C133" s="4" t="s">
        <v>964</v>
      </c>
      <c r="D133" s="4" t="s">
        <v>965</v>
      </c>
    </row>
    <row r="134" spans="1:4">
      <c r="A134" s="4" t="s">
        <v>1083</v>
      </c>
    </row>
    <row r="135" spans="1:4">
      <c r="A135" s="3" t="s">
        <v>875</v>
      </c>
    </row>
    <row r="136" spans="1:4">
      <c r="A136" s="4" t="s">
        <v>67</v>
      </c>
      <c r="C136" s="6" t="n">
        <v>3573</v>
      </c>
      <c r="D136" s="6" t="n">
        <v>439</v>
      </c>
    </row>
    <row r="137" spans="1:4">
      <c r="A137" s="4" t="s">
        <v>878</v>
      </c>
      <c r="C137" s="6" t="n">
        <v>2212</v>
      </c>
      <c r="D137" s="6" t="n">
        <v>401</v>
      </c>
    </row>
    <row r="138" spans="1:4">
      <c r="A138" s="4" t="s">
        <v>1084</v>
      </c>
    </row>
    <row r="139" spans="1:4">
      <c r="A139" s="3" t="s">
        <v>875</v>
      </c>
    </row>
    <row r="140" spans="1:4">
      <c r="A140" s="4" t="s">
        <v>883</v>
      </c>
      <c r="C140" s="4" t="s">
        <v>1085</v>
      </c>
      <c r="D140" s="4" t="s">
        <v>1086</v>
      </c>
    </row>
    <row r="141" spans="1:4">
      <c r="A141" s="4" t="s">
        <v>1087</v>
      </c>
    </row>
    <row r="142" spans="1:4">
      <c r="A142" s="3" t="s">
        <v>875</v>
      </c>
    </row>
    <row r="143" spans="1:4">
      <c r="A143" s="4" t="s">
        <v>67</v>
      </c>
      <c r="C143" s="6" t="n">
        <v>3931</v>
      </c>
      <c r="D143" s="6" t="n">
        <v>7877</v>
      </c>
    </row>
    <row r="144" spans="1:4">
      <c r="A144" s="4" t="s">
        <v>878</v>
      </c>
      <c r="C144" s="6" t="n">
        <v>3832</v>
      </c>
      <c r="D144" s="6" t="n">
        <v>6116</v>
      </c>
    </row>
    <row r="145" spans="1:4">
      <c r="A145" s="4" t="s">
        <v>1088</v>
      </c>
    </row>
    <row r="146" spans="1:4">
      <c r="A146" s="3" t="s">
        <v>875</v>
      </c>
    </row>
    <row r="147" spans="1:4">
      <c r="A147" s="4" t="s">
        <v>883</v>
      </c>
      <c r="C147" s="4" t="s">
        <v>1089</v>
      </c>
      <c r="D147" s="4" t="s">
        <v>1090</v>
      </c>
    </row>
    <row r="148" spans="1:4">
      <c r="A148" s="4" t="s">
        <v>1091</v>
      </c>
    </row>
    <row r="149" spans="1:4">
      <c r="A149" s="3" t="s">
        <v>875</v>
      </c>
    </row>
    <row r="150" spans="1:4">
      <c r="A150" s="4" t="s">
        <v>67</v>
      </c>
      <c r="C150" s="6" t="n">
        <v>0</v>
      </c>
      <c r="D150" s="6" t="n">
        <v>0</v>
      </c>
    </row>
    <row r="151" spans="1:4">
      <c r="A151" s="4" t="s">
        <v>878</v>
      </c>
      <c r="C151" s="6" t="n">
        <v>0</v>
      </c>
      <c r="D151" s="6" t="n">
        <v>0</v>
      </c>
    </row>
    <row r="152" spans="1:4">
      <c r="A152" s="4" t="s">
        <v>1092</v>
      </c>
    </row>
    <row r="153" spans="1:4">
      <c r="A153" s="3" t="s">
        <v>875</v>
      </c>
    </row>
    <row r="154" spans="1:4">
      <c r="A154" s="4" t="s">
        <v>883</v>
      </c>
      <c r="C154" s="4" t="s">
        <v>988</v>
      </c>
      <c r="D154" s="4" t="s">
        <v>988</v>
      </c>
    </row>
    <row r="155" spans="1:4">
      <c r="A155" s="4" t="s">
        <v>1093</v>
      </c>
    </row>
    <row r="156" spans="1:4">
      <c r="A156" s="3" t="s">
        <v>875</v>
      </c>
    </row>
    <row r="157" spans="1:4">
      <c r="A157" s="4" t="s">
        <v>67</v>
      </c>
      <c r="C157" s="6" t="n">
        <v>0</v>
      </c>
      <c r="D157" s="6" t="n">
        <v>0</v>
      </c>
    </row>
    <row r="158" spans="1:4">
      <c r="A158" s="4" t="s">
        <v>878</v>
      </c>
      <c r="C158" s="6" t="n">
        <v>0</v>
      </c>
      <c r="D158" s="6" t="n">
        <v>0</v>
      </c>
    </row>
    <row r="159" spans="1:4">
      <c r="A159" s="4" t="s">
        <v>1094</v>
      </c>
    </row>
    <row r="160" spans="1:4">
      <c r="A160" s="3" t="s">
        <v>875</v>
      </c>
    </row>
    <row r="161" spans="1:4">
      <c r="A161" s="4" t="s">
        <v>883</v>
      </c>
      <c r="C161" s="4" t="s">
        <v>988</v>
      </c>
      <c r="D161" s="4" t="s">
        <v>988</v>
      </c>
    </row>
    <row r="162" spans="1:4">
      <c r="A162" s="4" t="s">
        <v>1095</v>
      </c>
    </row>
    <row r="163" spans="1:4">
      <c r="A163" s="3" t="s">
        <v>875</v>
      </c>
    </row>
    <row r="164" spans="1:4">
      <c r="A164" s="4" t="s">
        <v>67</v>
      </c>
      <c r="C164" s="6" t="n">
        <v>226164</v>
      </c>
      <c r="D164" s="6" t="n">
        <v>220166</v>
      </c>
    </row>
    <row r="165" spans="1:4">
      <c r="A165" s="4" t="s">
        <v>878</v>
      </c>
      <c r="C165" s="6" t="n">
        <v>286534</v>
      </c>
      <c r="D165" s="6" t="n">
        <v>218048</v>
      </c>
    </row>
    <row r="166" spans="1:4">
      <c r="A166" s="4" t="s">
        <v>1096</v>
      </c>
    </row>
    <row r="167" spans="1:4">
      <c r="A167" s="3" t="s">
        <v>875</v>
      </c>
    </row>
    <row r="168" spans="1:4">
      <c r="A168" s="4" t="s">
        <v>883</v>
      </c>
      <c r="C168" s="4" t="s">
        <v>1097</v>
      </c>
      <c r="D168" s="4" t="s">
        <v>1098</v>
      </c>
    </row>
    <row r="169" spans="1:4">
      <c r="A169" s="4" t="s">
        <v>1099</v>
      </c>
    </row>
    <row r="170" spans="1:4">
      <c r="A170" s="3" t="s">
        <v>875</v>
      </c>
    </row>
    <row r="171" spans="1:4">
      <c r="A171" s="4" t="s">
        <v>67</v>
      </c>
      <c r="C171" s="6" t="n">
        <v>59366</v>
      </c>
      <c r="D171" s="6" t="n">
        <v>54446</v>
      </c>
    </row>
    <row r="172" spans="1:4">
      <c r="A172" s="4" t="s">
        <v>878</v>
      </c>
      <c r="C172" s="6" t="n">
        <v>61375</v>
      </c>
      <c r="D172" s="6" t="n">
        <v>54090</v>
      </c>
    </row>
    <row r="173" spans="1:4">
      <c r="A173" s="4" t="s">
        <v>1100</v>
      </c>
    </row>
    <row r="174" spans="1:4">
      <c r="A174" s="3" t="s">
        <v>875</v>
      </c>
    </row>
    <row r="175" spans="1:4">
      <c r="A175" s="4" t="s">
        <v>883</v>
      </c>
      <c r="C175" s="4" t="s">
        <v>1101</v>
      </c>
      <c r="D175" s="4" t="s">
        <v>1102</v>
      </c>
    </row>
    <row r="176" spans="1:4">
      <c r="A176" s="4" t="s">
        <v>1103</v>
      </c>
    </row>
    <row r="177" spans="1:4">
      <c r="A177" s="3" t="s">
        <v>875</v>
      </c>
    </row>
    <row r="178" spans="1:4">
      <c r="A178" s="4" t="s">
        <v>67</v>
      </c>
      <c r="C178" s="6" t="n">
        <v>154645</v>
      </c>
      <c r="D178" s="6" t="n">
        <v>157384</v>
      </c>
    </row>
    <row r="179" spans="1:4">
      <c r="A179" s="4" t="s">
        <v>878</v>
      </c>
      <c r="C179" s="6" t="n">
        <v>193698</v>
      </c>
      <c r="D179" s="6" t="n">
        <v>155651</v>
      </c>
    </row>
    <row r="180" spans="1:4">
      <c r="A180" s="4" t="s">
        <v>1104</v>
      </c>
    </row>
    <row r="181" spans="1:4">
      <c r="A181" s="3" t="s">
        <v>875</v>
      </c>
    </row>
    <row r="182" spans="1:4">
      <c r="A182" s="4" t="s">
        <v>883</v>
      </c>
      <c r="C182" s="4" t="s">
        <v>1105</v>
      </c>
      <c r="D182" s="4" t="s">
        <v>1106</v>
      </c>
    </row>
    <row r="183" spans="1:4">
      <c r="A183" s="4" t="s">
        <v>1107</v>
      </c>
    </row>
    <row r="184" spans="1:4">
      <c r="A184" s="3" t="s">
        <v>875</v>
      </c>
    </row>
    <row r="185" spans="1:4">
      <c r="A185" s="4" t="s">
        <v>67</v>
      </c>
      <c r="C185" s="6" t="n">
        <v>10499</v>
      </c>
      <c r="D185" s="6" t="n">
        <v>8336</v>
      </c>
    </row>
    <row r="186" spans="1:4">
      <c r="A186" s="4" t="s">
        <v>878</v>
      </c>
      <c r="C186" s="6" t="n">
        <v>29804</v>
      </c>
      <c r="D186" s="6" t="n">
        <v>8307</v>
      </c>
    </row>
    <row r="187" spans="1:4">
      <c r="A187" s="4" t="s">
        <v>1108</v>
      </c>
    </row>
    <row r="188" spans="1:4">
      <c r="A188" s="3" t="s">
        <v>875</v>
      </c>
    </row>
    <row r="189" spans="1:4">
      <c r="A189" s="4" t="s">
        <v>883</v>
      </c>
      <c r="C189" s="4" t="s">
        <v>1109</v>
      </c>
      <c r="D189" s="4" t="s">
        <v>988</v>
      </c>
    </row>
    <row r="190" spans="1:4">
      <c r="A190" s="4" t="s">
        <v>1110</v>
      </c>
    </row>
    <row r="191" spans="1:4">
      <c r="A191" s="3" t="s">
        <v>875</v>
      </c>
    </row>
    <row r="192" spans="1:4">
      <c r="A192" s="4" t="s">
        <v>67</v>
      </c>
      <c r="C192" s="6" t="n">
        <v>1654</v>
      </c>
      <c r="D192" s="6" t="n">
        <v>0</v>
      </c>
    </row>
    <row r="193" spans="1:4">
      <c r="A193" s="4" t="s">
        <v>878</v>
      </c>
      <c r="C193" s="6" t="n">
        <v>1657</v>
      </c>
      <c r="D193" s="6" t="n">
        <v>0</v>
      </c>
    </row>
    <row r="194" spans="1:4">
      <c r="A194" s="4" t="s">
        <v>1111</v>
      </c>
    </row>
    <row r="195" spans="1:4">
      <c r="A195" s="3" t="s">
        <v>875</v>
      </c>
    </row>
    <row r="196" spans="1:4">
      <c r="A196" s="4" t="s">
        <v>883</v>
      </c>
      <c r="C196" s="4" t="s">
        <v>996</v>
      </c>
      <c r="D196" s="4" t="s">
        <v>988</v>
      </c>
    </row>
    <row r="197" spans="1:4"/>
    <row r="198" spans="1:4">
      <c r="A198" s="4" t="s">
        <v>65</v>
      </c>
      <c r="B198" s="4" t="s">
        <v>103</v>
      </c>
    </row>
  </sheetData>
  <mergeCells count="3">
    <mergeCell ref="A1:B1"/>
    <mergeCell ref="A197:C197"/>
    <mergeCell ref="B198:C19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2</v>
      </c>
      <c r="B1" s="2" t="s">
        <v>1</v>
      </c>
    </row>
    <row r="2" spans="1:3">
      <c r="B2" s="2" t="s">
        <v>2</v>
      </c>
      <c r="C2" s="2" t="s">
        <v>119</v>
      </c>
    </row>
    <row r="3" spans="1:3">
      <c r="A3" s="3" t="s">
        <v>875</v>
      </c>
    </row>
    <row r="4" spans="1:3">
      <c r="A4" s="4" t="s">
        <v>329</v>
      </c>
      <c r="B4" s="6" t="n">
        <v>52108</v>
      </c>
      <c r="C4" s="6" t="n">
        <v>36016</v>
      </c>
    </row>
    <row r="5" spans="1:3">
      <c r="A5" s="4" t="s">
        <v>1113</v>
      </c>
    </row>
    <row r="6" spans="1:3">
      <c r="A6" s="3" t="s">
        <v>875</v>
      </c>
    </row>
    <row r="7" spans="1:3">
      <c r="A7" s="4" t="s">
        <v>1114</v>
      </c>
      <c r="B7" s="5" t="n">
        <v>20912</v>
      </c>
      <c r="C7" s="5" t="n">
        <v>12190</v>
      </c>
    </row>
    <row r="8" spans="1:3">
      <c r="A8" s="4" t="s">
        <v>1115</v>
      </c>
      <c r="B8" s="5" t="n">
        <v>-8844</v>
      </c>
      <c r="C8" s="5" t="n">
        <v>-4628</v>
      </c>
    </row>
    <row r="9" spans="1:3">
      <c r="A9" s="4" t="s">
        <v>329</v>
      </c>
      <c r="B9" s="5" t="n">
        <v>12068</v>
      </c>
      <c r="C9" s="5" t="n">
        <v>7562</v>
      </c>
    </row>
    <row r="10" spans="1:3">
      <c r="A10" s="4" t="s">
        <v>1116</v>
      </c>
    </row>
    <row r="11" spans="1:3">
      <c r="A11" s="3" t="s">
        <v>875</v>
      </c>
    </row>
    <row r="12" spans="1:3">
      <c r="A12" s="4" t="s">
        <v>1114</v>
      </c>
      <c r="B12" s="5" t="n">
        <v>4053</v>
      </c>
      <c r="C12" s="5" t="n">
        <v>3849</v>
      </c>
    </row>
    <row r="13" spans="1:3">
      <c r="A13" s="4" t="s">
        <v>1115</v>
      </c>
      <c r="B13" s="5" t="n">
        <v>713</v>
      </c>
      <c r="C13" s="5" t="n">
        <v>547</v>
      </c>
    </row>
    <row r="14" spans="1:3">
      <c r="A14" s="4" t="s">
        <v>329</v>
      </c>
      <c r="B14" s="5" t="n">
        <v>4766</v>
      </c>
      <c r="C14" s="5" t="n">
        <v>4396</v>
      </c>
    </row>
    <row r="15" spans="1:3">
      <c r="A15" s="4" t="s">
        <v>1117</v>
      </c>
    </row>
    <row r="16" spans="1:3">
      <c r="A16" s="3" t="s">
        <v>875</v>
      </c>
    </row>
    <row r="17" spans="1:3">
      <c r="A17" s="4" t="s">
        <v>1114</v>
      </c>
      <c r="B17" s="5" t="n">
        <v>5419</v>
      </c>
      <c r="C17" s="5" t="n">
        <v>4244</v>
      </c>
    </row>
    <row r="18" spans="1:3">
      <c r="A18" s="4" t="s">
        <v>1115</v>
      </c>
      <c r="B18" s="5" t="n">
        <v>-1011</v>
      </c>
      <c r="C18" s="5" t="n">
        <v>65</v>
      </c>
    </row>
    <row r="19" spans="1:3">
      <c r="A19" s="4" t="s">
        <v>329</v>
      </c>
      <c r="B19" s="5" t="n">
        <v>4408</v>
      </c>
      <c r="C19" s="5" t="n">
        <v>4309</v>
      </c>
    </row>
    <row r="20" spans="1:3">
      <c r="A20" s="4" t="s">
        <v>1118</v>
      </c>
    </row>
    <row r="21" spans="1:3">
      <c r="A21" s="3" t="s">
        <v>875</v>
      </c>
    </row>
    <row r="22" spans="1:3">
      <c r="A22" s="4" t="s">
        <v>1114</v>
      </c>
      <c r="B22" s="5" t="n">
        <v>2925</v>
      </c>
      <c r="C22" s="5" t="n">
        <v>1593</v>
      </c>
    </row>
    <row r="23" spans="1:3">
      <c r="A23" s="4" t="s">
        <v>1115</v>
      </c>
      <c r="B23" s="5" t="n">
        <v>-1045</v>
      </c>
      <c r="C23" s="5" t="n">
        <v>-562</v>
      </c>
    </row>
    <row r="24" spans="1:3">
      <c r="A24" s="4" t="s">
        <v>329</v>
      </c>
      <c r="B24" s="5" t="n">
        <v>1880</v>
      </c>
      <c r="C24" s="5" t="n">
        <v>1031</v>
      </c>
    </row>
    <row r="25" spans="1:3">
      <c r="A25" s="4" t="s">
        <v>1119</v>
      </c>
    </row>
    <row r="26" spans="1:3">
      <c r="A26" s="3" t="s">
        <v>875</v>
      </c>
    </row>
    <row r="27" spans="1:3">
      <c r="A27" s="4" t="s">
        <v>1114</v>
      </c>
      <c r="B27" s="5" t="n">
        <v>33309</v>
      </c>
      <c r="C27" s="5" t="n">
        <v>21876</v>
      </c>
    </row>
    <row r="28" spans="1:3">
      <c r="A28" s="4" t="s">
        <v>1115</v>
      </c>
      <c r="B28" s="5" t="n">
        <v>-10187</v>
      </c>
      <c r="C28" s="5" t="n">
        <v>-4578</v>
      </c>
    </row>
    <row r="29" spans="1:3">
      <c r="A29" s="4" t="s">
        <v>329</v>
      </c>
      <c r="B29" s="6" t="n">
        <v>23122</v>
      </c>
      <c r="C29" s="6" t="n">
        <v>172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0</v>
      </c>
      <c r="B1" s="2" t="s">
        <v>1</v>
      </c>
    </row>
    <row r="2" spans="1:3">
      <c r="B2" s="2" t="s">
        <v>2</v>
      </c>
      <c r="C2" s="2" t="s">
        <v>119</v>
      </c>
    </row>
    <row r="3" spans="1:3">
      <c r="A3" s="3" t="s">
        <v>875</v>
      </c>
    </row>
    <row r="4" spans="1:3">
      <c r="A4" s="4" t="s">
        <v>1121</v>
      </c>
      <c r="B4" s="6" t="n">
        <v>1518817</v>
      </c>
      <c r="C4" s="6" t="n">
        <v>708574</v>
      </c>
    </row>
    <row r="5" spans="1:3">
      <c r="A5" s="4" t="s">
        <v>1122</v>
      </c>
      <c r="B5" s="5" t="n">
        <v>19476</v>
      </c>
      <c r="C5" s="5" t="n">
        <v>2882</v>
      </c>
    </row>
    <row r="6" spans="1:3">
      <c r="A6" s="4" t="s">
        <v>1123</v>
      </c>
      <c r="B6" s="5" t="n">
        <v>-4092</v>
      </c>
      <c r="C6" s="5" t="n">
        <v>-7316</v>
      </c>
    </row>
    <row r="7" spans="1:3">
      <c r="A7" s="4" t="s">
        <v>1124</v>
      </c>
      <c r="B7" s="5" t="n">
        <v>15384</v>
      </c>
      <c r="C7" s="5" t="n">
        <v>-4434</v>
      </c>
    </row>
    <row r="8" spans="1:3">
      <c r="A8" s="4" t="s">
        <v>1113</v>
      </c>
    </row>
    <row r="9" spans="1:3">
      <c r="A9" s="3" t="s">
        <v>875</v>
      </c>
    </row>
    <row r="10" spans="1:3">
      <c r="A10" s="4" t="s">
        <v>1121</v>
      </c>
      <c r="B10" s="5" t="n">
        <v>1285482</v>
      </c>
      <c r="C10" s="5" t="n">
        <v>128304</v>
      </c>
    </row>
    <row r="11" spans="1:3">
      <c r="A11" s="4" t="s">
        <v>1122</v>
      </c>
      <c r="B11" s="5" t="n">
        <v>9221</v>
      </c>
      <c r="C11" s="5" t="n">
        <v>712</v>
      </c>
    </row>
    <row r="12" spans="1:3">
      <c r="A12" s="4" t="s">
        <v>1123</v>
      </c>
      <c r="B12" s="5" t="n">
        <v>-2813</v>
      </c>
      <c r="C12" s="5" t="n">
        <v>-1679</v>
      </c>
    </row>
    <row r="13" spans="1:3">
      <c r="A13" s="4" t="s">
        <v>1124</v>
      </c>
      <c r="B13" s="5" t="n">
        <v>6408</v>
      </c>
      <c r="C13" s="5" t="n">
        <v>-967</v>
      </c>
    </row>
    <row r="14" spans="1:3">
      <c r="A14" s="4" t="s">
        <v>1116</v>
      </c>
    </row>
    <row r="15" spans="1:3">
      <c r="A15" s="3" t="s">
        <v>875</v>
      </c>
    </row>
    <row r="16" spans="1:3">
      <c r="A16" s="4" t="s">
        <v>1121</v>
      </c>
      <c r="B16" s="5" t="n">
        <v>77802</v>
      </c>
      <c r="C16" s="5" t="n">
        <v>129545</v>
      </c>
    </row>
    <row r="17" spans="1:3">
      <c r="A17" s="4" t="s">
        <v>1122</v>
      </c>
      <c r="B17" s="5" t="n">
        <v>8496</v>
      </c>
      <c r="C17" s="5" t="n">
        <v>1272</v>
      </c>
    </row>
    <row r="18" spans="1:3">
      <c r="A18" s="4" t="s">
        <v>1123</v>
      </c>
      <c r="B18" s="5" t="n">
        <v>-1056</v>
      </c>
      <c r="C18" s="5" t="n">
        <v>-3443</v>
      </c>
    </row>
    <row r="19" spans="1:3">
      <c r="A19" s="4" t="s">
        <v>1124</v>
      </c>
      <c r="B19" s="5" t="n">
        <v>7440</v>
      </c>
      <c r="C19" s="5" t="n">
        <v>-2171</v>
      </c>
    </row>
    <row r="20" spans="1:3">
      <c r="A20" s="4" t="s">
        <v>1117</v>
      </c>
    </row>
    <row r="21" spans="1:3">
      <c r="A21" s="3" t="s">
        <v>875</v>
      </c>
    </row>
    <row r="22" spans="1:3">
      <c r="A22" s="4" t="s">
        <v>1121</v>
      </c>
      <c r="B22" s="5" t="n">
        <v>34542</v>
      </c>
      <c r="C22" s="5" t="n">
        <v>44822</v>
      </c>
    </row>
    <row r="23" spans="1:3">
      <c r="A23" s="4" t="s">
        <v>1122</v>
      </c>
      <c r="B23" s="5" t="n">
        <v>1122</v>
      </c>
      <c r="C23" s="5" t="n">
        <v>140</v>
      </c>
    </row>
    <row r="24" spans="1:3">
      <c r="A24" s="4" t="s">
        <v>1123</v>
      </c>
      <c r="B24" s="5" t="n">
        <v>-23</v>
      </c>
      <c r="C24" s="5" t="n">
        <v>-935</v>
      </c>
    </row>
    <row r="25" spans="1:3">
      <c r="A25" s="4" t="s">
        <v>1124</v>
      </c>
      <c r="B25" s="5" t="n">
        <v>1099</v>
      </c>
      <c r="C25" s="5" t="n">
        <v>-795</v>
      </c>
    </row>
    <row r="26" spans="1:3">
      <c r="A26" s="4" t="s">
        <v>1118</v>
      </c>
    </row>
    <row r="27" spans="1:3">
      <c r="A27" s="3" t="s">
        <v>875</v>
      </c>
    </row>
    <row r="28" spans="1:3">
      <c r="A28" s="4" t="s">
        <v>1121</v>
      </c>
      <c r="B28" s="5" t="n">
        <v>120991</v>
      </c>
      <c r="C28" s="5" t="n">
        <v>405903</v>
      </c>
    </row>
    <row r="29" spans="1:3">
      <c r="A29" s="4" t="s">
        <v>1122</v>
      </c>
      <c r="B29" s="5" t="n">
        <v>637</v>
      </c>
      <c r="C29" s="5" t="n">
        <v>758</v>
      </c>
    </row>
    <row r="30" spans="1:3">
      <c r="A30" s="4" t="s">
        <v>1123</v>
      </c>
      <c r="B30" s="5" t="n">
        <v>-200</v>
      </c>
      <c r="C30" s="5" t="n">
        <v>-1259</v>
      </c>
    </row>
    <row r="31" spans="1:3">
      <c r="A31" s="4" t="s">
        <v>1124</v>
      </c>
      <c r="B31" s="6" t="n">
        <v>437</v>
      </c>
      <c r="C31" s="6" t="n">
        <v>-5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2</v>
      </c>
    </row>
    <row r="2" spans="1:3">
      <c r="A2" s="3" t="s">
        <v>875</v>
      </c>
    </row>
    <row r="3" spans="1:3">
      <c r="A3" s="4" t="s">
        <v>1126</v>
      </c>
      <c r="B3" s="6" t="n">
        <v>331085</v>
      </c>
      <c r="C3" s="6" t="n">
        <v>471379</v>
      </c>
    </row>
    <row r="4" spans="1:3">
      <c r="A4" s="4" t="s">
        <v>1127</v>
      </c>
      <c r="B4" s="5" t="n">
        <v>-86418</v>
      </c>
      <c r="C4" s="5" t="n">
        <v>-5146</v>
      </c>
    </row>
    <row r="5" spans="1:3">
      <c r="A5" s="4" t="s">
        <v>1128</v>
      </c>
      <c r="B5" s="5" t="n">
        <v>19392</v>
      </c>
      <c r="C5" s="5" t="n">
        <v>162938</v>
      </c>
    </row>
    <row r="6" spans="1:3">
      <c r="A6" s="4" t="s">
        <v>1129</v>
      </c>
      <c r="B6" s="5" t="n">
        <v>-5347</v>
      </c>
      <c r="C6" s="5" t="n">
        <v>-3861</v>
      </c>
    </row>
    <row r="7" spans="1:3">
      <c r="A7" s="4" t="s">
        <v>1130</v>
      </c>
      <c r="B7" s="5" t="n">
        <v>350477</v>
      </c>
      <c r="C7" s="5" t="n">
        <v>634317</v>
      </c>
    </row>
    <row r="8" spans="1:3">
      <c r="A8" s="4" t="s">
        <v>1131</v>
      </c>
      <c r="B8" s="5" t="n">
        <v>-91765</v>
      </c>
      <c r="C8" s="5" t="n">
        <v>-9007</v>
      </c>
    </row>
    <row r="9" spans="1:3">
      <c r="A9" s="4" t="s">
        <v>1113</v>
      </c>
    </row>
    <row r="10" spans="1:3">
      <c r="A10" s="3" t="s">
        <v>875</v>
      </c>
    </row>
    <row r="11" spans="1:3">
      <c r="A11" s="4" t="s">
        <v>1126</v>
      </c>
      <c r="B11" s="5" t="n">
        <v>3912</v>
      </c>
      <c r="C11" s="5" t="n">
        <v>328968</v>
      </c>
    </row>
    <row r="12" spans="1:3">
      <c r="A12" s="4" t="s">
        <v>1127</v>
      </c>
      <c r="B12" s="5" t="n">
        <v>-342</v>
      </c>
      <c r="C12" s="5" t="n">
        <v>-1503</v>
      </c>
    </row>
    <row r="13" spans="1:3">
      <c r="A13" s="4" t="s">
        <v>1128</v>
      </c>
      <c r="B13" s="5" t="n">
        <v>852</v>
      </c>
      <c r="C13" s="5" t="n">
        <v>125095</v>
      </c>
    </row>
    <row r="14" spans="1:3">
      <c r="A14" s="4" t="s">
        <v>1129</v>
      </c>
      <c r="B14" s="5" t="n">
        <v>-78</v>
      </c>
      <c r="C14" s="5" t="n">
        <v>-1999</v>
      </c>
    </row>
    <row r="15" spans="1:3">
      <c r="A15" s="4" t="s">
        <v>1130</v>
      </c>
      <c r="B15" s="5" t="n">
        <v>4764</v>
      </c>
      <c r="C15" s="5" t="n">
        <v>454063</v>
      </c>
    </row>
    <row r="16" spans="1:3">
      <c r="A16" s="4" t="s">
        <v>1131</v>
      </c>
      <c r="B16" s="5" t="n">
        <v>-420</v>
      </c>
      <c r="C16" s="5" t="n">
        <v>-3502</v>
      </c>
    </row>
    <row r="17" spans="1:3">
      <c r="A17" s="4" t="s">
        <v>1132</v>
      </c>
    </row>
    <row r="18" spans="1:3">
      <c r="A18" s="3" t="s">
        <v>875</v>
      </c>
    </row>
    <row r="19" spans="1:3">
      <c r="A19" s="4" t="s">
        <v>1126</v>
      </c>
      <c r="B19" s="5" t="n">
        <v>119313</v>
      </c>
      <c r="C19" s="5" t="n">
        <v>88495</v>
      </c>
    </row>
    <row r="20" spans="1:3">
      <c r="A20" s="4" t="s">
        <v>1127</v>
      </c>
      <c r="B20" s="5" t="n">
        <v>-30678</v>
      </c>
      <c r="C20" s="5" t="n">
        <v>-880</v>
      </c>
    </row>
    <row r="21" spans="1:3">
      <c r="A21" s="4" t="s">
        <v>1128</v>
      </c>
      <c r="B21" s="5" t="n">
        <v>13070</v>
      </c>
      <c r="C21" s="5" t="n">
        <v>27218</v>
      </c>
    </row>
    <row r="22" spans="1:3">
      <c r="A22" s="4" t="s">
        <v>1129</v>
      </c>
      <c r="B22" s="5" t="n">
        <v>-1142</v>
      </c>
      <c r="C22" s="5" t="n">
        <v>-699</v>
      </c>
    </row>
    <row r="23" spans="1:3">
      <c r="A23" s="4" t="s">
        <v>1130</v>
      </c>
      <c r="B23" s="5" t="n">
        <v>132383</v>
      </c>
      <c r="C23" s="5" t="n">
        <v>115713</v>
      </c>
    </row>
    <row r="24" spans="1:3">
      <c r="A24" s="4" t="s">
        <v>1131</v>
      </c>
      <c r="B24" s="5" t="n">
        <v>-31820</v>
      </c>
      <c r="C24" s="5" t="n">
        <v>-1579</v>
      </c>
    </row>
    <row r="25" spans="1:3">
      <c r="A25" s="4" t="s">
        <v>1117</v>
      </c>
    </row>
    <row r="26" spans="1:3">
      <c r="A26" s="3" t="s">
        <v>875</v>
      </c>
    </row>
    <row r="27" spans="1:3">
      <c r="A27" s="4" t="s">
        <v>1126</v>
      </c>
      <c r="B27" s="5" t="n">
        <v>159024</v>
      </c>
      <c r="C27" s="5" t="n">
        <v>37354</v>
      </c>
    </row>
    <row r="28" spans="1:3">
      <c r="A28" s="4" t="s">
        <v>1127</v>
      </c>
      <c r="B28" s="5" t="n">
        <v>-55065</v>
      </c>
      <c r="C28" s="5" t="n">
        <v>-1911</v>
      </c>
    </row>
    <row r="29" spans="1:3">
      <c r="A29" s="4" t="s">
        <v>1128</v>
      </c>
      <c r="B29" s="5" t="n">
        <v>5470</v>
      </c>
      <c r="C29" s="5" t="n">
        <v>9245</v>
      </c>
    </row>
    <row r="30" spans="1:3">
      <c r="A30" s="4" t="s">
        <v>1129</v>
      </c>
      <c r="B30" s="5" t="n">
        <v>-4127</v>
      </c>
      <c r="C30" s="5" t="n">
        <v>-1103</v>
      </c>
    </row>
    <row r="31" spans="1:3">
      <c r="A31" s="4" t="s">
        <v>1130</v>
      </c>
      <c r="B31" s="5" t="n">
        <v>164494</v>
      </c>
      <c r="C31" s="5" t="n">
        <v>46599</v>
      </c>
    </row>
    <row r="32" spans="1:3">
      <c r="A32" s="4" t="s">
        <v>1131</v>
      </c>
      <c r="B32" s="5" t="n">
        <v>-59192</v>
      </c>
      <c r="C32" s="5" t="n">
        <v>-3014</v>
      </c>
    </row>
    <row r="33" spans="1:3">
      <c r="A33" s="4" t="s">
        <v>1118</v>
      </c>
    </row>
    <row r="34" spans="1:3">
      <c r="A34" s="3" t="s">
        <v>875</v>
      </c>
    </row>
    <row r="35" spans="1:3">
      <c r="A35" s="4" t="s">
        <v>1126</v>
      </c>
      <c r="B35" s="5" t="n">
        <v>48836</v>
      </c>
      <c r="C35" s="5" t="n">
        <v>16562</v>
      </c>
    </row>
    <row r="36" spans="1:3">
      <c r="A36" s="4" t="s">
        <v>1127</v>
      </c>
      <c r="B36" s="5" t="n">
        <v>-333</v>
      </c>
      <c r="C36" s="5" t="n">
        <v>-852</v>
      </c>
    </row>
    <row r="37" spans="1:3">
      <c r="A37" s="4" t="s">
        <v>1128</v>
      </c>
      <c r="B37" s="5" t="n">
        <v>0</v>
      </c>
      <c r="C37" s="5" t="n">
        <v>1380</v>
      </c>
    </row>
    <row r="38" spans="1:3">
      <c r="A38" s="4" t="s">
        <v>1129</v>
      </c>
      <c r="B38" s="5" t="n">
        <v>0</v>
      </c>
      <c r="C38" s="5" t="n">
        <v>-60</v>
      </c>
    </row>
    <row r="39" spans="1:3">
      <c r="A39" s="4" t="s">
        <v>1130</v>
      </c>
      <c r="B39" s="5" t="n">
        <v>48836</v>
      </c>
      <c r="C39" s="5" t="n">
        <v>17942</v>
      </c>
    </row>
    <row r="40" spans="1:3">
      <c r="A40" s="4" t="s">
        <v>1131</v>
      </c>
      <c r="B40" s="6" t="n">
        <v>-333</v>
      </c>
      <c r="C40" s="6" t="n">
        <v>-9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3</v>
      </c>
      <c r="B1" s="2" t="s">
        <v>1</v>
      </c>
    </row>
    <row r="2" spans="1:4">
      <c r="B2" s="2" t="s">
        <v>2</v>
      </c>
      <c r="C2" s="2" t="s">
        <v>119</v>
      </c>
      <c r="D2" s="2" t="s">
        <v>62</v>
      </c>
    </row>
    <row r="3" spans="1:4">
      <c r="A3" s="3" t="s">
        <v>875</v>
      </c>
    </row>
    <row r="4" spans="1:4">
      <c r="A4" s="4" t="s">
        <v>1134</v>
      </c>
      <c r="B4" s="6" t="n">
        <v>113243</v>
      </c>
      <c r="D4" s="6" t="n">
        <v>9638</v>
      </c>
    </row>
    <row r="5" spans="1:4">
      <c r="A5" s="4" t="s">
        <v>1135</v>
      </c>
      <c r="B5" s="5" t="n">
        <v>40700</v>
      </c>
    </row>
    <row r="6" spans="1:4">
      <c r="A6" s="4" t="s">
        <v>1136</v>
      </c>
      <c r="B6" s="5" t="n">
        <v>-1100</v>
      </c>
      <c r="C6" s="6" t="n">
        <v>-500</v>
      </c>
    </row>
    <row r="7" spans="1:4">
      <c r="A7" s="4" t="s">
        <v>1137</v>
      </c>
      <c r="C7" s="6" t="n">
        <v>1300</v>
      </c>
    </row>
    <row r="8" spans="1:4">
      <c r="A8" s="4" t="s">
        <v>892</v>
      </c>
    </row>
    <row r="9" spans="1:4">
      <c r="A9" s="3" t="s">
        <v>875</v>
      </c>
    </row>
    <row r="10" spans="1:4">
      <c r="A10" s="4" t="s">
        <v>1134</v>
      </c>
      <c r="B10" s="6" t="n">
        <v>113098</v>
      </c>
      <c r="D10" s="6" t="n">
        <v>90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8</v>
      </c>
      <c r="C1" s="2" t="s">
        <v>2</v>
      </c>
      <c r="D1" s="2" t="s">
        <v>62</v>
      </c>
    </row>
    <row r="2" spans="1:4">
      <c r="A2" s="3" t="s">
        <v>1139</v>
      </c>
    </row>
    <row r="3" spans="1:4">
      <c r="A3" s="4" t="s">
        <v>1140</v>
      </c>
      <c r="C3" s="6" t="n">
        <v>1441017</v>
      </c>
      <c r="D3" s="6" t="n">
        <v>1387733</v>
      </c>
    </row>
    <row r="4" spans="1:4">
      <c r="A4" s="4" t="s">
        <v>872</v>
      </c>
      <c r="B4" s="4" t="s">
        <v>65</v>
      </c>
      <c r="C4" s="5" t="n">
        <v>1443589</v>
      </c>
      <c r="D4" s="5" t="n">
        <v>1412426</v>
      </c>
    </row>
    <row r="5" spans="1:4">
      <c r="A5" s="4" t="s">
        <v>1141</v>
      </c>
    </row>
    <row r="6" spans="1:4">
      <c r="A6" s="3" t="s">
        <v>1139</v>
      </c>
    </row>
    <row r="7" spans="1:4">
      <c r="A7" s="4" t="s">
        <v>1140</v>
      </c>
      <c r="C7" s="5" t="n">
        <v>940480</v>
      </c>
      <c r="D7" s="5" t="n">
        <v>911705</v>
      </c>
    </row>
    <row r="8" spans="1:4">
      <c r="A8" s="4" t="s">
        <v>872</v>
      </c>
      <c r="C8" s="5" t="n">
        <v>939372</v>
      </c>
      <c r="D8" s="5" t="n">
        <v>932203</v>
      </c>
    </row>
    <row r="9" spans="1:4">
      <c r="A9" s="4" t="s">
        <v>1142</v>
      </c>
    </row>
    <row r="10" spans="1:4">
      <c r="A10" s="3" t="s">
        <v>1139</v>
      </c>
    </row>
    <row r="11" spans="1:4">
      <c r="A11" s="4" t="s">
        <v>1140</v>
      </c>
      <c r="C11" s="5" t="n">
        <v>303718</v>
      </c>
      <c r="D11" s="5" t="n">
        <v>277870</v>
      </c>
    </row>
    <row r="12" spans="1:4">
      <c r="A12" s="4" t="s">
        <v>872</v>
      </c>
      <c r="C12" s="5" t="n">
        <v>303300</v>
      </c>
      <c r="D12" s="5" t="n">
        <v>274759</v>
      </c>
    </row>
    <row r="13" spans="1:4">
      <c r="A13" s="4" t="s">
        <v>1143</v>
      </c>
    </row>
    <row r="14" spans="1:4">
      <c r="A14" s="3" t="s">
        <v>1139</v>
      </c>
    </row>
    <row r="15" spans="1:4">
      <c r="A15" s="4" t="s">
        <v>1140</v>
      </c>
      <c r="C15" s="5" t="n">
        <v>190705</v>
      </c>
      <c r="D15" s="5" t="n">
        <v>179743</v>
      </c>
    </row>
    <row r="16" spans="1:4">
      <c r="A16" s="4" t="s">
        <v>872</v>
      </c>
      <c r="C16" s="5" t="n">
        <v>194803</v>
      </c>
      <c r="D16" s="5" t="n">
        <v>186954</v>
      </c>
    </row>
    <row r="17" spans="1:4">
      <c r="A17" s="4" t="s">
        <v>1144</v>
      </c>
    </row>
    <row r="18" spans="1:4">
      <c r="A18" s="3" t="s">
        <v>1139</v>
      </c>
    </row>
    <row r="19" spans="1:4">
      <c r="A19" s="4" t="s">
        <v>1140</v>
      </c>
      <c r="C19" s="5" t="n">
        <v>6114</v>
      </c>
      <c r="D19" s="5" t="n">
        <v>18415</v>
      </c>
    </row>
    <row r="20" spans="1:4">
      <c r="A20" s="4" t="s">
        <v>872</v>
      </c>
      <c r="C20" s="6" t="n">
        <v>6114</v>
      </c>
      <c r="D20" s="6" t="n">
        <v>18510</v>
      </c>
    </row>
    <row r="21" spans="1:4"/>
    <row r="22" spans="1:4">
      <c r="A22" s="4" t="s">
        <v>65</v>
      </c>
      <c r="B22" s="4" t="s">
        <v>103</v>
      </c>
    </row>
  </sheetData>
  <mergeCells count="3">
    <mergeCell ref="A1:B1"/>
    <mergeCell ref="A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5</v>
      </c>
      <c r="C1" s="2" t="s">
        <v>2</v>
      </c>
      <c r="D1" s="2" t="s">
        <v>62</v>
      </c>
    </row>
    <row r="2" spans="1:4">
      <c r="A2" s="3" t="s">
        <v>1139</v>
      </c>
    </row>
    <row r="3" spans="1:4">
      <c r="A3" s="4" t="s">
        <v>1146</v>
      </c>
      <c r="C3" s="6" t="n">
        <v>1441017</v>
      </c>
      <c r="D3" s="6" t="n">
        <v>1387733</v>
      </c>
    </row>
    <row r="4" spans="1:4">
      <c r="A4" s="4" t="s">
        <v>68</v>
      </c>
      <c r="B4" s="4" t="s">
        <v>65</v>
      </c>
      <c r="C4" s="5" t="n">
        <v>1443589</v>
      </c>
      <c r="D4" s="5" t="n">
        <v>1412426</v>
      </c>
    </row>
    <row r="5" spans="1:4">
      <c r="A5" s="4" t="s">
        <v>1142</v>
      </c>
    </row>
    <row r="6" spans="1:4">
      <c r="A6" s="3" t="s">
        <v>1139</v>
      </c>
    </row>
    <row r="7" spans="1:4">
      <c r="A7" s="4" t="s">
        <v>1146</v>
      </c>
      <c r="C7" s="5" t="n">
        <v>303718</v>
      </c>
      <c r="D7" s="5" t="n">
        <v>277870</v>
      </c>
    </row>
    <row r="8" spans="1:4">
      <c r="A8" s="4" t="s">
        <v>68</v>
      </c>
      <c r="C8" s="5" t="n">
        <v>303300</v>
      </c>
      <c r="D8" s="5" t="n">
        <v>274759</v>
      </c>
    </row>
    <row r="9" spans="1:4">
      <c r="A9" s="4" t="s">
        <v>1141</v>
      </c>
    </row>
    <row r="10" spans="1:4">
      <c r="A10" s="3" t="s">
        <v>1139</v>
      </c>
    </row>
    <row r="11" spans="1:4">
      <c r="A11" s="4" t="s">
        <v>1146</v>
      </c>
      <c r="C11" s="5" t="n">
        <v>940480</v>
      </c>
      <c r="D11" s="5" t="n">
        <v>911705</v>
      </c>
    </row>
    <row r="12" spans="1:4">
      <c r="A12" s="4" t="s">
        <v>68</v>
      </c>
      <c r="C12" s="5" t="n">
        <v>939372</v>
      </c>
      <c r="D12" s="5" t="n">
        <v>932203</v>
      </c>
    </row>
    <row r="13" spans="1:4">
      <c r="A13" s="4" t="s">
        <v>1143</v>
      </c>
    </row>
    <row r="14" spans="1:4">
      <c r="A14" s="3" t="s">
        <v>1139</v>
      </c>
    </row>
    <row r="15" spans="1:4">
      <c r="A15" s="4" t="s">
        <v>1146</v>
      </c>
      <c r="C15" s="5" t="n">
        <v>190705</v>
      </c>
      <c r="D15" s="5" t="n">
        <v>179743</v>
      </c>
    </row>
    <row r="16" spans="1:4">
      <c r="A16" s="4" t="s">
        <v>68</v>
      </c>
      <c r="C16" s="5" t="n">
        <v>194803</v>
      </c>
      <c r="D16" s="5" t="n">
        <v>186954</v>
      </c>
    </row>
    <row r="17" spans="1:4">
      <c r="A17" s="4" t="s">
        <v>1147</v>
      </c>
    </row>
    <row r="18" spans="1:4">
      <c r="A18" s="3" t="s">
        <v>1139</v>
      </c>
    </row>
    <row r="19" spans="1:4">
      <c r="A19" s="4" t="s">
        <v>68</v>
      </c>
      <c r="C19" s="5" t="n">
        <v>10700</v>
      </c>
      <c r="D19" s="5" t="n">
        <v>10700</v>
      </c>
    </row>
    <row r="20" spans="1:4">
      <c r="A20" s="4" t="s">
        <v>1148</v>
      </c>
    </row>
    <row r="21" spans="1:4">
      <c r="A21" s="3" t="s">
        <v>1139</v>
      </c>
    </row>
    <row r="22" spans="1:4">
      <c r="A22" s="4" t="s">
        <v>1146</v>
      </c>
      <c r="C22" s="5" t="n">
        <v>10750</v>
      </c>
      <c r="D22" s="5" t="n">
        <v>28936</v>
      </c>
    </row>
    <row r="23" spans="1:4">
      <c r="A23" s="4" t="s">
        <v>68</v>
      </c>
      <c r="C23" s="5" t="n">
        <v>10749</v>
      </c>
      <c r="D23" s="5" t="n">
        <v>26545</v>
      </c>
    </row>
    <row r="24" spans="1:4">
      <c r="A24" s="4" t="s">
        <v>1149</v>
      </c>
    </row>
    <row r="25" spans="1:4">
      <c r="A25" s="3" t="s">
        <v>1139</v>
      </c>
    </row>
    <row r="26" spans="1:4">
      <c r="A26" s="4" t="s">
        <v>1146</v>
      </c>
      <c r="C26" s="5" t="n">
        <v>23516</v>
      </c>
      <c r="D26" s="5" t="n">
        <v>22092</v>
      </c>
    </row>
    <row r="27" spans="1:4">
      <c r="A27" s="4" t="s">
        <v>68</v>
      </c>
      <c r="C27" s="5" t="n">
        <v>20242</v>
      </c>
      <c r="D27" s="5" t="n">
        <v>19401</v>
      </c>
    </row>
    <row r="28" spans="1:4">
      <c r="A28" s="4" t="s">
        <v>1150</v>
      </c>
    </row>
    <row r="29" spans="1:4">
      <c r="A29" s="3" t="s">
        <v>1139</v>
      </c>
    </row>
    <row r="30" spans="1:4">
      <c r="A30" s="4" t="s">
        <v>1146</v>
      </c>
      <c r="C30" s="5" t="n">
        <v>6281</v>
      </c>
      <c r="D30" s="5" t="n">
        <v>5633</v>
      </c>
    </row>
    <row r="31" spans="1:4">
      <c r="A31" s="4" t="s">
        <v>68</v>
      </c>
      <c r="C31" s="6" t="n">
        <v>5681</v>
      </c>
      <c r="D31" s="6" t="n">
        <v>5225</v>
      </c>
    </row>
    <row r="32" spans="1:4"/>
    <row r="33" spans="1:4">
      <c r="A33" s="4" t="s">
        <v>65</v>
      </c>
      <c r="B33" s="4" t="s">
        <v>103</v>
      </c>
    </row>
  </sheetData>
  <mergeCells count="3">
    <mergeCell ref="A1:B1"/>
    <mergeCell ref="A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9"/>
    <col customWidth="1" max="2" min="2" width="80"/>
    <col customWidth="1" max="3" min="3" width="11"/>
    <col customWidth="1" max="4" min="4" width="27"/>
    <col customWidth="1" max="5" min="5" width="13"/>
    <col customWidth="1" max="6" min="6" width="27"/>
    <col customWidth="1" max="7" min="7" width="40"/>
    <col customWidth="1" max="8" min="8" width="25"/>
    <col customWidth="1" max="9" min="9" width="13"/>
    <col customWidth="1" max="10" min="10" width="4"/>
    <col customWidth="1" max="11" min="11" width="39"/>
    <col customWidth="1" max="12" min="12" width="25"/>
    <col customWidth="1" max="13" min="13" width="39"/>
  </cols>
  <sheetData>
    <row r="1" spans="1:13">
      <c r="A1" s="1" t="s">
        <v>154</v>
      </c>
      <c r="C1" s="2" t="s">
        <v>155</v>
      </c>
      <c r="D1" s="2" t="s">
        <v>99</v>
      </c>
      <c r="E1" s="2" t="s">
        <v>51</v>
      </c>
      <c r="F1" s="2" t="s">
        <v>156</v>
      </c>
      <c r="G1" s="2" t="s">
        <v>157</v>
      </c>
      <c r="H1" s="2" t="s">
        <v>158</v>
      </c>
      <c r="I1" s="2" t="s">
        <v>51</v>
      </c>
      <c r="K1" s="2" t="s">
        <v>159</v>
      </c>
      <c r="L1" s="2" t="s">
        <v>160</v>
      </c>
      <c r="M1" s="2" t="s">
        <v>161</v>
      </c>
    </row>
    <row r="2" spans="1:13">
      <c r="A2" s="3" t="s">
        <v>162</v>
      </c>
    </row>
    <row r="3" spans="1:13">
      <c r="A3" s="4" t="s">
        <v>163</v>
      </c>
      <c r="C3" s="6" t="n">
        <v>0</v>
      </c>
    </row>
    <row r="4" spans="1:13">
      <c r="A4" s="4" t="s">
        <v>164</v>
      </c>
      <c r="C4" s="5" t="n">
        <v>29796601</v>
      </c>
      <c r="E4" s="5" t="n">
        <v>29796601</v>
      </c>
    </row>
    <row r="5" spans="1:13">
      <c r="A5" s="4" t="s">
        <v>165</v>
      </c>
      <c r="C5" s="6" t="n">
        <v>595170</v>
      </c>
      <c r="D5" s="6" t="n">
        <v>563833</v>
      </c>
      <c r="E5" s="6" t="n">
        <v>0</v>
      </c>
      <c r="F5" s="6" t="n">
        <v>665356</v>
      </c>
      <c r="G5" s="6" t="n">
        <v>-101523</v>
      </c>
      <c r="H5" s="6" t="n">
        <v>31337</v>
      </c>
    </row>
    <row r="6" spans="1:13">
      <c r="A6" s="3" t="s">
        <v>162</v>
      </c>
    </row>
    <row r="7" spans="1:13">
      <c r="A7" s="4" t="s">
        <v>166</v>
      </c>
      <c r="B7" s="4" t="s">
        <v>65</v>
      </c>
      <c r="E7" s="6" t="n">
        <v>30</v>
      </c>
      <c r="F7" s="5" t="n">
        <v>-30</v>
      </c>
    </row>
    <row r="8" spans="1:13">
      <c r="A8" s="4" t="s">
        <v>167</v>
      </c>
      <c r="C8" s="6" t="n">
        <v>16488</v>
      </c>
      <c r="D8" s="5" t="n">
        <v>15408</v>
      </c>
      <c r="G8" s="5" t="n">
        <v>15408</v>
      </c>
      <c r="H8" s="5" t="n">
        <v>1080</v>
      </c>
    </row>
    <row r="9" spans="1:13">
      <c r="A9" s="4" t="s">
        <v>168</v>
      </c>
      <c r="C9" s="5" t="n">
        <v>0</v>
      </c>
    </row>
    <row r="10" spans="1:13">
      <c r="A10" s="4" t="s">
        <v>169</v>
      </c>
      <c r="C10" s="5" t="n">
        <v>0</v>
      </c>
    </row>
    <row r="11" spans="1:13">
      <c r="A11" s="4" t="s">
        <v>170</v>
      </c>
      <c r="C11" s="6" t="n">
        <v>2512</v>
      </c>
      <c r="H11" s="5" t="n">
        <v>2512</v>
      </c>
    </row>
    <row r="12" spans="1:13">
      <c r="A12" s="4" t="s">
        <v>171</v>
      </c>
      <c r="B12" s="4" t="s">
        <v>172</v>
      </c>
      <c r="C12" s="5" t="n">
        <v>-16764</v>
      </c>
      <c r="D12" s="5" t="n">
        <v>-16360</v>
      </c>
      <c r="G12" s="5" t="n">
        <v>-16360</v>
      </c>
      <c r="H12" s="5" t="n">
        <v>-404</v>
      </c>
    </row>
    <row r="13" spans="1:13">
      <c r="A13" s="4" t="s">
        <v>173</v>
      </c>
      <c r="C13" s="6" t="n">
        <v>-4306</v>
      </c>
      <c r="H13" s="5" t="n">
        <v>-4306</v>
      </c>
    </row>
    <row r="14" spans="1:13">
      <c r="A14" s="4" t="s">
        <v>174</v>
      </c>
      <c r="D14" s="5" t="n">
        <v>-4</v>
      </c>
      <c r="F14" s="5" t="n">
        <v>-4</v>
      </c>
      <c r="H14" s="5" t="n">
        <v>4</v>
      </c>
    </row>
    <row r="15" spans="1:13">
      <c r="A15" s="4" t="s">
        <v>175</v>
      </c>
      <c r="C15" s="5" t="n">
        <v>-50825</v>
      </c>
      <c r="E15" s="5" t="n">
        <v>-50825</v>
      </c>
    </row>
    <row r="16" spans="1:13">
      <c r="A16" s="4" t="s">
        <v>176</v>
      </c>
      <c r="C16" s="6" t="n">
        <v>-782</v>
      </c>
      <c r="D16" s="5" t="n">
        <v>-782</v>
      </c>
      <c r="F16" s="5" t="n">
        <v>-782</v>
      </c>
    </row>
    <row r="17" spans="1:13">
      <c r="A17" s="4" t="s">
        <v>177</v>
      </c>
      <c r="C17" s="6" t="n">
        <v>116</v>
      </c>
      <c r="D17" s="5" t="n">
        <v>114</v>
      </c>
      <c r="F17" s="5" t="n">
        <v>114</v>
      </c>
      <c r="H17" s="5" t="n">
        <v>2</v>
      </c>
    </row>
    <row r="18" spans="1:13">
      <c r="A18" s="4" t="s">
        <v>178</v>
      </c>
      <c r="C18" s="5" t="n">
        <v>29745776</v>
      </c>
      <c r="E18" s="5" t="n">
        <v>29745776</v>
      </c>
    </row>
    <row r="19" spans="1:13">
      <c r="A19" s="4" t="s">
        <v>179</v>
      </c>
      <c r="C19" s="6" t="n">
        <v>592434</v>
      </c>
      <c r="D19" s="5" t="n">
        <v>562209</v>
      </c>
      <c r="E19" s="6" t="n">
        <v>30</v>
      </c>
      <c r="F19" s="5" t="n">
        <v>664654</v>
      </c>
      <c r="G19" s="5" t="n">
        <v>-102475</v>
      </c>
      <c r="H19" s="5" t="n">
        <v>30225</v>
      </c>
    </row>
    <row r="20" spans="1:13">
      <c r="A20" s="3" t="s">
        <v>162</v>
      </c>
    </row>
    <row r="21" spans="1:13">
      <c r="A21" s="4" t="s">
        <v>180</v>
      </c>
      <c r="C21" s="8" t="n">
        <v>0.55</v>
      </c>
    </row>
    <row r="22" spans="1:13">
      <c r="A22" s="4" t="s">
        <v>163</v>
      </c>
      <c r="C22" s="6" t="n">
        <v>0</v>
      </c>
    </row>
    <row r="23" spans="1:13">
      <c r="A23" s="4" t="s">
        <v>163</v>
      </c>
      <c r="C23" s="6" t="n">
        <v>111034</v>
      </c>
    </row>
    <row r="24" spans="1:13">
      <c r="A24" s="4" t="s">
        <v>181</v>
      </c>
      <c r="C24" s="5" t="n">
        <v>38647943</v>
      </c>
      <c r="E24" s="5" t="n">
        <v>38647943</v>
      </c>
    </row>
    <row r="25" spans="1:13">
      <c r="A25" s="4" t="s">
        <v>182</v>
      </c>
      <c r="C25" s="6" t="n">
        <v>868699</v>
      </c>
      <c r="D25" s="5" t="n">
        <v>829265</v>
      </c>
      <c r="E25" s="6" t="n">
        <v>39</v>
      </c>
      <c r="F25" s="5" t="n">
        <v>821747</v>
      </c>
      <c r="G25" s="5" t="n">
        <v>-103555</v>
      </c>
      <c r="H25" s="5" t="n">
        <v>39434</v>
      </c>
    </row>
    <row r="26" spans="1:13">
      <c r="A26" s="3" t="s">
        <v>162</v>
      </c>
    </row>
    <row r="27" spans="1:13">
      <c r="A27" s="4" t="s">
        <v>167</v>
      </c>
      <c r="C27" s="6" t="n">
        <v>-128342</v>
      </c>
      <c r="D27" s="5" t="n">
        <v>-127457</v>
      </c>
      <c r="G27" s="5" t="n">
        <v>-127457</v>
      </c>
      <c r="H27" s="5" t="n">
        <v>-885</v>
      </c>
    </row>
    <row r="28" spans="1:13">
      <c r="A28" s="4" t="s">
        <v>168</v>
      </c>
      <c r="C28" s="5" t="n">
        <v>5290000</v>
      </c>
      <c r="I28" s="5" t="n">
        <v>5290000</v>
      </c>
      <c r="J28" s="4" t="s">
        <v>183</v>
      </c>
    </row>
    <row r="29" spans="1:13">
      <c r="A29" s="4" t="s">
        <v>184</v>
      </c>
      <c r="B29" s="4" t="s">
        <v>183</v>
      </c>
      <c r="I29" s="6" t="n">
        <v>95292</v>
      </c>
      <c r="K29" s="6" t="n">
        <v>95292</v>
      </c>
      <c r="L29" s="6" t="n">
        <v>5</v>
      </c>
      <c r="M29" s="6" t="n">
        <v>95287</v>
      </c>
    </row>
    <row r="30" spans="1:13">
      <c r="A30" s="4" t="s">
        <v>169</v>
      </c>
      <c r="C30" s="5" t="n">
        <v>637</v>
      </c>
      <c r="I30" s="5" t="n">
        <v>637</v>
      </c>
    </row>
    <row r="31" spans="1:13">
      <c r="A31" s="4" t="s">
        <v>185</v>
      </c>
      <c r="I31" s="6" t="n">
        <v>12</v>
      </c>
      <c r="K31" s="6" t="n">
        <v>12</v>
      </c>
      <c r="L31" s="6" t="n">
        <v>0</v>
      </c>
      <c r="M31" s="6" t="n">
        <v>12</v>
      </c>
    </row>
    <row r="32" spans="1:13">
      <c r="A32" s="4" t="s">
        <v>170</v>
      </c>
      <c r="C32" s="6" t="n">
        <v>3487</v>
      </c>
      <c r="H32" s="5" t="n">
        <v>3487</v>
      </c>
    </row>
    <row r="33" spans="1:13">
      <c r="A33" s="4" t="s">
        <v>171</v>
      </c>
      <c r="B33" s="4" t="s">
        <v>172</v>
      </c>
      <c r="C33" s="5" t="n">
        <v>-20057</v>
      </c>
      <c r="D33" s="5" t="n">
        <v>-19748</v>
      </c>
      <c r="G33" s="5" t="n">
        <v>-19748</v>
      </c>
      <c r="H33" s="5" t="n">
        <v>-309</v>
      </c>
    </row>
    <row r="34" spans="1:13">
      <c r="A34" s="4" t="s">
        <v>186</v>
      </c>
      <c r="C34" s="5" t="n">
        <v>-1941</v>
      </c>
      <c r="D34" s="5" t="n">
        <v>-1941</v>
      </c>
      <c r="G34" s="5" t="n">
        <v>-1941</v>
      </c>
    </row>
    <row r="35" spans="1:13">
      <c r="A35" s="4" t="s">
        <v>173</v>
      </c>
      <c r="C35" s="6" t="n">
        <v>-4798</v>
      </c>
      <c r="H35" s="5" t="n">
        <v>-4798</v>
      </c>
    </row>
    <row r="36" spans="1:13">
      <c r="A36" s="4" t="s">
        <v>174</v>
      </c>
      <c r="D36" s="5" t="n">
        <v>-545</v>
      </c>
      <c r="F36" s="5" t="n">
        <v>-545</v>
      </c>
      <c r="H36" s="5" t="n">
        <v>545</v>
      </c>
    </row>
    <row r="37" spans="1:13">
      <c r="A37" s="4" t="s">
        <v>187</v>
      </c>
      <c r="E37" s="5" t="n">
        <v>129516</v>
      </c>
    </row>
    <row r="38" spans="1:13">
      <c r="A38" s="4" t="s">
        <v>188</v>
      </c>
      <c r="D38" s="5" t="n">
        <v>2378</v>
      </c>
      <c r="F38" s="5" t="n">
        <v>2378</v>
      </c>
      <c r="H38" s="5" t="n">
        <v>2378</v>
      </c>
    </row>
    <row r="39" spans="1:13">
      <c r="A39" s="4" t="s">
        <v>175</v>
      </c>
      <c r="C39" s="5" t="n">
        <v>-288172</v>
      </c>
      <c r="E39" s="5" t="n">
        <v>-288172</v>
      </c>
    </row>
    <row r="40" spans="1:13">
      <c r="A40" s="4" t="s">
        <v>176</v>
      </c>
      <c r="C40" s="6" t="n">
        <v>-3035</v>
      </c>
      <c r="D40" s="5" t="n">
        <v>-3035</v>
      </c>
      <c r="F40" s="5" t="n">
        <v>-3035</v>
      </c>
    </row>
    <row r="41" spans="1:13">
      <c r="A41" s="4" t="s">
        <v>177</v>
      </c>
      <c r="C41" s="6" t="n">
        <v>164</v>
      </c>
      <c r="D41" s="5" t="n">
        <v>162</v>
      </c>
      <c r="F41" s="5" t="n">
        <v>162</v>
      </c>
      <c r="H41" s="5" t="n">
        <v>2</v>
      </c>
    </row>
    <row r="42" spans="1:13">
      <c r="A42" s="4" t="s">
        <v>189</v>
      </c>
      <c r="C42" s="5" t="n">
        <v>43779924</v>
      </c>
      <c r="E42" s="5" t="n">
        <v>43779924</v>
      </c>
    </row>
    <row r="43" spans="1:13">
      <c r="A43" s="4" t="s">
        <v>190</v>
      </c>
      <c r="C43" s="6" t="n">
        <v>809481</v>
      </c>
      <c r="D43" s="6" t="n">
        <v>774383</v>
      </c>
      <c r="E43" s="6" t="n">
        <v>44</v>
      </c>
      <c r="F43" s="6" t="n">
        <v>916006</v>
      </c>
      <c r="G43" s="6" t="n">
        <v>-252701</v>
      </c>
      <c r="H43" s="6" t="n">
        <v>35098</v>
      </c>
    </row>
    <row r="44" spans="1:13">
      <c r="A44" s="3" t="s">
        <v>162</v>
      </c>
    </row>
    <row r="45" spans="1:13">
      <c r="A45" s="4" t="s">
        <v>180</v>
      </c>
      <c r="C45" s="8" t="n">
        <v>0.45</v>
      </c>
    </row>
    <row r="46" spans="1:13">
      <c r="A46" s="4" t="s">
        <v>163</v>
      </c>
      <c r="C46" s="6" t="n">
        <v>111034</v>
      </c>
    </row>
    <row r="47" spans="1:13"/>
    <row r="48" spans="1:13">
      <c r="A48" s="4" t="s">
        <v>65</v>
      </c>
      <c r="B48" s="4" t="s">
        <v>191</v>
      </c>
    </row>
    <row r="49" spans="1:13">
      <c r="A49" s="4" t="s">
        <v>172</v>
      </c>
      <c r="B49" s="4" t="s">
        <v>192</v>
      </c>
    </row>
    <row r="50" spans="1:13">
      <c r="A50" s="4" t="s">
        <v>183</v>
      </c>
      <c r="B50" s="4" t="s">
        <v>193</v>
      </c>
    </row>
  </sheetData>
  <mergeCells count="6">
    <mergeCell ref="A1:B1"/>
    <mergeCell ref="I1:J1"/>
    <mergeCell ref="A47:L47"/>
    <mergeCell ref="B48:L48"/>
    <mergeCell ref="B49:L49"/>
    <mergeCell ref="B50:L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1151</v>
      </c>
      <c r="C1" s="2" t="s">
        <v>1</v>
      </c>
      <c r="D1" s="2" t="s">
        <v>105</v>
      </c>
    </row>
    <row r="2" spans="1:4">
      <c r="C2" s="2" t="s">
        <v>2</v>
      </c>
      <c r="D2" s="2" t="s">
        <v>62</v>
      </c>
    </row>
    <row r="3" spans="1:4">
      <c r="A3" s="3" t="s">
        <v>1139</v>
      </c>
    </row>
    <row r="4" spans="1:4">
      <c r="A4" s="4" t="s">
        <v>1146</v>
      </c>
      <c r="C4" s="6" t="n">
        <v>1441017</v>
      </c>
      <c r="D4" s="6" t="n">
        <v>1387733</v>
      </c>
    </row>
    <row r="5" spans="1:4">
      <c r="A5" s="4" t="s">
        <v>877</v>
      </c>
      <c r="C5" s="5" t="n">
        <v>-174092</v>
      </c>
      <c r="D5" s="5" t="n">
        <v>-150821</v>
      </c>
    </row>
    <row r="6" spans="1:4">
      <c r="A6" s="4" t="s">
        <v>872</v>
      </c>
      <c r="B6" s="4" t="s">
        <v>65</v>
      </c>
      <c r="C6" s="6" t="n">
        <v>1443589</v>
      </c>
      <c r="D6" s="6" t="n">
        <v>1412426</v>
      </c>
    </row>
    <row r="7" spans="1:4">
      <c r="A7" s="4" t="s">
        <v>882</v>
      </c>
    </row>
    <row r="8" spans="1:4">
      <c r="A8" s="3" t="s">
        <v>1139</v>
      </c>
    </row>
    <row r="9" spans="1:4">
      <c r="A9" s="4" t="s">
        <v>883</v>
      </c>
      <c r="C9" s="4" t="s">
        <v>884</v>
      </c>
      <c r="D9" s="4" t="s">
        <v>885</v>
      </c>
    </row>
    <row r="10" spans="1:4">
      <c r="A10" s="4" t="s">
        <v>886</v>
      </c>
      <c r="C10" s="4" t="s">
        <v>887</v>
      </c>
      <c r="D10" s="4" t="s">
        <v>888</v>
      </c>
    </row>
    <row r="11" spans="1:4">
      <c r="A11" s="4" t="s">
        <v>889</v>
      </c>
      <c r="C11" s="4" t="s">
        <v>890</v>
      </c>
      <c r="D11" s="4" t="s">
        <v>891</v>
      </c>
    </row>
    <row r="12" spans="1:4">
      <c r="A12" s="4" t="s">
        <v>1141</v>
      </c>
    </row>
    <row r="13" spans="1:4">
      <c r="A13" s="3" t="s">
        <v>1139</v>
      </c>
    </row>
    <row r="14" spans="1:4">
      <c r="A14" s="4" t="s">
        <v>1146</v>
      </c>
      <c r="C14" s="6" t="n">
        <v>940480</v>
      </c>
      <c r="D14" s="6" t="n">
        <v>911705</v>
      </c>
    </row>
    <row r="15" spans="1:4">
      <c r="A15" s="4" t="s">
        <v>872</v>
      </c>
      <c r="C15" s="5" t="n">
        <v>939372</v>
      </c>
      <c r="D15" s="5" t="n">
        <v>932203</v>
      </c>
    </row>
    <row r="16" spans="1:4">
      <c r="A16" s="4" t="s">
        <v>1152</v>
      </c>
    </row>
    <row r="17" spans="1:4">
      <c r="A17" s="3" t="s">
        <v>1139</v>
      </c>
    </row>
    <row r="18" spans="1:4">
      <c r="A18" s="4" t="s">
        <v>1153</v>
      </c>
      <c r="C18" s="5" t="n">
        <v>9000</v>
      </c>
    </row>
    <row r="19" spans="1:4">
      <c r="A19" s="4" t="s">
        <v>1154</v>
      </c>
      <c r="C19" s="5" t="n">
        <v>700</v>
      </c>
    </row>
    <row r="20" spans="1:4">
      <c r="A20" s="4" t="s">
        <v>1155</v>
      </c>
    </row>
    <row r="21" spans="1:4">
      <c r="A21" s="3" t="s">
        <v>1139</v>
      </c>
    </row>
    <row r="22" spans="1:4">
      <c r="A22" s="4" t="s">
        <v>1146</v>
      </c>
      <c r="C22" s="5" t="n">
        <v>940480</v>
      </c>
      <c r="D22" s="5" t="n">
        <v>911705</v>
      </c>
    </row>
    <row r="23" spans="1:4">
      <c r="A23" s="4" t="s">
        <v>877</v>
      </c>
      <c r="C23" s="5" t="n">
        <v>12314</v>
      </c>
      <c r="D23" s="5" t="n">
        <v>9354</v>
      </c>
    </row>
    <row r="24" spans="1:4">
      <c r="A24" s="4" t="s">
        <v>878</v>
      </c>
      <c r="C24" s="5" t="n">
        <v>952794</v>
      </c>
      <c r="D24" s="5" t="n">
        <v>921059</v>
      </c>
    </row>
    <row r="25" spans="1:4">
      <c r="A25" s="4" t="s">
        <v>1153</v>
      </c>
      <c r="C25" s="5" t="n">
        <v>9969</v>
      </c>
      <c r="D25" s="5" t="n">
        <v>13082</v>
      </c>
    </row>
    <row r="26" spans="1:4">
      <c r="A26" s="4" t="s">
        <v>1154</v>
      </c>
      <c r="C26" s="5" t="n">
        <v>-23391</v>
      </c>
      <c r="D26" s="5" t="n">
        <v>-1938</v>
      </c>
    </row>
    <row r="27" spans="1:4">
      <c r="A27" s="4" t="s">
        <v>872</v>
      </c>
      <c r="C27" s="6" t="n">
        <v>939372</v>
      </c>
      <c r="D27" s="6" t="n">
        <v>932203</v>
      </c>
    </row>
    <row r="28" spans="1:4">
      <c r="A28" s="4" t="s">
        <v>1156</v>
      </c>
    </row>
    <row r="29" spans="1:4">
      <c r="A29" s="3" t="s">
        <v>1139</v>
      </c>
    </row>
    <row r="30" spans="1:4">
      <c r="A30" s="4" t="s">
        <v>883</v>
      </c>
      <c r="C30" s="4" t="s">
        <v>1157</v>
      </c>
      <c r="D30" s="4" t="s">
        <v>1158</v>
      </c>
    </row>
    <row r="31" spans="1:4">
      <c r="A31" s="4" t="s">
        <v>886</v>
      </c>
      <c r="C31" s="4" t="s">
        <v>1159</v>
      </c>
      <c r="D31" s="4" t="s">
        <v>1160</v>
      </c>
    </row>
    <row r="32" spans="1:4">
      <c r="A32" s="4" t="s">
        <v>889</v>
      </c>
      <c r="C32" s="4" t="s">
        <v>1161</v>
      </c>
      <c r="D32" s="4" t="s">
        <v>1162</v>
      </c>
    </row>
    <row r="33" spans="1:4">
      <c r="A33" s="4" t="s">
        <v>1163</v>
      </c>
    </row>
    <row r="34" spans="1:4">
      <c r="A34" s="3" t="s">
        <v>1139</v>
      </c>
    </row>
    <row r="35" spans="1:4">
      <c r="A35" s="4" t="s">
        <v>872</v>
      </c>
      <c r="C35" s="6" t="n">
        <v>581181</v>
      </c>
      <c r="D35" s="6" t="n">
        <v>628415</v>
      </c>
    </row>
    <row r="36" spans="1:4"/>
    <row r="37" spans="1:4">
      <c r="A37" s="4" t="s">
        <v>65</v>
      </c>
      <c r="B37" s="4" t="s">
        <v>103</v>
      </c>
    </row>
  </sheetData>
  <mergeCells count="3">
    <mergeCell ref="A1:B2"/>
    <mergeCell ref="A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4</v>
      </c>
      <c r="B1" s="2" t="s">
        <v>1</v>
      </c>
      <c r="C1" s="2" t="s">
        <v>105</v>
      </c>
    </row>
    <row r="2" spans="1:3">
      <c r="B2" s="2" t="s">
        <v>2</v>
      </c>
      <c r="C2" s="2" t="s">
        <v>62</v>
      </c>
    </row>
    <row r="3" spans="1:3">
      <c r="A3" s="3" t="s">
        <v>1139</v>
      </c>
    </row>
    <row r="4" spans="1:3">
      <c r="A4" s="4" t="s">
        <v>1165</v>
      </c>
      <c r="B4" s="4" t="s">
        <v>656</v>
      </c>
      <c r="C4" s="4" t="s">
        <v>656</v>
      </c>
    </row>
    <row r="5" spans="1:3">
      <c r="A5" s="4" t="s">
        <v>1166</v>
      </c>
    </row>
    <row r="6" spans="1:3">
      <c r="A6" s="3" t="s">
        <v>1139</v>
      </c>
    </row>
    <row r="7" spans="1:3">
      <c r="A7" s="4" t="s">
        <v>1165</v>
      </c>
      <c r="B7" s="4" t="s">
        <v>1167</v>
      </c>
      <c r="C7" s="4" t="s">
        <v>1168</v>
      </c>
    </row>
    <row r="8" spans="1:3">
      <c r="A8" s="4" t="s">
        <v>1169</v>
      </c>
    </row>
    <row r="9" spans="1:3">
      <c r="A9" s="3" t="s">
        <v>1139</v>
      </c>
    </row>
    <row r="10" spans="1:3">
      <c r="A10" s="4" t="s">
        <v>1165</v>
      </c>
      <c r="B10" s="4" t="s">
        <v>1170</v>
      </c>
      <c r="C10" s="4" t="s">
        <v>1171</v>
      </c>
    </row>
    <row r="11" spans="1:3">
      <c r="A11" s="4" t="s">
        <v>1172</v>
      </c>
    </row>
    <row r="12" spans="1:3">
      <c r="A12" s="3" t="s">
        <v>1139</v>
      </c>
    </row>
    <row r="13" spans="1:3">
      <c r="A13" s="4" t="s">
        <v>1165</v>
      </c>
      <c r="B13" s="4" t="s">
        <v>1173</v>
      </c>
      <c r="C13" s="4" t="s">
        <v>1171</v>
      </c>
    </row>
    <row r="14" spans="1:3">
      <c r="A14" s="4" t="s">
        <v>1174</v>
      </c>
    </row>
    <row r="15" spans="1:3">
      <c r="A15" s="3" t="s">
        <v>1139</v>
      </c>
    </row>
    <row r="16" spans="1:3">
      <c r="A16" s="4" t="s">
        <v>1165</v>
      </c>
      <c r="B16" s="4" t="s">
        <v>1175</v>
      </c>
      <c r="C16" s="4" t="s">
        <v>1176</v>
      </c>
    </row>
    <row r="17" spans="1:3">
      <c r="A17" s="4" t="s">
        <v>1177</v>
      </c>
    </row>
    <row r="18" spans="1:3">
      <c r="A18" s="3" t="s">
        <v>1139</v>
      </c>
    </row>
    <row r="19" spans="1:3">
      <c r="A19" s="4" t="s">
        <v>1165</v>
      </c>
      <c r="B19" s="4" t="s">
        <v>1175</v>
      </c>
      <c r="C19" s="4" t="s">
        <v>1178</v>
      </c>
    </row>
    <row r="20" spans="1:3">
      <c r="A20" s="4" t="s">
        <v>1177</v>
      </c>
    </row>
    <row r="21" spans="1:3">
      <c r="A21" s="3" t="s">
        <v>1139</v>
      </c>
    </row>
    <row r="22" spans="1:3">
      <c r="A22" s="4" t="s">
        <v>1165</v>
      </c>
      <c r="B22" s="4" t="s">
        <v>1179</v>
      </c>
      <c r="C22" s="4" t="s">
        <v>1180</v>
      </c>
    </row>
    <row r="23" spans="1:3">
      <c r="A23" s="4" t="s">
        <v>1181</v>
      </c>
    </row>
    <row r="24" spans="1:3">
      <c r="A24" s="3" t="s">
        <v>1139</v>
      </c>
    </row>
    <row r="25" spans="1:3">
      <c r="A25" s="4" t="s">
        <v>1165</v>
      </c>
      <c r="B25" s="4" t="s">
        <v>1180</v>
      </c>
      <c r="C25" s="4" t="s">
        <v>1180</v>
      </c>
    </row>
    <row r="26" spans="1:3">
      <c r="A26" s="4" t="s">
        <v>1182</v>
      </c>
    </row>
    <row r="27" spans="1:3">
      <c r="A27" s="3" t="s">
        <v>1139</v>
      </c>
    </row>
    <row r="28" spans="1:3">
      <c r="A28" s="4" t="s">
        <v>1165</v>
      </c>
      <c r="B28" s="4" t="s">
        <v>1183</v>
      </c>
      <c r="C28" s="4" t="s">
        <v>1184</v>
      </c>
    </row>
    <row r="29" spans="1:3">
      <c r="A29" s="4" t="s">
        <v>1185</v>
      </c>
    </row>
    <row r="30" spans="1:3">
      <c r="A30" s="3" t="s">
        <v>1139</v>
      </c>
    </row>
    <row r="31" spans="1:3">
      <c r="A31" s="4" t="s">
        <v>1165</v>
      </c>
      <c r="B31" s="4" t="s">
        <v>1186</v>
      </c>
      <c r="C31" s="4" t="s">
        <v>1187</v>
      </c>
    </row>
    <row r="32" spans="1:3">
      <c r="A32" s="4" t="s">
        <v>1188</v>
      </c>
    </row>
    <row r="33" spans="1:3">
      <c r="A33" s="3" t="s">
        <v>1139</v>
      </c>
    </row>
    <row r="34" spans="1:3">
      <c r="A34" s="4" t="s">
        <v>1165</v>
      </c>
      <c r="B34" s="4" t="s">
        <v>996</v>
      </c>
      <c r="C34" s="4" t="s">
        <v>1060</v>
      </c>
    </row>
    <row r="35" spans="1:3">
      <c r="A35" s="4" t="s">
        <v>1189</v>
      </c>
    </row>
    <row r="36" spans="1:3">
      <c r="A36" s="3" t="s">
        <v>1139</v>
      </c>
    </row>
    <row r="37" spans="1:3">
      <c r="A37" s="4" t="s">
        <v>1165</v>
      </c>
      <c r="B37" s="4" t="s">
        <v>1190</v>
      </c>
      <c r="C37" s="4" t="s">
        <v>1191</v>
      </c>
    </row>
    <row r="38" spans="1:3">
      <c r="A38" s="4" t="s">
        <v>1192</v>
      </c>
    </row>
    <row r="39" spans="1:3">
      <c r="A39" s="3" t="s">
        <v>1139</v>
      </c>
    </row>
    <row r="40" spans="1:3">
      <c r="A40" s="4" t="s">
        <v>1165</v>
      </c>
      <c r="B40" s="4" t="s">
        <v>965</v>
      </c>
      <c r="C40" s="4" t="s">
        <v>988</v>
      </c>
    </row>
    <row r="41" spans="1:3">
      <c r="A41" s="4" t="s">
        <v>1193</v>
      </c>
    </row>
    <row r="42" spans="1:3">
      <c r="A42" s="3" t="s">
        <v>1139</v>
      </c>
    </row>
    <row r="43" spans="1:3">
      <c r="A43" s="4" t="s">
        <v>1165</v>
      </c>
      <c r="B43" s="4" t="s">
        <v>965</v>
      </c>
      <c r="C43" s="4" t="s">
        <v>965</v>
      </c>
    </row>
    <row r="44" spans="1:3">
      <c r="A44" s="4" t="s">
        <v>1194</v>
      </c>
    </row>
    <row r="45" spans="1:3">
      <c r="A45" s="3" t="s">
        <v>1139</v>
      </c>
    </row>
    <row r="46" spans="1:3">
      <c r="A46" s="4" t="s">
        <v>1165</v>
      </c>
      <c r="B46" s="4" t="s">
        <v>1195</v>
      </c>
      <c r="C46" s="4" t="s">
        <v>988</v>
      </c>
    </row>
    <row r="47" spans="1:3">
      <c r="A47" s="4" t="s">
        <v>1196</v>
      </c>
    </row>
    <row r="48" spans="1:3">
      <c r="A48" s="3" t="s">
        <v>1139</v>
      </c>
    </row>
    <row r="49" spans="1:3">
      <c r="A49" s="4" t="s">
        <v>1165</v>
      </c>
      <c r="B49" s="4" t="s">
        <v>1180</v>
      </c>
      <c r="C49" s="4" t="s">
        <v>965</v>
      </c>
    </row>
    <row r="50" spans="1:3">
      <c r="A50" s="4" t="s">
        <v>1197</v>
      </c>
    </row>
    <row r="51" spans="1:3">
      <c r="A51" s="3" t="s">
        <v>1139</v>
      </c>
    </row>
    <row r="52" spans="1:3">
      <c r="A52" s="4" t="s">
        <v>1165</v>
      </c>
      <c r="B52" s="4" t="s">
        <v>1179</v>
      </c>
      <c r="C52" s="4" t="s">
        <v>1198</v>
      </c>
    </row>
    <row r="53" spans="1:3">
      <c r="A53" s="4" t="s">
        <v>1199</v>
      </c>
    </row>
    <row r="54" spans="1:3">
      <c r="A54" s="3" t="s">
        <v>1139</v>
      </c>
    </row>
    <row r="55" spans="1:3">
      <c r="A55" s="4" t="s">
        <v>1165</v>
      </c>
      <c r="B55" s="4" t="s">
        <v>958</v>
      </c>
      <c r="C55" s="4" t="s">
        <v>1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1</v>
      </c>
      <c r="C1" s="2" t="s">
        <v>2</v>
      </c>
      <c r="D1" s="2" t="s">
        <v>62</v>
      </c>
    </row>
    <row r="2" spans="1:4">
      <c r="A2" s="3" t="s">
        <v>1139</v>
      </c>
    </row>
    <row r="3" spans="1:4">
      <c r="A3" s="4" t="s">
        <v>1146</v>
      </c>
      <c r="C3" s="6" t="n">
        <v>1441017</v>
      </c>
      <c r="D3" s="6" t="n">
        <v>1387733</v>
      </c>
    </row>
    <row r="4" spans="1:4">
      <c r="A4" s="4" t="s">
        <v>68</v>
      </c>
      <c r="B4" s="4" t="s">
        <v>65</v>
      </c>
      <c r="C4" s="5" t="n">
        <v>1443589</v>
      </c>
      <c r="D4" s="5" t="n">
        <v>1412426</v>
      </c>
    </row>
    <row r="5" spans="1:4">
      <c r="A5" s="4" t="s">
        <v>1141</v>
      </c>
    </row>
    <row r="6" spans="1:4">
      <c r="A6" s="3" t="s">
        <v>1139</v>
      </c>
    </row>
    <row r="7" spans="1:4">
      <c r="A7" s="4" t="s">
        <v>1146</v>
      </c>
      <c r="C7" s="5" t="n">
        <v>940480</v>
      </c>
      <c r="D7" s="5" t="n">
        <v>911705</v>
      </c>
    </row>
    <row r="8" spans="1:4">
      <c r="A8" s="4" t="s">
        <v>68</v>
      </c>
      <c r="C8" s="5" t="n">
        <v>939372</v>
      </c>
      <c r="D8" s="5" t="n">
        <v>932203</v>
      </c>
    </row>
    <row r="9" spans="1:4">
      <c r="A9" s="4" t="s">
        <v>1202</v>
      </c>
    </row>
    <row r="10" spans="1:4">
      <c r="A10" s="3" t="s">
        <v>1139</v>
      </c>
    </row>
    <row r="11" spans="1:4">
      <c r="A11" s="4" t="s">
        <v>1146</v>
      </c>
      <c r="C11" s="5" t="n">
        <v>29235</v>
      </c>
      <c r="D11" s="5" t="n">
        <v>27663</v>
      </c>
    </row>
    <row r="12" spans="1:4">
      <c r="A12" s="4" t="s">
        <v>68</v>
      </c>
      <c r="C12" s="5" t="n">
        <v>25065</v>
      </c>
      <c r="D12" s="5" t="n">
        <v>25323</v>
      </c>
    </row>
    <row r="13" spans="1:4">
      <c r="A13" s="4" t="s">
        <v>1203</v>
      </c>
    </row>
    <row r="14" spans="1:4">
      <c r="A14" s="3" t="s">
        <v>1139</v>
      </c>
    </row>
    <row r="15" spans="1:4">
      <c r="A15" s="4" t="s">
        <v>1146</v>
      </c>
      <c r="C15" s="5" t="n">
        <v>17052</v>
      </c>
      <c r="D15" s="5" t="n">
        <v>17757</v>
      </c>
    </row>
    <row r="16" spans="1:4">
      <c r="A16" s="4" t="s">
        <v>68</v>
      </c>
      <c r="C16" s="6" t="n">
        <v>14839</v>
      </c>
      <c r="D16" s="6" t="n">
        <v>15580</v>
      </c>
    </row>
    <row r="17" spans="1:4"/>
    <row r="18" spans="1:4">
      <c r="A18" s="4" t="s">
        <v>65</v>
      </c>
      <c r="B18" s="4" t="s">
        <v>103</v>
      </c>
    </row>
  </sheetData>
  <mergeCells count="3">
    <mergeCell ref="A1:B1"/>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4"/>
    <col customWidth="1" max="2" min="2" width="80"/>
    <col customWidth="1" max="3" min="3" width="25"/>
    <col customWidth="1" max="4" min="4" width="21"/>
    <col customWidth="1" max="5" min="5" width="25"/>
  </cols>
  <sheetData>
    <row r="1" spans="1:5">
      <c r="A1" s="1" t="s">
        <v>1204</v>
      </c>
      <c r="C1" s="2" t="s">
        <v>1</v>
      </c>
    </row>
    <row r="2" spans="1:5">
      <c r="C2" s="2" t="s">
        <v>1205</v>
      </c>
      <c r="D2" s="2" t="s">
        <v>1206</v>
      </c>
      <c r="E2" s="2" t="s">
        <v>1207</v>
      </c>
    </row>
    <row r="3" spans="1:5">
      <c r="A3" s="3" t="s">
        <v>1139</v>
      </c>
    </row>
    <row r="4" spans="1:5">
      <c r="A4" s="4" t="s">
        <v>1146</v>
      </c>
      <c r="C4" s="6" t="n">
        <v>1441017</v>
      </c>
      <c r="E4" s="6" t="n">
        <v>1387733</v>
      </c>
    </row>
    <row r="5" spans="1:5">
      <c r="A5" s="4" t="s">
        <v>68</v>
      </c>
      <c r="B5" s="4" t="s">
        <v>65</v>
      </c>
      <c r="C5" s="5" t="n">
        <v>1443589</v>
      </c>
      <c r="E5" s="5" t="n">
        <v>1412426</v>
      </c>
    </row>
    <row r="6" spans="1:5">
      <c r="A6" s="4" t="s">
        <v>1141</v>
      </c>
    </row>
    <row r="7" spans="1:5">
      <c r="A7" s="3" t="s">
        <v>1139</v>
      </c>
    </row>
    <row r="8" spans="1:5">
      <c r="A8" s="4" t="s">
        <v>1208</v>
      </c>
      <c r="D8" s="6" t="n">
        <v>100</v>
      </c>
    </row>
    <row r="9" spans="1:5">
      <c r="A9" s="4" t="s">
        <v>1209</v>
      </c>
      <c r="C9" s="5" t="n">
        <v>10100</v>
      </c>
      <c r="E9" s="5" t="n">
        <v>10900</v>
      </c>
    </row>
    <row r="10" spans="1:5">
      <c r="A10" s="4" t="s">
        <v>1146</v>
      </c>
      <c r="C10" s="5" t="n">
        <v>940480</v>
      </c>
      <c r="E10" s="5" t="n">
        <v>911705</v>
      </c>
    </row>
    <row r="11" spans="1:5">
      <c r="A11" s="4" t="s">
        <v>68</v>
      </c>
      <c r="C11" s="5" t="n">
        <v>939372</v>
      </c>
      <c r="E11" s="5" t="n">
        <v>932203</v>
      </c>
    </row>
    <row r="12" spans="1:5">
      <c r="A12" s="4" t="s">
        <v>1203</v>
      </c>
    </row>
    <row r="13" spans="1:5">
      <c r="A13" s="3" t="s">
        <v>1139</v>
      </c>
    </row>
    <row r="14" spans="1:5">
      <c r="A14" s="4" t="s">
        <v>1146</v>
      </c>
      <c r="C14" s="5" t="n">
        <v>17052</v>
      </c>
      <c r="E14" s="5" t="n">
        <v>17757</v>
      </c>
    </row>
    <row r="15" spans="1:5">
      <c r="A15" s="4" t="s">
        <v>68</v>
      </c>
      <c r="C15" s="5" t="n">
        <v>14839</v>
      </c>
      <c r="E15" s="5" t="n">
        <v>15580</v>
      </c>
    </row>
    <row r="16" spans="1:5">
      <c r="A16" s="4" t="s">
        <v>1142</v>
      </c>
    </row>
    <row r="17" spans="1:5">
      <c r="A17" s="3" t="s">
        <v>1139</v>
      </c>
    </row>
    <row r="18" spans="1:5">
      <c r="A18" s="4" t="s">
        <v>1154</v>
      </c>
      <c r="C18" s="5" t="n">
        <v>-582</v>
      </c>
      <c r="E18" s="5" t="n">
        <v>-62</v>
      </c>
    </row>
    <row r="19" spans="1:5">
      <c r="A19" s="4" t="s">
        <v>1210</v>
      </c>
      <c r="C19" s="5" t="n">
        <v>500</v>
      </c>
    </row>
    <row r="20" spans="1:5">
      <c r="A20" s="4" t="s">
        <v>1209</v>
      </c>
      <c r="C20" s="6" t="n">
        <v>10700</v>
      </c>
      <c r="E20" s="6" t="n">
        <v>16000</v>
      </c>
    </row>
    <row r="21" spans="1:5">
      <c r="A21" s="4" t="s">
        <v>1211</v>
      </c>
      <c r="C21" s="5" t="n">
        <v>1</v>
      </c>
      <c r="E21" s="5" t="n">
        <v>2</v>
      </c>
    </row>
    <row r="22" spans="1:5">
      <c r="A22" s="4" t="s">
        <v>1146</v>
      </c>
      <c r="C22" s="6" t="n">
        <v>303718</v>
      </c>
      <c r="E22" s="6" t="n">
        <v>277870</v>
      </c>
    </row>
    <row r="23" spans="1:5">
      <c r="A23" s="4" t="s">
        <v>68</v>
      </c>
      <c r="C23" s="6" t="n">
        <v>303300</v>
      </c>
      <c r="E23" s="6" t="n">
        <v>274759</v>
      </c>
    </row>
    <row r="24" spans="1:5">
      <c r="A24" s="4" t="s">
        <v>1212</v>
      </c>
    </row>
    <row r="25" spans="1:5">
      <c r="A25" s="3" t="s">
        <v>1139</v>
      </c>
    </row>
    <row r="26" spans="1:5">
      <c r="A26" s="4" t="s">
        <v>1213</v>
      </c>
      <c r="C26" s="5" t="n">
        <v>1</v>
      </c>
      <c r="E26" s="5" t="n">
        <v>3</v>
      </c>
    </row>
    <row r="27" spans="1:5">
      <c r="A27" s="4" t="s">
        <v>1146</v>
      </c>
      <c r="C27" s="6" t="n">
        <v>10700</v>
      </c>
      <c r="E27" s="6" t="n">
        <v>28900</v>
      </c>
    </row>
    <row r="28" spans="1:5">
      <c r="A28" s="4" t="s">
        <v>68</v>
      </c>
      <c r="C28" s="5" t="n">
        <v>10700</v>
      </c>
      <c r="E28" s="5" t="n">
        <v>26500</v>
      </c>
    </row>
    <row r="29" spans="1:5">
      <c r="A29" s="4" t="s">
        <v>1143</v>
      </c>
    </row>
    <row r="30" spans="1:5">
      <c r="A30" s="3" t="s">
        <v>1139</v>
      </c>
    </row>
    <row r="31" spans="1:5">
      <c r="A31" s="4" t="s">
        <v>1154</v>
      </c>
      <c r="C31" s="5" t="n">
        <v>-4523</v>
      </c>
      <c r="E31" s="5" t="n">
        <v>-377</v>
      </c>
    </row>
    <row r="32" spans="1:5">
      <c r="A32" s="4" t="s">
        <v>1210</v>
      </c>
      <c r="C32" s="5" t="n">
        <v>4700</v>
      </c>
    </row>
    <row r="33" spans="1:5">
      <c r="A33" s="4" t="s">
        <v>1214</v>
      </c>
      <c r="C33" s="5" t="n">
        <v>4900</v>
      </c>
      <c r="D33" s="5" t="n">
        <v>4400</v>
      </c>
    </row>
    <row r="34" spans="1:5">
      <c r="A34" s="4" t="s">
        <v>1215</v>
      </c>
      <c r="C34" s="5" t="n">
        <v>600</v>
      </c>
      <c r="E34" s="5" t="n">
        <v>600</v>
      </c>
    </row>
    <row r="35" spans="1:5">
      <c r="A35" s="4" t="s">
        <v>1208</v>
      </c>
      <c r="D35" s="6" t="n">
        <v>2100</v>
      </c>
    </row>
    <row r="36" spans="1:5">
      <c r="A36" s="4" t="s">
        <v>1146</v>
      </c>
      <c r="C36" s="5" t="n">
        <v>190705</v>
      </c>
      <c r="E36" s="5" t="n">
        <v>179743</v>
      </c>
    </row>
    <row r="37" spans="1:5">
      <c r="A37" s="4" t="s">
        <v>68</v>
      </c>
      <c r="C37" s="5" t="n">
        <v>194803</v>
      </c>
      <c r="E37" s="5" t="n">
        <v>186954</v>
      </c>
    </row>
    <row r="38" spans="1:5">
      <c r="A38" s="4" t="s">
        <v>1144</v>
      </c>
    </row>
    <row r="39" spans="1:5">
      <c r="A39" s="3" t="s">
        <v>1139</v>
      </c>
    </row>
    <row r="40" spans="1:5">
      <c r="A40" s="4" t="s">
        <v>1146</v>
      </c>
      <c r="C40" s="5" t="n">
        <v>6114</v>
      </c>
      <c r="E40" s="5" t="n">
        <v>18415</v>
      </c>
    </row>
    <row r="41" spans="1:5">
      <c r="A41" s="4" t="s">
        <v>68</v>
      </c>
      <c r="C41" s="5" t="n">
        <v>6114</v>
      </c>
      <c r="E41" s="5" t="n">
        <v>18510</v>
      </c>
    </row>
    <row r="42" spans="1:5">
      <c r="A42" s="4" t="s">
        <v>1155</v>
      </c>
    </row>
    <row r="43" spans="1:5">
      <c r="A43" s="3" t="s">
        <v>1139</v>
      </c>
    </row>
    <row r="44" spans="1:5">
      <c r="A44" s="4" t="s">
        <v>1154</v>
      </c>
      <c r="C44" s="5" t="n">
        <v>-23391</v>
      </c>
      <c r="E44" s="5" t="n">
        <v>-1938</v>
      </c>
    </row>
    <row r="45" spans="1:5">
      <c r="A45" s="4" t="s">
        <v>1210</v>
      </c>
      <c r="C45" s="5" t="n">
        <v>5500</v>
      </c>
    </row>
    <row r="46" spans="1:5">
      <c r="A46" s="4" t="s">
        <v>1146</v>
      </c>
      <c r="C46" s="5" t="n">
        <v>940480</v>
      </c>
      <c r="E46" s="5" t="n">
        <v>911705</v>
      </c>
    </row>
    <row r="47" spans="1:5">
      <c r="A47" s="4" t="s">
        <v>68</v>
      </c>
      <c r="C47" s="6" t="n">
        <v>939372</v>
      </c>
      <c r="E47" s="6" t="n">
        <v>932203</v>
      </c>
    </row>
    <row r="48" spans="1:5"/>
    <row r="49" spans="1:5">
      <c r="A49" s="4" t="s">
        <v>65</v>
      </c>
      <c r="B49" s="4" t="s">
        <v>103</v>
      </c>
    </row>
  </sheetData>
  <mergeCells count="4">
    <mergeCell ref="A1:B2"/>
    <mergeCell ref="C1:D1"/>
    <mergeCell ref="A48:D48"/>
    <mergeCell ref="B49:D4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1216</v>
      </c>
      <c r="C1" s="2" t="s">
        <v>1</v>
      </c>
      <c r="D1" s="2" t="s">
        <v>105</v>
      </c>
    </row>
    <row r="2" spans="1:4">
      <c r="C2" s="2" t="s">
        <v>2</v>
      </c>
      <c r="D2" s="2" t="s">
        <v>62</v>
      </c>
    </row>
    <row r="3" spans="1:4">
      <c r="A3" s="3" t="s">
        <v>1139</v>
      </c>
    </row>
    <row r="4" spans="1:4">
      <c r="A4" s="4" t="s">
        <v>1146</v>
      </c>
      <c r="C4" s="6" t="n">
        <v>1441017</v>
      </c>
      <c r="D4" s="6" t="n">
        <v>1387733</v>
      </c>
    </row>
    <row r="5" spans="1:4">
      <c r="A5" s="4" t="s">
        <v>877</v>
      </c>
      <c r="C5" s="5" t="n">
        <v>-174092</v>
      </c>
      <c r="D5" s="5" t="n">
        <v>-150821</v>
      </c>
    </row>
    <row r="6" spans="1:4">
      <c r="A6" s="4" t="s">
        <v>68</v>
      </c>
      <c r="B6" s="4" t="s">
        <v>65</v>
      </c>
      <c r="C6" s="6" t="n">
        <v>1443589</v>
      </c>
      <c r="D6" s="6" t="n">
        <v>1412426</v>
      </c>
    </row>
    <row r="7" spans="1:4">
      <c r="A7" s="4" t="s">
        <v>882</v>
      </c>
    </row>
    <row r="8" spans="1:4">
      <c r="A8" s="3" t="s">
        <v>1139</v>
      </c>
    </row>
    <row r="9" spans="1:4">
      <c r="A9" s="4" t="s">
        <v>883</v>
      </c>
      <c r="C9" s="4" t="s">
        <v>884</v>
      </c>
      <c r="D9" s="4" t="s">
        <v>885</v>
      </c>
    </row>
    <row r="10" spans="1:4">
      <c r="A10" s="4" t="s">
        <v>886</v>
      </c>
      <c r="C10" s="4" t="s">
        <v>887</v>
      </c>
      <c r="D10" s="4" t="s">
        <v>888</v>
      </c>
    </row>
    <row r="11" spans="1:4">
      <c r="A11" s="4" t="s">
        <v>889</v>
      </c>
      <c r="C11" s="4" t="s">
        <v>890</v>
      </c>
      <c r="D11" s="4" t="s">
        <v>891</v>
      </c>
    </row>
    <row r="12" spans="1:4">
      <c r="A12" s="4" t="s">
        <v>1142</v>
      </c>
    </row>
    <row r="13" spans="1:4">
      <c r="A13" s="3" t="s">
        <v>1139</v>
      </c>
    </row>
    <row r="14" spans="1:4">
      <c r="A14" s="4" t="s">
        <v>1146</v>
      </c>
      <c r="C14" s="6" t="n">
        <v>303718</v>
      </c>
      <c r="D14" s="6" t="n">
        <v>277870</v>
      </c>
    </row>
    <row r="15" spans="1:4">
      <c r="A15" s="4" t="s">
        <v>877</v>
      </c>
      <c r="C15" s="5" t="n">
        <v>-280</v>
      </c>
      <c r="D15" s="5" t="n">
        <v>-3302</v>
      </c>
    </row>
    <row r="16" spans="1:4">
      <c r="A16" s="4" t="s">
        <v>878</v>
      </c>
      <c r="C16" s="5" t="n">
        <v>303438</v>
      </c>
      <c r="D16" s="5" t="n">
        <v>274568</v>
      </c>
    </row>
    <row r="17" spans="1:4">
      <c r="A17" s="4" t="s">
        <v>1153</v>
      </c>
      <c r="C17" s="5" t="n">
        <v>444</v>
      </c>
      <c r="D17" s="5" t="n">
        <v>253</v>
      </c>
    </row>
    <row r="18" spans="1:4">
      <c r="A18" s="4" t="s">
        <v>1154</v>
      </c>
      <c r="C18" s="5" t="n">
        <v>-582</v>
      </c>
      <c r="D18" s="5" t="n">
        <v>-62</v>
      </c>
    </row>
    <row r="19" spans="1:4">
      <c r="A19" s="4" t="s">
        <v>68</v>
      </c>
      <c r="C19" s="6" t="n">
        <v>303300</v>
      </c>
      <c r="D19" s="6" t="n">
        <v>274759</v>
      </c>
    </row>
    <row r="20" spans="1:4">
      <c r="A20" s="4" t="s">
        <v>1211</v>
      </c>
      <c r="C20" s="5" t="n">
        <v>1</v>
      </c>
      <c r="D20" s="5" t="n">
        <v>2</v>
      </c>
    </row>
    <row r="21" spans="1:4">
      <c r="A21" s="4" t="s">
        <v>1209</v>
      </c>
      <c r="C21" s="6" t="n">
        <v>10700</v>
      </c>
      <c r="D21" s="6" t="n">
        <v>16000</v>
      </c>
    </row>
    <row r="22" spans="1:4">
      <c r="A22" s="4" t="s">
        <v>1217</v>
      </c>
    </row>
    <row r="23" spans="1:4">
      <c r="A23" s="3" t="s">
        <v>1139</v>
      </c>
    </row>
    <row r="24" spans="1:4">
      <c r="A24" s="4" t="s">
        <v>883</v>
      </c>
      <c r="C24" s="4" t="s">
        <v>1218</v>
      </c>
      <c r="D24" s="4" t="s">
        <v>1219</v>
      </c>
    </row>
    <row r="25" spans="1:4">
      <c r="A25" s="4" t="s">
        <v>886</v>
      </c>
      <c r="C25" s="4" t="s">
        <v>1220</v>
      </c>
      <c r="D25" s="4" t="s">
        <v>1221</v>
      </c>
    </row>
    <row r="26" spans="1:4">
      <c r="A26" s="4" t="s">
        <v>889</v>
      </c>
      <c r="C26" s="4" t="s">
        <v>1222</v>
      </c>
      <c r="D26" s="4" t="s">
        <v>1223</v>
      </c>
    </row>
    <row r="27" spans="1:4">
      <c r="A27" s="4" t="s">
        <v>1147</v>
      </c>
    </row>
    <row r="28" spans="1:4">
      <c r="A28" s="3" t="s">
        <v>1139</v>
      </c>
    </row>
    <row r="29" spans="1:4">
      <c r="A29" s="4" t="s">
        <v>68</v>
      </c>
      <c r="C29" s="6" t="n">
        <v>10700</v>
      </c>
      <c r="D29" s="6" t="n">
        <v>10700</v>
      </c>
    </row>
    <row r="30" spans="1:4"/>
    <row r="31" spans="1:4">
      <c r="A31" s="4" t="s">
        <v>65</v>
      </c>
      <c r="B31" s="4" t="s">
        <v>103</v>
      </c>
    </row>
  </sheetData>
  <mergeCells count="3">
    <mergeCell ref="A1:B2"/>
    <mergeCell ref="A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4</v>
      </c>
      <c r="B1" s="2" t="s">
        <v>1</v>
      </c>
      <c r="C1" s="2" t="s">
        <v>105</v>
      </c>
    </row>
    <row r="2" spans="1:3">
      <c r="B2" s="2" t="s">
        <v>2</v>
      </c>
      <c r="C2" s="2" t="s">
        <v>62</v>
      </c>
    </row>
    <row r="3" spans="1:3">
      <c r="A3" s="3" t="s">
        <v>1139</v>
      </c>
    </row>
    <row r="4" spans="1:3">
      <c r="A4" s="4" t="s">
        <v>1165</v>
      </c>
      <c r="B4" s="4" t="s">
        <v>656</v>
      </c>
      <c r="C4" s="4" t="s">
        <v>656</v>
      </c>
    </row>
    <row r="5" spans="1:3">
      <c r="A5" s="4" t="s">
        <v>1169</v>
      </c>
    </row>
    <row r="6" spans="1:3">
      <c r="A6" s="3" t="s">
        <v>1139</v>
      </c>
    </row>
    <row r="7" spans="1:3">
      <c r="A7" s="4" t="s">
        <v>1165</v>
      </c>
      <c r="B7" s="4" t="s">
        <v>1225</v>
      </c>
      <c r="C7" s="4" t="s">
        <v>1226</v>
      </c>
    </row>
    <row r="8" spans="1:3">
      <c r="A8" s="4" t="s">
        <v>1227</v>
      </c>
    </row>
    <row r="9" spans="1:3">
      <c r="A9" s="3" t="s">
        <v>1139</v>
      </c>
    </row>
    <row r="10" spans="1:3">
      <c r="A10" s="4" t="s">
        <v>1165</v>
      </c>
      <c r="B10" s="4" t="s">
        <v>1228</v>
      </c>
      <c r="C10" s="4" t="s">
        <v>1229</v>
      </c>
    </row>
    <row r="11" spans="1:3">
      <c r="A11" s="4" t="s">
        <v>1196</v>
      </c>
    </row>
    <row r="12" spans="1:3">
      <c r="A12" s="3" t="s">
        <v>1139</v>
      </c>
    </row>
    <row r="13" spans="1:3">
      <c r="A13" s="4" t="s">
        <v>1165</v>
      </c>
      <c r="B13" s="4" t="s">
        <v>1230</v>
      </c>
      <c r="C13" s="4" t="s">
        <v>988</v>
      </c>
    </row>
    <row r="14" spans="1:3">
      <c r="A14" s="4" t="s">
        <v>1231</v>
      </c>
    </row>
    <row r="15" spans="1:3">
      <c r="A15" s="3" t="s">
        <v>1139</v>
      </c>
    </row>
    <row r="16" spans="1:3">
      <c r="A16" s="4" t="s">
        <v>1165</v>
      </c>
      <c r="B16" s="4" t="s">
        <v>1232</v>
      </c>
      <c r="C16" s="4" t="s">
        <v>1233</v>
      </c>
    </row>
    <row r="17" spans="1:3">
      <c r="A17" s="4" t="s">
        <v>1192</v>
      </c>
    </row>
    <row r="18" spans="1:3">
      <c r="A18" s="3" t="s">
        <v>1139</v>
      </c>
    </row>
    <row r="19" spans="1:3">
      <c r="A19" s="4" t="s">
        <v>1165</v>
      </c>
      <c r="B19" s="4" t="s">
        <v>1200</v>
      </c>
      <c r="C19" s="4" t="s">
        <v>1234</v>
      </c>
    </row>
    <row r="20" spans="1:3">
      <c r="A20" s="4" t="s">
        <v>1177</v>
      </c>
    </row>
    <row r="21" spans="1:3">
      <c r="A21" s="3" t="s">
        <v>1139</v>
      </c>
    </row>
    <row r="22" spans="1:3">
      <c r="A22" s="4" t="s">
        <v>1165</v>
      </c>
      <c r="B22" s="4" t="s">
        <v>1200</v>
      </c>
      <c r="C22" s="4" t="s">
        <v>1235</v>
      </c>
    </row>
    <row r="23" spans="1:3">
      <c r="A23" s="4" t="s">
        <v>1188</v>
      </c>
    </row>
    <row r="24" spans="1:3">
      <c r="A24" s="3" t="s">
        <v>1139</v>
      </c>
    </row>
    <row r="25" spans="1:3">
      <c r="A25" s="4" t="s">
        <v>1165</v>
      </c>
      <c r="B25" s="4" t="s">
        <v>1236</v>
      </c>
      <c r="C25" s="4" t="s">
        <v>988</v>
      </c>
    </row>
    <row r="26" spans="1:3">
      <c r="A26" s="4" t="s">
        <v>1194</v>
      </c>
    </row>
    <row r="27" spans="1:3">
      <c r="A27" s="3" t="s">
        <v>1139</v>
      </c>
    </row>
    <row r="28" spans="1:3">
      <c r="A28" s="4" t="s">
        <v>1165</v>
      </c>
      <c r="B28" s="4" t="s">
        <v>1237</v>
      </c>
      <c r="C28" s="4" t="s">
        <v>1238</v>
      </c>
    </row>
    <row r="29" spans="1:3">
      <c r="A29" s="4" t="s">
        <v>1166</v>
      </c>
    </row>
    <row r="30" spans="1:3">
      <c r="A30" s="3" t="s">
        <v>1139</v>
      </c>
    </row>
    <row r="31" spans="1:3">
      <c r="A31" s="4" t="s">
        <v>1165</v>
      </c>
      <c r="B31" s="4" t="s">
        <v>1239</v>
      </c>
      <c r="C31" s="4" t="s">
        <v>988</v>
      </c>
    </row>
    <row r="32" spans="1:3">
      <c r="A32" s="4" t="s">
        <v>1177</v>
      </c>
    </row>
    <row r="33" spans="1:3">
      <c r="A33" s="3" t="s">
        <v>1139</v>
      </c>
    </row>
    <row r="34" spans="1:3">
      <c r="A34" s="4" t="s">
        <v>1165</v>
      </c>
      <c r="B34" s="4" t="s">
        <v>1240</v>
      </c>
      <c r="C34" s="4" t="s">
        <v>1241</v>
      </c>
    </row>
    <row r="35" spans="1:3">
      <c r="A35" s="4" t="s">
        <v>1185</v>
      </c>
    </row>
    <row r="36" spans="1:3">
      <c r="A36" s="3" t="s">
        <v>1139</v>
      </c>
    </row>
    <row r="37" spans="1:3">
      <c r="A37" s="4" t="s">
        <v>1165</v>
      </c>
      <c r="B37" s="4" t="s">
        <v>1175</v>
      </c>
      <c r="C37" s="4" t="s">
        <v>1242</v>
      </c>
    </row>
    <row r="38" spans="1:3">
      <c r="A38" s="4" t="s">
        <v>1243</v>
      </c>
    </row>
    <row r="39" spans="1:3">
      <c r="A39" s="3" t="s">
        <v>1139</v>
      </c>
    </row>
    <row r="40" spans="1:3">
      <c r="A40" s="4" t="s">
        <v>1165</v>
      </c>
      <c r="B40" s="4" t="s">
        <v>996</v>
      </c>
      <c r="C40" s="4" t="s">
        <v>1186</v>
      </c>
    </row>
    <row r="41" spans="1:3">
      <c r="A41" s="4" t="s">
        <v>1244</v>
      </c>
    </row>
    <row r="42" spans="1:3">
      <c r="A42" s="3" t="s">
        <v>1139</v>
      </c>
    </row>
    <row r="43" spans="1:3">
      <c r="A43" s="4" t="s">
        <v>1165</v>
      </c>
      <c r="B43" s="4" t="s">
        <v>1198</v>
      </c>
      <c r="C43" s="4" t="s">
        <v>1179</v>
      </c>
    </row>
    <row r="44" spans="1:3">
      <c r="A44" s="4" t="s">
        <v>1181</v>
      </c>
    </row>
    <row r="45" spans="1:3">
      <c r="A45" s="3" t="s">
        <v>1139</v>
      </c>
    </row>
    <row r="46" spans="1:3">
      <c r="A46" s="4" t="s">
        <v>1165</v>
      </c>
      <c r="B46" s="4" t="s">
        <v>1191</v>
      </c>
      <c r="C46" s="4" t="s">
        <v>1015</v>
      </c>
    </row>
    <row r="47" spans="1:3">
      <c r="A47" s="4" t="s">
        <v>1245</v>
      </c>
    </row>
    <row r="48" spans="1:3">
      <c r="A48" s="3" t="s">
        <v>1139</v>
      </c>
    </row>
    <row r="49" spans="1:3">
      <c r="A49" s="4" t="s">
        <v>1165</v>
      </c>
      <c r="B49" s="4" t="s">
        <v>1191</v>
      </c>
      <c r="C49" s="4" t="s">
        <v>1015</v>
      </c>
    </row>
    <row r="50" spans="1:3">
      <c r="A50" s="4" t="s">
        <v>1197</v>
      </c>
    </row>
    <row r="51" spans="1:3">
      <c r="A51" s="3" t="s">
        <v>1139</v>
      </c>
    </row>
    <row r="52" spans="1:3">
      <c r="A52" s="4" t="s">
        <v>1165</v>
      </c>
      <c r="B52" s="4" t="s">
        <v>965</v>
      </c>
      <c r="C52" s="4" t="s">
        <v>1246</v>
      </c>
    </row>
    <row r="53" spans="1:3">
      <c r="A53" s="4" t="s">
        <v>1199</v>
      </c>
    </row>
    <row r="54" spans="1:3">
      <c r="A54" s="3" t="s">
        <v>1139</v>
      </c>
    </row>
    <row r="55" spans="1:3">
      <c r="A55" s="4" t="s">
        <v>1165</v>
      </c>
      <c r="B55" s="4" t="s">
        <v>1247</v>
      </c>
      <c r="C55" s="4" t="s">
        <v>9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1248</v>
      </c>
      <c r="C1" s="2" t="s">
        <v>1</v>
      </c>
      <c r="D1" s="2" t="s">
        <v>105</v>
      </c>
    </row>
    <row r="2" spans="1:4">
      <c r="C2" s="2" t="s">
        <v>2</v>
      </c>
      <c r="D2" s="2" t="s">
        <v>62</v>
      </c>
    </row>
    <row r="3" spans="1:4">
      <c r="A3" s="3" t="s">
        <v>1139</v>
      </c>
    </row>
    <row r="4" spans="1:4">
      <c r="A4" s="4" t="s">
        <v>1146</v>
      </c>
      <c r="C4" s="6" t="n">
        <v>1441017</v>
      </c>
      <c r="D4" s="6" t="n">
        <v>1387733</v>
      </c>
    </row>
    <row r="5" spans="1:4">
      <c r="A5" s="4" t="s">
        <v>877</v>
      </c>
      <c r="C5" s="5" t="n">
        <v>-174092</v>
      </c>
      <c r="D5" s="5" t="n">
        <v>-150821</v>
      </c>
    </row>
    <row r="6" spans="1:4">
      <c r="A6" s="4" t="s">
        <v>68</v>
      </c>
      <c r="B6" s="4" t="s">
        <v>65</v>
      </c>
      <c r="C6" s="6" t="n">
        <v>1443589</v>
      </c>
      <c r="D6" s="6" t="n">
        <v>1412426</v>
      </c>
    </row>
    <row r="7" spans="1:4">
      <c r="A7" s="4" t="s">
        <v>882</v>
      </c>
    </row>
    <row r="8" spans="1:4">
      <c r="A8" s="3" t="s">
        <v>1139</v>
      </c>
    </row>
    <row r="9" spans="1:4">
      <c r="A9" s="4" t="s">
        <v>889</v>
      </c>
      <c r="C9" s="4" t="s">
        <v>890</v>
      </c>
      <c r="D9" s="4" t="s">
        <v>891</v>
      </c>
    </row>
    <row r="10" spans="1:4">
      <c r="A10" s="4" t="s">
        <v>1143</v>
      </c>
    </row>
    <row r="11" spans="1:4">
      <c r="A11" s="3" t="s">
        <v>1139</v>
      </c>
    </row>
    <row r="12" spans="1:4">
      <c r="A12" s="4" t="s">
        <v>1146</v>
      </c>
      <c r="C12" s="6" t="n">
        <v>190705</v>
      </c>
      <c r="D12" s="6" t="n">
        <v>179743</v>
      </c>
    </row>
    <row r="13" spans="1:4">
      <c r="A13" s="4" t="s">
        <v>877</v>
      </c>
      <c r="C13" s="5" t="n">
        <v>7684</v>
      </c>
      <c r="D13" s="5" t="n">
        <v>5027</v>
      </c>
    </row>
    <row r="14" spans="1:4">
      <c r="A14" s="4" t="s">
        <v>878</v>
      </c>
      <c r="C14" s="5" t="n">
        <v>198389</v>
      </c>
      <c r="D14" s="5" t="n">
        <v>184770</v>
      </c>
    </row>
    <row r="15" spans="1:4">
      <c r="A15" s="4" t="s">
        <v>1153</v>
      </c>
      <c r="C15" s="5" t="n">
        <v>937</v>
      </c>
      <c r="D15" s="5" t="n">
        <v>2561</v>
      </c>
    </row>
    <row r="16" spans="1:4">
      <c r="A16" s="4" t="s">
        <v>1154</v>
      </c>
      <c r="C16" s="5" t="n">
        <v>-4523</v>
      </c>
      <c r="D16" s="5" t="n">
        <v>-377</v>
      </c>
    </row>
    <row r="17" spans="1:4">
      <c r="A17" s="4" t="s">
        <v>68</v>
      </c>
      <c r="C17" s="6" t="n">
        <v>194803</v>
      </c>
      <c r="D17" s="6" t="n">
        <v>186954</v>
      </c>
    </row>
    <row r="18" spans="1:4">
      <c r="A18" s="4" t="s">
        <v>1249</v>
      </c>
    </row>
    <row r="19" spans="1:4">
      <c r="A19" s="3" t="s">
        <v>1139</v>
      </c>
    </row>
    <row r="20" spans="1:4">
      <c r="A20" s="4" t="s">
        <v>889</v>
      </c>
      <c r="C20" s="4" t="s">
        <v>1250</v>
      </c>
      <c r="D20" s="4" t="s">
        <v>1251</v>
      </c>
    </row>
    <row r="21" spans="1:4">
      <c r="A21" s="4" t="s">
        <v>1252</v>
      </c>
      <c r="C21" s="4" t="s">
        <v>1253</v>
      </c>
      <c r="D21" s="4" t="s">
        <v>1253</v>
      </c>
    </row>
    <row r="22" spans="1:4"/>
    <row r="23" spans="1:4">
      <c r="A23" s="4" t="s">
        <v>65</v>
      </c>
      <c r="B23" s="4" t="s">
        <v>103</v>
      </c>
    </row>
  </sheetData>
  <mergeCells count="3">
    <mergeCell ref="A1:B2"/>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62</v>
      </c>
    </row>
    <row r="2" spans="1:3">
      <c r="A2" s="3" t="s">
        <v>1255</v>
      </c>
    </row>
    <row r="3" spans="1:3">
      <c r="A3" s="4" t="s">
        <v>1256</v>
      </c>
      <c r="B3" s="4" t="s">
        <v>656</v>
      </c>
      <c r="C3" s="4" t="s">
        <v>656</v>
      </c>
    </row>
    <row r="4" spans="1:3">
      <c r="A4" s="4" t="s">
        <v>1257</v>
      </c>
    </row>
    <row r="5" spans="1:3">
      <c r="A5" s="3" t="s">
        <v>1255</v>
      </c>
    </row>
    <row r="6" spans="1:3">
      <c r="A6" s="4" t="s">
        <v>1256</v>
      </c>
      <c r="B6" s="4" t="s">
        <v>1258</v>
      </c>
      <c r="C6" s="4" t="s">
        <v>1259</v>
      </c>
    </row>
    <row r="7" spans="1:3">
      <c r="A7" s="4" t="s">
        <v>1260</v>
      </c>
    </row>
    <row r="8" spans="1:3">
      <c r="A8" s="3" t="s">
        <v>1255</v>
      </c>
    </row>
    <row r="9" spans="1:3">
      <c r="A9" s="4" t="s">
        <v>1256</v>
      </c>
      <c r="B9" s="4" t="s">
        <v>1179</v>
      </c>
      <c r="C9" s="4" t="s">
        <v>1186</v>
      </c>
    </row>
    <row r="10" spans="1:3">
      <c r="A10" s="4" t="s">
        <v>1261</v>
      </c>
    </row>
    <row r="11" spans="1:3">
      <c r="A11" s="3" t="s">
        <v>1255</v>
      </c>
    </row>
    <row r="12" spans="1:3">
      <c r="A12" s="4" t="s">
        <v>1256</v>
      </c>
      <c r="B12" s="4" t="s">
        <v>1191</v>
      </c>
      <c r="C12" s="4" t="s">
        <v>1190</v>
      </c>
    </row>
    <row r="13" spans="1:3">
      <c r="A13" s="4" t="s">
        <v>1262</v>
      </c>
    </row>
    <row r="14" spans="1:3">
      <c r="A14" s="3" t="s">
        <v>1255</v>
      </c>
    </row>
    <row r="15" spans="1:3">
      <c r="A15" s="4" t="s">
        <v>1256</v>
      </c>
      <c r="B15" s="4" t="s">
        <v>1246</v>
      </c>
      <c r="C15" s="4" t="s">
        <v>12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1263</v>
      </c>
      <c r="C1" s="2" t="s">
        <v>1</v>
      </c>
      <c r="D1" s="2" t="s">
        <v>105</v>
      </c>
    </row>
    <row r="2" spans="1:4">
      <c r="C2" s="2" t="s">
        <v>2</v>
      </c>
      <c r="D2" s="2" t="s">
        <v>62</v>
      </c>
    </row>
    <row r="3" spans="1:4">
      <c r="A3" s="3" t="s">
        <v>1139</v>
      </c>
    </row>
    <row r="4" spans="1:4">
      <c r="A4" s="4" t="s">
        <v>1146</v>
      </c>
      <c r="C4" s="6" t="n">
        <v>1441017</v>
      </c>
      <c r="D4" s="6" t="n">
        <v>1387733</v>
      </c>
    </row>
    <row r="5" spans="1:4">
      <c r="A5" s="4" t="s">
        <v>68</v>
      </c>
      <c r="B5" s="4" t="s">
        <v>65</v>
      </c>
      <c r="C5" s="5" t="n">
        <v>1443589</v>
      </c>
      <c r="D5" s="5" t="n">
        <v>1412426</v>
      </c>
    </row>
    <row r="6" spans="1:4">
      <c r="A6" s="4" t="s">
        <v>1144</v>
      </c>
    </row>
    <row r="7" spans="1:4">
      <c r="A7" s="3" t="s">
        <v>1139</v>
      </c>
    </row>
    <row r="8" spans="1:4">
      <c r="A8" s="4" t="s">
        <v>1146</v>
      </c>
      <c r="C8" s="5" t="n">
        <v>6114</v>
      </c>
      <c r="D8" s="5" t="n">
        <v>18415</v>
      </c>
    </row>
    <row r="9" spans="1:4">
      <c r="A9" s="4" t="s">
        <v>68</v>
      </c>
      <c r="C9" s="6" t="n">
        <v>6114</v>
      </c>
      <c r="D9" s="6" t="n">
        <v>18510</v>
      </c>
    </row>
    <row r="10" spans="1:4">
      <c r="A10" s="4" t="s">
        <v>882</v>
      </c>
    </row>
    <row r="11" spans="1:4">
      <c r="A11" s="3" t="s">
        <v>1139</v>
      </c>
    </row>
    <row r="12" spans="1:4">
      <c r="A12" s="4" t="s">
        <v>883</v>
      </c>
      <c r="C12" s="4" t="s">
        <v>884</v>
      </c>
      <c r="D12" s="4" t="s">
        <v>885</v>
      </c>
    </row>
    <row r="13" spans="1:4">
      <c r="A13" s="4" t="s">
        <v>889</v>
      </c>
      <c r="C13" s="4" t="s">
        <v>890</v>
      </c>
      <c r="D13" s="4" t="s">
        <v>891</v>
      </c>
    </row>
    <row r="14" spans="1:4">
      <c r="A14" s="4" t="s">
        <v>1264</v>
      </c>
    </row>
    <row r="15" spans="1:4">
      <c r="A15" s="3" t="s">
        <v>1139</v>
      </c>
    </row>
    <row r="16" spans="1:4">
      <c r="A16" s="4" t="s">
        <v>883</v>
      </c>
      <c r="C16" s="4" t="s">
        <v>1265</v>
      </c>
      <c r="D16" s="4" t="s">
        <v>1266</v>
      </c>
    </row>
    <row r="17" spans="1:4">
      <c r="A17" s="4" t="s">
        <v>889</v>
      </c>
      <c r="C17" s="4" t="s">
        <v>1267</v>
      </c>
      <c r="D17" s="4" t="s">
        <v>1268</v>
      </c>
    </row>
    <row r="18" spans="1:4"/>
    <row r="19" spans="1:4">
      <c r="A19" s="4" t="s">
        <v>65</v>
      </c>
      <c r="B19" s="4" t="s">
        <v>103</v>
      </c>
    </row>
  </sheetData>
  <mergeCells count="3">
    <mergeCell ref="A1:B2"/>
    <mergeCell ref="A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s>
  <sheetData>
    <row r="1" spans="1:5">
      <c r="A1" s="1" t="s">
        <v>1269</v>
      </c>
      <c r="C1" s="2" t="s">
        <v>1</v>
      </c>
    </row>
    <row r="2" spans="1:5">
      <c r="C2" s="2" t="s">
        <v>2</v>
      </c>
      <c r="D2" s="2" t="s">
        <v>119</v>
      </c>
      <c r="E2" s="2" t="s">
        <v>62</v>
      </c>
    </row>
    <row r="3" spans="1:5">
      <c r="A3" s="3" t="s">
        <v>1270</v>
      </c>
    </row>
    <row r="4" spans="1:5">
      <c r="A4" s="4" t="s">
        <v>69</v>
      </c>
      <c r="B4" s="4" t="s">
        <v>65</v>
      </c>
      <c r="C4" s="6" t="n">
        <v>65397</v>
      </c>
      <c r="E4" s="6" t="n">
        <v>71850</v>
      </c>
    </row>
    <row r="5" spans="1:5">
      <c r="A5" s="4" t="s">
        <v>144</v>
      </c>
      <c r="C5" s="5" t="n">
        <v>-6497</v>
      </c>
      <c r="D5" s="6" t="n">
        <v>1797</v>
      </c>
    </row>
    <row r="6" spans="1:5">
      <c r="A6" s="4" t="s">
        <v>1271</v>
      </c>
    </row>
    <row r="7" spans="1:5">
      <c r="A7" s="3" t="s">
        <v>1270</v>
      </c>
    </row>
    <row r="8" spans="1:5">
      <c r="A8" s="4" t="s">
        <v>69</v>
      </c>
      <c r="C8" s="6" t="n">
        <v>25000</v>
      </c>
      <c r="E8" s="6" t="n">
        <v>28500</v>
      </c>
    </row>
    <row r="9" spans="1:5"/>
    <row r="10" spans="1:5">
      <c r="A10" s="4" t="s">
        <v>65</v>
      </c>
      <c r="B10" s="4" t="s">
        <v>103</v>
      </c>
    </row>
  </sheetData>
  <mergeCells count="4">
    <mergeCell ref="A1:B2"/>
    <mergeCell ref="C1:D1"/>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s>
  <sheetData>
    <row r="1" spans="1:4">
      <c r="A1" s="1" t="s">
        <v>194</v>
      </c>
      <c r="C1" s="2" t="s">
        <v>1</v>
      </c>
    </row>
    <row r="2" spans="1:4">
      <c r="C2" s="2" t="s">
        <v>2</v>
      </c>
      <c r="D2" s="2" t="s">
        <v>119</v>
      </c>
    </row>
    <row r="3" spans="1:4">
      <c r="A3" s="3" t="s">
        <v>195</v>
      </c>
    </row>
    <row r="4" spans="1:4">
      <c r="A4" s="4" t="s">
        <v>145</v>
      </c>
      <c r="C4" s="6" t="n">
        <v>-128342</v>
      </c>
      <c r="D4" s="6" t="n">
        <v>16488</v>
      </c>
    </row>
    <row r="5" spans="1:4">
      <c r="A5" s="3" t="s">
        <v>196</v>
      </c>
    </row>
    <row r="6" spans="1:4">
      <c r="A6" s="4" t="s">
        <v>197</v>
      </c>
      <c r="C6" s="5" t="n">
        <v>-12260</v>
      </c>
      <c r="D6" s="5" t="n">
        <v>5322</v>
      </c>
    </row>
    <row r="7" spans="1:4">
      <c r="A7" s="4" t="s">
        <v>126</v>
      </c>
      <c r="C7" s="5" t="n">
        <v>12406</v>
      </c>
      <c r="D7" s="5" t="n">
        <v>11570</v>
      </c>
    </row>
    <row r="8" spans="1:4">
      <c r="A8" s="4" t="s">
        <v>198</v>
      </c>
      <c r="C8" s="5" t="n">
        <v>-350</v>
      </c>
      <c r="D8" s="5" t="n">
        <v>58</v>
      </c>
    </row>
    <row r="9" spans="1:4">
      <c r="A9" s="4" t="s">
        <v>199</v>
      </c>
      <c r="C9" s="5" t="n">
        <v>133738</v>
      </c>
      <c r="D9" s="5" t="n">
        <v>-26388</v>
      </c>
    </row>
    <row r="10" spans="1:4">
      <c r="A10" s="4" t="s">
        <v>200</v>
      </c>
      <c r="C10" s="5" t="n">
        <v>9984</v>
      </c>
      <c r="D10" s="5" t="n">
        <v>5689</v>
      </c>
    </row>
    <row r="11" spans="1:4">
      <c r="A11" s="4" t="s">
        <v>201</v>
      </c>
      <c r="C11" s="5" t="n">
        <v>357</v>
      </c>
      <c r="D11" s="5" t="n">
        <v>247</v>
      </c>
    </row>
    <row r="12" spans="1:4">
      <c r="A12" s="4" t="s">
        <v>202</v>
      </c>
      <c r="C12" s="5" t="n">
        <v>200</v>
      </c>
      <c r="D12" s="5" t="n">
        <v>100</v>
      </c>
    </row>
    <row r="13" spans="1:4">
      <c r="A13" s="4" t="s">
        <v>203</v>
      </c>
      <c r="C13" s="5" t="n">
        <v>6497</v>
      </c>
      <c r="D13" s="5" t="n">
        <v>-1797</v>
      </c>
    </row>
    <row r="14" spans="1:4">
      <c r="A14" s="3" t="s">
        <v>204</v>
      </c>
    </row>
    <row r="15" spans="1:4">
      <c r="A15" s="4" t="s">
        <v>205</v>
      </c>
      <c r="C15" s="5" t="n">
        <v>28867</v>
      </c>
      <c r="D15" s="5" t="n">
        <v>20992</v>
      </c>
    </row>
    <row r="16" spans="1:4">
      <c r="A16" s="3" t="s">
        <v>206</v>
      </c>
    </row>
    <row r="17" spans="1:4">
      <c r="A17" s="4" t="s">
        <v>207</v>
      </c>
      <c r="C17" s="5" t="n">
        <v>-827252</v>
      </c>
      <c r="D17" s="5" t="n">
        <v>-617445</v>
      </c>
    </row>
    <row r="18" spans="1:4">
      <c r="A18" s="4" t="s">
        <v>208</v>
      </c>
      <c r="C18" s="5" t="n">
        <v>-273571</v>
      </c>
      <c r="D18" s="5" t="n">
        <v>-260716</v>
      </c>
    </row>
    <row r="19" spans="1:4">
      <c r="A19" s="4" t="s">
        <v>209</v>
      </c>
      <c r="C19" s="5" t="n">
        <v>0</v>
      </c>
      <c r="D19" s="5" t="n">
        <v>-240</v>
      </c>
    </row>
    <row r="20" spans="1:4">
      <c r="A20" s="4" t="s">
        <v>210</v>
      </c>
      <c r="C20" s="5" t="n">
        <v>1241449</v>
      </c>
      <c r="D20" s="5" t="n">
        <v>682337</v>
      </c>
    </row>
    <row r="21" spans="1:4">
      <c r="A21" s="4" t="s">
        <v>211</v>
      </c>
      <c r="C21" s="5" t="n">
        <v>38</v>
      </c>
      <c r="D21" s="5" t="n">
        <v>10296</v>
      </c>
    </row>
    <row r="22" spans="1:4">
      <c r="A22" s="4" t="s">
        <v>212</v>
      </c>
      <c r="C22" s="5" t="n">
        <v>-3034</v>
      </c>
      <c r="D22" s="5" t="n">
        <v>-13245</v>
      </c>
    </row>
    <row r="23" spans="1:4">
      <c r="A23" s="4" t="s">
        <v>213</v>
      </c>
      <c r="C23" s="5" t="n">
        <v>13824</v>
      </c>
      <c r="D23" s="5" t="n">
        <v>27585</v>
      </c>
    </row>
    <row r="24" spans="1:4">
      <c r="A24" s="4" t="s">
        <v>214</v>
      </c>
      <c r="C24" s="5" t="n">
        <v>6946</v>
      </c>
      <c r="D24" s="5" t="n">
        <v>9</v>
      </c>
    </row>
    <row r="25" spans="1:4">
      <c r="A25" s="4" t="s">
        <v>215</v>
      </c>
      <c r="C25" s="5" t="n">
        <v>135093</v>
      </c>
      <c r="D25" s="5" t="n">
        <v>36414</v>
      </c>
    </row>
    <row r="26" spans="1:4">
      <c r="A26" s="4" t="s">
        <v>216</v>
      </c>
      <c r="C26" s="5" t="n">
        <v>154441</v>
      </c>
      <c r="D26" s="5" t="n">
        <v>87481</v>
      </c>
    </row>
    <row r="27" spans="1:4">
      <c r="A27" s="4" t="s">
        <v>217</v>
      </c>
      <c r="C27" s="5" t="n">
        <v>201998</v>
      </c>
      <c r="D27" s="5" t="n">
        <v>278033</v>
      </c>
    </row>
    <row r="28" spans="1:4">
      <c r="A28" s="4" t="s">
        <v>218</v>
      </c>
      <c r="C28" s="5" t="n">
        <v>-265932</v>
      </c>
      <c r="D28" s="5" t="n">
        <v>-329382</v>
      </c>
    </row>
    <row r="29" spans="1:4">
      <c r="A29" s="4" t="s">
        <v>219</v>
      </c>
      <c r="C29" s="5" t="n">
        <v>-48081</v>
      </c>
      <c r="D29" s="5" t="n">
        <v>-32285</v>
      </c>
    </row>
    <row r="30" spans="1:4">
      <c r="A30" s="4" t="s">
        <v>220</v>
      </c>
      <c r="C30" s="5" t="n">
        <v>26877</v>
      </c>
      <c r="D30" s="5" t="n">
        <v>22161</v>
      </c>
    </row>
    <row r="31" spans="1:4">
      <c r="A31" s="4" t="s">
        <v>221</v>
      </c>
      <c r="C31" s="5" t="n">
        <v>-5880200</v>
      </c>
      <c r="D31" s="5" t="n">
        <v>-1536791</v>
      </c>
    </row>
    <row r="32" spans="1:4">
      <c r="A32" s="4" t="s">
        <v>222</v>
      </c>
      <c r="C32" s="5" t="n">
        <v>5940600</v>
      </c>
      <c r="D32" s="5" t="n">
        <v>1572683</v>
      </c>
    </row>
    <row r="33" spans="1:4">
      <c r="A33" s="4" t="s">
        <v>223</v>
      </c>
      <c r="C33" s="5" t="n">
        <v>-3029</v>
      </c>
      <c r="D33" s="5" t="n">
        <v>11026</v>
      </c>
    </row>
    <row r="34" spans="1:4">
      <c r="A34" s="4" t="s">
        <v>224</v>
      </c>
      <c r="C34" s="5" t="n">
        <v>8287</v>
      </c>
      <c r="D34" s="5" t="n">
        <v>-2476</v>
      </c>
    </row>
    <row r="35" spans="1:4">
      <c r="A35" s="4" t="s">
        <v>225</v>
      </c>
      <c r="C35" s="5" t="n">
        <v>428454</v>
      </c>
      <c r="D35" s="5" t="n">
        <v>-64555</v>
      </c>
    </row>
    <row r="36" spans="1:4">
      <c r="A36" s="3" t="s">
        <v>226</v>
      </c>
    </row>
    <row r="37" spans="1:4">
      <c r="A37" s="4" t="s">
        <v>227</v>
      </c>
      <c r="B37" s="4" t="s">
        <v>65</v>
      </c>
      <c r="C37" s="5" t="n">
        <v>95537</v>
      </c>
      <c r="D37" s="5" t="n">
        <v>0</v>
      </c>
    </row>
    <row r="38" spans="1:4">
      <c r="A38" s="4" t="s">
        <v>228</v>
      </c>
      <c r="C38" s="5" t="n">
        <v>-253</v>
      </c>
      <c r="D38" s="5" t="n">
        <v>0</v>
      </c>
    </row>
    <row r="39" spans="1:4">
      <c r="A39" s="4" t="s">
        <v>229</v>
      </c>
      <c r="C39" s="5" t="n">
        <v>-3035</v>
      </c>
      <c r="D39" s="5" t="n">
        <v>-782</v>
      </c>
    </row>
    <row r="40" spans="1:4">
      <c r="A40" s="4" t="s">
        <v>230</v>
      </c>
      <c r="C40" s="5" t="n">
        <v>-21024</v>
      </c>
      <c r="D40" s="5" t="n">
        <v>-12497</v>
      </c>
    </row>
    <row r="41" spans="1:4">
      <c r="A41" s="4" t="s">
        <v>170</v>
      </c>
      <c r="C41" s="5" t="n">
        <v>3487</v>
      </c>
      <c r="D41" s="5" t="n">
        <v>2512</v>
      </c>
    </row>
    <row r="42" spans="1:4">
      <c r="A42" s="4" t="s">
        <v>173</v>
      </c>
      <c r="C42" s="5" t="n">
        <v>-4798</v>
      </c>
      <c r="D42" s="5" t="n">
        <v>-4306</v>
      </c>
    </row>
    <row r="43" spans="1:4">
      <c r="A43" s="4" t="s">
        <v>231</v>
      </c>
      <c r="C43" s="5" t="n">
        <v>31913</v>
      </c>
      <c r="D43" s="5" t="n">
        <v>16680</v>
      </c>
    </row>
    <row r="44" spans="1:4">
      <c r="A44" s="4" t="s">
        <v>232</v>
      </c>
      <c r="C44" s="5" t="n">
        <v>-10662</v>
      </c>
      <c r="D44" s="5" t="n">
        <v>-13465</v>
      </c>
    </row>
    <row r="45" spans="1:4">
      <c r="A45" s="4" t="s">
        <v>233</v>
      </c>
      <c r="C45" s="5" t="n">
        <v>1856666</v>
      </c>
      <c r="D45" s="5" t="n">
        <v>1507161</v>
      </c>
    </row>
    <row r="46" spans="1:4">
      <c r="A46" s="4" t="s">
        <v>234</v>
      </c>
      <c r="C46" s="5" t="n">
        <v>-2267741</v>
      </c>
      <c r="D46" s="5" t="n">
        <v>-1443871</v>
      </c>
    </row>
    <row r="47" spans="1:4">
      <c r="A47" s="4" t="s">
        <v>223</v>
      </c>
      <c r="C47" s="5" t="n">
        <v>-73544</v>
      </c>
      <c r="D47" s="5" t="n">
        <v>3707</v>
      </c>
    </row>
    <row r="48" spans="1:4">
      <c r="A48" s="4" t="s">
        <v>224</v>
      </c>
      <c r="C48" s="5" t="n">
        <v>571</v>
      </c>
      <c r="D48" s="5" t="n">
        <v>-606</v>
      </c>
    </row>
    <row r="49" spans="1:4">
      <c r="A49" s="4" t="s">
        <v>235</v>
      </c>
      <c r="C49" s="5" t="n">
        <v>-392883</v>
      </c>
      <c r="D49" s="5" t="n">
        <v>54533</v>
      </c>
    </row>
    <row r="50" spans="1:4">
      <c r="A50" s="4" t="s">
        <v>236</v>
      </c>
      <c r="C50" s="5" t="n">
        <v>64438</v>
      </c>
      <c r="D50" s="5" t="n">
        <v>10970</v>
      </c>
    </row>
    <row r="51" spans="1:4">
      <c r="A51" s="4" t="s">
        <v>237</v>
      </c>
      <c r="C51" s="5" t="n">
        <v>72477</v>
      </c>
      <c r="D51" s="5" t="n">
        <v>45081</v>
      </c>
    </row>
    <row r="52" spans="1:4">
      <c r="A52" s="4" t="s">
        <v>238</v>
      </c>
      <c r="C52" s="5" t="n">
        <v>136915</v>
      </c>
      <c r="D52" s="5" t="n">
        <v>56051</v>
      </c>
    </row>
    <row r="53" spans="1:4">
      <c r="A53" s="3" t="s">
        <v>239</v>
      </c>
    </row>
    <row r="54" spans="1:4">
      <c r="A54" s="4" t="s">
        <v>240</v>
      </c>
      <c r="C54" s="5" t="n">
        <v>24126</v>
      </c>
      <c r="D54" s="5" t="n">
        <v>19782</v>
      </c>
    </row>
    <row r="55" spans="1:4">
      <c r="A55" s="4" t="s">
        <v>88</v>
      </c>
      <c r="C55" s="5" t="n">
        <v>7952</v>
      </c>
      <c r="D55" s="5" t="n">
        <v>4267</v>
      </c>
    </row>
    <row r="56" spans="1:4">
      <c r="A56" s="4" t="s">
        <v>241</v>
      </c>
      <c r="C56" s="5" t="n">
        <v>200</v>
      </c>
      <c r="D56" s="5" t="n">
        <v>100</v>
      </c>
    </row>
    <row r="57" spans="1:4">
      <c r="A57" s="4" t="s">
        <v>242</v>
      </c>
      <c r="C57" s="5" t="n">
        <v>1422</v>
      </c>
      <c r="D57" s="5" t="n">
        <v>299</v>
      </c>
    </row>
    <row r="58" spans="1:4">
      <c r="A58" s="4" t="s">
        <v>243</v>
      </c>
      <c r="C58" s="5" t="n">
        <v>10833</v>
      </c>
      <c r="D58" s="5" t="n">
        <v>0</v>
      </c>
    </row>
    <row r="59" spans="1:4">
      <c r="A59" s="4" t="s">
        <v>244</v>
      </c>
      <c r="C59" s="5" t="n">
        <v>6270</v>
      </c>
      <c r="D59" s="5" t="n">
        <v>0</v>
      </c>
    </row>
    <row r="60" spans="1:4">
      <c r="A60" s="4" t="s">
        <v>245</v>
      </c>
      <c r="C60" s="5" t="n">
        <v>6270</v>
      </c>
      <c r="D60" s="5" t="n">
        <v>0</v>
      </c>
    </row>
    <row r="61" spans="1:4">
      <c r="A61" s="4" t="s">
        <v>246</v>
      </c>
      <c r="C61" s="5" t="n">
        <v>44704</v>
      </c>
      <c r="D61" s="5" t="n">
        <v>15767</v>
      </c>
    </row>
    <row r="62" spans="1:4">
      <c r="A62" s="4" t="s">
        <v>247</v>
      </c>
      <c r="C62" s="5" t="n">
        <v>-44704</v>
      </c>
      <c r="D62" s="5" t="n">
        <v>-15767</v>
      </c>
    </row>
    <row r="63" spans="1:4">
      <c r="A63" s="4" t="s">
        <v>248</v>
      </c>
      <c r="C63" s="5" t="n">
        <v>0</v>
      </c>
      <c r="D63" s="5" t="n">
        <v>-86000</v>
      </c>
    </row>
    <row r="64" spans="1:4">
      <c r="A64" s="4" t="s">
        <v>249</v>
      </c>
      <c r="C64" s="6" t="n">
        <v>0</v>
      </c>
      <c r="D64" s="6" t="n">
        <v>86000</v>
      </c>
    </row>
    <row r="65" spans="1:4"/>
    <row r="66" spans="1:4">
      <c r="A66" s="4" t="s">
        <v>65</v>
      </c>
      <c r="B66" s="4" t="s">
        <v>250</v>
      </c>
    </row>
  </sheetData>
  <mergeCells count="4">
    <mergeCell ref="A1:B2"/>
    <mergeCell ref="C1:D1"/>
    <mergeCell ref="A65:C65"/>
    <mergeCell ref="B66:C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62</v>
      </c>
    </row>
    <row r="2" spans="1:3">
      <c r="A2" s="4" t="s">
        <v>1273</v>
      </c>
    </row>
    <row r="3" spans="1:3">
      <c r="A3" s="3" t="s">
        <v>1270</v>
      </c>
    </row>
    <row r="4" spans="1:3">
      <c r="A4" s="4" t="s">
        <v>1274</v>
      </c>
      <c r="B4" s="4" t="s">
        <v>1275</v>
      </c>
      <c r="C4" s="4" t="s">
        <v>1275</v>
      </c>
    </row>
    <row r="5" spans="1:3">
      <c r="A5" s="4" t="s">
        <v>1276</v>
      </c>
    </row>
    <row r="6" spans="1:3">
      <c r="A6" s="3" t="s">
        <v>1270</v>
      </c>
    </row>
    <row r="7" spans="1:3">
      <c r="A7" s="4" t="s">
        <v>1274</v>
      </c>
      <c r="B7" s="4" t="s">
        <v>1277</v>
      </c>
      <c r="C7" s="4" t="s">
        <v>1277</v>
      </c>
    </row>
    <row r="8" spans="1:3">
      <c r="A8" s="4" t="s">
        <v>1278</v>
      </c>
    </row>
    <row r="9" spans="1:3">
      <c r="A9" s="3" t="s">
        <v>1270</v>
      </c>
    </row>
    <row r="10" spans="1:3">
      <c r="A10" s="4" t="s">
        <v>1274</v>
      </c>
      <c r="B10" s="4" t="s">
        <v>1279</v>
      </c>
      <c r="C10" s="4" t="s">
        <v>1279</v>
      </c>
    </row>
    <row r="11" spans="1:3">
      <c r="A11" s="4" t="s">
        <v>1280</v>
      </c>
    </row>
    <row r="12" spans="1:3">
      <c r="A12" s="3" t="s">
        <v>1270</v>
      </c>
    </row>
    <row r="13" spans="1:3">
      <c r="A13" s="4" t="s">
        <v>1274</v>
      </c>
      <c r="B13" s="4" t="s">
        <v>1281</v>
      </c>
      <c r="C13" s="4" t="s">
        <v>1282</v>
      </c>
    </row>
    <row r="14" spans="1:3">
      <c r="A14" s="4" t="s">
        <v>1283</v>
      </c>
    </row>
    <row r="15" spans="1:3">
      <c r="A15" s="3" t="s">
        <v>1270</v>
      </c>
    </row>
    <row r="16" spans="1:3">
      <c r="A16" s="4" t="s">
        <v>1274</v>
      </c>
      <c r="B16" s="4" t="s">
        <v>958</v>
      </c>
      <c r="C16" s="4" t="s">
        <v>1284</v>
      </c>
    </row>
    <row r="17" spans="1:3">
      <c r="A17" s="4" t="s">
        <v>1285</v>
      </c>
    </row>
    <row r="18" spans="1:3">
      <c r="A18" s="3" t="s">
        <v>1270</v>
      </c>
    </row>
    <row r="19" spans="1:3">
      <c r="A19" s="4" t="s">
        <v>1274</v>
      </c>
      <c r="B19" s="4" t="s">
        <v>1286</v>
      </c>
      <c r="C19" s="4" t="s">
        <v>1287</v>
      </c>
    </row>
    <row r="20" spans="1:3">
      <c r="A20" s="4" t="s">
        <v>1288</v>
      </c>
    </row>
    <row r="21" spans="1:3">
      <c r="A21" s="3" t="s">
        <v>1270</v>
      </c>
    </row>
    <row r="22" spans="1:3">
      <c r="A22" s="4" t="s">
        <v>1274</v>
      </c>
      <c r="B22" s="4" t="s">
        <v>1289</v>
      </c>
      <c r="C22" s="4" t="s">
        <v>12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290</v>
      </c>
      <c r="B1" s="2" t="s">
        <v>1</v>
      </c>
    </row>
    <row r="2" spans="1:4">
      <c r="B2" s="2" t="s">
        <v>1291</v>
      </c>
      <c r="C2" s="2" t="s">
        <v>1292</v>
      </c>
      <c r="D2" s="2" t="s">
        <v>1293</v>
      </c>
    </row>
    <row r="3" spans="1:4">
      <c r="A3" s="3" t="s">
        <v>270</v>
      </c>
    </row>
    <row r="4" spans="1:4">
      <c r="A4" s="4" t="s">
        <v>1294</v>
      </c>
      <c r="B4" s="5" t="n">
        <v>3</v>
      </c>
      <c r="C4" s="5" t="n">
        <v>1</v>
      </c>
    </row>
    <row r="5" spans="1:4">
      <c r="A5" s="4" t="s">
        <v>1295</v>
      </c>
      <c r="B5" s="6" t="n">
        <v>400</v>
      </c>
      <c r="C5" s="6" t="n">
        <v>-58</v>
      </c>
    </row>
    <row r="6" spans="1:4">
      <c r="A6" s="4" t="s">
        <v>1296</v>
      </c>
      <c r="B6" s="6" t="n">
        <v>19400</v>
      </c>
      <c r="D6" s="6" t="n">
        <v>19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97</v>
      </c>
      <c r="B1" s="2" t="s">
        <v>1</v>
      </c>
    </row>
    <row r="2" spans="1:3">
      <c r="B2" s="2" t="s">
        <v>1291</v>
      </c>
      <c r="C2" s="2" t="s">
        <v>1292</v>
      </c>
    </row>
    <row r="3" spans="1:3">
      <c r="A3" s="3" t="s">
        <v>1298</v>
      </c>
    </row>
    <row r="4" spans="1:3">
      <c r="A4" s="4" t="s">
        <v>1299</v>
      </c>
      <c r="B4" s="5" t="n">
        <v>15</v>
      </c>
      <c r="C4" s="5" t="n">
        <v>20</v>
      </c>
    </row>
    <row r="5" spans="1:3">
      <c r="A5" s="4" t="s">
        <v>1300</v>
      </c>
      <c r="B5" s="5" t="n">
        <v>4</v>
      </c>
      <c r="C5" s="5" t="n">
        <v>2</v>
      </c>
    </row>
    <row r="6" spans="1:3">
      <c r="A6" s="4" t="s">
        <v>1301</v>
      </c>
      <c r="B6" s="5" t="n">
        <v>-3</v>
      </c>
      <c r="C6" s="5" t="n">
        <v>-1</v>
      </c>
    </row>
    <row r="7" spans="1:3">
      <c r="A7" s="4" t="s">
        <v>1302</v>
      </c>
      <c r="B7" s="5" t="n">
        <v>16</v>
      </c>
      <c r="C7" s="5" t="n">
        <v>21</v>
      </c>
    </row>
    <row r="8" spans="1:3">
      <c r="A8" s="3" t="s">
        <v>873</v>
      </c>
    </row>
    <row r="9" spans="1:3">
      <c r="A9" s="4" t="s">
        <v>1303</v>
      </c>
      <c r="B9" s="6" t="n">
        <v>30584</v>
      </c>
      <c r="C9" s="6" t="n">
        <v>30778</v>
      </c>
    </row>
    <row r="10" spans="1:3">
      <c r="A10" s="4" t="s">
        <v>1304</v>
      </c>
      <c r="B10" s="5" t="n">
        <v>1422</v>
      </c>
      <c r="C10" s="5" t="n">
        <v>299</v>
      </c>
    </row>
    <row r="11" spans="1:3">
      <c r="A11" s="4" t="s">
        <v>1305</v>
      </c>
      <c r="B11" s="5" t="n">
        <v>114</v>
      </c>
      <c r="C11" s="5" t="n">
        <v>240</v>
      </c>
    </row>
    <row r="12" spans="1:3">
      <c r="A12" s="4" t="s">
        <v>1306</v>
      </c>
      <c r="B12" s="5" t="n">
        <v>-683</v>
      </c>
      <c r="C12" s="5" t="n">
        <v>-250</v>
      </c>
    </row>
    <row r="13" spans="1:3">
      <c r="A13" s="4" t="s">
        <v>1307</v>
      </c>
      <c r="B13" s="5" t="n">
        <v>-6383</v>
      </c>
      <c r="C13" s="5" t="n">
        <v>-64</v>
      </c>
    </row>
    <row r="14" spans="1:3">
      <c r="A14" s="4" t="s">
        <v>1308</v>
      </c>
      <c r="B14" s="6" t="n">
        <v>25054</v>
      </c>
      <c r="C14" s="6" t="n">
        <v>310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309</v>
      </c>
      <c r="C1" s="2" t="s">
        <v>2</v>
      </c>
      <c r="D1" s="2" t="s">
        <v>62</v>
      </c>
    </row>
    <row r="2" spans="1:4">
      <c r="A2" s="3" t="s">
        <v>1310</v>
      </c>
    </row>
    <row r="3" spans="1:4">
      <c r="A3" s="4" t="s">
        <v>1146</v>
      </c>
      <c r="C3" s="6" t="n">
        <v>1441017</v>
      </c>
      <c r="D3" s="6" t="n">
        <v>1387733</v>
      </c>
    </row>
    <row r="4" spans="1:4">
      <c r="A4" s="4" t="s">
        <v>478</v>
      </c>
      <c r="C4" s="5" t="n">
        <v>-13291</v>
      </c>
      <c r="D4" s="5" t="n">
        <v>-73409</v>
      </c>
    </row>
    <row r="5" spans="1:4">
      <c r="A5" s="4" t="s">
        <v>1311</v>
      </c>
      <c r="B5" s="4" t="s">
        <v>65</v>
      </c>
      <c r="C5" s="5" t="n">
        <v>-19170</v>
      </c>
      <c r="D5" s="5" t="n">
        <v>-66133</v>
      </c>
    </row>
    <row r="6" spans="1:4">
      <c r="A6" s="4" t="s">
        <v>1312</v>
      </c>
      <c r="C6" s="6" t="n">
        <v>-1468104</v>
      </c>
      <c r="D6" s="6" t="n">
        <v>-2376532</v>
      </c>
    </row>
    <row r="7" spans="1:4"/>
    <row r="8" spans="1:4">
      <c r="A8" s="4" t="s">
        <v>65</v>
      </c>
      <c r="B8" s="4" t="s">
        <v>103</v>
      </c>
    </row>
  </sheetData>
  <mergeCells count="3">
    <mergeCell ref="A1:B1"/>
    <mergeCell ref="A7:C7"/>
    <mergeCell ref="B8:C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62</v>
      </c>
    </row>
    <row r="2" spans="1:3">
      <c r="A2" s="3" t="s">
        <v>1314</v>
      </c>
    </row>
    <row r="3" spans="1:3">
      <c r="A3" s="4" t="s">
        <v>476</v>
      </c>
      <c r="B3" s="6" t="n">
        <v>31752</v>
      </c>
      <c r="C3" s="6" t="n">
        <v>16788</v>
      </c>
    </row>
    <row r="4" spans="1:3">
      <c r="A4" s="4" t="s">
        <v>479</v>
      </c>
      <c r="B4" s="5" t="n">
        <v>-47772</v>
      </c>
      <c r="C4" s="5" t="n">
        <v>-27621</v>
      </c>
    </row>
    <row r="5" spans="1:3">
      <c r="A5" s="4" t="s">
        <v>155</v>
      </c>
      <c r="B5" s="5" t="n">
        <v>-16020</v>
      </c>
      <c r="C5" s="5" t="n">
        <v>-10833</v>
      </c>
    </row>
    <row r="6" spans="1:3">
      <c r="A6" s="4" t="s">
        <v>1315</v>
      </c>
    </row>
    <row r="7" spans="1:3">
      <c r="A7" s="3" t="s">
        <v>1314</v>
      </c>
    </row>
    <row r="8" spans="1:3">
      <c r="A8" s="4" t="s">
        <v>476</v>
      </c>
      <c r="B8" s="5" t="n">
        <v>302</v>
      </c>
      <c r="C8" s="5" t="n">
        <v>90</v>
      </c>
    </row>
    <row r="9" spans="1:3">
      <c r="A9" s="4" t="s">
        <v>1316</v>
      </c>
    </row>
    <row r="10" spans="1:3">
      <c r="A10" s="3" t="s">
        <v>1314</v>
      </c>
    </row>
    <row r="11" spans="1:3">
      <c r="A11" s="4" t="s">
        <v>476</v>
      </c>
      <c r="B11" s="5" t="n">
        <v>249</v>
      </c>
      <c r="C11" s="5" t="n">
        <v>506</v>
      </c>
    </row>
    <row r="12" spans="1:3">
      <c r="A12" s="4" t="s">
        <v>479</v>
      </c>
      <c r="B12" s="5" t="n">
        <v>-6391</v>
      </c>
      <c r="C12" s="5" t="n">
        <v>-1012</v>
      </c>
    </row>
    <row r="13" spans="1:3">
      <c r="A13" s="4" t="s">
        <v>1317</v>
      </c>
    </row>
    <row r="14" spans="1:3">
      <c r="A14" s="3" t="s">
        <v>1314</v>
      </c>
    </row>
    <row r="15" spans="1:3">
      <c r="A15" s="4" t="s">
        <v>476</v>
      </c>
      <c r="B15" s="5" t="n">
        <v>0</v>
      </c>
      <c r="C15" s="5" t="n">
        <v>3914</v>
      </c>
    </row>
    <row r="16" spans="1:3">
      <c r="A16" s="4" t="s">
        <v>479</v>
      </c>
      <c r="B16" s="5" t="n">
        <v>-31959</v>
      </c>
      <c r="C16" s="5" t="n">
        <v>-8513</v>
      </c>
    </row>
    <row r="17" spans="1:3">
      <c r="A17" s="4" t="s">
        <v>1318</v>
      </c>
    </row>
    <row r="18" spans="1:3">
      <c r="A18" s="3" t="s">
        <v>1314</v>
      </c>
    </row>
    <row r="19" spans="1:3">
      <c r="A19" s="4" t="s">
        <v>476</v>
      </c>
      <c r="B19" s="5" t="n">
        <v>8592</v>
      </c>
      <c r="C19" s="5" t="n">
        <v>1554</v>
      </c>
    </row>
    <row r="20" spans="1:3">
      <c r="A20" s="4" t="s">
        <v>479</v>
      </c>
      <c r="B20" s="5" t="n">
        <v>-327</v>
      </c>
      <c r="C20" s="5" t="n">
        <v>-206</v>
      </c>
    </row>
    <row r="21" spans="1:3">
      <c r="A21" s="4" t="s">
        <v>1319</v>
      </c>
    </row>
    <row r="22" spans="1:3">
      <c r="A22" s="3" t="s">
        <v>1314</v>
      </c>
    </row>
    <row r="23" spans="1:3">
      <c r="A23" s="4" t="s">
        <v>476</v>
      </c>
      <c r="B23" s="5" t="n">
        <v>353</v>
      </c>
      <c r="C23" s="5" t="n">
        <v>993</v>
      </c>
    </row>
    <row r="24" spans="1:3">
      <c r="A24" s="4" t="s">
        <v>1320</v>
      </c>
    </row>
    <row r="25" spans="1:3">
      <c r="A25" s="3" t="s">
        <v>1314</v>
      </c>
    </row>
    <row r="26" spans="1:3">
      <c r="A26" s="4" t="s">
        <v>476</v>
      </c>
      <c r="B26" s="5" t="n">
        <v>14276</v>
      </c>
      <c r="C26" s="5" t="n">
        <v>3319</v>
      </c>
    </row>
    <row r="27" spans="1:3">
      <c r="A27" s="4" t="s">
        <v>479</v>
      </c>
      <c r="B27" s="5" t="n">
        <v>-162</v>
      </c>
      <c r="C27" s="5" t="n">
        <v>-250</v>
      </c>
    </row>
    <row r="28" spans="1:3">
      <c r="A28" s="4" t="s">
        <v>1321</v>
      </c>
    </row>
    <row r="29" spans="1:3">
      <c r="A29" s="3" t="s">
        <v>1314</v>
      </c>
    </row>
    <row r="30" spans="1:3">
      <c r="A30" s="4" t="s">
        <v>476</v>
      </c>
      <c r="B30" s="5" t="n">
        <v>1202</v>
      </c>
      <c r="C30" s="5" t="n">
        <v>2</v>
      </c>
    </row>
    <row r="31" spans="1:3">
      <c r="A31" s="4" t="s">
        <v>479</v>
      </c>
      <c r="B31" s="5" t="n">
        <v>-62</v>
      </c>
      <c r="C31" s="5" t="n">
        <v>-1693</v>
      </c>
    </row>
    <row r="32" spans="1:3">
      <c r="A32" s="4" t="s">
        <v>1322</v>
      </c>
    </row>
    <row r="33" spans="1:3">
      <c r="A33" s="3" t="s">
        <v>1314</v>
      </c>
    </row>
    <row r="34" spans="1:3">
      <c r="A34" s="4" t="s">
        <v>476</v>
      </c>
      <c r="B34" s="5" t="n">
        <v>3732</v>
      </c>
      <c r="C34" s="5" t="n">
        <v>5599</v>
      </c>
    </row>
    <row r="35" spans="1:3">
      <c r="A35" s="4" t="s">
        <v>479</v>
      </c>
      <c r="B35" s="5" t="n">
        <v>-1922</v>
      </c>
      <c r="C35" s="5" t="n">
        <v>-14524</v>
      </c>
    </row>
    <row r="36" spans="1:3">
      <c r="A36" s="4" t="s">
        <v>1323</v>
      </c>
    </row>
    <row r="37" spans="1:3">
      <c r="A37" s="3" t="s">
        <v>1314</v>
      </c>
    </row>
    <row r="38" spans="1:3">
      <c r="A38" s="4" t="s">
        <v>476</v>
      </c>
      <c r="B38" s="5" t="n">
        <v>37</v>
      </c>
      <c r="C38" s="5" t="n">
        <v>620</v>
      </c>
    </row>
    <row r="39" spans="1:3">
      <c r="A39" s="4" t="s">
        <v>479</v>
      </c>
      <c r="B39" s="5" t="n">
        <v>-839</v>
      </c>
      <c r="C39" s="5" t="n">
        <v>-1209</v>
      </c>
    </row>
    <row r="40" spans="1:3">
      <c r="A40" s="4" t="s">
        <v>1324</v>
      </c>
    </row>
    <row r="41" spans="1:3">
      <c r="A41" s="3" t="s">
        <v>1314</v>
      </c>
    </row>
    <row r="42" spans="1:3">
      <c r="A42" s="4" t="s">
        <v>476</v>
      </c>
      <c r="B42" s="5" t="n">
        <v>2658</v>
      </c>
      <c r="C42" s="5" t="n">
        <v>0</v>
      </c>
    </row>
    <row r="43" spans="1:3">
      <c r="A43" s="4" t="s">
        <v>1325</v>
      </c>
    </row>
    <row r="44" spans="1:3">
      <c r="A44" s="3" t="s">
        <v>1314</v>
      </c>
    </row>
    <row r="45" spans="1:3">
      <c r="A45" s="4" t="s">
        <v>476</v>
      </c>
      <c r="B45" s="5" t="n">
        <v>37</v>
      </c>
      <c r="C45" s="5" t="n">
        <v>148</v>
      </c>
    </row>
    <row r="46" spans="1:3">
      <c r="A46" s="4" t="s">
        <v>479</v>
      </c>
      <c r="B46" s="5" t="n">
        <v>-6049</v>
      </c>
      <c r="C46" s="5" t="n">
        <v>-45</v>
      </c>
    </row>
    <row r="47" spans="1:3">
      <c r="A47" s="4" t="s">
        <v>1326</v>
      </c>
    </row>
    <row r="48" spans="1:3">
      <c r="A48" s="3" t="s">
        <v>1314</v>
      </c>
    </row>
    <row r="49" spans="1:3">
      <c r="A49" s="4" t="s">
        <v>155</v>
      </c>
      <c r="B49" s="5" t="n">
        <v>-6012</v>
      </c>
      <c r="C49" s="5" t="n">
        <v>103</v>
      </c>
    </row>
    <row r="50" spans="1:3">
      <c r="A50" s="4" t="s">
        <v>1327</v>
      </c>
    </row>
    <row r="51" spans="1:3">
      <c r="A51" s="3" t="s">
        <v>1314</v>
      </c>
    </row>
    <row r="52" spans="1:3">
      <c r="A52" s="4" t="s">
        <v>476</v>
      </c>
      <c r="B52" s="5" t="n">
        <v>188</v>
      </c>
      <c r="C52" s="5" t="n">
        <v>43</v>
      </c>
    </row>
    <row r="53" spans="1:3">
      <c r="A53" s="4" t="s">
        <v>479</v>
      </c>
      <c r="B53" s="5" t="n">
        <v>-61</v>
      </c>
      <c r="C53" s="5" t="n">
        <v>-169</v>
      </c>
    </row>
    <row r="54" spans="1:3">
      <c r="A54" s="4" t="s">
        <v>1328</v>
      </c>
    </row>
    <row r="55" spans="1:3">
      <c r="A55" s="3" t="s">
        <v>1314</v>
      </c>
    </row>
    <row r="56" spans="1:3">
      <c r="A56" s="4" t="s">
        <v>476</v>
      </c>
      <c r="B56" s="6" t="n">
        <v>126</v>
      </c>
      <c r="C5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29</v>
      </c>
      <c r="B1" s="2" t="s">
        <v>1</v>
      </c>
      <c r="C1" s="2" t="s">
        <v>105</v>
      </c>
    </row>
    <row r="2" spans="1:3">
      <c r="B2" s="2" t="s">
        <v>2</v>
      </c>
      <c r="C2" s="2" t="s">
        <v>62</v>
      </c>
    </row>
    <row r="3" spans="1:3">
      <c r="A3" s="4" t="s">
        <v>892</v>
      </c>
    </row>
    <row r="4" spans="1:3">
      <c r="A4" s="3" t="s">
        <v>1330</v>
      </c>
    </row>
    <row r="5" spans="1:3">
      <c r="A5" s="4" t="s">
        <v>1331</v>
      </c>
      <c r="B5" s="6" t="n">
        <v>434364</v>
      </c>
      <c r="C5" s="6" t="n">
        <v>305723</v>
      </c>
    </row>
    <row r="6" spans="1:3">
      <c r="A6" s="4" t="s">
        <v>872</v>
      </c>
      <c r="B6" s="5" t="n">
        <v>8265</v>
      </c>
      <c r="C6" s="5" t="n">
        <v>1348</v>
      </c>
    </row>
    <row r="7" spans="1:3">
      <c r="A7" s="4" t="s">
        <v>1332</v>
      </c>
    </row>
    <row r="8" spans="1:3">
      <c r="A8" s="3" t="s">
        <v>1330</v>
      </c>
    </row>
    <row r="9" spans="1:3">
      <c r="A9" s="4" t="s">
        <v>1331</v>
      </c>
      <c r="B9" s="5" t="n">
        <v>12950</v>
      </c>
      <c r="C9" s="5" t="n">
        <v>181950</v>
      </c>
    </row>
    <row r="10" spans="1:3">
      <c r="A10" s="4" t="s">
        <v>872</v>
      </c>
      <c r="B10" s="5" t="n">
        <v>253</v>
      </c>
      <c r="C10" s="5" t="n">
        <v>-49</v>
      </c>
    </row>
    <row r="11" spans="1:3">
      <c r="A11" s="4" t="s">
        <v>1333</v>
      </c>
    </row>
    <row r="12" spans="1:3">
      <c r="A12" s="3" t="s">
        <v>1330</v>
      </c>
    </row>
    <row r="13" spans="1:3">
      <c r="A13" s="4" t="s">
        <v>1331</v>
      </c>
      <c r="B13" s="5" t="n">
        <v>87683</v>
      </c>
      <c r="C13" s="5" t="n">
        <v>53974</v>
      </c>
    </row>
    <row r="14" spans="1:3">
      <c r="A14" s="4" t="s">
        <v>872</v>
      </c>
      <c r="B14" s="5" t="n">
        <v>1184</v>
      </c>
      <c r="C14" s="5" t="n">
        <v>441</v>
      </c>
    </row>
    <row r="15" spans="1:3">
      <c r="A15" s="4" t="s">
        <v>1334</v>
      </c>
    </row>
    <row r="16" spans="1:3">
      <c r="A16" s="3" t="s">
        <v>1330</v>
      </c>
    </row>
    <row r="17" spans="1:3">
      <c r="A17" s="4" t="s">
        <v>1331</v>
      </c>
      <c r="B17" s="5" t="n">
        <v>48657</v>
      </c>
      <c r="C17" s="5" t="n">
        <v>48657</v>
      </c>
    </row>
    <row r="18" spans="1:3">
      <c r="A18" s="4" t="s">
        <v>872</v>
      </c>
      <c r="B18" s="5" t="n">
        <v>2340</v>
      </c>
      <c r="C18" s="5" t="n">
        <v>709</v>
      </c>
    </row>
    <row r="19" spans="1:3">
      <c r="A19" s="4" t="s">
        <v>1335</v>
      </c>
    </row>
    <row r="20" spans="1:3">
      <c r="A20" s="3" t="s">
        <v>1330</v>
      </c>
    </row>
    <row r="21" spans="1:3">
      <c r="A21" s="4" t="s">
        <v>1331</v>
      </c>
      <c r="B21" s="5" t="n">
        <v>11342</v>
      </c>
      <c r="C21" s="5" t="n">
        <v>11342</v>
      </c>
    </row>
    <row r="22" spans="1:3">
      <c r="A22" s="4" t="s">
        <v>872</v>
      </c>
      <c r="B22" s="5" t="n">
        <v>895</v>
      </c>
      <c r="C22" s="5" t="n">
        <v>306</v>
      </c>
    </row>
    <row r="23" spans="1:3">
      <c r="A23" s="4" t="s">
        <v>1336</v>
      </c>
    </row>
    <row r="24" spans="1:3">
      <c r="A24" s="3" t="s">
        <v>1330</v>
      </c>
    </row>
    <row r="25" spans="1:3">
      <c r="A25" s="4" t="s">
        <v>1331</v>
      </c>
      <c r="B25" s="5" t="n">
        <v>134876</v>
      </c>
    </row>
    <row r="26" spans="1:3">
      <c r="A26" s="4" t="s">
        <v>872</v>
      </c>
      <c r="B26" s="5" t="n">
        <v>238</v>
      </c>
    </row>
    <row r="27" spans="1:3">
      <c r="A27" s="4" t="s">
        <v>1337</v>
      </c>
    </row>
    <row r="28" spans="1:3">
      <c r="A28" s="3" t="s">
        <v>1330</v>
      </c>
    </row>
    <row r="29" spans="1:3">
      <c r="A29" s="4" t="s">
        <v>1331</v>
      </c>
      <c r="B29" s="5" t="n">
        <v>25108</v>
      </c>
    </row>
    <row r="30" spans="1:3">
      <c r="A30" s="4" t="s">
        <v>872</v>
      </c>
      <c r="B30" s="5" t="n">
        <v>28</v>
      </c>
    </row>
    <row r="31" spans="1:3">
      <c r="A31" s="4" t="s">
        <v>1338</v>
      </c>
    </row>
    <row r="32" spans="1:3">
      <c r="A32" s="3" t="s">
        <v>1330</v>
      </c>
    </row>
    <row r="33" spans="1:3">
      <c r="A33" s="4" t="s">
        <v>1331</v>
      </c>
      <c r="B33" s="5" t="n">
        <v>9800</v>
      </c>
      <c r="C33" s="5" t="n">
        <v>9800</v>
      </c>
    </row>
    <row r="34" spans="1:3">
      <c r="A34" s="4" t="s">
        <v>872</v>
      </c>
      <c r="B34" s="5" t="n">
        <v>1011</v>
      </c>
      <c r="C34" s="6" t="n">
        <v>-59</v>
      </c>
    </row>
    <row r="35" spans="1:3">
      <c r="A35" s="4" t="s">
        <v>1339</v>
      </c>
    </row>
    <row r="36" spans="1:3">
      <c r="A36" s="3" t="s">
        <v>1330</v>
      </c>
    </row>
    <row r="37" spans="1:3">
      <c r="A37" s="4" t="s">
        <v>1331</v>
      </c>
      <c r="B37" s="5" t="n">
        <v>103948</v>
      </c>
    </row>
    <row r="38" spans="1:3">
      <c r="A38" s="4" t="s">
        <v>872</v>
      </c>
      <c r="B38" s="6" t="n">
        <v>2316</v>
      </c>
    </row>
    <row r="39" spans="1:3">
      <c r="A39" s="4" t="s">
        <v>893</v>
      </c>
    </row>
    <row r="40" spans="1:3">
      <c r="A40" s="3" t="s">
        <v>1330</v>
      </c>
    </row>
    <row r="41" spans="1:3">
      <c r="A41" s="4" t="s">
        <v>1340</v>
      </c>
      <c r="B41" s="4" t="s">
        <v>1090</v>
      </c>
      <c r="C41" s="4" t="s">
        <v>1341</v>
      </c>
    </row>
    <row r="42" spans="1:3">
      <c r="A42" s="4" t="s">
        <v>1342</v>
      </c>
      <c r="B42" s="4" t="s">
        <v>1343</v>
      </c>
      <c r="C42" s="4" t="s">
        <v>1344</v>
      </c>
    </row>
    <row r="43" spans="1:3">
      <c r="A43" s="4" t="s">
        <v>1345</v>
      </c>
      <c r="B43" s="4" t="s">
        <v>1346</v>
      </c>
      <c r="C43" s="4" t="s">
        <v>1347</v>
      </c>
    </row>
    <row r="44" spans="1:3">
      <c r="A44" s="4" t="s">
        <v>1348</v>
      </c>
    </row>
    <row r="45" spans="1:3">
      <c r="A45" s="3" t="s">
        <v>1330</v>
      </c>
    </row>
    <row r="46" spans="1:3">
      <c r="A46" s="4" t="s">
        <v>1340</v>
      </c>
      <c r="B46" s="4" t="s">
        <v>1349</v>
      </c>
      <c r="C46" s="4" t="s">
        <v>1350</v>
      </c>
    </row>
    <row r="47" spans="1:3">
      <c r="A47" s="4" t="s">
        <v>1342</v>
      </c>
      <c r="B47" s="4" t="s">
        <v>1351</v>
      </c>
      <c r="C47" s="4" t="s">
        <v>1352</v>
      </c>
    </row>
    <row r="48" spans="1:3">
      <c r="A48" s="4" t="s">
        <v>1345</v>
      </c>
      <c r="B48" s="4" t="s">
        <v>1353</v>
      </c>
      <c r="C48" s="4" t="s">
        <v>1354</v>
      </c>
    </row>
    <row r="49" spans="1:3">
      <c r="A49" s="4" t="s">
        <v>1355</v>
      </c>
    </row>
    <row r="50" spans="1:3">
      <c r="A50" s="3" t="s">
        <v>1330</v>
      </c>
    </row>
    <row r="51" spans="1:3">
      <c r="A51" s="4" t="s">
        <v>1340</v>
      </c>
      <c r="B51" s="4" t="s">
        <v>997</v>
      </c>
      <c r="C51" s="4" t="s">
        <v>1356</v>
      </c>
    </row>
    <row r="52" spans="1:3">
      <c r="A52" s="4" t="s">
        <v>1342</v>
      </c>
      <c r="B52" s="4" t="s">
        <v>1343</v>
      </c>
      <c r="C52" s="4" t="s">
        <v>1344</v>
      </c>
    </row>
    <row r="53" spans="1:3">
      <c r="A53" s="4" t="s">
        <v>1345</v>
      </c>
      <c r="B53" s="4" t="s">
        <v>1357</v>
      </c>
      <c r="C53" s="4" t="s">
        <v>1358</v>
      </c>
    </row>
    <row r="54" spans="1:3">
      <c r="A54" s="4" t="s">
        <v>1359</v>
      </c>
    </row>
    <row r="55" spans="1:3">
      <c r="A55" s="3" t="s">
        <v>1330</v>
      </c>
    </row>
    <row r="56" spans="1:3">
      <c r="A56" s="4" t="s">
        <v>1340</v>
      </c>
      <c r="B56" s="4" t="s">
        <v>996</v>
      </c>
      <c r="C56" s="4" t="s">
        <v>996</v>
      </c>
    </row>
    <row r="57" spans="1:3">
      <c r="A57" s="4" t="s">
        <v>1342</v>
      </c>
      <c r="B57" s="4" t="s">
        <v>1360</v>
      </c>
      <c r="C57" s="4" t="s">
        <v>1361</v>
      </c>
    </row>
    <row r="58" spans="1:3">
      <c r="A58" s="4" t="s">
        <v>1345</v>
      </c>
      <c r="B58" s="4" t="s">
        <v>1362</v>
      </c>
      <c r="C58" s="4" t="s">
        <v>1363</v>
      </c>
    </row>
    <row r="59" spans="1:3">
      <c r="A59" s="4" t="s">
        <v>1364</v>
      </c>
    </row>
    <row r="60" spans="1:3">
      <c r="A60" s="3" t="s">
        <v>1330</v>
      </c>
    </row>
    <row r="61" spans="1:3">
      <c r="A61" s="4" t="s">
        <v>1340</v>
      </c>
      <c r="B61" s="4" t="s">
        <v>1365</v>
      </c>
      <c r="C61" s="4" t="s">
        <v>1365</v>
      </c>
    </row>
    <row r="62" spans="1:3">
      <c r="A62" s="4" t="s">
        <v>1342</v>
      </c>
      <c r="B62" s="4" t="s">
        <v>1344</v>
      </c>
      <c r="C62" s="4" t="s">
        <v>1366</v>
      </c>
    </row>
    <row r="63" spans="1:3">
      <c r="A63" s="4" t="s">
        <v>1345</v>
      </c>
      <c r="B63" s="4" t="s">
        <v>1367</v>
      </c>
      <c r="C63" s="4" t="s">
        <v>1368</v>
      </c>
    </row>
    <row r="64" spans="1:3">
      <c r="A64" s="4" t="s">
        <v>1369</v>
      </c>
    </row>
    <row r="65" spans="1:3">
      <c r="A65" s="3" t="s">
        <v>1330</v>
      </c>
    </row>
    <row r="66" spans="1:3">
      <c r="A66" s="4" t="s">
        <v>1340</v>
      </c>
      <c r="B66" s="4" t="s">
        <v>1370</v>
      </c>
    </row>
    <row r="67" spans="1:3">
      <c r="A67" s="4" t="s">
        <v>1342</v>
      </c>
      <c r="B67" s="4" t="s">
        <v>1002</v>
      </c>
    </row>
    <row r="68" spans="1:3">
      <c r="A68" s="4" t="s">
        <v>1345</v>
      </c>
      <c r="B68" s="4" t="s">
        <v>1371</v>
      </c>
    </row>
    <row r="69" spans="1:3">
      <c r="A69" s="4" t="s">
        <v>1372</v>
      </c>
    </row>
    <row r="70" spans="1:3">
      <c r="A70" s="3" t="s">
        <v>1330</v>
      </c>
    </row>
    <row r="71" spans="1:3">
      <c r="A71" s="4" t="s">
        <v>1340</v>
      </c>
      <c r="B71" s="4" t="s">
        <v>1373</v>
      </c>
    </row>
    <row r="72" spans="1:3">
      <c r="A72" s="4" t="s">
        <v>1342</v>
      </c>
      <c r="B72" s="4" t="s">
        <v>988</v>
      </c>
    </row>
    <row r="73" spans="1:3">
      <c r="A73" s="4" t="s">
        <v>1345</v>
      </c>
      <c r="B73" s="4" t="s">
        <v>1374</v>
      </c>
    </row>
    <row r="74" spans="1:3">
      <c r="A74" s="4" t="s">
        <v>1375</v>
      </c>
    </row>
    <row r="75" spans="1:3">
      <c r="A75" s="3" t="s">
        <v>1330</v>
      </c>
    </row>
    <row r="76" spans="1:3">
      <c r="A76" s="4" t="s">
        <v>1340</v>
      </c>
      <c r="B76" s="4" t="s">
        <v>1341</v>
      </c>
      <c r="C76" s="4" t="s">
        <v>1341</v>
      </c>
    </row>
    <row r="77" spans="1:3">
      <c r="A77" s="4" t="s">
        <v>1342</v>
      </c>
      <c r="B77" s="4" t="s">
        <v>1376</v>
      </c>
      <c r="C77" s="4" t="s">
        <v>1344</v>
      </c>
    </row>
    <row r="78" spans="1:3">
      <c r="A78" s="4" t="s">
        <v>1345</v>
      </c>
      <c r="B78" s="4" t="s">
        <v>1377</v>
      </c>
      <c r="C78" s="4" t="s">
        <v>1378</v>
      </c>
    </row>
    <row r="79" spans="1:3">
      <c r="A79" s="4" t="s">
        <v>1379</v>
      </c>
    </row>
    <row r="80" spans="1:3">
      <c r="A80" s="3" t="s">
        <v>1330</v>
      </c>
    </row>
    <row r="81" spans="1:3">
      <c r="A81" s="4" t="s">
        <v>1340</v>
      </c>
      <c r="B81" s="4" t="s">
        <v>1380</v>
      </c>
    </row>
    <row r="82" spans="1:3">
      <c r="A82" s="4" t="s">
        <v>1342</v>
      </c>
      <c r="B82" s="4" t="s">
        <v>1381</v>
      </c>
    </row>
    <row r="83" spans="1:3">
      <c r="A83" s="4" t="s">
        <v>1345</v>
      </c>
      <c r="B83" s="4" t="s">
        <v>1382</v>
      </c>
    </row>
    <row r="84" spans="1:3">
      <c r="A84" s="4" t="s">
        <v>999</v>
      </c>
    </row>
    <row r="85" spans="1:3">
      <c r="A85" s="3" t="s">
        <v>1330</v>
      </c>
    </row>
    <row r="86" spans="1:3">
      <c r="A86" s="4" t="s">
        <v>1331</v>
      </c>
      <c r="B86" s="6" t="n">
        <v>696360</v>
      </c>
      <c r="C86" s="6" t="n">
        <v>732961</v>
      </c>
    </row>
    <row r="87" spans="1:3">
      <c r="A87" s="4" t="s">
        <v>872</v>
      </c>
      <c r="B87" s="5" t="n">
        <v>-31959</v>
      </c>
      <c r="C87" s="5" t="n">
        <v>-4599</v>
      </c>
    </row>
    <row r="88" spans="1:3">
      <c r="A88" s="4" t="s">
        <v>1383</v>
      </c>
    </row>
    <row r="89" spans="1:3">
      <c r="A89" s="3" t="s">
        <v>1330</v>
      </c>
    </row>
    <row r="90" spans="1:3">
      <c r="A90" s="4" t="s">
        <v>1331</v>
      </c>
      <c r="B90" s="5" t="n">
        <v>5600</v>
      </c>
      <c r="C90" s="5" t="n">
        <v>68607</v>
      </c>
    </row>
    <row r="91" spans="1:3">
      <c r="A91" s="4" t="s">
        <v>872</v>
      </c>
      <c r="B91" s="5" t="n">
        <v>-28</v>
      </c>
      <c r="C91" s="5" t="n">
        <v>-234</v>
      </c>
    </row>
    <row r="92" spans="1:3">
      <c r="A92" s="4" t="s">
        <v>1384</v>
      </c>
    </row>
    <row r="93" spans="1:3">
      <c r="A93" s="3" t="s">
        <v>1330</v>
      </c>
    </row>
    <row r="94" spans="1:3">
      <c r="A94" s="4" t="s">
        <v>1331</v>
      </c>
      <c r="B94" s="5" t="n">
        <v>160029</v>
      </c>
      <c r="C94" s="5" t="n">
        <v>268929</v>
      </c>
    </row>
    <row r="95" spans="1:3">
      <c r="A95" s="4" t="s">
        <v>872</v>
      </c>
      <c r="B95" s="5" t="n">
        <v>-2788</v>
      </c>
      <c r="C95" s="5" t="n">
        <v>-419</v>
      </c>
    </row>
    <row r="96" spans="1:3">
      <c r="A96" s="4" t="s">
        <v>1385</v>
      </c>
    </row>
    <row r="97" spans="1:3">
      <c r="A97" s="3" t="s">
        <v>1330</v>
      </c>
    </row>
    <row r="98" spans="1:3">
      <c r="A98" s="4" t="s">
        <v>1331</v>
      </c>
      <c r="B98" s="5" t="n">
        <v>142747</v>
      </c>
      <c r="C98" s="5" t="n">
        <v>31350</v>
      </c>
    </row>
    <row r="99" spans="1:3">
      <c r="A99" s="4" t="s">
        <v>872</v>
      </c>
      <c r="B99" s="5" t="n">
        <v>-1854</v>
      </c>
      <c r="C99" s="5" t="n">
        <v>9</v>
      </c>
    </row>
    <row r="100" spans="1:3">
      <c r="A100" s="4" t="s">
        <v>1386</v>
      </c>
    </row>
    <row r="101" spans="1:3">
      <c r="A101" s="3" t="s">
        <v>1330</v>
      </c>
    </row>
    <row r="102" spans="1:3">
      <c r="A102" s="4" t="s">
        <v>1331</v>
      </c>
      <c r="B102" s="5" t="n">
        <v>101012</v>
      </c>
      <c r="C102" s="5" t="n">
        <v>101012</v>
      </c>
    </row>
    <row r="103" spans="1:3">
      <c r="A103" s="4" t="s">
        <v>872</v>
      </c>
      <c r="B103" s="5" t="n">
        <v>-5098</v>
      </c>
      <c r="C103" s="5" t="n">
        <v>-1265</v>
      </c>
    </row>
    <row r="104" spans="1:3">
      <c r="A104" s="4" t="s">
        <v>1387</v>
      </c>
    </row>
    <row r="105" spans="1:3">
      <c r="A105" s="3" t="s">
        <v>1330</v>
      </c>
    </row>
    <row r="106" spans="1:3">
      <c r="A106" s="4" t="s">
        <v>1331</v>
      </c>
      <c r="C106" s="5" t="n">
        <v>13000</v>
      </c>
    </row>
    <row r="107" spans="1:3">
      <c r="A107" s="4" t="s">
        <v>872</v>
      </c>
      <c r="C107" s="5" t="n">
        <v>99</v>
      </c>
    </row>
    <row r="108" spans="1:3">
      <c r="A108" s="4" t="s">
        <v>1388</v>
      </c>
    </row>
    <row r="109" spans="1:3">
      <c r="A109" s="3" t="s">
        <v>1330</v>
      </c>
    </row>
    <row r="110" spans="1:3">
      <c r="A110" s="4" t="s">
        <v>1331</v>
      </c>
      <c r="B110" s="5" t="n">
        <v>58500</v>
      </c>
      <c r="C110" s="5" t="n">
        <v>12800</v>
      </c>
    </row>
    <row r="111" spans="1:3">
      <c r="A111" s="4" t="s">
        <v>872</v>
      </c>
      <c r="B111" s="5" t="n">
        <v>-887</v>
      </c>
      <c r="C111" s="5" t="n">
        <v>-24</v>
      </c>
    </row>
    <row r="112" spans="1:3">
      <c r="A112" s="4" t="s">
        <v>1389</v>
      </c>
    </row>
    <row r="113" spans="1:3">
      <c r="A113" s="3" t="s">
        <v>1330</v>
      </c>
    </row>
    <row r="114" spans="1:3">
      <c r="A114" s="4" t="s">
        <v>1331</v>
      </c>
      <c r="B114" s="5" t="n">
        <v>28104</v>
      </c>
      <c r="C114" s="5" t="n">
        <v>59902</v>
      </c>
    </row>
    <row r="115" spans="1:3">
      <c r="A115" s="4" t="s">
        <v>872</v>
      </c>
      <c r="B115" s="5" t="n">
        <v>-1264</v>
      </c>
      <c r="C115" s="5" t="n">
        <v>1946</v>
      </c>
    </row>
    <row r="116" spans="1:3">
      <c r="A116" s="4" t="s">
        <v>1390</v>
      </c>
    </row>
    <row r="117" spans="1:3">
      <c r="A117" s="3" t="s">
        <v>1330</v>
      </c>
    </row>
    <row r="118" spans="1:3">
      <c r="A118" s="4" t="s">
        <v>1331</v>
      </c>
      <c r="B118" s="5" t="n">
        <v>32942</v>
      </c>
      <c r="C118" s="5" t="n">
        <v>32942</v>
      </c>
    </row>
    <row r="119" spans="1:3">
      <c r="A119" s="4" t="s">
        <v>872</v>
      </c>
      <c r="B119" s="5" t="n">
        <v>-4688</v>
      </c>
      <c r="C119" s="5" t="n">
        <v>-1634</v>
      </c>
    </row>
    <row r="120" spans="1:3">
      <c r="A120" s="4" t="s">
        <v>1391</v>
      </c>
    </row>
    <row r="121" spans="1:3">
      <c r="A121" s="3" t="s">
        <v>1330</v>
      </c>
    </row>
    <row r="122" spans="1:3">
      <c r="A122" s="4" t="s">
        <v>1331</v>
      </c>
      <c r="B122" s="5" t="n">
        <v>92594</v>
      </c>
      <c r="C122" s="5" t="n">
        <v>136838</v>
      </c>
    </row>
    <row r="123" spans="1:3">
      <c r="A123" s="4" t="s">
        <v>872</v>
      </c>
      <c r="B123" s="5" t="n">
        <v>-9600</v>
      </c>
      <c r="C123" s="5" t="n">
        <v>-2018</v>
      </c>
    </row>
    <row r="124" spans="1:3">
      <c r="A124" s="4" t="s">
        <v>1392</v>
      </c>
    </row>
    <row r="125" spans="1:3">
      <c r="A125" s="3" t="s">
        <v>1330</v>
      </c>
    </row>
    <row r="126" spans="1:3">
      <c r="A126" s="4" t="s">
        <v>1331</v>
      </c>
      <c r="B126" s="5" t="n">
        <v>67936</v>
      </c>
      <c r="C126" s="5" t="n">
        <v>685</v>
      </c>
    </row>
    <row r="127" spans="1:3">
      <c r="A127" s="4" t="s">
        <v>872</v>
      </c>
      <c r="B127" s="5" t="n">
        <v>-2563</v>
      </c>
      <c r="C127" s="5" t="n">
        <v>-32</v>
      </c>
    </row>
    <row r="128" spans="1:3">
      <c r="A128" s="4" t="s">
        <v>1393</v>
      </c>
    </row>
    <row r="129" spans="1:3">
      <c r="A129" s="3" t="s">
        <v>1330</v>
      </c>
    </row>
    <row r="130" spans="1:3">
      <c r="A130" s="4" t="s">
        <v>1331</v>
      </c>
      <c r="B130" s="5" t="n">
        <v>1100</v>
      </c>
      <c r="C130" s="5" t="n">
        <v>1100</v>
      </c>
    </row>
    <row r="131" spans="1:3">
      <c r="A131" s="4" t="s">
        <v>872</v>
      </c>
      <c r="B131" s="5" t="n">
        <v>-108</v>
      </c>
      <c r="C131" s="5" t="n">
        <v>87</v>
      </c>
    </row>
    <row r="132" spans="1:3">
      <c r="A132" s="4" t="s">
        <v>1394</v>
      </c>
    </row>
    <row r="133" spans="1:3">
      <c r="A133" s="3" t="s">
        <v>1330</v>
      </c>
    </row>
    <row r="134" spans="1:3">
      <c r="A134" s="4" t="s">
        <v>1331</v>
      </c>
      <c r="B134" s="5" t="n">
        <v>5796</v>
      </c>
      <c r="C134" s="5" t="n">
        <v>5796</v>
      </c>
    </row>
    <row r="135" spans="1:3">
      <c r="A135" s="4" t="s">
        <v>872</v>
      </c>
      <c r="B135" s="6" t="n">
        <v>-3081</v>
      </c>
      <c r="C135" s="6" t="n">
        <v>-1114</v>
      </c>
    </row>
    <row r="136" spans="1:3">
      <c r="A136" s="4" t="s">
        <v>1001</v>
      </c>
    </row>
    <row r="137" spans="1:3">
      <c r="A137" s="3" t="s">
        <v>1330</v>
      </c>
    </row>
    <row r="138" spans="1:3">
      <c r="A138" s="4" t="s">
        <v>1340</v>
      </c>
      <c r="B138" s="4" t="s">
        <v>1395</v>
      </c>
      <c r="C138" s="4" t="s">
        <v>1396</v>
      </c>
    </row>
    <row r="139" spans="1:3">
      <c r="A139" s="4" t="s">
        <v>1342</v>
      </c>
      <c r="B139" s="4" t="s">
        <v>1191</v>
      </c>
      <c r="C139" s="4" t="s">
        <v>1397</v>
      </c>
    </row>
    <row r="140" spans="1:3">
      <c r="A140" s="4" t="s">
        <v>1345</v>
      </c>
      <c r="B140" s="4" t="s">
        <v>1398</v>
      </c>
      <c r="C140" s="4" t="s">
        <v>1399</v>
      </c>
    </row>
    <row r="141" spans="1:3">
      <c r="A141" s="4" t="s">
        <v>1400</v>
      </c>
    </row>
    <row r="142" spans="1:3">
      <c r="A142" s="3" t="s">
        <v>1330</v>
      </c>
    </row>
    <row r="143" spans="1:3">
      <c r="A143" s="4" t="s">
        <v>1340</v>
      </c>
      <c r="B143" s="4" t="s">
        <v>1401</v>
      </c>
      <c r="C143" s="4" t="s">
        <v>1402</v>
      </c>
    </row>
    <row r="144" spans="1:3">
      <c r="A144" s="4" t="s">
        <v>1342</v>
      </c>
      <c r="B144" s="4" t="s">
        <v>1403</v>
      </c>
      <c r="C144" s="4" t="s">
        <v>1404</v>
      </c>
    </row>
    <row r="145" spans="1:3">
      <c r="A145" s="4" t="s">
        <v>1345</v>
      </c>
      <c r="B145" s="4" t="s">
        <v>1405</v>
      </c>
      <c r="C145" s="4" t="s">
        <v>1405</v>
      </c>
    </row>
    <row r="146" spans="1:3">
      <c r="A146" s="4" t="s">
        <v>1406</v>
      </c>
    </row>
    <row r="147" spans="1:3">
      <c r="A147" s="3" t="s">
        <v>1330</v>
      </c>
    </row>
    <row r="148" spans="1:3">
      <c r="A148" s="4" t="s">
        <v>1340</v>
      </c>
      <c r="B148" s="4" t="s">
        <v>1407</v>
      </c>
      <c r="C148" s="4" t="s">
        <v>1408</v>
      </c>
    </row>
    <row r="149" spans="1:3">
      <c r="A149" s="4" t="s">
        <v>1342</v>
      </c>
      <c r="B149" s="4" t="s">
        <v>1409</v>
      </c>
      <c r="C149" s="4" t="s">
        <v>1410</v>
      </c>
    </row>
    <row r="150" spans="1:3">
      <c r="A150" s="4" t="s">
        <v>1345</v>
      </c>
      <c r="B150" s="4" t="s">
        <v>1411</v>
      </c>
      <c r="C150" s="4" t="s">
        <v>1412</v>
      </c>
    </row>
    <row r="151" spans="1:3">
      <c r="A151" s="4" t="s">
        <v>1413</v>
      </c>
    </row>
    <row r="152" spans="1:3">
      <c r="A152" s="3" t="s">
        <v>1330</v>
      </c>
    </row>
    <row r="153" spans="1:3">
      <c r="A153" s="4" t="s">
        <v>1340</v>
      </c>
      <c r="B153" s="4" t="s">
        <v>1414</v>
      </c>
      <c r="C153" s="4" t="s">
        <v>1003</v>
      </c>
    </row>
    <row r="154" spans="1:3">
      <c r="A154" s="4" t="s">
        <v>1342</v>
      </c>
      <c r="B154" s="4" t="s">
        <v>1190</v>
      </c>
      <c r="C154" s="4" t="s">
        <v>1404</v>
      </c>
    </row>
    <row r="155" spans="1:3">
      <c r="A155" s="4" t="s">
        <v>1345</v>
      </c>
      <c r="B155" s="4" t="s">
        <v>1162</v>
      </c>
      <c r="C155" s="4" t="s">
        <v>1415</v>
      </c>
    </row>
    <row r="156" spans="1:3">
      <c r="A156" s="4" t="s">
        <v>1416</v>
      </c>
    </row>
    <row r="157" spans="1:3">
      <c r="A157" s="3" t="s">
        <v>1330</v>
      </c>
    </row>
    <row r="158" spans="1:3">
      <c r="A158" s="4" t="s">
        <v>1340</v>
      </c>
      <c r="B158" s="4" t="s">
        <v>1417</v>
      </c>
      <c r="C158" s="4" t="s">
        <v>1417</v>
      </c>
    </row>
    <row r="159" spans="1:3">
      <c r="A159" s="4" t="s">
        <v>1342</v>
      </c>
      <c r="B159" s="4" t="s">
        <v>1246</v>
      </c>
      <c r="C159" s="4" t="s">
        <v>1344</v>
      </c>
    </row>
    <row r="160" spans="1:3">
      <c r="A160" s="4" t="s">
        <v>1345</v>
      </c>
      <c r="B160" s="4" t="s">
        <v>1418</v>
      </c>
      <c r="C160" s="4" t="s">
        <v>1419</v>
      </c>
    </row>
    <row r="161" spans="1:3">
      <c r="A161" s="4" t="s">
        <v>1420</v>
      </c>
    </row>
    <row r="162" spans="1:3">
      <c r="A162" s="3" t="s">
        <v>1330</v>
      </c>
    </row>
    <row r="163" spans="1:3">
      <c r="A163" s="4" t="s">
        <v>1340</v>
      </c>
      <c r="C163" s="4" t="s">
        <v>1421</v>
      </c>
    </row>
    <row r="164" spans="1:3">
      <c r="A164" s="4" t="s">
        <v>1342</v>
      </c>
      <c r="C164" s="4" t="s">
        <v>1352</v>
      </c>
    </row>
    <row r="165" spans="1:3">
      <c r="A165" s="4" t="s">
        <v>1345</v>
      </c>
      <c r="C165" s="4" t="s">
        <v>1005</v>
      </c>
    </row>
    <row r="166" spans="1:3">
      <c r="A166" s="4" t="s">
        <v>1422</v>
      </c>
    </row>
    <row r="167" spans="1:3">
      <c r="A167" s="3" t="s">
        <v>1330</v>
      </c>
    </row>
    <row r="168" spans="1:3">
      <c r="A168" s="4" t="s">
        <v>1340</v>
      </c>
      <c r="B168" s="4" t="s">
        <v>1423</v>
      </c>
    </row>
    <row r="169" spans="1:3">
      <c r="A169" s="4" t="s">
        <v>1342</v>
      </c>
      <c r="B169" s="4" t="s">
        <v>1424</v>
      </c>
    </row>
    <row r="170" spans="1:3">
      <c r="A170" s="4" t="s">
        <v>1345</v>
      </c>
      <c r="B170" s="4" t="s">
        <v>1425</v>
      </c>
      <c r="C170" s="4" t="s">
        <v>1426</v>
      </c>
    </row>
    <row r="171" spans="1:3">
      <c r="A171" s="4" t="s">
        <v>1427</v>
      </c>
    </row>
    <row r="172" spans="1:3">
      <c r="A172" s="3" t="s">
        <v>1330</v>
      </c>
    </row>
    <row r="173" spans="1:3">
      <c r="A173" s="4" t="s">
        <v>1340</v>
      </c>
      <c r="B173" s="4" t="s">
        <v>1428</v>
      </c>
      <c r="C173" s="4" t="s">
        <v>1429</v>
      </c>
    </row>
    <row r="174" spans="1:3">
      <c r="A174" s="4" t="s">
        <v>1342</v>
      </c>
      <c r="B174" s="4" t="s">
        <v>1430</v>
      </c>
      <c r="C174" s="4" t="s">
        <v>1397</v>
      </c>
    </row>
    <row r="175" spans="1:3">
      <c r="A175" s="4" t="s">
        <v>1345</v>
      </c>
      <c r="B175" s="4" t="s">
        <v>1431</v>
      </c>
      <c r="C175" s="4" t="s">
        <v>1432</v>
      </c>
    </row>
    <row r="176" spans="1:3">
      <c r="A176" s="4" t="s">
        <v>1433</v>
      </c>
    </row>
    <row r="177" spans="1:3">
      <c r="A177" s="3" t="s">
        <v>1330</v>
      </c>
    </row>
    <row r="178" spans="1:3">
      <c r="A178" s="4" t="s">
        <v>1340</v>
      </c>
      <c r="B178" s="4" t="s">
        <v>1187</v>
      </c>
      <c r="C178" s="4" t="s">
        <v>1187</v>
      </c>
    </row>
    <row r="179" spans="1:3">
      <c r="A179" s="4" t="s">
        <v>1342</v>
      </c>
      <c r="B179" s="4" t="s">
        <v>1434</v>
      </c>
      <c r="C179" s="4" t="s">
        <v>1404</v>
      </c>
    </row>
    <row r="180" spans="1:3">
      <c r="A180" s="4" t="s">
        <v>1345</v>
      </c>
      <c r="B180" s="4" t="s">
        <v>1435</v>
      </c>
      <c r="C180" s="4" t="s">
        <v>1436</v>
      </c>
    </row>
    <row r="181" spans="1:3">
      <c r="A181" s="4" t="s">
        <v>1437</v>
      </c>
    </row>
    <row r="182" spans="1:3">
      <c r="A182" s="3" t="s">
        <v>1330</v>
      </c>
    </row>
    <row r="183" spans="1:3">
      <c r="A183" s="4" t="s">
        <v>1340</v>
      </c>
      <c r="B183" s="4" t="s">
        <v>1341</v>
      </c>
      <c r="C183" s="4" t="s">
        <v>1438</v>
      </c>
    </row>
    <row r="184" spans="1:3">
      <c r="A184" s="4" t="s">
        <v>1342</v>
      </c>
      <c r="B184" s="4" t="s">
        <v>1439</v>
      </c>
      <c r="C184" s="4" t="s">
        <v>1440</v>
      </c>
    </row>
    <row r="185" spans="1:3">
      <c r="A185" s="4" t="s">
        <v>1345</v>
      </c>
      <c r="B185" s="4" t="s">
        <v>1441</v>
      </c>
      <c r="C185" s="4" t="s">
        <v>1442</v>
      </c>
    </row>
    <row r="186" spans="1:3">
      <c r="A186" s="4" t="s">
        <v>1443</v>
      </c>
    </row>
    <row r="187" spans="1:3">
      <c r="A187" s="3" t="s">
        <v>1330</v>
      </c>
    </row>
    <row r="188" spans="1:3">
      <c r="A188" s="4" t="s">
        <v>1340</v>
      </c>
      <c r="B188" s="4" t="s">
        <v>965</v>
      </c>
      <c r="C188" s="4" t="s">
        <v>1444</v>
      </c>
    </row>
    <row r="189" spans="1:3">
      <c r="A189" s="4" t="s">
        <v>1342</v>
      </c>
      <c r="B189" s="4" t="s">
        <v>1434</v>
      </c>
      <c r="C189" s="4" t="s">
        <v>1060</v>
      </c>
    </row>
    <row r="190" spans="1:3">
      <c r="A190" s="4" t="s">
        <v>1345</v>
      </c>
      <c r="B190" s="4" t="s">
        <v>1445</v>
      </c>
      <c r="C190" s="4" t="s">
        <v>1446</v>
      </c>
    </row>
    <row r="191" spans="1:3">
      <c r="A191" s="4" t="s">
        <v>1447</v>
      </c>
    </row>
    <row r="192" spans="1:3">
      <c r="A192" s="3" t="s">
        <v>1330</v>
      </c>
    </row>
    <row r="193" spans="1:3">
      <c r="A193" s="4" t="s">
        <v>1340</v>
      </c>
      <c r="B193" s="4" t="s">
        <v>1430</v>
      </c>
      <c r="C193" s="4" t="s">
        <v>1430</v>
      </c>
    </row>
    <row r="194" spans="1:3">
      <c r="A194" s="4" t="s">
        <v>1342</v>
      </c>
      <c r="B194" s="4" t="s">
        <v>1430</v>
      </c>
      <c r="C194" s="4" t="s">
        <v>1397</v>
      </c>
    </row>
    <row r="195" spans="1:3">
      <c r="A195" s="4" t="s">
        <v>1345</v>
      </c>
      <c r="B195" s="4" t="s">
        <v>1448</v>
      </c>
      <c r="C195" s="4" t="s">
        <v>1449</v>
      </c>
    </row>
    <row r="196" spans="1:3">
      <c r="A196" s="4" t="s">
        <v>1450</v>
      </c>
    </row>
    <row r="197" spans="1:3">
      <c r="A197" s="3" t="s">
        <v>1330</v>
      </c>
    </row>
    <row r="198" spans="1:3">
      <c r="A198" s="4" t="s">
        <v>1340</v>
      </c>
      <c r="B198" s="4" t="s">
        <v>920</v>
      </c>
      <c r="C198" s="4" t="s">
        <v>920</v>
      </c>
    </row>
    <row r="199" spans="1:3">
      <c r="A199" s="4" t="s">
        <v>1342</v>
      </c>
      <c r="B199" s="4" t="s">
        <v>1344</v>
      </c>
      <c r="C199" s="4" t="s">
        <v>1366</v>
      </c>
    </row>
    <row r="200" spans="1:3">
      <c r="A200" s="4" t="s">
        <v>1345</v>
      </c>
      <c r="B200" s="4" t="s">
        <v>1451</v>
      </c>
      <c r="C200" s="4" t="s">
        <v>1452</v>
      </c>
    </row>
    <row r="201" spans="1:3">
      <c r="A201" s="4" t="s">
        <v>1453</v>
      </c>
    </row>
    <row r="202" spans="1:3">
      <c r="A202" s="3" t="s">
        <v>1330</v>
      </c>
    </row>
    <row r="203" spans="1:3">
      <c r="A203" s="4" t="s">
        <v>1331</v>
      </c>
      <c r="C203" s="6" t="n">
        <v>20900</v>
      </c>
    </row>
    <row r="204" spans="1:3">
      <c r="A204" s="4" t="s">
        <v>872</v>
      </c>
      <c r="C204" s="6" t="n">
        <v>-41</v>
      </c>
    </row>
    <row r="205" spans="1:3">
      <c r="A205" s="4" t="s">
        <v>1454</v>
      </c>
      <c r="C205" s="4" t="s">
        <v>13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1455</v>
      </c>
      <c r="B1" s="2" t="s">
        <v>1</v>
      </c>
      <c r="C1" s="2" t="s">
        <v>105</v>
      </c>
    </row>
    <row r="2" spans="1:3">
      <c r="B2" s="2" t="s">
        <v>2</v>
      </c>
      <c r="C2" s="2" t="s">
        <v>62</v>
      </c>
    </row>
    <row r="3" spans="1:3">
      <c r="A3" s="3" t="s">
        <v>1330</v>
      </c>
    </row>
    <row r="4" spans="1:3">
      <c r="A4" s="4" t="s">
        <v>476</v>
      </c>
      <c r="B4" s="6" t="n">
        <v>31752</v>
      </c>
      <c r="C4" s="6" t="n">
        <v>16788</v>
      </c>
    </row>
    <row r="5" spans="1:3">
      <c r="A5" s="4" t="s">
        <v>479</v>
      </c>
      <c r="B5" s="5" t="n">
        <v>-47772</v>
      </c>
      <c r="C5" s="5" t="n">
        <v>-27621</v>
      </c>
    </row>
    <row r="6" spans="1:3">
      <c r="A6" s="4" t="s">
        <v>872</v>
      </c>
      <c r="B6" s="5" t="n">
        <v>16020</v>
      </c>
      <c r="C6" s="5" t="n">
        <v>10833</v>
      </c>
    </row>
    <row r="7" spans="1:3">
      <c r="A7" s="4" t="s">
        <v>1320</v>
      </c>
    </row>
    <row r="8" spans="1:3">
      <c r="A8" s="3" t="s">
        <v>1330</v>
      </c>
    </row>
    <row r="9" spans="1:3">
      <c r="A9" s="4" t="s">
        <v>476</v>
      </c>
      <c r="B9" s="5" t="n">
        <v>14276</v>
      </c>
      <c r="C9" s="5" t="n">
        <v>3319</v>
      </c>
    </row>
    <row r="10" spans="1:3">
      <c r="A10" s="4" t="s">
        <v>479</v>
      </c>
      <c r="B10" s="5" t="n">
        <v>-162</v>
      </c>
      <c r="C10" s="5" t="n">
        <v>-250</v>
      </c>
    </row>
    <row r="11" spans="1:3">
      <c r="A11" s="4" t="s">
        <v>1456</v>
      </c>
    </row>
    <row r="12" spans="1:3">
      <c r="A12" s="3" t="s">
        <v>1330</v>
      </c>
    </row>
    <row r="13" spans="1:3">
      <c r="A13" s="4" t="s">
        <v>1331</v>
      </c>
      <c r="B13" s="5" t="n">
        <v>-474</v>
      </c>
      <c r="C13" s="5" t="n">
        <v>-695</v>
      </c>
    </row>
    <row r="14" spans="1:3">
      <c r="A14" s="4" t="s">
        <v>476</v>
      </c>
      <c r="B14" s="5" t="n">
        <v>5</v>
      </c>
      <c r="C14" s="5" t="n">
        <v>10</v>
      </c>
    </row>
    <row r="15" spans="1:3">
      <c r="A15" s="4" t="s">
        <v>1457</v>
      </c>
    </row>
    <row r="16" spans="1:3">
      <c r="A16" s="3" t="s">
        <v>1330</v>
      </c>
    </row>
    <row r="17" spans="1:3">
      <c r="A17" s="4" t="s">
        <v>1331</v>
      </c>
      <c r="B17" s="5" t="n">
        <v>-63528</v>
      </c>
      <c r="C17" s="5" t="n">
        <v>-63515</v>
      </c>
    </row>
    <row r="18" spans="1:3">
      <c r="A18" s="4" t="s">
        <v>476</v>
      </c>
      <c r="B18" s="5" t="n">
        <v>14271</v>
      </c>
      <c r="C18" s="5" t="n">
        <v>3309</v>
      </c>
    </row>
    <row r="19" spans="1:3">
      <c r="A19" s="4" t="s">
        <v>1458</v>
      </c>
    </row>
    <row r="20" spans="1:3">
      <c r="A20" s="3" t="s">
        <v>1330</v>
      </c>
    </row>
    <row r="21" spans="1:3">
      <c r="A21" s="4" t="s">
        <v>1331</v>
      </c>
      <c r="B21" s="5" t="n">
        <v>-523</v>
      </c>
      <c r="C21" s="5" t="n">
        <v>-344</v>
      </c>
    </row>
    <row r="22" spans="1:3">
      <c r="A22" s="4" t="s">
        <v>479</v>
      </c>
      <c r="B22" s="5" t="n">
        <v>-162</v>
      </c>
      <c r="C22" s="5" t="n">
        <v>-145</v>
      </c>
    </row>
    <row r="23" spans="1:3">
      <c r="A23" s="4" t="s">
        <v>1459</v>
      </c>
    </row>
    <row r="24" spans="1:3">
      <c r="A24" s="3" t="s">
        <v>1330</v>
      </c>
    </row>
    <row r="25" spans="1:3">
      <c r="A25" s="4" t="s">
        <v>1331</v>
      </c>
      <c r="B25" s="5" t="n">
        <v>-1</v>
      </c>
      <c r="C25" s="5" t="n">
        <v>-4501</v>
      </c>
    </row>
    <row r="26" spans="1:3">
      <c r="A26" s="4" t="s">
        <v>479</v>
      </c>
      <c r="B26" s="5" t="n">
        <v>0</v>
      </c>
      <c r="C26" s="5" t="n">
        <v>-105</v>
      </c>
    </row>
    <row r="27" spans="1:3">
      <c r="A27" s="4" t="s">
        <v>1319</v>
      </c>
    </row>
    <row r="28" spans="1:3">
      <c r="A28" s="3" t="s">
        <v>1330</v>
      </c>
    </row>
    <row r="29" spans="1:3">
      <c r="A29" s="4" t="s">
        <v>476</v>
      </c>
      <c r="B29" s="5" t="n">
        <v>353</v>
      </c>
      <c r="C29" s="5" t="n">
        <v>993</v>
      </c>
    </row>
    <row r="30" spans="1:3">
      <c r="A30" s="4" t="s">
        <v>1460</v>
      </c>
    </row>
    <row r="31" spans="1:3">
      <c r="A31" s="3" t="s">
        <v>1330</v>
      </c>
    </row>
    <row r="32" spans="1:3">
      <c r="A32" s="4" t="s">
        <v>1331</v>
      </c>
      <c r="B32" s="5" t="n">
        <v>-998</v>
      </c>
      <c r="C32" s="5" t="n">
        <v>-2640</v>
      </c>
    </row>
    <row r="33" spans="1:3">
      <c r="A33" s="4" t="s">
        <v>476</v>
      </c>
      <c r="B33" s="5" t="n">
        <v>353</v>
      </c>
      <c r="C33" s="5" t="n">
        <v>993</v>
      </c>
    </row>
    <row r="34" spans="1:3">
      <c r="A34" s="4" t="s">
        <v>1321</v>
      </c>
    </row>
    <row r="35" spans="1:3">
      <c r="A35" s="3" t="s">
        <v>1330</v>
      </c>
    </row>
    <row r="36" spans="1:3">
      <c r="A36" s="4" t="s">
        <v>476</v>
      </c>
      <c r="B36" s="5" t="n">
        <v>1202</v>
      </c>
      <c r="C36" s="5" t="n">
        <v>2</v>
      </c>
    </row>
    <row r="37" spans="1:3">
      <c r="A37" s="4" t="s">
        <v>479</v>
      </c>
      <c r="B37" s="5" t="n">
        <v>-62</v>
      </c>
      <c r="C37" s="5" t="n">
        <v>-1693</v>
      </c>
    </row>
    <row r="38" spans="1:3">
      <c r="A38" s="4" t="s">
        <v>1461</v>
      </c>
    </row>
    <row r="39" spans="1:3">
      <c r="A39" s="3" t="s">
        <v>1330</v>
      </c>
    </row>
    <row r="40" spans="1:3">
      <c r="A40" s="4" t="s">
        <v>1331</v>
      </c>
      <c r="B40" s="5" t="n">
        <v>0</v>
      </c>
      <c r="C40" s="5" t="n">
        <v>-430</v>
      </c>
    </row>
    <row r="41" spans="1:3">
      <c r="A41" s="4" t="s">
        <v>476</v>
      </c>
      <c r="B41" s="5" t="n">
        <v>0</v>
      </c>
      <c r="C41" s="5" t="n">
        <v>2</v>
      </c>
    </row>
    <row r="42" spans="1:3">
      <c r="A42" s="4" t="s">
        <v>1462</v>
      </c>
    </row>
    <row r="43" spans="1:3">
      <c r="A43" s="3" t="s">
        <v>1330</v>
      </c>
    </row>
    <row r="44" spans="1:3">
      <c r="A44" s="4" t="s">
        <v>1331</v>
      </c>
      <c r="B44" s="5" t="n">
        <v>-6200</v>
      </c>
      <c r="C44" s="5" t="n">
        <v>0</v>
      </c>
    </row>
    <row r="45" spans="1:3">
      <c r="A45" s="4" t="s">
        <v>476</v>
      </c>
      <c r="B45" s="5" t="n">
        <v>1202</v>
      </c>
      <c r="C45" s="5" t="n">
        <v>0</v>
      </c>
    </row>
    <row r="46" spans="1:3">
      <c r="A46" s="4" t="s">
        <v>1463</v>
      </c>
    </row>
    <row r="47" spans="1:3">
      <c r="A47" s="3" t="s">
        <v>1330</v>
      </c>
    </row>
    <row r="48" spans="1:3">
      <c r="A48" s="4" t="s">
        <v>1331</v>
      </c>
      <c r="B48" s="5" t="n">
        <v>-430</v>
      </c>
      <c r="C48" s="5" t="n">
        <v>0</v>
      </c>
    </row>
    <row r="49" spans="1:3">
      <c r="A49" s="4" t="s">
        <v>479</v>
      </c>
      <c r="B49" s="5" t="n">
        <v>-3</v>
      </c>
      <c r="C49" s="5" t="n">
        <v>0</v>
      </c>
    </row>
    <row r="50" spans="1:3">
      <c r="A50" s="4" t="s">
        <v>1464</v>
      </c>
    </row>
    <row r="51" spans="1:3">
      <c r="A51" s="3" t="s">
        <v>1330</v>
      </c>
    </row>
    <row r="52" spans="1:3">
      <c r="A52" s="4" t="s">
        <v>1331</v>
      </c>
      <c r="B52" s="5" t="n">
        <v>-2800</v>
      </c>
      <c r="C52" s="5" t="n">
        <v>-10800</v>
      </c>
    </row>
    <row r="53" spans="1:3">
      <c r="A53" s="4" t="s">
        <v>479</v>
      </c>
      <c r="B53" s="5" t="n">
        <v>-59</v>
      </c>
      <c r="C53" s="5" t="n">
        <v>-1693</v>
      </c>
    </row>
    <row r="54" spans="1:3">
      <c r="A54" s="4" t="s">
        <v>1322</v>
      </c>
    </row>
    <row r="55" spans="1:3">
      <c r="A55" s="3" t="s">
        <v>1330</v>
      </c>
    </row>
    <row r="56" spans="1:3">
      <c r="A56" s="4" t="s">
        <v>476</v>
      </c>
      <c r="B56" s="5" t="n">
        <v>3732</v>
      </c>
      <c r="C56" s="5" t="n">
        <v>5599</v>
      </c>
    </row>
    <row r="57" spans="1:3">
      <c r="A57" s="4" t="s">
        <v>479</v>
      </c>
      <c r="B57" s="5" t="n">
        <v>-1922</v>
      </c>
      <c r="C57" s="5" t="n">
        <v>-14524</v>
      </c>
    </row>
    <row r="58" spans="1:3">
      <c r="A58" s="4" t="s">
        <v>1465</v>
      </c>
    </row>
    <row r="59" spans="1:3">
      <c r="A59" s="3" t="s">
        <v>1330</v>
      </c>
    </row>
    <row r="60" spans="1:3">
      <c r="A60" s="4" t="s">
        <v>1331</v>
      </c>
      <c r="B60" s="5" t="n">
        <v>-32159</v>
      </c>
      <c r="C60" s="5" t="n">
        <v>-130707</v>
      </c>
    </row>
    <row r="61" spans="1:3">
      <c r="A61" s="4" t="s">
        <v>476</v>
      </c>
      <c r="B61" s="5" t="n">
        <v>11</v>
      </c>
      <c r="C61" s="5" t="n">
        <v>5547</v>
      </c>
    </row>
    <row r="62" spans="1:3">
      <c r="A62" s="4" t="s">
        <v>1466</v>
      </c>
    </row>
    <row r="63" spans="1:3">
      <c r="A63" s="3" t="s">
        <v>1330</v>
      </c>
    </row>
    <row r="64" spans="1:3">
      <c r="A64" s="4" t="s">
        <v>1331</v>
      </c>
      <c r="B64" s="5" t="n">
        <v>-73826</v>
      </c>
      <c r="C64" s="5" t="n">
        <v>-1997</v>
      </c>
    </row>
    <row r="65" spans="1:3">
      <c r="A65" s="4" t="s">
        <v>476</v>
      </c>
      <c r="B65" s="5" t="n">
        <v>3721</v>
      </c>
      <c r="C65" s="5" t="n">
        <v>52</v>
      </c>
    </row>
    <row r="66" spans="1:3">
      <c r="A66" s="4" t="s">
        <v>1467</v>
      </c>
    </row>
    <row r="67" spans="1:3">
      <c r="A67" s="3" t="s">
        <v>1330</v>
      </c>
    </row>
    <row r="68" spans="1:3">
      <c r="A68" s="4" t="s">
        <v>1331</v>
      </c>
      <c r="B68" s="5" t="n">
        <v>-40438</v>
      </c>
      <c r="C68" s="5" t="n">
        <v>0</v>
      </c>
    </row>
    <row r="69" spans="1:3">
      <c r="A69" s="4" t="s">
        <v>479</v>
      </c>
      <c r="B69" s="5" t="n">
        <v>-1843</v>
      </c>
      <c r="C69" s="5" t="n">
        <v>0</v>
      </c>
    </row>
    <row r="70" spans="1:3">
      <c r="A70" s="4" t="s">
        <v>1468</v>
      </c>
    </row>
    <row r="71" spans="1:3">
      <c r="A71" s="3" t="s">
        <v>1330</v>
      </c>
    </row>
    <row r="72" spans="1:3">
      <c r="A72" s="4" t="s">
        <v>1331</v>
      </c>
      <c r="B72" s="5" t="n">
        <v>-57518</v>
      </c>
      <c r="C72" s="5" t="n">
        <v>-250088</v>
      </c>
    </row>
    <row r="73" spans="1:3">
      <c r="A73" s="4" t="s">
        <v>479</v>
      </c>
      <c r="B73" s="5" t="n">
        <v>-79</v>
      </c>
      <c r="C73" s="5" t="n">
        <v>-14524</v>
      </c>
    </row>
    <row r="74" spans="1:3">
      <c r="A74" s="4" t="s">
        <v>1469</v>
      </c>
    </row>
    <row r="75" spans="1:3">
      <c r="A75" s="3" t="s">
        <v>1330</v>
      </c>
    </row>
    <row r="76" spans="1:3">
      <c r="A76" s="4" t="s">
        <v>1331</v>
      </c>
      <c r="B76" s="5" t="n">
        <v>-130847</v>
      </c>
      <c r="C76" s="5" t="n">
        <v>-201365</v>
      </c>
    </row>
    <row r="77" spans="1:3">
      <c r="A77" s="4" t="s">
        <v>872</v>
      </c>
      <c r="B77" s="6" t="n">
        <v>-17417</v>
      </c>
      <c r="C77" s="6" t="n">
        <v>6554</v>
      </c>
    </row>
    <row r="78" spans="1:3">
      <c r="A78" s="4" t="s">
        <v>1470</v>
      </c>
    </row>
    <row r="79" spans="1:3">
      <c r="A79" s="3" t="s">
        <v>1330</v>
      </c>
    </row>
    <row r="80" spans="1:3">
      <c r="A80" s="4" t="s">
        <v>1345</v>
      </c>
      <c r="B80" s="4" t="s">
        <v>1471</v>
      </c>
      <c r="C80" s="4" t="s">
        <v>1472</v>
      </c>
    </row>
    <row r="81" spans="1:3">
      <c r="A81" s="4" t="s">
        <v>1473</v>
      </c>
    </row>
    <row r="82" spans="1:3">
      <c r="A82" s="3" t="s">
        <v>1330</v>
      </c>
    </row>
    <row r="83" spans="1:3">
      <c r="A83" s="4" t="s">
        <v>1345</v>
      </c>
      <c r="B83" s="4" t="s">
        <v>1474</v>
      </c>
      <c r="C83" s="4" t="s">
        <v>1475</v>
      </c>
    </row>
    <row r="84" spans="1:3">
      <c r="A84" s="4" t="s">
        <v>1476</v>
      </c>
    </row>
    <row r="85" spans="1:3">
      <c r="A85" s="3" t="s">
        <v>1330</v>
      </c>
    </row>
    <row r="86" spans="1:3">
      <c r="A86" s="4" t="s">
        <v>1345</v>
      </c>
      <c r="B86" s="4" t="s">
        <v>1477</v>
      </c>
      <c r="C86" s="4" t="s">
        <v>1478</v>
      </c>
    </row>
    <row r="87" spans="1:3">
      <c r="A87" s="4" t="s">
        <v>1479</v>
      </c>
    </row>
    <row r="88" spans="1:3">
      <c r="A88" s="3" t="s">
        <v>1330</v>
      </c>
    </row>
    <row r="89" spans="1:3">
      <c r="A89" s="4" t="s">
        <v>1345</v>
      </c>
      <c r="B89" s="4" t="s">
        <v>1480</v>
      </c>
      <c r="C89" s="4" t="s">
        <v>1481</v>
      </c>
    </row>
    <row r="90" spans="1:3">
      <c r="A90" s="4" t="s">
        <v>1482</v>
      </c>
    </row>
    <row r="91" spans="1:3">
      <c r="A91" s="3" t="s">
        <v>1330</v>
      </c>
    </row>
    <row r="92" spans="1:3">
      <c r="A92" s="4" t="s">
        <v>1345</v>
      </c>
      <c r="B92" s="4" t="s">
        <v>1483</v>
      </c>
      <c r="C92" s="4" t="s">
        <v>1484</v>
      </c>
    </row>
    <row r="93" spans="1:3">
      <c r="A93" s="4" t="s">
        <v>1485</v>
      </c>
    </row>
    <row r="94" spans="1:3">
      <c r="A94" s="3" t="s">
        <v>1330</v>
      </c>
    </row>
    <row r="95" spans="1:3">
      <c r="A95" s="4" t="s">
        <v>1345</v>
      </c>
      <c r="B95" s="4" t="s">
        <v>1486</v>
      </c>
      <c r="C95" s="4" t="s">
        <v>1487</v>
      </c>
    </row>
    <row r="96" spans="1:3">
      <c r="A96" s="4" t="s">
        <v>1488</v>
      </c>
    </row>
    <row r="97" spans="1:3">
      <c r="A97" s="3" t="s">
        <v>1330</v>
      </c>
    </row>
    <row r="98" spans="1:3">
      <c r="A98" s="4" t="s">
        <v>1345</v>
      </c>
      <c r="B98" s="4" t="s">
        <v>1489</v>
      </c>
      <c r="C98" s="4" t="s">
        <v>1486</v>
      </c>
    </row>
    <row r="99" spans="1:3">
      <c r="A99" s="4" t="s">
        <v>1490</v>
      </c>
    </row>
    <row r="100" spans="1:3">
      <c r="A100" s="3" t="s">
        <v>1330</v>
      </c>
    </row>
    <row r="101" spans="1:3">
      <c r="A101" s="4" t="s">
        <v>1345</v>
      </c>
      <c r="B101" s="4" t="s">
        <v>1491</v>
      </c>
      <c r="C101" s="4" t="s">
        <v>1486</v>
      </c>
    </row>
    <row r="102" spans="1:3">
      <c r="A102" s="4" t="s">
        <v>1492</v>
      </c>
    </row>
    <row r="103" spans="1:3">
      <c r="A103" s="3" t="s">
        <v>1330</v>
      </c>
    </row>
    <row r="104" spans="1:3">
      <c r="A104" s="4" t="s">
        <v>1345</v>
      </c>
      <c r="B104" s="4" t="s">
        <v>1493</v>
      </c>
      <c r="C104" s="4" t="s">
        <v>1494</v>
      </c>
    </row>
    <row r="105" spans="1:3">
      <c r="A105" s="4" t="s">
        <v>1495</v>
      </c>
    </row>
    <row r="106" spans="1:3">
      <c r="A106" s="3" t="s">
        <v>1330</v>
      </c>
    </row>
    <row r="107" spans="1:3">
      <c r="A107" s="4" t="s">
        <v>1345</v>
      </c>
      <c r="B107" s="4" t="s">
        <v>1496</v>
      </c>
      <c r="C107" s="4" t="s">
        <v>1497</v>
      </c>
    </row>
    <row r="108" spans="1:3">
      <c r="A108" s="4" t="s">
        <v>1498</v>
      </c>
    </row>
    <row r="109" spans="1:3">
      <c r="A109" s="3" t="s">
        <v>1330</v>
      </c>
    </row>
    <row r="110" spans="1:3">
      <c r="A110" s="4" t="s">
        <v>1345</v>
      </c>
      <c r="B110" s="4" t="s">
        <v>1499</v>
      </c>
      <c r="C110" s="4" t="s">
        <v>1500</v>
      </c>
    </row>
    <row r="111" spans="1:3">
      <c r="A111" s="4" t="s">
        <v>1501</v>
      </c>
    </row>
    <row r="112" spans="1:3">
      <c r="A112" s="3" t="s">
        <v>1330</v>
      </c>
    </row>
    <row r="113" spans="1:3">
      <c r="A113" s="4" t="s">
        <v>1345</v>
      </c>
      <c r="B113" s="4" t="s">
        <v>1502</v>
      </c>
      <c r="C113" s="4" t="s">
        <v>1486</v>
      </c>
    </row>
    <row r="114" spans="1:3">
      <c r="A114" s="4" t="s">
        <v>1503</v>
      </c>
    </row>
    <row r="115" spans="1:3">
      <c r="A115" s="3" t="s">
        <v>1330</v>
      </c>
    </row>
    <row r="116" spans="1:3">
      <c r="A116" s="4" t="s">
        <v>1345</v>
      </c>
      <c r="B116" s="4" t="s">
        <v>1504</v>
      </c>
      <c r="C116" s="4" t="s">
        <v>1505</v>
      </c>
    </row>
    <row r="117" spans="1:3">
      <c r="A117" s="4" t="s">
        <v>1506</v>
      </c>
    </row>
    <row r="118" spans="1:3">
      <c r="A118" s="3" t="s">
        <v>1330</v>
      </c>
    </row>
    <row r="119" spans="1:3">
      <c r="A119" s="4" t="s">
        <v>1345</v>
      </c>
      <c r="B119" s="4" t="s">
        <v>1507</v>
      </c>
      <c r="C119" s="4" t="s">
        <v>15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1509</v>
      </c>
      <c r="B1" s="2" t="s">
        <v>1</v>
      </c>
      <c r="C1" s="2" t="s">
        <v>105</v>
      </c>
    </row>
    <row r="2" spans="1:3">
      <c r="B2" s="2" t="s">
        <v>2</v>
      </c>
      <c r="C2" s="2" t="s">
        <v>62</v>
      </c>
    </row>
    <row r="3" spans="1:3">
      <c r="A3" s="3" t="s">
        <v>1330</v>
      </c>
    </row>
    <row r="4" spans="1:3">
      <c r="A4" s="4" t="s">
        <v>872</v>
      </c>
      <c r="B4" s="6" t="n">
        <v>-16020</v>
      </c>
      <c r="C4" s="6" t="n">
        <v>-10833</v>
      </c>
    </row>
    <row r="5" spans="1:3">
      <c r="A5" s="4" t="s">
        <v>1510</v>
      </c>
    </row>
    <row r="6" spans="1:3">
      <c r="A6" s="3" t="s">
        <v>1330</v>
      </c>
    </row>
    <row r="7" spans="1:3">
      <c r="A7" s="4" t="s">
        <v>1331</v>
      </c>
      <c r="B7" s="5" t="n">
        <v>1900</v>
      </c>
      <c r="C7" s="5" t="n">
        <v>0</v>
      </c>
    </row>
    <row r="8" spans="1:3">
      <c r="A8" s="4" t="s">
        <v>872</v>
      </c>
      <c r="B8" s="6" t="n">
        <v>37</v>
      </c>
      <c r="C8" s="6" t="n">
        <v>0</v>
      </c>
    </row>
    <row r="9" spans="1:3">
      <c r="A9" s="4" t="s">
        <v>1345</v>
      </c>
      <c r="B9" s="4" t="s">
        <v>1511</v>
      </c>
      <c r="C9" s="4" t="s">
        <v>1486</v>
      </c>
    </row>
    <row r="10" spans="1:3">
      <c r="A10" s="4" t="s">
        <v>1512</v>
      </c>
    </row>
    <row r="11" spans="1:3">
      <c r="A11" s="3" t="s">
        <v>1330</v>
      </c>
    </row>
    <row r="12" spans="1:3">
      <c r="A12" s="4" t="s">
        <v>1331</v>
      </c>
      <c r="B12" s="6" t="n">
        <v>-7000</v>
      </c>
      <c r="C12" s="6" t="n">
        <v>-16000</v>
      </c>
    </row>
    <row r="13" spans="1:3">
      <c r="A13" s="4" t="s">
        <v>872</v>
      </c>
      <c r="B13" s="6" t="n">
        <v>-43</v>
      </c>
      <c r="C13" s="6" t="n">
        <v>148</v>
      </c>
    </row>
    <row r="14" spans="1:3">
      <c r="A14" s="4" t="s">
        <v>1345</v>
      </c>
      <c r="B14" s="4" t="s">
        <v>1513</v>
      </c>
      <c r="C14" s="4" t="s">
        <v>1514</v>
      </c>
    </row>
    <row r="15" spans="1:3">
      <c r="A15" s="4" t="s">
        <v>1515</v>
      </c>
    </row>
    <row r="16" spans="1:3">
      <c r="A16" s="3" t="s">
        <v>1330</v>
      </c>
    </row>
    <row r="17" spans="1:3">
      <c r="A17" s="4" t="s">
        <v>1331</v>
      </c>
      <c r="B17" s="6" t="n">
        <v>-172100</v>
      </c>
      <c r="C17" s="6" t="n">
        <v>-14000</v>
      </c>
    </row>
    <row r="18" spans="1:3">
      <c r="A18" s="4" t="s">
        <v>872</v>
      </c>
      <c r="B18" s="6" t="n">
        <v>-6006</v>
      </c>
      <c r="C18" s="6" t="n">
        <v>-45</v>
      </c>
    </row>
    <row r="19" spans="1:3">
      <c r="A19" s="4" t="s">
        <v>1345</v>
      </c>
      <c r="B19" s="4" t="s">
        <v>1516</v>
      </c>
      <c r="C19" s="4" t="s">
        <v>1517</v>
      </c>
    </row>
    <row r="20" spans="1:3">
      <c r="A20" s="4" t="s">
        <v>1518</v>
      </c>
    </row>
    <row r="21" spans="1:3">
      <c r="A21" s="3" t="s">
        <v>1330</v>
      </c>
    </row>
    <row r="22" spans="1:3">
      <c r="A22" s="4" t="s">
        <v>1331</v>
      </c>
      <c r="B22" s="6" t="n">
        <v>-177200</v>
      </c>
      <c r="C22" s="6" t="n">
        <v>-30000</v>
      </c>
    </row>
    <row r="23" spans="1:3">
      <c r="A23" s="4" t="s">
        <v>872</v>
      </c>
      <c r="B23" s="6" t="n">
        <v>-6012</v>
      </c>
      <c r="C23" s="6" t="n">
        <v>103</v>
      </c>
    </row>
    <row r="24" spans="1:3">
      <c r="A24" s="4" t="s">
        <v>1345</v>
      </c>
      <c r="B24" s="4" t="s">
        <v>1516</v>
      </c>
      <c r="C24" s="4" t="s">
        <v>15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520</v>
      </c>
      <c r="B1" s="2" t="s">
        <v>2</v>
      </c>
      <c r="C1" s="2" t="s">
        <v>62</v>
      </c>
    </row>
    <row r="2" spans="1:3">
      <c r="A2" s="3" t="s">
        <v>1330</v>
      </c>
    </row>
    <row r="3" spans="1:3">
      <c r="A3" s="4" t="s">
        <v>476</v>
      </c>
      <c r="B3" s="6" t="n">
        <v>31752</v>
      </c>
      <c r="C3" s="6" t="n">
        <v>16788</v>
      </c>
    </row>
    <row r="4" spans="1:3">
      <c r="A4" s="4" t="s">
        <v>1521</v>
      </c>
      <c r="B4" s="5" t="n">
        <v>47772</v>
      </c>
      <c r="C4" s="5" t="n">
        <v>27621</v>
      </c>
    </row>
    <row r="5" spans="1:3">
      <c r="A5" s="4" t="s">
        <v>1522</v>
      </c>
      <c r="B5" s="5" t="n">
        <v>-16020</v>
      </c>
      <c r="C5" s="5" t="n">
        <v>-10833</v>
      </c>
    </row>
    <row r="6" spans="1:3">
      <c r="A6" s="4" t="s">
        <v>1523</v>
      </c>
    </row>
    <row r="7" spans="1:3">
      <c r="A7" s="3" t="s">
        <v>1330</v>
      </c>
    </row>
    <row r="8" spans="1:3">
      <c r="A8" s="4" t="s">
        <v>1331</v>
      </c>
      <c r="B8" s="5" t="n">
        <v>-429472</v>
      </c>
      <c r="C8" s="5" t="n">
        <v>-1053630</v>
      </c>
    </row>
    <row r="9" spans="1:3">
      <c r="A9" s="4" t="s">
        <v>1524</v>
      </c>
      <c r="B9" s="5" t="n">
        <v>-450886</v>
      </c>
      <c r="C9" s="5" t="n">
        <v>-1098063</v>
      </c>
    </row>
    <row r="10" spans="1:3">
      <c r="A10" s="4" t="s">
        <v>1525</v>
      </c>
      <c r="B10" s="5" t="n">
        <v>-456726</v>
      </c>
      <c r="C10" s="5" t="n">
        <v>-1098479</v>
      </c>
    </row>
    <row r="11" spans="1:3">
      <c r="A11" s="4" t="s">
        <v>1522</v>
      </c>
      <c r="B11" s="5" t="n">
        <v>-5840</v>
      </c>
      <c r="C11" s="5" t="n">
        <v>-416</v>
      </c>
    </row>
    <row r="12" spans="1:3">
      <c r="A12" s="4" t="s">
        <v>1526</v>
      </c>
    </row>
    <row r="13" spans="1:3">
      <c r="A13" s="3" t="s">
        <v>1330</v>
      </c>
    </row>
    <row r="14" spans="1:3">
      <c r="A14" s="4" t="s">
        <v>1331</v>
      </c>
      <c r="B14" s="5" t="n">
        <v>-28400</v>
      </c>
      <c r="C14" s="5" t="n">
        <v>-40100</v>
      </c>
    </row>
    <row r="15" spans="1:3">
      <c r="A15" s="4" t="s">
        <v>1524</v>
      </c>
      <c r="B15" s="5" t="n">
        <v>29235</v>
      </c>
      <c r="C15" s="5" t="n">
        <v>40585</v>
      </c>
    </row>
    <row r="16" spans="1:3">
      <c r="A16" s="4" t="s">
        <v>1525</v>
      </c>
      <c r="B16" s="5" t="n">
        <v>29537</v>
      </c>
      <c r="C16" s="5" t="n">
        <v>40675</v>
      </c>
    </row>
    <row r="17" spans="1:3">
      <c r="A17" s="4" t="s">
        <v>1522</v>
      </c>
      <c r="B17" s="5" t="n">
        <v>302</v>
      </c>
      <c r="C17" s="5" t="n">
        <v>90</v>
      </c>
    </row>
    <row r="18" spans="1:3">
      <c r="A18" s="4" t="s">
        <v>1527</v>
      </c>
    </row>
    <row r="19" spans="1:3">
      <c r="A19" s="3" t="s">
        <v>1330</v>
      </c>
    </row>
    <row r="20" spans="1:3">
      <c r="A20" s="4" t="s">
        <v>1331</v>
      </c>
      <c r="B20" s="5" t="n">
        <v>-457872</v>
      </c>
      <c r="C20" s="5" t="n">
        <v>-1093730</v>
      </c>
    </row>
    <row r="21" spans="1:3">
      <c r="A21" s="4" t="s">
        <v>1524</v>
      </c>
      <c r="B21" s="5" t="n">
        <v>-480121</v>
      </c>
      <c r="C21" s="5" t="n">
        <v>-1138648</v>
      </c>
    </row>
    <row r="22" spans="1:3">
      <c r="A22" s="4" t="s">
        <v>1525</v>
      </c>
      <c r="B22" s="5" t="n">
        <v>-486263</v>
      </c>
      <c r="C22" s="5" t="n">
        <v>-1139154</v>
      </c>
    </row>
    <row r="23" spans="1:3">
      <c r="A23" s="4" t="s">
        <v>1522</v>
      </c>
      <c r="B23" s="5" t="n">
        <v>-6142</v>
      </c>
      <c r="C23" s="5" t="n">
        <v>-506</v>
      </c>
    </row>
    <row r="24" spans="1:3">
      <c r="A24" s="4" t="s">
        <v>1528</v>
      </c>
    </row>
    <row r="25" spans="1:3">
      <c r="A25" s="3" t="s">
        <v>1330</v>
      </c>
    </row>
    <row r="26" spans="1:3">
      <c r="A26" s="4" t="s">
        <v>1331</v>
      </c>
      <c r="B26" s="5" t="n">
        <v>-28400</v>
      </c>
      <c r="C26" s="5" t="n">
        <v>-40100</v>
      </c>
    </row>
    <row r="27" spans="1:3">
      <c r="A27" s="4" t="s">
        <v>1524</v>
      </c>
      <c r="B27" s="5" t="n">
        <v>29235</v>
      </c>
      <c r="C27" s="5" t="n">
        <v>40585</v>
      </c>
    </row>
    <row r="28" spans="1:3">
      <c r="A28" s="4" t="s">
        <v>1525</v>
      </c>
      <c r="B28" s="5" t="n">
        <v>29537</v>
      </c>
      <c r="C28" s="5" t="n">
        <v>40675</v>
      </c>
    </row>
    <row r="29" spans="1:3">
      <c r="A29" s="4" t="s">
        <v>476</v>
      </c>
      <c r="B29" s="5" t="n">
        <v>302</v>
      </c>
      <c r="C29" s="5" t="n">
        <v>90</v>
      </c>
    </row>
    <row r="30" spans="1:3">
      <c r="A30" s="4" t="s">
        <v>1529</v>
      </c>
    </row>
    <row r="31" spans="1:3">
      <c r="A31" s="3" t="s">
        <v>1330</v>
      </c>
    </row>
    <row r="32" spans="1:3">
      <c r="A32" s="4" t="s">
        <v>1331</v>
      </c>
      <c r="B32" s="5" t="n">
        <v>-44697</v>
      </c>
      <c r="C32" s="5" t="n">
        <v>-319981</v>
      </c>
    </row>
    <row r="33" spans="1:3">
      <c r="A33" s="4" t="s">
        <v>1524</v>
      </c>
      <c r="B33" s="5" t="n">
        <v>-48301</v>
      </c>
      <c r="C33" s="5" t="n">
        <v>-332080</v>
      </c>
    </row>
    <row r="34" spans="1:3">
      <c r="A34" s="4" t="s">
        <v>1525</v>
      </c>
      <c r="B34" s="5" t="n">
        <v>-48052</v>
      </c>
      <c r="C34" s="5" t="n">
        <v>-331574</v>
      </c>
    </row>
    <row r="35" spans="1:3">
      <c r="A35" s="4" t="s">
        <v>476</v>
      </c>
      <c r="B35" s="5" t="n">
        <v>249</v>
      </c>
      <c r="C35" s="5" t="n">
        <v>506</v>
      </c>
    </row>
    <row r="36" spans="1:3">
      <c r="A36" s="4" t="s">
        <v>1530</v>
      </c>
    </row>
    <row r="37" spans="1:3">
      <c r="A37" s="3" t="s">
        <v>1330</v>
      </c>
    </row>
    <row r="38" spans="1:3">
      <c r="A38" s="4" t="s">
        <v>1331</v>
      </c>
      <c r="B38" s="5" t="n">
        <v>-413175</v>
      </c>
      <c r="C38" s="5" t="n">
        <v>-773749</v>
      </c>
    </row>
    <row r="39" spans="1:3">
      <c r="A39" s="4" t="s">
        <v>1524</v>
      </c>
      <c r="B39" s="5" t="n">
        <v>-431820</v>
      </c>
      <c r="C39" s="5" t="n">
        <v>-806568</v>
      </c>
    </row>
    <row r="40" spans="1:3">
      <c r="A40" s="4" t="s">
        <v>1525</v>
      </c>
      <c r="B40" s="5" t="n">
        <v>-438211</v>
      </c>
      <c r="C40" s="5" t="n">
        <v>-807580</v>
      </c>
    </row>
    <row r="41" spans="1:3">
      <c r="A41" s="4" t="s">
        <v>1521</v>
      </c>
      <c r="B41" s="6" t="n">
        <v>-6391</v>
      </c>
      <c r="C41" s="6" t="n">
        <v>-10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1</v>
      </c>
      <c r="B1" s="2" t="s">
        <v>1</v>
      </c>
    </row>
    <row r="2" spans="1:3">
      <c r="B2" s="2" t="s">
        <v>2</v>
      </c>
      <c r="C2" s="2" t="s">
        <v>119</v>
      </c>
    </row>
    <row r="3" spans="1:3">
      <c r="A3" s="3" t="s">
        <v>1330</v>
      </c>
    </row>
    <row r="4" spans="1:3">
      <c r="A4" s="4" t="s">
        <v>1532</v>
      </c>
      <c r="B4" s="6" t="n">
        <v>143</v>
      </c>
      <c r="C4" s="6" t="n">
        <v>719</v>
      </c>
    </row>
    <row r="5" spans="1:3">
      <c r="A5" s="4" t="s">
        <v>1533</v>
      </c>
      <c r="B5" s="5" t="n">
        <v>-12535</v>
      </c>
      <c r="C5" s="5" t="n">
        <v>-12264</v>
      </c>
    </row>
    <row r="6" spans="1:3">
      <c r="A6" s="4" t="s">
        <v>1534</v>
      </c>
      <c r="B6" s="5" t="n">
        <v>-12392</v>
      </c>
      <c r="C6" s="5" t="n">
        <v>-11545</v>
      </c>
    </row>
    <row r="7" spans="1:3">
      <c r="A7" s="4" t="s">
        <v>1535</v>
      </c>
      <c r="B7" s="5" t="n">
        <v>-111</v>
      </c>
      <c r="C7" s="5" t="n">
        <v>-275</v>
      </c>
    </row>
    <row r="8" spans="1:3">
      <c r="A8" s="4" t="s">
        <v>1536</v>
      </c>
      <c r="B8" s="5" t="n">
        <v>-9856</v>
      </c>
      <c r="C8" s="5" t="n">
        <v>-5393</v>
      </c>
    </row>
    <row r="9" spans="1:3">
      <c r="A9" s="4" t="s">
        <v>129</v>
      </c>
      <c r="B9" s="5" t="n">
        <v>-9967</v>
      </c>
      <c r="C9" s="5" t="n">
        <v>-5668</v>
      </c>
    </row>
    <row r="10" spans="1:3">
      <c r="A10" s="4" t="s">
        <v>1537</v>
      </c>
    </row>
    <row r="11" spans="1:3">
      <c r="A11" s="3" t="s">
        <v>1330</v>
      </c>
    </row>
    <row r="12" spans="1:3">
      <c r="A12" s="4" t="s">
        <v>1538</v>
      </c>
      <c r="B12" s="5" t="n">
        <v>14</v>
      </c>
      <c r="C12" s="5" t="n">
        <v>25</v>
      </c>
    </row>
    <row r="13" spans="1:3">
      <c r="A13" s="4" t="s">
        <v>1539</v>
      </c>
      <c r="B13" s="5" t="n">
        <v>17</v>
      </c>
      <c r="C13" s="5" t="n">
        <v>21</v>
      </c>
    </row>
    <row r="14" spans="1:3">
      <c r="A14" s="4" t="s">
        <v>1540</v>
      </c>
    </row>
    <row r="15" spans="1:3">
      <c r="A15" s="3" t="s">
        <v>1330</v>
      </c>
    </row>
    <row r="16" spans="1:3">
      <c r="A16" s="4" t="s">
        <v>1532</v>
      </c>
      <c r="B16" s="5" t="n">
        <v>143</v>
      </c>
      <c r="C16" s="5" t="n">
        <v>719</v>
      </c>
    </row>
    <row r="17" spans="1:3">
      <c r="A17" s="4" t="s">
        <v>1533</v>
      </c>
      <c r="B17" s="5" t="n">
        <v>-6384</v>
      </c>
      <c r="C17" s="5" t="n">
        <v>1458</v>
      </c>
    </row>
    <row r="18" spans="1:3">
      <c r="A18" s="4" t="s">
        <v>1534</v>
      </c>
      <c r="B18" s="5" t="n">
        <v>-6241</v>
      </c>
      <c r="C18" s="5" t="n">
        <v>2177</v>
      </c>
    </row>
    <row r="19" spans="1:3">
      <c r="A19" s="4" t="s">
        <v>1535</v>
      </c>
      <c r="B19" s="5" t="n">
        <v>-111</v>
      </c>
      <c r="C19" s="5" t="n">
        <v>-275</v>
      </c>
    </row>
    <row r="20" spans="1:3">
      <c r="A20" s="4" t="s">
        <v>1536</v>
      </c>
      <c r="B20" s="5" t="n">
        <v>-20020</v>
      </c>
      <c r="C20" s="5" t="n">
        <v>-5774</v>
      </c>
    </row>
    <row r="21" spans="1:3">
      <c r="A21" s="4" t="s">
        <v>129</v>
      </c>
      <c r="B21" s="5" t="n">
        <v>-20131</v>
      </c>
      <c r="C21" s="5" t="n">
        <v>-6049</v>
      </c>
    </row>
    <row r="22" spans="1:3">
      <c r="A22" s="4" t="s">
        <v>1541</v>
      </c>
    </row>
    <row r="23" spans="1:3">
      <c r="A23" s="3" t="s">
        <v>1330</v>
      </c>
    </row>
    <row r="24" spans="1:3">
      <c r="A24" s="4" t="s">
        <v>1533</v>
      </c>
      <c r="B24" s="5" t="n">
        <v>-994</v>
      </c>
      <c r="C24" s="5" t="n">
        <v>275</v>
      </c>
    </row>
    <row r="25" spans="1:3">
      <c r="A25" s="4" t="s">
        <v>1534</v>
      </c>
      <c r="B25" s="5" t="n">
        <v>-994</v>
      </c>
      <c r="C25" s="5" t="n">
        <v>275</v>
      </c>
    </row>
    <row r="26" spans="1:3">
      <c r="A26" s="4" t="s">
        <v>1536</v>
      </c>
      <c r="B26" s="5" t="n">
        <v>917</v>
      </c>
      <c r="C26" s="5" t="n">
        <v>-239</v>
      </c>
    </row>
    <row r="27" spans="1:3">
      <c r="A27" s="4" t="s">
        <v>129</v>
      </c>
      <c r="B27" s="5" t="n">
        <v>917</v>
      </c>
      <c r="C27" s="5" t="n">
        <v>-239</v>
      </c>
    </row>
    <row r="28" spans="1:3">
      <c r="A28" s="4" t="s">
        <v>1542</v>
      </c>
    </row>
    <row r="29" spans="1:3">
      <c r="A29" s="3" t="s">
        <v>1330</v>
      </c>
    </row>
    <row r="30" spans="1:3">
      <c r="A30" s="4" t="s">
        <v>1533</v>
      </c>
      <c r="B30" s="5" t="n">
        <v>-556</v>
      </c>
      <c r="C30" s="5" t="n">
        <v>-746</v>
      </c>
    </row>
    <row r="31" spans="1:3">
      <c r="A31" s="4" t="s">
        <v>1534</v>
      </c>
      <c r="B31" s="5" t="n">
        <v>-556</v>
      </c>
      <c r="C31" s="5" t="n">
        <v>-746</v>
      </c>
    </row>
    <row r="32" spans="1:3">
      <c r="A32" s="4" t="s">
        <v>1536</v>
      </c>
      <c r="B32" s="5" t="n">
        <v>12524</v>
      </c>
      <c r="C32" s="5" t="n">
        <v>-548</v>
      </c>
    </row>
    <row r="33" spans="1:3">
      <c r="A33" s="4" t="s">
        <v>129</v>
      </c>
      <c r="B33" s="5" t="n">
        <v>12524</v>
      </c>
      <c r="C33" s="5" t="n">
        <v>-548</v>
      </c>
    </row>
    <row r="34" spans="1:3">
      <c r="A34" s="4" t="s">
        <v>1542</v>
      </c>
    </row>
    <row r="35" spans="1:3">
      <c r="A35" s="3" t="s">
        <v>1330</v>
      </c>
    </row>
    <row r="36" spans="1:3">
      <c r="A36" s="4" t="s">
        <v>1533</v>
      </c>
      <c r="B36" s="5" t="n">
        <v>579</v>
      </c>
      <c r="C36" s="5" t="n">
        <v>-2513</v>
      </c>
    </row>
    <row r="37" spans="1:3">
      <c r="A37" s="4" t="s">
        <v>1534</v>
      </c>
      <c r="B37" s="5" t="n">
        <v>579</v>
      </c>
      <c r="C37" s="5" t="n">
        <v>-2513</v>
      </c>
    </row>
    <row r="38" spans="1:3">
      <c r="A38" s="4" t="s">
        <v>1536</v>
      </c>
      <c r="B38" s="5" t="n">
        <v>4116</v>
      </c>
      <c r="C38" s="5" t="n">
        <v>-2407</v>
      </c>
    </row>
    <row r="39" spans="1:3">
      <c r="A39" s="4" t="s">
        <v>129</v>
      </c>
      <c r="B39" s="5" t="n">
        <v>4116</v>
      </c>
      <c r="C39" s="5" t="n">
        <v>-2407</v>
      </c>
    </row>
    <row r="40" spans="1:3">
      <c r="A40" s="4" t="s">
        <v>1543</v>
      </c>
    </row>
    <row r="41" spans="1:3">
      <c r="A41" s="3" t="s">
        <v>1330</v>
      </c>
    </row>
    <row r="42" spans="1:3">
      <c r="A42" s="4" t="s">
        <v>1533</v>
      </c>
      <c r="B42" s="5" t="n">
        <v>94</v>
      </c>
      <c r="C42" s="5" t="n">
        <v>-425</v>
      </c>
    </row>
    <row r="43" spans="1:3">
      <c r="A43" s="4" t="s">
        <v>1534</v>
      </c>
      <c r="B43" s="5" t="n">
        <v>94</v>
      </c>
      <c r="C43" s="5" t="n">
        <v>-425</v>
      </c>
    </row>
    <row r="44" spans="1:3">
      <c r="A44" s="4" t="s">
        <v>1536</v>
      </c>
      <c r="B44" s="5" t="n">
        <v>1527</v>
      </c>
      <c r="C44" s="5" t="n">
        <v>766</v>
      </c>
    </row>
    <row r="45" spans="1:3">
      <c r="A45" s="4" t="s">
        <v>129</v>
      </c>
      <c r="B45" s="5" t="n">
        <v>1527</v>
      </c>
      <c r="C45" s="5" t="n">
        <v>766</v>
      </c>
    </row>
    <row r="46" spans="1:3">
      <c r="A46" s="4" t="s">
        <v>1544</v>
      </c>
    </row>
    <row r="47" spans="1:3">
      <c r="A47" s="3" t="s">
        <v>1330</v>
      </c>
    </row>
    <row r="48" spans="1:3">
      <c r="A48" s="4" t="s">
        <v>1533</v>
      </c>
      <c r="B48" s="5" t="n">
        <v>-1571</v>
      </c>
      <c r="C48" s="5" t="n">
        <v>-1298</v>
      </c>
    </row>
    <row r="49" spans="1:3">
      <c r="A49" s="4" t="s">
        <v>1534</v>
      </c>
      <c r="B49" s="5" t="n">
        <v>-1571</v>
      </c>
      <c r="C49" s="5" t="n">
        <v>-1298</v>
      </c>
    </row>
    <row r="50" spans="1:3">
      <c r="A50" s="4" t="s">
        <v>1536</v>
      </c>
      <c r="B50" s="5" t="n">
        <v>-213</v>
      </c>
      <c r="C50" s="5" t="n">
        <v>129</v>
      </c>
    </row>
    <row r="51" spans="1:3">
      <c r="A51" s="4" t="s">
        <v>129</v>
      </c>
      <c r="B51" s="5" t="n">
        <v>-213</v>
      </c>
      <c r="C51" s="5" t="n">
        <v>129</v>
      </c>
    </row>
    <row r="52" spans="1:3">
      <c r="A52" s="4" t="s">
        <v>1545</v>
      </c>
    </row>
    <row r="53" spans="1:3">
      <c r="A53" s="3" t="s">
        <v>1330</v>
      </c>
    </row>
    <row r="54" spans="1:3">
      <c r="A54" s="4" t="s">
        <v>1533</v>
      </c>
      <c r="B54" s="5" t="n">
        <v>-3173</v>
      </c>
      <c r="C54" s="5" t="n">
        <v>-6435</v>
      </c>
    </row>
    <row r="55" spans="1:3">
      <c r="A55" s="4" t="s">
        <v>1534</v>
      </c>
      <c r="B55" s="5" t="n">
        <v>-3173</v>
      </c>
      <c r="C55" s="5" t="n">
        <v>-6435</v>
      </c>
    </row>
    <row r="56" spans="1:3">
      <c r="A56" s="4" t="s">
        <v>1536</v>
      </c>
      <c r="B56" s="5" t="n">
        <v>-5423</v>
      </c>
      <c r="C56" s="5" t="n">
        <v>1898</v>
      </c>
    </row>
    <row r="57" spans="1:3">
      <c r="A57" s="4" t="s">
        <v>129</v>
      </c>
      <c r="B57" s="5" t="n">
        <v>-5423</v>
      </c>
      <c r="C57" s="5" t="n">
        <v>1898</v>
      </c>
    </row>
    <row r="58" spans="1:3">
      <c r="A58" s="4" t="s">
        <v>1546</v>
      </c>
    </row>
    <row r="59" spans="1:3">
      <c r="A59" s="3" t="s">
        <v>1330</v>
      </c>
    </row>
    <row r="60" spans="1:3">
      <c r="A60" s="4" t="s">
        <v>1533</v>
      </c>
      <c r="B60" s="5" t="n">
        <v>-1122</v>
      </c>
      <c r="C60" s="5" t="n">
        <v>-2433</v>
      </c>
    </row>
    <row r="61" spans="1:3">
      <c r="A61" s="4" t="s">
        <v>1534</v>
      </c>
      <c r="B61" s="5" t="n">
        <v>-1122</v>
      </c>
      <c r="C61" s="5" t="n">
        <v>-2433</v>
      </c>
    </row>
    <row r="62" spans="1:3">
      <c r="A62" s="4" t="s">
        <v>1536</v>
      </c>
      <c r="B62" s="5" t="n">
        <v>-6115</v>
      </c>
      <c r="C62" s="5" t="n">
        <v>359</v>
      </c>
    </row>
    <row r="63" spans="1:3">
      <c r="A63" s="4" t="s">
        <v>129</v>
      </c>
      <c r="B63" s="5" t="n">
        <v>-6115</v>
      </c>
      <c r="C63" s="5" t="n">
        <v>359</v>
      </c>
    </row>
    <row r="64" spans="1:3">
      <c r="A64" s="4" t="s">
        <v>1547</v>
      </c>
    </row>
    <row r="65" spans="1:3">
      <c r="A65" s="3" t="s">
        <v>1330</v>
      </c>
    </row>
    <row r="66" spans="1:3">
      <c r="A66" s="4" t="s">
        <v>1533</v>
      </c>
      <c r="B66" s="5" t="n">
        <v>592</v>
      </c>
      <c r="C66" s="5" t="n">
        <v>-114</v>
      </c>
    </row>
    <row r="67" spans="1:3">
      <c r="A67" s="4" t="s">
        <v>1534</v>
      </c>
      <c r="B67" s="5" t="n">
        <v>592</v>
      </c>
      <c r="C67" s="5" t="n">
        <v>-114</v>
      </c>
    </row>
    <row r="68" spans="1:3">
      <c r="A68" s="4" t="s">
        <v>1536</v>
      </c>
      <c r="B68" s="5" t="n">
        <v>253</v>
      </c>
      <c r="C68" s="5" t="n">
        <v>423</v>
      </c>
    </row>
    <row r="69" spans="1:3">
      <c r="A69" s="4" t="s">
        <v>129</v>
      </c>
      <c r="B69" s="5" t="n">
        <v>253</v>
      </c>
      <c r="C69" s="5" t="n">
        <v>423</v>
      </c>
    </row>
    <row r="70" spans="1:3">
      <c r="A70" s="4" t="s">
        <v>1548</v>
      </c>
    </row>
    <row r="71" spans="1:3">
      <c r="A71" s="3" t="s">
        <v>1330</v>
      </c>
    </row>
    <row r="72" spans="1:3">
      <c r="A72" s="4" t="s">
        <v>1533</v>
      </c>
      <c r="B72" s="5" t="n">
        <v>0</v>
      </c>
    </row>
    <row r="73" spans="1:3">
      <c r="A73" s="4" t="s">
        <v>1534</v>
      </c>
      <c r="B73" s="5" t="n">
        <v>0</v>
      </c>
    </row>
    <row r="74" spans="1:3">
      <c r="A74" s="4" t="s">
        <v>1536</v>
      </c>
      <c r="B74" s="5" t="n">
        <v>20</v>
      </c>
    </row>
    <row r="75" spans="1:3">
      <c r="A75" s="4" t="s">
        <v>129</v>
      </c>
      <c r="B75" s="5" t="n">
        <v>20</v>
      </c>
    </row>
    <row r="76" spans="1:3">
      <c r="A76" s="4" t="s">
        <v>1549</v>
      </c>
    </row>
    <row r="77" spans="1:3">
      <c r="A77" s="3" t="s">
        <v>1330</v>
      </c>
    </row>
    <row r="78" spans="1:3">
      <c r="A78" s="4" t="s">
        <v>1533</v>
      </c>
      <c r="C78" s="5" t="n">
        <v>-33</v>
      </c>
    </row>
    <row r="79" spans="1:3">
      <c r="A79" s="4" t="s">
        <v>1534</v>
      </c>
      <c r="C79" s="5" t="n">
        <v>-33</v>
      </c>
    </row>
    <row r="80" spans="1:3">
      <c r="A80" s="4" t="s">
        <v>1536</v>
      </c>
      <c r="C80" s="5" t="n">
        <v>0</v>
      </c>
    </row>
    <row r="81" spans="1:3">
      <c r="A81" s="4" t="s">
        <v>129</v>
      </c>
      <c r="C81" s="6" t="n">
        <v>0</v>
      </c>
    </row>
    <row r="82" spans="1:3">
      <c r="A82" s="4" t="s">
        <v>1550</v>
      </c>
    </row>
    <row r="83" spans="1:3">
      <c r="A83" s="3" t="s">
        <v>1330</v>
      </c>
    </row>
    <row r="84" spans="1:3">
      <c r="A84" s="4" t="s">
        <v>1533</v>
      </c>
      <c r="B84" s="5" t="n">
        <v>0</v>
      </c>
    </row>
    <row r="85" spans="1:3">
      <c r="A85" s="4" t="s">
        <v>1534</v>
      </c>
      <c r="B85" s="5" t="n">
        <v>0</v>
      </c>
    </row>
    <row r="86" spans="1:3">
      <c r="A86" s="4" t="s">
        <v>1536</v>
      </c>
      <c r="B86" s="5" t="n">
        <v>2558</v>
      </c>
    </row>
    <row r="87" spans="1:3">
      <c r="A87" s="4" t="s">
        <v>129</v>
      </c>
      <c r="B87" s="6" t="n">
        <v>25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51</v>
      </c>
      <c r="B1" s="2" t="s">
        <v>1</v>
      </c>
      <c r="C1" s="2" t="s">
        <v>105</v>
      </c>
    </row>
    <row r="2" spans="1:3">
      <c r="B2" s="2" t="s">
        <v>2</v>
      </c>
      <c r="C2" s="2" t="s">
        <v>62</v>
      </c>
    </row>
    <row r="3" spans="1:3">
      <c r="A3" s="4" t="s">
        <v>1552</v>
      </c>
    </row>
    <row r="4" spans="1:3">
      <c r="A4" s="3" t="s">
        <v>1330</v>
      </c>
    </row>
    <row r="5" spans="1:3">
      <c r="A5" s="4" t="s">
        <v>1553</v>
      </c>
      <c r="B5" s="6" t="n">
        <v>1194366</v>
      </c>
      <c r="C5" s="6" t="n">
        <v>731941</v>
      </c>
    </row>
    <row r="6" spans="1:3">
      <c r="A6" s="4" t="s">
        <v>1523</v>
      </c>
    </row>
    <row r="7" spans="1:3">
      <c r="A7" s="3" t="s">
        <v>1330</v>
      </c>
    </row>
    <row r="8" spans="1:3">
      <c r="A8" s="4" t="s">
        <v>1553</v>
      </c>
      <c r="B8" s="5" t="n">
        <v>969311</v>
      </c>
      <c r="C8" s="5" t="n">
        <v>973331</v>
      </c>
    </row>
    <row r="9" spans="1:3">
      <c r="A9" s="4" t="s">
        <v>1469</v>
      </c>
    </row>
    <row r="10" spans="1:3">
      <c r="A10" s="3" t="s">
        <v>1330</v>
      </c>
    </row>
    <row r="11" spans="1:3">
      <c r="A11" s="4" t="s">
        <v>1553</v>
      </c>
      <c r="B11" s="5" t="n">
        <v>328023</v>
      </c>
      <c r="C11" s="5" t="n">
        <v>399316</v>
      </c>
    </row>
    <row r="12" spans="1:3">
      <c r="A12" s="4" t="s">
        <v>1323</v>
      </c>
    </row>
    <row r="13" spans="1:3">
      <c r="A13" s="3" t="s">
        <v>1330</v>
      </c>
    </row>
    <row r="14" spans="1:3">
      <c r="A14" s="4" t="s">
        <v>1553</v>
      </c>
      <c r="B14" s="5" t="n">
        <v>12626</v>
      </c>
      <c r="C14" s="5" t="n">
        <v>39434</v>
      </c>
    </row>
    <row r="15" spans="1:3">
      <c r="A15" s="4" t="s">
        <v>1325</v>
      </c>
    </row>
    <row r="16" spans="1:3">
      <c r="A16" s="3" t="s">
        <v>1330</v>
      </c>
    </row>
    <row r="17" spans="1:3">
      <c r="A17" s="4" t="s">
        <v>1553</v>
      </c>
      <c r="B17" s="5" t="n">
        <v>110200</v>
      </c>
      <c r="C17" s="5" t="n">
        <v>167708</v>
      </c>
    </row>
    <row r="18" spans="1:3">
      <c r="A18" s="4" t="s">
        <v>1324</v>
      </c>
    </row>
    <row r="19" spans="1:3">
      <c r="A19" s="3" t="s">
        <v>1330</v>
      </c>
    </row>
    <row r="20" spans="1:3">
      <c r="A20" s="4" t="s">
        <v>1553</v>
      </c>
      <c r="B20" s="5" t="n">
        <v>4876</v>
      </c>
      <c r="C20" s="5" t="n">
        <v>19825</v>
      </c>
    </row>
    <row r="21" spans="1:3">
      <c r="A21" s="4" t="s">
        <v>1327</v>
      </c>
    </row>
    <row r="22" spans="1:3">
      <c r="A22" s="3" t="s">
        <v>1330</v>
      </c>
    </row>
    <row r="23" spans="1:3">
      <c r="A23" s="4" t="s">
        <v>1553</v>
      </c>
      <c r="B23" s="5" t="n">
        <v>35847</v>
      </c>
      <c r="C23" s="5" t="n">
        <v>30930</v>
      </c>
    </row>
    <row r="24" spans="1:3">
      <c r="A24" s="4" t="s">
        <v>1328</v>
      </c>
    </row>
    <row r="25" spans="1:3">
      <c r="A25" s="3" t="s">
        <v>1330</v>
      </c>
    </row>
    <row r="26" spans="1:3">
      <c r="A26" s="4" t="s">
        <v>1553</v>
      </c>
      <c r="B26" s="6" t="n">
        <v>1538</v>
      </c>
      <c r="C26" s="6" t="n">
        <v>22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2</v>
      </c>
      <c r="C1" s="2" t="s">
        <v>62</v>
      </c>
    </row>
    <row r="2" spans="1:3">
      <c r="A2" s="4" t="s">
        <v>1555</v>
      </c>
    </row>
    <row r="3" spans="1:3">
      <c r="A3" s="3" t="s">
        <v>1556</v>
      </c>
    </row>
    <row r="4" spans="1:3">
      <c r="A4" s="4" t="s">
        <v>872</v>
      </c>
      <c r="B4" s="6" t="n">
        <v>-1992</v>
      </c>
      <c r="C4" s="6" t="n">
        <v>5414</v>
      </c>
    </row>
    <row r="5" spans="1:3">
      <c r="A5" s="4" t="s">
        <v>1557</v>
      </c>
      <c r="B5" s="5" t="n">
        <v>74024</v>
      </c>
      <c r="C5" s="5" t="n">
        <v>132176</v>
      </c>
    </row>
    <row r="6" spans="1:3">
      <c r="A6" s="4" t="s">
        <v>1558</v>
      </c>
    </row>
    <row r="7" spans="1:3">
      <c r="A7" s="3" t="s">
        <v>1556</v>
      </c>
    </row>
    <row r="8" spans="1:3">
      <c r="A8" s="4" t="s">
        <v>1559</v>
      </c>
      <c r="B8" s="5" t="n">
        <v>0</v>
      </c>
      <c r="C8" s="5" t="n">
        <v>-3248</v>
      </c>
    </row>
    <row r="9" spans="1:3">
      <c r="A9" s="4" t="s">
        <v>1560</v>
      </c>
      <c r="B9" s="6" t="n">
        <v>0</v>
      </c>
      <c r="C9" s="6" t="n">
        <v>-816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561</v>
      </c>
      <c r="B1" s="2" t="s">
        <v>1</v>
      </c>
      <c r="C1" s="2" t="s">
        <v>105</v>
      </c>
    </row>
    <row r="2" spans="1:3">
      <c r="B2" s="2" t="s">
        <v>2</v>
      </c>
      <c r="C2" s="2" t="s">
        <v>62</v>
      </c>
    </row>
    <row r="3" spans="1:3">
      <c r="A3" s="3" t="s">
        <v>1330</v>
      </c>
    </row>
    <row r="4" spans="1:3">
      <c r="A4" s="4" t="s">
        <v>1562</v>
      </c>
      <c r="B4" s="4" t="s">
        <v>1563</v>
      </c>
      <c r="C4" s="4" t="s">
        <v>1563</v>
      </c>
    </row>
    <row r="5" spans="1:3">
      <c r="A5" s="4" t="s">
        <v>1564</v>
      </c>
      <c r="C5" s="5" t="n">
        <v>57</v>
      </c>
    </row>
    <row r="6" spans="1:3">
      <c r="A6" s="4" t="s">
        <v>1555</v>
      </c>
    </row>
    <row r="7" spans="1:3">
      <c r="A7" s="3" t="s">
        <v>1330</v>
      </c>
    </row>
    <row r="8" spans="1:3">
      <c r="A8" s="4" t="s">
        <v>1565</v>
      </c>
      <c r="B8" s="13" t="n">
        <v>-0.1</v>
      </c>
      <c r="C8" s="13" t="n">
        <v>-0.1</v>
      </c>
    </row>
    <row r="9" spans="1:3">
      <c r="A9" s="4" t="s">
        <v>1566</v>
      </c>
      <c r="B9" s="13" t="n">
        <v>-2.2</v>
      </c>
      <c r="C9" s="13" t="n">
        <v>-3.3</v>
      </c>
    </row>
    <row r="10" spans="1:3">
      <c r="A10" s="4" t="s">
        <v>1567</v>
      </c>
    </row>
    <row r="11" spans="1:3">
      <c r="A11" s="3" t="s">
        <v>1330</v>
      </c>
    </row>
    <row r="12" spans="1:3">
      <c r="A12" s="4" t="s">
        <v>1568</v>
      </c>
      <c r="B12" s="4" t="s">
        <v>1569</v>
      </c>
      <c r="C12" s="4" t="s">
        <v>1570</v>
      </c>
    </row>
    <row r="13" spans="1:3">
      <c r="A13" s="4" t="s">
        <v>1564</v>
      </c>
      <c r="B13" s="5" t="n">
        <v>57</v>
      </c>
    </row>
    <row r="14" spans="1:3">
      <c r="A14" s="4" t="s">
        <v>1571</v>
      </c>
    </row>
    <row r="15" spans="1:3">
      <c r="A15" s="3" t="s">
        <v>1330</v>
      </c>
    </row>
    <row r="16" spans="1:3">
      <c r="A16" s="4" t="s">
        <v>1568</v>
      </c>
      <c r="B16" s="4" t="s">
        <v>1572</v>
      </c>
      <c r="C16" s="4" t="s">
        <v>1573</v>
      </c>
    </row>
    <row r="17" spans="1:3">
      <c r="A17" s="4" t="s">
        <v>1564</v>
      </c>
      <c r="B17" s="12" t="n">
        <v>8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4</v>
      </c>
      <c r="B1" s="2" t="s">
        <v>1</v>
      </c>
    </row>
    <row r="2" spans="1:3">
      <c r="B2" s="2" t="s">
        <v>2</v>
      </c>
      <c r="C2" s="2" t="s">
        <v>62</v>
      </c>
    </row>
    <row r="3" spans="1:3">
      <c r="A3" s="3" t="s">
        <v>1330</v>
      </c>
    </row>
    <row r="4" spans="1:3">
      <c r="A4" s="4" t="s">
        <v>476</v>
      </c>
      <c r="B4" s="6" t="n">
        <v>31752</v>
      </c>
      <c r="C4" s="6" t="n">
        <v>16788</v>
      </c>
    </row>
    <row r="5" spans="1:3">
      <c r="A5" s="4" t="s">
        <v>1575</v>
      </c>
    </row>
    <row r="6" spans="1:3">
      <c r="A6" s="3" t="s">
        <v>1330</v>
      </c>
    </row>
    <row r="7" spans="1:3">
      <c r="A7" s="4" t="s">
        <v>1345</v>
      </c>
      <c r="B7" s="4" t="s">
        <v>1576</v>
      </c>
    </row>
    <row r="8" spans="1:3">
      <c r="A8" s="4" t="s">
        <v>476</v>
      </c>
      <c r="B8" s="6" t="n">
        <v>2658</v>
      </c>
    </row>
    <row r="9" spans="1:3">
      <c r="A9" s="4" t="s">
        <v>1331</v>
      </c>
      <c r="B9" s="6" t="n">
        <v>19700</v>
      </c>
    </row>
    <row r="10" spans="1:3">
      <c r="A10" s="4" t="s">
        <v>1577</v>
      </c>
      <c r="B10" s="4" t="s">
        <v>1578</v>
      </c>
    </row>
    <row r="11" spans="1:3">
      <c r="A11" s="4" t="s">
        <v>1579</v>
      </c>
      <c r="B11" s="4" t="s">
        <v>8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580</v>
      </c>
      <c r="B1" s="2" t="s">
        <v>1</v>
      </c>
      <c r="C1" s="2" t="s">
        <v>105</v>
      </c>
    </row>
    <row r="2" spans="1:3">
      <c r="B2" s="2" t="s">
        <v>2</v>
      </c>
      <c r="C2" s="2" t="s">
        <v>62</v>
      </c>
    </row>
    <row r="3" spans="1:3">
      <c r="A3" s="3" t="s">
        <v>1330</v>
      </c>
    </row>
    <row r="4" spans="1:3">
      <c r="A4" s="4" t="s">
        <v>476</v>
      </c>
      <c r="B4" s="6" t="n">
        <v>31752</v>
      </c>
      <c r="C4" s="6" t="n">
        <v>16788</v>
      </c>
    </row>
    <row r="5" spans="1:3">
      <c r="A5" s="4" t="s">
        <v>1328</v>
      </c>
    </row>
    <row r="6" spans="1:3">
      <c r="A6" s="3" t="s">
        <v>1330</v>
      </c>
    </row>
    <row r="7" spans="1:3">
      <c r="A7" s="4" t="s">
        <v>1581</v>
      </c>
      <c r="B7" s="5" t="n">
        <v>1546</v>
      </c>
      <c r="C7" s="5" t="n">
        <v>1515</v>
      </c>
    </row>
    <row r="8" spans="1:3">
      <c r="A8" s="4" t="s">
        <v>476</v>
      </c>
      <c r="B8" s="6" t="n">
        <v>126</v>
      </c>
      <c r="C8" s="6" t="n">
        <v>0</v>
      </c>
    </row>
    <row r="9" spans="1:3">
      <c r="A9" s="4" t="s">
        <v>1345</v>
      </c>
      <c r="B9" s="4" t="s">
        <v>1582</v>
      </c>
      <c r="C9" s="4" t="s">
        <v>15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14"/>
  </cols>
  <sheetData>
    <row r="1" spans="1:6">
      <c r="A1" s="1" t="s">
        <v>1584</v>
      </c>
      <c r="C1" s="2" t="s">
        <v>2</v>
      </c>
      <c r="D1" s="2" t="s">
        <v>62</v>
      </c>
      <c r="E1" s="2" t="s">
        <v>119</v>
      </c>
      <c r="F1" s="2" t="s">
        <v>1585</v>
      </c>
    </row>
    <row r="2" spans="1:6">
      <c r="A2" s="3" t="s">
        <v>63</v>
      </c>
    </row>
    <row r="3" spans="1:6">
      <c r="A3" s="4" t="s">
        <v>64</v>
      </c>
      <c r="B3" s="4" t="s">
        <v>65</v>
      </c>
      <c r="C3" s="6" t="n">
        <v>136740</v>
      </c>
      <c r="D3" s="6" t="n">
        <v>72302</v>
      </c>
    </row>
    <row r="4" spans="1:6">
      <c r="A4" s="4" t="s">
        <v>66</v>
      </c>
      <c r="B4" s="4" t="s">
        <v>65</v>
      </c>
      <c r="C4" s="5" t="n">
        <v>175</v>
      </c>
      <c r="D4" s="5" t="n">
        <v>175</v>
      </c>
    </row>
    <row r="5" spans="1:6">
      <c r="A5" s="4" t="s">
        <v>67</v>
      </c>
      <c r="B5" s="4" t="s">
        <v>65</v>
      </c>
      <c r="C5" s="5" t="n">
        <v>1481395</v>
      </c>
      <c r="D5" s="5" t="n">
        <v>2449941</v>
      </c>
    </row>
    <row r="6" spans="1:6">
      <c r="A6" s="4" t="s">
        <v>68</v>
      </c>
      <c r="B6" s="4" t="s">
        <v>65</v>
      </c>
      <c r="C6" s="5" t="n">
        <v>1443589</v>
      </c>
      <c r="D6" s="5" t="n">
        <v>1412426</v>
      </c>
    </row>
    <row r="7" spans="1:6">
      <c r="A7" s="4" t="s">
        <v>69</v>
      </c>
      <c r="B7" s="4" t="s">
        <v>65</v>
      </c>
      <c r="C7" s="5" t="n">
        <v>65397</v>
      </c>
      <c r="D7" s="5" t="n">
        <v>71850</v>
      </c>
    </row>
    <row r="8" spans="1:6">
      <c r="A8" s="4" t="s">
        <v>70</v>
      </c>
      <c r="B8" s="4" t="s">
        <v>65</v>
      </c>
      <c r="C8" s="5" t="n">
        <v>25054</v>
      </c>
      <c r="D8" s="5" t="n">
        <v>30584</v>
      </c>
    </row>
    <row r="9" spans="1:6">
      <c r="A9" s="4" t="s">
        <v>73</v>
      </c>
      <c r="B9" s="4" t="s">
        <v>65</v>
      </c>
      <c r="C9" s="5" t="n">
        <v>166516</v>
      </c>
      <c r="D9" s="5" t="n">
        <v>79829</v>
      </c>
    </row>
    <row r="10" spans="1:6">
      <c r="A10" s="4" t="s">
        <v>74</v>
      </c>
      <c r="B10" s="4" t="s">
        <v>65</v>
      </c>
      <c r="C10" s="5" t="n">
        <v>408332</v>
      </c>
      <c r="D10" s="5" t="n">
        <v>123120</v>
      </c>
    </row>
    <row r="11" spans="1:6">
      <c r="A11" s="4" t="s">
        <v>75</v>
      </c>
      <c r="B11" s="4" t="s">
        <v>65</v>
      </c>
      <c r="C11" s="5" t="n">
        <v>5453</v>
      </c>
      <c r="D11" s="5" t="n">
        <v>7563</v>
      </c>
    </row>
    <row r="12" spans="1:6">
      <c r="A12" s="4" t="s">
        <v>76</v>
      </c>
      <c r="C12" s="5" t="n">
        <v>3777642</v>
      </c>
      <c r="D12" s="5" t="n">
        <v>4338217</v>
      </c>
    </row>
    <row r="13" spans="1:6">
      <c r="A13" s="3" t="s">
        <v>77</v>
      </c>
    </row>
    <row r="14" spans="1:6">
      <c r="A14" s="4" t="s">
        <v>79</v>
      </c>
      <c r="B14" s="4" t="s">
        <v>65</v>
      </c>
      <c r="C14" s="5" t="n">
        <v>2034225</v>
      </c>
      <c r="D14" s="5" t="n">
        <v>2445300</v>
      </c>
    </row>
    <row r="15" spans="1:6">
      <c r="A15" s="4" t="s">
        <v>82</v>
      </c>
      <c r="B15" s="4" t="s">
        <v>65</v>
      </c>
      <c r="C15" s="5" t="n">
        <v>19170</v>
      </c>
      <c r="D15" s="5" t="n">
        <v>66133</v>
      </c>
    </row>
    <row r="16" spans="1:6">
      <c r="A16" s="4" t="s">
        <v>83</v>
      </c>
      <c r="B16" s="4" t="s">
        <v>65</v>
      </c>
      <c r="C16" s="5" t="n">
        <v>177855</v>
      </c>
      <c r="D16" s="5" t="n">
        <v>150334</v>
      </c>
    </row>
    <row r="17" spans="1:6">
      <c r="A17" s="4" t="s">
        <v>84</v>
      </c>
      <c r="B17" s="4" t="s">
        <v>65</v>
      </c>
      <c r="C17" s="5" t="n">
        <v>549668</v>
      </c>
      <c r="D17" s="5" t="n">
        <v>594396</v>
      </c>
    </row>
    <row r="18" spans="1:6">
      <c r="A18" s="4" t="s">
        <v>89</v>
      </c>
      <c r="B18" s="4" t="s">
        <v>65</v>
      </c>
      <c r="C18" s="5" t="n">
        <v>5283</v>
      </c>
      <c r="D18" s="5" t="n">
        <v>7320</v>
      </c>
    </row>
    <row r="19" spans="1:6">
      <c r="A19" s="4" t="s">
        <v>90</v>
      </c>
      <c r="B19" s="4" t="s">
        <v>65</v>
      </c>
      <c r="C19" s="5" t="n">
        <v>8001</v>
      </c>
      <c r="D19" s="5" t="n">
        <v>7753</v>
      </c>
    </row>
    <row r="20" spans="1:6">
      <c r="A20" s="4" t="s">
        <v>91</v>
      </c>
      <c r="C20" s="5" t="n">
        <v>2968161</v>
      </c>
      <c r="D20" s="5" t="n">
        <v>3469518</v>
      </c>
    </row>
    <row r="21" spans="1:6">
      <c r="A21" s="4" t="s">
        <v>99</v>
      </c>
      <c r="C21" s="5" t="n">
        <v>774383</v>
      </c>
      <c r="D21" s="5" t="n">
        <v>829265</v>
      </c>
    </row>
    <row r="22" spans="1:6">
      <c r="A22" s="4" t="s">
        <v>100</v>
      </c>
      <c r="B22" s="4" t="s">
        <v>65</v>
      </c>
      <c r="C22" s="5" t="n">
        <v>35098</v>
      </c>
      <c r="D22" s="5" t="n">
        <v>39434</v>
      </c>
    </row>
    <row r="23" spans="1:6">
      <c r="A23" s="4" t="s">
        <v>101</v>
      </c>
      <c r="C23" s="5" t="n">
        <v>809481</v>
      </c>
      <c r="D23" s="5" t="n">
        <v>868699</v>
      </c>
      <c r="E23" s="6" t="n">
        <v>592434</v>
      </c>
      <c r="F23" s="6" t="n">
        <v>595170</v>
      </c>
    </row>
    <row r="24" spans="1:6">
      <c r="A24" s="4" t="s">
        <v>102</v>
      </c>
      <c r="C24" s="5" t="n">
        <v>3777642</v>
      </c>
      <c r="D24" s="5" t="n">
        <v>4338217</v>
      </c>
    </row>
    <row r="25" spans="1:6">
      <c r="A25" s="4" t="s">
        <v>1586</v>
      </c>
    </row>
    <row r="26" spans="1:6">
      <c r="A26" s="3" t="s">
        <v>63</v>
      </c>
    </row>
    <row r="27" spans="1:6">
      <c r="A27" s="4" t="s">
        <v>64</v>
      </c>
      <c r="C27" s="5" t="n">
        <v>5591</v>
      </c>
      <c r="D27" s="5" t="n">
        <v>6016</v>
      </c>
    </row>
    <row r="28" spans="1:6">
      <c r="A28" s="4" t="s">
        <v>66</v>
      </c>
      <c r="C28" s="5" t="n">
        <v>175</v>
      </c>
      <c r="D28" s="5" t="n">
        <v>175</v>
      </c>
    </row>
    <row r="29" spans="1:6">
      <c r="A29" s="4" t="s">
        <v>67</v>
      </c>
      <c r="C29" s="5" t="n">
        <v>54042</v>
      </c>
      <c r="D29" s="5" t="n">
        <v>47923</v>
      </c>
    </row>
    <row r="30" spans="1:6">
      <c r="A30" s="4" t="s">
        <v>68</v>
      </c>
      <c r="C30" s="5" t="n">
        <v>1425020</v>
      </c>
      <c r="D30" s="5" t="n">
        <v>1393916</v>
      </c>
    </row>
    <row r="31" spans="1:6">
      <c r="A31" s="4" t="s">
        <v>69</v>
      </c>
      <c r="C31" s="5" t="n">
        <v>6477</v>
      </c>
      <c r="D31" s="5" t="n">
        <v>5641</v>
      </c>
    </row>
    <row r="32" spans="1:6">
      <c r="A32" s="4" t="s">
        <v>70</v>
      </c>
      <c r="C32" s="5" t="n">
        <v>25054</v>
      </c>
      <c r="D32" s="5" t="n">
        <v>30584</v>
      </c>
    </row>
    <row r="33" spans="1:6">
      <c r="A33" s="4" t="s">
        <v>74</v>
      </c>
      <c r="C33" s="5" t="n">
        <v>35388</v>
      </c>
      <c r="D33" s="5" t="n">
        <v>28668</v>
      </c>
    </row>
    <row r="34" spans="1:6">
      <c r="A34" s="4" t="s">
        <v>75</v>
      </c>
      <c r="C34" s="5" t="n">
        <v>2661</v>
      </c>
      <c r="D34" s="5" t="n">
        <v>6191</v>
      </c>
    </row>
    <row r="35" spans="1:6">
      <c r="A35" s="4" t="s">
        <v>76</v>
      </c>
      <c r="C35" s="5" t="n">
        <v>1554408</v>
      </c>
      <c r="D35" s="5" t="n">
        <v>1519114</v>
      </c>
    </row>
    <row r="36" spans="1:6">
      <c r="A36" s="3" t="s">
        <v>77</v>
      </c>
    </row>
    <row r="37" spans="1:6">
      <c r="A37" s="4" t="s">
        <v>79</v>
      </c>
      <c r="C37" s="5" t="n">
        <v>396855</v>
      </c>
      <c r="D37" s="5" t="n">
        <v>302791</v>
      </c>
    </row>
    <row r="38" spans="1:6">
      <c r="A38" s="4" t="s">
        <v>82</v>
      </c>
      <c r="C38" s="5" t="n">
        <v>495</v>
      </c>
      <c r="D38" s="5" t="n">
        <v>3275</v>
      </c>
    </row>
    <row r="39" spans="1:6">
      <c r="A39" s="4" t="s">
        <v>83</v>
      </c>
      <c r="C39" s="5" t="n">
        <v>177855</v>
      </c>
      <c r="D39" s="5" t="n">
        <v>150334</v>
      </c>
    </row>
    <row r="40" spans="1:6">
      <c r="A40" s="4" t="s">
        <v>84</v>
      </c>
      <c r="C40" s="5" t="n">
        <v>549668</v>
      </c>
      <c r="D40" s="5" t="n">
        <v>594396</v>
      </c>
    </row>
    <row r="41" spans="1:6">
      <c r="A41" s="4" t="s">
        <v>89</v>
      </c>
      <c r="C41" s="5" t="n">
        <v>613</v>
      </c>
      <c r="D41" s="5" t="n">
        <v>1247</v>
      </c>
    </row>
    <row r="42" spans="1:6">
      <c r="A42" s="4" t="s">
        <v>90</v>
      </c>
      <c r="C42" s="5" t="n">
        <v>2331</v>
      </c>
      <c r="D42" s="5" t="n">
        <v>2279</v>
      </c>
    </row>
    <row r="43" spans="1:6">
      <c r="A43" s="4" t="s">
        <v>91</v>
      </c>
      <c r="C43" s="5" t="n">
        <v>1127817</v>
      </c>
      <c r="D43" s="5" t="n">
        <v>1054322</v>
      </c>
    </row>
    <row r="44" spans="1:6">
      <c r="A44" s="4" t="s">
        <v>99</v>
      </c>
      <c r="C44" s="5" t="n">
        <v>402459</v>
      </c>
      <c r="D44" s="5" t="n">
        <v>440394</v>
      </c>
    </row>
    <row r="45" spans="1:6">
      <c r="A45" s="4" t="s">
        <v>100</v>
      </c>
      <c r="C45" s="5" t="n">
        <v>24132</v>
      </c>
      <c r="D45" s="5" t="n">
        <v>24400</v>
      </c>
    </row>
    <row r="46" spans="1:6">
      <c r="A46" s="4" t="s">
        <v>101</v>
      </c>
      <c r="C46" s="5" t="n">
        <v>426591</v>
      </c>
      <c r="D46" s="5" t="n">
        <v>464794</v>
      </c>
    </row>
    <row r="47" spans="1:6">
      <c r="A47" s="4" t="s">
        <v>102</v>
      </c>
      <c r="C47" s="6" t="n">
        <v>1554408</v>
      </c>
      <c r="D47" s="6" t="n">
        <v>1519116</v>
      </c>
    </row>
    <row r="48" spans="1:6"/>
    <row r="49" spans="1:6">
      <c r="A49" s="4" t="s">
        <v>65</v>
      </c>
      <c r="B49" s="4" t="s">
        <v>103</v>
      </c>
    </row>
  </sheetData>
  <mergeCells count="3">
    <mergeCell ref="A1:B1"/>
    <mergeCell ref="A48:E48"/>
    <mergeCell ref="B49:E4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1587</v>
      </c>
      <c r="C1" s="2" t="s">
        <v>1588</v>
      </c>
      <c r="D1" s="2" t="s">
        <v>1</v>
      </c>
    </row>
    <row r="2" spans="1:5">
      <c r="C2" s="2" t="s">
        <v>1589</v>
      </c>
      <c r="D2" s="2" t="s">
        <v>2</v>
      </c>
      <c r="E2" s="2" t="s">
        <v>62</v>
      </c>
    </row>
    <row r="3" spans="1:5">
      <c r="A3" s="3" t="s">
        <v>1590</v>
      </c>
    </row>
    <row r="4" spans="1:5">
      <c r="A4" s="4" t="s">
        <v>67</v>
      </c>
      <c r="B4" s="4" t="s">
        <v>65</v>
      </c>
      <c r="D4" s="6" t="n">
        <v>1481395</v>
      </c>
      <c r="E4" s="6" t="n">
        <v>2449941</v>
      </c>
    </row>
    <row r="5" spans="1:5">
      <c r="A5" s="4" t="s">
        <v>1591</v>
      </c>
    </row>
    <row r="6" spans="1:5">
      <c r="A6" s="3" t="s">
        <v>1590</v>
      </c>
    </row>
    <row r="7" spans="1:5">
      <c r="A7" s="4" t="s">
        <v>1592</v>
      </c>
      <c r="C7" s="6" t="n">
        <v>124000</v>
      </c>
    </row>
    <row r="8" spans="1:5">
      <c r="A8" s="4" t="s">
        <v>1593</v>
      </c>
      <c r="C8" s="4" t="s">
        <v>1289</v>
      </c>
    </row>
    <row r="9" spans="1:5">
      <c r="A9" s="4" t="s">
        <v>1594</v>
      </c>
      <c r="C9" s="4" t="s">
        <v>1595</v>
      </c>
    </row>
    <row r="10" spans="1:5">
      <c r="A10" s="4" t="s">
        <v>1596</v>
      </c>
      <c r="C10" s="6" t="n">
        <v>87000</v>
      </c>
    </row>
    <row r="11" spans="1:5">
      <c r="A11" s="4" t="s">
        <v>1597</v>
      </c>
      <c r="C11" s="6" t="n">
        <v>18700</v>
      </c>
    </row>
    <row r="12" spans="1:5">
      <c r="A12" s="4" t="s">
        <v>1598</v>
      </c>
      <c r="C12" s="4" t="s">
        <v>1289</v>
      </c>
    </row>
    <row r="13" spans="1:5">
      <c r="A13" s="4" t="s">
        <v>1599</v>
      </c>
      <c r="C13" s="4" t="s">
        <v>1595</v>
      </c>
    </row>
    <row r="14" spans="1:5">
      <c r="A14" s="4" t="s">
        <v>1600</v>
      </c>
      <c r="D14" s="4" t="s">
        <v>1289</v>
      </c>
      <c r="E14" s="4" t="s">
        <v>1289</v>
      </c>
    </row>
    <row r="15" spans="1:5">
      <c r="A15" s="4" t="s">
        <v>1601</v>
      </c>
      <c r="D15" s="6" t="n">
        <v>3400</v>
      </c>
      <c r="E15" s="6" t="n">
        <v>3200</v>
      </c>
    </row>
    <row r="16" spans="1:5">
      <c r="A16" s="4" t="s">
        <v>1602</v>
      </c>
    </row>
    <row r="17" spans="1:5">
      <c r="A17" s="3" t="s">
        <v>1590</v>
      </c>
    </row>
    <row r="18" spans="1:5">
      <c r="A18" s="4" t="s">
        <v>67</v>
      </c>
      <c r="D18" s="6" t="n">
        <v>14100</v>
      </c>
      <c r="E18" s="6" t="n">
        <v>39700</v>
      </c>
    </row>
    <row r="19" spans="1:5">
      <c r="A19" s="4" t="s">
        <v>1603</v>
      </c>
    </row>
    <row r="20" spans="1:5">
      <c r="A20" s="3" t="s">
        <v>1590</v>
      </c>
    </row>
    <row r="21" spans="1:5">
      <c r="A21" s="4" t="s">
        <v>1604</v>
      </c>
      <c r="D21" s="4" t="s">
        <v>1605</v>
      </c>
    </row>
    <row r="22" spans="1:5">
      <c r="A22" s="4" t="s">
        <v>1606</v>
      </c>
      <c r="D22" s="4" t="s">
        <v>1607</v>
      </c>
    </row>
    <row r="23" spans="1:5"/>
    <row r="24" spans="1:5">
      <c r="A24" s="4" t="s">
        <v>65</v>
      </c>
      <c r="B24" s="4" t="s">
        <v>103</v>
      </c>
    </row>
  </sheetData>
  <mergeCells count="3">
    <mergeCell ref="A1:B2"/>
    <mergeCell ref="A23:D23"/>
    <mergeCell ref="B24:D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08</v>
      </c>
      <c r="C1" s="2" t="s">
        <v>1</v>
      </c>
    </row>
    <row r="2" spans="1:4">
      <c r="C2" s="2" t="s">
        <v>2</v>
      </c>
      <c r="D2" s="2" t="s">
        <v>62</v>
      </c>
    </row>
    <row r="3" spans="1:4">
      <c r="A3" s="3" t="s">
        <v>1590</v>
      </c>
    </row>
    <row r="4" spans="1:4">
      <c r="A4" s="4" t="s">
        <v>67</v>
      </c>
      <c r="B4" s="4" t="s">
        <v>65</v>
      </c>
      <c r="C4" s="6" t="n">
        <v>1481395</v>
      </c>
      <c r="D4" s="6" t="n">
        <v>2449941</v>
      </c>
    </row>
    <row r="5" spans="1:4">
      <c r="A5" s="4" t="s">
        <v>1609</v>
      </c>
    </row>
    <row r="6" spans="1:4">
      <c r="A6" s="3" t="s">
        <v>1590</v>
      </c>
    </row>
    <row r="7" spans="1:4">
      <c r="A7" s="4" t="s">
        <v>1610</v>
      </c>
      <c r="C7" s="5" t="n">
        <v>461840</v>
      </c>
    </row>
    <row r="8" spans="1:4">
      <c r="A8" s="4" t="s">
        <v>1611</v>
      </c>
      <c r="C8" s="5" t="n">
        <v>36579</v>
      </c>
    </row>
    <row r="9" spans="1:4">
      <c r="A9" s="4" t="s">
        <v>1612</v>
      </c>
      <c r="C9" s="5" t="n">
        <v>25622</v>
      </c>
    </row>
    <row r="10" spans="1:4">
      <c r="A10" s="4" t="s">
        <v>1613</v>
      </c>
    </row>
    <row r="11" spans="1:4">
      <c r="A11" s="3" t="s">
        <v>1590</v>
      </c>
    </row>
    <row r="12" spans="1:4">
      <c r="A12" s="4" t="s">
        <v>1610</v>
      </c>
      <c r="C12" s="5" t="n">
        <v>452800</v>
      </c>
    </row>
    <row r="13" spans="1:4">
      <c r="A13" s="4" t="s">
        <v>1611</v>
      </c>
      <c r="C13" s="5" t="n">
        <v>18223</v>
      </c>
    </row>
    <row r="14" spans="1:4">
      <c r="A14" s="4" t="s">
        <v>1612</v>
      </c>
      <c r="C14" s="5" t="n">
        <v>16621</v>
      </c>
    </row>
    <row r="15" spans="1:4">
      <c r="A15" s="4" t="s">
        <v>1614</v>
      </c>
    </row>
    <row r="16" spans="1:4">
      <c r="A16" s="3" t="s">
        <v>1590</v>
      </c>
    </row>
    <row r="17" spans="1:4">
      <c r="A17" s="4" t="s">
        <v>1610</v>
      </c>
      <c r="C17" s="5" t="n">
        <v>407100</v>
      </c>
    </row>
    <row r="18" spans="1:4">
      <c r="A18" s="4" t="s">
        <v>1611</v>
      </c>
      <c r="C18" s="5" t="n">
        <v>35480</v>
      </c>
    </row>
    <row r="19" spans="1:4">
      <c r="A19" s="4" t="s">
        <v>1612</v>
      </c>
      <c r="C19" s="5" t="n">
        <v>32394</v>
      </c>
    </row>
    <row r="20" spans="1:4">
      <c r="A20" s="4" t="s">
        <v>1615</v>
      </c>
    </row>
    <row r="21" spans="1:4">
      <c r="A21" s="3" t="s">
        <v>1590</v>
      </c>
    </row>
    <row r="22" spans="1:4">
      <c r="A22" s="4" t="s">
        <v>1610</v>
      </c>
      <c r="C22" s="5" t="n">
        <v>478488</v>
      </c>
    </row>
    <row r="23" spans="1:4">
      <c r="A23" s="4" t="s">
        <v>1611</v>
      </c>
      <c r="C23" s="5" t="n">
        <v>12700</v>
      </c>
    </row>
    <row r="24" spans="1:4">
      <c r="A24" s="4" t="s">
        <v>1612</v>
      </c>
      <c r="C24" s="5" t="n">
        <v>10618</v>
      </c>
    </row>
    <row r="25" spans="1:4">
      <c r="A25" s="4" t="s">
        <v>1602</v>
      </c>
    </row>
    <row r="26" spans="1:4">
      <c r="A26" s="3" t="s">
        <v>1590</v>
      </c>
    </row>
    <row r="27" spans="1:4">
      <c r="A27" s="4" t="s">
        <v>67</v>
      </c>
      <c r="C27" s="6" t="n">
        <v>14100</v>
      </c>
      <c r="D27" s="6" t="n">
        <v>39700</v>
      </c>
    </row>
    <row r="28" spans="1:4"/>
    <row r="29" spans="1:4">
      <c r="A29" s="4" t="s">
        <v>65</v>
      </c>
      <c r="B29" s="4" t="s">
        <v>103</v>
      </c>
    </row>
  </sheetData>
  <mergeCells count="3">
    <mergeCell ref="A1:B2"/>
    <mergeCell ref="A28:C28"/>
    <mergeCell ref="B29:C2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616</v>
      </c>
      <c r="B1" s="2" t="s">
        <v>1</v>
      </c>
    </row>
    <row r="2" spans="1:2">
      <c r="B2" s="2" t="s">
        <v>1617</v>
      </c>
    </row>
    <row r="3" spans="1:2">
      <c r="A3" s="4" t="s">
        <v>1618</v>
      </c>
    </row>
    <row r="4" spans="1:2">
      <c r="A4" s="3" t="s">
        <v>1590</v>
      </c>
    </row>
    <row r="5" spans="1:2">
      <c r="A5" s="4" t="s">
        <v>1619</v>
      </c>
      <c r="B5" s="6" t="n">
        <v>232518</v>
      </c>
    </row>
    <row r="6" spans="1:2">
      <c r="A6" s="4" t="s">
        <v>1620</v>
      </c>
      <c r="B6" s="4" t="s">
        <v>1621</v>
      </c>
    </row>
    <row r="7" spans="1:2">
      <c r="A7" s="4" t="s">
        <v>1622</v>
      </c>
      <c r="B7" s="6" t="n">
        <v>1300</v>
      </c>
    </row>
    <row r="8" spans="1:2">
      <c r="A8" s="4" t="s">
        <v>1623</v>
      </c>
    </row>
    <row r="9" spans="1:2">
      <c r="A9" s="3" t="s">
        <v>1590</v>
      </c>
    </row>
    <row r="10" spans="1:2">
      <c r="A10" s="4" t="s">
        <v>1619</v>
      </c>
      <c r="B10" s="6" t="n">
        <v>226913</v>
      </c>
    </row>
    <row r="11" spans="1:2">
      <c r="A11" s="4" t="s">
        <v>1620</v>
      </c>
      <c r="B11" s="4" t="s">
        <v>1624</v>
      </c>
    </row>
    <row r="12" spans="1:2">
      <c r="A12" s="4" t="s">
        <v>1622</v>
      </c>
      <c r="B12" s="6" t="n">
        <v>1200</v>
      </c>
    </row>
    <row r="13" spans="1:2">
      <c r="A13" s="4" t="s">
        <v>1625</v>
      </c>
    </row>
    <row r="14" spans="1:2">
      <c r="A14" s="3" t="s">
        <v>1590</v>
      </c>
    </row>
    <row r="15" spans="1:2">
      <c r="A15" s="4" t="s">
        <v>1619</v>
      </c>
      <c r="B15" s="6" t="n">
        <v>267255</v>
      </c>
    </row>
    <row r="16" spans="1:2">
      <c r="A16" s="4" t="s">
        <v>1620</v>
      </c>
      <c r="B16" s="4" t="s">
        <v>1626</v>
      </c>
    </row>
    <row r="17" spans="1:2">
      <c r="A17" s="4" t="s">
        <v>1622</v>
      </c>
      <c r="B17" s="6" t="n">
        <v>1700</v>
      </c>
    </row>
    <row r="18" spans="1:2">
      <c r="A18" s="4" t="s">
        <v>1627</v>
      </c>
    </row>
    <row r="19" spans="1:2">
      <c r="A19" s="3" t="s">
        <v>1590</v>
      </c>
    </row>
    <row r="20" spans="1:2">
      <c r="A20" s="4" t="s">
        <v>1628</v>
      </c>
      <c r="B20" s="5" t="n">
        <v>232518</v>
      </c>
    </row>
    <row r="21" spans="1:2">
      <c r="A21" s="4" t="s">
        <v>1629</v>
      </c>
    </row>
    <row r="22" spans="1:2">
      <c r="A22" s="3" t="s">
        <v>1590</v>
      </c>
    </row>
    <row r="23" spans="1:2">
      <c r="A23" s="4" t="s">
        <v>1628</v>
      </c>
      <c r="B23" s="5" t="n">
        <v>226913</v>
      </c>
    </row>
    <row r="24" spans="1:2">
      <c r="A24" s="4" t="s">
        <v>1630</v>
      </c>
    </row>
    <row r="25" spans="1:2">
      <c r="A25" s="3" t="s">
        <v>1590</v>
      </c>
    </row>
    <row r="26" spans="1:2">
      <c r="A26" s="4" t="s">
        <v>1628</v>
      </c>
      <c r="B26" s="6" t="n">
        <v>2672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1</v>
      </c>
      <c r="C1" s="2" t="s">
        <v>2</v>
      </c>
      <c r="D1" s="2" t="s">
        <v>62</v>
      </c>
    </row>
    <row r="2" spans="1:4">
      <c r="A2" s="3" t="s">
        <v>1632</v>
      </c>
    </row>
    <row r="3" spans="1:4">
      <c r="A3" s="4" t="s">
        <v>64</v>
      </c>
      <c r="B3" s="4" t="s">
        <v>65</v>
      </c>
      <c r="C3" s="6" t="n">
        <v>136740</v>
      </c>
      <c r="D3" s="6" t="n">
        <v>72302</v>
      </c>
    </row>
    <row r="4" spans="1:4">
      <c r="A4" s="4" t="s">
        <v>68</v>
      </c>
      <c r="B4" s="4" t="s">
        <v>65</v>
      </c>
      <c r="C4" s="5" t="n">
        <v>1443589</v>
      </c>
      <c r="D4" s="5" t="n">
        <v>1412426</v>
      </c>
    </row>
    <row r="5" spans="1:4">
      <c r="A5" s="4" t="s">
        <v>70</v>
      </c>
      <c r="B5" s="4" t="s">
        <v>65</v>
      </c>
      <c r="C5" s="5" t="n">
        <v>25054</v>
      </c>
      <c r="D5" s="5" t="n">
        <v>30584</v>
      </c>
    </row>
    <row r="6" spans="1:4">
      <c r="A6" s="4" t="s">
        <v>74</v>
      </c>
      <c r="B6" s="4" t="s">
        <v>65</v>
      </c>
      <c r="C6" s="5" t="n">
        <v>408332</v>
      </c>
      <c r="D6" s="5" t="n">
        <v>123120</v>
      </c>
    </row>
    <row r="7" spans="1:4">
      <c r="A7" s="4" t="s">
        <v>89</v>
      </c>
      <c r="B7" s="4" t="s">
        <v>65</v>
      </c>
      <c r="C7" s="5" t="n">
        <v>5283</v>
      </c>
      <c r="D7" s="5" t="n">
        <v>7320</v>
      </c>
    </row>
    <row r="8" spans="1:4">
      <c r="A8" s="4" t="s">
        <v>84</v>
      </c>
      <c r="B8" s="4" t="s">
        <v>65</v>
      </c>
      <c r="C8" s="5" t="n">
        <v>549668</v>
      </c>
      <c r="D8" s="5" t="n">
        <v>594396</v>
      </c>
    </row>
    <row r="9" spans="1:4">
      <c r="A9" s="4" t="s">
        <v>1633</v>
      </c>
    </row>
    <row r="10" spans="1:4">
      <c r="A10" s="3" t="s">
        <v>1632</v>
      </c>
    </row>
    <row r="11" spans="1:4">
      <c r="A11" s="4" t="s">
        <v>74</v>
      </c>
      <c r="C11" s="5" t="n">
        <v>9819</v>
      </c>
      <c r="D11" s="5" t="n">
        <v>10409</v>
      </c>
    </row>
    <row r="12" spans="1:4">
      <c r="A12" s="4" t="s">
        <v>84</v>
      </c>
      <c r="C12" s="5" t="n">
        <v>549668</v>
      </c>
      <c r="D12" s="5" t="n">
        <v>594396</v>
      </c>
    </row>
    <row r="13" spans="1:4">
      <c r="A13" s="4" t="s">
        <v>1141</v>
      </c>
    </row>
    <row r="14" spans="1:4">
      <c r="A14" s="3" t="s">
        <v>1632</v>
      </c>
    </row>
    <row r="15" spans="1:4">
      <c r="A15" s="4" t="s">
        <v>68</v>
      </c>
      <c r="C15" s="5" t="n">
        <v>939372</v>
      </c>
      <c r="D15" s="5" t="n">
        <v>932203</v>
      </c>
    </row>
    <row r="16" spans="1:4">
      <c r="A16" s="4" t="s">
        <v>1634</v>
      </c>
    </row>
    <row r="17" spans="1:4">
      <c r="A17" s="3" t="s">
        <v>1632</v>
      </c>
    </row>
    <row r="18" spans="1:4">
      <c r="A18" s="4" t="s">
        <v>68</v>
      </c>
      <c r="C18" s="5" t="n">
        <v>581181</v>
      </c>
      <c r="D18" s="5" t="n">
        <v>628415</v>
      </c>
    </row>
    <row r="19" spans="1:4">
      <c r="A19" s="4" t="s">
        <v>70</v>
      </c>
      <c r="C19" s="6" t="n">
        <v>658</v>
      </c>
      <c r="D19" s="6" t="n">
        <v>658</v>
      </c>
    </row>
    <row r="20" spans="1:4"/>
    <row r="21" spans="1:4">
      <c r="A21" s="4" t="s">
        <v>65</v>
      </c>
      <c r="B21" s="4" t="s">
        <v>103</v>
      </c>
    </row>
  </sheetData>
  <mergeCells count="3">
    <mergeCell ref="A1:B1"/>
    <mergeCell ref="A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1635</v>
      </c>
      <c r="C1" s="2" t="s">
        <v>1</v>
      </c>
      <c r="D1" s="2" t="s">
        <v>105</v>
      </c>
    </row>
    <row r="2" spans="1:4">
      <c r="C2" s="2" t="s">
        <v>1636</v>
      </c>
      <c r="D2" s="2" t="s">
        <v>1637</v>
      </c>
    </row>
    <row r="3" spans="1:4">
      <c r="A3" s="3" t="s">
        <v>1638</v>
      </c>
    </row>
    <row r="4" spans="1:4">
      <c r="A4" s="4" t="s">
        <v>79</v>
      </c>
      <c r="B4" s="4" t="s">
        <v>65</v>
      </c>
      <c r="C4" s="6" t="n">
        <v>2034225</v>
      </c>
      <c r="D4" s="6" t="n">
        <v>2445300</v>
      </c>
    </row>
    <row r="5" spans="1:4">
      <c r="A5" s="4" t="s">
        <v>1639</v>
      </c>
      <c r="C5" s="5" t="n">
        <v>28</v>
      </c>
      <c r="D5" s="5" t="n">
        <v>28</v>
      </c>
    </row>
    <row r="6" spans="1:4">
      <c r="A6" s="4" t="s">
        <v>1640</v>
      </c>
      <c r="C6" s="6" t="n">
        <v>2800000</v>
      </c>
      <c r="D6" s="6" t="n">
        <v>3200000</v>
      </c>
    </row>
    <row r="7" spans="1:4">
      <c r="A7" s="4" t="s">
        <v>1113</v>
      </c>
    </row>
    <row r="8" spans="1:4">
      <c r="A8" s="3" t="s">
        <v>1638</v>
      </c>
    </row>
    <row r="9" spans="1:4">
      <c r="A9" s="4" t="s">
        <v>79</v>
      </c>
      <c r="C9" s="5" t="n">
        <v>1287030</v>
      </c>
      <c r="D9" s="5" t="n">
        <v>1864473</v>
      </c>
    </row>
    <row r="10" spans="1:4">
      <c r="A10" s="4" t="s">
        <v>1641</v>
      </c>
    </row>
    <row r="11" spans="1:4">
      <c r="A11" s="3" t="s">
        <v>1638</v>
      </c>
    </row>
    <row r="12" spans="1:4">
      <c r="A12" s="4" t="s">
        <v>79</v>
      </c>
      <c r="C12" s="5" t="n">
        <v>353826</v>
      </c>
      <c r="D12" s="5" t="n">
        <v>511996</v>
      </c>
    </row>
    <row r="13" spans="1:4">
      <c r="A13" s="4" t="s">
        <v>1642</v>
      </c>
    </row>
    <row r="14" spans="1:4">
      <c r="A14" s="3" t="s">
        <v>1638</v>
      </c>
    </row>
    <row r="15" spans="1:4">
      <c r="A15" s="4" t="s">
        <v>79</v>
      </c>
      <c r="C15" s="5" t="n">
        <v>750285</v>
      </c>
      <c r="D15" s="5" t="n">
        <v>744387</v>
      </c>
    </row>
    <row r="16" spans="1:4">
      <c r="A16" s="4" t="s">
        <v>1643</v>
      </c>
    </row>
    <row r="17" spans="1:4">
      <c r="A17" s="3" t="s">
        <v>1638</v>
      </c>
    </row>
    <row r="18" spans="1:4">
      <c r="A18" s="4" t="s">
        <v>79</v>
      </c>
      <c r="C18" s="5" t="n">
        <v>182557</v>
      </c>
      <c r="D18" s="5" t="n">
        <v>594738</v>
      </c>
    </row>
    <row r="19" spans="1:4">
      <c r="A19" s="4" t="s">
        <v>1644</v>
      </c>
    </row>
    <row r="20" spans="1:4">
      <c r="A20" s="3" t="s">
        <v>1638</v>
      </c>
    </row>
    <row r="21" spans="1:4">
      <c r="A21" s="4" t="s">
        <v>79</v>
      </c>
      <c r="C21" s="5" t="n">
        <v>362</v>
      </c>
      <c r="D21" s="5" t="n">
        <v>10270</v>
      </c>
    </row>
    <row r="22" spans="1:4">
      <c r="A22" s="4" t="s">
        <v>1645</v>
      </c>
    </row>
    <row r="23" spans="1:4">
      <c r="A23" s="3" t="s">
        <v>1638</v>
      </c>
    </row>
    <row r="24" spans="1:4">
      <c r="A24" s="4" t="s">
        <v>79</v>
      </c>
      <c r="C24" s="5" t="n">
        <v>0</v>
      </c>
      <c r="D24" s="5" t="n">
        <v>3082</v>
      </c>
    </row>
    <row r="25" spans="1:4">
      <c r="A25" s="4" t="s">
        <v>1646</v>
      </c>
    </row>
    <row r="26" spans="1:4">
      <c r="A26" s="3" t="s">
        <v>1638</v>
      </c>
    </row>
    <row r="27" spans="1:4">
      <c r="A27" s="4" t="s">
        <v>79</v>
      </c>
      <c r="C27" s="5" t="n">
        <v>1654</v>
      </c>
      <c r="D27" s="5" t="n">
        <v>0</v>
      </c>
    </row>
    <row r="28" spans="1:4">
      <c r="A28" s="4" t="s">
        <v>1647</v>
      </c>
    </row>
    <row r="29" spans="1:4">
      <c r="A29" s="3" t="s">
        <v>1638</v>
      </c>
    </row>
    <row r="30" spans="1:4">
      <c r="A30" s="4" t="s">
        <v>79</v>
      </c>
      <c r="C30" s="5" t="n">
        <v>1654</v>
      </c>
      <c r="D30" s="5" t="n">
        <v>0</v>
      </c>
    </row>
    <row r="31" spans="1:4">
      <c r="A31" s="4" t="s">
        <v>1648</v>
      </c>
    </row>
    <row r="32" spans="1:4">
      <c r="A32" s="3" t="s">
        <v>1638</v>
      </c>
    </row>
    <row r="33" spans="1:4">
      <c r="A33" s="4" t="s">
        <v>79</v>
      </c>
      <c r="C33" s="5" t="n">
        <v>745541</v>
      </c>
      <c r="D33" s="5" t="n">
        <v>580827</v>
      </c>
    </row>
    <row r="34" spans="1:4">
      <c r="A34" s="4" t="s">
        <v>1649</v>
      </c>
    </row>
    <row r="35" spans="1:4">
      <c r="A35" s="3" t="s">
        <v>1638</v>
      </c>
    </row>
    <row r="36" spans="1:4">
      <c r="A36" s="4" t="s">
        <v>79</v>
      </c>
      <c r="C36" s="5" t="n">
        <v>37567</v>
      </c>
      <c r="D36" s="5" t="n">
        <v>16549</v>
      </c>
    </row>
    <row r="37" spans="1:4">
      <c r="A37" s="4" t="s">
        <v>1650</v>
      </c>
    </row>
    <row r="38" spans="1:4">
      <c r="A38" s="3" t="s">
        <v>1638</v>
      </c>
    </row>
    <row r="39" spans="1:4">
      <c r="A39" s="4" t="s">
        <v>79</v>
      </c>
      <c r="C39" s="5" t="n">
        <v>160313</v>
      </c>
      <c r="D39" s="5" t="n">
        <v>104491</v>
      </c>
    </row>
    <row r="40" spans="1:4">
      <c r="A40" s="4" t="s">
        <v>1651</v>
      </c>
    </row>
    <row r="41" spans="1:4">
      <c r="A41" s="3" t="s">
        <v>1638</v>
      </c>
    </row>
    <row r="42" spans="1:4">
      <c r="A42" s="4" t="s">
        <v>79</v>
      </c>
      <c r="C42" s="5" t="n">
        <v>161312</v>
      </c>
      <c r="D42" s="5" t="n">
        <v>138837</v>
      </c>
    </row>
    <row r="43" spans="1:4">
      <c r="A43" s="4" t="s">
        <v>1652</v>
      </c>
    </row>
    <row r="44" spans="1:4">
      <c r="A44" s="3" t="s">
        <v>1638</v>
      </c>
    </row>
    <row r="45" spans="1:4">
      <c r="A45" s="4" t="s">
        <v>79</v>
      </c>
      <c r="C45" s="5" t="n">
        <v>104950</v>
      </c>
      <c r="D45" s="5" t="n">
        <v>0</v>
      </c>
    </row>
    <row r="46" spans="1:4">
      <c r="A46" s="4" t="s">
        <v>1653</v>
      </c>
    </row>
    <row r="47" spans="1:4">
      <c r="A47" s="3" t="s">
        <v>1638</v>
      </c>
    </row>
    <row r="48" spans="1:4">
      <c r="A48" s="4" t="s">
        <v>79</v>
      </c>
      <c r="C48" s="5" t="n">
        <v>0</v>
      </c>
      <c r="D48" s="5" t="n">
        <v>7460</v>
      </c>
    </row>
    <row r="49" spans="1:4">
      <c r="A49" s="4" t="s">
        <v>1654</v>
      </c>
    </row>
    <row r="50" spans="1:4">
      <c r="A50" s="3" t="s">
        <v>1638</v>
      </c>
    </row>
    <row r="51" spans="1:4">
      <c r="A51" s="4" t="s">
        <v>79</v>
      </c>
      <c r="C51" s="5" t="n">
        <v>211624</v>
      </c>
      <c r="D51" s="5" t="n">
        <v>31498</v>
      </c>
    </row>
    <row r="52" spans="1:4">
      <c r="A52" s="4" t="s">
        <v>1655</v>
      </c>
    </row>
    <row r="53" spans="1:4">
      <c r="A53" s="3" t="s">
        <v>1638</v>
      </c>
    </row>
    <row r="54" spans="1:4">
      <c r="A54" s="4" t="s">
        <v>79</v>
      </c>
      <c r="C54" s="5" t="n">
        <v>22725</v>
      </c>
      <c r="D54" s="5" t="n">
        <v>186661</v>
      </c>
    </row>
    <row r="55" spans="1:4">
      <c r="A55" s="4" t="s">
        <v>1656</v>
      </c>
    </row>
    <row r="56" spans="1:4">
      <c r="A56" s="3" t="s">
        <v>1638</v>
      </c>
    </row>
    <row r="57" spans="1:4">
      <c r="A57" s="4" t="s">
        <v>79</v>
      </c>
      <c r="C57" s="6" t="n">
        <v>47050</v>
      </c>
      <c r="D57" s="6" t="n">
        <v>95331</v>
      </c>
    </row>
    <row r="58" spans="1:4">
      <c r="A58" s="4" t="s">
        <v>1567</v>
      </c>
    </row>
    <row r="59" spans="1:4">
      <c r="A59" s="3" t="s">
        <v>1638</v>
      </c>
    </row>
    <row r="60" spans="1:4">
      <c r="A60" s="4" t="s">
        <v>1657</v>
      </c>
      <c r="C60" s="4" t="s">
        <v>1658</v>
      </c>
      <c r="D60" s="4" t="s">
        <v>1659</v>
      </c>
    </row>
    <row r="61" spans="1:4">
      <c r="A61" s="4" t="s">
        <v>1660</v>
      </c>
      <c r="C61" s="4" t="s">
        <v>1661</v>
      </c>
      <c r="D61" s="4" t="s">
        <v>1662</v>
      </c>
    </row>
    <row r="62" spans="1:4">
      <c r="A62" s="4" t="s">
        <v>1571</v>
      </c>
    </row>
    <row r="63" spans="1:4">
      <c r="A63" s="3" t="s">
        <v>1638</v>
      </c>
    </row>
    <row r="64" spans="1:4">
      <c r="A64" s="4" t="s">
        <v>1657</v>
      </c>
      <c r="C64" s="4" t="s">
        <v>1663</v>
      </c>
      <c r="D64" s="4" t="s">
        <v>1664</v>
      </c>
    </row>
    <row r="65" spans="1:4">
      <c r="A65" s="4" t="s">
        <v>1660</v>
      </c>
      <c r="C65" s="4" t="s">
        <v>1665</v>
      </c>
      <c r="D65" s="4" t="s">
        <v>1666</v>
      </c>
    </row>
    <row r="66" spans="1:4">
      <c r="A66" s="4" t="s">
        <v>882</v>
      </c>
    </row>
    <row r="67" spans="1:4">
      <c r="A67" s="3" t="s">
        <v>1638</v>
      </c>
    </row>
    <row r="68" spans="1:4">
      <c r="A68" s="4" t="s">
        <v>1657</v>
      </c>
      <c r="C68" s="4" t="s">
        <v>1667</v>
      </c>
      <c r="D68" s="4" t="s">
        <v>1668</v>
      </c>
    </row>
    <row r="69" spans="1:4">
      <c r="A69" s="4" t="s">
        <v>1660</v>
      </c>
      <c r="C69" s="4" t="s">
        <v>1669</v>
      </c>
      <c r="D69" s="4" t="s">
        <v>1670</v>
      </c>
    </row>
    <row r="70" spans="1:4">
      <c r="A70" s="4" t="s">
        <v>1671</v>
      </c>
    </row>
    <row r="71" spans="1:4">
      <c r="A71" s="3" t="s">
        <v>1638</v>
      </c>
    </row>
    <row r="72" spans="1:4">
      <c r="A72" s="4" t="s">
        <v>1657</v>
      </c>
      <c r="C72" s="4" t="s">
        <v>1401</v>
      </c>
      <c r="D72" s="4" t="s">
        <v>1672</v>
      </c>
    </row>
    <row r="73" spans="1:4">
      <c r="A73" s="4" t="s">
        <v>1660</v>
      </c>
      <c r="C73" s="4" t="s">
        <v>1673</v>
      </c>
      <c r="D73" s="4" t="s">
        <v>1674</v>
      </c>
    </row>
    <row r="74" spans="1:4">
      <c r="A74" s="4" t="s">
        <v>1675</v>
      </c>
    </row>
    <row r="75" spans="1:4">
      <c r="A75" s="3" t="s">
        <v>1638</v>
      </c>
    </row>
    <row r="76" spans="1:4">
      <c r="A76" s="4" t="s">
        <v>1657</v>
      </c>
      <c r="C76" s="4" t="s">
        <v>1003</v>
      </c>
      <c r="D76" s="4" t="s">
        <v>1676</v>
      </c>
    </row>
    <row r="77" spans="1:4">
      <c r="A77" s="4" t="s">
        <v>1660</v>
      </c>
      <c r="C77" s="4" t="s">
        <v>1677</v>
      </c>
      <c r="D77" s="4" t="s">
        <v>1678</v>
      </c>
    </row>
    <row r="78" spans="1:4">
      <c r="A78" s="4" t="s">
        <v>1679</v>
      </c>
    </row>
    <row r="79" spans="1:4">
      <c r="A79" s="3" t="s">
        <v>1638</v>
      </c>
    </row>
    <row r="80" spans="1:4">
      <c r="A80" s="4" t="s">
        <v>1657</v>
      </c>
      <c r="C80" s="4" t="s">
        <v>1680</v>
      </c>
      <c r="D80" s="4" t="s">
        <v>1404</v>
      </c>
    </row>
    <row r="81" spans="1:4">
      <c r="A81" s="4" t="s">
        <v>1660</v>
      </c>
      <c r="C81" s="4" t="s">
        <v>1681</v>
      </c>
      <c r="D81" s="4" t="s">
        <v>1682</v>
      </c>
    </row>
    <row r="82" spans="1:4">
      <c r="A82" s="4" t="s">
        <v>1683</v>
      </c>
    </row>
    <row r="83" spans="1:4">
      <c r="A83" s="3" t="s">
        <v>1638</v>
      </c>
    </row>
    <row r="84" spans="1:4">
      <c r="A84" s="4" t="s">
        <v>1657</v>
      </c>
      <c r="C84" s="4" t="s">
        <v>1684</v>
      </c>
      <c r="D84" s="4" t="s">
        <v>1440</v>
      </c>
    </row>
    <row r="85" spans="1:4">
      <c r="A85" s="4" t="s">
        <v>1660</v>
      </c>
      <c r="C85" s="4" t="s">
        <v>1685</v>
      </c>
      <c r="D85" s="4" t="s">
        <v>1686</v>
      </c>
    </row>
    <row r="86" spans="1:4">
      <c r="A86" s="4" t="s">
        <v>1687</v>
      </c>
    </row>
    <row r="87" spans="1:4">
      <c r="A87" s="3" t="s">
        <v>1638</v>
      </c>
    </row>
    <row r="88" spans="1:4">
      <c r="A88" s="4" t="s">
        <v>1657</v>
      </c>
      <c r="C88" s="4" t="s">
        <v>1688</v>
      </c>
      <c r="D88" s="4" t="s">
        <v>1689</v>
      </c>
    </row>
    <row r="89" spans="1:4">
      <c r="A89" s="4" t="s">
        <v>1660</v>
      </c>
      <c r="C89" s="4" t="s">
        <v>1690</v>
      </c>
      <c r="D89" s="4" t="s">
        <v>1691</v>
      </c>
    </row>
    <row r="90" spans="1:4">
      <c r="A90" s="4" t="s">
        <v>1692</v>
      </c>
    </row>
    <row r="91" spans="1:4">
      <c r="A91" s="3" t="s">
        <v>1638</v>
      </c>
    </row>
    <row r="92" spans="1:4">
      <c r="A92" s="4" t="s">
        <v>1657</v>
      </c>
      <c r="C92" s="4" t="s">
        <v>988</v>
      </c>
      <c r="D92" s="4" t="s">
        <v>1693</v>
      </c>
    </row>
    <row r="93" spans="1:4">
      <c r="A93" s="4" t="s">
        <v>1660</v>
      </c>
      <c r="C93" s="4" t="s">
        <v>1486</v>
      </c>
      <c r="D93" s="4" t="s">
        <v>1694</v>
      </c>
    </row>
    <row r="94" spans="1:4">
      <c r="A94" s="4" t="s">
        <v>1695</v>
      </c>
    </row>
    <row r="95" spans="1:4">
      <c r="A95" s="3" t="s">
        <v>1638</v>
      </c>
    </row>
    <row r="96" spans="1:4">
      <c r="A96" s="4" t="s">
        <v>1657</v>
      </c>
      <c r="C96" s="4" t="s">
        <v>1658</v>
      </c>
      <c r="D96" s="4" t="s">
        <v>988</v>
      </c>
    </row>
    <row r="97" spans="1:4">
      <c r="A97" s="4" t="s">
        <v>1660</v>
      </c>
      <c r="C97" s="4" t="s">
        <v>1661</v>
      </c>
      <c r="D97" s="4" t="s">
        <v>1486</v>
      </c>
    </row>
    <row r="98" spans="1:4">
      <c r="A98" s="4" t="s">
        <v>1696</v>
      </c>
    </row>
    <row r="99" spans="1:4">
      <c r="A99" s="3" t="s">
        <v>1638</v>
      </c>
    </row>
    <row r="100" spans="1:4">
      <c r="A100" s="4" t="s">
        <v>1657</v>
      </c>
      <c r="C100" s="4" t="s">
        <v>1658</v>
      </c>
      <c r="D100" s="4" t="s">
        <v>988</v>
      </c>
    </row>
    <row r="101" spans="1:4">
      <c r="A101" s="4" t="s">
        <v>1660</v>
      </c>
      <c r="C101" s="4" t="s">
        <v>1661</v>
      </c>
      <c r="D101" s="4" t="s">
        <v>1486</v>
      </c>
    </row>
    <row r="102" spans="1:4">
      <c r="A102" s="4" t="s">
        <v>1697</v>
      </c>
    </row>
    <row r="103" spans="1:4">
      <c r="A103" s="3" t="s">
        <v>1638</v>
      </c>
    </row>
    <row r="104" spans="1:4">
      <c r="A104" s="4" t="s">
        <v>1657</v>
      </c>
      <c r="C104" s="4" t="s">
        <v>1698</v>
      </c>
      <c r="D104" s="4" t="s">
        <v>1699</v>
      </c>
    </row>
    <row r="105" spans="1:4">
      <c r="A105" s="4" t="s">
        <v>1660</v>
      </c>
      <c r="C105" s="4" t="s">
        <v>1700</v>
      </c>
      <c r="D105" s="4" t="s">
        <v>1701</v>
      </c>
    </row>
    <row r="106" spans="1:4">
      <c r="A106" s="4" t="s">
        <v>1702</v>
      </c>
    </row>
    <row r="107" spans="1:4">
      <c r="A107" s="3" t="s">
        <v>1638</v>
      </c>
    </row>
    <row r="108" spans="1:4">
      <c r="A108" s="4" t="s">
        <v>1657</v>
      </c>
      <c r="C108" s="4" t="s">
        <v>1703</v>
      </c>
      <c r="D108" s="4" t="s">
        <v>1704</v>
      </c>
    </row>
    <row r="109" spans="1:4">
      <c r="A109" s="4" t="s">
        <v>1660</v>
      </c>
      <c r="C109" s="4" t="s">
        <v>1705</v>
      </c>
      <c r="D109" s="4" t="s">
        <v>1706</v>
      </c>
    </row>
    <row r="110" spans="1:4">
      <c r="A110" s="4" t="s">
        <v>1707</v>
      </c>
    </row>
    <row r="111" spans="1:4">
      <c r="A111" s="3" t="s">
        <v>1638</v>
      </c>
    </row>
    <row r="112" spans="1:4">
      <c r="A112" s="4" t="s">
        <v>1657</v>
      </c>
      <c r="C112" s="4" t="s">
        <v>941</v>
      </c>
      <c r="D112" s="4" t="s">
        <v>1708</v>
      </c>
    </row>
    <row r="113" spans="1:4">
      <c r="A113" s="4" t="s">
        <v>1660</v>
      </c>
      <c r="C113" s="4" t="s">
        <v>1709</v>
      </c>
      <c r="D113" s="4" t="s">
        <v>1674</v>
      </c>
    </row>
    <row r="114" spans="1:4">
      <c r="A114" s="4" t="s">
        <v>1710</v>
      </c>
    </row>
    <row r="115" spans="1:4">
      <c r="A115" s="3" t="s">
        <v>1638</v>
      </c>
    </row>
    <row r="116" spans="1:4">
      <c r="A116" s="4" t="s">
        <v>1657</v>
      </c>
      <c r="C116" s="4" t="s">
        <v>1711</v>
      </c>
      <c r="D116" s="4" t="s">
        <v>1712</v>
      </c>
    </row>
    <row r="117" spans="1:4">
      <c r="A117" s="4" t="s">
        <v>1660</v>
      </c>
      <c r="C117" s="4" t="s">
        <v>1713</v>
      </c>
      <c r="D117" s="4" t="s">
        <v>1714</v>
      </c>
    </row>
    <row r="118" spans="1:4">
      <c r="A118" s="4" t="s">
        <v>1715</v>
      </c>
    </row>
    <row r="119" spans="1:4">
      <c r="A119" s="3" t="s">
        <v>1638</v>
      </c>
    </row>
    <row r="120" spans="1:4">
      <c r="A120" s="4" t="s">
        <v>1657</v>
      </c>
      <c r="C120" s="4" t="s">
        <v>1716</v>
      </c>
      <c r="D120" s="4" t="s">
        <v>988</v>
      </c>
    </row>
    <row r="121" spans="1:4">
      <c r="A121" s="4" t="s">
        <v>1660</v>
      </c>
      <c r="C121" s="4" t="s">
        <v>1717</v>
      </c>
      <c r="D121" s="4" t="s">
        <v>1486</v>
      </c>
    </row>
    <row r="122" spans="1:4">
      <c r="A122" s="4" t="s">
        <v>1718</v>
      </c>
    </row>
    <row r="123" spans="1:4">
      <c r="A123" s="3" t="s">
        <v>1638</v>
      </c>
    </row>
    <row r="124" spans="1:4">
      <c r="A124" s="4" t="s">
        <v>1657</v>
      </c>
      <c r="C124" s="4" t="s">
        <v>988</v>
      </c>
      <c r="D124" s="4" t="s">
        <v>1043</v>
      </c>
    </row>
    <row r="125" spans="1:4">
      <c r="A125" s="4" t="s">
        <v>1660</v>
      </c>
      <c r="C125" s="4" t="s">
        <v>1486</v>
      </c>
      <c r="D125" s="4" t="s">
        <v>1719</v>
      </c>
    </row>
    <row r="126" spans="1:4">
      <c r="A126" s="4" t="s">
        <v>1720</v>
      </c>
    </row>
    <row r="127" spans="1:4">
      <c r="A127" s="3" t="s">
        <v>1638</v>
      </c>
    </row>
    <row r="128" spans="1:4">
      <c r="A128" s="4" t="s">
        <v>1657</v>
      </c>
      <c r="C128" s="4" t="s">
        <v>1721</v>
      </c>
      <c r="D128" s="4" t="s">
        <v>1722</v>
      </c>
    </row>
    <row r="129" spans="1:4">
      <c r="A129" s="4" t="s">
        <v>1660</v>
      </c>
      <c r="C129" s="4" t="s">
        <v>1694</v>
      </c>
      <c r="D129" s="4" t="s">
        <v>1723</v>
      </c>
    </row>
    <row r="130" spans="1:4">
      <c r="A130" s="4" t="s">
        <v>1724</v>
      </c>
    </row>
    <row r="131" spans="1:4">
      <c r="A131" s="3" t="s">
        <v>1638</v>
      </c>
    </row>
    <row r="132" spans="1:4">
      <c r="A132" s="4" t="s">
        <v>1657</v>
      </c>
      <c r="C132" s="4" t="s">
        <v>1035</v>
      </c>
      <c r="D132" s="4" t="s">
        <v>1242</v>
      </c>
    </row>
    <row r="133" spans="1:4">
      <c r="A133" s="4" t="s">
        <v>1660</v>
      </c>
      <c r="C133" s="4" t="s">
        <v>1725</v>
      </c>
      <c r="D133" s="4" t="s">
        <v>1726</v>
      </c>
    </row>
    <row r="134" spans="1:4">
      <c r="A134" s="4" t="s">
        <v>1727</v>
      </c>
    </row>
    <row r="135" spans="1:4">
      <c r="A135" s="3" t="s">
        <v>1638</v>
      </c>
    </row>
    <row r="136" spans="1:4">
      <c r="A136" s="4" t="s">
        <v>1657</v>
      </c>
      <c r="C136" s="4" t="s">
        <v>1728</v>
      </c>
      <c r="D136" s="4" t="s">
        <v>1729</v>
      </c>
    </row>
    <row r="137" spans="1:4">
      <c r="A137" s="4" t="s">
        <v>1660</v>
      </c>
      <c r="C137" s="4" t="s">
        <v>1665</v>
      </c>
      <c r="D137" s="4" t="s">
        <v>1730</v>
      </c>
    </row>
    <row r="138" spans="1:4"/>
    <row r="139" spans="1:4">
      <c r="A139" s="4" t="s">
        <v>65</v>
      </c>
      <c r="B139" s="4" t="s">
        <v>103</v>
      </c>
    </row>
  </sheetData>
  <mergeCells count="3">
    <mergeCell ref="A1:B2"/>
    <mergeCell ref="A138:C138"/>
    <mergeCell ref="B139:C13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33"/>
    <col customWidth="1" max="6" min="6" width="33"/>
  </cols>
  <sheetData>
    <row r="1" spans="1:6">
      <c r="A1" s="1" t="s">
        <v>1731</v>
      </c>
      <c r="C1" s="2" t="s">
        <v>1732</v>
      </c>
      <c r="D1" s="2" t="s">
        <v>1733</v>
      </c>
      <c r="E1" s="2" t="s">
        <v>1636</v>
      </c>
      <c r="F1" s="2" t="s">
        <v>1637</v>
      </c>
    </row>
    <row r="2" spans="1:6">
      <c r="A2" s="3" t="s">
        <v>1734</v>
      </c>
    </row>
    <row r="3" spans="1:6">
      <c r="A3" s="4" t="s">
        <v>1640</v>
      </c>
      <c r="E3" s="6" t="n">
        <v>2800000</v>
      </c>
      <c r="F3" s="6" t="n">
        <v>3200000</v>
      </c>
    </row>
    <row r="4" spans="1:6">
      <c r="A4" s="4" t="s">
        <v>1639</v>
      </c>
      <c r="E4" s="5" t="n">
        <v>28</v>
      </c>
      <c r="F4" s="5" t="n">
        <v>28</v>
      </c>
    </row>
    <row r="5" spans="1:6">
      <c r="A5" s="4" t="s">
        <v>1735</v>
      </c>
      <c r="E5" s="6" t="n">
        <v>2283000</v>
      </c>
      <c r="F5" s="6" t="n">
        <v>2763000</v>
      </c>
    </row>
    <row r="6" spans="1:6">
      <c r="A6" s="4" t="s">
        <v>1736</v>
      </c>
      <c r="E6" s="6" t="n">
        <v>360500</v>
      </c>
      <c r="F6" s="5" t="n">
        <v>64700</v>
      </c>
    </row>
    <row r="7" spans="1:6">
      <c r="A7" s="4" t="s">
        <v>1737</v>
      </c>
      <c r="E7" s="4" t="s">
        <v>1738</v>
      </c>
    </row>
    <row r="8" spans="1:6">
      <c r="A8" s="4" t="s">
        <v>83</v>
      </c>
      <c r="B8" s="4" t="s">
        <v>65</v>
      </c>
      <c r="E8" s="6" t="n">
        <v>177855</v>
      </c>
      <c r="F8" s="5" t="n">
        <v>150334</v>
      </c>
    </row>
    <row r="9" spans="1:6">
      <c r="A9" s="4" t="s">
        <v>84</v>
      </c>
      <c r="B9" s="4" t="s">
        <v>65</v>
      </c>
      <c r="E9" s="6" t="n">
        <v>549668</v>
      </c>
      <c r="F9" s="6" t="n">
        <v>594396</v>
      </c>
    </row>
    <row r="10" spans="1:6">
      <c r="A10" s="4" t="s">
        <v>1567</v>
      </c>
    </row>
    <row r="11" spans="1:6">
      <c r="A11" s="3" t="s">
        <v>1734</v>
      </c>
    </row>
    <row r="12" spans="1:6">
      <c r="A12" s="4" t="s">
        <v>1739</v>
      </c>
      <c r="E12" s="4" t="s">
        <v>1740</v>
      </c>
    </row>
    <row r="13" spans="1:6">
      <c r="A13" s="4" t="s">
        <v>1660</v>
      </c>
      <c r="E13" s="4" t="s">
        <v>1661</v>
      </c>
      <c r="F13" s="4" t="s">
        <v>1662</v>
      </c>
    </row>
    <row r="14" spans="1:6">
      <c r="A14" s="4" t="s">
        <v>1657</v>
      </c>
      <c r="E14" s="4" t="s">
        <v>1658</v>
      </c>
      <c r="F14" s="4" t="s">
        <v>1659</v>
      </c>
    </row>
    <row r="15" spans="1:6">
      <c r="A15" s="4" t="s">
        <v>1571</v>
      </c>
    </row>
    <row r="16" spans="1:6">
      <c r="A16" s="3" t="s">
        <v>1734</v>
      </c>
    </row>
    <row r="17" spans="1:6">
      <c r="A17" s="4" t="s">
        <v>1739</v>
      </c>
      <c r="E17" s="4" t="s">
        <v>1741</v>
      </c>
    </row>
    <row r="18" spans="1:6">
      <c r="A18" s="4" t="s">
        <v>1660</v>
      </c>
      <c r="E18" s="4" t="s">
        <v>1665</v>
      </c>
      <c r="F18" s="4" t="s">
        <v>1666</v>
      </c>
    </row>
    <row r="19" spans="1:6">
      <c r="A19" s="4" t="s">
        <v>1657</v>
      </c>
      <c r="E19" s="4" t="s">
        <v>1663</v>
      </c>
      <c r="F19" s="4" t="s">
        <v>1664</v>
      </c>
    </row>
    <row r="20" spans="1:6">
      <c r="A20" s="4" t="s">
        <v>72</v>
      </c>
    </row>
    <row r="21" spans="1:6">
      <c r="A21" s="3" t="s">
        <v>1734</v>
      </c>
    </row>
    <row r="22" spans="1:6">
      <c r="A22" s="4" t="s">
        <v>1742</v>
      </c>
      <c r="E22" s="6" t="n">
        <v>98700</v>
      </c>
      <c r="F22" s="6" t="n">
        <v>31000</v>
      </c>
    </row>
    <row r="23" spans="1:6">
      <c r="A23" s="4" t="s">
        <v>1743</v>
      </c>
      <c r="E23" s="5" t="n">
        <v>33</v>
      </c>
      <c r="F23" s="5" t="n">
        <v>200</v>
      </c>
    </row>
    <row r="24" spans="1:6">
      <c r="A24" s="4" t="s">
        <v>1744</v>
      </c>
    </row>
    <row r="25" spans="1:6">
      <c r="A25" s="3" t="s">
        <v>1734</v>
      </c>
    </row>
    <row r="26" spans="1:6">
      <c r="A26" s="4" t="s">
        <v>1745</v>
      </c>
      <c r="E26" s="5" t="n">
        <v>581800</v>
      </c>
      <c r="F26" s="5" t="n">
        <v>629100</v>
      </c>
    </row>
    <row r="27" spans="1:6">
      <c r="A27" s="4" t="s">
        <v>1746</v>
      </c>
    </row>
    <row r="28" spans="1:6">
      <c r="A28" s="3" t="s">
        <v>1734</v>
      </c>
    </row>
    <row r="29" spans="1:6">
      <c r="A29" s="4" t="s">
        <v>83</v>
      </c>
      <c r="E29" s="6" t="n">
        <v>15000</v>
      </c>
      <c r="F29" s="6" t="n">
        <v>16000</v>
      </c>
    </row>
    <row r="30" spans="1:6">
      <c r="A30" s="4" t="s">
        <v>1747</v>
      </c>
      <c r="E30" s="4" t="s">
        <v>1748</v>
      </c>
      <c r="F30" s="4" t="s">
        <v>1749</v>
      </c>
    </row>
    <row r="31" spans="1:6">
      <c r="A31" s="4" t="s">
        <v>1750</v>
      </c>
    </row>
    <row r="32" spans="1:6">
      <c r="A32" s="3" t="s">
        <v>1734</v>
      </c>
    </row>
    <row r="33" spans="1:6">
      <c r="A33" s="4" t="s">
        <v>1745</v>
      </c>
      <c r="E33" s="6" t="n">
        <v>19800</v>
      </c>
      <c r="F33" s="6" t="n">
        <v>22300</v>
      </c>
    </row>
    <row r="34" spans="1:6">
      <c r="A34" s="4" t="s">
        <v>1603</v>
      </c>
    </row>
    <row r="35" spans="1:6">
      <c r="A35" s="3" t="s">
        <v>1734</v>
      </c>
    </row>
    <row r="36" spans="1:6">
      <c r="A36" s="4" t="s">
        <v>83</v>
      </c>
      <c r="F36" s="6" t="n">
        <v>594400</v>
      </c>
    </row>
    <row r="37" spans="1:6">
      <c r="A37" s="4" t="s">
        <v>1747</v>
      </c>
      <c r="E37" s="4" t="s">
        <v>1751</v>
      </c>
      <c r="F37" s="4" t="s">
        <v>1751</v>
      </c>
    </row>
    <row r="38" spans="1:6">
      <c r="A38" s="4" t="s">
        <v>1752</v>
      </c>
    </row>
    <row r="39" spans="1:6">
      <c r="A39" s="3" t="s">
        <v>1734</v>
      </c>
    </row>
    <row r="40" spans="1:6">
      <c r="A40" s="4" t="s">
        <v>83</v>
      </c>
      <c r="E40" s="6" t="n">
        <v>116500</v>
      </c>
      <c r="F40" s="6" t="n">
        <v>102500</v>
      </c>
    </row>
    <row r="41" spans="1:6">
      <c r="A41" s="4" t="s">
        <v>1747</v>
      </c>
      <c r="E41" s="4" t="s">
        <v>1753</v>
      </c>
      <c r="F41" s="4" t="s">
        <v>888</v>
      </c>
    </row>
    <row r="42" spans="1:6">
      <c r="A42" s="4" t="s">
        <v>1754</v>
      </c>
    </row>
    <row r="43" spans="1:6">
      <c r="A43" s="3" t="s">
        <v>1734</v>
      </c>
    </row>
    <row r="44" spans="1:6">
      <c r="A44" s="4" t="s">
        <v>1745</v>
      </c>
      <c r="E44" s="6" t="n">
        <v>157400</v>
      </c>
      <c r="F44" s="6" t="n">
        <v>144100</v>
      </c>
    </row>
    <row r="45" spans="1:6">
      <c r="A45" s="4" t="s">
        <v>1755</v>
      </c>
    </row>
    <row r="46" spans="1:6">
      <c r="A46" s="3" t="s">
        <v>1734</v>
      </c>
    </row>
    <row r="47" spans="1:6">
      <c r="A47" s="4" t="s">
        <v>83</v>
      </c>
      <c r="E47" s="6" t="n">
        <v>40000</v>
      </c>
      <c r="F47" s="6" t="n">
        <v>31800</v>
      </c>
    </row>
    <row r="48" spans="1:6">
      <c r="A48" s="4" t="s">
        <v>1747</v>
      </c>
      <c r="E48" s="4" t="s">
        <v>1756</v>
      </c>
      <c r="F48" s="4" t="s">
        <v>1757</v>
      </c>
    </row>
    <row r="49" spans="1:6">
      <c r="A49" s="4" t="s">
        <v>1745</v>
      </c>
      <c r="E49" s="6" t="n">
        <v>54000</v>
      </c>
      <c r="F49" s="6" t="n">
        <v>47900</v>
      </c>
    </row>
    <row r="50" spans="1:6">
      <c r="A50" s="4" t="s">
        <v>1142</v>
      </c>
    </row>
    <row r="51" spans="1:6">
      <c r="A51" s="3" t="s">
        <v>1734</v>
      </c>
    </row>
    <row r="52" spans="1:6">
      <c r="A52" s="4" t="s">
        <v>83</v>
      </c>
      <c r="E52" s="5" t="n">
        <v>6300</v>
      </c>
    </row>
    <row r="53" spans="1:6">
      <c r="A53" s="4" t="s">
        <v>1745</v>
      </c>
      <c r="E53" s="6" t="n">
        <v>16800</v>
      </c>
    </row>
    <row r="54" spans="1:6">
      <c r="A54" s="4" t="s">
        <v>1758</v>
      </c>
    </row>
    <row r="55" spans="1:6">
      <c r="A55" s="3" t="s">
        <v>1734</v>
      </c>
    </row>
    <row r="56" spans="1:6">
      <c r="A56" s="4" t="s">
        <v>1747</v>
      </c>
      <c r="E56" s="4" t="s">
        <v>1759</v>
      </c>
    </row>
    <row r="57" spans="1:6">
      <c r="A57" s="4" t="s">
        <v>1760</v>
      </c>
      <c r="D57" s="6" t="n">
        <v>86000</v>
      </c>
    </row>
    <row r="58" spans="1:6">
      <c r="A58" s="4" t="s">
        <v>1761</v>
      </c>
      <c r="D58" s="6" t="n">
        <v>84700</v>
      </c>
    </row>
    <row r="59" spans="1:6">
      <c r="A59" s="4" t="s">
        <v>1762</v>
      </c>
      <c r="C59" s="4" t="s">
        <v>1237</v>
      </c>
      <c r="D59" s="4" t="s">
        <v>1763</v>
      </c>
    </row>
    <row r="60" spans="1:6">
      <c r="A60" s="4" t="s">
        <v>1764</v>
      </c>
      <c r="C60" s="4" t="s">
        <v>656</v>
      </c>
    </row>
    <row r="61" spans="1:6">
      <c r="A61" s="4" t="s">
        <v>1765</v>
      </c>
      <c r="D61" s="4" t="s">
        <v>1766</v>
      </c>
    </row>
    <row r="62" spans="1:6"/>
    <row r="63" spans="1:6">
      <c r="A63" s="4" t="s">
        <v>65</v>
      </c>
      <c r="B63" s="4" t="s">
        <v>103</v>
      </c>
    </row>
  </sheetData>
  <mergeCells count="3">
    <mergeCell ref="A1:B1"/>
    <mergeCell ref="A62:E62"/>
    <mergeCell ref="B63:E6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767</v>
      </c>
      <c r="B1" s="2" t="s">
        <v>1617</v>
      </c>
    </row>
    <row r="2" spans="1:2">
      <c r="A2" s="3" t="s">
        <v>1768</v>
      </c>
    </row>
    <row r="3" spans="1:2">
      <c r="A3" s="4" t="s">
        <v>1769</v>
      </c>
      <c r="B3" s="6" t="n">
        <v>383700</v>
      </c>
    </row>
    <row r="4" spans="1:2">
      <c r="A4" s="4" t="s">
        <v>1770</v>
      </c>
    </row>
    <row r="5" spans="1:2">
      <c r="A5" s="3" t="s">
        <v>1768</v>
      </c>
    </row>
    <row r="6" spans="1:2">
      <c r="A6" s="4" t="s">
        <v>1771</v>
      </c>
      <c r="B6" s="5" t="n">
        <v>1987174</v>
      </c>
    </row>
    <row r="7" spans="1:2">
      <c r="A7" s="4" t="s">
        <v>1772</v>
      </c>
      <c r="B7" s="5" t="n">
        <v>0</v>
      </c>
    </row>
    <row r="8" spans="1:2">
      <c r="A8" s="4" t="s">
        <v>1773</v>
      </c>
      <c r="B8" s="5" t="n">
        <v>47051</v>
      </c>
    </row>
    <row r="9" spans="1:2">
      <c r="A9" s="4" t="s">
        <v>1774</v>
      </c>
      <c r="B9" s="5" t="n">
        <v>0</v>
      </c>
    </row>
    <row r="10" spans="1:2">
      <c r="A10" s="4" t="s">
        <v>1775</v>
      </c>
      <c r="B10" s="5" t="n">
        <v>0</v>
      </c>
    </row>
    <row r="11" spans="1:2">
      <c r="A11" s="4" t="s">
        <v>1776</v>
      </c>
      <c r="B11" s="5" t="n">
        <v>2034225</v>
      </c>
    </row>
    <row r="12" spans="1:2">
      <c r="A12" s="4" t="s">
        <v>1777</v>
      </c>
    </row>
    <row r="13" spans="1:2">
      <c r="A13" s="3" t="s">
        <v>1768</v>
      </c>
    </row>
    <row r="14" spans="1:2">
      <c r="A14" s="4" t="s">
        <v>1771</v>
      </c>
      <c r="B14" s="5" t="n">
        <v>175036</v>
      </c>
    </row>
    <row r="15" spans="1:2">
      <c r="A15" s="4" t="s">
        <v>1772</v>
      </c>
      <c r="B15" s="5" t="n">
        <v>159148</v>
      </c>
    </row>
    <row r="16" spans="1:2">
      <c r="A16" s="4" t="s">
        <v>1773</v>
      </c>
      <c r="B16" s="5" t="n">
        <v>95917</v>
      </c>
    </row>
    <row r="17" spans="1:2">
      <c r="A17" s="4" t="s">
        <v>1774</v>
      </c>
      <c r="B17" s="5" t="n">
        <v>74180</v>
      </c>
    </row>
    <row r="18" spans="1:2">
      <c r="A18" s="4" t="s">
        <v>1775</v>
      </c>
      <c r="B18" s="5" t="n">
        <v>57319</v>
      </c>
    </row>
    <row r="19" spans="1:2">
      <c r="A19" s="4" t="s">
        <v>1776</v>
      </c>
      <c r="B19" s="5" t="n">
        <v>561600</v>
      </c>
    </row>
    <row r="20" spans="1:2">
      <c r="A20" s="4" t="s">
        <v>1758</v>
      </c>
    </row>
    <row r="21" spans="1:2">
      <c r="A21" s="3" t="s">
        <v>1768</v>
      </c>
    </row>
    <row r="22" spans="1:2">
      <c r="A22" s="4" t="s">
        <v>1771</v>
      </c>
      <c r="B22" s="5" t="n">
        <v>0</v>
      </c>
    </row>
    <row r="23" spans="1:2">
      <c r="A23" s="4" t="s">
        <v>1772</v>
      </c>
      <c r="B23" s="5" t="n">
        <v>0</v>
      </c>
    </row>
    <row r="24" spans="1:2">
      <c r="A24" s="4" t="s">
        <v>1773</v>
      </c>
      <c r="B24" s="5" t="n">
        <v>86000</v>
      </c>
    </row>
    <row r="25" spans="1:2">
      <c r="A25" s="4" t="s">
        <v>1774</v>
      </c>
      <c r="B25" s="5" t="n">
        <v>0</v>
      </c>
    </row>
    <row r="26" spans="1:2">
      <c r="A26" s="4" t="s">
        <v>1775</v>
      </c>
      <c r="B26" s="5" t="n">
        <v>0</v>
      </c>
    </row>
    <row r="27" spans="1:2">
      <c r="A27" s="4" t="s">
        <v>1776</v>
      </c>
      <c r="B27" s="5" t="n">
        <v>86000</v>
      </c>
    </row>
    <row r="28" spans="1:2">
      <c r="A28" s="4" t="s">
        <v>155</v>
      </c>
    </row>
    <row r="29" spans="1:2">
      <c r="A29" s="3" t="s">
        <v>1768</v>
      </c>
    </row>
    <row r="30" spans="1:2">
      <c r="A30" s="4" t="s">
        <v>1771</v>
      </c>
      <c r="B30" s="5" t="n">
        <v>2162210</v>
      </c>
    </row>
    <row r="31" spans="1:2">
      <c r="A31" s="4" t="s">
        <v>1772</v>
      </c>
      <c r="B31" s="5" t="n">
        <v>159148</v>
      </c>
    </row>
    <row r="32" spans="1:2">
      <c r="A32" s="4" t="s">
        <v>1773</v>
      </c>
      <c r="B32" s="5" t="n">
        <v>228968</v>
      </c>
    </row>
    <row r="33" spans="1:2">
      <c r="A33" s="4" t="s">
        <v>1774</v>
      </c>
      <c r="B33" s="5" t="n">
        <v>74180</v>
      </c>
    </row>
    <row r="34" spans="1:2">
      <c r="A34" s="4" t="s">
        <v>1775</v>
      </c>
      <c r="B34" s="5" t="n">
        <v>57319</v>
      </c>
    </row>
    <row r="35" spans="1:2">
      <c r="A35" s="4" t="s">
        <v>1776</v>
      </c>
      <c r="B35" s="6" t="n">
        <v>26818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778</v>
      </c>
      <c r="B1" s="2" t="s">
        <v>1</v>
      </c>
    </row>
    <row r="2" spans="1:3">
      <c r="B2" s="2" t="s">
        <v>2</v>
      </c>
      <c r="C2" s="2" t="s">
        <v>119</v>
      </c>
    </row>
    <row r="3" spans="1:3">
      <c r="A3" s="3" t="s">
        <v>1779</v>
      </c>
    </row>
    <row r="4" spans="1:3">
      <c r="A4" s="4" t="s">
        <v>143</v>
      </c>
      <c r="B4" s="6" t="n">
        <v>-547</v>
      </c>
      <c r="C4"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1780</v>
      </c>
      <c r="C1" s="2" t="s">
        <v>1</v>
      </c>
    </row>
    <row r="2" spans="1:5">
      <c r="C2" s="2" t="s">
        <v>1781</v>
      </c>
      <c r="D2" s="2" t="s">
        <v>1206</v>
      </c>
      <c r="E2" s="2" t="s">
        <v>1293</v>
      </c>
    </row>
    <row r="3" spans="1:5">
      <c r="A3" s="3" t="s">
        <v>1782</v>
      </c>
    </row>
    <row r="4" spans="1:5">
      <c r="A4" s="4" t="s">
        <v>1783</v>
      </c>
      <c r="C4" s="4" t="s">
        <v>1015</v>
      </c>
    </row>
    <row r="5" spans="1:5">
      <c r="A5" s="4" t="s">
        <v>1784</v>
      </c>
      <c r="B5" s="4" t="s">
        <v>65</v>
      </c>
      <c r="C5" s="6" t="n">
        <v>2443</v>
      </c>
      <c r="D5" s="6" t="n">
        <v>1722</v>
      </c>
    </row>
    <row r="6" spans="1:5">
      <c r="A6" s="4" t="s">
        <v>1785</v>
      </c>
      <c r="C6" s="5" t="n">
        <v>2900</v>
      </c>
      <c r="D6" s="5" t="n">
        <v>2100</v>
      </c>
    </row>
    <row r="7" spans="1:5">
      <c r="A7" s="4" t="s">
        <v>153</v>
      </c>
      <c r="B7" s="4" t="s">
        <v>65</v>
      </c>
      <c r="C7" s="6" t="n">
        <v>500</v>
      </c>
      <c r="D7" s="5" t="n">
        <v>447</v>
      </c>
    </row>
    <row r="8" spans="1:5">
      <c r="A8" s="4" t="s">
        <v>1786</v>
      </c>
      <c r="C8" s="4" t="s">
        <v>1787</v>
      </c>
    </row>
    <row r="9" spans="1:5">
      <c r="A9" s="4" t="s">
        <v>1788</v>
      </c>
      <c r="C9" s="6" t="n">
        <v>131300</v>
      </c>
    </row>
    <row r="10" spans="1:5">
      <c r="A10" s="4" t="s">
        <v>1789</v>
      </c>
      <c r="C10" s="4" t="s">
        <v>1790</v>
      </c>
    </row>
    <row r="11" spans="1:5">
      <c r="A11" s="4" t="s">
        <v>1791</v>
      </c>
      <c r="C11" s="4" t="s">
        <v>1792</v>
      </c>
    </row>
    <row r="12" spans="1:5">
      <c r="A12" s="4" t="s">
        <v>1793</v>
      </c>
      <c r="C12" s="4" t="s">
        <v>1738</v>
      </c>
    </row>
    <row r="13" spans="1:5">
      <c r="A13" s="4" t="s">
        <v>1794</v>
      </c>
      <c r="C13" s="5" t="n">
        <v>2</v>
      </c>
    </row>
    <row r="14" spans="1:5">
      <c r="A14" s="4" t="s">
        <v>1795</v>
      </c>
      <c r="C14" s="4" t="s">
        <v>1796</v>
      </c>
    </row>
    <row r="15" spans="1:5">
      <c r="A15" s="4" t="s">
        <v>1797</v>
      </c>
      <c r="C15" s="4" t="s">
        <v>1798</v>
      </c>
    </row>
    <row r="16" spans="1:5">
      <c r="A16" s="4" t="s">
        <v>1799</v>
      </c>
      <c r="C16" s="6" t="n">
        <v>2700</v>
      </c>
      <c r="D16" s="5" t="n">
        <v>2700</v>
      </c>
    </row>
    <row r="17" spans="1:5">
      <c r="A17" s="4" t="s">
        <v>70</v>
      </c>
      <c r="B17" s="4" t="s">
        <v>172</v>
      </c>
      <c r="C17" s="5" t="n">
        <v>25054</v>
      </c>
      <c r="E17" s="6" t="n">
        <v>30584</v>
      </c>
    </row>
    <row r="18" spans="1:5">
      <c r="A18" s="4" t="s">
        <v>69</v>
      </c>
      <c r="B18" s="4" t="s">
        <v>172</v>
      </c>
      <c r="C18" s="5" t="n">
        <v>65397</v>
      </c>
      <c r="E18" s="5" t="n">
        <v>71850</v>
      </c>
    </row>
    <row r="19" spans="1:5">
      <c r="A19" s="4" t="s">
        <v>67</v>
      </c>
      <c r="B19" s="4" t="s">
        <v>172</v>
      </c>
      <c r="C19" s="5" t="n">
        <v>1481395</v>
      </c>
      <c r="E19" s="5" t="n">
        <v>2449941</v>
      </c>
    </row>
    <row r="20" spans="1:5">
      <c r="A20" s="4" t="s">
        <v>100</v>
      </c>
      <c r="B20" s="4" t="s">
        <v>172</v>
      </c>
      <c r="C20" s="5" t="n">
        <v>35098</v>
      </c>
      <c r="E20" s="5" t="n">
        <v>39434</v>
      </c>
    </row>
    <row r="21" spans="1:5">
      <c r="A21" s="4" t="s">
        <v>90</v>
      </c>
      <c r="B21" s="4" t="s">
        <v>172</v>
      </c>
      <c r="C21" s="5" t="n">
        <v>8001</v>
      </c>
      <c r="E21" s="5" t="n">
        <v>7753</v>
      </c>
    </row>
    <row r="22" spans="1:5">
      <c r="A22" s="4" t="s">
        <v>72</v>
      </c>
      <c r="C22" s="5" t="n">
        <v>2034225</v>
      </c>
      <c r="E22" s="5" t="n">
        <v>2445300</v>
      </c>
    </row>
    <row r="23" spans="1:5">
      <c r="A23" s="4" t="s">
        <v>75</v>
      </c>
      <c r="B23" s="4" t="s">
        <v>172</v>
      </c>
      <c r="C23" s="5" t="n">
        <v>5453</v>
      </c>
      <c r="E23" s="5" t="n">
        <v>7563</v>
      </c>
    </row>
    <row r="24" spans="1:5">
      <c r="A24" s="4" t="s">
        <v>1146</v>
      </c>
      <c r="C24" s="5" t="n">
        <v>1441017</v>
      </c>
      <c r="E24" s="5" t="n">
        <v>1387733</v>
      </c>
    </row>
    <row r="25" spans="1:5">
      <c r="A25" s="4" t="s">
        <v>1800</v>
      </c>
      <c r="C25" s="5" t="n">
        <v>300</v>
      </c>
    </row>
    <row r="26" spans="1:5">
      <c r="A26" s="4" t="s">
        <v>1801</v>
      </c>
    </row>
    <row r="27" spans="1:5">
      <c r="A27" s="3" t="s">
        <v>1782</v>
      </c>
    </row>
    <row r="28" spans="1:5">
      <c r="A28" s="4" t="s">
        <v>872</v>
      </c>
      <c r="C28" s="5" t="n">
        <v>35800</v>
      </c>
      <c r="E28" s="5" t="n">
        <v>29500</v>
      </c>
    </row>
    <row r="29" spans="1:5">
      <c r="A29" s="4" t="s">
        <v>72</v>
      </c>
      <c r="C29" s="5" t="n">
        <v>163600</v>
      </c>
      <c r="E29" s="5" t="n">
        <v>174400</v>
      </c>
    </row>
    <row r="30" spans="1:5">
      <c r="A30" s="4" t="s">
        <v>1802</v>
      </c>
    </row>
    <row r="31" spans="1:5">
      <c r="A31" s="3" t="s">
        <v>1782</v>
      </c>
    </row>
    <row r="32" spans="1:5">
      <c r="A32" s="4" t="s">
        <v>1803</v>
      </c>
      <c r="B32" s="4" t="s">
        <v>172</v>
      </c>
      <c r="C32" s="5" t="n">
        <v>2500</v>
      </c>
      <c r="E32" s="5" t="n">
        <v>2000</v>
      </c>
    </row>
    <row r="33" spans="1:5">
      <c r="A33" s="4" t="s">
        <v>1804</v>
      </c>
    </row>
    <row r="34" spans="1:5">
      <c r="A34" s="3" t="s">
        <v>1782</v>
      </c>
    </row>
    <row r="35" spans="1:5">
      <c r="A35" s="4" t="s">
        <v>90</v>
      </c>
      <c r="B35" s="4" t="s">
        <v>172</v>
      </c>
      <c r="E35" s="5" t="n">
        <v>700</v>
      </c>
    </row>
    <row r="36" spans="1:5">
      <c r="A36" s="4" t="s">
        <v>1805</v>
      </c>
    </row>
    <row r="37" spans="1:5">
      <c r="A37" s="3" t="s">
        <v>1782</v>
      </c>
    </row>
    <row r="38" spans="1:5">
      <c r="A38" s="4" t="s">
        <v>1806</v>
      </c>
      <c r="C38" s="6" t="n">
        <v>5000</v>
      </c>
    </row>
    <row r="39" spans="1:5">
      <c r="A39" s="4" t="s">
        <v>1807</v>
      </c>
      <c r="C39" s="4" t="s">
        <v>1808</v>
      </c>
    </row>
    <row r="40" spans="1:5">
      <c r="A40" s="4" t="s">
        <v>1809</v>
      </c>
      <c r="C40" s="6" t="n">
        <v>0</v>
      </c>
      <c r="E40" s="5" t="n">
        <v>0</v>
      </c>
    </row>
    <row r="41" spans="1:5">
      <c r="A41" s="4" t="s">
        <v>1810</v>
      </c>
    </row>
    <row r="42" spans="1:5">
      <c r="A42" s="3" t="s">
        <v>1782</v>
      </c>
    </row>
    <row r="43" spans="1:5">
      <c r="A43" s="4" t="s">
        <v>1811</v>
      </c>
      <c r="C43" s="5" t="n">
        <v>54000</v>
      </c>
      <c r="E43" s="5" t="n">
        <v>47900</v>
      </c>
    </row>
    <row r="44" spans="1:5">
      <c r="A44" s="4" t="s">
        <v>1812</v>
      </c>
    </row>
    <row r="45" spans="1:5">
      <c r="A45" s="3" t="s">
        <v>1782</v>
      </c>
    </row>
    <row r="46" spans="1:5">
      <c r="A46" s="4" t="s">
        <v>1811</v>
      </c>
      <c r="C46" s="5" t="n">
        <v>193500</v>
      </c>
      <c r="E46" s="5" t="n">
        <v>185400</v>
      </c>
    </row>
    <row r="47" spans="1:5">
      <c r="A47" s="4" t="s">
        <v>1813</v>
      </c>
      <c r="C47" s="5" t="n">
        <v>48100</v>
      </c>
      <c r="D47" s="6" t="n">
        <v>43600</v>
      </c>
    </row>
    <row r="48" spans="1:5">
      <c r="A48" s="4" t="s">
        <v>1814</v>
      </c>
      <c r="C48" s="5" t="n">
        <v>116100</v>
      </c>
      <c r="E48" s="5" t="n">
        <v>287100</v>
      </c>
    </row>
    <row r="49" spans="1:5">
      <c r="A49" s="4" t="s">
        <v>1815</v>
      </c>
    </row>
    <row r="50" spans="1:5">
      <c r="A50" s="3" t="s">
        <v>1782</v>
      </c>
    </row>
    <row r="51" spans="1:5">
      <c r="A51" s="4" t="s">
        <v>1811</v>
      </c>
      <c r="C51" s="5" t="n">
        <v>360400</v>
      </c>
      <c r="E51" s="5" t="n">
        <v>304800</v>
      </c>
    </row>
    <row r="52" spans="1:5">
      <c r="A52" s="4" t="s">
        <v>1816</v>
      </c>
    </row>
    <row r="53" spans="1:5">
      <c r="A53" s="3" t="s">
        <v>1782</v>
      </c>
    </row>
    <row r="54" spans="1:5">
      <c r="A54" s="4" t="s">
        <v>100</v>
      </c>
      <c r="C54" s="5" t="n">
        <v>3500</v>
      </c>
      <c r="E54" s="5" t="n">
        <v>3600</v>
      </c>
    </row>
    <row r="55" spans="1:5">
      <c r="A55" s="4" t="s">
        <v>1817</v>
      </c>
    </row>
    <row r="56" spans="1:5">
      <c r="A56" s="3" t="s">
        <v>1782</v>
      </c>
    </row>
    <row r="57" spans="1:5">
      <c r="A57" s="4" t="s">
        <v>100</v>
      </c>
      <c r="C57" s="5" t="n">
        <v>7000</v>
      </c>
      <c r="E57" s="5" t="n">
        <v>7000</v>
      </c>
    </row>
    <row r="58" spans="1:5">
      <c r="A58" s="4" t="s">
        <v>1818</v>
      </c>
    </row>
    <row r="59" spans="1:5">
      <c r="A59" s="3" t="s">
        <v>1782</v>
      </c>
    </row>
    <row r="60" spans="1:5">
      <c r="A60" s="4" t="s">
        <v>872</v>
      </c>
      <c r="C60" s="5" t="n">
        <v>17700</v>
      </c>
      <c r="E60" s="5" t="n">
        <v>17300</v>
      </c>
    </row>
    <row r="61" spans="1:5">
      <c r="A61" s="4" t="s">
        <v>1278</v>
      </c>
    </row>
    <row r="62" spans="1:5">
      <c r="A62" s="3" t="s">
        <v>1782</v>
      </c>
    </row>
    <row r="63" spans="1:5">
      <c r="A63" s="4" t="s">
        <v>69</v>
      </c>
      <c r="C63" s="5" t="n">
        <v>1000</v>
      </c>
      <c r="E63" s="5" t="n">
        <v>1900</v>
      </c>
    </row>
    <row r="64" spans="1:5">
      <c r="A64" s="4" t="s">
        <v>1144</v>
      </c>
    </row>
    <row r="65" spans="1:5">
      <c r="A65" s="3" t="s">
        <v>1782</v>
      </c>
    </row>
    <row r="66" spans="1:5">
      <c r="A66" s="4" t="s">
        <v>1146</v>
      </c>
      <c r="C66" s="5" t="n">
        <v>6114</v>
      </c>
      <c r="E66" s="5" t="n">
        <v>18415</v>
      </c>
    </row>
    <row r="67" spans="1:5">
      <c r="A67" s="4" t="s">
        <v>1819</v>
      </c>
    </row>
    <row r="68" spans="1:5">
      <c r="A68" s="3" t="s">
        <v>1782</v>
      </c>
    </row>
    <row r="69" spans="1:5">
      <c r="A69" s="4" t="s">
        <v>1146</v>
      </c>
      <c r="E69" s="5" t="n">
        <v>12500</v>
      </c>
    </row>
    <row r="70" spans="1:5">
      <c r="A70" s="4" t="s">
        <v>892</v>
      </c>
    </row>
    <row r="71" spans="1:5">
      <c r="A71" s="3" t="s">
        <v>1782</v>
      </c>
    </row>
    <row r="72" spans="1:5">
      <c r="A72" s="4" t="s">
        <v>67</v>
      </c>
      <c r="C72" s="5" t="n">
        <v>1481395</v>
      </c>
      <c r="E72" s="5" t="n">
        <v>2449941</v>
      </c>
    </row>
    <row r="73" spans="1:5">
      <c r="A73" s="4" t="s">
        <v>946</v>
      </c>
    </row>
    <row r="74" spans="1:5">
      <c r="A74" s="3" t="s">
        <v>1782</v>
      </c>
    </row>
    <row r="75" spans="1:5">
      <c r="A75" s="4" t="s">
        <v>67</v>
      </c>
      <c r="C75" s="5" t="n">
        <v>159232</v>
      </c>
      <c r="E75" s="5" t="n">
        <v>163136</v>
      </c>
    </row>
    <row r="76" spans="1:5">
      <c r="A76" s="4" t="s">
        <v>1820</v>
      </c>
    </row>
    <row r="77" spans="1:5">
      <c r="A77" s="3" t="s">
        <v>1782</v>
      </c>
    </row>
    <row r="78" spans="1:5">
      <c r="A78" s="4" t="s">
        <v>75</v>
      </c>
      <c r="C78" s="5" t="n">
        <v>3900</v>
      </c>
      <c r="E78" s="5" t="n">
        <v>8100</v>
      </c>
    </row>
    <row r="79" spans="1:5">
      <c r="A79" s="4" t="s">
        <v>1821</v>
      </c>
    </row>
    <row r="80" spans="1:5">
      <c r="A80" s="3" t="s">
        <v>1782</v>
      </c>
    </row>
    <row r="81" spans="1:5">
      <c r="A81" s="4" t="s">
        <v>1822</v>
      </c>
      <c r="C81" s="6" t="n">
        <v>340500</v>
      </c>
      <c r="E81" s="6" t="n">
        <v>350600</v>
      </c>
    </row>
    <row r="82" spans="1:5">
      <c r="A82" s="4" t="s">
        <v>1823</v>
      </c>
    </row>
    <row r="83" spans="1:5">
      <c r="A83" s="3" t="s">
        <v>1782</v>
      </c>
    </row>
    <row r="84" spans="1:5">
      <c r="A84" s="4" t="s">
        <v>1824</v>
      </c>
      <c r="C84" s="4" t="s">
        <v>1808</v>
      </c>
    </row>
    <row r="85" spans="1:5">
      <c r="A85" s="4" t="s">
        <v>1825</v>
      </c>
    </row>
    <row r="86" spans="1:5">
      <c r="A86" s="3" t="s">
        <v>1782</v>
      </c>
    </row>
    <row r="87" spans="1:5">
      <c r="A87" s="4" t="s">
        <v>1826</v>
      </c>
      <c r="C87" s="6" t="n">
        <v>5000</v>
      </c>
    </row>
    <row r="88" spans="1:5">
      <c r="A88" s="4" t="s">
        <v>1827</v>
      </c>
    </row>
    <row r="89" spans="1:5">
      <c r="A89" s="3" t="s">
        <v>1782</v>
      </c>
    </row>
    <row r="90" spans="1:5">
      <c r="A90" s="4" t="s">
        <v>1824</v>
      </c>
      <c r="C90" s="4" t="s">
        <v>1828</v>
      </c>
    </row>
    <row r="91" spans="1:5">
      <c r="A91" s="4" t="s">
        <v>1829</v>
      </c>
    </row>
    <row r="92" spans="1:5">
      <c r="A92" s="3" t="s">
        <v>1782</v>
      </c>
    </row>
    <row r="93" spans="1:5">
      <c r="A93" s="4" t="s">
        <v>1826</v>
      </c>
      <c r="C93" s="6" t="n">
        <v>5000</v>
      </c>
    </row>
    <row r="94" spans="1:5">
      <c r="A94" s="4" t="s">
        <v>1830</v>
      </c>
    </row>
    <row r="95" spans="1:5">
      <c r="A95" s="3" t="s">
        <v>1782</v>
      </c>
    </row>
    <row r="96" spans="1:5">
      <c r="A96" s="4" t="s">
        <v>1826</v>
      </c>
      <c r="C96" s="6" t="n">
        <v>2500</v>
      </c>
    </row>
    <row r="97" spans="1:5"/>
    <row r="98" spans="1:5">
      <c r="A98" s="4" t="s">
        <v>65</v>
      </c>
      <c r="B98" s="4" t="s">
        <v>151</v>
      </c>
    </row>
    <row r="99" spans="1:5">
      <c r="A99" s="4" t="s">
        <v>172</v>
      </c>
      <c r="B99" s="4" t="s">
        <v>103</v>
      </c>
    </row>
  </sheetData>
  <mergeCells count="5">
    <mergeCell ref="A1:B2"/>
    <mergeCell ref="C1:D1"/>
    <mergeCell ref="A97:D97"/>
    <mergeCell ref="B98:D98"/>
    <mergeCell ref="B99:D9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31</v>
      </c>
      <c r="B1" s="2" t="s">
        <v>1832</v>
      </c>
      <c r="C1" s="2" t="s">
        <v>2</v>
      </c>
      <c r="D1" s="2" t="s">
        <v>119</v>
      </c>
      <c r="E1" s="2" t="s">
        <v>62</v>
      </c>
      <c r="F1" s="2" t="s">
        <v>1585</v>
      </c>
    </row>
    <row r="2" spans="1:6">
      <c r="A2" s="3" t="s">
        <v>1833</v>
      </c>
    </row>
    <row r="3" spans="1:6">
      <c r="A3" s="4" t="s">
        <v>202</v>
      </c>
      <c r="C3" s="13" t="n">
        <v>0.2</v>
      </c>
      <c r="D3" s="13" t="n">
        <v>0.1</v>
      </c>
    </row>
    <row r="4" spans="1:6">
      <c r="A4" s="4" t="s">
        <v>1834</v>
      </c>
      <c r="C4" s="5" t="n">
        <v>1816861</v>
      </c>
      <c r="E4" s="5" t="n">
        <v>1832309</v>
      </c>
    </row>
    <row r="5" spans="1:6">
      <c r="A5" s="4" t="s">
        <v>1835</v>
      </c>
    </row>
    <row r="6" spans="1:6">
      <c r="A6" s="3" t="s">
        <v>1833</v>
      </c>
    </row>
    <row r="7" spans="1:6">
      <c r="A7" s="4" t="s">
        <v>1836</v>
      </c>
      <c r="C7" s="5" t="n">
        <v>0</v>
      </c>
      <c r="D7" s="5" t="n">
        <v>0</v>
      </c>
    </row>
    <row r="8" spans="1:6">
      <c r="A8" s="4" t="s">
        <v>1837</v>
      </c>
      <c r="C8" s="5" t="n">
        <v>60939</v>
      </c>
    </row>
    <row r="9" spans="1:6">
      <c r="A9" s="4" t="s">
        <v>1838</v>
      </c>
    </row>
    <row r="10" spans="1:6">
      <c r="A10" s="3" t="s">
        <v>1833</v>
      </c>
    </row>
    <row r="11" spans="1:6">
      <c r="A11" s="4" t="s">
        <v>1837</v>
      </c>
      <c r="C11" s="5" t="n">
        <v>14552</v>
      </c>
    </row>
    <row r="12" spans="1:6">
      <c r="A12" s="4" t="s">
        <v>1839</v>
      </c>
    </row>
    <row r="13" spans="1:6">
      <c r="A13" s="3" t="s">
        <v>1833</v>
      </c>
    </row>
    <row r="14" spans="1:6">
      <c r="A14" s="4" t="s">
        <v>1840</v>
      </c>
      <c r="B14" s="5" t="n">
        <v>14811</v>
      </c>
    </row>
    <row r="15" spans="1:6">
      <c r="A15" s="4" t="s">
        <v>1841</v>
      </c>
    </row>
    <row r="16" spans="1:6">
      <c r="A16" s="3" t="s">
        <v>1833</v>
      </c>
    </row>
    <row r="17" spans="1:6">
      <c r="A17" s="4" t="s">
        <v>1836</v>
      </c>
      <c r="C17" s="5" t="n">
        <v>0</v>
      </c>
      <c r="D17" s="5" t="n">
        <v>0</v>
      </c>
    </row>
    <row r="18" spans="1:6">
      <c r="A18" s="4" t="s">
        <v>1842</v>
      </c>
    </row>
    <row r="19" spans="1:6">
      <c r="A19" s="3" t="s">
        <v>1833</v>
      </c>
    </row>
    <row r="20" spans="1:6">
      <c r="A20" s="4" t="s">
        <v>1837</v>
      </c>
      <c r="C20" s="5" t="n">
        <v>12818</v>
      </c>
    </row>
    <row r="21" spans="1:6">
      <c r="A21" s="4" t="s">
        <v>1843</v>
      </c>
    </row>
    <row r="22" spans="1:6">
      <c r="A22" s="3" t="s">
        <v>1833</v>
      </c>
    </row>
    <row r="23" spans="1:6">
      <c r="A23" s="4" t="s">
        <v>1837</v>
      </c>
      <c r="C23" s="5" t="n">
        <v>8691</v>
      </c>
    </row>
    <row r="24" spans="1:6">
      <c r="A24" s="4" t="s">
        <v>1844</v>
      </c>
    </row>
    <row r="25" spans="1:6">
      <c r="A25" s="3" t="s">
        <v>1833</v>
      </c>
    </row>
    <row r="26" spans="1:6">
      <c r="A26" s="4" t="s">
        <v>1837</v>
      </c>
      <c r="C26" s="5" t="n">
        <v>10067</v>
      </c>
    </row>
    <row r="27" spans="1:6">
      <c r="A27" s="4" t="s">
        <v>1845</v>
      </c>
    </row>
    <row r="28" spans="1:6">
      <c r="A28" s="3" t="s">
        <v>1833</v>
      </c>
    </row>
    <row r="29" spans="1:6">
      <c r="A29" s="4" t="s">
        <v>1846</v>
      </c>
      <c r="F29" s="5" t="n">
        <v>5039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0"/>
  </cols>
  <sheetData>
    <row r="1" spans="1:2">
      <c r="A1" s="1" t="s">
        <v>1847</v>
      </c>
      <c r="B1" s="2" t="s">
        <v>1</v>
      </c>
    </row>
    <row r="2" spans="1:2">
      <c r="B2" s="2" t="s">
        <v>1848</v>
      </c>
    </row>
    <row r="3" spans="1:2">
      <c r="A3" s="3" t="s">
        <v>1849</v>
      </c>
    </row>
    <row r="4" spans="1:2">
      <c r="A4" s="4" t="s">
        <v>1850</v>
      </c>
      <c r="B4" s="5" t="n">
        <v>60939</v>
      </c>
    </row>
    <row r="5" spans="1:2">
      <c r="A5" s="4" t="s">
        <v>1851</v>
      </c>
    </row>
    <row r="6" spans="1:2">
      <c r="A6" s="3" t="s">
        <v>1849</v>
      </c>
    </row>
    <row r="7" spans="1:2">
      <c r="A7" s="4" t="s">
        <v>1850</v>
      </c>
      <c r="B7" s="5" t="n">
        <v>14552</v>
      </c>
    </row>
    <row r="8" spans="1:2">
      <c r="A8" s="4" t="s">
        <v>1852</v>
      </c>
      <c r="B8" s="4" t="s">
        <v>1853</v>
      </c>
    </row>
    <row r="9" spans="1:2">
      <c r="A9" s="4" t="s">
        <v>1854</v>
      </c>
      <c r="B9" s="4" t="s">
        <v>1855</v>
      </c>
    </row>
    <row r="10" spans="1:2">
      <c r="A10" s="4" t="s">
        <v>1856</v>
      </c>
    </row>
    <row r="11" spans="1:2">
      <c r="A11" s="3" t="s">
        <v>1849</v>
      </c>
    </row>
    <row r="12" spans="1:2">
      <c r="A12" s="4" t="s">
        <v>1850</v>
      </c>
      <c r="B12" s="5" t="n">
        <v>12818</v>
      </c>
    </row>
    <row r="13" spans="1:2">
      <c r="A13" s="4" t="s">
        <v>1852</v>
      </c>
      <c r="B13" s="4" t="s">
        <v>1857</v>
      </c>
    </row>
    <row r="14" spans="1:2">
      <c r="A14" s="4" t="s">
        <v>1854</v>
      </c>
      <c r="B14" s="4" t="s">
        <v>1858</v>
      </c>
    </row>
    <row r="15" spans="1:2">
      <c r="A15" s="4" t="s">
        <v>1859</v>
      </c>
    </row>
    <row r="16" spans="1:2">
      <c r="A16" s="3" t="s">
        <v>1849</v>
      </c>
    </row>
    <row r="17" spans="1:2">
      <c r="A17" s="4" t="s">
        <v>1850</v>
      </c>
      <c r="B17" s="5" t="n">
        <v>10067</v>
      </c>
    </row>
    <row r="18" spans="1:2">
      <c r="A18" s="4" t="s">
        <v>1852</v>
      </c>
      <c r="B18" s="4" t="s">
        <v>1857</v>
      </c>
    </row>
    <row r="19" spans="1:2">
      <c r="A19" s="4" t="s">
        <v>1854</v>
      </c>
      <c r="B19" s="4" t="s">
        <v>1860</v>
      </c>
    </row>
    <row r="20" spans="1:2">
      <c r="A20" s="4" t="s">
        <v>1861</v>
      </c>
    </row>
    <row r="21" spans="1:2">
      <c r="A21" s="3" t="s">
        <v>1849</v>
      </c>
    </row>
    <row r="22" spans="1:2">
      <c r="A22" s="4" t="s">
        <v>1850</v>
      </c>
      <c r="B22" s="5" t="n">
        <v>8691</v>
      </c>
    </row>
    <row r="23" spans="1:2">
      <c r="A23" s="4" t="s">
        <v>1852</v>
      </c>
      <c r="B23" s="4" t="s">
        <v>1862</v>
      </c>
    </row>
    <row r="24" spans="1:2">
      <c r="A24" s="4" t="s">
        <v>1854</v>
      </c>
      <c r="B24" s="4" t="s">
        <v>1863</v>
      </c>
    </row>
    <row r="25" spans="1:2">
      <c r="A25" s="4" t="s">
        <v>1864</v>
      </c>
    </row>
    <row r="26" spans="1:2">
      <c r="A26" s="3" t="s">
        <v>1849</v>
      </c>
    </row>
    <row r="27" spans="1:2">
      <c r="A27" s="4" t="s">
        <v>1850</v>
      </c>
      <c r="B27" s="5" t="n">
        <v>4977</v>
      </c>
    </row>
    <row r="28" spans="1:2">
      <c r="A28" s="4" t="s">
        <v>1852</v>
      </c>
      <c r="B28" s="4" t="s">
        <v>1865</v>
      </c>
    </row>
    <row r="29" spans="1:2">
      <c r="A29" s="4" t="s">
        <v>1854</v>
      </c>
      <c r="B29" s="4" t="s">
        <v>1866</v>
      </c>
    </row>
    <row r="30" spans="1:2">
      <c r="A30" s="4" t="s">
        <v>1867</v>
      </c>
    </row>
    <row r="31" spans="1:2">
      <c r="A31" s="3" t="s">
        <v>1849</v>
      </c>
    </row>
    <row r="32" spans="1:2">
      <c r="A32" s="4" t="s">
        <v>1850</v>
      </c>
      <c r="B32" s="5" t="n">
        <v>9834</v>
      </c>
    </row>
    <row r="33" spans="1:2">
      <c r="A33" s="4" t="s">
        <v>1852</v>
      </c>
      <c r="B33" s="4" t="s">
        <v>1865</v>
      </c>
    </row>
    <row r="34" spans="1:2">
      <c r="A34" s="4" t="s">
        <v>1854</v>
      </c>
      <c r="B34" s="4" t="s">
        <v>186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9</v>
      </c>
      <c r="B1" s="2" t="s">
        <v>1</v>
      </c>
    </row>
    <row r="2" spans="1:3">
      <c r="B2" s="2" t="s">
        <v>2</v>
      </c>
      <c r="C2" s="2" t="s">
        <v>119</v>
      </c>
    </row>
    <row r="3" spans="1:3">
      <c r="A3" s="3" t="s">
        <v>1870</v>
      </c>
    </row>
    <row r="4" spans="1:3">
      <c r="A4" s="4" t="s">
        <v>1871</v>
      </c>
      <c r="B4" s="5" t="n">
        <v>545716</v>
      </c>
      <c r="C4" s="5" t="n">
        <v>521371</v>
      </c>
    </row>
    <row r="5" spans="1:3">
      <c r="A5" s="4" t="s">
        <v>1872</v>
      </c>
      <c r="B5" s="5" t="n">
        <v>14811</v>
      </c>
      <c r="C5" s="5" t="n">
        <v>0</v>
      </c>
    </row>
    <row r="6" spans="1:3">
      <c r="A6" s="4" t="s">
        <v>1873</v>
      </c>
      <c r="B6" s="5" t="n">
        <v>0</v>
      </c>
      <c r="C6" s="5" t="n">
        <v>0</v>
      </c>
    </row>
    <row r="7" spans="1:3">
      <c r="A7" s="4" t="s">
        <v>1874</v>
      </c>
      <c r="B7" s="5" t="n">
        <v>560527</v>
      </c>
      <c r="C7" s="5" t="n">
        <v>521371</v>
      </c>
    </row>
    <row r="8" spans="1:3">
      <c r="A8" s="4" t="s">
        <v>1875</v>
      </c>
      <c r="B8" s="5" t="n">
        <v>60939</v>
      </c>
      <c r="C8" s="5" t="n">
        <v>37709</v>
      </c>
    </row>
    <row r="9" spans="1:3">
      <c r="A9" s="4" t="s">
        <v>1876</v>
      </c>
      <c r="B9" s="5" t="n">
        <v>499588</v>
      </c>
      <c r="C9" s="5" t="n">
        <v>483662</v>
      </c>
    </row>
    <row r="10" spans="1:3">
      <c r="A10" s="4" t="s">
        <v>1877</v>
      </c>
    </row>
    <row r="11" spans="1:3">
      <c r="A11" s="3" t="s">
        <v>1870</v>
      </c>
    </row>
    <row r="12" spans="1:3">
      <c r="A12" s="4" t="s">
        <v>1871</v>
      </c>
      <c r="B12" s="5" t="n">
        <v>365518</v>
      </c>
      <c r="C12" s="5" t="n">
        <v>375000</v>
      </c>
    </row>
    <row r="13" spans="1:3">
      <c r="A13" s="4" t="s">
        <v>1872</v>
      </c>
      <c r="B13" s="5" t="n">
        <v>0</v>
      </c>
      <c r="C13" s="5" t="n">
        <v>0</v>
      </c>
    </row>
    <row r="14" spans="1:3">
      <c r="A14" s="4" t="s">
        <v>1873</v>
      </c>
      <c r="B14" s="5" t="n">
        <v>0</v>
      </c>
      <c r="C14" s="5" t="n">
        <v>0</v>
      </c>
    </row>
    <row r="15" spans="1:3">
      <c r="A15" s="4" t="s">
        <v>1874</v>
      </c>
      <c r="B15" s="5" t="n">
        <v>365518</v>
      </c>
      <c r="C15" s="5" t="n">
        <v>375000</v>
      </c>
    </row>
    <row r="16" spans="1:3">
      <c r="A16" s="4" t="s">
        <v>1875</v>
      </c>
      <c r="B16" s="5" t="n">
        <v>0</v>
      </c>
      <c r="C16" s="5" t="n">
        <v>0</v>
      </c>
    </row>
    <row r="17" spans="1:3">
      <c r="A17" s="4" t="s">
        <v>1876</v>
      </c>
      <c r="B17" s="5" t="n">
        <v>365518</v>
      </c>
      <c r="C17" s="5" t="n">
        <v>375000</v>
      </c>
    </row>
    <row r="18" spans="1:3">
      <c r="A18" s="4" t="s">
        <v>1878</v>
      </c>
    </row>
    <row r="19" spans="1:3">
      <c r="A19" s="3" t="s">
        <v>1870</v>
      </c>
    </row>
    <row r="20" spans="1:3">
      <c r="A20" s="4" t="s">
        <v>1871</v>
      </c>
      <c r="B20" s="5" t="n">
        <v>180198</v>
      </c>
      <c r="C20" s="5" t="n">
        <v>146371</v>
      </c>
    </row>
    <row r="21" spans="1:3">
      <c r="A21" s="4" t="s">
        <v>1872</v>
      </c>
      <c r="B21" s="5" t="n">
        <v>14811</v>
      </c>
      <c r="C21" s="5" t="n">
        <v>0</v>
      </c>
    </row>
    <row r="22" spans="1:3">
      <c r="A22" s="4" t="s">
        <v>1873</v>
      </c>
      <c r="B22" s="5" t="n">
        <v>0</v>
      </c>
      <c r="C22" s="5" t="n">
        <v>0</v>
      </c>
    </row>
    <row r="23" spans="1:3">
      <c r="A23" s="4" t="s">
        <v>1874</v>
      </c>
      <c r="B23" s="5" t="n">
        <v>195009</v>
      </c>
      <c r="C23" s="5" t="n">
        <v>146371</v>
      </c>
    </row>
    <row r="24" spans="1:3">
      <c r="A24" s="4" t="s">
        <v>1875</v>
      </c>
      <c r="B24" s="5" t="n">
        <v>60939</v>
      </c>
      <c r="C24" s="5" t="n">
        <v>37709</v>
      </c>
    </row>
    <row r="25" spans="1:3">
      <c r="A25" s="4" t="s">
        <v>1876</v>
      </c>
      <c r="B25" s="5" t="n">
        <v>134070</v>
      </c>
      <c r="C25" s="5" t="n">
        <v>1086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879</v>
      </c>
      <c r="C1" s="2" t="s">
        <v>1880</v>
      </c>
      <c r="D1" s="2" t="s">
        <v>2</v>
      </c>
      <c r="E1" s="2" t="s">
        <v>62</v>
      </c>
      <c r="F1" s="2" t="s">
        <v>1585</v>
      </c>
    </row>
    <row r="2" spans="1:6">
      <c r="A2" s="3" t="s">
        <v>1881</v>
      </c>
    </row>
    <row r="3" spans="1:6">
      <c r="A3" s="4" t="s">
        <v>100</v>
      </c>
      <c r="B3" s="4" t="s">
        <v>65</v>
      </c>
      <c r="D3" s="6" t="n">
        <v>35098</v>
      </c>
      <c r="E3" s="6" t="n">
        <v>39434</v>
      </c>
    </row>
    <row r="4" spans="1:6">
      <c r="A4" s="4" t="s">
        <v>1845</v>
      </c>
    </row>
    <row r="5" spans="1:6">
      <c r="A5" s="3" t="s">
        <v>1881</v>
      </c>
    </row>
    <row r="6" spans="1:6">
      <c r="A6" s="4" t="s">
        <v>1846</v>
      </c>
      <c r="F6" s="5" t="n">
        <v>503988</v>
      </c>
    </row>
    <row r="7" spans="1:6">
      <c r="A7" s="4" t="s">
        <v>1882</v>
      </c>
    </row>
    <row r="8" spans="1:6">
      <c r="A8" s="3" t="s">
        <v>1881</v>
      </c>
    </row>
    <row r="9" spans="1:6">
      <c r="A9" s="4" t="s">
        <v>100</v>
      </c>
      <c r="D9" s="6" t="n">
        <v>25700</v>
      </c>
      <c r="E9" s="6" t="n">
        <v>25900</v>
      </c>
    </row>
    <row r="10" spans="1:6">
      <c r="A10" s="4" t="s">
        <v>1883</v>
      </c>
    </row>
    <row r="11" spans="1:6">
      <c r="A11" s="3" t="s">
        <v>1881</v>
      </c>
    </row>
    <row r="12" spans="1:6">
      <c r="A12" s="4" t="s">
        <v>1884</v>
      </c>
      <c r="C12" s="5" t="n">
        <v>-129516</v>
      </c>
    </row>
    <row r="13" spans="1:6">
      <c r="A13" s="4" t="s">
        <v>1845</v>
      </c>
    </row>
    <row r="14" spans="1:6">
      <c r="A14" s="3" t="s">
        <v>1881</v>
      </c>
    </row>
    <row r="15" spans="1:6">
      <c r="A15" s="4" t="s">
        <v>1885</v>
      </c>
      <c r="D15" s="5" t="n">
        <v>560527</v>
      </c>
      <c r="E15" s="5" t="n">
        <v>545716</v>
      </c>
    </row>
    <row r="16" spans="1:6">
      <c r="A16" s="4" t="s">
        <v>1886</v>
      </c>
      <c r="D16" s="5" t="n">
        <v>48409</v>
      </c>
      <c r="E16" s="5" t="n">
        <v>177925</v>
      </c>
    </row>
    <row r="17" spans="1:6">
      <c r="A17" s="4" t="s">
        <v>462</v>
      </c>
      <c r="D17" s="4" t="s">
        <v>1246</v>
      </c>
      <c r="E17" s="4" t="s">
        <v>1180</v>
      </c>
    </row>
    <row r="18" spans="1:6">
      <c r="A18" s="4" t="s">
        <v>1887</v>
      </c>
      <c r="D18" s="6" t="n">
        <v>9200</v>
      </c>
      <c r="E18" s="6" t="n">
        <v>13400</v>
      </c>
    </row>
    <row r="19" spans="1:6"/>
    <row r="20" spans="1:6">
      <c r="A20" s="4" t="s">
        <v>65</v>
      </c>
      <c r="B20" s="4" t="s">
        <v>103</v>
      </c>
    </row>
  </sheetData>
  <mergeCells count="3">
    <mergeCell ref="A1:B1"/>
    <mergeCell ref="A19:E19"/>
    <mergeCell ref="B20:E2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88</v>
      </c>
      <c r="B1" s="2" t="s">
        <v>1889</v>
      </c>
      <c r="C1" s="2" t="s">
        <v>2</v>
      </c>
      <c r="D1" s="2" t="s">
        <v>119</v>
      </c>
      <c r="E1" s="2" t="s">
        <v>62</v>
      </c>
      <c r="F1" s="2" t="s">
        <v>2</v>
      </c>
      <c r="G1" s="2" t="s">
        <v>1890</v>
      </c>
      <c r="H1" s="2" t="s">
        <v>1891</v>
      </c>
      <c r="I1" s="2" t="s">
        <v>1585</v>
      </c>
      <c r="J1" s="2" t="s">
        <v>1892</v>
      </c>
    </row>
    <row r="2" spans="1:10">
      <c r="A2" s="3" t="s">
        <v>1893</v>
      </c>
    </row>
    <row r="3" spans="1:10">
      <c r="A3" s="4" t="s">
        <v>113</v>
      </c>
      <c r="C3" s="5" t="n">
        <v>4600000</v>
      </c>
      <c r="E3" s="5" t="n">
        <v>4600000</v>
      </c>
      <c r="F3" s="5" t="n">
        <v>4600000</v>
      </c>
    </row>
    <row r="4" spans="1:10">
      <c r="A4" s="4" t="s">
        <v>115</v>
      </c>
      <c r="C4" s="4" t="s">
        <v>116</v>
      </c>
      <c r="E4" s="4" t="s">
        <v>116</v>
      </c>
    </row>
    <row r="5" spans="1:10">
      <c r="A5" s="4" t="s">
        <v>114</v>
      </c>
      <c r="C5" s="5" t="n">
        <v>4600000</v>
      </c>
      <c r="E5" s="5" t="n">
        <v>4600000</v>
      </c>
      <c r="F5" s="5" t="n">
        <v>4600000</v>
      </c>
    </row>
    <row r="6" spans="1:10">
      <c r="A6" s="4" t="s">
        <v>112</v>
      </c>
      <c r="C6" s="5" t="n">
        <v>100000000</v>
      </c>
      <c r="E6" s="5" t="n">
        <v>100000000</v>
      </c>
      <c r="F6" s="5" t="n">
        <v>100000000</v>
      </c>
    </row>
    <row r="7" spans="1:10">
      <c r="A7" s="4" t="s">
        <v>111</v>
      </c>
      <c r="C7" s="7" t="n">
        <v>0.001</v>
      </c>
      <c r="E7" s="7" t="n">
        <v>0.001</v>
      </c>
      <c r="F7" s="7" t="n">
        <v>0.001</v>
      </c>
      <c r="H7" s="7" t="n">
        <v>0.001</v>
      </c>
    </row>
    <row r="8" spans="1:10">
      <c r="A8" s="4" t="s">
        <v>1894</v>
      </c>
      <c r="C8" s="6" t="n">
        <v>25</v>
      </c>
      <c r="F8" s="6" t="n">
        <v>25</v>
      </c>
    </row>
    <row r="9" spans="1:10">
      <c r="A9" s="4" t="s">
        <v>1895</v>
      </c>
      <c r="C9" s="6" t="n">
        <v>1300</v>
      </c>
      <c r="E9" s="6" t="n">
        <v>1500</v>
      </c>
    </row>
    <row r="10" spans="1:10">
      <c r="A10" s="4" t="s">
        <v>1896</v>
      </c>
      <c r="C10" s="4" t="s">
        <v>1897</v>
      </c>
    </row>
    <row r="11" spans="1:10">
      <c r="A11" s="4" t="s">
        <v>1898</v>
      </c>
      <c r="C11" s="5" t="n">
        <v>100000000</v>
      </c>
      <c r="E11" s="5" t="n">
        <v>100000000</v>
      </c>
      <c r="F11" s="5" t="n">
        <v>100000000</v>
      </c>
    </row>
    <row r="12" spans="1:10">
      <c r="A12" s="4" t="s">
        <v>107</v>
      </c>
      <c r="C12" s="7" t="n">
        <v>0.001</v>
      </c>
      <c r="E12" s="7" t="n">
        <v>0.001</v>
      </c>
      <c r="F12" s="7" t="n">
        <v>0.001</v>
      </c>
    </row>
    <row r="13" spans="1:10">
      <c r="A13" s="4" t="s">
        <v>110</v>
      </c>
      <c r="C13" s="5" t="n">
        <v>43779924</v>
      </c>
      <c r="D13" s="5" t="n">
        <v>29745776</v>
      </c>
      <c r="E13" s="5" t="n">
        <v>38647943</v>
      </c>
      <c r="F13" s="5" t="n">
        <v>43779924</v>
      </c>
      <c r="I13" s="5" t="n">
        <v>29796601</v>
      </c>
    </row>
    <row r="14" spans="1:10">
      <c r="A14" s="4" t="s">
        <v>180</v>
      </c>
      <c r="C14" s="8" t="n">
        <v>0.45</v>
      </c>
      <c r="D14" s="8" t="n">
        <v>0.55</v>
      </c>
    </row>
    <row r="15" spans="1:10">
      <c r="A15" s="4" t="s">
        <v>230</v>
      </c>
      <c r="C15" s="6" t="n">
        <v>-21024</v>
      </c>
      <c r="D15" s="6" t="n">
        <v>-12497</v>
      </c>
    </row>
    <row r="16" spans="1:10">
      <c r="A16" s="4" t="s">
        <v>1899</v>
      </c>
      <c r="C16" s="5" t="n">
        <v>44388860</v>
      </c>
      <c r="E16" s="5" t="n">
        <v>39371584</v>
      </c>
      <c r="F16" s="5" t="n">
        <v>44388860</v>
      </c>
    </row>
    <row r="17" spans="1:10">
      <c r="A17" s="4" t="s">
        <v>1900</v>
      </c>
      <c r="J17" s="5" t="n">
        <v>1550000</v>
      </c>
    </row>
    <row r="18" spans="1:10">
      <c r="A18" s="4" t="s">
        <v>1901</v>
      </c>
      <c r="C18" s="5" t="n">
        <v>288172</v>
      </c>
      <c r="D18" s="5" t="n">
        <v>50825</v>
      </c>
      <c r="F18" s="5" t="n">
        <v>700087</v>
      </c>
    </row>
    <row r="19" spans="1:10">
      <c r="A19" s="4" t="s">
        <v>1902</v>
      </c>
      <c r="C19" s="8" t="n">
        <v>10.53</v>
      </c>
      <c r="D19" s="8" t="n">
        <v>15.39</v>
      </c>
      <c r="F19" s="8" t="n">
        <v>13.36</v>
      </c>
    </row>
    <row r="20" spans="1:10">
      <c r="A20" s="4" t="s">
        <v>1903</v>
      </c>
      <c r="C20" s="6" t="n">
        <v>-3035</v>
      </c>
      <c r="D20" s="6" t="n">
        <v>-782</v>
      </c>
      <c r="F20" s="6" t="n">
        <v>-9400</v>
      </c>
    </row>
    <row r="21" spans="1:10">
      <c r="A21" s="4" t="s">
        <v>168</v>
      </c>
      <c r="B21" s="5" t="n">
        <v>5290000</v>
      </c>
      <c r="C21" s="5" t="n">
        <v>5290000</v>
      </c>
      <c r="D21" s="5" t="n">
        <v>0</v>
      </c>
    </row>
    <row r="22" spans="1:10">
      <c r="A22" s="4" t="s">
        <v>1904</v>
      </c>
      <c r="G22" s="6" t="n">
        <v>95300</v>
      </c>
    </row>
    <row r="23" spans="1:10">
      <c r="A23" s="4" t="s">
        <v>1905</v>
      </c>
    </row>
    <row r="24" spans="1:10">
      <c r="A24" s="3" t="s">
        <v>1893</v>
      </c>
    </row>
    <row r="25" spans="1:10">
      <c r="A25" s="4" t="s">
        <v>168</v>
      </c>
      <c r="B25" s="5" t="n">
        <v>690000</v>
      </c>
    </row>
    <row r="26" spans="1:10">
      <c r="A26" s="4" t="s">
        <v>1906</v>
      </c>
    </row>
    <row r="27" spans="1:10">
      <c r="A27" s="3" t="s">
        <v>1893</v>
      </c>
    </row>
    <row r="28" spans="1:10">
      <c r="A28" s="4" t="s">
        <v>187</v>
      </c>
      <c r="C28" s="5" t="n">
        <v>0</v>
      </c>
      <c r="D28" s="5" t="n">
        <v>0</v>
      </c>
    </row>
    <row r="29" spans="1:10">
      <c r="A29" s="4" t="s">
        <v>1883</v>
      </c>
    </row>
    <row r="30" spans="1:10">
      <c r="A30" s="3" t="s">
        <v>1893</v>
      </c>
    </row>
    <row r="31" spans="1:10">
      <c r="A31" s="4" t="s">
        <v>187</v>
      </c>
      <c r="C31" s="5" t="n">
        <v>129516</v>
      </c>
      <c r="D31"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6:33:10Z</dcterms:created>
  <dcterms:modified xmlns:dcterms="http://purl.org/dc/terms/" xmlns:xsi="http://www.w3.org/2001/XMLSchema-instance" xsi:type="dcterms:W3CDTF">2020-05-21T16:33:10Z</dcterms:modified>
</cp:coreProperties>
</file>